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Basis of preparation and summar" sheetId="8" state="visible" r:id="rId8"/>
    <sheet xmlns:r="http://schemas.openxmlformats.org/officeDocument/2006/relationships" name="Business combinations" sheetId="9" state="visible" r:id="rId9"/>
    <sheet xmlns:r="http://schemas.openxmlformats.org/officeDocument/2006/relationships" name="Financial risk management"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Other income and expense" sheetId="13" state="visible" r:id="rId13"/>
    <sheet xmlns:r="http://schemas.openxmlformats.org/officeDocument/2006/relationships" name="Employee benefit expenses" sheetId="14" state="visible" r:id="rId14"/>
    <sheet xmlns:r="http://schemas.openxmlformats.org/officeDocument/2006/relationships" name="Finance income and costs" sheetId="15" state="visible" r:id="rId15"/>
    <sheet xmlns:r="http://schemas.openxmlformats.org/officeDocument/2006/relationships" name="Income tax expense" sheetId="16" state="visible" r:id="rId16"/>
    <sheet xmlns:r="http://schemas.openxmlformats.org/officeDocument/2006/relationships" name="Expenses by nature"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Impairment of assets" sheetId="20" state="visible" r:id="rId20"/>
    <sheet xmlns:r="http://schemas.openxmlformats.org/officeDocument/2006/relationships" name="Investment properties" sheetId="21" state="visible" r:id="rId21"/>
    <sheet xmlns:r="http://schemas.openxmlformats.org/officeDocument/2006/relationships" name="Right of use assets" sheetId="22" state="visible" r:id="rId22"/>
    <sheet xmlns:r="http://schemas.openxmlformats.org/officeDocument/2006/relationships" name="Discontinued operations" sheetId="23" state="visible" r:id="rId23"/>
    <sheet xmlns:r="http://schemas.openxmlformats.org/officeDocument/2006/relationships" name="Other non-current assets" sheetId="24" state="visible" r:id="rId24"/>
    <sheet xmlns:r="http://schemas.openxmlformats.org/officeDocument/2006/relationships" name="Deferred tax assets and liabili" sheetId="25" state="visible" r:id="rId25"/>
    <sheet xmlns:r="http://schemas.openxmlformats.org/officeDocument/2006/relationships" name="Trade receivables" sheetId="26" state="visible" r:id="rId26"/>
    <sheet xmlns:r="http://schemas.openxmlformats.org/officeDocument/2006/relationships" name="Receivables from financial serv" sheetId="27" state="visible" r:id="rId27"/>
    <sheet xmlns:r="http://schemas.openxmlformats.org/officeDocument/2006/relationships" name="Contract assets" sheetId="28" state="visible" r:id="rId28"/>
    <sheet xmlns:r="http://schemas.openxmlformats.org/officeDocument/2006/relationships" name="Inventory" sheetId="29" state="visible" r:id="rId29"/>
    <sheet xmlns:r="http://schemas.openxmlformats.org/officeDocument/2006/relationships" name="Other current assets" sheetId="30" state="visible" r:id="rId30"/>
    <sheet xmlns:r="http://schemas.openxmlformats.org/officeDocument/2006/relationships" name="Cash and cash equivalents" sheetId="31" state="visible" r:id="rId31"/>
    <sheet xmlns:r="http://schemas.openxmlformats.org/officeDocument/2006/relationships" name="Financial assets" sheetId="32" state="visible" r:id="rId32"/>
    <sheet xmlns:r="http://schemas.openxmlformats.org/officeDocument/2006/relationships" name="Equity" sheetId="33" state="visible" r:id="rId33"/>
    <sheet xmlns:r="http://schemas.openxmlformats.org/officeDocument/2006/relationships" name="Earnings per share" sheetId="34" state="visible" r:id="rId34"/>
    <sheet xmlns:r="http://schemas.openxmlformats.org/officeDocument/2006/relationships" name="Other non-current liabilities" sheetId="35" state="visible" r:id="rId35"/>
    <sheet xmlns:r="http://schemas.openxmlformats.org/officeDocument/2006/relationships" name="Loans and borrowings" sheetId="36" state="visible" r:id="rId36"/>
    <sheet xmlns:r="http://schemas.openxmlformats.org/officeDocument/2006/relationships" name="Employee benefits" sheetId="37" state="visible" r:id="rId37"/>
    <sheet xmlns:r="http://schemas.openxmlformats.org/officeDocument/2006/relationships" name="Deferred revenue" sheetId="38" state="visible" r:id="rId38"/>
    <sheet xmlns:r="http://schemas.openxmlformats.org/officeDocument/2006/relationships" name="Contract liabilities" sheetId="39" state="visible" r:id="rId39"/>
    <sheet xmlns:r="http://schemas.openxmlformats.org/officeDocument/2006/relationships" name="Provisions" sheetId="40" state="visible" r:id="rId40"/>
    <sheet xmlns:r="http://schemas.openxmlformats.org/officeDocument/2006/relationships" name="Trade and other payables" sheetId="41" state="visible" r:id="rId41"/>
    <sheet xmlns:r="http://schemas.openxmlformats.org/officeDocument/2006/relationships" name="Derivative financial instrument" sheetId="42" state="visible" r:id="rId42"/>
    <sheet xmlns:r="http://schemas.openxmlformats.org/officeDocument/2006/relationships" name="Financial instruments" sheetId="43" state="visible" r:id="rId43"/>
    <sheet xmlns:r="http://schemas.openxmlformats.org/officeDocument/2006/relationships" name="Guarantees and purchase obligat" sheetId="44" state="visible" r:id="rId44"/>
    <sheet xmlns:r="http://schemas.openxmlformats.org/officeDocument/2006/relationships" name="Commitments and Contingencies" sheetId="45" state="visible" r:id="rId45"/>
    <sheet xmlns:r="http://schemas.openxmlformats.org/officeDocument/2006/relationships" name="Related parties" sheetId="46" state="visible" r:id="rId46"/>
    <sheet xmlns:r="http://schemas.openxmlformats.org/officeDocument/2006/relationships" name="Subsidiaries" sheetId="47" state="visible" r:id="rId47"/>
    <sheet xmlns:r="http://schemas.openxmlformats.org/officeDocument/2006/relationships" name="Investments accounted for using" sheetId="48" state="visible" r:id="rId48"/>
    <sheet xmlns:r="http://schemas.openxmlformats.org/officeDocument/2006/relationships" name="Cash flow information" sheetId="49" state="visible" r:id="rId49"/>
    <sheet xmlns:r="http://schemas.openxmlformats.org/officeDocument/2006/relationships" name="Subsequent events" sheetId="50" state="visible" r:id="rId50"/>
    <sheet xmlns:r="http://schemas.openxmlformats.org/officeDocument/2006/relationships" name="Basis of preparation and summ_2" sheetId="51" state="visible" r:id="rId51"/>
    <sheet xmlns:r="http://schemas.openxmlformats.org/officeDocument/2006/relationships" name="Basis of preparation and summ_3" sheetId="52" state="visible" r:id="rId52"/>
    <sheet xmlns:r="http://schemas.openxmlformats.org/officeDocument/2006/relationships" name="Business Combinations (Tables)" sheetId="53" state="visible" r:id="rId53"/>
    <sheet xmlns:r="http://schemas.openxmlformats.org/officeDocument/2006/relationships" name="Segment information (Tables)" sheetId="54" state="visible" r:id="rId54"/>
    <sheet xmlns:r="http://schemas.openxmlformats.org/officeDocument/2006/relationships" name="Revenue (Tables)" sheetId="55" state="visible" r:id="rId55"/>
    <sheet xmlns:r="http://schemas.openxmlformats.org/officeDocument/2006/relationships" name="Other income and expense (Table" sheetId="56" state="visible" r:id="rId56"/>
    <sheet xmlns:r="http://schemas.openxmlformats.org/officeDocument/2006/relationships" name="Employee benefit expenses (Tabl" sheetId="57" state="visible" r:id="rId57"/>
    <sheet xmlns:r="http://schemas.openxmlformats.org/officeDocument/2006/relationships" name="Finance income and costs (Table" sheetId="58" state="visible" r:id="rId58"/>
    <sheet xmlns:r="http://schemas.openxmlformats.org/officeDocument/2006/relationships" name="Income tax expense (Tables)" sheetId="59" state="visible" r:id="rId59"/>
    <sheet xmlns:r="http://schemas.openxmlformats.org/officeDocument/2006/relationships" name="Expenses by nature (Tables)" sheetId="60" state="visible" r:id="rId60"/>
    <sheet xmlns:r="http://schemas.openxmlformats.org/officeDocument/2006/relationships" name="Property, plant and equipment (" sheetId="61" state="visible" r:id="rId61"/>
    <sheet xmlns:r="http://schemas.openxmlformats.org/officeDocument/2006/relationships" name="Intangible assets (Tables)" sheetId="62" state="visible" r:id="rId62"/>
    <sheet xmlns:r="http://schemas.openxmlformats.org/officeDocument/2006/relationships" name="Investment properties (Tables)" sheetId="63" state="visible" r:id="rId63"/>
    <sheet xmlns:r="http://schemas.openxmlformats.org/officeDocument/2006/relationships" name="Right of use assets (Tables)" sheetId="64" state="visible" r:id="rId64"/>
    <sheet xmlns:r="http://schemas.openxmlformats.org/officeDocument/2006/relationships" name="Discontinued operations (Tables" sheetId="65" state="visible" r:id="rId65"/>
    <sheet xmlns:r="http://schemas.openxmlformats.org/officeDocument/2006/relationships" name="Other non-current assets (Table" sheetId="66" state="visible" r:id="rId66"/>
    <sheet xmlns:r="http://schemas.openxmlformats.org/officeDocument/2006/relationships" name="Deferred tax assets and liabi_2" sheetId="67" state="visible" r:id="rId67"/>
    <sheet xmlns:r="http://schemas.openxmlformats.org/officeDocument/2006/relationships" name="Trade receivables (Tables)" sheetId="68" state="visible" r:id="rId68"/>
    <sheet xmlns:r="http://schemas.openxmlformats.org/officeDocument/2006/relationships" name="Receivables from financial se_2" sheetId="69" state="visible" r:id="rId69"/>
    <sheet xmlns:r="http://schemas.openxmlformats.org/officeDocument/2006/relationships" name="Contract assets (Tables)" sheetId="70" state="visible" r:id="rId70"/>
    <sheet xmlns:r="http://schemas.openxmlformats.org/officeDocument/2006/relationships" name="Other current assets (Tables)" sheetId="71" state="visible" r:id="rId71"/>
    <sheet xmlns:r="http://schemas.openxmlformats.org/officeDocument/2006/relationships" name="Cash and cash equivalents (Tabl" sheetId="72" state="visible" r:id="rId72"/>
    <sheet xmlns:r="http://schemas.openxmlformats.org/officeDocument/2006/relationships" name="Financial assets (Tables)" sheetId="73" state="visible" r:id="rId73"/>
    <sheet xmlns:r="http://schemas.openxmlformats.org/officeDocument/2006/relationships" name="Equity (Tables)" sheetId="74" state="visible" r:id="rId74"/>
    <sheet xmlns:r="http://schemas.openxmlformats.org/officeDocument/2006/relationships" name="Earnings per share (Tables)" sheetId="75" state="visible" r:id="rId75"/>
    <sheet xmlns:r="http://schemas.openxmlformats.org/officeDocument/2006/relationships" name="Other non-current liabilities (" sheetId="76" state="visible" r:id="rId76"/>
    <sheet xmlns:r="http://schemas.openxmlformats.org/officeDocument/2006/relationships" name="Loans and borrowings (Tables)" sheetId="77" state="visible" r:id="rId77"/>
    <sheet xmlns:r="http://schemas.openxmlformats.org/officeDocument/2006/relationships" name="Employee benefits (Tables)" sheetId="78" state="visible" r:id="rId78"/>
    <sheet xmlns:r="http://schemas.openxmlformats.org/officeDocument/2006/relationships" name="Contract liabilities (Tables)" sheetId="79" state="visible" r:id="rId79"/>
    <sheet xmlns:r="http://schemas.openxmlformats.org/officeDocument/2006/relationships" name="Provisions (Tables)" sheetId="80" state="visible" r:id="rId80"/>
    <sheet xmlns:r="http://schemas.openxmlformats.org/officeDocument/2006/relationships" name="Trade and other payables (Table" sheetId="81" state="visible" r:id="rId81"/>
    <sheet xmlns:r="http://schemas.openxmlformats.org/officeDocument/2006/relationships" name="Derivative financial instrume_2" sheetId="82" state="visible" r:id="rId82"/>
    <sheet xmlns:r="http://schemas.openxmlformats.org/officeDocument/2006/relationships" name="Financial instruments (Tables)" sheetId="83" state="visible" r:id="rId83"/>
    <sheet xmlns:r="http://schemas.openxmlformats.org/officeDocument/2006/relationships" name="Related parties (Tables)" sheetId="84" state="visible" r:id="rId84"/>
    <sheet xmlns:r="http://schemas.openxmlformats.org/officeDocument/2006/relationships" name="Subsidiaries (Tables)" sheetId="85" state="visible" r:id="rId85"/>
    <sheet xmlns:r="http://schemas.openxmlformats.org/officeDocument/2006/relationships" name="Investments accounted for usi_2" sheetId="86" state="visible" r:id="rId86"/>
    <sheet xmlns:r="http://schemas.openxmlformats.org/officeDocument/2006/relationships" name="Cash flow information (Tables)" sheetId="87" state="visible" r:id="rId87"/>
    <sheet xmlns:r="http://schemas.openxmlformats.org/officeDocument/2006/relationships" name="Reporting Entity - Additional I" sheetId="88" state="visible" r:id="rId88"/>
    <sheet xmlns:r="http://schemas.openxmlformats.org/officeDocument/2006/relationships" name="Basis of Preparation and Summ_4" sheetId="89" state="visible" r:id="rId89"/>
    <sheet xmlns:r="http://schemas.openxmlformats.org/officeDocument/2006/relationships" name="Basis of Preparation and Summ_5" sheetId="90" state="visible" r:id="rId90"/>
    <sheet xmlns:r="http://schemas.openxmlformats.org/officeDocument/2006/relationships" name="Basis of Preparation and Summ_6" sheetId="91" state="visible" r:id="rId91"/>
    <sheet xmlns:r="http://schemas.openxmlformats.org/officeDocument/2006/relationships" name="Basis of Preparation and Summ_7" sheetId="92" state="visible" r:id="rId92"/>
    <sheet xmlns:r="http://schemas.openxmlformats.org/officeDocument/2006/relationships" name="Business Combinations - Additio" sheetId="93" state="visible" r:id="rId93"/>
    <sheet xmlns:r="http://schemas.openxmlformats.org/officeDocument/2006/relationships" name="Business Combinations - Goodwil" sheetId="94" state="visible" r:id="rId94"/>
    <sheet xmlns:r="http://schemas.openxmlformats.org/officeDocument/2006/relationships" name="Business Combinations - Identif" sheetId="95" state="visible" r:id="rId95"/>
    <sheet xmlns:r="http://schemas.openxmlformats.org/officeDocument/2006/relationships" name="Business Combinations - Cash Ou" sheetId="96" state="visible" r:id="rId96"/>
    <sheet xmlns:r="http://schemas.openxmlformats.org/officeDocument/2006/relationships" name="Financial Risk Management - Add" sheetId="97" state="visible" r:id="rId97"/>
    <sheet xmlns:r="http://schemas.openxmlformats.org/officeDocument/2006/relationships" name="Segment Information - Reconcili" sheetId="98" state="visible" r:id="rId98"/>
    <sheet xmlns:r="http://schemas.openxmlformats.org/officeDocument/2006/relationships" name="Segment Information - Summary o" sheetId="99" state="visible" r:id="rId99"/>
    <sheet xmlns:r="http://schemas.openxmlformats.org/officeDocument/2006/relationships" name="Revenue - Summary of Revenue (D" sheetId="100" state="visible" r:id="rId100"/>
    <sheet xmlns:r="http://schemas.openxmlformats.org/officeDocument/2006/relationships" name="Revenue - Summary of Revenues b" sheetId="101" state="visible" r:id="rId101"/>
    <sheet xmlns:r="http://schemas.openxmlformats.org/officeDocument/2006/relationships" name="Other Income and Expense - Addi" sheetId="102" state="visible" r:id="rId102"/>
    <sheet xmlns:r="http://schemas.openxmlformats.org/officeDocument/2006/relationships" name="Employee Benefit Expenses - Sum" sheetId="103" state="visible" r:id="rId103"/>
    <sheet xmlns:r="http://schemas.openxmlformats.org/officeDocument/2006/relationships" name="Employee Benefit Expenses - S_2" sheetId="104" state="visible" r:id="rId104"/>
    <sheet xmlns:r="http://schemas.openxmlformats.org/officeDocument/2006/relationships" name="Finance Income and Costs - Summ" sheetId="105" state="visible" r:id="rId105"/>
    <sheet xmlns:r="http://schemas.openxmlformats.org/officeDocument/2006/relationships" name="Income Tax Expense - Summary of" sheetId="106" state="visible" r:id="rId106"/>
    <sheet xmlns:r="http://schemas.openxmlformats.org/officeDocument/2006/relationships" name="Income Tax Expense - Summary _2" sheetId="107" state="visible" r:id="rId107"/>
    <sheet xmlns:r="http://schemas.openxmlformats.org/officeDocument/2006/relationships" name="Income Tax Expense - Summary _3" sheetId="108" state="visible" r:id="rId108"/>
    <sheet xmlns:r="http://schemas.openxmlformats.org/officeDocument/2006/relationships" name="Income Tax Expense - Summary _4" sheetId="109" state="visible" r:id="rId109"/>
    <sheet xmlns:r="http://schemas.openxmlformats.org/officeDocument/2006/relationships" name="Income Tax Expense - Additional" sheetId="110" state="visible" r:id="rId110"/>
    <sheet xmlns:r="http://schemas.openxmlformats.org/officeDocument/2006/relationships" name="Expenses by Nature - Summary of" sheetId="111" state="visible" r:id="rId111"/>
    <sheet xmlns:r="http://schemas.openxmlformats.org/officeDocument/2006/relationships" name="Expenses by Nature - Summary _2" sheetId="112" state="visible" r:id="rId112"/>
    <sheet xmlns:r="http://schemas.openxmlformats.org/officeDocument/2006/relationships" name="Expenses by Nature - Summary _3" sheetId="113" state="visible" r:id="rId113"/>
    <sheet xmlns:r="http://schemas.openxmlformats.org/officeDocument/2006/relationships" name="Expenses by Nature - Summary _4" sheetId="114" state="visible" r:id="rId114"/>
    <sheet xmlns:r="http://schemas.openxmlformats.org/officeDocument/2006/relationships" name="Property, Plant and Equipment -" sheetId="115" state="visible" r:id="rId115"/>
    <sheet xmlns:r="http://schemas.openxmlformats.org/officeDocument/2006/relationships" name="Property, Plant and Equipment_2" sheetId="116" state="visible" r:id="rId116"/>
    <sheet xmlns:r="http://schemas.openxmlformats.org/officeDocument/2006/relationships" name="Intangible Assets - Turkcell 2G" sheetId="117" state="visible" r:id="rId117"/>
    <sheet xmlns:r="http://schemas.openxmlformats.org/officeDocument/2006/relationships" name="Intangible Assets - lifecell - " sheetId="118" state="visible" r:id="rId118"/>
    <sheet xmlns:r="http://schemas.openxmlformats.org/officeDocument/2006/relationships" name="Intangible Assets - Summary of " sheetId="119" state="visible" r:id="rId119"/>
    <sheet xmlns:r="http://schemas.openxmlformats.org/officeDocument/2006/relationships" name="Intangible Assets - Additional " sheetId="120" state="visible" r:id="rId120"/>
    <sheet xmlns:r="http://schemas.openxmlformats.org/officeDocument/2006/relationships" name="Investment Properties - Summary" sheetId="121" state="visible" r:id="rId121"/>
    <sheet xmlns:r="http://schemas.openxmlformats.org/officeDocument/2006/relationships" name="Investment Properties - Additio" sheetId="122" state="visible" r:id="rId122"/>
    <sheet xmlns:r="http://schemas.openxmlformats.org/officeDocument/2006/relationships" name="Investment Properties - Summa_2" sheetId="123" state="visible" r:id="rId123"/>
    <sheet xmlns:r="http://schemas.openxmlformats.org/officeDocument/2006/relationships" name="Right of Use Assets - Summary o" sheetId="124" state="visible" r:id="rId124"/>
    <sheet xmlns:r="http://schemas.openxmlformats.org/officeDocument/2006/relationships" name="Right of Use Assets - Additiona" sheetId="125" state="visible" r:id="rId125"/>
    <sheet xmlns:r="http://schemas.openxmlformats.org/officeDocument/2006/relationships" name="Discontinued Operations - Addit" sheetId="126" state="visible" r:id="rId126"/>
    <sheet xmlns:r="http://schemas.openxmlformats.org/officeDocument/2006/relationships" name="Discontinued Operations - Summa" sheetId="127" state="visible" r:id="rId127"/>
    <sheet xmlns:r="http://schemas.openxmlformats.org/officeDocument/2006/relationships" name="Other Non-Current Assets - Summ" sheetId="128" state="visible" r:id="rId128"/>
    <sheet xmlns:r="http://schemas.openxmlformats.org/officeDocument/2006/relationships" name="Deferred Tax Assets and Liabi_3" sheetId="129" state="visible" r:id="rId129"/>
    <sheet xmlns:r="http://schemas.openxmlformats.org/officeDocument/2006/relationships" name="Deferred Tax Assets and Liabi_4" sheetId="130" state="visible" r:id="rId130"/>
    <sheet xmlns:r="http://schemas.openxmlformats.org/officeDocument/2006/relationships" name="Deferred Tax Assets and Liabi_5" sheetId="131" state="visible" r:id="rId131"/>
    <sheet xmlns:r="http://schemas.openxmlformats.org/officeDocument/2006/relationships" name="Deferred Tax Assets and Liabi_6" sheetId="132" state="visible" r:id="rId132"/>
    <sheet xmlns:r="http://schemas.openxmlformats.org/officeDocument/2006/relationships" name="Trade receivables (Details)" sheetId="133" state="visible" r:id="rId133"/>
    <sheet xmlns:r="http://schemas.openxmlformats.org/officeDocument/2006/relationships" name="Receivables from Financial Se_3" sheetId="134" state="visible" r:id="rId134"/>
    <sheet xmlns:r="http://schemas.openxmlformats.org/officeDocument/2006/relationships" name="Contract Assets - Summary of Co" sheetId="135" state="visible" r:id="rId135"/>
    <sheet xmlns:r="http://schemas.openxmlformats.org/officeDocument/2006/relationships" name="Inventory - Additional Informat" sheetId="136" state="visible" r:id="rId136"/>
    <sheet xmlns:r="http://schemas.openxmlformats.org/officeDocument/2006/relationships" name="Other current assets (Details)" sheetId="137" state="visible" r:id="rId137"/>
    <sheet xmlns:r="http://schemas.openxmlformats.org/officeDocument/2006/relationships" name="Cash and Cash Equivalents (Deta" sheetId="138" state="visible" r:id="rId138"/>
    <sheet xmlns:r="http://schemas.openxmlformats.org/officeDocument/2006/relationships" name="Cash and Cash Equivalents - Add" sheetId="139" state="visible" r:id="rId139"/>
    <sheet xmlns:r="http://schemas.openxmlformats.org/officeDocument/2006/relationships" name="Financial assets - Debt Investm" sheetId="140" state="visible" r:id="rId140"/>
    <sheet xmlns:r="http://schemas.openxmlformats.org/officeDocument/2006/relationships" name="Financial assets - Other compre" sheetId="141" state="visible" r:id="rId141"/>
    <sheet xmlns:r="http://schemas.openxmlformats.org/officeDocument/2006/relationships" name="Financial assets - Nominal and " sheetId="142" state="visible" r:id="rId142"/>
    <sheet xmlns:r="http://schemas.openxmlformats.org/officeDocument/2006/relationships" name="Financial assets - Gain losses " sheetId="143" state="visible" r:id="rId143"/>
    <sheet xmlns:r="http://schemas.openxmlformats.org/officeDocument/2006/relationships" name="Equity - Additional Information" sheetId="144" state="visible" r:id="rId144"/>
    <sheet xmlns:r="http://schemas.openxmlformats.org/officeDocument/2006/relationships" name="Equity - Summary of Shareholdin" sheetId="145" state="visible" r:id="rId145"/>
    <sheet xmlns:r="http://schemas.openxmlformats.org/officeDocument/2006/relationships" name="Earnings Per Share - Basic and " sheetId="146" state="visible" r:id="rId146"/>
    <sheet xmlns:r="http://schemas.openxmlformats.org/officeDocument/2006/relationships" name="Other Non-Current Liabilities -" sheetId="147" state="visible" r:id="rId147"/>
    <sheet xmlns:r="http://schemas.openxmlformats.org/officeDocument/2006/relationships" name="Other Non-Current Liabilities_2" sheetId="148" state="visible" r:id="rId148"/>
    <sheet xmlns:r="http://schemas.openxmlformats.org/officeDocument/2006/relationships" name="Loans and Borrowings - Summary " sheetId="149" state="visible" r:id="rId149"/>
    <sheet xmlns:r="http://schemas.openxmlformats.org/officeDocument/2006/relationships" name="Loans and Borrowings - Addition" sheetId="150" state="visible" r:id="rId150"/>
    <sheet xmlns:r="http://schemas.openxmlformats.org/officeDocument/2006/relationships" name="Loans and Borrowings - Summar_2" sheetId="151" state="visible" r:id="rId151"/>
    <sheet xmlns:r="http://schemas.openxmlformats.org/officeDocument/2006/relationships" name="Employee Benefits - Summary of " sheetId="152" state="visible" r:id="rId152"/>
    <sheet xmlns:r="http://schemas.openxmlformats.org/officeDocument/2006/relationships" name="Employee Benefits - Summary o_2" sheetId="153" state="visible" r:id="rId153"/>
    <sheet xmlns:r="http://schemas.openxmlformats.org/officeDocument/2006/relationships" name="Employee Benefits - Summary o_3" sheetId="154" state="visible" r:id="rId154"/>
    <sheet xmlns:r="http://schemas.openxmlformats.org/officeDocument/2006/relationships" name="Employee Benefits - Additional " sheetId="155" state="visible" r:id="rId155"/>
    <sheet xmlns:r="http://schemas.openxmlformats.org/officeDocument/2006/relationships" name="Deferred Revenue - Additional I" sheetId="156" state="visible" r:id="rId156"/>
    <sheet xmlns:r="http://schemas.openxmlformats.org/officeDocument/2006/relationships" name="Contract Liabilities - Summary " sheetId="157" state="visible" r:id="rId157"/>
    <sheet xmlns:r="http://schemas.openxmlformats.org/officeDocument/2006/relationships" name="Contract Liabilities - Summar_2" sheetId="158" state="visible" r:id="rId158"/>
    <sheet xmlns:r="http://schemas.openxmlformats.org/officeDocument/2006/relationships" name="Provisions - Summary of Non-Cur" sheetId="159" state="visible" r:id="rId159"/>
    <sheet xmlns:r="http://schemas.openxmlformats.org/officeDocument/2006/relationships" name="Provisions - Summary of Current" sheetId="160" state="visible" r:id="rId160"/>
    <sheet xmlns:r="http://schemas.openxmlformats.org/officeDocument/2006/relationships" name="Trade and Other Payables - Summ" sheetId="161" state="visible" r:id="rId161"/>
    <sheet xmlns:r="http://schemas.openxmlformats.org/officeDocument/2006/relationships" name="Derivative Financial Instrume_3" sheetId="162" state="visible" r:id="rId162"/>
    <sheet xmlns:r="http://schemas.openxmlformats.org/officeDocument/2006/relationships" name="Derivative Financial Instrume_4" sheetId="163" state="visible" r:id="rId163"/>
    <sheet xmlns:r="http://schemas.openxmlformats.org/officeDocument/2006/relationships" name="Derivative Financial Instrume_5" sheetId="164" state="visible" r:id="rId164"/>
    <sheet xmlns:r="http://schemas.openxmlformats.org/officeDocument/2006/relationships" name="Derivative Financial Instrume_6" sheetId="165" state="visible" r:id="rId165"/>
    <sheet xmlns:r="http://schemas.openxmlformats.org/officeDocument/2006/relationships" name="Derivative financial instrume_7" sheetId="166" state="visible" r:id="rId166"/>
    <sheet xmlns:r="http://schemas.openxmlformats.org/officeDocument/2006/relationships" name="Derivative Financial Instrume_8" sheetId="167" state="visible" r:id="rId167"/>
    <sheet xmlns:r="http://schemas.openxmlformats.org/officeDocument/2006/relationships" name="Financial Instruments - Disclos" sheetId="168" state="visible" r:id="rId168"/>
    <sheet xmlns:r="http://schemas.openxmlformats.org/officeDocument/2006/relationships" name="Financial Instruments - Summary" sheetId="169" state="visible" r:id="rId169"/>
    <sheet xmlns:r="http://schemas.openxmlformats.org/officeDocument/2006/relationships" name="Financial Instruments - Summa_2" sheetId="170" state="visible" r:id="rId170"/>
    <sheet xmlns:r="http://schemas.openxmlformats.org/officeDocument/2006/relationships" name="Financial Instruments - Summa_3" sheetId="171" state="visible" r:id="rId171"/>
    <sheet xmlns:r="http://schemas.openxmlformats.org/officeDocument/2006/relationships" name="Financial Instruments - Summa_4" sheetId="172" state="visible" r:id="rId172"/>
    <sheet xmlns:r="http://schemas.openxmlformats.org/officeDocument/2006/relationships" name="Financial Instruments - Summa_5" sheetId="173" state="visible" r:id="rId173"/>
    <sheet xmlns:r="http://schemas.openxmlformats.org/officeDocument/2006/relationships" name="Financial Instruments - Summa_6" sheetId="174" state="visible" r:id="rId174"/>
    <sheet xmlns:r="http://schemas.openxmlformats.org/officeDocument/2006/relationships" name="Financial Instruments - Summa_7" sheetId="175" state="visible" r:id="rId175"/>
    <sheet xmlns:r="http://schemas.openxmlformats.org/officeDocument/2006/relationships" name="Financial Instruments - Summa_8" sheetId="176" state="visible" r:id="rId176"/>
    <sheet xmlns:r="http://schemas.openxmlformats.org/officeDocument/2006/relationships" name="Financial Instruments - Summa_9" sheetId="177" state="visible" r:id="rId177"/>
    <sheet xmlns:r="http://schemas.openxmlformats.org/officeDocument/2006/relationships" name="Financial Instruments - Detaile" sheetId="178" state="visible" r:id="rId178"/>
    <sheet xmlns:r="http://schemas.openxmlformats.org/officeDocument/2006/relationships" name="Guarantees and Purchase Oblig_2" sheetId="179" state="visible" r:id="rId179"/>
    <sheet xmlns:r="http://schemas.openxmlformats.org/officeDocument/2006/relationships" name="Commitments and Contingencies -" sheetId="180" state="visible" r:id="rId180"/>
    <sheet xmlns:r="http://schemas.openxmlformats.org/officeDocument/2006/relationships" name="Commitments and Contingencies_2" sheetId="181" state="visible" r:id="rId181"/>
    <sheet xmlns:r="http://schemas.openxmlformats.org/officeDocument/2006/relationships" name="Commitments and Contingencies_3" sheetId="182" state="visible" r:id="rId182"/>
    <sheet xmlns:r="http://schemas.openxmlformats.org/officeDocument/2006/relationships" name="Commitments and Contingencies_4" sheetId="183" state="visible" r:id="rId183"/>
    <sheet xmlns:r="http://schemas.openxmlformats.org/officeDocument/2006/relationships" name="Commitments and Contingencies_5" sheetId="184" state="visible" r:id="rId184"/>
    <sheet xmlns:r="http://schemas.openxmlformats.org/officeDocument/2006/relationships" name="Related Parties - Additional In" sheetId="185" state="visible" r:id="rId185"/>
    <sheet xmlns:r="http://schemas.openxmlformats.org/officeDocument/2006/relationships" name="Related Parties - Summary of To" sheetId="186" state="visible" r:id="rId186"/>
    <sheet xmlns:r="http://schemas.openxmlformats.org/officeDocument/2006/relationships" name="Related Parties - Schedule of T" sheetId="187" state="visible" r:id="rId187"/>
    <sheet xmlns:r="http://schemas.openxmlformats.org/officeDocument/2006/relationships" name="Related Parties - Summary of Fi" sheetId="188" state="visible" r:id="rId188"/>
    <sheet xmlns:r="http://schemas.openxmlformats.org/officeDocument/2006/relationships" name="Related Parties - Summary of Ti" sheetId="189" state="visible" r:id="rId189"/>
    <sheet xmlns:r="http://schemas.openxmlformats.org/officeDocument/2006/relationships" name="Related Parties - Summary of _2" sheetId="190" state="visible" r:id="rId190"/>
    <sheet xmlns:r="http://schemas.openxmlformats.org/officeDocument/2006/relationships" name="Related Parties - Summary of In" sheetId="191" state="visible" r:id="rId191"/>
    <sheet xmlns:r="http://schemas.openxmlformats.org/officeDocument/2006/relationships" name="Subsidiaries - Schedule of Subs" sheetId="192" state="visible" r:id="rId192"/>
    <sheet xmlns:r="http://schemas.openxmlformats.org/officeDocument/2006/relationships" name="Investments accounted for usi_3" sheetId="193" state="visible" r:id="rId193"/>
    <sheet xmlns:r="http://schemas.openxmlformats.org/officeDocument/2006/relationships" name="Investments accounted for usi_4" sheetId="194" state="visible" r:id="rId194"/>
    <sheet xmlns:r="http://schemas.openxmlformats.org/officeDocument/2006/relationships" name="Investments accounted for usi_5" sheetId="195" state="visible" r:id="rId195"/>
    <sheet xmlns:r="http://schemas.openxmlformats.org/officeDocument/2006/relationships" name="Cash Flow Information - Reconci" sheetId="196" state="visible" r:id="rId196"/>
    <sheet xmlns:r="http://schemas.openxmlformats.org/officeDocument/2006/relationships" name="Subsequent events (Detail)" sheetId="197" state="visible" r:id="rId19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_);_(&quot;$ &quot;(#,##0)"/>
    <numFmt numFmtId="167" formatCode="_(&quot;€ &quot;#,##0_);_(&quot;€ &quot;(#,##0)"/>
    <numFmt numFmtId="168" formatCode="_(&quot;₺ &quot;#,##0.0000_);_(&quot;₺ &quot;(#,##0.0000)"/>
    <numFmt numFmtId="169" formatCode="_(&quot;¥ &quot;#,##0_);_(&quot;¥ &quot;(#,##0)"/>
    <numFmt numFmtId="170" formatCode="#,##0.0000_);(#,##0.0000)"/>
    <numFmt numFmtId="171" formatCode="#,##0.000_);(#,##0.000)"/>
    <numFmt numFmtId="172" formatCode="_(&quot;£ &quot;#,##0_);_(&quot;£ &quot;(#,##0)"/>
    <numFmt numFmtId="173" formatCode="_(&quot;Br &quot;#,##0_);_(&quot;Br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styles" Target="styles.xml" Id="rId198"/><Relationship Type="http://schemas.openxmlformats.org/officeDocument/2006/relationships/theme" Target="theme/theme1.xml" Id="rId1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44" customWidth="1" min="1" max="1"/>
    <col width="65" customWidth="1" min="2" max="2"/>
  </cols>
  <sheetData>
    <row r="1">
      <c r="A1" s="1" t="inlineStr">
        <is>
          <t>Cover Page</t>
        </is>
      </c>
      <c r="B1" s="2" t="inlineStr">
        <is>
          <t>12 Months Ended</t>
        </is>
      </c>
    </row>
    <row r="2">
      <c r="B2" s="2" t="inlineStr">
        <is>
          <t>Dec. 31, 2021shares</t>
        </is>
      </c>
    </row>
    <row r="3">
      <c r="A3" s="3" t="inlineStr">
        <is>
          <t>Entity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TURKCELL ILETISIM HIZMETLERI A S</t>
        </is>
      </c>
    </row>
    <row r="10">
      <c r="A10" s="4" t="inlineStr">
        <is>
          <t>Entity File Number</t>
        </is>
      </c>
      <c r="B10" s="4" t="inlineStr">
        <is>
          <t>1-15092</t>
        </is>
      </c>
    </row>
    <row r="11">
      <c r="A11" s="4" t="inlineStr">
        <is>
          <t>Entity Incorporation, State or Country Code</t>
        </is>
      </c>
      <c r="B11" s="4" t="inlineStr">
        <is>
          <t>W8</t>
        </is>
      </c>
    </row>
    <row r="12">
      <c r="A12" s="4" t="inlineStr">
        <is>
          <t>Entity Central Index Key</t>
        </is>
      </c>
      <c r="B12" s="4" t="inlineStr">
        <is>
          <t>0001071321</t>
        </is>
      </c>
    </row>
    <row r="13">
      <c r="A13" s="4" t="inlineStr">
        <is>
          <t>Current Fiscal Year End Date</t>
        </is>
      </c>
      <c r="B13" s="4" t="inlineStr">
        <is>
          <t>--12-31</t>
        </is>
      </c>
    </row>
    <row r="14">
      <c r="A14" s="4" t="inlineStr">
        <is>
          <t>Entity Well-known Seasoned Issuer</t>
        </is>
      </c>
      <c r="B14" s="4" t="inlineStr">
        <is>
          <t>Yes</t>
        </is>
      </c>
    </row>
    <row r="15">
      <c r="A15" s="4" t="inlineStr">
        <is>
          <t>Entity Current Reporting Status</t>
        </is>
      </c>
      <c r="B15" s="4" t="inlineStr">
        <is>
          <t>Yes</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Shell Company</t>
        </is>
      </c>
      <c r="B18" s="4" t="inlineStr">
        <is>
          <t>false</t>
        </is>
      </c>
    </row>
    <row r="19">
      <c r="A19" s="4" t="inlineStr">
        <is>
          <t>Document Annual Report</t>
        </is>
      </c>
      <c r="B19" s="4" t="inlineStr">
        <is>
          <t>true</t>
        </is>
      </c>
    </row>
    <row r="20">
      <c r="A20" s="4" t="inlineStr">
        <is>
          <t>Document Transition Report</t>
        </is>
      </c>
      <c r="B20" s="4" t="inlineStr">
        <is>
          <t>false</t>
        </is>
      </c>
    </row>
    <row r="21">
      <c r="A21" s="4" t="inlineStr">
        <is>
          <t>Document Shell Company Report</t>
        </is>
      </c>
      <c r="B21" s="4" t="inlineStr">
        <is>
          <t>false</t>
        </is>
      </c>
    </row>
    <row r="22">
      <c r="A22" s="4" t="inlineStr">
        <is>
          <t>Document Registration Statement</t>
        </is>
      </c>
      <c r="B22" s="4" t="inlineStr">
        <is>
          <t>false</t>
        </is>
      </c>
    </row>
    <row r="23">
      <c r="A23" s="4" t="inlineStr">
        <is>
          <t>Entity Voluntary Filers</t>
        </is>
      </c>
      <c r="B23" s="4" t="inlineStr">
        <is>
          <t>No</t>
        </is>
      </c>
    </row>
    <row r="24">
      <c r="A24" s="4" t="inlineStr">
        <is>
          <t>Entity Interactive Data Current</t>
        </is>
      </c>
      <c r="B24" s="4" t="inlineStr">
        <is>
          <t>Yes</t>
        </is>
      </c>
    </row>
    <row r="25">
      <c r="A25" s="4" t="inlineStr">
        <is>
          <t>Entity Address, Address Line One</t>
        </is>
      </c>
      <c r="B25" s="4" t="inlineStr">
        <is>
          <t>Turkcell Kucukyali Plaza</t>
        </is>
      </c>
    </row>
    <row r="26">
      <c r="A26" s="4" t="inlineStr">
        <is>
          <t>Entity Address, Address Line Two</t>
        </is>
      </c>
      <c r="B26" s="4" t="inlineStr">
        <is>
          <t>Aydinevler Mahallesi Inonu Caddesi</t>
        </is>
      </c>
    </row>
    <row r="27">
      <c r="A27" s="4" t="inlineStr">
        <is>
          <t>Entity Address, Address Line Three</t>
        </is>
      </c>
      <c r="B27" s="4" t="inlineStr">
        <is>
          <t>No:20 Kucukyali Ofispark Maltepe</t>
        </is>
      </c>
    </row>
    <row r="28">
      <c r="A28" s="4" t="inlineStr">
        <is>
          <t>Entity Address, City or Town</t>
        </is>
      </c>
      <c r="B28" s="4" t="inlineStr">
        <is>
          <t>Istanbul</t>
        </is>
      </c>
    </row>
    <row r="29">
      <c r="A29" s="4" t="inlineStr">
        <is>
          <t>Entity Address, Postal Zip Code</t>
        </is>
      </c>
      <c r="B29" s="4" t="inlineStr">
        <is>
          <t>34854</t>
        </is>
      </c>
    </row>
    <row r="30">
      <c r="A30" s="4" t="inlineStr">
        <is>
          <t>Entity Address, Country</t>
        </is>
      </c>
      <c r="B30" s="4" t="inlineStr">
        <is>
          <t>TR</t>
        </is>
      </c>
    </row>
    <row r="31">
      <c r="A31" s="4" t="inlineStr">
        <is>
          <t>Document Accounting Standard</t>
        </is>
      </c>
      <c r="B31" s="4" t="inlineStr">
        <is>
          <t>International Financial Reporting Standards</t>
        </is>
      </c>
    </row>
    <row r="32">
      <c r="A32" s="4" t="inlineStr">
        <is>
          <t>ICFR Auditor Attestation Flag</t>
        </is>
      </c>
      <c r="B32" s="4" t="inlineStr">
        <is>
          <t>true</t>
        </is>
      </c>
    </row>
    <row r="33">
      <c r="A33" s="4" t="inlineStr">
        <is>
          <t>Auditor Name</t>
        </is>
      </c>
      <c r="B33" s="4" t="inlineStr">
        <is>
          <t>PwC Bagimsiz Denetim ve Serbest Muhasebeci Mali Musavirlik A.S.</t>
        </is>
      </c>
    </row>
    <row r="34">
      <c r="A34" s="4" t="inlineStr">
        <is>
          <t>Auditor Location</t>
        </is>
      </c>
      <c r="B34" s="4" t="inlineStr">
        <is>
          <t>Istanbul, Turkey</t>
        </is>
      </c>
    </row>
    <row r="35">
      <c r="A35" s="4" t="inlineStr">
        <is>
          <t>Auditor Firm ID</t>
        </is>
      </c>
      <c r="B35" s="4" t="inlineStr">
        <is>
          <t>1346</t>
        </is>
      </c>
    </row>
    <row r="36">
      <c r="A36" s="4" t="inlineStr">
        <is>
          <t>Business Contact [Member]</t>
        </is>
      </c>
    </row>
    <row r="37">
      <c r="A37" s="3" t="inlineStr">
        <is>
          <t>Entity Information [Line Items]</t>
        </is>
      </c>
    </row>
    <row r="38">
      <c r="A38" s="4" t="inlineStr">
        <is>
          <t>City Area Code</t>
        </is>
      </c>
      <c r="B38" s="4" t="inlineStr">
        <is>
          <t>212</t>
        </is>
      </c>
    </row>
    <row r="39">
      <c r="A39" s="4" t="inlineStr">
        <is>
          <t>Local Phone Number</t>
        </is>
      </c>
      <c r="B39" s="4" t="inlineStr">
        <is>
          <t>313 18 88</t>
        </is>
      </c>
    </row>
    <row r="40">
      <c r="A40" s="4" t="inlineStr">
        <is>
          <t>Contact Personnel Name</t>
        </is>
      </c>
      <c r="B40" s="4" t="inlineStr">
        <is>
          <t>Mr. Ali Serdar Yagci</t>
        </is>
      </c>
    </row>
    <row r="41">
      <c r="A41" s="4" t="inlineStr">
        <is>
          <t>Entity Address, Address Line One</t>
        </is>
      </c>
      <c r="B41" s="4" t="inlineStr">
        <is>
          <t>Turkcell Kucukyali Plaza</t>
        </is>
      </c>
    </row>
    <row r="42">
      <c r="A42" s="4" t="inlineStr">
        <is>
          <t>Entity Address, Address Line Two</t>
        </is>
      </c>
      <c r="B42" s="4" t="inlineStr">
        <is>
          <t>Aydinevler Mahallesi Inonu Caddesi</t>
        </is>
      </c>
    </row>
    <row r="43">
      <c r="A43" s="4" t="inlineStr">
        <is>
          <t>Entity Address, Address Line Three</t>
        </is>
      </c>
      <c r="B43" s="4" t="inlineStr">
        <is>
          <t>No:20 Kucukyali Ofispark Maltepe</t>
        </is>
      </c>
    </row>
    <row r="44">
      <c r="A44" s="4" t="inlineStr">
        <is>
          <t>Entity Address, City or Town</t>
        </is>
      </c>
      <c r="B44" s="4" t="inlineStr">
        <is>
          <t>Istanbul</t>
        </is>
      </c>
    </row>
    <row r="45">
      <c r="A45" s="4" t="inlineStr">
        <is>
          <t>Entity Address, Postal Zip Code</t>
        </is>
      </c>
      <c r="B45" s="4" t="inlineStr">
        <is>
          <t>34854</t>
        </is>
      </c>
    </row>
    <row r="46">
      <c r="A46" s="4" t="inlineStr">
        <is>
          <t>Contact Personnel Fax Number</t>
        </is>
      </c>
      <c r="B46" s="4" t="inlineStr">
        <is>
          <t>90 216 504 40 58</t>
        </is>
      </c>
    </row>
    <row r="47">
      <c r="A47" s="4" t="inlineStr">
        <is>
          <t>Entity Address, Country</t>
        </is>
      </c>
      <c r="B47" s="4" t="inlineStr">
        <is>
          <t>TR</t>
        </is>
      </c>
    </row>
    <row r="48">
      <c r="A48" s="4" t="inlineStr">
        <is>
          <t>Ordinary shares [member]</t>
        </is>
      </c>
    </row>
    <row r="49">
      <c r="A49" s="3" t="inlineStr">
        <is>
          <t>Entity Information [Line Items]</t>
        </is>
      </c>
    </row>
    <row r="50">
      <c r="A50" s="4" t="inlineStr">
        <is>
          <t>Trading Symbol</t>
        </is>
      </c>
      <c r="B50" s="4" t="inlineStr">
        <is>
          <t>TKC</t>
        </is>
      </c>
    </row>
    <row r="51">
      <c r="A51" s="4" t="inlineStr">
        <is>
          <t>Title of 12(b) Security</t>
        </is>
      </c>
      <c r="B51" s="4" t="inlineStr">
        <is>
          <t>Ordinary Shares Nominal Value TRY 1.000</t>
        </is>
      </c>
    </row>
    <row r="52">
      <c r="A52" s="4" t="inlineStr">
        <is>
          <t>Entity Common Stock, Shares Outstanding</t>
        </is>
      </c>
      <c r="B52" s="5" t="n">
        <v>2200000000</v>
      </c>
    </row>
    <row r="53">
      <c r="A53" s="4" t="inlineStr">
        <is>
          <t>Security Exchange Name</t>
        </is>
      </c>
      <c r="B53" s="4" t="inlineStr">
        <is>
          <t>NYSE</t>
        </is>
      </c>
    </row>
    <row r="54">
      <c r="A54" s="4" t="inlineStr">
        <is>
          <t>Group A Ordinary Shares</t>
        </is>
      </c>
    </row>
    <row r="55">
      <c r="A55" s="3" t="inlineStr">
        <is>
          <t>Entity Information [Line Items]</t>
        </is>
      </c>
    </row>
    <row r="56">
      <c r="A56" s="4" t="inlineStr">
        <is>
          <t>Entity Common Stock, Shares Outstanding</t>
        </is>
      </c>
      <c r="B56" s="5" t="n">
        <v>330000000</v>
      </c>
    </row>
    <row r="57">
      <c r="A57" s="4" t="inlineStr">
        <is>
          <t>Group B Ordinary Shares</t>
        </is>
      </c>
    </row>
    <row r="58">
      <c r="A58" s="3" t="inlineStr">
        <is>
          <t>Entity Information [Line Items]</t>
        </is>
      </c>
    </row>
    <row r="59">
      <c r="A59" s="4" t="inlineStr">
        <is>
          <t>Entity Common Stock, Shares Outstanding</t>
        </is>
      </c>
      <c r="B59" s="5" t="n">
        <v>1870000000</v>
      </c>
    </row>
    <row r="60">
      <c r="A60" s="4" t="inlineStr">
        <is>
          <t>American Depositary Shares [Member]</t>
        </is>
      </c>
    </row>
    <row r="61">
      <c r="A61" s="3" t="inlineStr">
        <is>
          <t>Entity Information [Line Items]</t>
        </is>
      </c>
    </row>
    <row r="62">
      <c r="A62" s="4" t="inlineStr">
        <is>
          <t>Title of 12(b) Security</t>
        </is>
      </c>
      <c r="B62" s="4" t="inlineStr">
        <is>
          <t>American Depositary Shares,each representing 2.5 ordinary shares</t>
        </is>
      </c>
    </row>
    <row r="63">
      <c r="A63" s="4" t="inlineStr">
        <is>
          <t>Security Exchange Name</t>
        </is>
      </c>
      <c r="B63" s="4" t="inlineStr">
        <is>
          <t>NYSE</t>
        </is>
      </c>
    </row>
    <row r="64">
      <c r="A64" s="4" t="inlineStr">
        <is>
          <t>No Trading Symbol Flag</t>
        </is>
      </c>
      <c r="B6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Text block [abstract]</t>
        </is>
      </c>
    </row>
    <row r="4">
      <c r="A4" s="4" t="inlineStr">
        <is>
          <t>Financial risk management</t>
        </is>
      </c>
      <c r="B4" s="4" t="inlineStr">
        <is>
          <t>4. Financial risk management This note explains the Group’s exposure to financial risks and how these risks could affect the Group’s future financial performance. Current year profit and loss information has been included where relevant to add further context. The Group’s risk management policies are set to determine and analyze the risks faced, to establish the appropriate risk limits and to observe the commitment to those limits. These policies are constantly reviewed to make sure they reflect the Group’s operations and the changes in market conditions. Credit risk At the reporting date, there were no significant concentrations of credit risk. The maximum exposure to credit risk is represented by the carrying amount of cash and cash equivalents, financial asset at fair value through other comprehensive income, financial asset at amortize cost, derivative financial instruments, contract assets, trade receivables, receivables from financial services, due from related parties and other current and non-current assets (Note 37). Management has a credit policy in place and the exposure to credit risk is monitored on an ongoing basis. The Group may require collateral in respect of financial assets. Also, the Group may demand letters of guarantee from third parties related to certain projects or contracts. The Group may also demand certain pledges from counterparties if necessary, in return for the credit support it gives related to certain financings (Note 20). In monitoring customer credit risk, customers are grouped according to whether they are subscribers, financial services customers, other corporate customers and aging profile, maturity and existence of previous financial difficulties. Trade receivables and contract assets are mainly related to the Group’s subscribers. The Group’s exposure to credit risk on trade receivables and contract assets is influenced mainly by the individual payment characteristics of postpaid subscribers. The Group establishes a provision for impairment losses based on its historical events and future expectations in respect of trade receivables and contract assets. Investments are preferred to be in liquid securities. The counterparty limits are set monthly depending on their ratings from the most credible rating agencies and the amount of their paid-in capital and/or shareholders equity. Policies are in place to review the paid-in capital and rating of counterparties periodically to ensure credit worthiness. The Group signs local and international derivate agreements in order to be able to execute financial derivative transactions with financial institutions that are believed to have sufficient credit ratings. The Group’s policy is to provide financial guarantees only to subsidiaries and distributors. At 31 December 2021, guarantees of TL 3,914,303 were outstanding (31 December 2020: TL 2,171,281). Liquidity risk Prudent liquidity risk management implies maintaining sufficient cash and the availability of funding through an adequate amount of committed credit facilities to meet obligations when due and to close out market positions. At the end of the reporting period the Group held demand deposits of TL 3,045,179 (31 December 2020: TL 975,753) that are expected to readily generate cash inflows for managing liquidity risk. Due to the dynamic nature of the underlying businesses, the Group Treasury maintains flexibility in funding by maintaining availability under committed credit lines. ​ 4. Financial risk management (continued) Liquidity risk (continued) Management monitors rolling forecasts of the Group’s liquidity reserve (Note 37) and cash and cash equivalents (Note 25) on the basis of expected cash flows. In addition, the Group’s liquidity management policy involves projecting cash flows in major currencies and considering the level of liquid assets necessary to meet these, monitoring balance sheet liquidity ratios against internal and external regulatory requirements and maintaining debt financing plans. Market risk Market risk is the risk that changes in market prices, such as foreign exchange rates, interest rates and equity prices affect the Group’s income or the value of its holdings of financial instruments. The objective of market risk management is to manage and control market risk exposures within acceptable parameters, while optimizing the return on risk. The Group uses derivatives in order to manage market risks. All such transactions are carried at within the guidelines set by the Group Treasury. (i) Foreign exchange risk The Group operates internationally and is exposed to foreign exchange risk arising from foreign currency transactions, primarily with respect to the USD, EUR and RMB. Foreign exchange risk arises from recognized assets and liabilities denominated in a currency that is not the functional currency of the relevant Group entity. The Group holds a significant portion of its cash and cash equivalent in foreign currencies in order to manage foreign exchange risk. In addition, derivative financial instruments are used to manage exposure to fluctuations in foreign exchange rates and since 1 July 2018 the Company applies hedge accounting. Details of the Company’s foreign exchange risk is disclosed in Note 37. (ii) Interest rate risk The Group’s exposure to interest rate risk is related to its financial assets and liabilities. The Group manage its financial liabilities by providing an appropriate distribution between fixed and floating rate loans. Floating rate exposures can be changed to fixed rate exposures based on short term and long term market expectations via financial derivatives. The use of financial derivatives is governed by the Group Treasury’s policies approved by the Audit Committee, which provide written principles on the use of derivatives. The Group’s borrowings and receivables are carried at amortized cost. The borrowings are periodically contractually repriced (Note 37) and are also exposed to the risk of future changes in market interest rates. Effect of IBOR reform The reform and replacement of benchmark interest rates such as USD LIBOR and other interbank offered rates (‘IBORs’) has become a priority for global regulators. There are ongoing studies for these changes. The Group’s risk exposure that is directly affected by the interest rate benchmark reform is its USD 305,360 floating-rate debt. The Group has hedged this debt with participating cross currency, cross currency and interest swaps, and it has designated at participating cross currency swap in a cash flow hedge of the variability in cash flows of the debt, due to changes in 6-month USD LIBOR that is the current benchmark interest rate after the publication of Phase-2 in August 2020. The nominal amount of these derivative instruments is USD 290,997 and the nominal amount of the hedged part of these instruments is USD 183,425. The Group treasury department oversees the Group’s USD LIBOR transition plan. This transition project will include changes to systems, processes, risk and valuation models, as well as managing related tax and accounting implications. The Group currently anticipates that the areas of greatest change will be amendments to the contractual terms of the USD LIBOR-referenced floating-rate debt and the participating cross currency swap and updating hedge designations. 4. Financial risk management (continued) Effect of IBOR reform – significant assumptions In calculating the change in fair value attributable to the hedged risk of the floating-rate debt, the Group has made the following assumptions that reflect its current expectations: - The floating-rate debt will move to an alternative benchmark rate during 2022, and the spread will be similar to the spread included in the participating cross currency swap used as the hedging instrument; - No other changes to the terms of the floating-rate debt are anticipated; and - The Group has incorporated the uncertainty over when the floating-rate debt will move to an alternative benchmark rate, the resulting adjustment to the spread, and the other aspects of the reform that have not yet been finalized by adding an additional spread to the discount rate used in the calcul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Summary of Revenue (Detail) - TRY (₺) ₺ in Thousands</t>
        </is>
      </c>
      <c r="B1" s="2" t="inlineStr">
        <is>
          <t>12 Months Ended</t>
        </is>
      </c>
    </row>
    <row r="2">
      <c r="B2" s="2" t="inlineStr">
        <is>
          <t>Dec. 31, 2021</t>
        </is>
      </c>
      <c r="C2" s="2" t="inlineStr">
        <is>
          <t>Dec. 31, 2020</t>
        </is>
      </c>
      <c r="D2" s="2" t="inlineStr">
        <is>
          <t>Dec. 31, 2019</t>
        </is>
      </c>
    </row>
    <row r="3">
      <c r="A3" s="3" t="inlineStr">
        <is>
          <t>Disclosure of revenue [line items]</t>
        </is>
      </c>
    </row>
    <row r="4">
      <c r="A4" s="4" t="inlineStr">
        <is>
          <t>Telecommunication services</t>
        </is>
      </c>
      <c r="B4" s="6" t="n">
        <v>29204447</v>
      </c>
      <c r="C4" s="6" t="n">
        <v>23917505</v>
      </c>
      <c r="D4" s="6" t="n">
        <v>20878303</v>
      </c>
    </row>
    <row r="5">
      <c r="A5" s="4" t="inlineStr">
        <is>
          <t>Equipment revenues</t>
        </is>
      </c>
      <c r="B5" s="5" t="n">
        <v>4160713</v>
      </c>
      <c r="C5" s="5" t="n">
        <v>3316984</v>
      </c>
      <c r="D5" s="5" t="n">
        <v>2246040</v>
      </c>
    </row>
    <row r="6">
      <c r="A6" s="4" t="inlineStr">
        <is>
          <t>Revenue from financial services</t>
        </is>
      </c>
      <c r="B6" s="5" t="n">
        <v>1013896</v>
      </c>
      <c r="C6" s="5" t="n">
        <v>830987</v>
      </c>
      <c r="D6" s="5" t="n">
        <v>1140873</v>
      </c>
    </row>
    <row r="7">
      <c r="A7" s="4" t="inlineStr">
        <is>
          <t>Call center revenues</t>
        </is>
      </c>
      <c r="B7" s="5" t="n">
        <v>569568</v>
      </c>
      <c r="C7" s="5" t="n">
        <v>431971</v>
      </c>
      <c r="D7" s="5" t="n">
        <v>312443</v>
      </c>
    </row>
    <row r="8">
      <c r="A8" s="4" t="inlineStr">
        <is>
          <t>Other</t>
        </is>
      </c>
      <c r="B8" s="5" t="n">
        <v>971918</v>
      </c>
      <c r="C8" s="5" t="n">
        <v>606291</v>
      </c>
      <c r="D8" s="5" t="n">
        <v>559476</v>
      </c>
    </row>
    <row r="9">
      <c r="A9" s="4" t="inlineStr">
        <is>
          <t>Total revenue</t>
        </is>
      </c>
      <c r="B9" s="5" t="n">
        <v>35920542</v>
      </c>
      <c r="C9" s="5" t="n">
        <v>29103738</v>
      </c>
      <c r="D9" s="5" t="n">
        <v>25137135</v>
      </c>
    </row>
    <row r="10">
      <c r="A10" s="4" t="inlineStr">
        <is>
          <t>Turkcell Turkey segment [member]</t>
        </is>
      </c>
    </row>
    <row r="11">
      <c r="A11" s="3" t="inlineStr">
        <is>
          <t>Disclosure of revenue [line items]</t>
        </is>
      </c>
    </row>
    <row r="12">
      <c r="A12" s="4" t="inlineStr">
        <is>
          <t>Total revenue</t>
        </is>
      </c>
      <c r="B12" s="5" t="n">
        <v>27048370</v>
      </c>
      <c r="C12" s="5" t="n">
        <v>22687330</v>
      </c>
      <c r="D12" s="5" t="n">
        <v>19820352</v>
      </c>
    </row>
    <row r="13">
      <c r="A13" s="4" t="inlineStr">
        <is>
          <t>Turkcell International segment [member]</t>
        </is>
      </c>
    </row>
    <row r="14">
      <c r="A14" s="3" t="inlineStr">
        <is>
          <t>Disclosure of revenue [line items]</t>
        </is>
      </c>
    </row>
    <row r="15">
      <c r="A15" s="4" t="inlineStr">
        <is>
          <t>Total revenue</t>
        </is>
      </c>
      <c r="B15" s="5" t="n">
        <v>3650728</v>
      </c>
      <c r="C15" s="5" t="n">
        <v>2454455</v>
      </c>
      <c r="D15" s="5" t="n">
        <v>1908086</v>
      </c>
    </row>
    <row r="16">
      <c r="A16" s="4" t="inlineStr">
        <is>
          <t>Techfin segment [member]</t>
        </is>
      </c>
    </row>
    <row r="17">
      <c r="A17" s="3" t="inlineStr">
        <is>
          <t>Disclosure of revenue [line items]</t>
        </is>
      </c>
    </row>
    <row r="18">
      <c r="A18" s="4" t="inlineStr">
        <is>
          <t>Total revenue</t>
        </is>
      </c>
      <c r="B18" s="5" t="n">
        <v>1013896</v>
      </c>
      <c r="C18" s="5" t="n">
        <v>830987</v>
      </c>
      <c r="D18" s="5" t="n">
        <v>1143183</v>
      </c>
    </row>
    <row r="19">
      <c r="A19" s="4" t="inlineStr">
        <is>
          <t>All other segments [member]</t>
        </is>
      </c>
    </row>
    <row r="20">
      <c r="A20" s="3" t="inlineStr">
        <is>
          <t>Disclosure of revenue [line items]</t>
        </is>
      </c>
    </row>
    <row r="21">
      <c r="A21" s="4" t="inlineStr">
        <is>
          <t>Total revenue</t>
        </is>
      </c>
      <c r="B21" s="5" t="n">
        <v>4207548</v>
      </c>
      <c r="C21" s="5" t="n">
        <v>3130966</v>
      </c>
      <c r="D21" s="5" t="n">
        <v>2265514</v>
      </c>
    </row>
    <row r="22">
      <c r="A22" s="4" t="inlineStr">
        <is>
          <t>Operating segments [member] | Turkcell Turkey segment [member]</t>
        </is>
      </c>
    </row>
    <row r="23">
      <c r="A23" s="3" t="inlineStr">
        <is>
          <t>Disclosure of revenue [line items]</t>
        </is>
      </c>
    </row>
    <row r="24">
      <c r="A24" s="4" t="inlineStr">
        <is>
          <t>Telecommunication services</t>
        </is>
      </c>
      <c r="B24" s="5" t="n">
        <v>25791341</v>
      </c>
      <c r="C24" s="5" t="n">
        <v>21676482</v>
      </c>
      <c r="D24" s="5" t="n">
        <v>19157657</v>
      </c>
    </row>
    <row r="25">
      <c r="A25" s="4" t="inlineStr">
        <is>
          <t>Equipment revenues</t>
        </is>
      </c>
      <c r="B25" s="5" t="n">
        <v>1257639</v>
      </c>
      <c r="C25" s="5" t="n">
        <v>1006576</v>
      </c>
      <c r="D25" s="5" t="n">
        <v>637029</v>
      </c>
    </row>
    <row r="26">
      <c r="A26" s="4" t="inlineStr">
        <is>
          <t>Call center revenues</t>
        </is>
      </c>
      <c r="B26" s="5" t="n">
        <v>46268</v>
      </c>
      <c r="C26" s="5" t="n">
        <v>34383</v>
      </c>
      <c r="D26" s="5" t="n">
        <v>69777</v>
      </c>
    </row>
    <row r="27">
      <c r="A27" s="4" t="inlineStr">
        <is>
          <t>Other</t>
        </is>
      </c>
      <c r="B27" s="5" t="n">
        <v>128295</v>
      </c>
      <c r="C27" s="5" t="n">
        <v>105431</v>
      </c>
      <c r="D27" s="5" t="n">
        <v>89905</v>
      </c>
    </row>
    <row r="28">
      <c r="A28" s="4" t="inlineStr">
        <is>
          <t>Total revenue</t>
        </is>
      </c>
      <c r="B28" s="5" t="n">
        <v>27223543</v>
      </c>
      <c r="C28" s="5" t="n">
        <v>22822872</v>
      </c>
      <c r="D28" s="5" t="n">
        <v>19954368</v>
      </c>
    </row>
    <row r="29">
      <c r="A29" s="4" t="inlineStr">
        <is>
          <t>Operating segments [member] | Turkcell International segment [member]</t>
        </is>
      </c>
    </row>
    <row r="30">
      <c r="A30" s="3" t="inlineStr">
        <is>
          <t>Disclosure of revenue [line items]</t>
        </is>
      </c>
    </row>
    <row r="31">
      <c r="A31" s="4" t="inlineStr">
        <is>
          <t>Telecommunication services</t>
        </is>
      </c>
      <c r="B31" s="5" t="n">
        <v>3479631</v>
      </c>
      <c r="C31" s="5" t="n">
        <v>2299682</v>
      </c>
      <c r="D31" s="5" t="n">
        <v>1780793</v>
      </c>
    </row>
    <row r="32">
      <c r="A32" s="4" t="inlineStr">
        <is>
          <t>Equipment revenues</t>
        </is>
      </c>
      <c r="B32" s="5" t="n">
        <v>120113</v>
      </c>
      <c r="C32" s="5" t="n">
        <v>122901</v>
      </c>
      <c r="D32" s="5" t="n">
        <v>115905</v>
      </c>
    </row>
    <row r="33">
      <c r="A33" s="4" t="inlineStr">
        <is>
          <t>Call center revenues</t>
        </is>
      </c>
      <c r="B33" s="5" t="n">
        <v>48060</v>
      </c>
      <c r="C33" s="5" t="n">
        <v>34566</v>
      </c>
      <c r="D33" s="5" t="n">
        <v>17008</v>
      </c>
    </row>
    <row r="34">
      <c r="A34" s="4" t="inlineStr">
        <is>
          <t>Other</t>
        </is>
      </c>
      <c r="B34" s="5" t="n">
        <v>102277</v>
      </c>
      <c r="C34" s="5" t="n">
        <v>85261</v>
      </c>
      <c r="D34" s="5" t="n">
        <v>89083</v>
      </c>
    </row>
    <row r="35">
      <c r="A35" s="4" t="inlineStr">
        <is>
          <t>Total revenue</t>
        </is>
      </c>
      <c r="B35" s="5" t="n">
        <v>3750081</v>
      </c>
      <c r="C35" s="5" t="n">
        <v>2542410</v>
      </c>
      <c r="D35" s="5" t="n">
        <v>2002789</v>
      </c>
    </row>
    <row r="36">
      <c r="A36" s="4" t="inlineStr">
        <is>
          <t>Operating segments [member] | Techfin segment [member]</t>
        </is>
      </c>
    </row>
    <row r="37">
      <c r="A37" s="3" t="inlineStr">
        <is>
          <t>Disclosure of revenue [line items]</t>
        </is>
      </c>
    </row>
    <row r="38">
      <c r="A38" s="4" t="inlineStr">
        <is>
          <t>Revenue from financial services</t>
        </is>
      </c>
      <c r="B38" s="5" t="n">
        <v>1075742</v>
      </c>
      <c r="C38" s="5" t="n">
        <v>845189</v>
      </c>
      <c r="D38" s="5" t="n">
        <v>1141712</v>
      </c>
    </row>
    <row r="39">
      <c r="A39" s="4" t="inlineStr">
        <is>
          <t>Other</t>
        </is>
      </c>
      <c r="D39" s="5" t="n">
        <v>2311</v>
      </c>
    </row>
    <row r="40">
      <c r="A40" s="4" t="inlineStr">
        <is>
          <t>Total revenue</t>
        </is>
      </c>
      <c r="B40" s="5" t="n">
        <v>1075742</v>
      </c>
      <c r="C40" s="5" t="n">
        <v>845189</v>
      </c>
      <c r="D40" s="5" t="n">
        <v>1144023</v>
      </c>
    </row>
    <row r="41">
      <c r="A41" s="4" t="inlineStr">
        <is>
          <t>Operating segments [member] | All other segments [member]</t>
        </is>
      </c>
    </row>
    <row r="42">
      <c r="A42" s="3" t="inlineStr">
        <is>
          <t>Disclosure of revenue [line items]</t>
        </is>
      </c>
    </row>
    <row r="43">
      <c r="A43" s="4" t="inlineStr">
        <is>
          <t>Equipment revenues</t>
        </is>
      </c>
      <c r="B43" s="5" t="n">
        <v>2832180</v>
      </c>
      <c r="C43" s="5" t="n">
        <v>2208169</v>
      </c>
      <c r="D43" s="5" t="n">
        <v>1497765</v>
      </c>
    </row>
    <row r="44">
      <c r="A44" s="4" t="inlineStr">
        <is>
          <t>Call center revenues</t>
        </is>
      </c>
      <c r="B44" s="5" t="n">
        <v>540553</v>
      </c>
      <c r="C44" s="5" t="n">
        <v>415366</v>
      </c>
      <c r="D44" s="5" t="n">
        <v>308126</v>
      </c>
    </row>
    <row r="45">
      <c r="A45" s="4" t="inlineStr">
        <is>
          <t>Other</t>
        </is>
      </c>
      <c r="B45" s="5" t="n">
        <v>1557286</v>
      </c>
      <c r="C45" s="5" t="n">
        <v>979701</v>
      </c>
      <c r="D45" s="5" t="n">
        <v>855553</v>
      </c>
    </row>
    <row r="46">
      <c r="A46" s="4" t="inlineStr">
        <is>
          <t>Total revenue</t>
        </is>
      </c>
      <c r="B46" s="5" t="n">
        <v>4930019</v>
      </c>
      <c r="C46" s="5" t="n">
        <v>3603236</v>
      </c>
      <c r="D46" s="5" t="n">
        <v>2661444</v>
      </c>
    </row>
    <row r="47">
      <c r="A47" s="4" t="inlineStr">
        <is>
          <t>Intersegment eliminations [member]</t>
        </is>
      </c>
    </row>
    <row r="48">
      <c r="A48" s="3" t="inlineStr">
        <is>
          <t>Disclosure of revenue [line items]</t>
        </is>
      </c>
    </row>
    <row r="49">
      <c r="A49" s="4" t="inlineStr">
        <is>
          <t>Telecommunication services</t>
        </is>
      </c>
      <c r="B49" s="5" t="n">
        <v>-66525</v>
      </c>
      <c r="C49" s="5" t="n">
        <v>-58659</v>
      </c>
      <c r="D49" s="5" t="n">
        <v>-60147</v>
      </c>
    </row>
    <row r="50">
      <c r="A50" s="4" t="inlineStr">
        <is>
          <t>Equipment revenues</t>
        </is>
      </c>
      <c r="B50" s="5" t="n">
        <v>-49219</v>
      </c>
      <c r="C50" s="5" t="n">
        <v>-20662</v>
      </c>
      <c r="D50" s="5" t="n">
        <v>-4659</v>
      </c>
    </row>
    <row r="51">
      <c r="A51" s="4" t="inlineStr">
        <is>
          <t>Revenue from financial services</t>
        </is>
      </c>
      <c r="B51" s="5" t="n">
        <v>-61846</v>
      </c>
      <c r="C51" s="5" t="n">
        <v>-14202</v>
      </c>
      <c r="D51" s="5" t="n">
        <v>-839</v>
      </c>
    </row>
    <row r="52">
      <c r="A52" s="4" t="inlineStr">
        <is>
          <t>Call center revenues</t>
        </is>
      </c>
      <c r="B52" s="5" t="n">
        <v>-65313</v>
      </c>
      <c r="C52" s="5" t="n">
        <v>-52344</v>
      </c>
      <c r="D52" s="5" t="n">
        <v>-82468</v>
      </c>
    </row>
    <row r="53">
      <c r="A53" s="4" t="inlineStr">
        <is>
          <t>Other</t>
        </is>
      </c>
      <c r="B53" s="5" t="n">
        <v>-815940</v>
      </c>
      <c r="C53" s="5" t="n">
        <v>-564102</v>
      </c>
      <c r="D53" s="5" t="n">
        <v>-477376</v>
      </c>
    </row>
    <row r="54">
      <c r="A54" s="4" t="inlineStr">
        <is>
          <t>Total revenue</t>
        </is>
      </c>
      <c r="B54" s="5" t="n">
        <v>-1058843</v>
      </c>
      <c r="C54" s="5" t="n">
        <v>-709969</v>
      </c>
      <c r="D54" s="5" t="n">
        <v>-625489</v>
      </c>
    </row>
    <row r="55">
      <c r="A55" s="4" t="inlineStr">
        <is>
          <t>Intersegment eliminations [member] | Turkcell Turkey segment [member]</t>
        </is>
      </c>
    </row>
    <row r="56">
      <c r="A56" s="3" t="inlineStr">
        <is>
          <t>Disclosure of revenue [line items]</t>
        </is>
      </c>
    </row>
    <row r="57">
      <c r="A57" s="4" t="inlineStr">
        <is>
          <t>Total revenue</t>
        </is>
      </c>
      <c r="B57" s="5" t="n">
        <v>-175173</v>
      </c>
      <c r="C57" s="5" t="n">
        <v>-135542</v>
      </c>
      <c r="D57" s="5" t="n">
        <v>-134016</v>
      </c>
    </row>
    <row r="58">
      <c r="A58" s="4" t="inlineStr">
        <is>
          <t>Intersegment eliminations [member] | Turkcell International segment [member]</t>
        </is>
      </c>
    </row>
    <row r="59">
      <c r="A59" s="3" t="inlineStr">
        <is>
          <t>Disclosure of revenue [line items]</t>
        </is>
      </c>
    </row>
    <row r="60">
      <c r="A60" s="4" t="inlineStr">
        <is>
          <t>Total revenue</t>
        </is>
      </c>
      <c r="B60" s="5" t="n">
        <v>-99353</v>
      </c>
      <c r="C60" s="5" t="n">
        <v>-87955</v>
      </c>
      <c r="D60" s="5" t="n">
        <v>-94703</v>
      </c>
    </row>
    <row r="61">
      <c r="A61" s="4" t="inlineStr">
        <is>
          <t>Intersegment eliminations [member] | Techfin segment [member]</t>
        </is>
      </c>
    </row>
    <row r="62">
      <c r="A62" s="3" t="inlineStr">
        <is>
          <t>Disclosure of revenue [line items]</t>
        </is>
      </c>
    </row>
    <row r="63">
      <c r="A63" s="4" t="inlineStr">
        <is>
          <t>Total revenue</t>
        </is>
      </c>
      <c r="B63" s="5" t="n">
        <v>-61846</v>
      </c>
      <c r="C63" s="5" t="n">
        <v>-14202</v>
      </c>
      <c r="D63" s="5" t="n">
        <v>-840</v>
      </c>
    </row>
    <row r="64">
      <c r="A64" s="4" t="inlineStr">
        <is>
          <t>Intersegment eliminations [member] | All other segments [member]</t>
        </is>
      </c>
    </row>
    <row r="65">
      <c r="A65" s="3" t="inlineStr">
        <is>
          <t>Disclosure of revenue [line items]</t>
        </is>
      </c>
    </row>
    <row r="66">
      <c r="A66" s="4" t="inlineStr">
        <is>
          <t>Total revenue</t>
        </is>
      </c>
      <c r="B66" s="6" t="n">
        <v>-722471</v>
      </c>
      <c r="C66" s="6" t="n">
        <v>-472270</v>
      </c>
      <c r="D66" s="6" t="n">
        <v>-39593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s by Recognition (Detail) - TRY (₺) ₺ in Thousands</t>
        </is>
      </c>
      <c r="B1" s="2" t="inlineStr">
        <is>
          <t>12 Months Ended</t>
        </is>
      </c>
    </row>
    <row r="2">
      <c r="B2" s="2" t="inlineStr">
        <is>
          <t>Dec. 31, 2021</t>
        </is>
      </c>
      <c r="C2" s="2" t="inlineStr">
        <is>
          <t>Dec. 31, 2020</t>
        </is>
      </c>
      <c r="D2" s="2" t="inlineStr">
        <is>
          <t>Dec. 31, 2019</t>
        </is>
      </c>
    </row>
    <row r="3">
      <c r="A3" s="3" t="inlineStr">
        <is>
          <t>Disclosure of revenue [line items]</t>
        </is>
      </c>
    </row>
    <row r="4">
      <c r="A4" s="4" t="inlineStr">
        <is>
          <t>Telecommunication services</t>
        </is>
      </c>
      <c r="B4" s="6" t="n">
        <v>29204447</v>
      </c>
      <c r="C4" s="6" t="n">
        <v>23917505</v>
      </c>
      <c r="D4" s="6" t="n">
        <v>20878303</v>
      </c>
    </row>
    <row r="5">
      <c r="A5" s="4" t="inlineStr">
        <is>
          <t>Equipment revenues</t>
        </is>
      </c>
      <c r="B5" s="5" t="n">
        <v>4160713</v>
      </c>
      <c r="C5" s="5" t="n">
        <v>3316984</v>
      </c>
      <c r="D5" s="5" t="n">
        <v>2246040</v>
      </c>
    </row>
    <row r="6">
      <c r="A6" s="4" t="inlineStr">
        <is>
          <t>Revenue from financial services</t>
        </is>
      </c>
      <c r="B6" s="5" t="n">
        <v>1013896</v>
      </c>
      <c r="C6" s="5" t="n">
        <v>830987</v>
      </c>
      <c r="D6" s="5" t="n">
        <v>1140873</v>
      </c>
    </row>
    <row r="7">
      <c r="A7" s="4" t="inlineStr">
        <is>
          <t>Call center revenues</t>
        </is>
      </c>
      <c r="B7" s="5" t="n">
        <v>569568</v>
      </c>
      <c r="C7" s="5" t="n">
        <v>431971</v>
      </c>
      <c r="D7" s="5" t="n">
        <v>312443</v>
      </c>
    </row>
    <row r="8">
      <c r="A8" s="4" t="inlineStr">
        <is>
          <t>Other</t>
        </is>
      </c>
      <c r="B8" s="5" t="n">
        <v>971918</v>
      </c>
      <c r="C8" s="5" t="n">
        <v>606291</v>
      </c>
      <c r="D8" s="5" t="n">
        <v>559476</v>
      </c>
    </row>
    <row r="9">
      <c r="A9" s="4" t="inlineStr">
        <is>
          <t>Total revenue</t>
        </is>
      </c>
      <c r="B9" s="5" t="n">
        <v>35920542</v>
      </c>
      <c r="C9" s="5" t="n">
        <v>29103738</v>
      </c>
      <c r="D9" s="5" t="n">
        <v>25137135</v>
      </c>
    </row>
    <row r="10">
      <c r="A10" s="4" t="inlineStr">
        <is>
          <t>Goods or services transferred at point in time [member]</t>
        </is>
      </c>
    </row>
    <row r="11">
      <c r="A11" s="3" t="inlineStr">
        <is>
          <t>Disclosure of revenue [line items]</t>
        </is>
      </c>
    </row>
    <row r="12">
      <c r="A12" s="4" t="inlineStr">
        <is>
          <t>Telecommunication services</t>
        </is>
      </c>
      <c r="B12" s="5" t="n">
        <v>255204</v>
      </c>
      <c r="C12" s="5" t="n">
        <v>269440</v>
      </c>
    </row>
    <row r="13">
      <c r="A13" s="4" t="inlineStr">
        <is>
          <t>Equipment revenues</t>
        </is>
      </c>
      <c r="B13" s="5" t="n">
        <v>3938447</v>
      </c>
      <c r="C13" s="5" t="n">
        <v>3228752</v>
      </c>
    </row>
    <row r="14">
      <c r="A14" s="4" t="inlineStr">
        <is>
          <t>Revenue from financial services</t>
        </is>
      </c>
      <c r="B14" s="5" t="n">
        <v>379558</v>
      </c>
      <c r="C14" s="5" t="n">
        <v>231021</v>
      </c>
    </row>
    <row r="15">
      <c r="A15" s="4" t="inlineStr">
        <is>
          <t>Other</t>
        </is>
      </c>
      <c r="B15" s="5" t="n">
        <v>50036</v>
      </c>
      <c r="C15" s="5" t="n">
        <v>57758</v>
      </c>
    </row>
    <row r="16">
      <c r="A16" s="4" t="inlineStr">
        <is>
          <t>Total revenue</t>
        </is>
      </c>
      <c r="B16" s="5" t="n">
        <v>4623245</v>
      </c>
      <c r="C16" s="5" t="n">
        <v>3786971</v>
      </c>
    </row>
    <row r="17">
      <c r="A17" s="4" t="inlineStr">
        <is>
          <t>Goods or services transferred over time [member]</t>
        </is>
      </c>
    </row>
    <row r="18">
      <c r="A18" s="3" t="inlineStr">
        <is>
          <t>Disclosure of revenue [line items]</t>
        </is>
      </c>
    </row>
    <row r="19">
      <c r="A19" s="4" t="inlineStr">
        <is>
          <t>Telecommunication services</t>
        </is>
      </c>
      <c r="B19" s="5" t="n">
        <v>28949243</v>
      </c>
      <c r="C19" s="5" t="n">
        <v>23648065</v>
      </c>
    </row>
    <row r="20">
      <c r="A20" s="4" t="inlineStr">
        <is>
          <t>Equipment revenues</t>
        </is>
      </c>
      <c r="B20" s="5" t="n">
        <v>222266</v>
      </c>
      <c r="C20" s="5" t="n">
        <v>88232</v>
      </c>
    </row>
    <row r="21">
      <c r="A21" s="4" t="inlineStr">
        <is>
          <t>Revenue from financial services</t>
        </is>
      </c>
      <c r="B21" s="5" t="n">
        <v>634338</v>
      </c>
      <c r="C21" s="5" t="n">
        <v>599966</v>
      </c>
    </row>
    <row r="22">
      <c r="A22" s="4" t="inlineStr">
        <is>
          <t>Call center revenues</t>
        </is>
      </c>
      <c r="B22" s="5" t="n">
        <v>569568</v>
      </c>
      <c r="C22" s="5" t="n">
        <v>431971</v>
      </c>
    </row>
    <row r="23">
      <c r="A23" s="4" t="inlineStr">
        <is>
          <t>Other</t>
        </is>
      </c>
      <c r="B23" s="5" t="n">
        <v>921882</v>
      </c>
      <c r="C23" s="5" t="n">
        <v>548533</v>
      </c>
    </row>
    <row r="24">
      <c r="A24" s="4" t="inlineStr">
        <is>
          <t>Total revenue</t>
        </is>
      </c>
      <c r="B24" s="5" t="n">
        <v>31297297</v>
      </c>
      <c r="C24" s="5" t="n">
        <v>25316767</v>
      </c>
    </row>
    <row r="25">
      <c r="A25" s="4" t="inlineStr">
        <is>
          <t>Turkcell Turkey segment [member]</t>
        </is>
      </c>
    </row>
    <row r="26">
      <c r="A26" s="3" t="inlineStr">
        <is>
          <t>Disclosure of revenue [line items]</t>
        </is>
      </c>
    </row>
    <row r="27">
      <c r="A27" s="4" t="inlineStr">
        <is>
          <t>Total revenue</t>
        </is>
      </c>
      <c r="B27" s="5" t="n">
        <v>27048370</v>
      </c>
      <c r="C27" s="5" t="n">
        <v>22687330</v>
      </c>
      <c r="D27" s="5" t="n">
        <v>19820352</v>
      </c>
    </row>
    <row r="28">
      <c r="A28" s="4" t="inlineStr">
        <is>
          <t>Turkcell International segment [member]</t>
        </is>
      </c>
    </row>
    <row r="29">
      <c r="A29" s="3" t="inlineStr">
        <is>
          <t>Disclosure of revenue [line items]</t>
        </is>
      </c>
    </row>
    <row r="30">
      <c r="A30" s="4" t="inlineStr">
        <is>
          <t>Total revenue</t>
        </is>
      </c>
      <c r="B30" s="5" t="n">
        <v>3650728</v>
      </c>
      <c r="C30" s="5" t="n">
        <v>2454455</v>
      </c>
      <c r="D30" s="5" t="n">
        <v>1908086</v>
      </c>
    </row>
    <row r="31">
      <c r="A31" s="4" t="inlineStr">
        <is>
          <t>Techfin segment [member]</t>
        </is>
      </c>
    </row>
    <row r="32">
      <c r="A32" s="3" t="inlineStr">
        <is>
          <t>Disclosure of revenue [line items]</t>
        </is>
      </c>
    </row>
    <row r="33">
      <c r="A33" s="4" t="inlineStr">
        <is>
          <t>Total revenue</t>
        </is>
      </c>
      <c r="B33" s="5" t="n">
        <v>1013896</v>
      </c>
      <c r="C33" s="5" t="n">
        <v>830987</v>
      </c>
      <c r="D33" s="5" t="n">
        <v>1143183</v>
      </c>
    </row>
    <row r="34">
      <c r="A34" s="4" t="inlineStr">
        <is>
          <t>All other segments [member]</t>
        </is>
      </c>
    </row>
    <row r="35">
      <c r="A35" s="3" t="inlineStr">
        <is>
          <t>Disclosure of revenue [line items]</t>
        </is>
      </c>
    </row>
    <row r="36">
      <c r="A36" s="4" t="inlineStr">
        <is>
          <t>Total revenue</t>
        </is>
      </c>
      <c r="B36" s="5" t="n">
        <v>4207548</v>
      </c>
      <c r="C36" s="5" t="n">
        <v>3130966</v>
      </c>
      <c r="D36" s="5" t="n">
        <v>2265514</v>
      </c>
    </row>
    <row r="37">
      <c r="A37" s="4" t="inlineStr">
        <is>
          <t>Operating segments [member] | Turkcell Turkey segment [member]</t>
        </is>
      </c>
    </row>
    <row r="38">
      <c r="A38" s="3" t="inlineStr">
        <is>
          <t>Disclosure of revenue [line items]</t>
        </is>
      </c>
    </row>
    <row r="39">
      <c r="A39" s="4" t="inlineStr">
        <is>
          <t>Telecommunication services</t>
        </is>
      </c>
      <c r="B39" s="5" t="n">
        <v>25791341</v>
      </c>
      <c r="C39" s="5" t="n">
        <v>21676482</v>
      </c>
      <c r="D39" s="5" t="n">
        <v>19157657</v>
      </c>
    </row>
    <row r="40">
      <c r="A40" s="4" t="inlineStr">
        <is>
          <t>Equipment revenues</t>
        </is>
      </c>
      <c r="B40" s="5" t="n">
        <v>1257639</v>
      </c>
      <c r="C40" s="5" t="n">
        <v>1006576</v>
      </c>
      <c r="D40" s="5" t="n">
        <v>637029</v>
      </c>
    </row>
    <row r="41">
      <c r="A41" s="4" t="inlineStr">
        <is>
          <t>Call center revenues</t>
        </is>
      </c>
      <c r="B41" s="5" t="n">
        <v>46268</v>
      </c>
      <c r="C41" s="5" t="n">
        <v>34383</v>
      </c>
      <c r="D41" s="5" t="n">
        <v>69777</v>
      </c>
    </row>
    <row r="42">
      <c r="A42" s="4" t="inlineStr">
        <is>
          <t>Other</t>
        </is>
      </c>
      <c r="B42" s="5" t="n">
        <v>128295</v>
      </c>
      <c r="C42" s="5" t="n">
        <v>105431</v>
      </c>
      <c r="D42" s="5" t="n">
        <v>89905</v>
      </c>
    </row>
    <row r="43">
      <c r="A43" s="4" t="inlineStr">
        <is>
          <t>Total revenue</t>
        </is>
      </c>
      <c r="B43" s="5" t="n">
        <v>27223543</v>
      </c>
      <c r="C43" s="5" t="n">
        <v>22822872</v>
      </c>
      <c r="D43" s="5" t="n">
        <v>19954368</v>
      </c>
    </row>
    <row r="44">
      <c r="A44" s="4" t="inlineStr">
        <is>
          <t>Operating segments [member] | Turkcell Turkey segment [member] | Goods or services transferred at point in time [member]</t>
        </is>
      </c>
    </row>
    <row r="45">
      <c r="A45" s="3" t="inlineStr">
        <is>
          <t>Disclosure of revenue [line items]</t>
        </is>
      </c>
    </row>
    <row r="46">
      <c r="A46" s="4" t="inlineStr">
        <is>
          <t>Telecommunication services</t>
        </is>
      </c>
      <c r="B46" s="5" t="n">
        <v>229120</v>
      </c>
      <c r="C46" s="5" t="n">
        <v>254619</v>
      </c>
    </row>
    <row r="47">
      <c r="A47" s="4" t="inlineStr">
        <is>
          <t>Equipment revenues</t>
        </is>
      </c>
      <c r="B47" s="5" t="n">
        <v>1035373</v>
      </c>
      <c r="C47" s="5" t="n">
        <v>918344</v>
      </c>
    </row>
    <row r="48">
      <c r="A48" s="4" t="inlineStr">
        <is>
          <t>Other</t>
        </is>
      </c>
      <c r="B48" s="5" t="n">
        <v>6013</v>
      </c>
      <c r="C48" s="5" t="n">
        <v>10</v>
      </c>
    </row>
    <row r="49">
      <c r="A49" s="4" t="inlineStr">
        <is>
          <t>Total revenue</t>
        </is>
      </c>
      <c r="B49" s="5" t="n">
        <v>1270506</v>
      </c>
      <c r="C49" s="5" t="n">
        <v>1172973</v>
      </c>
    </row>
    <row r="50">
      <c r="A50" s="4" t="inlineStr">
        <is>
          <t>Operating segments [member] | Turkcell Turkey segment [member] | Goods or services transferred over time [member]</t>
        </is>
      </c>
    </row>
    <row r="51">
      <c r="A51" s="3" t="inlineStr">
        <is>
          <t>Disclosure of revenue [line items]</t>
        </is>
      </c>
    </row>
    <row r="52">
      <c r="A52" s="4" t="inlineStr">
        <is>
          <t>Telecommunication services</t>
        </is>
      </c>
      <c r="B52" s="5" t="n">
        <v>25562221</v>
      </c>
      <c r="C52" s="5" t="n">
        <v>21421863</v>
      </c>
    </row>
    <row r="53">
      <c r="A53" s="4" t="inlineStr">
        <is>
          <t>Equipment revenues</t>
        </is>
      </c>
      <c r="B53" s="5" t="n">
        <v>222266</v>
      </c>
      <c r="C53" s="5" t="n">
        <v>88232</v>
      </c>
    </row>
    <row r="54">
      <c r="A54" s="4" t="inlineStr">
        <is>
          <t>Call center revenues</t>
        </is>
      </c>
      <c r="B54" s="5" t="n">
        <v>46268</v>
      </c>
      <c r="C54" s="5" t="n">
        <v>34383</v>
      </c>
    </row>
    <row r="55">
      <c r="A55" s="4" t="inlineStr">
        <is>
          <t>Other</t>
        </is>
      </c>
      <c r="B55" s="5" t="n">
        <v>122282</v>
      </c>
      <c r="C55" s="5" t="n">
        <v>105421</v>
      </c>
    </row>
    <row r="56">
      <c r="A56" s="4" t="inlineStr">
        <is>
          <t>Total revenue</t>
        </is>
      </c>
      <c r="B56" s="5" t="n">
        <v>25953037</v>
      </c>
      <c r="C56" s="5" t="n">
        <v>21649899</v>
      </c>
    </row>
    <row r="57">
      <c r="A57" s="4" t="inlineStr">
        <is>
          <t>Operating segments [member] | Turkcell International segment [member]</t>
        </is>
      </c>
    </row>
    <row r="58">
      <c r="A58" s="3" t="inlineStr">
        <is>
          <t>Disclosure of revenue [line items]</t>
        </is>
      </c>
    </row>
    <row r="59">
      <c r="A59" s="4" t="inlineStr">
        <is>
          <t>Telecommunication services</t>
        </is>
      </c>
      <c r="B59" s="5" t="n">
        <v>3479631</v>
      </c>
      <c r="C59" s="5" t="n">
        <v>2299682</v>
      </c>
      <c r="D59" s="5" t="n">
        <v>1780793</v>
      </c>
    </row>
    <row r="60">
      <c r="A60" s="4" t="inlineStr">
        <is>
          <t>Equipment revenues</t>
        </is>
      </c>
      <c r="B60" s="5" t="n">
        <v>120113</v>
      </c>
      <c r="C60" s="5" t="n">
        <v>122901</v>
      </c>
      <c r="D60" s="5" t="n">
        <v>115905</v>
      </c>
    </row>
    <row r="61">
      <c r="A61" s="4" t="inlineStr">
        <is>
          <t>Call center revenues</t>
        </is>
      </c>
      <c r="B61" s="5" t="n">
        <v>48060</v>
      </c>
      <c r="C61" s="5" t="n">
        <v>34566</v>
      </c>
      <c r="D61" s="5" t="n">
        <v>17008</v>
      </c>
    </row>
    <row r="62">
      <c r="A62" s="4" t="inlineStr">
        <is>
          <t>Other</t>
        </is>
      </c>
      <c r="B62" s="5" t="n">
        <v>102277</v>
      </c>
      <c r="C62" s="5" t="n">
        <v>85261</v>
      </c>
      <c r="D62" s="5" t="n">
        <v>89083</v>
      </c>
    </row>
    <row r="63">
      <c r="A63" s="4" t="inlineStr">
        <is>
          <t>Total revenue</t>
        </is>
      </c>
      <c r="B63" s="5" t="n">
        <v>3750081</v>
      </c>
      <c r="C63" s="5" t="n">
        <v>2542410</v>
      </c>
      <c r="D63" s="5" t="n">
        <v>2002789</v>
      </c>
    </row>
    <row r="64">
      <c r="A64" s="4" t="inlineStr">
        <is>
          <t>Operating segments [member] | Turkcell International segment [member] | Goods or services transferred at point in time [member]</t>
        </is>
      </c>
    </row>
    <row r="65">
      <c r="A65" s="3" t="inlineStr">
        <is>
          <t>Disclosure of revenue [line items]</t>
        </is>
      </c>
    </row>
    <row r="66">
      <c r="A66" s="4" t="inlineStr">
        <is>
          <t>Telecommunication services</t>
        </is>
      </c>
      <c r="B66" s="5" t="n">
        <v>26085</v>
      </c>
      <c r="C66" s="5" t="n">
        <v>14821</v>
      </c>
    </row>
    <row r="67">
      <c r="A67" s="4" t="inlineStr">
        <is>
          <t>Equipment revenues</t>
        </is>
      </c>
      <c r="B67" s="5" t="n">
        <v>120113</v>
      </c>
      <c r="C67" s="5" t="n">
        <v>122901</v>
      </c>
    </row>
    <row r="68">
      <c r="A68" s="4" t="inlineStr">
        <is>
          <t>Other</t>
        </is>
      </c>
      <c r="B68" s="5" t="n">
        <v>351</v>
      </c>
      <c r="C68" s="5" t="n">
        <v>9132</v>
      </c>
    </row>
    <row r="69">
      <c r="A69" s="4" t="inlineStr">
        <is>
          <t>Total revenue</t>
        </is>
      </c>
      <c r="B69" s="5" t="n">
        <v>146549</v>
      </c>
      <c r="C69" s="5" t="n">
        <v>146854</v>
      </c>
    </row>
    <row r="70">
      <c r="A70" s="4" t="inlineStr">
        <is>
          <t>Operating segments [member] | Turkcell International segment [member] | Goods or services transferred over time [member]</t>
        </is>
      </c>
    </row>
    <row r="71">
      <c r="A71" s="3" t="inlineStr">
        <is>
          <t>Disclosure of revenue [line items]</t>
        </is>
      </c>
    </row>
    <row r="72">
      <c r="A72" s="4" t="inlineStr">
        <is>
          <t>Telecommunication services</t>
        </is>
      </c>
      <c r="B72" s="5" t="n">
        <v>3453546</v>
      </c>
      <c r="C72" s="5" t="n">
        <v>2284861</v>
      </c>
    </row>
    <row r="73">
      <c r="A73" s="4" t="inlineStr">
        <is>
          <t>Call center revenues</t>
        </is>
      </c>
      <c r="B73" s="5" t="n">
        <v>48060</v>
      </c>
      <c r="C73" s="5" t="n">
        <v>34566</v>
      </c>
    </row>
    <row r="74">
      <c r="A74" s="4" t="inlineStr">
        <is>
          <t>Other</t>
        </is>
      </c>
      <c r="B74" s="5" t="n">
        <v>101926</v>
      </c>
      <c r="C74" s="5" t="n">
        <v>76129</v>
      </c>
    </row>
    <row r="75">
      <c r="A75" s="4" t="inlineStr">
        <is>
          <t>Total revenue</t>
        </is>
      </c>
      <c r="B75" s="5" t="n">
        <v>3603532</v>
      </c>
      <c r="C75" s="5" t="n">
        <v>2395556</v>
      </c>
    </row>
    <row r="76">
      <c r="A76" s="4" t="inlineStr">
        <is>
          <t>Operating segments [member] | Techfin segment [member]</t>
        </is>
      </c>
    </row>
    <row r="77">
      <c r="A77" s="3" t="inlineStr">
        <is>
          <t>Disclosure of revenue [line items]</t>
        </is>
      </c>
    </row>
    <row r="78">
      <c r="A78" s="4" t="inlineStr">
        <is>
          <t>Revenue from financial services</t>
        </is>
      </c>
      <c r="B78" s="5" t="n">
        <v>1075742</v>
      </c>
      <c r="C78" s="5" t="n">
        <v>845189</v>
      </c>
      <c r="D78" s="5" t="n">
        <v>1141712</v>
      </c>
    </row>
    <row r="79">
      <c r="A79" s="4" t="inlineStr">
        <is>
          <t>Other</t>
        </is>
      </c>
      <c r="D79" s="5" t="n">
        <v>2311</v>
      </c>
    </row>
    <row r="80">
      <c r="A80" s="4" t="inlineStr">
        <is>
          <t>Total revenue</t>
        </is>
      </c>
      <c r="B80" s="5" t="n">
        <v>1075742</v>
      </c>
      <c r="C80" s="5" t="n">
        <v>845189</v>
      </c>
      <c r="D80" s="5" t="n">
        <v>1144023</v>
      </c>
    </row>
    <row r="81">
      <c r="A81" s="4" t="inlineStr">
        <is>
          <t>Operating segments [member] | Techfin segment [member] | Goods or services transferred at point in time [member]</t>
        </is>
      </c>
    </row>
    <row r="82">
      <c r="A82" s="3" t="inlineStr">
        <is>
          <t>Disclosure of revenue [line items]</t>
        </is>
      </c>
    </row>
    <row r="83">
      <c r="A83" s="4" t="inlineStr">
        <is>
          <t>Revenue from financial services</t>
        </is>
      </c>
      <c r="B83" s="5" t="n">
        <v>441404</v>
      </c>
      <c r="C83" s="5" t="n">
        <v>245223</v>
      </c>
    </row>
    <row r="84">
      <c r="A84" s="4" t="inlineStr">
        <is>
          <t>Total revenue</t>
        </is>
      </c>
      <c r="B84" s="5" t="n">
        <v>441404</v>
      </c>
      <c r="C84" s="5" t="n">
        <v>245223</v>
      </c>
    </row>
    <row r="85">
      <c r="A85" s="4" t="inlineStr">
        <is>
          <t>Operating segments [member] | Techfin segment [member] | Goods or services transferred over time [member]</t>
        </is>
      </c>
    </row>
    <row r="86">
      <c r="A86" s="3" t="inlineStr">
        <is>
          <t>Disclosure of revenue [line items]</t>
        </is>
      </c>
    </row>
    <row r="87">
      <c r="A87" s="4" t="inlineStr">
        <is>
          <t>Revenue from financial services</t>
        </is>
      </c>
      <c r="B87" s="5" t="n">
        <v>634338</v>
      </c>
      <c r="C87" s="5" t="n">
        <v>599966</v>
      </c>
    </row>
    <row r="88">
      <c r="A88" s="4" t="inlineStr">
        <is>
          <t>Total revenue</t>
        </is>
      </c>
      <c r="B88" s="5" t="n">
        <v>634338</v>
      </c>
      <c r="C88" s="5" t="n">
        <v>599966</v>
      </c>
    </row>
    <row r="89">
      <c r="A89" s="4" t="inlineStr">
        <is>
          <t>Operating segments [member] | All other segments [member]</t>
        </is>
      </c>
    </row>
    <row r="90">
      <c r="A90" s="3" t="inlineStr">
        <is>
          <t>Disclosure of revenue [line items]</t>
        </is>
      </c>
    </row>
    <row r="91">
      <c r="A91" s="4" t="inlineStr">
        <is>
          <t>Equipment revenues</t>
        </is>
      </c>
      <c r="B91" s="5" t="n">
        <v>2832180</v>
      </c>
      <c r="C91" s="5" t="n">
        <v>2208169</v>
      </c>
      <c r="D91" s="5" t="n">
        <v>1497765</v>
      </c>
    </row>
    <row r="92">
      <c r="A92" s="4" t="inlineStr">
        <is>
          <t>Call center revenues</t>
        </is>
      </c>
      <c r="B92" s="5" t="n">
        <v>540553</v>
      </c>
      <c r="C92" s="5" t="n">
        <v>415366</v>
      </c>
      <c r="D92" s="5" t="n">
        <v>308126</v>
      </c>
    </row>
    <row r="93">
      <c r="A93" s="4" t="inlineStr">
        <is>
          <t>Other</t>
        </is>
      </c>
      <c r="B93" s="5" t="n">
        <v>1557286</v>
      </c>
      <c r="C93" s="5" t="n">
        <v>979701</v>
      </c>
      <c r="D93" s="5" t="n">
        <v>855553</v>
      </c>
    </row>
    <row r="94">
      <c r="A94" s="4" t="inlineStr">
        <is>
          <t>Total revenue</t>
        </is>
      </c>
      <c r="B94" s="5" t="n">
        <v>4930019</v>
      </c>
      <c r="C94" s="5" t="n">
        <v>3603236</v>
      </c>
      <c r="D94" s="5" t="n">
        <v>2661444</v>
      </c>
    </row>
    <row r="95">
      <c r="A95" s="4" t="inlineStr">
        <is>
          <t>Operating segments [member] | All other segments [member] | Goods or services transferred at point in time [member]</t>
        </is>
      </c>
    </row>
    <row r="96">
      <c r="A96" s="3" t="inlineStr">
        <is>
          <t>Disclosure of revenue [line items]</t>
        </is>
      </c>
    </row>
    <row r="97">
      <c r="A97" s="4" t="inlineStr">
        <is>
          <t>Equipment revenues</t>
        </is>
      </c>
      <c r="B97" s="5" t="n">
        <v>2832180</v>
      </c>
      <c r="C97" s="5" t="n">
        <v>2208169</v>
      </c>
    </row>
    <row r="98">
      <c r="A98" s="4" t="inlineStr">
        <is>
          <t>Other</t>
        </is>
      </c>
      <c r="B98" s="5" t="n">
        <v>46625</v>
      </c>
      <c r="C98" s="5" t="n">
        <v>52958</v>
      </c>
    </row>
    <row r="99">
      <c r="A99" s="4" t="inlineStr">
        <is>
          <t>Total revenue</t>
        </is>
      </c>
      <c r="B99" s="5" t="n">
        <v>2878805</v>
      </c>
      <c r="C99" s="5" t="n">
        <v>2261127</v>
      </c>
    </row>
    <row r="100">
      <c r="A100" s="4" t="inlineStr">
        <is>
          <t>Operating segments [member] | All other segments [member] | Goods or services transferred over time [member]</t>
        </is>
      </c>
    </row>
    <row r="101">
      <c r="A101" s="3" t="inlineStr">
        <is>
          <t>Disclosure of revenue [line items]</t>
        </is>
      </c>
    </row>
    <row r="102">
      <c r="A102" s="4" t="inlineStr">
        <is>
          <t>Call center revenues</t>
        </is>
      </c>
      <c r="B102" s="5" t="n">
        <v>540553</v>
      </c>
      <c r="C102" s="5" t="n">
        <v>415366</v>
      </c>
    </row>
    <row r="103">
      <c r="A103" s="4" t="inlineStr">
        <is>
          <t>Other</t>
        </is>
      </c>
      <c r="B103" s="5" t="n">
        <v>1510661</v>
      </c>
      <c r="C103" s="5" t="n">
        <v>926743</v>
      </c>
    </row>
    <row r="104">
      <c r="A104" s="4" t="inlineStr">
        <is>
          <t>Total revenue</t>
        </is>
      </c>
      <c r="B104" s="5" t="n">
        <v>2051214</v>
      </c>
      <c r="C104" s="5" t="n">
        <v>1342109</v>
      </c>
    </row>
    <row r="105">
      <c r="A105" s="4" t="inlineStr">
        <is>
          <t>Intersegment eliminations [member]</t>
        </is>
      </c>
    </row>
    <row r="106">
      <c r="A106" s="3" t="inlineStr">
        <is>
          <t>Disclosure of revenue [line items]</t>
        </is>
      </c>
    </row>
    <row r="107">
      <c r="A107" s="4" t="inlineStr">
        <is>
          <t>Telecommunication services</t>
        </is>
      </c>
      <c r="B107" s="5" t="n">
        <v>-66525</v>
      </c>
      <c r="C107" s="5" t="n">
        <v>-58659</v>
      </c>
      <c r="D107" s="5" t="n">
        <v>-60147</v>
      </c>
    </row>
    <row r="108">
      <c r="A108" s="4" t="inlineStr">
        <is>
          <t>Equipment revenues</t>
        </is>
      </c>
      <c r="B108" s="5" t="n">
        <v>-49219</v>
      </c>
      <c r="C108" s="5" t="n">
        <v>-20662</v>
      </c>
      <c r="D108" s="5" t="n">
        <v>-4659</v>
      </c>
    </row>
    <row r="109">
      <c r="A109" s="4" t="inlineStr">
        <is>
          <t>Revenue from financial services</t>
        </is>
      </c>
      <c r="B109" s="5" t="n">
        <v>-61846</v>
      </c>
      <c r="C109" s="5" t="n">
        <v>-14202</v>
      </c>
      <c r="D109" s="5" t="n">
        <v>-839</v>
      </c>
    </row>
    <row r="110">
      <c r="A110" s="4" t="inlineStr">
        <is>
          <t>Call center revenues</t>
        </is>
      </c>
      <c r="B110" s="5" t="n">
        <v>-65313</v>
      </c>
      <c r="C110" s="5" t="n">
        <v>-52344</v>
      </c>
      <c r="D110" s="5" t="n">
        <v>-82468</v>
      </c>
    </row>
    <row r="111">
      <c r="A111" s="4" t="inlineStr">
        <is>
          <t>Other</t>
        </is>
      </c>
      <c r="B111" s="5" t="n">
        <v>-815940</v>
      </c>
      <c r="C111" s="5" t="n">
        <v>-564102</v>
      </c>
      <c r="D111" s="5" t="n">
        <v>-477376</v>
      </c>
    </row>
    <row r="112">
      <c r="A112" s="4" t="inlineStr">
        <is>
          <t>Total revenue</t>
        </is>
      </c>
      <c r="B112" s="5" t="n">
        <v>-1058843</v>
      </c>
      <c r="C112" s="5" t="n">
        <v>-709969</v>
      </c>
      <c r="D112" s="5" t="n">
        <v>-625489</v>
      </c>
    </row>
    <row r="113">
      <c r="A113" s="4" t="inlineStr">
        <is>
          <t>Intersegment eliminations [member] | Goods or services transferred at point in time [member]</t>
        </is>
      </c>
    </row>
    <row r="114">
      <c r="A114" s="3" t="inlineStr">
        <is>
          <t>Disclosure of revenue [line items]</t>
        </is>
      </c>
    </row>
    <row r="115">
      <c r="A115" s="4" t="inlineStr">
        <is>
          <t>Telecommunication services</t>
        </is>
      </c>
      <c r="B115" s="5" t="n">
        <v>-1</v>
      </c>
    </row>
    <row r="116">
      <c r="A116" s="4" t="inlineStr">
        <is>
          <t>Equipment revenues</t>
        </is>
      </c>
      <c r="B116" s="5" t="n">
        <v>-49219</v>
      </c>
      <c r="C116" s="5" t="n">
        <v>-20662</v>
      </c>
    </row>
    <row r="117">
      <c r="A117" s="4" t="inlineStr">
        <is>
          <t>Revenue from financial services</t>
        </is>
      </c>
      <c r="B117" s="5" t="n">
        <v>-61846</v>
      </c>
      <c r="C117" s="5" t="n">
        <v>-14202</v>
      </c>
    </row>
    <row r="118">
      <c r="A118" s="4" t="inlineStr">
        <is>
          <t>Other</t>
        </is>
      </c>
      <c r="B118" s="5" t="n">
        <v>-2953</v>
      </c>
      <c r="C118" s="5" t="n">
        <v>-4342</v>
      </c>
    </row>
    <row r="119">
      <c r="A119" s="4" t="inlineStr">
        <is>
          <t>Total revenue</t>
        </is>
      </c>
      <c r="B119" s="5" t="n">
        <v>-114019</v>
      </c>
      <c r="C119" s="5" t="n">
        <v>-39206</v>
      </c>
    </row>
    <row r="120">
      <c r="A120" s="4" t="inlineStr">
        <is>
          <t>Intersegment eliminations [member] | Goods or services transferred over time [member]</t>
        </is>
      </c>
    </row>
    <row r="121">
      <c r="A121" s="3" t="inlineStr">
        <is>
          <t>Disclosure of revenue [line items]</t>
        </is>
      </c>
    </row>
    <row r="122">
      <c r="A122" s="4" t="inlineStr">
        <is>
          <t>Telecommunication services</t>
        </is>
      </c>
      <c r="B122" s="5" t="n">
        <v>-66524</v>
      </c>
      <c r="C122" s="5" t="n">
        <v>-58659</v>
      </c>
    </row>
    <row r="123">
      <c r="A123" s="4" t="inlineStr">
        <is>
          <t>Call center revenues</t>
        </is>
      </c>
      <c r="B123" s="5" t="n">
        <v>-65313</v>
      </c>
      <c r="C123" s="5" t="n">
        <v>-52344</v>
      </c>
    </row>
    <row r="124">
      <c r="A124" s="4" t="inlineStr">
        <is>
          <t>Other</t>
        </is>
      </c>
      <c r="B124" s="5" t="n">
        <v>-812987</v>
      </c>
      <c r="C124" s="5" t="n">
        <v>-559760</v>
      </c>
    </row>
    <row r="125">
      <c r="A125" s="4" t="inlineStr">
        <is>
          <t>Total revenue</t>
        </is>
      </c>
      <c r="B125" s="5" t="n">
        <v>-944824</v>
      </c>
      <c r="C125" s="5" t="n">
        <v>-670763</v>
      </c>
    </row>
    <row r="126">
      <c r="A126" s="4" t="inlineStr">
        <is>
          <t>Intersegment eliminations [member] | Turkcell Turkey segment [member]</t>
        </is>
      </c>
    </row>
    <row r="127">
      <c r="A127" s="3" t="inlineStr">
        <is>
          <t>Disclosure of revenue [line items]</t>
        </is>
      </c>
    </row>
    <row r="128">
      <c r="A128" s="4" t="inlineStr">
        <is>
          <t>Total revenue</t>
        </is>
      </c>
      <c r="B128" s="5" t="n">
        <v>-175173</v>
      </c>
      <c r="C128" s="5" t="n">
        <v>-135542</v>
      </c>
      <c r="D128" s="5" t="n">
        <v>-134016</v>
      </c>
    </row>
    <row r="129">
      <c r="A129" s="4" t="inlineStr">
        <is>
          <t>Intersegment eliminations [member] | Turkcell International segment [member]</t>
        </is>
      </c>
    </row>
    <row r="130">
      <c r="A130" s="3" t="inlineStr">
        <is>
          <t>Disclosure of revenue [line items]</t>
        </is>
      </c>
    </row>
    <row r="131">
      <c r="A131" s="4" t="inlineStr">
        <is>
          <t>Total revenue</t>
        </is>
      </c>
      <c r="B131" s="5" t="n">
        <v>-99353</v>
      </c>
      <c r="C131" s="5" t="n">
        <v>-87955</v>
      </c>
      <c r="D131" s="5" t="n">
        <v>-94703</v>
      </c>
    </row>
    <row r="132">
      <c r="A132" s="4" t="inlineStr">
        <is>
          <t>Intersegment eliminations [member] | Techfin segment [member]</t>
        </is>
      </c>
    </row>
    <row r="133">
      <c r="A133" s="3" t="inlineStr">
        <is>
          <t>Disclosure of revenue [line items]</t>
        </is>
      </c>
    </row>
    <row r="134">
      <c r="A134" s="4" t="inlineStr">
        <is>
          <t>Total revenue</t>
        </is>
      </c>
      <c r="B134" s="5" t="n">
        <v>-61846</v>
      </c>
      <c r="C134" s="5" t="n">
        <v>-14202</v>
      </c>
      <c r="D134" s="5" t="n">
        <v>-840</v>
      </c>
    </row>
    <row r="135">
      <c r="A135" s="4" t="inlineStr">
        <is>
          <t>Intersegment eliminations [member] | All other segments [member]</t>
        </is>
      </c>
    </row>
    <row r="136">
      <c r="A136" s="3" t="inlineStr">
        <is>
          <t>Disclosure of revenue [line items]</t>
        </is>
      </c>
    </row>
    <row r="137">
      <c r="A137" s="4" t="inlineStr">
        <is>
          <t>Total revenue</t>
        </is>
      </c>
      <c r="B137" s="6" t="n">
        <v>-722471</v>
      </c>
      <c r="C137" s="6" t="n">
        <v>-472270</v>
      </c>
      <c r="D137" s="6" t="n">
        <v>-39593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 - Additional Information (Detail) - TRY (₺) ₺ in Thousands</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Gain on sale of fixed assets</t>
        </is>
      </c>
      <c r="B4" s="6" t="n">
        <v>109489</v>
      </c>
      <c r="C4" s="6" t="n">
        <v>23950</v>
      </c>
      <c r="D4" s="6" t="n">
        <v>47169</v>
      </c>
    </row>
    <row r="5">
      <c r="A5" s="4" t="inlineStr">
        <is>
          <t>Gain on modification of lease contract</t>
        </is>
      </c>
      <c r="B5" s="5" t="n">
        <v>23281</v>
      </c>
      <c r="C5" s="5" t="n">
        <v>13840</v>
      </c>
      <c r="D5" s="5" t="n">
        <v>1484</v>
      </c>
    </row>
    <row r="6">
      <c r="A6" s="4" t="inlineStr">
        <is>
          <t>Rent income</t>
        </is>
      </c>
      <c r="B6" s="5" t="n">
        <v>11960</v>
      </c>
      <c r="C6" s="5" t="n">
        <v>8839</v>
      </c>
      <c r="D6" s="5" t="n">
        <v>6522</v>
      </c>
    </row>
    <row r="7">
      <c r="A7" s="4" t="inlineStr">
        <is>
          <t>Non-interest income from banks</t>
        </is>
      </c>
      <c r="B7" s="5" t="n">
        <v>8654</v>
      </c>
      <c r="C7" s="5" t="n">
        <v>12245</v>
      </c>
      <c r="D7" s="5" t="n">
        <v>2477</v>
      </c>
    </row>
    <row r="8">
      <c r="A8" s="4" t="inlineStr">
        <is>
          <t>Other</t>
        </is>
      </c>
      <c r="B8" s="5" t="n">
        <v>96409</v>
      </c>
      <c r="C8" s="5" t="n">
        <v>37711</v>
      </c>
      <c r="D8" s="5" t="n">
        <v>83053</v>
      </c>
    </row>
    <row r="9">
      <c r="A9" s="4" t="inlineStr">
        <is>
          <t>Other income</t>
        </is>
      </c>
      <c r="B9" s="5" t="n">
        <v>249793</v>
      </c>
      <c r="C9" s="5" t="n">
        <v>96585</v>
      </c>
      <c r="D9" s="5" t="n">
        <v>140705</v>
      </c>
    </row>
    <row r="10">
      <c r="A10" s="4" t="inlineStr">
        <is>
          <t>Litigation expenses</t>
        </is>
      </c>
      <c r="B10" s="5" t="n">
        <v>-313049</v>
      </c>
      <c r="C10" s="5" t="n">
        <v>-387352</v>
      </c>
      <c r="D10" s="5" t="n">
        <v>-303879</v>
      </c>
    </row>
    <row r="11">
      <c r="A11" s="4" t="inlineStr">
        <is>
          <t>Revaluation tax expense</t>
        </is>
      </c>
      <c r="B11" s="5" t="n">
        <v>-156577</v>
      </c>
    </row>
    <row r="12">
      <c r="A12" s="4" t="inlineStr">
        <is>
          <t>Donation expenses</t>
        </is>
      </c>
      <c r="B12" s="5" t="n">
        <v>-89481</v>
      </c>
      <c r="C12" s="5" t="n">
        <v>-60778</v>
      </c>
    </row>
    <row r="13">
      <c r="A13" s="4" t="inlineStr">
        <is>
          <t>Supplementary contributions to retailers</t>
        </is>
      </c>
      <c r="B13" s="5" t="n">
        <v>-4492</v>
      </c>
      <c r="C13" s="5" t="n">
        <v>-46804</v>
      </c>
    </row>
    <row r="14">
      <c r="A14" s="4" t="inlineStr">
        <is>
          <t>Subscriber returns</t>
        </is>
      </c>
      <c r="C14" s="5" t="n">
        <v>-22722</v>
      </c>
    </row>
    <row r="15">
      <c r="A15" s="4" t="inlineStr">
        <is>
          <t>Restructuring cost</t>
        </is>
      </c>
      <c r="B15" s="5" t="n">
        <v>-5993</v>
      </c>
      <c r="C15" s="5" t="n">
        <v>-13051</v>
      </c>
      <c r="D15" s="5" t="n">
        <v>-91710</v>
      </c>
    </row>
    <row r="16">
      <c r="A16" s="4" t="inlineStr">
        <is>
          <t>Other</t>
        </is>
      </c>
      <c r="B16" s="5" t="n">
        <v>-50245</v>
      </c>
      <c r="C16" s="5" t="n">
        <v>-89128</v>
      </c>
      <c r="D16" s="5" t="n">
        <v>-91706</v>
      </c>
    </row>
    <row r="17">
      <c r="A17" s="4" t="inlineStr">
        <is>
          <t>Other expense</t>
        </is>
      </c>
      <c r="B17" s="6" t="n">
        <v>-619837</v>
      </c>
      <c r="C17" s="6" t="n">
        <v>-619835</v>
      </c>
      <c r="D17" s="6" t="n">
        <v>-487295</v>
      </c>
    </row>
    <row r="18">
      <c r="A18" s="4" t="inlineStr">
        <is>
          <t>Tax rate on revaluation of properties and depreciable economic assets</t>
        </is>
      </c>
      <c r="B18" s="4" t="inlineStr">
        <is>
          <t>2.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 Summary of Employee Benefit Expenses (Detail) - TRY (₺) ₺ in Thousands</t>
        </is>
      </c>
      <c r="B1" s="2" t="inlineStr">
        <is>
          <t>12 Months Ended</t>
        </is>
      </c>
    </row>
    <row r="2">
      <c r="B2" s="2" t="inlineStr">
        <is>
          <t>Dec. 31, 2021</t>
        </is>
      </c>
      <c r="C2" s="2" t="inlineStr">
        <is>
          <t>Dec. 31, 2020</t>
        </is>
      </c>
      <c r="D2" s="2" t="inlineStr">
        <is>
          <t>Dec. 31, 2019</t>
        </is>
      </c>
    </row>
    <row r="3">
      <c r="A3" s="3" t="inlineStr">
        <is>
          <t>Disclosure Of Employee Benefit Expenses [abstract]</t>
        </is>
      </c>
    </row>
    <row r="4">
      <c r="A4" s="4" t="inlineStr">
        <is>
          <t>Wages and salaries</t>
        </is>
      </c>
      <c r="B4" s="6" t="n">
        <v>3435969</v>
      </c>
      <c r="C4" s="6" t="n">
        <v>2820500</v>
      </c>
      <c r="D4" s="6" t="n">
        <v>2434790</v>
      </c>
    </row>
    <row r="5">
      <c r="A5" s="4" t="inlineStr">
        <is>
          <t>Employee termination benefits</t>
        </is>
      </c>
      <c r="B5" s="5" t="n">
        <v>58412</v>
      </c>
      <c r="C5" s="5" t="n">
        <v>38879</v>
      </c>
      <c r="D5" s="5" t="n">
        <v>31799</v>
      </c>
    </row>
    <row r="6">
      <c r="A6" s="4" t="inlineStr">
        <is>
          <t>Defined contribution plans</t>
        </is>
      </c>
      <c r="B6" s="5" t="n">
        <v>20004</v>
      </c>
      <c r="C6" s="5" t="n">
        <v>14677</v>
      </c>
      <c r="D6" s="5" t="n">
        <v>12785</v>
      </c>
    </row>
    <row r="7">
      <c r="A7" s="4" t="inlineStr">
        <is>
          <t>Employee benefit expenses</t>
        </is>
      </c>
      <c r="B7" s="6" t="n">
        <v>3514385</v>
      </c>
      <c r="C7" s="6" t="n">
        <v>2874056</v>
      </c>
      <c r="D7" s="6" t="n">
        <v>247937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 Summary of Employee Benefit Expenses Detail (Detail) - TRY (₺) ₺ in Thousands</t>
        </is>
      </c>
      <c r="B1" s="2" t="inlineStr">
        <is>
          <t>12 Months Ended</t>
        </is>
      </c>
    </row>
    <row r="2">
      <c r="B2" s="2" t="inlineStr">
        <is>
          <t>Dec. 31, 2021</t>
        </is>
      </c>
      <c r="C2" s="2" t="inlineStr">
        <is>
          <t>Dec. 31, 2020</t>
        </is>
      </c>
      <c r="D2" s="2" t="inlineStr">
        <is>
          <t>Dec. 31, 2019</t>
        </is>
      </c>
    </row>
    <row r="3">
      <c r="A3" s="3" t="inlineStr">
        <is>
          <t>Disclosure Of Employee Benefit Expenses [abstract]</t>
        </is>
      </c>
    </row>
    <row r="4">
      <c r="A4" s="4" t="inlineStr">
        <is>
          <t>Remeasurements of employee termination benefit gains/losses</t>
        </is>
      </c>
      <c r="B4" s="6" t="n">
        <v>163588</v>
      </c>
      <c r="C4" s="6" t="n">
        <v>37230</v>
      </c>
      <c r="D4" s="6" t="n">
        <v>3638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Summary of Finance Income and Costs (Detail) - TRY (₺) ₺ in Thousands</t>
        </is>
      </c>
      <c r="B1" s="2" t="inlineStr">
        <is>
          <t>12 Months Ended</t>
        </is>
      </c>
    </row>
    <row r="2">
      <c r="B2" s="2" t="inlineStr">
        <is>
          <t>Dec. 31, 2021</t>
        </is>
      </c>
      <c r="C2" s="2" t="inlineStr">
        <is>
          <t>Dec. 31, 2020</t>
        </is>
      </c>
      <c r="D2" s="2" t="inlineStr">
        <is>
          <t>Dec. 31, 2019</t>
        </is>
      </c>
    </row>
    <row r="3">
      <c r="A3" s="3" t="inlineStr">
        <is>
          <t>Disclosure Of Finance Income And Costs [abstract]</t>
        </is>
      </c>
    </row>
    <row r="4">
      <c r="A4" s="4" t="inlineStr">
        <is>
          <t>Cash flow hedges - reclassified to profit or loss</t>
        </is>
      </c>
      <c r="B4" s="6" t="n">
        <v>1631491</v>
      </c>
      <c r="C4" s="6" t="n">
        <v>1410997</v>
      </c>
    </row>
    <row r="5">
      <c r="A5" s="4" t="inlineStr">
        <is>
          <t>Net fair value gains and interest on derivative financial instruments</t>
        </is>
      </c>
      <c r="B5" s="5" t="n">
        <v>1258961</v>
      </c>
      <c r="C5" s="5" t="n">
        <v>317820</v>
      </c>
    </row>
    <row r="6">
      <c r="A6" s="4" t="inlineStr">
        <is>
          <t>Interest income</t>
        </is>
      </c>
      <c r="B6" s="5" t="n">
        <v>662514</v>
      </c>
      <c r="C6" s="5" t="n">
        <v>366695</v>
      </c>
      <c r="D6" s="6" t="n">
        <v>288010</v>
      </c>
    </row>
    <row r="7">
      <c r="A7" s="4" t="inlineStr">
        <is>
          <t>Other</t>
        </is>
      </c>
      <c r="B7" s="5" t="n">
        <v>39060</v>
      </c>
      <c r="C7" s="5" t="n">
        <v>23971</v>
      </c>
      <c r="D7" s="5" t="n">
        <v>9440</v>
      </c>
    </row>
    <row r="8">
      <c r="A8" s="4" t="inlineStr">
        <is>
          <t>Finance income</t>
        </is>
      </c>
      <c r="B8" s="5" t="n">
        <v>3592026</v>
      </c>
      <c r="C8" s="5" t="n">
        <v>2119483</v>
      </c>
      <c r="D8" s="5" t="n">
        <v>297450</v>
      </c>
    </row>
    <row r="9">
      <c r="A9" s="4" t="inlineStr">
        <is>
          <t>Net foreign exchange losses</t>
        </is>
      </c>
      <c r="B9" s="5" t="n">
        <v>-5538543</v>
      </c>
      <c r="C9" s="5" t="n">
        <v>-2409550</v>
      </c>
      <c r="D9" s="5" t="n">
        <v>-1039618</v>
      </c>
    </row>
    <row r="10">
      <c r="A10" s="4" t="inlineStr">
        <is>
          <t>Net interest expenses for financial assets and liabilities measured at amortized cost</t>
        </is>
      </c>
      <c r="B10" s="5" t="n">
        <v>-918087</v>
      </c>
      <c r="C10" s="5" t="n">
        <v>-811439</v>
      </c>
      <c r="D10" s="5" t="n">
        <v>-874535</v>
      </c>
    </row>
    <row r="11">
      <c r="A11" s="4" t="inlineStr">
        <is>
          <t>Net fair value losses and interest on derivative financial instruments</t>
        </is>
      </c>
      <c r="D11" s="5" t="n">
        <v>-550438</v>
      </c>
    </row>
    <row r="12">
      <c r="A12" s="4" t="inlineStr">
        <is>
          <t>Cash flow hedges - reclassified to profit or loss</t>
        </is>
      </c>
      <c r="D12" s="5" t="n">
        <v>461133</v>
      </c>
    </row>
    <row r="13">
      <c r="A13" s="4" t="inlineStr">
        <is>
          <t>Other</t>
        </is>
      </c>
      <c r="B13" s="5" t="n">
        <v>-36248</v>
      </c>
      <c r="C13" s="5" t="n">
        <v>-30175</v>
      </c>
      <c r="D13" s="5" t="n">
        <v>-21660</v>
      </c>
    </row>
    <row r="14">
      <c r="A14" s="4" t="inlineStr">
        <is>
          <t>Finance costs</t>
        </is>
      </c>
      <c r="B14" s="5" t="n">
        <v>-6492878</v>
      </c>
      <c r="C14" s="5" t="n">
        <v>-3251164</v>
      </c>
      <c r="D14" s="5" t="n">
        <v>-2025118</v>
      </c>
    </row>
    <row r="15">
      <c r="A15" s="4" t="inlineStr">
        <is>
          <t>Net finance costs</t>
        </is>
      </c>
      <c r="B15" s="5" t="n">
        <v>-2900852</v>
      </c>
      <c r="C15" s="5" t="n">
        <v>-1131681</v>
      </c>
      <c r="D15" s="5" t="n">
        <v>-1727668</v>
      </c>
    </row>
    <row r="16">
      <c r="A16" s="4" t="inlineStr">
        <is>
          <t>Interest income on financial assets at amortized cost</t>
        </is>
      </c>
      <c r="B16" s="5" t="n">
        <v>387708</v>
      </c>
      <c r="C16" s="5" t="n">
        <v>281993</v>
      </c>
      <c r="D16" s="5" t="n">
        <v>316932</v>
      </c>
    </row>
    <row r="17">
      <c r="A17" s="4" t="inlineStr">
        <is>
          <t>Interest expense on financial assets at amortized cost</t>
        </is>
      </c>
      <c r="B17" s="5" t="n">
        <v>-1305795</v>
      </c>
      <c r="C17" s="5" t="n">
        <v>-1093432</v>
      </c>
      <c r="D17" s="5" t="n">
        <v>-1191467</v>
      </c>
    </row>
    <row r="18">
      <c r="A18" s="4" t="inlineStr">
        <is>
          <t>Gross foreign exchange gains</t>
        </is>
      </c>
      <c r="B18" s="5" t="n">
        <v>9011204</v>
      </c>
      <c r="C18" s="5" t="n">
        <v>2398635</v>
      </c>
      <c r="D18" s="5" t="n">
        <v>1110260</v>
      </c>
    </row>
    <row r="19">
      <c r="A19" s="4" t="inlineStr">
        <is>
          <t>Gross foreign exchange losses</t>
        </is>
      </c>
      <c r="B19" s="6" t="n">
        <v>-14549747</v>
      </c>
      <c r="C19" s="6" t="n">
        <v>-4808185</v>
      </c>
      <c r="D19" s="6" t="n">
        <v>-214987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Income Tax Expense (Detail) - TRY (₺) ₺ in Thousand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Current income tax expense</t>
        </is>
      </c>
      <c r="B4" s="6" t="n">
        <v>-681513</v>
      </c>
      <c r="C4" s="6" t="n">
        <v>-724688</v>
      </c>
      <c r="D4" s="6" t="n">
        <v>-570509</v>
      </c>
    </row>
    <row r="5">
      <c r="A5" s="4" t="inlineStr">
        <is>
          <t>Deferred income tax credit/(expense)</t>
        </is>
      </c>
      <c r="B5" s="5" t="n">
        <v>1171697</v>
      </c>
      <c r="C5" s="5" t="n">
        <v>337495</v>
      </c>
      <c r="D5" s="5" t="n">
        <v>-215121</v>
      </c>
    </row>
    <row r="6">
      <c r="A6" s="4" t="inlineStr">
        <is>
          <t>Total income tax expense</t>
        </is>
      </c>
      <c r="B6" s="6" t="n">
        <v>490184</v>
      </c>
      <c r="C6" s="6" t="n">
        <v>-387193</v>
      </c>
      <c r="D6" s="6" t="n">
        <v>-78563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Income Tax Relating to Each Component of Other Comprehensive Income (Detail) - TRY (₺) ₺ in Thousand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Foreign currency translation differences</t>
        </is>
      </c>
      <c r="B4" s="6" t="n">
        <v>2410295</v>
      </c>
      <c r="C4" s="6" t="n">
        <v>29352</v>
      </c>
      <c r="D4" s="6" t="n">
        <v>536796</v>
      </c>
    </row>
    <row r="5">
      <c r="A5" s="4" t="inlineStr">
        <is>
          <t>Change in cash flow hedge reserve</t>
        </is>
      </c>
      <c r="B5" s="5" t="n">
        <v>197211</v>
      </c>
      <c r="C5" s="5" t="n">
        <v>9914</v>
      </c>
      <c r="D5" s="5" t="n">
        <v>-217877</v>
      </c>
    </row>
    <row r="6">
      <c r="A6" s="4" t="inlineStr">
        <is>
          <t>Change in cost of hedging reserve</t>
        </is>
      </c>
      <c r="B6" s="5" t="n">
        <v>-1185074</v>
      </c>
      <c r="C6" s="5" t="n">
        <v>-487644</v>
      </c>
      <c r="D6" s="5" t="n">
        <v>75605</v>
      </c>
    </row>
    <row r="7">
      <c r="A7" s="4" t="inlineStr">
        <is>
          <t>Fair value reserve</t>
        </is>
      </c>
      <c r="B7" s="5" t="n">
        <v>-65494</v>
      </c>
      <c r="C7" s="5" t="n">
        <v>-1970</v>
      </c>
      <c r="D7" s="5" t="n">
        <v>4451</v>
      </c>
    </row>
    <row r="8">
      <c r="A8" s="4" t="inlineStr">
        <is>
          <t>Hedges of net investments in foreign operations</t>
        </is>
      </c>
      <c r="B8" s="5" t="n">
        <v>-1558374</v>
      </c>
      <c r="C8" s="5" t="n">
        <v>-368959</v>
      </c>
      <c r="D8" s="5" t="n">
        <v>-55389</v>
      </c>
    </row>
    <row r="9">
      <c r="A9" s="4" t="inlineStr">
        <is>
          <t>Remeasurements of employee termination benefits</t>
        </is>
      </c>
      <c r="B9" s="5" t="n">
        <v>-163588</v>
      </c>
      <c r="C9" s="5" t="n">
        <v>-37230</v>
      </c>
      <c r="D9" s="5" t="n">
        <v>-36385</v>
      </c>
    </row>
    <row r="10">
      <c r="A10" s="4" t="inlineStr">
        <is>
          <t>Total, Before tax</t>
        </is>
      </c>
      <c r="B10" s="5" t="n">
        <v>-365024</v>
      </c>
      <c r="C10" s="5" t="n">
        <v>-856537</v>
      </c>
      <c r="D10" s="5" t="n">
        <v>307201</v>
      </c>
    </row>
    <row r="11">
      <c r="A11" s="4" t="inlineStr">
        <is>
          <t>Foreign currency translation differences</t>
        </is>
      </c>
      <c r="B11" s="5" t="n">
        <v>-861143</v>
      </c>
      <c r="C11" s="5" t="n">
        <v>7729</v>
      </c>
      <c r="D11" s="5" t="n">
        <v>-99234</v>
      </c>
    </row>
    <row r="12">
      <c r="A12" s="4" t="inlineStr">
        <is>
          <t>Change in cash flow hedge reserve</t>
        </is>
      </c>
      <c r="B12" s="5" t="n">
        <v>-55912</v>
      </c>
      <c r="C12" s="5" t="n">
        <v>-5957</v>
      </c>
      <c r="D12" s="5" t="n">
        <v>47933</v>
      </c>
    </row>
    <row r="13">
      <c r="A13" s="4" t="inlineStr">
        <is>
          <t>Change in cost of hedging reserve</t>
        </is>
      </c>
      <c r="B13" s="5" t="n">
        <v>237015</v>
      </c>
      <c r="C13" s="5" t="n">
        <v>92089</v>
      </c>
      <c r="D13" s="5" t="n">
        <v>-16634</v>
      </c>
    </row>
    <row r="14">
      <c r="A14" s="4" t="inlineStr">
        <is>
          <t>Fair value reserve</t>
        </is>
      </c>
      <c r="B14" s="5" t="n">
        <v>13099</v>
      </c>
      <c r="C14" s="5" t="n">
        <v>483</v>
      </c>
      <c r="D14" s="5" t="n">
        <v>-979</v>
      </c>
    </row>
    <row r="15">
      <c r="A15" s="4" t="inlineStr">
        <is>
          <t>Hedges of net investments in foreign operations</t>
        </is>
      </c>
      <c r="B15" s="5" t="n">
        <v>311675</v>
      </c>
      <c r="C15" s="5" t="n">
        <v>72684</v>
      </c>
      <c r="D15" s="5" t="n">
        <v>12186</v>
      </c>
    </row>
    <row r="16">
      <c r="A16" s="4" t="inlineStr">
        <is>
          <t>Remeasurements of employee termination benefits</t>
        </is>
      </c>
      <c r="B16" s="5" t="n">
        <v>32276</v>
      </c>
      <c r="C16" s="5" t="n">
        <v>6085</v>
      </c>
      <c r="D16" s="5" t="n">
        <v>8005</v>
      </c>
    </row>
    <row r="17">
      <c r="A17" s="4" t="inlineStr">
        <is>
          <t>Total, Tax (expense)/benefit</t>
        </is>
      </c>
      <c r="B17" s="5" t="n">
        <v>-322990</v>
      </c>
      <c r="C17" s="5" t="n">
        <v>173113</v>
      </c>
      <c r="D17" s="5" t="n">
        <v>-48723</v>
      </c>
    </row>
    <row r="18">
      <c r="A18" s="4" t="inlineStr">
        <is>
          <t>Foreign currency translation differences</t>
        </is>
      </c>
      <c r="B18" s="5" t="n">
        <v>1549152</v>
      </c>
      <c r="C18" s="5" t="n">
        <v>37081</v>
      </c>
      <c r="D18" s="5" t="n">
        <v>437562</v>
      </c>
    </row>
    <row r="19">
      <c r="A19" s="4" t="inlineStr">
        <is>
          <t>Change in cash flow hedge reserve</t>
        </is>
      </c>
      <c r="B19" s="5" t="n">
        <v>141299</v>
      </c>
      <c r="C19" s="5" t="n">
        <v>3957</v>
      </c>
      <c r="D19" s="5" t="n">
        <v>-169944</v>
      </c>
    </row>
    <row r="20">
      <c r="A20" s="4" t="inlineStr">
        <is>
          <t>Change in cost of hedging reserve</t>
        </is>
      </c>
      <c r="B20" s="5" t="n">
        <v>-948059</v>
      </c>
      <c r="C20" s="5" t="n">
        <v>-395555</v>
      </c>
      <c r="D20" s="5" t="n">
        <v>58971</v>
      </c>
    </row>
    <row r="21">
      <c r="A21" s="4" t="inlineStr">
        <is>
          <t>Fair value reserve</t>
        </is>
      </c>
      <c r="B21" s="5" t="n">
        <v>-52395</v>
      </c>
      <c r="C21" s="5" t="n">
        <v>-1487</v>
      </c>
      <c r="D21" s="5" t="n">
        <v>3472</v>
      </c>
    </row>
    <row r="22">
      <c r="A22" s="4" t="inlineStr">
        <is>
          <t>Hedges of net investments in foreign operations</t>
        </is>
      </c>
      <c r="B22" s="5" t="n">
        <v>-1246699</v>
      </c>
      <c r="C22" s="5" t="n">
        <v>-296275</v>
      </c>
      <c r="D22" s="5" t="n">
        <v>-43203</v>
      </c>
    </row>
    <row r="23">
      <c r="A23" s="4" t="inlineStr">
        <is>
          <t>Remeasurements of employee termination benefits</t>
        </is>
      </c>
      <c r="B23" s="5" t="n">
        <v>-131312</v>
      </c>
      <c r="C23" s="5" t="n">
        <v>-31145</v>
      </c>
      <c r="D23" s="5" t="n">
        <v>-28380</v>
      </c>
    </row>
    <row r="24">
      <c r="A24" s="4" t="inlineStr">
        <is>
          <t>Other comprehensive income/(loss) for the year, net of income tax</t>
        </is>
      </c>
      <c r="B24" s="6" t="n">
        <v>-688014</v>
      </c>
      <c r="C24" s="6" t="n">
        <v>-683424</v>
      </c>
      <c r="D24" s="6" t="n">
        <v>25847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Reconciliation of Effective Income Tax Expense (Detail) - TRY (₺) ₺ in Thousands</t>
        </is>
      </c>
      <c r="B1" s="2" t="inlineStr">
        <is>
          <t>12 Months Ended</t>
        </is>
      </c>
    </row>
    <row r="2">
      <c r="B2" s="2" t="inlineStr">
        <is>
          <t>Dec. 31, 2021</t>
        </is>
      </c>
      <c r="C2" s="2" t="inlineStr">
        <is>
          <t>Dec. 31, 2020</t>
        </is>
      </c>
      <c r="D2" s="2" t="inlineStr">
        <is>
          <t>Dec. 31, 2019</t>
        </is>
      </c>
    </row>
    <row r="3">
      <c r="A3" s="3" t="inlineStr">
        <is>
          <t>Reconciliation of accounting profit multiplied by applicable tax rates [abstract]</t>
        </is>
      </c>
    </row>
    <row r="4">
      <c r="A4" s="4" t="inlineStr">
        <is>
          <t>Profit from continuing operations before income tax expense</t>
        </is>
      </c>
      <c r="B4" s="6" t="n">
        <v>4541094</v>
      </c>
      <c r="C4" s="6" t="n">
        <v>4626813</v>
      </c>
      <c r="D4" s="6" t="n">
        <v>3289884</v>
      </c>
    </row>
    <row r="5">
      <c r="A5" s="4" t="inlineStr">
        <is>
          <t>(Loss) from discontinued operations before income tax expense</t>
        </is>
      </c>
      <c r="D5" s="5" t="n">
        <v>772436</v>
      </c>
    </row>
    <row r="6">
      <c r="A6" s="4" t="inlineStr">
        <is>
          <t>Profit before income tax expense</t>
        </is>
      </c>
      <c r="B6" s="5" t="n">
        <v>4541094</v>
      </c>
      <c r="C6" s="5" t="n">
        <v>4626813</v>
      </c>
      <c r="D6" s="5" t="n">
        <v>4062320</v>
      </c>
    </row>
    <row r="7">
      <c r="A7" s="4" t="inlineStr">
        <is>
          <t>Tax at the Turkey's tax rate</t>
        </is>
      </c>
      <c r="B7" s="5" t="n">
        <v>-1135274</v>
      </c>
      <c r="C7" s="5" t="n">
        <v>-1017899</v>
      </c>
      <c r="D7" s="5" t="n">
        <v>-893710</v>
      </c>
    </row>
    <row r="8">
      <c r="A8" s="4" t="inlineStr">
        <is>
          <t>Difference in overseas tax rates</t>
        </is>
      </c>
      <c r="B8" s="5" t="n">
        <v>16711</v>
      </c>
      <c r="C8" s="5" t="n">
        <v>-3825</v>
      </c>
      <c r="D8" s="5" t="n">
        <v>-12580</v>
      </c>
    </row>
    <row r="9">
      <c r="A9" s="4" t="inlineStr">
        <is>
          <t>Effect of exemptions</t>
        </is>
      </c>
      <c r="B9" s="5" t="n">
        <v>231817</v>
      </c>
      <c r="C9" s="5" t="n">
        <v>130718</v>
      </c>
      <c r="D9" s="5" t="n">
        <v>123878</v>
      </c>
    </row>
    <row r="10">
      <c r="A10" s="4" t="inlineStr">
        <is>
          <t>Revaluation effect of tangible and intangible assets</t>
        </is>
      </c>
      <c r="B10" s="5" t="n">
        <v>1641145</v>
      </c>
    </row>
    <row r="11">
      <c r="A11" s="4" t="inlineStr">
        <is>
          <t>Previously unrecognized tax losses used to reduce deferred tax expense</t>
        </is>
      </c>
      <c r="C11" s="5" t="n">
        <v>665842</v>
      </c>
    </row>
    <row r="12">
      <c r="A12" s="4" t="inlineStr">
        <is>
          <t>Utilization of previously unrecognized tax losses</t>
        </is>
      </c>
      <c r="C12" s="5" t="n">
        <v>6746</v>
      </c>
    </row>
    <row r="13">
      <c r="A13" s="4" t="inlineStr">
        <is>
          <t>Effect of amounts which are not deductible and permanent differences</t>
        </is>
      </c>
      <c r="B13" s="5" t="n">
        <v>-467266</v>
      </c>
      <c r="C13" s="5" t="n">
        <v>-123738</v>
      </c>
      <c r="D13" s="5" t="n">
        <v>-134538</v>
      </c>
    </row>
    <row r="14">
      <c r="A14" s="4" t="inlineStr">
        <is>
          <t>Tax exemptions from sale of subsidiary and associate</t>
        </is>
      </c>
      <c r="D14" s="5" t="n">
        <v>169936</v>
      </c>
    </row>
    <row r="15">
      <c r="A15" s="4" t="inlineStr">
        <is>
          <t>Change in unrecognized deferred tax assets</t>
        </is>
      </c>
      <c r="B15" s="5" t="n">
        <v>-17970</v>
      </c>
      <c r="C15" s="5" t="n">
        <v>-47094</v>
      </c>
      <c r="D15" s="5" t="n">
        <v>-41681</v>
      </c>
    </row>
    <row r="16">
      <c r="A16" s="4" t="inlineStr">
        <is>
          <t>Adjustments for current tax of prior years</t>
        </is>
      </c>
      <c r="B16" s="5" t="n">
        <v>-5115</v>
      </c>
      <c r="C16" s="5" t="n">
        <v>-4667</v>
      </c>
      <c r="D16" s="5" t="n">
        <v>3880</v>
      </c>
    </row>
    <row r="17">
      <c r="A17" s="4" t="inlineStr">
        <is>
          <t>Effect of increase in corporate tax rate in Turkey</t>
        </is>
      </c>
      <c r="B17" s="5" t="n">
        <v>237709</v>
      </c>
      <c r="C17" s="5" t="n">
        <v>8119</v>
      </c>
    </row>
    <row r="18">
      <c r="A18" s="4" t="inlineStr">
        <is>
          <t>Tax effect of investment in associate and joint venture</t>
        </is>
      </c>
      <c r="B18" s="5" t="n">
        <v>-13514</v>
      </c>
      <c r="C18" s="5" t="n">
        <v>-2794</v>
      </c>
      <c r="D18" s="5" t="n">
        <v>-2592</v>
      </c>
    </row>
    <row r="19">
      <c r="A19" s="4" t="inlineStr">
        <is>
          <t>Other</t>
        </is>
      </c>
      <c r="B19" s="5" t="n">
        <v>1941</v>
      </c>
      <c r="C19" s="5" t="n">
        <v>1399</v>
      </c>
      <c r="D19" s="5" t="n">
        <v>1777</v>
      </c>
    </row>
    <row r="20">
      <c r="A20" s="4" t="inlineStr">
        <is>
          <t>Total income tax expense</t>
        </is>
      </c>
      <c r="B20" s="6" t="n">
        <v>490184</v>
      </c>
      <c r="C20" s="6" t="n">
        <v>-387193</v>
      </c>
      <c r="D20" s="6" t="n">
        <v>-78563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Income Tax Expense - Summary of Reconciliation of Effective Income Tax Expenses (Detail) ₺ in Thousands</t>
        </is>
      </c>
      <c r="B1" s="2" t="inlineStr">
        <is>
          <t>12 Months Ended</t>
        </is>
      </c>
    </row>
    <row r="2">
      <c r="B2" s="2" t="inlineStr">
        <is>
          <t>Dec. 31, 2021installment</t>
        </is>
      </c>
      <c r="C2" s="2" t="inlineStr">
        <is>
          <t>Dec. 31, 2020TRY (₺)</t>
        </is>
      </c>
    </row>
    <row r="3">
      <c r="A3" s="3" t="inlineStr">
        <is>
          <t>Summary of Reconciliation of Effective Income Tax Expense [Line Items]</t>
        </is>
      </c>
    </row>
    <row r="4">
      <c r="A4" s="4" t="inlineStr">
        <is>
          <t>Tax rate on revaluation of properties and depreciable economic assets</t>
        </is>
      </c>
      <c r="B4" s="4" t="inlineStr">
        <is>
          <t>2.00%</t>
        </is>
      </c>
    </row>
    <row r="5">
      <c r="A5" s="4" t="inlineStr">
        <is>
          <t>Number of installments for tax on revaluation of properties and depreciable economic assets | installment</t>
        </is>
      </c>
      <c r="B5" s="5" t="n">
        <v>3</v>
      </c>
    </row>
    <row r="6">
      <c r="A6" s="4" t="inlineStr">
        <is>
          <t>Length of interval for tax on revaluation of properties and depreciable economic assets</t>
        </is>
      </c>
      <c r="B6" s="4" t="inlineStr">
        <is>
          <t>2 months</t>
        </is>
      </c>
    </row>
    <row r="7">
      <c r="A7" s="4" t="inlineStr">
        <is>
          <t>Previously unrecognized tax losses used to reduce deferred tax expense</t>
        </is>
      </c>
      <c r="C7" s="6" t="n">
        <v>665842</v>
      </c>
    </row>
    <row r="8">
      <c r="A8" s="4" t="inlineStr">
        <is>
          <t>Lifecell [member]</t>
        </is>
      </c>
    </row>
    <row r="9">
      <c r="A9" s="3" t="inlineStr">
        <is>
          <t>Summary of Reconciliation of Effective Income Tax Expense [Line Items]</t>
        </is>
      </c>
    </row>
    <row r="10">
      <c r="A10" s="4" t="inlineStr">
        <is>
          <t>Previously unrecognized tax losses used to reduce deferred tax expense</t>
        </is>
      </c>
      <c r="C10" s="6" t="n">
        <v>66584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1</t>
        </is>
      </c>
    </row>
    <row r="3">
      <c r="A3" s="3" t="inlineStr">
        <is>
          <t>Text block [abstract]</t>
        </is>
      </c>
    </row>
    <row r="4">
      <c r="A4" s="4" t="inlineStr">
        <is>
          <t>Segment information</t>
        </is>
      </c>
      <c r="B4" s="4" t="inlineStr">
        <is>
          <t>5. Segment information In accordance with its integrated communication and technology services strategy , Group has reportable segments which are Turkcell Turkey, Turkcell International and Techfin. While some of these strategic segments offer the same types of services, they are managed separately because they operate in different geographical locations and are affected by different economic conditions. Operating segments are reported in a manner consistent with the internal reporting provided to the chief operating decision maker. The chief operating decision maker function is carried out by the Board of Directors, however Board of Directors may transfer the authorities, other than recognized by the law, to the General Manager and other directors. Turkcell Turkey reportable segment includes the operations of Turkcell, Turkcell Superonline Iletisim Hizmetleri A.S. (“Turkcell Superonline”), group call center operations of Global Bilgi Pazarlama Danismanlik ve Cagri Servisi Hizmetleri A.S. (“Turkcell Global Bilgi”), Turktell Bilisim Servisleri A.S. (“Turktell”), Turkcell Teknoloji Arastirma ve Gelistirme A.S. (“Turkcell Teknoloji”), Kule Hizmet ve Isletmecilik A.S. (“Global Tower”), Atmosware Teknoloji Egitim ve Danismanlik A.S (“Atmosware Teknoloji”), Rehberlik Hizmetleri Servisi A.S. (“Rehberlik”), Turkcell Gayrimenkul Hizmetleri A.S. (“Turkcell Gayrimenkul”), Lifecell Dijital Servisler ve Cozumler A.S. (“Lifecell Dijital Servisler”), Lifecell Bulut Cozumleri A.S. (“Lifecell Bulut”), Lifecell TV Yayin ve Icerik Hizmetleri A.S. (“Lifecell TV”), Lifecell Muzik Yayin ve Iletim A.S. (“Lifecell Muzik”), BiP Iletisim Teknolojileri ve Dijital Servisler A.S. (“BiP A.S.”), Turkcell Satis’s digital business services (Note 2) and Turkcell Dijital Is Servisleri A.S. (“Turkcell Dijital”). Turkcell International reportable segment includes the operations of Lifecell LLC (“lifecell”), CJSC Belarusian Telecommunications Network (“BeST”), Kibris Mobile Telekomunikasyon Limited Sirketi (“Kibris Telekom”), East Asian Consortium B.V. (“Eastasia”), Lifecell Ventures Cooperatief U.A (“Lifecell Ventures”), Beltel Telekomunikasyon Hizmetleri A.S. (“Beltel”), LLC UkrTower (“UkrTower”), LLC Global Bilgi (“Global LLC”), Turkcell Europe GmbH (“Turkcell Europe”), Lifetech LLC (“Lifetech”), Beltower LLC (“Beltower”), Lifecell Digital Limited (“Lifecell Digital”), Yaani Digital BV (“Yaani”) and BiP Digital Communication Technologies B.V (“BiP B.V.”). Techfin reportable segment includes the operations of Turkcell Finansman, Turkcell Odeme, Paycell and Turkcell Sigorta. The operations of these legal entities aggregated into one reportable segment as the nature of services are similar and most of them share similar economic characteristics. ​ 5. Segment information (continued) Other reportable segment mainly comprises, non-group call center operations of Turkcell Global Bilgi, Turkcell Enerji, Boyut Enerji and Turkcell Satis’s other operations. The Board primarily uses adjusted EBITDA to assess the performance of the operating segments. Adjusted EBITDA definition includes revenue, cost of revenue excluding depreciation and amortization, selling and marketing expenses and administrative expenses. Adjusted EBITDA is not a financial measure defined by IFRS as a measurement of financial performance and may not be comparable to other similarly-titled indicators used by other companies. Reconciliation of Adjusted EBITDA to the consolidated profit for the year is included in the accompanying notes. ​ ​ ​ ​ ​ ​ ​ ​ ​ ​ ​ ​ ​ ​ ​ ​ ​ ​ ​ ​ ​ ​ ​ ​ ​ ​ ​ ​ ​ ​ ​ ​ ​ ​ ​ ​ ​ ​ ​ ​ ​ ​ ​ ​ ​ ​ ​ ​ ​ ​ ​ Turkcell Turkey ​ Turkcell International ​ Techfin ​ Other ​ Intersegment Eliminations ​ Consolidated ​ 2021 2020 2021 2020 2021 2020 2021 2020 2021 2020 2021 2020 Total segment revenue ​ 27,223,543 22,822,872 ​ 3,750,081 2,542,410 ​ 1,075,742 ​ 845,189 ​ 4,930,019 3,603,236 (1,058,843) (709,969) 35,920,542 29,103,738 Inter-segment revenue ​ (175,173) (135,542) ​ (99,353) (87,955) ​ (61,846) ​ (14,202) ​ (722,471) (472,270) 1,058,843 709,969 — ​ — Revenues from external customers ​ 27,048,370 22,687,330 ​ 3,650,728 2,454,455 ​ 1,013,896 ​ 830,987 ​ 4,207,548 3,130,966 — ​ — 35,920,542 29,103,738 Adjusted EBITDA ​ 12,167,845 10,283,439 ​ 1,828,333 1,169,488 ​ 638,946 ​ 507,164 ​ 401,086 338,188 (22,397) (27,981) 15,013,813 12,270,298 IFRS 9 impairment loss provision ​ (251,870) (295,978) ​ (7,785) (2,845) ​ (10,436) ​ (50,356) ​ (1,071) (416) — — (271,162) (349,595) ​ ​ ​ ​ ​ ​ ​ ​ ​ ​ ​ ​ ​ ​ ​ ​ ​ ​ ​ ​ ​ ​ ​ ​ ​ ​ ​ ​ ​ ​ ​ ​ ​ ​ ​ ​ ​ ​ ​ ​ ​ ​ ​ ​ ​ ​ ​ ​ ​ ​ ​ Turkcell Turkey ​ Turkcell International ​ Techfin ​ Other ​ Intersegment Eliminations ​ Consolidated ​ 2020 2019 2020 2019 2020 2019 2020 2019 2020 2019 2020 2019 Total segment revenue 22,822,872 ​ 19,954,368 2,542,410 ​ 2,002,789 845,189 ​ 1,144,023 ​ 3,603,236 ​ 2,661,444 (709,969) (625,489) 29,103,738 25,137,135 Inter-segment revenue (135,542) ​ (134,016) (87,955) ​ (94,703) (14,202) ​ (840) ​ (472,270) ​ (395,930) 709,969 625,489 — ​ — Revenues from external customers 22,687,330 ​ 19,820,352 2,454,455 ​ 1,908,086 830,987 ​ 1,143,183 ​ 3,130,966 ​ 2,265,514 — ​ — 29,103,738 25,137,135 Adjusted EBITDA 10,283,439 ​ 8,626,020 1,169,488 ​ 903,896 507,164 ​ 660,962 ​ 338,188 ​ 267,656 (27,981) (32,115) 12,270,298 10,426,419 IFRS 9 impairment loss provision (295,978) ​ (223,879) (2,845) ​ (5,109) (50,356) ​ (363) ​ (416) ​ (109,506) — — (349,595) (338,857) ​ ​ 5. Segment information (continued) ​ ​ ​ ​ ​ ​ ​ ​ ​ 2021 ​ 2020 2019 Profit for the period 5,031,278 ​ 4,239,620 3,276,690 Add/(Less): ​ ​ ​ ​ ​ ​ ​ ​ ​ ​ ​ (Profit)/loss from discontinued operations — ​ — (772,436) ​ ​ ​ ​ ​ ​ ​ ​ Profit from continuing operations 5,031,278 ​ 4,239,620 2,504,254 Income tax expense (490,184) ​ 387,193 785,630 Finance income (3,592,026) ​ (2,119,483) (297,450) Finance costs 6,492,878 ​ 3,251,164 2,025,118 Other income (249,793) ​ (96,585) (140,705) Other expenses 619,837 ​ 619,835 487,295 Depreciation and amortization 7,291,913 ​ 5,974,779 5,046,565 Share of profit/(loss) of equity accounted investees (90,090) ​ 13,775 15,712 Consolidated adjusted EBITDA 15,013,813 ​ 12,270,298 10,426,419 ​ Geographical information In presenting the information based on geographical segments, segment revenue is based on the geographical location of operations and segment assets are based on the geographical location of the assets. ​ ​ ​ ​ ​ ​ ​ ​ ​ ​ 2021 ​ 2020 2019 Revenues ​ ​ ​ ​ ​ ​ ​ Turkey 32,269,797 ​ 26,648,183 23,229,046 Ukraine 2,832,145 ​ 1,800,983 1,322,116 Belarus 508,289 ​ 395,363 366,314 Turkish Republic of Northern Cyprus 290,498 ​ 229,652 209,109 Netherlands 19,813 ​ 28,863 8,396 Germany — ​ 694 2,154 ​ 35,920,542 ​ 29,103,738 25,137,135 ​ ​ ​ ​ ​ ​ ​ ​ ​ 31 December ​ 31 December ​ ​ 2021 ​ 2020 ​ Non-current assets ​ ​ ​ ​ ​ Turkey 31,970,383 ​ 26,165,209 Ukraine 6,566,537 ​ 3,390,246 Belarus 493,213 ​ 264,864 Turkish Republic of Northern Cyprus 268,760 ​ 244,710 Unallocated non-current assets 1,872,144 ​ 849,992 ​ 41,171,037 ​ 30,915,021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Expense - Additional information (Detail)</t>
        </is>
      </c>
      <c r="B1" s="2" t="inlineStr">
        <is>
          <t>12 Months Ended</t>
        </is>
      </c>
    </row>
    <row r="2">
      <c r="B2" s="2" t="inlineStr">
        <is>
          <t>Dec. 31, 2023</t>
        </is>
      </c>
      <c r="C2" s="2" t="inlineStr">
        <is>
          <t>Dec. 31, 2022</t>
        </is>
      </c>
      <c r="D2" s="2" t="inlineStr">
        <is>
          <t>Dec. 31, 2021</t>
        </is>
      </c>
      <c r="E2" s="2" t="inlineStr">
        <is>
          <t>Dec. 31, 2020</t>
        </is>
      </c>
    </row>
    <row r="3">
      <c r="A3" s="3" t="inlineStr">
        <is>
          <t>Major components of tax expense (income) [abstract]</t>
        </is>
      </c>
    </row>
    <row r="4">
      <c r="A4" s="4" t="inlineStr">
        <is>
          <t>Corporate tax rate</t>
        </is>
      </c>
      <c r="B4" s="4" t="inlineStr">
        <is>
          <t>20.00%</t>
        </is>
      </c>
      <c r="C4" s="4" t="inlineStr">
        <is>
          <t>23.00%</t>
        </is>
      </c>
      <c r="D4" s="4" t="inlineStr">
        <is>
          <t>25.00%</t>
        </is>
      </c>
      <c r="E4" s="4" t="inlineStr">
        <is>
          <t>20.00%</t>
        </is>
      </c>
    </row>
    <row r="5">
      <c r="A5" s="4" t="inlineStr">
        <is>
          <t>Allowed Percentage deduction of research and development expenses</t>
        </is>
      </c>
      <c r="D5" s="4" t="inlineStr">
        <is>
          <t>100.00%</t>
        </is>
      </c>
    </row>
    <row r="6">
      <c r="A6" s="4" t="inlineStr">
        <is>
          <t>Dividend payments, withholding tax</t>
        </is>
      </c>
      <c r="D6" s="4" t="inlineStr">
        <is>
          <t>15.00%</t>
        </is>
      </c>
    </row>
    <row r="7">
      <c r="A7" s="4" t="inlineStr">
        <is>
          <t>Tax exception minimum hold period from sale of founding shares, redeemed shares and priority rights</t>
        </is>
      </c>
      <c r="D7" s="4" t="inlineStr">
        <is>
          <t>2 years</t>
        </is>
      </c>
    </row>
    <row r="8">
      <c r="A8" s="4" t="inlineStr">
        <is>
          <t>Percentage of the profits arising from sale of founding shares, redeemed shares and priority rights held by entities for corporate tax exception.</t>
        </is>
      </c>
      <c r="D8" s="4" t="inlineStr">
        <is>
          <t>75.00%</t>
        </is>
      </c>
    </row>
    <row r="9">
      <c r="A9" s="4" t="inlineStr">
        <is>
          <t>Tax exception minimum withhold period from sale of immovable properties</t>
        </is>
      </c>
      <c r="D9" s="4" t="inlineStr">
        <is>
          <t>2 years</t>
        </is>
      </c>
    </row>
    <row r="10">
      <c r="A10" s="4" t="inlineStr">
        <is>
          <t>Percentage of profits arising from sale of immovable properties included in assets entities for corporate tax exception</t>
        </is>
      </c>
      <c r="D10" s="4" t="inlineStr">
        <is>
          <t>50.00%</t>
        </is>
      </c>
    </row>
    <row r="11">
      <c r="A11" s="4" t="inlineStr">
        <is>
          <t>Minimum term for profits recorded under passive fund account without withdrawal for tax exception</t>
        </is>
      </c>
      <c r="D11" s="4" t="inlineStr">
        <is>
          <t>5 years</t>
        </is>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Cost of Sales (Detail) - TRY (₺) ₺ in Thousands</t>
        </is>
      </c>
      <c r="B1" s="2" t="inlineStr">
        <is>
          <t>12 Months Ended</t>
        </is>
      </c>
    </row>
    <row r="2">
      <c r="B2" s="2" t="inlineStr">
        <is>
          <t>Dec. 31, 2021</t>
        </is>
      </c>
      <c r="C2" s="2" t="inlineStr">
        <is>
          <t>Dec. 31, 2020</t>
        </is>
      </c>
      <c r="D2" s="2" t="inlineStr">
        <is>
          <t>Dec. 31, 2019</t>
        </is>
      </c>
    </row>
    <row r="3">
      <c r="A3" s="3" t="inlineStr">
        <is>
          <t>Attribution of expenses by nature to their function</t>
        </is>
      </c>
    </row>
    <row r="4">
      <c r="A4" s="4" t="inlineStr">
        <is>
          <t>Depreciation and amortization</t>
        </is>
      </c>
      <c r="B4" s="6" t="n">
        <v>-7291913</v>
      </c>
      <c r="C4" s="6" t="n">
        <v>-5974779</v>
      </c>
      <c r="D4" s="6" t="n">
        <v>-5046565</v>
      </c>
    </row>
    <row r="5">
      <c r="A5" s="4" t="inlineStr">
        <is>
          <t>Employee benefit expenses</t>
        </is>
      </c>
      <c r="B5" s="5" t="n">
        <v>-3514385</v>
      </c>
      <c r="C5" s="5" t="n">
        <v>-2874056</v>
      </c>
      <c r="D5" s="5" t="n">
        <v>-2479374</v>
      </c>
    </row>
    <row r="6">
      <c r="A6" s="4" t="inlineStr">
        <is>
          <t>Cost of revenue</t>
        </is>
      </c>
    </row>
    <row r="7">
      <c r="A7" s="3" t="inlineStr">
        <is>
          <t>Attribution of expenses by nature to their function</t>
        </is>
      </c>
    </row>
    <row r="8">
      <c r="A8" s="4" t="inlineStr">
        <is>
          <t>Depreciation and amortization</t>
        </is>
      </c>
      <c r="B8" s="5" t="n">
        <v>-7291913</v>
      </c>
      <c r="C8" s="5" t="n">
        <v>-5974779</v>
      </c>
      <c r="D8" s="5" t="n">
        <v>-5046565</v>
      </c>
    </row>
    <row r="9">
      <c r="A9" s="4" t="inlineStr">
        <is>
          <t>Cost of goods sold</t>
        </is>
      </c>
      <c r="B9" s="5" t="n">
        <v>-4377966</v>
      </c>
      <c r="C9" s="5" t="n">
        <v>-3301984</v>
      </c>
      <c r="D9" s="5" t="n">
        <v>-2278283</v>
      </c>
    </row>
    <row r="10">
      <c r="A10" s="4" t="inlineStr">
        <is>
          <t>Share of Turkish Treasury</t>
        </is>
      </c>
      <c r="B10" s="5" t="n">
        <v>-2816508</v>
      </c>
      <c r="C10" s="5" t="n">
        <v>-2418800</v>
      </c>
      <c r="D10" s="5" t="n">
        <v>-2191427</v>
      </c>
    </row>
    <row r="11">
      <c r="A11" s="4" t="inlineStr">
        <is>
          <t>Interconnection and termination expenses</t>
        </is>
      </c>
      <c r="B11" s="5" t="n">
        <v>-2608009</v>
      </c>
      <c r="C11" s="5" t="n">
        <v>-2247647</v>
      </c>
      <c r="D11" s="5" t="n">
        <v>-1909614</v>
      </c>
    </row>
    <row r="12">
      <c r="A12" s="4" t="inlineStr">
        <is>
          <t>Employee benefit expenses</t>
        </is>
      </c>
      <c r="B12" s="5" t="n">
        <v>-2085343</v>
      </c>
      <c r="C12" s="5" t="n">
        <v>-1741591</v>
      </c>
      <c r="D12" s="5" t="n">
        <v>-1447037</v>
      </c>
    </row>
    <row r="13">
      <c r="A13" s="4" t="inlineStr">
        <is>
          <t>Radio expenses</t>
        </is>
      </c>
      <c r="B13" s="5" t="n">
        <v>-1258037</v>
      </c>
      <c r="C13" s="5" t="n">
        <v>-921153</v>
      </c>
      <c r="D13" s="5" t="n">
        <v>-734583</v>
      </c>
    </row>
    <row r="14">
      <c r="A14" s="4" t="inlineStr">
        <is>
          <t>Frequency expenses</t>
        </is>
      </c>
      <c r="B14" s="5" t="n">
        <v>-1032410</v>
      </c>
      <c r="C14" s="5" t="n">
        <v>-887243</v>
      </c>
      <c r="D14" s="5" t="n">
        <v>-802950</v>
      </c>
    </row>
    <row r="15">
      <c r="A15" s="4" t="inlineStr">
        <is>
          <t>Transmission expenses</t>
        </is>
      </c>
      <c r="B15" s="5" t="n">
        <v>-565820</v>
      </c>
      <c r="C15" s="5" t="n">
        <v>-426036</v>
      </c>
      <c r="D15" s="5" t="n">
        <v>-335980</v>
      </c>
    </row>
    <row r="16">
      <c r="A16" s="4" t="inlineStr">
        <is>
          <t>Universal service fund</t>
        </is>
      </c>
      <c r="B16" s="5" t="n">
        <v>-388817</v>
      </c>
      <c r="C16" s="5" t="n">
        <v>-330932</v>
      </c>
      <c r="D16" s="5" t="n">
        <v>-297053</v>
      </c>
    </row>
    <row r="17">
      <c r="A17" s="4" t="inlineStr">
        <is>
          <t>Roaming expenses</t>
        </is>
      </c>
      <c r="B17" s="5" t="n">
        <v>-340282</v>
      </c>
      <c r="C17" s="5" t="n">
        <v>-214478</v>
      </c>
      <c r="D17" s="5" t="n">
        <v>-238147</v>
      </c>
    </row>
    <row r="18">
      <c r="A18" s="4" t="inlineStr">
        <is>
          <t>Cost of revenue from financial services</t>
        </is>
      </c>
      <c r="B18" s="5" t="n">
        <v>-223050</v>
      </c>
      <c r="C18" s="5" t="n">
        <v>-135237</v>
      </c>
      <c r="D18" s="5" t="n">
        <v>-240297</v>
      </c>
    </row>
    <row r="19">
      <c r="A19" s="4" t="inlineStr">
        <is>
          <t>Others</t>
        </is>
      </c>
      <c r="B19" s="5" t="n">
        <v>-2241819</v>
      </c>
      <c r="C19" s="5" t="n">
        <v>-1736179</v>
      </c>
      <c r="D19" s="5" t="n">
        <v>-1561544</v>
      </c>
    </row>
    <row r="20">
      <c r="A20" s="4" t="inlineStr">
        <is>
          <t>Operating expense</t>
        </is>
      </c>
      <c r="B20" s="5" t="n">
        <v>-25229974</v>
      </c>
      <c r="C20" s="5" t="n">
        <v>-20336059</v>
      </c>
      <c r="D20" s="5" t="n">
        <v>-17083480</v>
      </c>
    </row>
    <row r="21">
      <c r="A21" s="4" t="inlineStr">
        <is>
          <t>Cost of revenue from financial services</t>
        </is>
      </c>
    </row>
    <row r="22">
      <c r="A22" s="3" t="inlineStr">
        <is>
          <t>Attribution of expenses by nature to their function</t>
        </is>
      </c>
    </row>
    <row r="23">
      <c r="A23" s="4" t="inlineStr">
        <is>
          <t>Depreciation and amortization</t>
        </is>
      </c>
      <c r="B23" s="5" t="n">
        <v>-66798</v>
      </c>
      <c r="C23" s="5" t="n">
        <v>-39726</v>
      </c>
      <c r="D23" s="5" t="n">
        <v>-26478</v>
      </c>
    </row>
    <row r="24">
      <c r="A24" s="4" t="inlineStr">
        <is>
          <t>Employee benefit expenses</t>
        </is>
      </c>
      <c r="B24" s="6" t="n">
        <v>-31722</v>
      </c>
      <c r="C24" s="6" t="n">
        <v>-18166</v>
      </c>
      <c r="D24" s="6" t="n">
        <v>-1135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Selling and Marketing Expenses (Detail) - TRY (₺) ₺ in Thousands</t>
        </is>
      </c>
      <c r="B1" s="2" t="inlineStr">
        <is>
          <t>12 Months Ended</t>
        </is>
      </c>
    </row>
    <row r="2">
      <c r="B2" s="2" t="inlineStr">
        <is>
          <t>Dec. 31, 2021</t>
        </is>
      </c>
      <c r="C2" s="2" t="inlineStr">
        <is>
          <t>Dec. 31, 2020</t>
        </is>
      </c>
      <c r="D2" s="2" t="inlineStr">
        <is>
          <t>Dec. 31, 2019</t>
        </is>
      </c>
    </row>
    <row r="3">
      <c r="A3" s="3" t="inlineStr">
        <is>
          <t>Attribution of expenses by nature to their function</t>
        </is>
      </c>
    </row>
    <row r="4">
      <c r="A4" s="4" t="inlineStr">
        <is>
          <t>Employee benefit expenses</t>
        </is>
      </c>
      <c r="B4" s="6" t="n">
        <v>-3514385</v>
      </c>
      <c r="C4" s="6" t="n">
        <v>-2874056</v>
      </c>
      <c r="D4" s="6" t="n">
        <v>-2479374</v>
      </c>
    </row>
    <row r="5">
      <c r="A5" s="4" t="inlineStr">
        <is>
          <t>Selling and marketing expenses</t>
        </is>
      </c>
    </row>
    <row r="6">
      <c r="A6" s="3" t="inlineStr">
        <is>
          <t>Attribution of expenses by nature to their function</t>
        </is>
      </c>
    </row>
    <row r="7">
      <c r="A7" s="4" t="inlineStr">
        <is>
          <t>Employee benefit expenses</t>
        </is>
      </c>
      <c r="B7" s="5" t="n">
        <v>-779470</v>
      </c>
      <c r="C7" s="5" t="n">
        <v>-634367</v>
      </c>
      <c r="D7" s="5" t="n">
        <v>-547136</v>
      </c>
    </row>
    <row r="8">
      <c r="A8" s="4" t="inlineStr">
        <is>
          <t>Marketing expense</t>
        </is>
      </c>
      <c r="B8" s="5" t="n">
        <v>-733381</v>
      </c>
      <c r="C8" s="5" t="n">
        <v>-507921</v>
      </c>
      <c r="D8" s="5" t="n">
        <v>-554538</v>
      </c>
    </row>
    <row r="9">
      <c r="A9" s="4" t="inlineStr">
        <is>
          <t>Selling expense</t>
        </is>
      </c>
      <c r="B9" s="5" t="n">
        <v>-163974</v>
      </c>
      <c r="C9" s="5" t="n">
        <v>-173064</v>
      </c>
      <c r="D9" s="5" t="n">
        <v>-349269</v>
      </c>
    </row>
    <row r="10">
      <c r="A10" s="4" t="inlineStr">
        <is>
          <t>Others</t>
        </is>
      </c>
      <c r="B10" s="5" t="n">
        <v>-101658</v>
      </c>
      <c r="C10" s="5" t="n">
        <v>-57601</v>
      </c>
      <c r="D10" s="5" t="n">
        <v>-104246</v>
      </c>
    </row>
    <row r="11">
      <c r="A11" s="4" t="inlineStr">
        <is>
          <t>Operating expense</t>
        </is>
      </c>
      <c r="B11" s="6" t="n">
        <v>-1778483</v>
      </c>
      <c r="C11" s="6" t="n">
        <v>-1372953</v>
      </c>
      <c r="D11" s="6" t="n">
        <v>-155518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Administrative Expenses (Detail) - TRY (₺) ₺ in Thousands</t>
        </is>
      </c>
      <c r="B1" s="2" t="inlineStr">
        <is>
          <t>12 Months Ended</t>
        </is>
      </c>
    </row>
    <row r="2">
      <c r="B2" s="2" t="inlineStr">
        <is>
          <t>Dec. 31, 2021</t>
        </is>
      </c>
      <c r="C2" s="2" t="inlineStr">
        <is>
          <t>Dec. 31, 2020</t>
        </is>
      </c>
      <c r="D2" s="2" t="inlineStr">
        <is>
          <t>Dec. 31, 2019</t>
        </is>
      </c>
    </row>
    <row r="3">
      <c r="A3" s="3" t="inlineStr">
        <is>
          <t>Attribution of expenses by nature to their function</t>
        </is>
      </c>
    </row>
    <row r="4">
      <c r="A4" s="4" t="inlineStr">
        <is>
          <t>Employee benefit expenses</t>
        </is>
      </c>
      <c r="B4" s="6" t="n">
        <v>-3514385</v>
      </c>
      <c r="C4" s="6" t="n">
        <v>-2874056</v>
      </c>
      <c r="D4" s="6" t="n">
        <v>-2479374</v>
      </c>
    </row>
    <row r="5">
      <c r="A5" s="4" t="inlineStr">
        <is>
          <t>Administrative expenses</t>
        </is>
      </c>
    </row>
    <row r="6">
      <c r="A6" s="3" t="inlineStr">
        <is>
          <t>Attribution of expenses by nature to their function</t>
        </is>
      </c>
    </row>
    <row r="7">
      <c r="A7" s="4" t="inlineStr">
        <is>
          <t>Employee benefit expenses</t>
        </is>
      </c>
      <c r="B7" s="5" t="n">
        <v>-617850</v>
      </c>
      <c r="C7" s="5" t="n">
        <v>-479932</v>
      </c>
      <c r="D7" s="5" t="n">
        <v>-473843</v>
      </c>
    </row>
    <row r="8">
      <c r="A8" s="4" t="inlineStr">
        <is>
          <t>Consultancy expenses</t>
        </is>
      </c>
      <c r="B8" s="5" t="n">
        <v>-88534</v>
      </c>
      <c r="C8" s="5" t="n">
        <v>-53105</v>
      </c>
      <c r="D8" s="5" t="n">
        <v>-51308</v>
      </c>
    </row>
    <row r="9">
      <c r="A9" s="4" t="inlineStr">
        <is>
          <t>Service expenses</t>
        </is>
      </c>
      <c r="B9" s="5" t="n">
        <v>-44971</v>
      </c>
      <c r="C9" s="5" t="n">
        <v>-58255</v>
      </c>
      <c r="D9" s="5" t="n">
        <v>-52756</v>
      </c>
    </row>
    <row r="10">
      <c r="A10" s="4" t="inlineStr">
        <is>
          <t>Collection expenses</t>
        </is>
      </c>
      <c r="B10" s="5" t="n">
        <v>-38224</v>
      </c>
      <c r="C10" s="5" t="n">
        <v>-52189</v>
      </c>
      <c r="D10" s="5" t="n">
        <v>-57097</v>
      </c>
    </row>
    <row r="11">
      <c r="A11" s="4" t="inlineStr">
        <is>
          <t>Maintenance and repair expenses</t>
        </is>
      </c>
      <c r="B11" s="5" t="n">
        <v>-27419</v>
      </c>
      <c r="C11" s="5" t="n">
        <v>-20139</v>
      </c>
      <c r="D11" s="5" t="n">
        <v>-26610</v>
      </c>
    </row>
    <row r="12">
      <c r="A12" s="4" t="inlineStr">
        <is>
          <t>Travel and entertainment expenses</t>
        </is>
      </c>
      <c r="B12" s="5" t="n">
        <v>-17938</v>
      </c>
      <c r="C12" s="5" t="n">
        <v>-17009</v>
      </c>
      <c r="D12" s="5" t="n">
        <v>-34644</v>
      </c>
    </row>
    <row r="13">
      <c r="A13" s="4" t="inlineStr">
        <is>
          <t>Others</t>
        </is>
      </c>
      <c r="B13" s="5" t="n">
        <v>-84087</v>
      </c>
      <c r="C13" s="5" t="n">
        <v>-68983</v>
      </c>
      <c r="D13" s="5" t="n">
        <v>-83497</v>
      </c>
    </row>
    <row r="14">
      <c r="A14" s="4" t="inlineStr">
        <is>
          <t>Operating expense</t>
        </is>
      </c>
      <c r="B14" s="6" t="n">
        <v>-919023</v>
      </c>
      <c r="C14" s="6" t="n">
        <v>-749612</v>
      </c>
      <c r="D14" s="6" t="n">
        <v>-77975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Net Impairment Losses on Financial and Contract Asset (Detail) - TRY (₺) ₺ in Thousands</t>
        </is>
      </c>
      <c r="B1" s="2" t="inlineStr">
        <is>
          <t>12 Months Ended</t>
        </is>
      </c>
    </row>
    <row r="2">
      <c r="B2" s="2" t="inlineStr">
        <is>
          <t>Dec. 31, 2021</t>
        </is>
      </c>
      <c r="C2" s="2" t="inlineStr">
        <is>
          <t>Dec. 31, 2020</t>
        </is>
      </c>
      <c r="D2" s="2" t="inlineStr">
        <is>
          <t>Dec. 31, 2019</t>
        </is>
      </c>
    </row>
    <row r="3">
      <c r="A3" s="3" t="inlineStr">
        <is>
          <t>Attribution of expenses by nature to their function</t>
        </is>
      </c>
    </row>
    <row r="4">
      <c r="A4" s="4" t="inlineStr">
        <is>
          <t>Net impairment losses on financial and contract assets</t>
        </is>
      </c>
      <c r="B4" s="6" t="n">
        <v>-271162</v>
      </c>
      <c r="C4" s="6" t="n">
        <v>-349595</v>
      </c>
      <c r="D4" s="6" t="n">
        <v>-338857</v>
      </c>
    </row>
    <row r="5">
      <c r="A5" s="4" t="inlineStr">
        <is>
          <t>Net impairment losses on financial and contract assets</t>
        </is>
      </c>
    </row>
    <row r="6">
      <c r="A6" s="3" t="inlineStr">
        <is>
          <t>Attribution of expenses by nature to their function</t>
        </is>
      </c>
    </row>
    <row r="7">
      <c r="A7" s="4" t="inlineStr">
        <is>
          <t>Net impairment losses on financial and contract assets</t>
        </is>
      </c>
      <c r="B7" s="5" t="n">
        <v>-271162</v>
      </c>
      <c r="C7" s="5" t="n">
        <v>-349595</v>
      </c>
      <c r="D7" s="5" t="n">
        <v>-338857</v>
      </c>
    </row>
    <row r="8">
      <c r="A8" s="4" t="inlineStr">
        <is>
          <t>Operating expense</t>
        </is>
      </c>
      <c r="B8" s="6" t="n">
        <v>-271162</v>
      </c>
      <c r="C8" s="6" t="n">
        <v>-349595</v>
      </c>
      <c r="D8" s="6" t="n">
        <v>-33885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TRY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Balance at beginning of year</t>
        </is>
      </c>
      <c r="B4" s="6" t="n">
        <v>13902730</v>
      </c>
      <c r="C4" s="6" t="n">
        <v>12458491</v>
      </c>
    </row>
    <row r="5">
      <c r="A5" s="4" t="inlineStr">
        <is>
          <t>Additions net of depreciation</t>
        </is>
      </c>
      <c r="B5" s="5" t="n">
        <v>2848001</v>
      </c>
      <c r="C5" s="5" t="n">
        <v>1490902</v>
      </c>
    </row>
    <row r="6">
      <c r="A6" s="4" t="inlineStr">
        <is>
          <t>Disposals</t>
        </is>
      </c>
      <c r="B6" s="5" t="n">
        <v>-79896</v>
      </c>
      <c r="C6" s="5" t="n">
        <v>-59830</v>
      </c>
    </row>
    <row r="7">
      <c r="A7" s="4" t="inlineStr">
        <is>
          <t>Transfers</t>
        </is>
      </c>
      <c r="B7" s="5" t="n">
        <v>-10878</v>
      </c>
      <c r="C7" s="5" t="n">
        <v>-4841</v>
      </c>
    </row>
    <row r="8">
      <c r="A8" s="4" t="inlineStr">
        <is>
          <t>Acquisitions through business combination</t>
        </is>
      </c>
      <c r="B8" s="5" t="n">
        <v>103933</v>
      </c>
    </row>
    <row r="9">
      <c r="A9" s="4" t="inlineStr">
        <is>
          <t>Disposal of subsidiaries</t>
        </is>
      </c>
      <c r="C9" s="5" t="n">
        <v>-195</v>
      </c>
    </row>
    <row r="10">
      <c r="A10" s="4" t="inlineStr">
        <is>
          <t>Impairment (expenses)/reversals</t>
        </is>
      </c>
      <c r="B10" s="5" t="n">
        <v>-24493</v>
      </c>
      <c r="C10" s="5" t="n">
        <v>-4185</v>
      </c>
      <c r="D10" s="6" t="n">
        <v>-18007</v>
      </c>
    </row>
    <row r="11">
      <c r="A11" s="4" t="inlineStr">
        <is>
          <t>Transfer to investment property</t>
        </is>
      </c>
      <c r="B11" s="5" t="n">
        <v>-4022</v>
      </c>
      <c r="C11" s="5" t="n">
        <v>-1253</v>
      </c>
    </row>
    <row r="12">
      <c r="A12" s="4" t="inlineStr">
        <is>
          <t>Effects of movements in exchange rates</t>
        </is>
      </c>
      <c r="B12" s="5" t="n">
        <v>1267404</v>
      </c>
      <c r="C12" s="5" t="n">
        <v>23641</v>
      </c>
    </row>
    <row r="13">
      <c r="A13" s="4" t="inlineStr">
        <is>
          <t>Balance at end of year</t>
        </is>
      </c>
      <c r="B13" s="5" t="n">
        <v>18002779</v>
      </c>
      <c r="C13" s="5" t="n">
        <v>13902730</v>
      </c>
      <c r="D13" s="5" t="n">
        <v>12458491</v>
      </c>
    </row>
    <row r="14">
      <c r="A14" s="4" t="inlineStr">
        <is>
          <t>Cost [member]</t>
        </is>
      </c>
    </row>
    <row r="15">
      <c r="A15" s="3" t="inlineStr">
        <is>
          <t>Disclosure of detailed information about property, plant and equipment [line items]</t>
        </is>
      </c>
    </row>
    <row r="16">
      <c r="A16" s="4" t="inlineStr">
        <is>
          <t>Balance at beginning of year</t>
        </is>
      </c>
      <c r="B16" s="5" t="n">
        <v>28432652</v>
      </c>
      <c r="C16" s="5" t="n">
        <v>25147406</v>
      </c>
    </row>
    <row r="17">
      <c r="A17" s="4" t="inlineStr">
        <is>
          <t>Additions</t>
        </is>
      </c>
      <c r="B17" s="5" t="n">
        <v>5772400</v>
      </c>
      <c r="C17" s="5" t="n">
        <v>3912283</v>
      </c>
    </row>
    <row r="18">
      <c r="A18" s="4" t="inlineStr">
        <is>
          <t>Disposals</t>
        </is>
      </c>
      <c r="B18" s="5" t="n">
        <v>-511216</v>
      </c>
      <c r="C18" s="5" t="n">
        <v>-725809</v>
      </c>
    </row>
    <row r="19">
      <c r="A19" s="4" t="inlineStr">
        <is>
          <t>Transfers</t>
        </is>
      </c>
      <c r="B19" s="5" t="n">
        <v>-10878</v>
      </c>
      <c r="C19" s="5" t="n">
        <v>-4841</v>
      </c>
    </row>
    <row r="20">
      <c r="A20" s="4" t="inlineStr">
        <is>
          <t>Acquisitions through business combination</t>
        </is>
      </c>
      <c r="B20" s="5" t="n">
        <v>103933</v>
      </c>
    </row>
    <row r="21">
      <c r="A21" s="4" t="inlineStr">
        <is>
          <t>Disposal of subsidiaries</t>
        </is>
      </c>
      <c r="C21" s="5" t="n">
        <v>-20596</v>
      </c>
    </row>
    <row r="22">
      <c r="A22" s="4" t="inlineStr">
        <is>
          <t>Impairment (expenses)/reversals</t>
        </is>
      </c>
      <c r="B22" s="5" t="n">
        <v>-20000</v>
      </c>
      <c r="C22" s="5" t="n">
        <v>-2</v>
      </c>
    </row>
    <row r="23">
      <c r="A23" s="4" t="inlineStr">
        <is>
          <t>Transfer to investment property</t>
        </is>
      </c>
      <c r="B23" s="5" t="n">
        <v>-14021</v>
      </c>
      <c r="C23" s="5" t="n">
        <v>-6781</v>
      </c>
    </row>
    <row r="24">
      <c r="A24" s="4" t="inlineStr">
        <is>
          <t>Effects of movements in exchange rates</t>
        </is>
      </c>
      <c r="B24" s="5" t="n">
        <v>4672079</v>
      </c>
      <c r="C24" s="5" t="n">
        <v>130992</v>
      </c>
    </row>
    <row r="25">
      <c r="A25" s="4" t="inlineStr">
        <is>
          <t>Balance at end of year</t>
        </is>
      </c>
      <c r="B25" s="5" t="n">
        <v>38424949</v>
      </c>
      <c r="C25" s="5" t="n">
        <v>28432652</v>
      </c>
      <c r="D25" s="5" t="n">
        <v>25147406</v>
      </c>
    </row>
    <row r="26">
      <c r="A26" s="4" t="inlineStr">
        <is>
          <t>Cost [member] | Network infrastructure [member]</t>
        </is>
      </c>
    </row>
    <row r="27">
      <c r="A27" s="3" t="inlineStr">
        <is>
          <t>Disclosure of detailed information about property, plant and equipment [line items]</t>
        </is>
      </c>
    </row>
    <row r="28">
      <c r="A28" s="4" t="inlineStr">
        <is>
          <t>Balance at beginning of year</t>
        </is>
      </c>
      <c r="B28" s="5" t="n">
        <v>24923118</v>
      </c>
      <c r="C28" s="5" t="n">
        <v>22022991</v>
      </c>
    </row>
    <row r="29">
      <c r="A29" s="4" t="inlineStr">
        <is>
          <t>Additions</t>
        </is>
      </c>
      <c r="B29" s="5" t="n">
        <v>1415616</v>
      </c>
      <c r="C29" s="5" t="n">
        <v>818989</v>
      </c>
    </row>
    <row r="30">
      <c r="A30" s="4" t="inlineStr">
        <is>
          <t>Disposals</t>
        </is>
      </c>
      <c r="B30" s="5" t="n">
        <v>-435571</v>
      </c>
      <c r="C30" s="5" t="n">
        <v>-699727</v>
      </c>
    </row>
    <row r="31">
      <c r="A31" s="4" t="inlineStr">
        <is>
          <t>Transfers</t>
        </is>
      </c>
      <c r="B31" s="5" t="n">
        <v>4084711</v>
      </c>
      <c r="C31" s="5" t="n">
        <v>2671001</v>
      </c>
    </row>
    <row r="32">
      <c r="A32" s="4" t="inlineStr">
        <is>
          <t>Disposal of subsidiaries</t>
        </is>
      </c>
      <c r="C32" s="5" t="n">
        <v>-15536</v>
      </c>
    </row>
    <row r="33">
      <c r="A33" s="4" t="inlineStr">
        <is>
          <t>Effects of movements in exchange rates</t>
        </is>
      </c>
      <c r="B33" s="5" t="n">
        <v>4319376</v>
      </c>
      <c r="C33" s="5" t="n">
        <v>125400</v>
      </c>
    </row>
    <row r="34">
      <c r="A34" s="4" t="inlineStr">
        <is>
          <t>Balance at end of year</t>
        </is>
      </c>
      <c r="B34" s="5" t="n">
        <v>34307250</v>
      </c>
      <c r="C34" s="5" t="n">
        <v>24923118</v>
      </c>
      <c r="D34" s="5" t="n">
        <v>22022991</v>
      </c>
    </row>
    <row r="35">
      <c r="A35" s="4" t="inlineStr">
        <is>
          <t>Cost [member] | Land and buildings [member]</t>
        </is>
      </c>
    </row>
    <row r="36">
      <c r="A36" s="3" t="inlineStr">
        <is>
          <t>Disclosure of detailed information about property, plant and equipment [line items]</t>
        </is>
      </c>
    </row>
    <row r="37">
      <c r="A37" s="4" t="inlineStr">
        <is>
          <t>Balance at beginning of year</t>
        </is>
      </c>
      <c r="B37" s="5" t="n">
        <v>1485249</v>
      </c>
      <c r="C37" s="5" t="n">
        <v>1211323</v>
      </c>
    </row>
    <row r="38">
      <c r="A38" s="4" t="inlineStr">
        <is>
          <t>Additions</t>
        </is>
      </c>
      <c r="B38" s="5" t="n">
        <v>40466</v>
      </c>
      <c r="C38" s="5" t="n">
        <v>68667</v>
      </c>
    </row>
    <row r="39">
      <c r="A39" s="4" t="inlineStr">
        <is>
          <t>Disposals</t>
        </is>
      </c>
      <c r="B39" s="5" t="n">
        <v>-10191</v>
      </c>
      <c r="C39" s="5" t="n">
        <v>-2004</v>
      </c>
    </row>
    <row r="40">
      <c r="A40" s="4" t="inlineStr">
        <is>
          <t>Transfers</t>
        </is>
      </c>
      <c r="B40" s="5" t="n">
        <v>185428</v>
      </c>
      <c r="C40" s="5" t="n">
        <v>212943</v>
      </c>
    </row>
    <row r="41">
      <c r="A41" s="4" t="inlineStr">
        <is>
          <t>Transfer to investment property</t>
        </is>
      </c>
      <c r="B41" s="5" t="n">
        <v>-14021</v>
      </c>
      <c r="C41" s="5" t="n">
        <v>-6781</v>
      </c>
    </row>
    <row r="42">
      <c r="A42" s="4" t="inlineStr">
        <is>
          <t>Effects of movements in exchange rates</t>
        </is>
      </c>
      <c r="B42" s="5" t="n">
        <v>33470</v>
      </c>
      <c r="C42" s="5" t="n">
        <v>1101</v>
      </c>
    </row>
    <row r="43">
      <c r="A43" s="4" t="inlineStr">
        <is>
          <t>Balance at end of year</t>
        </is>
      </c>
      <c r="B43" s="5" t="n">
        <v>1720401</v>
      </c>
      <c r="C43" s="5" t="n">
        <v>1485249</v>
      </c>
      <c r="D43" s="5" t="n">
        <v>1211323</v>
      </c>
    </row>
    <row r="44">
      <c r="A44" s="4" t="inlineStr">
        <is>
          <t>Cost [member] | Equipment, fixtures and fittings [member]</t>
        </is>
      </c>
    </row>
    <row r="45">
      <c r="A45" s="3" t="inlineStr">
        <is>
          <t>Disclosure of detailed information about property, plant and equipment [line items]</t>
        </is>
      </c>
    </row>
    <row r="46">
      <c r="A46" s="4" t="inlineStr">
        <is>
          <t>Balance at beginning of year</t>
        </is>
      </c>
      <c r="B46" s="5" t="n">
        <v>955894</v>
      </c>
      <c r="C46" s="5" t="n">
        <v>866409</v>
      </c>
    </row>
    <row r="47">
      <c r="A47" s="4" t="inlineStr">
        <is>
          <t>Additions</t>
        </is>
      </c>
      <c r="B47" s="5" t="n">
        <v>87930</v>
      </c>
      <c r="C47" s="5" t="n">
        <v>93428</v>
      </c>
    </row>
    <row r="48">
      <c r="A48" s="4" t="inlineStr">
        <is>
          <t>Disposals</t>
        </is>
      </c>
      <c r="B48" s="5" t="n">
        <v>-25762</v>
      </c>
      <c r="C48" s="5" t="n">
        <v>-10954</v>
      </c>
    </row>
    <row r="49">
      <c r="A49" s="4" t="inlineStr">
        <is>
          <t>Transfers</t>
        </is>
      </c>
      <c r="B49" s="5" t="n">
        <v>16858</v>
      </c>
      <c r="C49" s="5" t="n">
        <v>8961</v>
      </c>
    </row>
    <row r="50">
      <c r="A50" s="4" t="inlineStr">
        <is>
          <t>Acquisitions through business combination</t>
        </is>
      </c>
      <c r="B50" s="5" t="n">
        <v>27</v>
      </c>
    </row>
    <row r="51">
      <c r="A51" s="4" t="inlineStr">
        <is>
          <t>Disposal of subsidiaries</t>
        </is>
      </c>
      <c r="C51" s="5" t="n">
        <v>-3482</v>
      </c>
    </row>
    <row r="52">
      <c r="A52" s="4" t="inlineStr">
        <is>
          <t>Effects of movements in exchange rates</t>
        </is>
      </c>
      <c r="B52" s="5" t="n">
        <v>67137</v>
      </c>
      <c r="C52" s="5" t="n">
        <v>1532</v>
      </c>
    </row>
    <row r="53">
      <c r="A53" s="4" t="inlineStr">
        <is>
          <t>Balance at end of year</t>
        </is>
      </c>
      <c r="B53" s="5" t="n">
        <v>1102084</v>
      </c>
      <c r="C53" s="5" t="n">
        <v>955894</v>
      </c>
      <c r="D53" s="5" t="n">
        <v>866409</v>
      </c>
    </row>
    <row r="54">
      <c r="A54" s="4" t="inlineStr">
        <is>
          <t>Cost [member] | Motor vehicles [member]</t>
        </is>
      </c>
    </row>
    <row r="55">
      <c r="A55" s="3" t="inlineStr">
        <is>
          <t>Disclosure of detailed information about property, plant and equipment [line items]</t>
        </is>
      </c>
    </row>
    <row r="56">
      <c r="A56" s="4" t="inlineStr">
        <is>
          <t>Balance at beginning of year</t>
        </is>
      </c>
      <c r="B56" s="5" t="n">
        <v>44999</v>
      </c>
      <c r="C56" s="5" t="n">
        <v>44518</v>
      </c>
    </row>
    <row r="57">
      <c r="A57" s="4" t="inlineStr">
        <is>
          <t>Additions</t>
        </is>
      </c>
      <c r="B57" s="5" t="n">
        <v>2162</v>
      </c>
      <c r="C57" s="5" t="n">
        <v>2098</v>
      </c>
    </row>
    <row r="58">
      <c r="A58" s="4" t="inlineStr">
        <is>
          <t>Disposals</t>
        </is>
      </c>
      <c r="B58" s="5" t="n">
        <v>-2399</v>
      </c>
      <c r="C58" s="5" t="n">
        <v>-1690</v>
      </c>
    </row>
    <row r="59">
      <c r="A59" s="4" t="inlineStr">
        <is>
          <t>Acquisitions through business combination</t>
        </is>
      </c>
      <c r="B59" s="5" t="n">
        <v>156</v>
      </c>
    </row>
    <row r="60">
      <c r="A60" s="4" t="inlineStr">
        <is>
          <t>Disposal of subsidiaries</t>
        </is>
      </c>
      <c r="C60" s="5" t="n">
        <v>-4</v>
      </c>
    </row>
    <row r="61">
      <c r="A61" s="4" t="inlineStr">
        <is>
          <t>Effects of movements in exchange rates</t>
        </is>
      </c>
      <c r="B61" s="5" t="n">
        <v>6220</v>
      </c>
      <c r="C61" s="5" t="n">
        <v>77</v>
      </c>
    </row>
    <row r="62">
      <c r="A62" s="4" t="inlineStr">
        <is>
          <t>Balance at end of year</t>
        </is>
      </c>
      <c r="B62" s="5" t="n">
        <v>51138</v>
      </c>
      <c r="C62" s="5" t="n">
        <v>44999</v>
      </c>
      <c r="D62" s="5" t="n">
        <v>44518</v>
      </c>
    </row>
    <row r="63">
      <c r="A63" s="4" t="inlineStr">
        <is>
          <t>Cost [member] | Leasehold improvements [member]</t>
        </is>
      </c>
    </row>
    <row r="64">
      <c r="A64" s="3" t="inlineStr">
        <is>
          <t>Disclosure of detailed information about property, plant and equipment [line items]</t>
        </is>
      </c>
    </row>
    <row r="65">
      <c r="A65" s="4" t="inlineStr">
        <is>
          <t>Balance at beginning of year</t>
        </is>
      </c>
      <c r="B65" s="5" t="n">
        <v>342093</v>
      </c>
      <c r="C65" s="5" t="n">
        <v>335837</v>
      </c>
    </row>
    <row r="66">
      <c r="A66" s="4" t="inlineStr">
        <is>
          <t>Additions</t>
        </is>
      </c>
      <c r="B66" s="5" t="n">
        <v>8849</v>
      </c>
      <c r="C66" s="5" t="n">
        <v>7149</v>
      </c>
    </row>
    <row r="67">
      <c r="A67" s="4" t="inlineStr">
        <is>
          <t>Disposals</t>
        </is>
      </c>
      <c r="B67" s="5" t="n">
        <v>-32476</v>
      </c>
      <c r="C67" s="5" t="n">
        <v>-62</v>
      </c>
    </row>
    <row r="68">
      <c r="A68" s="4" t="inlineStr">
        <is>
          <t>Transfers</t>
        </is>
      </c>
      <c r="B68" s="5" t="n">
        <v>546</v>
      </c>
      <c r="C68" s="5" t="n">
        <v>341</v>
      </c>
    </row>
    <row r="69">
      <c r="A69" s="4" t="inlineStr">
        <is>
          <t>Disposal of subsidiaries</t>
        </is>
      </c>
      <c r="C69" s="5" t="n">
        <v>-1574</v>
      </c>
    </row>
    <row r="70">
      <c r="A70" s="4" t="inlineStr">
        <is>
          <t>Effects of movements in exchange rates</t>
        </is>
      </c>
      <c r="B70" s="5" t="n">
        <v>10746</v>
      </c>
      <c r="C70" s="5" t="n">
        <v>402</v>
      </c>
    </row>
    <row r="71">
      <c r="A71" s="4" t="inlineStr">
        <is>
          <t>Balance at end of year</t>
        </is>
      </c>
      <c r="B71" s="5" t="n">
        <v>329758</v>
      </c>
      <c r="C71" s="5" t="n">
        <v>342093</v>
      </c>
      <c r="D71" s="5" t="n">
        <v>335837</v>
      </c>
    </row>
    <row r="72">
      <c r="A72" s="4" t="inlineStr">
        <is>
          <t>Cost [member] | Electricity production power plant [member]</t>
        </is>
      </c>
    </row>
    <row r="73">
      <c r="A73" s="3" t="inlineStr">
        <is>
          <t>Disclosure of detailed information about property, plant and equipment [line items]</t>
        </is>
      </c>
    </row>
    <row r="74">
      <c r="A74" s="4" t="inlineStr">
        <is>
          <t>Acquisitions through business combination</t>
        </is>
      </c>
      <c r="B74" s="5" t="n">
        <v>103750</v>
      </c>
    </row>
    <row r="75">
      <c r="A75" s="4" t="inlineStr">
        <is>
          <t>Balance at end of year</t>
        </is>
      </c>
      <c r="B75" s="5" t="n">
        <v>103750</v>
      </c>
    </row>
    <row r="76">
      <c r="A76" s="4" t="inlineStr">
        <is>
          <t>Cost [member] | Construction in progress [member]</t>
        </is>
      </c>
    </row>
    <row r="77">
      <c r="A77" s="3" t="inlineStr">
        <is>
          <t>Disclosure of detailed information about property, plant and equipment [line items]</t>
        </is>
      </c>
    </row>
    <row r="78">
      <c r="A78" s="4" t="inlineStr">
        <is>
          <t>Balance at beginning of year</t>
        </is>
      </c>
      <c r="B78" s="5" t="n">
        <v>681299</v>
      </c>
      <c r="C78" s="5" t="n">
        <v>666328</v>
      </c>
    </row>
    <row r="79">
      <c r="A79" s="4" t="inlineStr">
        <is>
          <t>Additions</t>
        </is>
      </c>
      <c r="B79" s="5" t="n">
        <v>4217377</v>
      </c>
      <c r="C79" s="5" t="n">
        <v>2921952</v>
      </c>
    </row>
    <row r="80">
      <c r="A80" s="4" t="inlineStr">
        <is>
          <t>Disposals</t>
        </is>
      </c>
      <c r="B80" s="5" t="n">
        <v>-4817</v>
      </c>
      <c r="C80" s="5" t="n">
        <v>-11372</v>
      </c>
    </row>
    <row r="81">
      <c r="A81" s="4" t="inlineStr">
        <is>
          <t>Transfers</t>
        </is>
      </c>
      <c r="B81" s="5" t="n">
        <v>-4298421</v>
      </c>
      <c r="C81" s="5" t="n">
        <v>-2898087</v>
      </c>
    </row>
    <row r="82">
      <c r="A82" s="4" t="inlineStr">
        <is>
          <t>Impairment (expenses)/reversals</t>
        </is>
      </c>
      <c r="B82" s="5" t="n">
        <v>-20000</v>
      </c>
      <c r="C82" s="5" t="n">
        <v>-2</v>
      </c>
    </row>
    <row r="83">
      <c r="A83" s="4" t="inlineStr">
        <is>
          <t>Effects of movements in exchange rates</t>
        </is>
      </c>
      <c r="B83" s="5" t="n">
        <v>235130</v>
      </c>
      <c r="C83" s="5" t="n">
        <v>2480</v>
      </c>
    </row>
    <row r="84">
      <c r="A84" s="4" t="inlineStr">
        <is>
          <t>Balance at end of year</t>
        </is>
      </c>
      <c r="B84" s="5" t="n">
        <v>810568</v>
      </c>
      <c r="C84" s="5" t="n">
        <v>681299</v>
      </c>
      <c r="D84" s="5" t="n">
        <v>666328</v>
      </c>
    </row>
    <row r="85">
      <c r="A85" s="4" t="inlineStr">
        <is>
          <t>Accumulated depreciation, amortization and impairment [member]</t>
        </is>
      </c>
    </row>
    <row r="86">
      <c r="A86" s="3" t="inlineStr">
        <is>
          <t>Disclosure of detailed information about property, plant and equipment [line items]</t>
        </is>
      </c>
    </row>
    <row r="87">
      <c r="A87" s="4" t="inlineStr">
        <is>
          <t>Balance at beginning of year</t>
        </is>
      </c>
      <c r="B87" s="5" t="n">
        <v>-14529922</v>
      </c>
      <c r="C87" s="5" t="n">
        <v>-12688915</v>
      </c>
    </row>
    <row r="88">
      <c r="A88" s="4" t="inlineStr">
        <is>
          <t>Additions - depreciation</t>
        </is>
      </c>
      <c r="B88" s="5" t="n">
        <v>-2924399</v>
      </c>
      <c r="C88" s="5" t="n">
        <v>-2421381</v>
      </c>
    </row>
    <row r="89">
      <c r="A89" s="4" t="inlineStr">
        <is>
          <t>Disposals</t>
        </is>
      </c>
      <c r="B89" s="5" t="n">
        <v>431320</v>
      </c>
      <c r="C89" s="5" t="n">
        <v>665979</v>
      </c>
    </row>
    <row r="90">
      <c r="A90" s="4" t="inlineStr">
        <is>
          <t>Disposal of subsidiaries</t>
        </is>
      </c>
      <c r="C90" s="5" t="n">
        <v>20401</v>
      </c>
    </row>
    <row r="91">
      <c r="A91" s="4" t="inlineStr">
        <is>
          <t>Impairment (expenses)/reversals</t>
        </is>
      </c>
      <c r="B91" s="5" t="n">
        <v>-4493</v>
      </c>
      <c r="C91" s="5" t="n">
        <v>-4183</v>
      </c>
    </row>
    <row r="92">
      <c r="A92" s="4" t="inlineStr">
        <is>
          <t>Transfer to investment property</t>
        </is>
      </c>
      <c r="B92" s="5" t="n">
        <v>9999</v>
      </c>
      <c r="C92" s="5" t="n">
        <v>5528</v>
      </c>
    </row>
    <row r="93">
      <c r="A93" s="4" t="inlineStr">
        <is>
          <t>Effects of movements in exchange rates</t>
        </is>
      </c>
      <c r="B93" s="5" t="n">
        <v>-3404675</v>
      </c>
      <c r="C93" s="5" t="n">
        <v>-107351</v>
      </c>
    </row>
    <row r="94">
      <c r="A94" s="4" t="inlineStr">
        <is>
          <t>Balance at end of year</t>
        </is>
      </c>
      <c r="B94" s="5" t="n">
        <v>-20422170</v>
      </c>
      <c r="C94" s="5" t="n">
        <v>-14529922</v>
      </c>
      <c r="D94" s="5" t="n">
        <v>-12688915</v>
      </c>
    </row>
    <row r="95">
      <c r="A95" s="4" t="inlineStr">
        <is>
          <t>Accumulated depreciation, amortization and impairment [member] | Network infrastructure [member]</t>
        </is>
      </c>
    </row>
    <row r="96">
      <c r="A96" s="3" t="inlineStr">
        <is>
          <t>Disclosure of detailed information about property, plant and equipment [line items]</t>
        </is>
      </c>
    </row>
    <row r="97">
      <c r="A97" s="4" t="inlineStr">
        <is>
          <t>Balance at beginning of year</t>
        </is>
      </c>
      <c r="B97" s="5" t="n">
        <v>-13090823</v>
      </c>
      <c r="C97" s="5" t="n">
        <v>-11382813</v>
      </c>
    </row>
    <row r="98">
      <c r="A98" s="4" t="inlineStr">
        <is>
          <t>Additions - depreciation</t>
        </is>
      </c>
      <c r="B98" s="5" t="n">
        <v>-2762649</v>
      </c>
      <c r="C98" s="5" t="n">
        <v>-2270537</v>
      </c>
    </row>
    <row r="99">
      <c r="A99" s="4" t="inlineStr">
        <is>
          <t>Disposals</t>
        </is>
      </c>
      <c r="B99" s="5" t="n">
        <v>372950</v>
      </c>
      <c r="C99" s="5" t="n">
        <v>656472</v>
      </c>
    </row>
    <row r="100">
      <c r="A100" s="4" t="inlineStr">
        <is>
          <t>Disposal of subsidiaries</t>
        </is>
      </c>
      <c r="C100" s="5" t="n">
        <v>15536</v>
      </c>
    </row>
    <row r="101">
      <c r="A101" s="4" t="inlineStr">
        <is>
          <t>Impairment (expenses)/reversals</t>
        </is>
      </c>
      <c r="B101" s="5" t="n">
        <v>-4493</v>
      </c>
      <c r="C101" s="5" t="n">
        <v>-4183</v>
      </c>
    </row>
    <row r="102">
      <c r="A102" s="4" t="inlineStr">
        <is>
          <t>Effects of movements in exchange rates</t>
        </is>
      </c>
      <c r="B102" s="5" t="n">
        <v>-3311476</v>
      </c>
      <c r="C102" s="5" t="n">
        <v>-105298</v>
      </c>
    </row>
    <row r="103">
      <c r="A103" s="4" t="inlineStr">
        <is>
          <t>Balance at end of year</t>
        </is>
      </c>
      <c r="B103" s="5" t="n">
        <v>-18796491</v>
      </c>
      <c r="C103" s="5" t="n">
        <v>-13090823</v>
      </c>
      <c r="D103" s="5" t="n">
        <v>-11382813</v>
      </c>
    </row>
    <row r="104">
      <c r="A104" s="4" t="inlineStr">
        <is>
          <t>Accumulated depreciation, amortization and impairment [member] | Land and buildings [member]</t>
        </is>
      </c>
    </row>
    <row r="105">
      <c r="A105" s="3" t="inlineStr">
        <is>
          <t>Disclosure of detailed information about property, plant and equipment [line items]</t>
        </is>
      </c>
    </row>
    <row r="106">
      <c r="A106" s="4" t="inlineStr">
        <is>
          <t>Balance at beginning of year</t>
        </is>
      </c>
      <c r="B106" s="5" t="n">
        <v>-354312</v>
      </c>
      <c r="C106" s="5" t="n">
        <v>-285626</v>
      </c>
    </row>
    <row r="107">
      <c r="A107" s="4" t="inlineStr">
        <is>
          <t>Additions - depreciation</t>
        </is>
      </c>
      <c r="B107" s="5" t="n">
        <v>-82528</v>
      </c>
      <c r="C107" s="5" t="n">
        <v>-73594</v>
      </c>
    </row>
    <row r="108">
      <c r="A108" s="4" t="inlineStr">
        <is>
          <t>Disposals</t>
        </is>
      </c>
      <c r="B108" s="5" t="n">
        <v>3804</v>
      </c>
    </row>
    <row r="109">
      <c r="A109" s="4" t="inlineStr">
        <is>
          <t>Transfer to investment property</t>
        </is>
      </c>
      <c r="B109" s="5" t="n">
        <v>9999</v>
      </c>
      <c r="C109" s="5" t="n">
        <v>5528</v>
      </c>
    </row>
    <row r="110">
      <c r="A110" s="4" t="inlineStr">
        <is>
          <t>Effects of movements in exchange rates</t>
        </is>
      </c>
      <c r="B110" s="5" t="n">
        <v>-20388</v>
      </c>
      <c r="C110" s="5" t="n">
        <v>-620</v>
      </c>
    </row>
    <row r="111">
      <c r="A111" s="4" t="inlineStr">
        <is>
          <t>Balance at end of year</t>
        </is>
      </c>
      <c r="B111" s="5" t="n">
        <v>-443425</v>
      </c>
      <c r="C111" s="5" t="n">
        <v>-354312</v>
      </c>
      <c r="D111" s="5" t="n">
        <v>-285626</v>
      </c>
    </row>
    <row r="112">
      <c r="A112" s="4" t="inlineStr">
        <is>
          <t>Accumulated depreciation, amortization and impairment [member] | Equipment, fixtures and fittings [member]</t>
        </is>
      </c>
    </row>
    <row r="113">
      <c r="A113" s="3" t="inlineStr">
        <is>
          <t>Disclosure of detailed information about property, plant and equipment [line items]</t>
        </is>
      </c>
    </row>
    <row r="114">
      <c r="A114" s="4" t="inlineStr">
        <is>
          <t>Balance at beginning of year</t>
        </is>
      </c>
      <c r="B114" s="5" t="n">
        <v>-717871</v>
      </c>
      <c r="C114" s="5" t="n">
        <v>-673927</v>
      </c>
    </row>
    <row r="115">
      <c r="A115" s="4" t="inlineStr">
        <is>
          <t>Additions - depreciation</t>
        </is>
      </c>
      <c r="B115" s="5" t="n">
        <v>-66229</v>
      </c>
      <c r="C115" s="5" t="n">
        <v>-53914</v>
      </c>
    </row>
    <row r="116">
      <c r="A116" s="4" t="inlineStr">
        <is>
          <t>Disposals</t>
        </is>
      </c>
      <c r="B116" s="5" t="n">
        <v>21141</v>
      </c>
      <c r="C116" s="5" t="n">
        <v>7865</v>
      </c>
    </row>
    <row r="117">
      <c r="A117" s="4" t="inlineStr">
        <is>
          <t>Disposal of subsidiaries</t>
        </is>
      </c>
      <c r="C117" s="5" t="n">
        <v>3287</v>
      </c>
    </row>
    <row r="118">
      <c r="A118" s="4" t="inlineStr">
        <is>
          <t>Effects of movements in exchange rates</t>
        </is>
      </c>
      <c r="B118" s="5" t="n">
        <v>-58242</v>
      </c>
      <c r="C118" s="5" t="n">
        <v>-1182</v>
      </c>
    </row>
    <row r="119">
      <c r="A119" s="4" t="inlineStr">
        <is>
          <t>Balance at end of year</t>
        </is>
      </c>
      <c r="B119" s="5" t="n">
        <v>-821201</v>
      </c>
      <c r="C119" s="5" t="n">
        <v>-717871</v>
      </c>
      <c r="D119" s="5" t="n">
        <v>-673927</v>
      </c>
    </row>
    <row r="120">
      <c r="A120" s="4" t="inlineStr">
        <is>
          <t>Accumulated depreciation, amortization and impairment [member] | Motor vehicles [member]</t>
        </is>
      </c>
    </row>
    <row r="121">
      <c r="A121" s="3" t="inlineStr">
        <is>
          <t>Disclosure of detailed information about property, plant and equipment [line items]</t>
        </is>
      </c>
    </row>
    <row r="122">
      <c r="A122" s="4" t="inlineStr">
        <is>
          <t>Balance at beginning of year</t>
        </is>
      </c>
      <c r="B122" s="5" t="n">
        <v>-40027</v>
      </c>
      <c r="C122" s="5" t="n">
        <v>-37840</v>
      </c>
    </row>
    <row r="123">
      <c r="A123" s="4" t="inlineStr">
        <is>
          <t>Additions - depreciation</t>
        </is>
      </c>
      <c r="B123" s="5" t="n">
        <v>-3373</v>
      </c>
      <c r="C123" s="5" t="n">
        <v>-3714</v>
      </c>
    </row>
    <row r="124">
      <c r="A124" s="4" t="inlineStr">
        <is>
          <t>Disposals</t>
        </is>
      </c>
      <c r="B124" s="5" t="n">
        <v>2399</v>
      </c>
      <c r="C124" s="5" t="n">
        <v>1593</v>
      </c>
    </row>
    <row r="125">
      <c r="A125" s="4" t="inlineStr">
        <is>
          <t>Disposal of subsidiaries</t>
        </is>
      </c>
      <c r="C125" s="5" t="n">
        <v>4</v>
      </c>
    </row>
    <row r="126">
      <c r="A126" s="4" t="inlineStr">
        <is>
          <t>Effects of movements in exchange rates</t>
        </is>
      </c>
      <c r="B126" s="5" t="n">
        <v>-6104</v>
      </c>
      <c r="C126" s="5" t="n">
        <v>-70</v>
      </c>
    </row>
    <row r="127">
      <c r="A127" s="4" t="inlineStr">
        <is>
          <t>Balance at end of year</t>
        </is>
      </c>
      <c r="B127" s="5" t="n">
        <v>-47105</v>
      </c>
      <c r="C127" s="5" t="n">
        <v>-40027</v>
      </c>
      <c r="D127" s="5" t="n">
        <v>-37840</v>
      </c>
    </row>
    <row r="128">
      <c r="A128" s="4" t="inlineStr">
        <is>
          <t>Accumulated depreciation, amortization and impairment [member] | Leasehold improvements [member]</t>
        </is>
      </c>
    </row>
    <row r="129">
      <c r="A129" s="3" t="inlineStr">
        <is>
          <t>Disclosure of detailed information about property, plant and equipment [line items]</t>
        </is>
      </c>
    </row>
    <row r="130">
      <c r="A130" s="4" t="inlineStr">
        <is>
          <t>Balance at beginning of year</t>
        </is>
      </c>
      <c r="B130" s="5" t="n">
        <v>-326889</v>
      </c>
      <c r="C130" s="5" t="n">
        <v>-308709</v>
      </c>
    </row>
    <row r="131">
      <c r="A131" s="4" t="inlineStr">
        <is>
          <t>Additions - depreciation</t>
        </is>
      </c>
      <c r="B131" s="5" t="n">
        <v>-7698</v>
      </c>
      <c r="C131" s="5" t="n">
        <v>-19622</v>
      </c>
    </row>
    <row r="132">
      <c r="A132" s="4" t="inlineStr">
        <is>
          <t>Disposals</t>
        </is>
      </c>
      <c r="B132" s="5" t="n">
        <v>31026</v>
      </c>
      <c r="C132" s="5" t="n">
        <v>49</v>
      </c>
    </row>
    <row r="133">
      <c r="A133" s="4" t="inlineStr">
        <is>
          <t>Disposal of subsidiaries</t>
        </is>
      </c>
      <c r="C133" s="5" t="n">
        <v>1574</v>
      </c>
    </row>
    <row r="134">
      <c r="A134" s="4" t="inlineStr">
        <is>
          <t>Effects of movements in exchange rates</t>
        </is>
      </c>
      <c r="B134" s="5" t="n">
        <v>-8465</v>
      </c>
      <c r="C134" s="5" t="n">
        <v>-181</v>
      </c>
    </row>
    <row r="135">
      <c r="A135" s="4" t="inlineStr">
        <is>
          <t>Balance at end of year</t>
        </is>
      </c>
      <c r="B135" s="5" t="n">
        <v>-312026</v>
      </c>
      <c r="C135" s="6" t="n">
        <v>-326889</v>
      </c>
      <c r="D135" s="6" t="n">
        <v>-308709</v>
      </c>
    </row>
    <row r="136">
      <c r="A136" s="4" t="inlineStr">
        <is>
          <t>Accumulated depreciation, amortization and impairment [member] | Electricity production power plant [member]</t>
        </is>
      </c>
    </row>
    <row r="137">
      <c r="A137" s="3" t="inlineStr">
        <is>
          <t>Disclosure of detailed information about property, plant and equipment [line items]</t>
        </is>
      </c>
    </row>
    <row r="138">
      <c r="A138" s="4" t="inlineStr">
        <is>
          <t>Additions - depreciation</t>
        </is>
      </c>
      <c r="B138" s="5" t="n">
        <v>-1922</v>
      </c>
    </row>
    <row r="139">
      <c r="A139" s="4" t="inlineStr">
        <is>
          <t>Balance at end of year</t>
        </is>
      </c>
      <c r="B139" s="6" t="n">
        <v>-192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TRY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abstract]</t>
        </is>
      </c>
    </row>
    <row r="4">
      <c r="A4" s="4" t="inlineStr">
        <is>
          <t>Depreciation expenses</t>
        </is>
      </c>
      <c r="B4" s="6" t="n">
        <v>2948892</v>
      </c>
      <c r="C4" s="6" t="n">
        <v>2425566</v>
      </c>
      <c r="D4" s="6" t="n">
        <v>2196902</v>
      </c>
    </row>
    <row r="5">
      <c r="A5" s="4" t="inlineStr">
        <is>
          <t>Impairment expenses/(reversals)</t>
        </is>
      </c>
      <c r="B5" s="6" t="n">
        <v>24493</v>
      </c>
      <c r="C5" s="6" t="n">
        <v>4185</v>
      </c>
      <c r="D5" s="6" t="n">
        <v>18007</v>
      </c>
    </row>
    <row r="6">
      <c r="A6" s="4" t="inlineStr">
        <is>
          <t>Capitalization rate for acquisition of qualifying asset</t>
        </is>
      </c>
      <c r="B6" s="4" t="inlineStr">
        <is>
          <t>7.60%</t>
        </is>
      </c>
      <c r="C6" s="4" t="inlineStr">
        <is>
          <t>12.40%</t>
        </is>
      </c>
      <c r="D6" s="4" t="inlineStr">
        <is>
          <t>18.50%</t>
        </is>
      </c>
    </row>
    <row r="7">
      <c r="A7" s="4" t="inlineStr">
        <is>
          <t>Borrowing costs capitalized</t>
        </is>
      </c>
      <c r="B7" s="6" t="n">
        <v>183951</v>
      </c>
      <c r="C7" s="6" t="n">
        <v>100051</v>
      </c>
      <c r="D7" s="6" t="n">
        <v>12344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Turkcell 2G, 3G and 4.5G Licenses - Additional Information (Detail) - TRY (₺) ₺ in Thousands</t>
        </is>
      </c>
      <c r="B1" s="2" t="inlineStr">
        <is>
          <t>Dec. 31, 2021</t>
        </is>
      </c>
      <c r="C1" s="2" t="inlineStr">
        <is>
          <t>Dec. 31, 2020</t>
        </is>
      </c>
      <c r="D1" s="2" t="inlineStr">
        <is>
          <t>Dec. 31, 2019</t>
        </is>
      </c>
    </row>
    <row r="2">
      <c r="A2" s="3" t="inlineStr">
        <is>
          <t>Disclosure of detailed information about intangible assets [line items]</t>
        </is>
      </c>
    </row>
    <row r="3">
      <c r="A3" s="4" t="inlineStr">
        <is>
          <t>Carrying amount of intangible asset</t>
        </is>
      </c>
      <c r="B3" s="6" t="n">
        <v>14661779</v>
      </c>
      <c r="C3" s="6" t="n">
        <v>12367784</v>
      </c>
      <c r="D3" s="6" t="n">
        <v>11308062</v>
      </c>
    </row>
    <row r="4">
      <c r="A4" s="4" t="inlineStr">
        <is>
          <t>Turkcell 2G license [member]</t>
        </is>
      </c>
    </row>
    <row r="5">
      <c r="A5" s="3" t="inlineStr">
        <is>
          <t>Disclosure of detailed information about intangible assets [line items]</t>
        </is>
      </c>
    </row>
    <row r="6">
      <c r="A6" s="4" t="inlineStr">
        <is>
          <t>Carrying amount of intangible asset</t>
        </is>
      </c>
      <c r="B6" s="5" t="n">
        <v>57478</v>
      </c>
      <c r="C6" s="5" t="n">
        <v>103460</v>
      </c>
    </row>
    <row r="7">
      <c r="A7" s="4" t="inlineStr">
        <is>
          <t>Turkcell 3G license [member]</t>
        </is>
      </c>
    </row>
    <row r="8">
      <c r="A8" s="3" t="inlineStr">
        <is>
          <t>Disclosure of detailed information about intangible assets [line items]</t>
        </is>
      </c>
    </row>
    <row r="9">
      <c r="A9" s="4" t="inlineStr">
        <is>
          <t>Carrying amount of intangible asset</t>
        </is>
      </c>
      <c r="B9" s="5" t="n">
        <v>276957</v>
      </c>
      <c r="C9" s="5" t="n">
        <v>320599</v>
      </c>
    </row>
    <row r="10">
      <c r="A10" s="4" t="inlineStr">
        <is>
          <t>Turkcell 4.5G license [member]</t>
        </is>
      </c>
    </row>
    <row r="11">
      <c r="A11" s="3" t="inlineStr">
        <is>
          <t>Disclosure of detailed information about intangible assets [line items]</t>
        </is>
      </c>
    </row>
    <row r="12">
      <c r="A12" s="4" t="inlineStr">
        <is>
          <t>Carrying amount of intangible asset</t>
        </is>
      </c>
      <c r="B12" s="6" t="n">
        <v>2882117</v>
      </c>
      <c r="C12" s="6" t="n">
        <v>332072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Intangible Assets - lifecell - Additional Information (Detail) ₺ in Thousands</t>
        </is>
      </c>
      <c r="B1" s="2" t="inlineStr">
        <is>
          <t>12 Months Ended</t>
        </is>
      </c>
    </row>
    <row r="2">
      <c r="B2" s="2" t="inlineStr">
        <is>
          <t>Dec. 31, 2021TRY (₺)itemregion</t>
        </is>
      </c>
      <c r="C2" s="2" t="inlineStr">
        <is>
          <t>Dec. 31, 2020TRY (₺)</t>
        </is>
      </c>
      <c r="D2" s="2" t="inlineStr">
        <is>
          <t>Dec. 31, 2019TRY (₺)</t>
        </is>
      </c>
    </row>
    <row r="3">
      <c r="A3" s="3" t="inlineStr">
        <is>
          <t>Disclosure of detailed information about intangible assets [line items]</t>
        </is>
      </c>
    </row>
    <row r="4">
      <c r="A4" s="4" t="inlineStr">
        <is>
          <t>Carrying amount of intangible asset | ₺</t>
        </is>
      </c>
      <c r="B4" s="6" t="n">
        <v>14661779</v>
      </c>
      <c r="C4" s="6" t="n">
        <v>12367784</v>
      </c>
      <c r="D4" s="6" t="n">
        <v>11308062</v>
      </c>
    </row>
    <row r="5">
      <c r="A5" s="4" t="inlineStr">
        <is>
          <t>Lifecell [member]</t>
        </is>
      </c>
    </row>
    <row r="6">
      <c r="A6" s="3" t="inlineStr">
        <is>
          <t>Disclosure of detailed information about intangible assets [line items]</t>
        </is>
      </c>
    </row>
    <row r="7">
      <c r="A7" s="4" t="inlineStr">
        <is>
          <t>Carrying amount of intangible asset | ₺</t>
        </is>
      </c>
      <c r="B7" s="6" t="n">
        <v>2054249</v>
      </c>
      <c r="C7" s="6" t="n">
        <v>1217173</v>
      </c>
    </row>
    <row r="8">
      <c r="A8" s="4" t="inlineStr">
        <is>
          <t>Lifecell [member] | Activity license [member]</t>
        </is>
      </c>
    </row>
    <row r="9">
      <c r="A9" s="3" t="inlineStr">
        <is>
          <t>Disclosure of detailed information about intangible assets [line items]</t>
        </is>
      </c>
    </row>
    <row r="10">
      <c r="A10" s="4" t="inlineStr">
        <is>
          <t>Number of license owned</t>
        </is>
      </c>
      <c r="B10" s="5" t="n">
        <v>9</v>
      </c>
    </row>
    <row r="11">
      <c r="A11" s="4" t="inlineStr">
        <is>
          <t>Lifecell [member] | Technology neutral license for 3G [member]</t>
        </is>
      </c>
    </row>
    <row r="12">
      <c r="A12" s="3" t="inlineStr">
        <is>
          <t>Disclosure of detailed information about intangible assets [line items]</t>
        </is>
      </c>
    </row>
    <row r="13">
      <c r="A13" s="4" t="inlineStr">
        <is>
          <t>Number of license owned</t>
        </is>
      </c>
      <c r="B13" s="5" t="n">
        <v>1</v>
      </c>
    </row>
    <row r="14">
      <c r="A14" s="4" t="inlineStr">
        <is>
          <t>Lifecell [member] | License for international and long-distance calls [member]</t>
        </is>
      </c>
    </row>
    <row r="15">
      <c r="A15" s="3" t="inlineStr">
        <is>
          <t>Disclosure of detailed information about intangible assets [line items]</t>
        </is>
      </c>
    </row>
    <row r="16">
      <c r="A16" s="4" t="inlineStr">
        <is>
          <t>Number of license owned</t>
        </is>
      </c>
      <c r="B16" s="5" t="n">
        <v>1</v>
      </c>
    </row>
    <row r="17">
      <c r="A17" s="4" t="inlineStr">
        <is>
          <t>Lifecell [member] | PSTN license [member]</t>
        </is>
      </c>
    </row>
    <row r="18">
      <c r="A18" s="3" t="inlineStr">
        <is>
          <t>Disclosure of detailed information about intangible assets [line items]</t>
        </is>
      </c>
    </row>
    <row r="19">
      <c r="A19" s="4" t="inlineStr">
        <is>
          <t>Number of license owned</t>
        </is>
      </c>
      <c r="B19" s="5" t="n">
        <v>7</v>
      </c>
    </row>
    <row r="20">
      <c r="A20" s="4" t="inlineStr">
        <is>
          <t>Lifecell [member] | Frequency use license [member]</t>
        </is>
      </c>
    </row>
    <row r="21">
      <c r="A21" s="3" t="inlineStr">
        <is>
          <t>Disclosure of detailed information about intangible assets [line items]</t>
        </is>
      </c>
    </row>
    <row r="22">
      <c r="A22" s="4" t="inlineStr">
        <is>
          <t>Number of license owned</t>
        </is>
      </c>
      <c r="B22" s="5" t="n">
        <v>20</v>
      </c>
    </row>
    <row r="23">
      <c r="A23" s="4" t="inlineStr">
        <is>
          <t>Lifecell [member] | NDC codes for mobile networks [member]</t>
        </is>
      </c>
    </row>
    <row r="24">
      <c r="A24" s="3" t="inlineStr">
        <is>
          <t>Disclosure of detailed information about intangible assets [line items]</t>
        </is>
      </c>
    </row>
    <row r="25">
      <c r="A25" s="4" t="inlineStr">
        <is>
          <t>Number of license owned</t>
        </is>
      </c>
      <c r="B25" s="5" t="n">
        <v>3</v>
      </c>
    </row>
    <row r="26">
      <c r="A26" s="4" t="inlineStr">
        <is>
          <t>Lifecell [member] | Permissions on number resource for short numbers [member]</t>
        </is>
      </c>
    </row>
    <row r="27">
      <c r="A27" s="3" t="inlineStr">
        <is>
          <t>Disclosure of detailed information about intangible assets [line items]</t>
        </is>
      </c>
    </row>
    <row r="28">
      <c r="A28" s="4" t="inlineStr">
        <is>
          <t>Number of license owned</t>
        </is>
      </c>
      <c r="B28" s="5" t="n">
        <v>28</v>
      </c>
    </row>
    <row r="29">
      <c r="A29" s="4" t="inlineStr">
        <is>
          <t>Lifecell [member] | Permissions on number resource for SS-7 codes [member]</t>
        </is>
      </c>
    </row>
    <row r="30">
      <c r="A30" s="3" t="inlineStr">
        <is>
          <t>Disclosure of detailed information about intangible assets [line items]</t>
        </is>
      </c>
    </row>
    <row r="31">
      <c r="A31" s="4" t="inlineStr">
        <is>
          <t>Number of license owned</t>
        </is>
      </c>
      <c r="B31" s="5" t="n">
        <v>10</v>
      </c>
    </row>
    <row r="32">
      <c r="A32" s="4" t="inlineStr">
        <is>
          <t>Lifecell [member] | Permissions on number resource for Mobile Network Codes [member]</t>
        </is>
      </c>
    </row>
    <row r="33">
      <c r="A33" s="3" t="inlineStr">
        <is>
          <t>Disclosure of detailed information about intangible assets [line items]</t>
        </is>
      </c>
    </row>
    <row r="34">
      <c r="A34" s="4" t="inlineStr">
        <is>
          <t>Number of license owned</t>
        </is>
      </c>
      <c r="B34" s="5" t="n">
        <v>1</v>
      </c>
    </row>
    <row r="35">
      <c r="A35" s="4" t="inlineStr">
        <is>
          <t>Lifecell [member] | Permissions on number resource for local ranges [member]</t>
        </is>
      </c>
    </row>
    <row r="36">
      <c r="A36" s="3" t="inlineStr">
        <is>
          <t>Disclosure of detailed information about intangible assets [line items]</t>
        </is>
      </c>
    </row>
    <row r="37">
      <c r="A37" s="4" t="inlineStr">
        <is>
          <t>Number of license owned</t>
        </is>
      </c>
      <c r="B37" s="5" t="n">
        <v>8</v>
      </c>
    </row>
    <row r="38">
      <c r="A38" s="4" t="inlineStr">
        <is>
          <t>Lifecell [member] | Permissions on service codes for alternative routing selection [member]</t>
        </is>
      </c>
    </row>
    <row r="39">
      <c r="A39" s="3" t="inlineStr">
        <is>
          <t>Disclosure of detailed information about intangible assets [line items]</t>
        </is>
      </c>
    </row>
    <row r="40">
      <c r="A40" s="4" t="inlineStr">
        <is>
          <t>Number of license owned</t>
        </is>
      </c>
      <c r="B40" s="5" t="n">
        <v>2</v>
      </c>
    </row>
    <row r="41">
      <c r="A41" s="4" t="inlineStr">
        <is>
          <t>Lifecell [member] | Permissions on code for global telecommunication service [member]</t>
        </is>
      </c>
    </row>
    <row r="42">
      <c r="A42" s="3" t="inlineStr">
        <is>
          <t>Disclosure of detailed information about intangible assets [line items]</t>
        </is>
      </c>
    </row>
    <row r="43">
      <c r="A43" s="4" t="inlineStr">
        <is>
          <t>Number of license owned</t>
        </is>
      </c>
      <c r="B43" s="5" t="n">
        <v>1</v>
      </c>
    </row>
    <row r="44">
      <c r="A44" s="4" t="inlineStr">
        <is>
          <t>Lifecell [member] | Ukraine [member] | PSTN license [member]</t>
        </is>
      </c>
    </row>
    <row r="45">
      <c r="A45" s="3" t="inlineStr">
        <is>
          <t>Disclosure of detailed information about intangible assets [line items]</t>
        </is>
      </c>
    </row>
    <row r="46">
      <c r="A46" s="4" t="inlineStr">
        <is>
          <t>Number of regions | region</t>
        </is>
      </c>
      <c r="B46" s="5" t="n">
        <v>7</v>
      </c>
    </row>
    <row r="47">
      <c r="A47" s="4" t="inlineStr">
        <is>
          <t>Lifecell [member] | Regional [member] | Permissions on number resource for SS-7 codes [member]</t>
        </is>
      </c>
    </row>
    <row r="48">
      <c r="A48" s="3" t="inlineStr">
        <is>
          <t>Disclosure of detailed information about intangible assets [line items]</t>
        </is>
      </c>
    </row>
    <row r="49">
      <c r="A49" s="4" t="inlineStr">
        <is>
          <t>Number of license owned</t>
        </is>
      </c>
      <c r="B49" s="5" t="n">
        <v>6</v>
      </c>
    </row>
    <row r="50">
      <c r="A50" s="4" t="inlineStr">
        <is>
          <t>Lifecell [member] | International [member] | Permissions on number resource for SS-7 codes [member]</t>
        </is>
      </c>
    </row>
    <row r="51">
      <c r="A51" s="3" t="inlineStr">
        <is>
          <t>Disclosure of detailed information about intangible assets [line items]</t>
        </is>
      </c>
    </row>
    <row r="52">
      <c r="A52" s="4" t="inlineStr">
        <is>
          <t>Number of license owned</t>
        </is>
      </c>
      <c r="B52" s="5" t="n">
        <v>4</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and Goodwill (Detail) - TRY (₺) ₺ in Thousands</t>
        </is>
      </c>
      <c r="B1" s="2" t="inlineStr">
        <is>
          <t>12 Months Ended</t>
        </is>
      </c>
    </row>
    <row r="2">
      <c r="B2" s="2" t="inlineStr">
        <is>
          <t>Dec. 31, 2021</t>
        </is>
      </c>
      <c r="C2" s="2" t="inlineStr">
        <is>
          <t>Dec. 31, 2020</t>
        </is>
      </c>
    </row>
    <row r="3">
      <c r="A3" s="3" t="inlineStr">
        <is>
          <t>Disclosure of reconciliation of changes in intangible assets and goodwill [line items]</t>
        </is>
      </c>
    </row>
    <row r="4">
      <c r="A4" s="4" t="inlineStr">
        <is>
          <t>Balance at beginning of year</t>
        </is>
      </c>
      <c r="B4" s="6" t="n">
        <v>12367784</v>
      </c>
      <c r="C4" s="6" t="n">
        <v>11308062</v>
      </c>
    </row>
    <row r="5">
      <c r="A5" s="4" t="inlineStr">
        <is>
          <t>Additions net of amortization</t>
        </is>
      </c>
      <c r="B5" s="5" t="n">
        <v>962915</v>
      </c>
      <c r="C5" s="5" t="n">
        <v>939406</v>
      </c>
    </row>
    <row r="6">
      <c r="A6" s="4" t="inlineStr">
        <is>
          <t>Disposals</t>
        </is>
      </c>
      <c r="B6" s="5" t="n">
        <v>-768</v>
      </c>
      <c r="C6" s="5" t="n">
        <v>-12899</v>
      </c>
    </row>
    <row r="7">
      <c r="A7" s="4" t="inlineStr">
        <is>
          <t>Transfers</t>
        </is>
      </c>
      <c r="B7" s="5" t="n">
        <v>10878</v>
      </c>
      <c r="C7" s="5" t="n">
        <v>4841</v>
      </c>
    </row>
    <row r="8">
      <c r="A8" s="4" t="inlineStr">
        <is>
          <t>Impairment expenses/(reversals)</t>
        </is>
      </c>
      <c r="B8" s="5" t="n">
        <v>-15345</v>
      </c>
      <c r="C8" s="5" t="n">
        <v>-18460</v>
      </c>
    </row>
    <row r="9">
      <c r="A9" s="4" t="inlineStr">
        <is>
          <t>Disposal of subsidiaries</t>
        </is>
      </c>
      <c r="C9" s="5" t="n">
        <v>-51</v>
      </c>
    </row>
    <row r="10">
      <c r="A10" s="4" t="inlineStr">
        <is>
          <t>Acquisition through business combinations</t>
        </is>
      </c>
      <c r="B10" s="5" t="n">
        <v>191292</v>
      </c>
      <c r="C10" s="5" t="n">
        <v>78828</v>
      </c>
    </row>
    <row r="11">
      <c r="A11" s="4" t="inlineStr">
        <is>
          <t>Effects of movements in exchange rates</t>
        </is>
      </c>
      <c r="B11" s="5" t="n">
        <v>1145023</v>
      </c>
      <c r="C11" s="5" t="n">
        <v>68057</v>
      </c>
    </row>
    <row r="12">
      <c r="A12" s="4" t="inlineStr">
        <is>
          <t>Balance at end of year</t>
        </is>
      </c>
      <c r="B12" s="5" t="n">
        <v>14661779</v>
      </c>
      <c r="C12" s="5" t="n">
        <v>12367784</v>
      </c>
    </row>
    <row r="13">
      <c r="A13" s="4" t="inlineStr">
        <is>
          <t>Cost [member]</t>
        </is>
      </c>
    </row>
    <row r="14">
      <c r="A14" s="3" t="inlineStr">
        <is>
          <t>Disclosure of reconciliation of changes in intangible assets and goodwill [line items]</t>
        </is>
      </c>
    </row>
    <row r="15">
      <c r="A15" s="4" t="inlineStr">
        <is>
          <t>Balance at beginning of year</t>
        </is>
      </c>
      <c r="B15" s="5" t="n">
        <v>26313797</v>
      </c>
      <c r="C15" s="5" t="n">
        <v>22883303</v>
      </c>
    </row>
    <row r="16">
      <c r="A16" s="4" t="inlineStr">
        <is>
          <t>Additions</t>
        </is>
      </c>
      <c r="B16" s="5" t="n">
        <v>4014234</v>
      </c>
      <c r="C16" s="5" t="n">
        <v>3375915</v>
      </c>
    </row>
    <row r="17">
      <c r="A17" s="4" t="inlineStr">
        <is>
          <t>Disposals</t>
        </is>
      </c>
      <c r="B17" s="5" t="n">
        <v>-131768</v>
      </c>
      <c r="C17" s="5" t="n">
        <v>-102660</v>
      </c>
    </row>
    <row r="18">
      <c r="A18" s="4" t="inlineStr">
        <is>
          <t>Transfers</t>
        </is>
      </c>
      <c r="B18" s="5" t="n">
        <v>10878</v>
      </c>
      <c r="C18" s="5" t="n">
        <v>4841</v>
      </c>
    </row>
    <row r="19">
      <c r="A19" s="4" t="inlineStr">
        <is>
          <t>Disposal of subsidiaries</t>
        </is>
      </c>
      <c r="C19" s="5" t="n">
        <v>-22590</v>
      </c>
    </row>
    <row r="20">
      <c r="A20" s="4" t="inlineStr">
        <is>
          <t>Acquisition through business combinations</t>
        </is>
      </c>
      <c r="B20" s="5" t="n">
        <v>191292</v>
      </c>
      <c r="C20" s="5" t="n">
        <v>78828</v>
      </c>
    </row>
    <row r="21">
      <c r="A21" s="4" t="inlineStr">
        <is>
          <t>Effects of movements in exchange rates</t>
        </is>
      </c>
      <c r="B21" s="5" t="n">
        <v>2214395</v>
      </c>
      <c r="C21" s="5" t="n">
        <v>96160</v>
      </c>
    </row>
    <row r="22">
      <c r="A22" s="4" t="inlineStr">
        <is>
          <t>Balance at end of year</t>
        </is>
      </c>
      <c r="B22" s="5" t="n">
        <v>32612828</v>
      </c>
      <c r="C22" s="5" t="n">
        <v>26313797</v>
      </c>
    </row>
    <row r="23">
      <c r="A23" s="4" t="inlineStr">
        <is>
          <t>Cost [member] | Telecommunication licenses</t>
        </is>
      </c>
    </row>
    <row r="24">
      <c r="A24" s="3" t="inlineStr">
        <is>
          <t>Disclosure of reconciliation of changes in intangible assets and goodwill [line items]</t>
        </is>
      </c>
    </row>
    <row r="25">
      <c r="A25" s="4" t="inlineStr">
        <is>
          <t>Balance at beginning of year</t>
        </is>
      </c>
      <c r="B25" s="5" t="n">
        <v>9188733</v>
      </c>
      <c r="C25" s="5" t="n">
        <v>9132617</v>
      </c>
    </row>
    <row r="26">
      <c r="A26" s="4" t="inlineStr">
        <is>
          <t>Additions</t>
        </is>
      </c>
      <c r="B26" s="5" t="n">
        <v>279</v>
      </c>
      <c r="C26" s="5" t="n">
        <v>695</v>
      </c>
    </row>
    <row r="27">
      <c r="A27" s="4" t="inlineStr">
        <is>
          <t>Disposals</t>
        </is>
      </c>
      <c r="B27" s="5" t="n">
        <v>-830</v>
      </c>
      <c r="C27" s="5" t="n">
        <v>-32445</v>
      </c>
    </row>
    <row r="28">
      <c r="A28" s="4" t="inlineStr">
        <is>
          <t>Transfers</t>
        </is>
      </c>
      <c r="B28" s="5" t="n">
        <v>18</v>
      </c>
      <c r="C28" s="5" t="n">
        <v>10110</v>
      </c>
    </row>
    <row r="29">
      <c r="A29" s="4" t="inlineStr">
        <is>
          <t>Effects of movements in exchange rates</t>
        </is>
      </c>
      <c r="B29" s="5" t="n">
        <v>1554745</v>
      </c>
      <c r="C29" s="5" t="n">
        <v>77756</v>
      </c>
    </row>
    <row r="30">
      <c r="A30" s="4" t="inlineStr">
        <is>
          <t>Balance at end of year</t>
        </is>
      </c>
      <c r="B30" s="5" t="n">
        <v>10742945</v>
      </c>
      <c r="C30" s="5" t="n">
        <v>9188733</v>
      </c>
    </row>
    <row r="31">
      <c r="A31" s="4" t="inlineStr">
        <is>
          <t>Cost [member] | Computer software</t>
        </is>
      </c>
    </row>
    <row r="32">
      <c r="A32" s="3" t="inlineStr">
        <is>
          <t>Disclosure of reconciliation of changes in intangible assets and goodwill [line items]</t>
        </is>
      </c>
    </row>
    <row r="33">
      <c r="A33" s="4" t="inlineStr">
        <is>
          <t>Balance at beginning of year</t>
        </is>
      </c>
      <c r="B33" s="5" t="n">
        <v>11835827</v>
      </c>
      <c r="C33" s="5" t="n">
        <v>10133924</v>
      </c>
    </row>
    <row r="34">
      <c r="A34" s="4" t="inlineStr">
        <is>
          <t>Additions</t>
        </is>
      </c>
      <c r="B34" s="5" t="n">
        <v>2003373</v>
      </c>
      <c r="C34" s="5" t="n">
        <v>1621210</v>
      </c>
    </row>
    <row r="35">
      <c r="A35" s="4" t="inlineStr">
        <is>
          <t>Disposals</t>
        </is>
      </c>
      <c r="B35" s="5" t="n">
        <v>-73673</v>
      </c>
      <c r="C35" s="5" t="n">
        <v>-31808</v>
      </c>
    </row>
    <row r="36">
      <c r="A36" s="4" t="inlineStr">
        <is>
          <t>Transfers</t>
        </is>
      </c>
      <c r="B36" s="5" t="n">
        <v>131439</v>
      </c>
      <c r="C36" s="5" t="n">
        <v>107819</v>
      </c>
    </row>
    <row r="37">
      <c r="A37" s="4" t="inlineStr">
        <is>
          <t>Disposal of subsidiaries</t>
        </is>
      </c>
      <c r="C37" s="5" t="n">
        <v>-10164</v>
      </c>
    </row>
    <row r="38">
      <c r="A38" s="4" t="inlineStr">
        <is>
          <t>Effects of movements in exchange rates</t>
        </is>
      </c>
      <c r="B38" s="5" t="n">
        <v>540882</v>
      </c>
      <c r="C38" s="5" t="n">
        <v>14846</v>
      </c>
    </row>
    <row r="39">
      <c r="A39" s="4" t="inlineStr">
        <is>
          <t>Balance at end of year</t>
        </is>
      </c>
      <c r="B39" s="5" t="n">
        <v>14437848</v>
      </c>
      <c r="C39" s="5" t="n">
        <v>11835827</v>
      </c>
    </row>
    <row r="40">
      <c r="A40" s="4" t="inlineStr">
        <is>
          <t>Cost [member] | Transmission lines software [member]</t>
        </is>
      </c>
    </row>
    <row r="41">
      <c r="A41" s="3" t="inlineStr">
        <is>
          <t>Disclosure of reconciliation of changes in intangible assets and goodwill [line items]</t>
        </is>
      </c>
    </row>
    <row r="42">
      <c r="A42" s="4" t="inlineStr">
        <is>
          <t>Balance at beginning of year</t>
        </is>
      </c>
      <c r="B42" s="5" t="n">
        <v>88499</v>
      </c>
      <c r="C42" s="5" t="n">
        <v>74379</v>
      </c>
    </row>
    <row r="43">
      <c r="A43" s="4" t="inlineStr">
        <is>
          <t>Additions</t>
        </is>
      </c>
      <c r="B43" s="5" t="n">
        <v>764</v>
      </c>
      <c r="C43" s="5" t="n">
        <v>14120</v>
      </c>
    </row>
    <row r="44">
      <c r="A44" s="4" t="inlineStr">
        <is>
          <t>Balance at end of year</t>
        </is>
      </c>
      <c r="B44" s="5" t="n">
        <v>89263</v>
      </c>
      <c r="C44" s="5" t="n">
        <v>88499</v>
      </c>
    </row>
    <row r="45">
      <c r="A45" s="4" t="inlineStr">
        <is>
          <t>Cost [member] | Central betting system operating right [member]</t>
        </is>
      </c>
    </row>
    <row r="46">
      <c r="A46" s="3" t="inlineStr">
        <is>
          <t>Disclosure of reconciliation of changes in intangible assets and goodwill [line items]</t>
        </is>
      </c>
    </row>
    <row r="47">
      <c r="A47" s="4" t="inlineStr">
        <is>
          <t>Balance at beginning of year</t>
        </is>
      </c>
      <c r="C47" s="5" t="n">
        <v>12426</v>
      </c>
    </row>
    <row r="48">
      <c r="A48" s="4" t="inlineStr">
        <is>
          <t>Disposal of subsidiaries</t>
        </is>
      </c>
      <c r="C48" s="5" t="n">
        <v>-12426</v>
      </c>
    </row>
    <row r="49">
      <c r="A49" s="4" t="inlineStr">
        <is>
          <t>Cost [member] | Indefeasible right of usage [member]</t>
        </is>
      </c>
    </row>
    <row r="50">
      <c r="A50" s="3" t="inlineStr">
        <is>
          <t>Disclosure of reconciliation of changes in intangible assets and goodwill [line items]</t>
        </is>
      </c>
    </row>
    <row r="51">
      <c r="A51" s="4" t="inlineStr">
        <is>
          <t>Balance at beginning of year</t>
        </is>
      </c>
      <c r="B51" s="5" t="n">
        <v>159995</v>
      </c>
      <c r="C51" s="5" t="n">
        <v>117618</v>
      </c>
    </row>
    <row r="52">
      <c r="A52" s="4" t="inlineStr">
        <is>
          <t>Additions</t>
        </is>
      </c>
      <c r="B52" s="5" t="n">
        <v>6127</v>
      </c>
      <c r="C52" s="5" t="n">
        <v>9709</v>
      </c>
    </row>
    <row r="53">
      <c r="A53" s="4" t="inlineStr">
        <is>
          <t>Transfers</t>
        </is>
      </c>
      <c r="C53" s="5" t="n">
        <v>32668</v>
      </c>
    </row>
    <row r="54">
      <c r="A54" s="4" t="inlineStr">
        <is>
          <t>Balance at end of year</t>
        </is>
      </c>
      <c r="B54" s="5" t="n">
        <v>166122</v>
      </c>
      <c r="C54" s="5" t="n">
        <v>159995</v>
      </c>
    </row>
    <row r="55">
      <c r="A55" s="4" t="inlineStr">
        <is>
          <t>Cost [member] | Brand name [member]</t>
        </is>
      </c>
    </row>
    <row r="56">
      <c r="A56" s="3" t="inlineStr">
        <is>
          <t>Disclosure of reconciliation of changes in intangible assets and goodwill [line items]</t>
        </is>
      </c>
    </row>
    <row r="57">
      <c r="A57" s="4" t="inlineStr">
        <is>
          <t>Balance at beginning of year</t>
        </is>
      </c>
      <c r="B57" s="5" t="n">
        <v>9483</v>
      </c>
      <c r="C57" s="5" t="n">
        <v>7740</v>
      </c>
    </row>
    <row r="58">
      <c r="A58" s="4" t="inlineStr">
        <is>
          <t>Additions</t>
        </is>
      </c>
      <c r="B58" s="5" t="n">
        <v>534</v>
      </c>
      <c r="C58" s="5" t="n">
        <v>1518</v>
      </c>
    </row>
    <row r="59">
      <c r="A59" s="4" t="inlineStr">
        <is>
          <t>Disposals</t>
        </is>
      </c>
      <c r="B59" s="5" t="n">
        <v>-48</v>
      </c>
    </row>
    <row r="60">
      <c r="A60" s="4" t="inlineStr">
        <is>
          <t>Transfers</t>
        </is>
      </c>
      <c r="B60" s="5" t="n">
        <v>592</v>
      </c>
    </row>
    <row r="61">
      <c r="A61" s="4" t="inlineStr">
        <is>
          <t>Effects of movements in exchange rates</t>
        </is>
      </c>
      <c r="B61" s="5" t="n">
        <v>1650</v>
      </c>
      <c r="C61" s="5" t="n">
        <v>225</v>
      </c>
    </row>
    <row r="62">
      <c r="A62" s="4" t="inlineStr">
        <is>
          <t>Balance at end of year</t>
        </is>
      </c>
      <c r="B62" s="5" t="n">
        <v>12211</v>
      </c>
      <c r="C62" s="5" t="n">
        <v>9483</v>
      </c>
    </row>
    <row r="63">
      <c r="A63" s="4" t="inlineStr">
        <is>
          <t>Cost [member] | Customer base [member]</t>
        </is>
      </c>
    </row>
    <row r="64">
      <c r="A64" s="3" t="inlineStr">
        <is>
          <t>Disclosure of reconciliation of changes in intangible assets and goodwill [line items]</t>
        </is>
      </c>
    </row>
    <row r="65">
      <c r="A65" s="4" t="inlineStr">
        <is>
          <t>Balance at beginning of year</t>
        </is>
      </c>
      <c r="B65" s="5" t="n">
        <v>15512</v>
      </c>
      <c r="C65" s="5" t="n">
        <v>15512</v>
      </c>
    </row>
    <row r="66">
      <c r="A66" s="4" t="inlineStr">
        <is>
          <t>Balance at end of year</t>
        </is>
      </c>
      <c r="B66" s="5" t="n">
        <v>15512</v>
      </c>
      <c r="C66" s="5" t="n">
        <v>15512</v>
      </c>
    </row>
    <row r="67">
      <c r="A67" s="4" t="inlineStr">
        <is>
          <t>Cost [member] | Goodwill [member]</t>
        </is>
      </c>
    </row>
    <row r="68">
      <c r="A68" s="3" t="inlineStr">
        <is>
          <t>Disclosure of reconciliation of changes in intangible assets and goodwill [line items]</t>
        </is>
      </c>
    </row>
    <row r="69">
      <c r="A69" s="4" t="inlineStr">
        <is>
          <t>Balance at beginning of year</t>
        </is>
      </c>
      <c r="B69" s="5" t="n">
        <v>40010</v>
      </c>
      <c r="C69" s="5" t="n">
        <v>32834</v>
      </c>
    </row>
    <row r="70">
      <c r="A70" s="4" t="inlineStr">
        <is>
          <t>Acquisition through business combinations</t>
        </is>
      </c>
      <c r="B70" s="5" t="n">
        <v>8411</v>
      </c>
      <c r="C70" s="5" t="n">
        <v>7176</v>
      </c>
    </row>
    <row r="71">
      <c r="A71" s="4" t="inlineStr">
        <is>
          <t>Balance at end of year</t>
        </is>
      </c>
      <c r="B71" s="5" t="n">
        <v>48421</v>
      </c>
      <c r="C71" s="5" t="n">
        <v>40010</v>
      </c>
    </row>
    <row r="72">
      <c r="A72" s="4" t="inlineStr">
        <is>
          <t>Cost [member] | Subscriber acquisition cost [member]</t>
        </is>
      </c>
    </row>
    <row r="73">
      <c r="A73" s="3" t="inlineStr">
        <is>
          <t>Disclosure of reconciliation of changes in intangible assets and goodwill [line items]</t>
        </is>
      </c>
    </row>
    <row r="74">
      <c r="A74" s="4" t="inlineStr">
        <is>
          <t>Balance at beginning of year</t>
        </is>
      </c>
      <c r="B74" s="5" t="n">
        <v>4787853</v>
      </c>
      <c r="C74" s="5" t="n">
        <v>3248859</v>
      </c>
    </row>
    <row r="75">
      <c r="A75" s="4" t="inlineStr">
        <is>
          <t>Additions</t>
        </is>
      </c>
      <c r="B75" s="5" t="n">
        <v>1804368</v>
      </c>
      <c r="C75" s="5" t="n">
        <v>1573606</v>
      </c>
    </row>
    <row r="76">
      <c r="A76" s="4" t="inlineStr">
        <is>
          <t>Disposals</t>
        </is>
      </c>
      <c r="B76" s="5" t="n">
        <v>-56666</v>
      </c>
      <c r="C76" s="5" t="n">
        <v>-37307</v>
      </c>
    </row>
    <row r="77">
      <c r="A77" s="4" t="inlineStr">
        <is>
          <t>Effects of movements in exchange rates</t>
        </is>
      </c>
      <c r="B77" s="5" t="n">
        <v>110045</v>
      </c>
      <c r="C77" s="5" t="n">
        <v>2695</v>
      </c>
    </row>
    <row r="78">
      <c r="A78" s="4" t="inlineStr">
        <is>
          <t>Balance at end of year</t>
        </is>
      </c>
      <c r="B78" s="5" t="n">
        <v>6645600</v>
      </c>
      <c r="C78" s="5" t="n">
        <v>4787853</v>
      </c>
    </row>
    <row r="79">
      <c r="A79" s="4" t="inlineStr">
        <is>
          <t>Cost [member] | Electricity production license [member]</t>
        </is>
      </c>
    </row>
    <row r="80">
      <c r="A80" s="3" t="inlineStr">
        <is>
          <t>Disclosure of reconciliation of changes in intangible assets and goodwill [line items]</t>
        </is>
      </c>
    </row>
    <row r="81">
      <c r="A81" s="4" t="inlineStr">
        <is>
          <t>Acquisition through business combinations</t>
        </is>
      </c>
      <c r="B81" s="5" t="n">
        <v>182881</v>
      </c>
    </row>
    <row r="82">
      <c r="A82" s="4" t="inlineStr">
        <is>
          <t>Balance at end of year</t>
        </is>
      </c>
      <c r="B82" s="5" t="n">
        <v>182881</v>
      </c>
    </row>
    <row r="83">
      <c r="A83" s="4" t="inlineStr">
        <is>
          <t>Cost [member] | Other intangible assets</t>
        </is>
      </c>
    </row>
    <row r="84">
      <c r="A84" s="3" t="inlineStr">
        <is>
          <t>Disclosure of reconciliation of changes in intangible assets and goodwill [line items]</t>
        </is>
      </c>
    </row>
    <row r="85">
      <c r="A85" s="4" t="inlineStr">
        <is>
          <t>Balance at beginning of year</t>
        </is>
      </c>
      <c r="B85" s="5" t="n">
        <v>186743</v>
      </c>
      <c r="C85" s="5" t="n">
        <v>93942</v>
      </c>
    </row>
    <row r="86">
      <c r="A86" s="4" t="inlineStr">
        <is>
          <t>Additions</t>
        </is>
      </c>
      <c r="B86" s="5" t="n">
        <v>63722</v>
      </c>
      <c r="C86" s="5" t="n">
        <v>20968</v>
      </c>
    </row>
    <row r="87">
      <c r="A87" s="4" t="inlineStr">
        <is>
          <t>Disposals</t>
        </is>
      </c>
      <c r="C87" s="5" t="n">
        <v>-388</v>
      </c>
    </row>
    <row r="88">
      <c r="A88" s="4" t="inlineStr">
        <is>
          <t>Transfers</t>
        </is>
      </c>
      <c r="B88" s="5" t="n">
        <v>-457</v>
      </c>
      <c r="C88" s="5" t="n">
        <v>39</v>
      </c>
    </row>
    <row r="89">
      <c r="A89" s="4" t="inlineStr">
        <is>
          <t>Acquisition through business combinations</t>
        </is>
      </c>
      <c r="C89" s="5" t="n">
        <v>71652</v>
      </c>
    </row>
    <row r="90">
      <c r="A90" s="4" t="inlineStr">
        <is>
          <t>Effects of movements in exchange rates</t>
        </is>
      </c>
      <c r="B90" s="5" t="n">
        <v>6274</v>
      </c>
      <c r="C90" s="5" t="n">
        <v>530</v>
      </c>
    </row>
    <row r="91">
      <c r="A91" s="4" t="inlineStr">
        <is>
          <t>Balance at end of year</t>
        </is>
      </c>
      <c r="B91" s="5" t="n">
        <v>256282</v>
      </c>
      <c r="C91" s="5" t="n">
        <v>186743</v>
      </c>
    </row>
    <row r="92">
      <c r="A92" s="4" t="inlineStr">
        <is>
          <t>Cost [member] | Construction in progress</t>
        </is>
      </c>
    </row>
    <row r="93">
      <c r="A93" s="3" t="inlineStr">
        <is>
          <t>Disclosure of reconciliation of changes in intangible assets and goodwill [line items]</t>
        </is>
      </c>
    </row>
    <row r="94">
      <c r="A94" s="4" t="inlineStr">
        <is>
          <t>Balance at beginning of year</t>
        </is>
      </c>
      <c r="B94" s="5" t="n">
        <v>1142</v>
      </c>
      <c r="C94" s="5" t="n">
        <v>13452</v>
      </c>
    </row>
    <row r="95">
      <c r="A95" s="4" t="inlineStr">
        <is>
          <t>Additions</t>
        </is>
      </c>
      <c r="B95" s="5" t="n">
        <v>135067</v>
      </c>
      <c r="C95" s="5" t="n">
        <v>134089</v>
      </c>
    </row>
    <row r="96">
      <c r="A96" s="4" t="inlineStr">
        <is>
          <t>Disposals</t>
        </is>
      </c>
      <c r="B96" s="5" t="n">
        <v>-551</v>
      </c>
      <c r="C96" s="5" t="n">
        <v>-712</v>
      </c>
    </row>
    <row r="97">
      <c r="A97" s="4" t="inlineStr">
        <is>
          <t>Transfers</t>
        </is>
      </c>
      <c r="B97" s="5" t="n">
        <v>-120714</v>
      </c>
      <c r="C97" s="5" t="n">
        <v>-145795</v>
      </c>
    </row>
    <row r="98">
      <c r="A98" s="4" t="inlineStr">
        <is>
          <t>Effects of movements in exchange rates</t>
        </is>
      </c>
      <c r="B98" s="5" t="n">
        <v>799</v>
      </c>
      <c r="C98" s="5" t="n">
        <v>108</v>
      </c>
    </row>
    <row r="99">
      <c r="A99" s="4" t="inlineStr">
        <is>
          <t>Balance at end of year</t>
        </is>
      </c>
      <c r="B99" s="5" t="n">
        <v>15743</v>
      </c>
      <c r="C99" s="5" t="n">
        <v>1142</v>
      </c>
    </row>
    <row r="100">
      <c r="A100" s="4" t="inlineStr">
        <is>
          <t>Accumulated depreciation, amortization and impairment [member]</t>
        </is>
      </c>
    </row>
    <row r="101">
      <c r="A101" s="3" t="inlineStr">
        <is>
          <t>Disclosure of reconciliation of changes in intangible assets and goodwill [line items]</t>
        </is>
      </c>
    </row>
    <row r="102">
      <c r="A102" s="4" t="inlineStr">
        <is>
          <t>Balance at beginning of year</t>
        </is>
      </c>
      <c r="B102" s="5" t="n">
        <v>-13946013</v>
      </c>
      <c r="C102" s="5" t="n">
        <v>-11575241</v>
      </c>
    </row>
    <row r="103">
      <c r="A103" s="4" t="inlineStr">
        <is>
          <t>Additions - amortization</t>
        </is>
      </c>
      <c r="B103" s="5" t="n">
        <v>-3051319</v>
      </c>
      <c r="C103" s="5" t="n">
        <v>-2436509</v>
      </c>
    </row>
    <row r="104">
      <c r="A104" s="4" t="inlineStr">
        <is>
          <t>Disposals</t>
        </is>
      </c>
      <c r="B104" s="5" t="n">
        <v>131000</v>
      </c>
      <c r="C104" s="5" t="n">
        <v>89761</v>
      </c>
    </row>
    <row r="105">
      <c r="A105" s="4" t="inlineStr">
        <is>
          <t>Impairment expenses/(reversals)</t>
        </is>
      </c>
      <c r="B105" s="5" t="n">
        <v>-15345</v>
      </c>
      <c r="C105" s="5" t="n">
        <v>-18460</v>
      </c>
    </row>
    <row r="106">
      <c r="A106" s="4" t="inlineStr">
        <is>
          <t>Disposal of subsidiaries</t>
        </is>
      </c>
      <c r="C106" s="5" t="n">
        <v>22539</v>
      </c>
    </row>
    <row r="107">
      <c r="A107" s="4" t="inlineStr">
        <is>
          <t>Effects of movements in exchange rates</t>
        </is>
      </c>
      <c r="B107" s="5" t="n">
        <v>-1069372</v>
      </c>
      <c r="C107" s="5" t="n">
        <v>-28103</v>
      </c>
    </row>
    <row r="108">
      <c r="A108" s="4" t="inlineStr">
        <is>
          <t>Balance at end of year</t>
        </is>
      </c>
      <c r="B108" s="5" t="n">
        <v>-17951049</v>
      </c>
      <c r="C108" s="5" t="n">
        <v>-13946013</v>
      </c>
    </row>
    <row r="109">
      <c r="A109" s="4" t="inlineStr">
        <is>
          <t>Accumulated depreciation, amortization and impairment [member] | Telecommunication licenses</t>
        </is>
      </c>
    </row>
    <row r="110">
      <c r="A110" s="3" t="inlineStr">
        <is>
          <t>Disclosure of reconciliation of changes in intangible assets and goodwill [line items]</t>
        </is>
      </c>
    </row>
    <row r="111">
      <c r="A111" s="4" t="inlineStr">
        <is>
          <t>Balance at beginning of year</t>
        </is>
      </c>
      <c r="B111" s="5" t="n">
        <v>-4253203</v>
      </c>
      <c r="C111" s="5" t="n">
        <v>-3632968</v>
      </c>
    </row>
    <row r="112">
      <c r="A112" s="4" t="inlineStr">
        <is>
          <t>Additions - amortization</t>
        </is>
      </c>
      <c r="B112" s="5" t="n">
        <v>-662888</v>
      </c>
      <c r="C112" s="5" t="n">
        <v>-636749</v>
      </c>
    </row>
    <row r="113">
      <c r="A113" s="4" t="inlineStr">
        <is>
          <t>Disposals</t>
        </is>
      </c>
      <c r="B113" s="5" t="n">
        <v>830</v>
      </c>
      <c r="C113" s="5" t="n">
        <v>28052</v>
      </c>
    </row>
    <row r="114">
      <c r="A114" s="4" t="inlineStr">
        <is>
          <t>Transfers</t>
        </is>
      </c>
      <c r="C114" s="5" t="n">
        <v>7700</v>
      </c>
    </row>
    <row r="115">
      <c r="A115" s="4" t="inlineStr">
        <is>
          <t>Impairment expenses/(reversals)</t>
        </is>
      </c>
      <c r="B115" s="5" t="n">
        <v>-26</v>
      </c>
    </row>
    <row r="116">
      <c r="A116" s="4" t="inlineStr">
        <is>
          <t>Effects of movements in exchange rates</t>
        </is>
      </c>
      <c r="B116" s="5" t="n">
        <v>-537662</v>
      </c>
      <c r="C116" s="5" t="n">
        <v>-19238</v>
      </c>
    </row>
    <row r="117">
      <c r="A117" s="4" t="inlineStr">
        <is>
          <t>Balance at end of year</t>
        </is>
      </c>
      <c r="B117" s="5" t="n">
        <v>-5452949</v>
      </c>
      <c r="C117" s="5" t="n">
        <v>-4253203</v>
      </c>
    </row>
    <row r="118">
      <c r="A118" s="4" t="inlineStr">
        <is>
          <t>Accumulated depreciation, amortization and impairment [member] | Computer software</t>
        </is>
      </c>
    </row>
    <row r="119">
      <c r="A119" s="3" t="inlineStr">
        <is>
          <t>Disclosure of reconciliation of changes in intangible assets and goodwill [line items]</t>
        </is>
      </c>
    </row>
    <row r="120">
      <c r="A120" s="4" t="inlineStr">
        <is>
          <t>Balance at beginning of year</t>
        </is>
      </c>
      <c r="B120" s="5" t="n">
        <v>-7304194</v>
      </c>
      <c r="C120" s="5" t="n">
        <v>-6290133</v>
      </c>
    </row>
    <row r="121">
      <c r="A121" s="4" t="inlineStr">
        <is>
          <t>Additions - amortization</t>
        </is>
      </c>
      <c r="B121" s="5" t="n">
        <v>-1324586</v>
      </c>
      <c r="C121" s="5" t="n">
        <v>-1023203</v>
      </c>
    </row>
    <row r="122">
      <c r="A122" s="4" t="inlineStr">
        <is>
          <t>Disposals</t>
        </is>
      </c>
      <c r="B122" s="5" t="n">
        <v>73471</v>
      </c>
      <c r="C122" s="5" t="n">
        <v>24295</v>
      </c>
    </row>
    <row r="123">
      <c r="A123" s="4" t="inlineStr">
        <is>
          <t>Impairment expenses/(reversals)</t>
        </is>
      </c>
      <c r="B123" s="5" t="n">
        <v>-15319</v>
      </c>
      <c r="C123" s="5" t="n">
        <v>-18460</v>
      </c>
    </row>
    <row r="124">
      <c r="A124" s="4" t="inlineStr">
        <is>
          <t>Disposal of subsidiaries</t>
        </is>
      </c>
      <c r="C124" s="5" t="n">
        <v>10164</v>
      </c>
    </row>
    <row r="125">
      <c r="A125" s="4" t="inlineStr">
        <is>
          <t>Effects of movements in exchange rates</t>
        </is>
      </c>
      <c r="B125" s="5" t="n">
        <v>-437734</v>
      </c>
      <c r="C125" s="5" t="n">
        <v>-6857</v>
      </c>
    </row>
    <row r="126">
      <c r="A126" s="4" t="inlineStr">
        <is>
          <t>Balance at end of year</t>
        </is>
      </c>
      <c r="B126" s="5" t="n">
        <v>-9008362</v>
      </c>
      <c r="C126" s="5" t="n">
        <v>-7304194</v>
      </c>
    </row>
    <row r="127">
      <c r="A127" s="4" t="inlineStr">
        <is>
          <t>Accumulated depreciation, amortization and impairment [member] | Transmission lines software [member]</t>
        </is>
      </c>
    </row>
    <row r="128">
      <c r="A128" s="3" t="inlineStr">
        <is>
          <t>Disclosure of reconciliation of changes in intangible assets and goodwill [line items]</t>
        </is>
      </c>
    </row>
    <row r="129">
      <c r="A129" s="4" t="inlineStr">
        <is>
          <t>Balance at beginning of year</t>
        </is>
      </c>
      <c r="B129" s="5" t="n">
        <v>-79073</v>
      </c>
      <c r="C129" s="5" t="n">
        <v>-71602</v>
      </c>
    </row>
    <row r="130">
      <c r="A130" s="4" t="inlineStr">
        <is>
          <t>Additions - amortization</t>
        </is>
      </c>
      <c r="B130" s="5" t="n">
        <v>-846</v>
      </c>
      <c r="C130" s="5" t="n">
        <v>-7471</v>
      </c>
    </row>
    <row r="131">
      <c r="A131" s="4" t="inlineStr">
        <is>
          <t>Balance at end of year</t>
        </is>
      </c>
      <c r="B131" s="5" t="n">
        <v>-79919</v>
      </c>
      <c r="C131" s="5" t="n">
        <v>-79073</v>
      </c>
    </row>
    <row r="132">
      <c r="A132" s="4" t="inlineStr">
        <is>
          <t>Accumulated depreciation, amortization and impairment [member] | Central betting system operating right [member]</t>
        </is>
      </c>
    </row>
    <row r="133">
      <c r="A133" s="3" t="inlineStr">
        <is>
          <t>Disclosure of reconciliation of changes in intangible assets and goodwill [line items]</t>
        </is>
      </c>
    </row>
    <row r="134">
      <c r="A134" s="4" t="inlineStr">
        <is>
          <t>Balance at beginning of year</t>
        </is>
      </c>
      <c r="C134" s="5" t="n">
        <v>-12375</v>
      </c>
    </row>
    <row r="135">
      <c r="A135" s="4" t="inlineStr">
        <is>
          <t>Disposal of subsidiaries</t>
        </is>
      </c>
      <c r="C135" s="5" t="n">
        <v>12375</v>
      </c>
    </row>
    <row r="136">
      <c r="A136" s="4" t="inlineStr">
        <is>
          <t>Accumulated depreciation, amortization and impairment [member] | Indefeasible right of usage [member]</t>
        </is>
      </c>
    </row>
    <row r="137">
      <c r="A137" s="3" t="inlineStr">
        <is>
          <t>Disclosure of reconciliation of changes in intangible assets and goodwill [line items]</t>
        </is>
      </c>
    </row>
    <row r="138">
      <c r="A138" s="4" t="inlineStr">
        <is>
          <t>Balance at beginning of year</t>
        </is>
      </c>
      <c r="B138" s="5" t="n">
        <v>-56974</v>
      </c>
      <c r="C138" s="5" t="n">
        <v>-40420</v>
      </c>
    </row>
    <row r="139">
      <c r="A139" s="4" t="inlineStr">
        <is>
          <t>Additions - amortization</t>
        </is>
      </c>
      <c r="B139" s="5" t="n">
        <v>-11532</v>
      </c>
      <c r="C139" s="5" t="n">
        <v>-8854</v>
      </c>
    </row>
    <row r="140">
      <c r="A140" s="4" t="inlineStr">
        <is>
          <t>Transfers</t>
        </is>
      </c>
      <c r="C140" s="5" t="n">
        <v>-7700</v>
      </c>
    </row>
    <row r="141">
      <c r="A141" s="4" t="inlineStr">
        <is>
          <t>Balance at end of year</t>
        </is>
      </c>
      <c r="B141" s="5" t="n">
        <v>-68506</v>
      </c>
      <c r="C141" s="5" t="n">
        <v>-56974</v>
      </c>
    </row>
    <row r="142">
      <c r="A142" s="4" t="inlineStr">
        <is>
          <t>Accumulated depreciation, amortization and impairment [member] | Brand name [member]</t>
        </is>
      </c>
    </row>
    <row r="143">
      <c r="A143" s="3" t="inlineStr">
        <is>
          <t>Disclosure of reconciliation of changes in intangible assets and goodwill [line items]</t>
        </is>
      </c>
    </row>
    <row r="144">
      <c r="A144" s="4" t="inlineStr">
        <is>
          <t>Balance at beginning of year</t>
        </is>
      </c>
      <c r="B144" s="5" t="n">
        <v>-7040</v>
      </c>
      <c r="C144" s="5" t="n">
        <v>-7040</v>
      </c>
    </row>
    <row r="145">
      <c r="A145" s="4" t="inlineStr">
        <is>
          <t>Additions - amortization</t>
        </is>
      </c>
      <c r="B145" s="5" t="n">
        <v>-32</v>
      </c>
    </row>
    <row r="146">
      <c r="A146" s="4" t="inlineStr">
        <is>
          <t>Disposals</t>
        </is>
      </c>
      <c r="B146" s="5" t="n">
        <v>33</v>
      </c>
    </row>
    <row r="147">
      <c r="A147" s="4" t="inlineStr">
        <is>
          <t>Effects of movements in exchange rates</t>
        </is>
      </c>
      <c r="B147" s="5" t="n">
        <v>-306</v>
      </c>
    </row>
    <row r="148">
      <c r="A148" s="4" t="inlineStr">
        <is>
          <t>Balance at end of year</t>
        </is>
      </c>
      <c r="B148" s="5" t="n">
        <v>-7345</v>
      </c>
      <c r="C148" s="5" t="n">
        <v>-7040</v>
      </c>
    </row>
    <row r="149">
      <c r="A149" s="4" t="inlineStr">
        <is>
          <t>Accumulated depreciation, amortization and impairment [member] | Customer base [member]</t>
        </is>
      </c>
    </row>
    <row r="150">
      <c r="A150" s="3" t="inlineStr">
        <is>
          <t>Disclosure of reconciliation of changes in intangible assets and goodwill [line items]</t>
        </is>
      </c>
    </row>
    <row r="151">
      <c r="A151" s="4" t="inlineStr">
        <is>
          <t>Balance at beginning of year</t>
        </is>
      </c>
      <c r="B151" s="5" t="n">
        <v>-13085</v>
      </c>
      <c r="C151" s="5" t="n">
        <v>-12648</v>
      </c>
    </row>
    <row r="152">
      <c r="A152" s="4" t="inlineStr">
        <is>
          <t>Additions - amortization</t>
        </is>
      </c>
      <c r="B152" s="5" t="n">
        <v>-437</v>
      </c>
      <c r="C152" s="5" t="n">
        <v>-437</v>
      </c>
    </row>
    <row r="153">
      <c r="A153" s="4" t="inlineStr">
        <is>
          <t>Balance at end of year</t>
        </is>
      </c>
      <c r="B153" s="5" t="n">
        <v>-13522</v>
      </c>
      <c r="C153" s="5" t="n">
        <v>-13085</v>
      </c>
    </row>
    <row r="154">
      <c r="A154" s="4" t="inlineStr">
        <is>
          <t>Accumulated depreciation, amortization and impairment [member] | Subscriber acquisition cost [member]</t>
        </is>
      </c>
    </row>
    <row r="155">
      <c r="A155" s="3" t="inlineStr">
        <is>
          <t>Disclosure of reconciliation of changes in intangible assets and goodwill [line items]</t>
        </is>
      </c>
    </row>
    <row r="156">
      <c r="A156" s="4" t="inlineStr">
        <is>
          <t>Balance at beginning of year</t>
        </is>
      </c>
      <c r="B156" s="5" t="n">
        <v>-2133755</v>
      </c>
      <c r="C156" s="5" t="n">
        <v>-1447606</v>
      </c>
    </row>
    <row r="157">
      <c r="A157" s="4" t="inlineStr">
        <is>
          <t>Additions - amortization</t>
        </is>
      </c>
      <c r="B157" s="5" t="n">
        <v>-995510</v>
      </c>
      <c r="C157" s="5" t="n">
        <v>-721637</v>
      </c>
    </row>
    <row r="158">
      <c r="A158" s="4" t="inlineStr">
        <is>
          <t>Disposals</t>
        </is>
      </c>
      <c r="B158" s="5" t="n">
        <v>56666</v>
      </c>
      <c r="C158" s="5" t="n">
        <v>37307</v>
      </c>
    </row>
    <row r="159">
      <c r="A159" s="4" t="inlineStr">
        <is>
          <t>Effects of movements in exchange rates</t>
        </is>
      </c>
      <c r="B159" s="5" t="n">
        <v>-93030</v>
      </c>
      <c r="C159" s="5" t="n">
        <v>-1819</v>
      </c>
    </row>
    <row r="160">
      <c r="A160" s="4" t="inlineStr">
        <is>
          <t>Balance at end of year</t>
        </is>
      </c>
      <c r="B160" s="5" t="n">
        <v>-3165629</v>
      </c>
      <c r="C160" s="5" t="n">
        <v>-2133755</v>
      </c>
    </row>
    <row r="161">
      <c r="A161" s="4" t="inlineStr">
        <is>
          <t>Accumulated depreciation, amortization and impairment [member] | Electricity production license [member]</t>
        </is>
      </c>
    </row>
    <row r="162">
      <c r="A162" s="3" t="inlineStr">
        <is>
          <t>Disclosure of reconciliation of changes in intangible assets and goodwill [line items]</t>
        </is>
      </c>
    </row>
    <row r="163">
      <c r="A163" s="4" t="inlineStr">
        <is>
          <t>Additions - amortization</t>
        </is>
      </c>
      <c r="B163" s="5" t="n">
        <v>-3382</v>
      </c>
    </row>
    <row r="164">
      <c r="A164" s="4" t="inlineStr">
        <is>
          <t>Balance at end of year</t>
        </is>
      </c>
      <c r="B164" s="5" t="n">
        <v>-3382</v>
      </c>
    </row>
    <row r="165">
      <c r="A165" s="4" t="inlineStr">
        <is>
          <t>Accumulated depreciation, amortization and impairment [member] | Other intangible assets</t>
        </is>
      </c>
    </row>
    <row r="166">
      <c r="A166" s="3" t="inlineStr">
        <is>
          <t>Disclosure of reconciliation of changes in intangible assets and goodwill [line items]</t>
        </is>
      </c>
    </row>
    <row r="167">
      <c r="A167" s="4" t="inlineStr">
        <is>
          <t>Balance at beginning of year</t>
        </is>
      </c>
      <c r="B167" s="5" t="n">
        <v>-98689</v>
      </c>
      <c r="C167" s="5" t="n">
        <v>-60449</v>
      </c>
    </row>
    <row r="168">
      <c r="A168" s="4" t="inlineStr">
        <is>
          <t>Additions - amortization</t>
        </is>
      </c>
      <c r="B168" s="5" t="n">
        <v>-52106</v>
      </c>
      <c r="C168" s="5" t="n">
        <v>-38158</v>
      </c>
    </row>
    <row r="169">
      <c r="A169" s="4" t="inlineStr">
        <is>
          <t>Disposals</t>
        </is>
      </c>
      <c r="C169" s="5" t="n">
        <v>107</v>
      </c>
    </row>
    <row r="170">
      <c r="A170" s="4" t="inlineStr">
        <is>
          <t>Effects of movements in exchange rates</t>
        </is>
      </c>
      <c r="B170" s="5" t="n">
        <v>-640</v>
      </c>
      <c r="C170" s="5" t="n">
        <v>-189</v>
      </c>
    </row>
    <row r="171">
      <c r="A171" s="4" t="inlineStr">
        <is>
          <t>Balance at end of year</t>
        </is>
      </c>
      <c r="B171" s="6" t="n">
        <v>-151435</v>
      </c>
      <c r="C171" s="6" t="n">
        <v>-9868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1</t>
        </is>
      </c>
    </row>
    <row r="3">
      <c r="A3" s="3" t="inlineStr">
        <is>
          <t>Text block [abstract]</t>
        </is>
      </c>
    </row>
    <row r="4">
      <c r="A4" s="4" t="inlineStr">
        <is>
          <t>Revenue</t>
        </is>
      </c>
      <c r="B4" s="4" t="inlineStr">
        <is>
          <t>6. Revenue ​ ​ ​ ​ ​ ​ ​ ​ ​ ​ ​ ​ ​ ​ ​ ​ ​ ​ ​ ​ ​ ​ ​ ​ ​ ​ ​ ​ ​ ​ ​ ​ ​ ​ ​ ​ ​ ​ ​ ​ ​ ​ Intersegment ​ ​ ​ ​ ​ ​ Turkcell Turkey Turkcell International Techfin Other Eliminations Consolidated ​ ​ 2021 2020 2021 2020 2021 2020 2021 2020 2021 2020 2021 2020 Telecommunication services ​ 25,791,341 ​ 21,676,482 ​ 3,479,631 ​ 2,299,682 ​ — ​ — — ​ — (66,525) (58,659) 29,204,447 23,917,505 Equipment revenues ​ 1,257,639 ​ 1,006,576 ​ 120,113 ​ 122,901 ​ — ​ — 2,832,180 ​ 2,208,169 (49,219) (20,662) 4,160,713 3,316,984 Revenue from financial services ​ — ​ — ​ — ​ — ​ 1,075,742 ​ 845,189 — ​ — (61,846) (14,202) 1,013,896 830,987 Call center revenues ​ 46,268 ​ 34,383 ​ 48,060 ​ 34,566 ​ — ​ — 540,553 ​ 415,366 (65,313) (52,344) 569,568 431,971 Other ​ 128,295 ​ 105,431 ​ 102,277 ​ 85,261 ​ — ​ — 1,557,286 ​ 979,701 (815,940) (564,102) 971,918 606,291 Total ​ 27,223,543 ​ 22,822,872 ​ 3,750,081 ​ 2,542,410 ​ 1,075,742 ​ 845,189 4,930,019 ​ 3,603,236 (1,058,843) (709,969) 35,920,542 29,103,738 ​ ​ ​ ​ ​ ​ ​ ​ ​ ​ ​ ​ ​ ​ ​ ​ ​ ​ ​ ​ ​ ​ ​ ​ ​ ​ ​ ​ ​ ​ ​ ​ ​ ​ ​ ​ ​ ​ ​ ​ ​ ​ ​ ​ Intersegment ​ ​ ​ ​ ​ ​ ​ Turkcell Turkey ​ Turkcell International ​ Techfin ​ Other ​ Eliminations ​ Consolidated ​ ​ ​ 2020 2019 2020 2019 2020 2019 2020 2019 2020 2019 2020 2019 Telecommunication services ​ 21,676,482 ​ 19,157,657 ​ 2,299,682 1,780,793 ​ — ​ — — — (58,659) (60,147) 23,917,505 20,878,303 Equipment revenues ​ 1,006,576 ​ 637,029 ​ 122,901 115,905 ​ — ​ — 2,208,169 1,497,765 (20,662) (4,659) 3,316,984 2,246,040 Revenue from financial services ​ — ​ — ​ — — ​ 845,189 ​ 1,141,712 — — (14,202) (839) 830,987 1,140,873 Call center revenues ​ 34,383 ​ 69,777 ​ 34,566 17,008 ​ — ​ — 415,366 308,126 (52,344) (82,468) 431,971 312,443 Other ​ 105,431 ​ 89,905 ​ 85,261 89,083 ​ — ​ 2,311 979,701 855,553 (564,102) (477,376) 606,291 559,476 Total ​ 22,822,872 ​ 19,954,368 ​ 2,542,410 2,002,789 ​ 845,189 ​ 1,144,023 3,603,236 2,661,444 (709,969) (625,489) 29,103,738 25,137,135 ​ ​ 6. Revenue (continued) ​ ​ ​ ​ ​ ​ ​ ​ ​ ​ ​ ​ ​ ​ ​ ​ 31 December 2021 ​ ​ Turkcell ​ Turkcell ​ ​ ​ ​ ​ Intersegment ​ ​ ​ Turkey International Techfin Other Eliminations Consolidated Telecommunication services ​ 25,791,341 3,479,631 ​ — — (66,525) 29,204,447 At a point in time ​ 229,120 26,085 ​ — — (1) 255,204 Over time ​ 25,562,221 3,453,546 ​ — — (66,524) 28,949,243 Equipment related ​ 1,257,639 120,113 ​ — 2,832,180 (49,219) 4,160,713 At a point in time ​ 1,035,373 120,113 ​ — 2,832,180 (49,219) 3,938,447 Over time ​ 222,266 — ​ — — — 222,266 Revenue from financial services ​ — — ​ 1,075,742 — (61,846) 1,013,896 At a point in time ​ — — ​ 441,404 — (61,846) 379,558 Over time ​ — — ​ 634,338 — — 634,338 Call center ​ 46,268 48,060 ​ — 540,553 (65,313) 569,568 At a point in time ​ — — ​ — — — — Over time ​ 46,268 48,060 ​ — 540,553 (65,313) 569,568 All other segments ​ 128,295 102,277 ​ — 1,557,286 (815,940) 971,918 At a point in time ​ 6,013 351 ​ — 46,625 (2,953) 50,036 Over time ​ 122,282 101,926 ​ — 1,510,661 (812,987) 921,882 Total ​ 27,223,543 3,750,081 ​ 1,075,742 4,930,019 (1,058,843) 35,920,542 At a point in time ​ 1,270,506 146,549 ​ 441,404 2,878,805 (114,019) 4,623,245 Over time ​ 25,953,037 3,603,532 ​ 634,338 2,051,214 (944,824) 31,297,297 ​ ​ ​ ​ ​ ​ ​ ​ ​ ​ ​ ​ ​ ​ ​ ​ 31 December 2020 ​ ​ Turkcell ​ Turkcell ​ ​ ​ ​ ​ Intersegment ​ ​ ​ Turkey International Techfin Other Eliminations Consolidated Telecommunication services 21,676,482 2,299,682 ​ — — (58,659) 23,917,505 At a point in time 254,619 14,821 ​ — — — 269,440 Over time 21,421,863 2,284,861 ​ — — (58,659) 23,648,065 Equipment related 1,006,576 122,901 ​ — 2,208,169 (20,662) 3,316,984 At a point in time 918,344 122,901 ​ — 2,208,169 (20,662) 3,228,752 Over time 88,232 — ​ — — — 88,232 Revenue from financial services — — ​ 845,189 — (14,202) 830,987 At a point in time — — ​ 245,223 — (14,202) 231,021 Over time — — ​ 599,966 — — 599,966 Call center 34,383 34,566 ​ — 415,366 (52,344) 431,971 At a point in time — — ​ — — — — Over time 34,383 34,566 ​ — 415,366 (52,344) 431,971 All other segments 105,431 85,261 ​ — 979,701 (564,102) 606,291 At a point in time 10 9,132 ​ — 52,958 (4,342) 57,758 Over time 105,421 76,129 ​ — 926,743 (559,760) 548,533 Total 22,822,872 2,542,410 ​ 845,189 3,603,236 (709,969) 29,103,738 At a point in time 1,172,973 146,854 ​ 245,223 2,261,127 (39,206) 3,786,971 Over time 21,649,899 2,395,556 ​ 599,966 1,342,109 (670,763) 25,316,76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angible Assets - Additional Information (Detail) ₺ in Thousands, $ in Thousands</t>
        </is>
      </c>
      <c r="B1" s="2" t="inlineStr">
        <is>
          <t>12 Months Ended</t>
        </is>
      </c>
    </row>
    <row r="2">
      <c r="B2" s="2" t="inlineStr">
        <is>
          <t>Dec. 31, 2021TRY (₺)</t>
        </is>
      </c>
      <c r="C2" s="2" t="inlineStr">
        <is>
          <t>Dec. 31, 2020TRY (₺)</t>
        </is>
      </c>
      <c r="D2" s="2" t="inlineStr">
        <is>
          <t>Dec. 31, 2019TRY (₺)</t>
        </is>
      </c>
      <c r="E2" s="2" t="inlineStr">
        <is>
          <t>Jun. 01, 2020TRY (₺)</t>
        </is>
      </c>
      <c r="F2" s="2" t="inlineStr">
        <is>
          <t>Jun. 01, 2020USD ($)</t>
        </is>
      </c>
    </row>
    <row r="3">
      <c r="A3" s="3" t="inlineStr">
        <is>
          <t>Disclosure of detailed information about intangible assets [line items]</t>
        </is>
      </c>
    </row>
    <row r="4">
      <c r="A4" s="4" t="inlineStr">
        <is>
          <t>Amortization expense</t>
        </is>
      </c>
      <c r="B4" s="6" t="n">
        <v>3066664</v>
      </c>
      <c r="C4" s="6" t="n">
        <v>2454969</v>
      </c>
      <c r="D4" s="6" t="n">
        <v>1920756</v>
      </c>
    </row>
    <row r="5">
      <c r="A5" s="4" t="inlineStr">
        <is>
          <t>Impairment losses on intangible assets</t>
        </is>
      </c>
      <c r="B5" s="5" t="n">
        <v>15345</v>
      </c>
      <c r="C5" s="5" t="n">
        <v>18460</v>
      </c>
      <c r="D5" s="5" t="n">
        <v>2540</v>
      </c>
    </row>
    <row r="6">
      <c r="A6" s="4" t="inlineStr">
        <is>
          <t>Goodwill</t>
        </is>
      </c>
      <c r="C6" s="5" t="n">
        <v>40010</v>
      </c>
    </row>
    <row r="7">
      <c r="A7" s="4" t="inlineStr">
        <is>
          <t>Yaani [Member]</t>
        </is>
      </c>
    </row>
    <row r="8">
      <c r="A8" s="3" t="inlineStr">
        <is>
          <t>Disclosure of detailed information about intangible assets [line items]</t>
        </is>
      </c>
    </row>
    <row r="9">
      <c r="A9" s="4" t="inlineStr">
        <is>
          <t>Percentage of ownership interest in entity acquired</t>
        </is>
      </c>
      <c r="E9" s="4" t="inlineStr">
        <is>
          <t>100.00%</t>
        </is>
      </c>
      <c r="F9" s="4" t="inlineStr">
        <is>
          <t>100.00%</t>
        </is>
      </c>
    </row>
    <row r="10">
      <c r="A10" s="4" t="inlineStr">
        <is>
          <t>Consideration transferred</t>
        </is>
      </c>
      <c r="E10" s="6" t="n">
        <v>78828</v>
      </c>
      <c r="F10" s="9" t="n">
        <v>12310</v>
      </c>
    </row>
    <row r="11">
      <c r="A11" s="4" t="inlineStr">
        <is>
          <t>Intangible assets</t>
        </is>
      </c>
      <c r="E11" s="5" t="n">
        <v>71652</v>
      </c>
      <c r="F11" s="9" t="n">
        <v>10472</v>
      </c>
    </row>
    <row r="12">
      <c r="A12" s="4" t="inlineStr">
        <is>
          <t>Goodwill</t>
        </is>
      </c>
      <c r="E12" s="6" t="n">
        <v>7176</v>
      </c>
    </row>
    <row r="13">
      <c r="A13" s="4" t="inlineStr">
        <is>
          <t>Goodwill</t>
        </is>
      </c>
      <c r="B13" s="5" t="n">
        <v>7176</v>
      </c>
    </row>
    <row r="14">
      <c r="A14" s="4" t="inlineStr">
        <is>
          <t>Turkcell Superonline [member]</t>
        </is>
      </c>
    </row>
    <row r="15">
      <c r="A15" s="3" t="inlineStr">
        <is>
          <t>Disclosure of detailed information about intangible assets [line items]</t>
        </is>
      </c>
    </row>
    <row r="16">
      <c r="A16" s="4" t="inlineStr">
        <is>
          <t>Goodwill</t>
        </is>
      </c>
      <c r="B16" s="5" t="n">
        <v>32834</v>
      </c>
    </row>
    <row r="17">
      <c r="A17" s="4" t="inlineStr">
        <is>
          <t>Boyut Enerji</t>
        </is>
      </c>
    </row>
    <row r="18">
      <c r="A18" s="3" t="inlineStr">
        <is>
          <t>Disclosure of detailed information about intangible assets [line items]</t>
        </is>
      </c>
    </row>
    <row r="19">
      <c r="A19" s="4" t="inlineStr">
        <is>
          <t>Goodwill</t>
        </is>
      </c>
      <c r="B19" s="5" t="n">
        <v>8411</v>
      </c>
    </row>
    <row r="20">
      <c r="A20" s="4" t="inlineStr">
        <is>
          <t>Internally generated [member] | Computer software</t>
        </is>
      </c>
    </row>
    <row r="21">
      <c r="A21" s="3" t="inlineStr">
        <is>
          <t>Disclosure of detailed information about intangible assets [line items]</t>
        </is>
      </c>
    </row>
    <row r="22">
      <c r="A22" s="4" t="inlineStr">
        <is>
          <t>Amortization expense</t>
        </is>
      </c>
      <c r="B22" s="5" t="n">
        <v>44347</v>
      </c>
      <c r="C22" s="5" t="n">
        <v>46601</v>
      </c>
      <c r="D22" s="6" t="n">
        <v>47591</v>
      </c>
    </row>
    <row r="23">
      <c r="A23" s="4" t="inlineStr">
        <is>
          <t>Capitalized cost</t>
        </is>
      </c>
      <c r="B23" s="6" t="n">
        <v>345369</v>
      </c>
      <c r="C23" s="6" t="n">
        <v>244204</v>
      </c>
    </row>
  </sheetData>
  <mergeCells count="3">
    <mergeCell ref="A1:A2"/>
    <mergeCell ref="B1:D1"/>
    <mergeCell ref="E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Summary of Increase (Decrease) in Fair Value (Detail) - TRY (₺) ₺ in Thousands</t>
        </is>
      </c>
      <c r="B1" s="2" t="inlineStr">
        <is>
          <t>12 Months Ended</t>
        </is>
      </c>
    </row>
    <row r="2">
      <c r="B2" s="2" t="inlineStr">
        <is>
          <t>Dec. 31, 2021</t>
        </is>
      </c>
      <c r="C2" s="2" t="inlineStr">
        <is>
          <t>Dec. 31, 2020</t>
        </is>
      </c>
    </row>
    <row r="3">
      <c r="A3" s="3" t="inlineStr">
        <is>
          <t>Disclosure of detailed information about investment property [line items]</t>
        </is>
      </c>
    </row>
    <row r="4">
      <c r="A4" s="4" t="inlineStr">
        <is>
          <t>Opening balance</t>
        </is>
      </c>
      <c r="B4" s="6" t="n">
        <v>13675</v>
      </c>
    </row>
    <row r="5">
      <c r="A5" s="4" t="inlineStr">
        <is>
          <t>Closing balance</t>
        </is>
      </c>
      <c r="B5" s="5" t="n">
        <v>16588</v>
      </c>
      <c r="C5" s="6" t="n">
        <v>13675</v>
      </c>
    </row>
    <row r="6">
      <c r="A6" s="4" t="inlineStr">
        <is>
          <t>Cost [member]</t>
        </is>
      </c>
    </row>
    <row r="7">
      <c r="A7" s="3" t="inlineStr">
        <is>
          <t>Disclosure of detailed information about investment property [line items]</t>
        </is>
      </c>
    </row>
    <row r="8">
      <c r="A8" s="4" t="inlineStr">
        <is>
          <t>Opening balance</t>
        </is>
      </c>
      <c r="B8" s="5" t="n">
        <v>37079</v>
      </c>
      <c r="C8" s="5" t="n">
        <v>46283</v>
      </c>
    </row>
    <row r="9">
      <c r="A9" s="4" t="inlineStr">
        <is>
          <t>Disposal</t>
        </is>
      </c>
      <c r="C9" s="5" t="n">
        <v>-15985</v>
      </c>
    </row>
    <row r="10">
      <c r="A10" s="4" t="inlineStr">
        <is>
          <t>Transfer to property, plant and equipment</t>
        </is>
      </c>
      <c r="B10" s="5" t="n">
        <v>14021</v>
      </c>
      <c r="C10" s="5" t="n">
        <v>6781</v>
      </c>
    </row>
    <row r="11">
      <c r="A11" s="4" t="inlineStr">
        <is>
          <t>Closing balance</t>
        </is>
      </c>
      <c r="B11" s="5" t="n">
        <v>51100</v>
      </c>
      <c r="C11" s="5" t="n">
        <v>37079</v>
      </c>
    </row>
    <row r="12">
      <c r="A12" s="4" t="inlineStr">
        <is>
          <t>Accumulated depreciation, amortization and impairment [member]</t>
        </is>
      </c>
    </row>
    <row r="13">
      <c r="A13" s="3" t="inlineStr">
        <is>
          <t>Disclosure of detailed information about investment property [line items]</t>
        </is>
      </c>
    </row>
    <row r="14">
      <c r="A14" s="4" t="inlineStr">
        <is>
          <t>Opening balance</t>
        </is>
      </c>
      <c r="B14" s="5" t="n">
        <v>-23404</v>
      </c>
      <c r="C14" s="5" t="n">
        <v>-30000</v>
      </c>
    </row>
    <row r="15">
      <c r="A15" s="4" t="inlineStr">
        <is>
          <t>Disposal</t>
        </is>
      </c>
      <c r="C15" s="5" t="n">
        <v>12821</v>
      </c>
    </row>
    <row r="16">
      <c r="A16" s="4" t="inlineStr">
        <is>
          <t>Transfer to property, plant and equipment</t>
        </is>
      </c>
      <c r="B16" s="5" t="n">
        <v>-9999</v>
      </c>
      <c r="C16" s="5" t="n">
        <v>-5528</v>
      </c>
    </row>
    <row r="17">
      <c r="A17" s="4" t="inlineStr">
        <is>
          <t>Depreciation and impairment charges during the year</t>
        </is>
      </c>
      <c r="B17" s="5" t="n">
        <v>-1109</v>
      </c>
      <c r="C17" s="5" t="n">
        <v>-697</v>
      </c>
    </row>
    <row r="18">
      <c r="A18" s="4" t="inlineStr">
        <is>
          <t>Closing balance</t>
        </is>
      </c>
      <c r="B18" s="6" t="n">
        <v>-34512</v>
      </c>
      <c r="C18" s="6" t="n">
        <v>-23404</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 Additional Information (Detail) - TRY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investment property [abstract]</t>
        </is>
      </c>
    </row>
    <row r="4">
      <c r="A4" s="4" t="inlineStr">
        <is>
          <t>Rental income</t>
        </is>
      </c>
      <c r="B4" s="6" t="n">
        <v>6872</v>
      </c>
      <c r="C4" s="6" t="n">
        <v>5855</v>
      </c>
      <c r="D4" s="6" t="n">
        <v>4078</v>
      </c>
    </row>
    <row r="5">
      <c r="A5" s="4" t="inlineStr">
        <is>
          <t>Direct operating expense from investment property</t>
        </is>
      </c>
      <c r="B5" s="6" t="n">
        <v>0</v>
      </c>
      <c r="C5" s="6" t="n">
        <v>294</v>
      </c>
      <c r="D5" s="6" t="n">
        <v>52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Summary of Investment Properties and Information About Fair Value Hierarchy (Detail) - TRY (₺) ₺ in Thousands</t>
        </is>
      </c>
      <c r="B1" s="2" t="inlineStr">
        <is>
          <t>Dec. 31, 2021</t>
        </is>
      </c>
      <c r="C1" s="2" t="inlineStr">
        <is>
          <t>Dec. 31, 2020</t>
        </is>
      </c>
    </row>
    <row r="2">
      <c r="A2" s="3" t="inlineStr">
        <is>
          <t>Disclosure of fair value measurement of assets [line items]</t>
        </is>
      </c>
    </row>
    <row r="3">
      <c r="A3" s="4" t="inlineStr">
        <is>
          <t>Investment properties</t>
        </is>
      </c>
      <c r="B3" s="6" t="n">
        <v>16588</v>
      </c>
      <c r="C3" s="6" t="n">
        <v>13675</v>
      </c>
    </row>
    <row r="4">
      <c r="A4" s="4" t="inlineStr">
        <is>
          <t>Level 2 | Fair value</t>
        </is>
      </c>
    </row>
    <row r="5">
      <c r="A5" s="3" t="inlineStr">
        <is>
          <t>Disclosure of fair value measurement of assets [line items]</t>
        </is>
      </c>
    </row>
    <row r="6">
      <c r="A6" s="4" t="inlineStr">
        <is>
          <t>Investment properties</t>
        </is>
      </c>
      <c r="B6" s="5" t="n">
        <v>46385</v>
      </c>
      <c r="C6" s="5" t="n">
        <v>17675</v>
      </c>
    </row>
    <row r="7">
      <c r="A7" s="4" t="inlineStr">
        <is>
          <t>Level 3 [member] | Fair value</t>
        </is>
      </c>
    </row>
    <row r="8">
      <c r="A8" s="3" t="inlineStr">
        <is>
          <t>Disclosure of fair value measurement of assets [line items]</t>
        </is>
      </c>
    </row>
    <row r="9">
      <c r="A9" s="4" t="inlineStr">
        <is>
          <t>Investment properties</t>
        </is>
      </c>
      <c r="B9" s="5" t="n">
        <v>52725</v>
      </c>
      <c r="C9" s="5" t="n">
        <v>22340</v>
      </c>
    </row>
    <row r="10">
      <c r="A10" s="4" t="inlineStr">
        <is>
          <t>Investment properties in Gebze [member] | Level 3 [member] | Fair value | Income approach [member]</t>
        </is>
      </c>
    </row>
    <row r="11">
      <c r="A11" s="3" t="inlineStr">
        <is>
          <t>Disclosure of fair value measurement of assets [line items]</t>
        </is>
      </c>
    </row>
    <row r="12">
      <c r="A12" s="4" t="inlineStr">
        <is>
          <t>Investment properties</t>
        </is>
      </c>
      <c r="B12" s="5" t="n">
        <v>52725</v>
      </c>
      <c r="C12" s="5" t="n">
        <v>22340</v>
      </c>
    </row>
    <row r="13">
      <c r="A13" s="4" t="inlineStr">
        <is>
          <t>Investment properties in Ankara [member] | Level 2 | Fair value | Market approach [member]</t>
        </is>
      </c>
    </row>
    <row r="14">
      <c r="A14" s="3" t="inlineStr">
        <is>
          <t>Disclosure of fair value measurement of assets [line items]</t>
        </is>
      </c>
    </row>
    <row r="15">
      <c r="A15" s="4" t="inlineStr">
        <is>
          <t>Investment properties</t>
        </is>
      </c>
      <c r="B15" s="5" t="n">
        <v>32315</v>
      </c>
      <c r="C15" s="5" t="n">
        <v>15160</v>
      </c>
    </row>
    <row r="16">
      <c r="A16" s="4" t="inlineStr">
        <is>
          <t>Investment properties in Istanbul [member] | Level 2 | Fair value | Market approach [member]</t>
        </is>
      </c>
    </row>
    <row r="17">
      <c r="A17" s="3" t="inlineStr">
        <is>
          <t>Disclosure of fair value measurement of assets [line items]</t>
        </is>
      </c>
    </row>
    <row r="18">
      <c r="A18" s="4" t="inlineStr">
        <is>
          <t>Investment properties</t>
        </is>
      </c>
      <c r="B18" s="5" t="n">
        <v>6705</v>
      </c>
    </row>
    <row r="19">
      <c r="A19" s="4" t="inlineStr">
        <is>
          <t>Investment properties in Adana | Level 2 | Fair value | Market approach [member]</t>
        </is>
      </c>
    </row>
    <row r="20">
      <c r="A20" s="3" t="inlineStr">
        <is>
          <t>Disclosure of fair value measurement of assets [line items]</t>
        </is>
      </c>
    </row>
    <row r="21">
      <c r="A21" s="4" t="inlineStr">
        <is>
          <t>Investment properties</t>
        </is>
      </c>
      <c r="B21" s="5" t="n">
        <v>3765</v>
      </c>
    </row>
    <row r="22">
      <c r="A22" s="4" t="inlineStr">
        <is>
          <t>Investment properties in Aydin | Level 2 | Fair value | Market approach [member]</t>
        </is>
      </c>
    </row>
    <row r="23">
      <c r="A23" s="3" t="inlineStr">
        <is>
          <t>Disclosure of fair value measurement of assets [line items]</t>
        </is>
      </c>
    </row>
    <row r="24">
      <c r="A24" s="4" t="inlineStr">
        <is>
          <t>Investment properties</t>
        </is>
      </c>
      <c r="B24" s="6" t="n">
        <v>3600</v>
      </c>
      <c r="C24" s="6" t="n">
        <v>251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 Summary of Closing Balances of Right of Use Assets and Depreciation and Amortization Expenses (Detail) - TRY (₺) ₺ in Thousand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Beginning balance</t>
        </is>
      </c>
      <c r="B4" s="6" t="n">
        <v>2380174</v>
      </c>
      <c r="C4" s="6" t="n">
        <v>1783096</v>
      </c>
    </row>
    <row r="5">
      <c r="A5" s="4" t="inlineStr">
        <is>
          <t>Depreciation and amortization charge for the year</t>
        </is>
      </c>
      <c r="B5" s="5" t="n">
        <v>-1275248</v>
      </c>
      <c r="C5" s="5" t="n">
        <v>-1093547</v>
      </c>
    </row>
    <row r="6">
      <c r="A6" s="4" t="inlineStr">
        <is>
          <t>Ending balance</t>
        </is>
      </c>
      <c r="B6" s="5" t="n">
        <v>2983648</v>
      </c>
      <c r="C6" s="5" t="n">
        <v>2380174</v>
      </c>
    </row>
    <row r="7">
      <c r="A7" s="4" t="inlineStr">
        <is>
          <t>Tangible [member]</t>
        </is>
      </c>
    </row>
    <row r="8">
      <c r="A8" s="3" t="inlineStr">
        <is>
          <t>Disclosure of quantitative information about right-of-use assets [line items]</t>
        </is>
      </c>
    </row>
    <row r="9">
      <c r="A9" s="4" t="inlineStr">
        <is>
          <t>Beginning balance</t>
        </is>
      </c>
      <c r="B9" s="5" t="n">
        <v>1978525</v>
      </c>
      <c r="C9" s="5" t="n">
        <v>1379666</v>
      </c>
    </row>
    <row r="10">
      <c r="A10" s="4" t="inlineStr">
        <is>
          <t>Depreciation and amortization charge for the year</t>
        </is>
      </c>
      <c r="B10" s="5" t="n">
        <v>-1197586</v>
      </c>
      <c r="C10" s="5" t="n">
        <v>-1029161</v>
      </c>
    </row>
    <row r="11">
      <c r="A11" s="4" t="inlineStr">
        <is>
          <t>Ending balance</t>
        </is>
      </c>
      <c r="B11" s="5" t="n">
        <v>2306711</v>
      </c>
      <c r="C11" s="5" t="n">
        <v>1978525</v>
      </c>
    </row>
    <row r="12">
      <c r="A12" s="4" t="inlineStr">
        <is>
          <t>Site rent [member]</t>
        </is>
      </c>
    </row>
    <row r="13">
      <c r="A13" s="3" t="inlineStr">
        <is>
          <t>Disclosure of quantitative information about right-of-use assets [line items]</t>
        </is>
      </c>
    </row>
    <row r="14">
      <c r="A14" s="4" t="inlineStr">
        <is>
          <t>Beginning balance</t>
        </is>
      </c>
      <c r="B14" s="5" t="n">
        <v>1182847</v>
      </c>
      <c r="C14" s="5" t="n">
        <v>1082193</v>
      </c>
    </row>
    <row r="15">
      <c r="A15" s="4" t="inlineStr">
        <is>
          <t>Depreciation and amortization charge for the year</t>
        </is>
      </c>
      <c r="B15" s="5" t="n">
        <v>-688321</v>
      </c>
      <c r="C15" s="5" t="n">
        <v>-576941</v>
      </c>
    </row>
    <row r="16">
      <c r="A16" s="4" t="inlineStr">
        <is>
          <t>Ending balance</t>
        </is>
      </c>
      <c r="B16" s="5" t="n">
        <v>1521783</v>
      </c>
      <c r="C16" s="5" t="n">
        <v>1182847</v>
      </c>
    </row>
    <row r="17">
      <c r="A17" s="4" t="inlineStr">
        <is>
          <t>Building [member]</t>
        </is>
      </c>
    </row>
    <row r="18">
      <c r="A18" s="3" t="inlineStr">
        <is>
          <t>Disclosure of quantitative information about right-of-use assets [line items]</t>
        </is>
      </c>
    </row>
    <row r="19">
      <c r="A19" s="4" t="inlineStr">
        <is>
          <t>Beginning balance</t>
        </is>
      </c>
      <c r="B19" s="5" t="n">
        <v>306343</v>
      </c>
      <c r="C19" s="5" t="n">
        <v>126057</v>
      </c>
    </row>
    <row r="20">
      <c r="A20" s="4" t="inlineStr">
        <is>
          <t>Depreciation and amortization charge for the year</t>
        </is>
      </c>
      <c r="B20" s="5" t="n">
        <v>-67500</v>
      </c>
      <c r="C20" s="5" t="n">
        <v>-54902</v>
      </c>
    </row>
    <row r="21">
      <c r="A21" s="4" t="inlineStr">
        <is>
          <t>Ending balance</t>
        </is>
      </c>
      <c r="B21" s="5" t="n">
        <v>283175</v>
      </c>
      <c r="C21" s="5" t="n">
        <v>306343</v>
      </c>
    </row>
    <row r="22">
      <c r="A22" s="4" t="inlineStr">
        <is>
          <t>Network infrastructure [member]</t>
        </is>
      </c>
    </row>
    <row r="23">
      <c r="A23" s="3" t="inlineStr">
        <is>
          <t>Disclosure of quantitative information about right-of-use assets [line items]</t>
        </is>
      </c>
    </row>
    <row r="24">
      <c r="A24" s="4" t="inlineStr">
        <is>
          <t>Beginning balance</t>
        </is>
      </c>
      <c r="B24" s="5" t="n">
        <v>218104</v>
      </c>
      <c r="C24" s="5" t="n">
        <v>70235</v>
      </c>
    </row>
    <row r="25">
      <c r="A25" s="4" t="inlineStr">
        <is>
          <t>Depreciation and amortization charge for the year</t>
        </is>
      </c>
      <c r="B25" s="5" t="n">
        <v>-297333</v>
      </c>
      <c r="C25" s="5" t="n">
        <v>-275038</v>
      </c>
    </row>
    <row r="26">
      <c r="A26" s="4" t="inlineStr">
        <is>
          <t>Ending balance</t>
        </is>
      </c>
      <c r="B26" s="5" t="n">
        <v>262267</v>
      </c>
      <c r="C26" s="5" t="n">
        <v>218104</v>
      </c>
    </row>
    <row r="27">
      <c r="A27" s="4" t="inlineStr">
        <is>
          <t>Vehicles [member]</t>
        </is>
      </c>
    </row>
    <row r="28">
      <c r="A28" s="3" t="inlineStr">
        <is>
          <t>Disclosure of quantitative information about right-of-use assets [line items]</t>
        </is>
      </c>
    </row>
    <row r="29">
      <c r="A29" s="4" t="inlineStr">
        <is>
          <t>Beginning balance</t>
        </is>
      </c>
      <c r="B29" s="5" t="n">
        <v>159769</v>
      </c>
      <c r="C29" s="5" t="n">
        <v>40199</v>
      </c>
    </row>
    <row r="30">
      <c r="A30" s="4" t="inlineStr">
        <is>
          <t>Depreciation and amortization charge for the year</t>
        </is>
      </c>
      <c r="B30" s="5" t="n">
        <v>-50291</v>
      </c>
      <c r="C30" s="5" t="n">
        <v>-43916</v>
      </c>
    </row>
    <row r="31">
      <c r="A31" s="4" t="inlineStr">
        <is>
          <t>Ending balance</t>
        </is>
      </c>
      <c r="B31" s="5" t="n">
        <v>135530</v>
      </c>
      <c r="C31" s="5" t="n">
        <v>159769</v>
      </c>
    </row>
    <row r="32">
      <c r="A32" s="4" t="inlineStr">
        <is>
          <t>Other tangible assets [member]</t>
        </is>
      </c>
    </row>
    <row r="33">
      <c r="A33" s="3" t="inlineStr">
        <is>
          <t>Disclosure of quantitative information about right-of-use assets [line items]</t>
        </is>
      </c>
    </row>
    <row r="34">
      <c r="A34" s="4" t="inlineStr">
        <is>
          <t>Beginning balance</t>
        </is>
      </c>
      <c r="B34" s="5" t="n">
        <v>111462</v>
      </c>
      <c r="C34" s="5" t="n">
        <v>60982</v>
      </c>
    </row>
    <row r="35">
      <c r="A35" s="4" t="inlineStr">
        <is>
          <t>Depreciation and amortization charge for the year</t>
        </is>
      </c>
      <c r="B35" s="5" t="n">
        <v>-94141</v>
      </c>
      <c r="C35" s="5" t="n">
        <v>-78364</v>
      </c>
    </row>
    <row r="36">
      <c r="A36" s="4" t="inlineStr">
        <is>
          <t>Ending balance</t>
        </is>
      </c>
      <c r="B36" s="5" t="n">
        <v>103956</v>
      </c>
      <c r="C36" s="5" t="n">
        <v>111462</v>
      </c>
    </row>
    <row r="37">
      <c r="A37" s="4" t="inlineStr">
        <is>
          <t>Intangible [member]</t>
        </is>
      </c>
    </row>
    <row r="38">
      <c r="A38" s="3" t="inlineStr">
        <is>
          <t>Disclosure of quantitative information about right-of-use assets [line items]</t>
        </is>
      </c>
    </row>
    <row r="39">
      <c r="A39" s="4" t="inlineStr">
        <is>
          <t>Beginning balance</t>
        </is>
      </c>
      <c r="B39" s="5" t="n">
        <v>401649</v>
      </c>
      <c r="C39" s="5" t="n">
        <v>403430</v>
      </c>
    </row>
    <row r="40">
      <c r="A40" s="4" t="inlineStr">
        <is>
          <t>Depreciation and amortization charge for the year</t>
        </is>
      </c>
      <c r="B40" s="5" t="n">
        <v>-77662</v>
      </c>
      <c r="C40" s="5" t="n">
        <v>-64386</v>
      </c>
    </row>
    <row r="41">
      <c r="A41" s="4" t="inlineStr">
        <is>
          <t>Ending balance</t>
        </is>
      </c>
      <c r="B41" s="5" t="n">
        <v>676937</v>
      </c>
      <c r="C41" s="5" t="n">
        <v>401649</v>
      </c>
    </row>
    <row r="42">
      <c r="A42" s="4" t="inlineStr">
        <is>
          <t>Rights of way [member]</t>
        </is>
      </c>
    </row>
    <row r="43">
      <c r="A43" s="3" t="inlineStr">
        <is>
          <t>Disclosure of quantitative information about right-of-use assets [line items]</t>
        </is>
      </c>
    </row>
    <row r="44">
      <c r="A44" s="4" t="inlineStr">
        <is>
          <t>Beginning balance</t>
        </is>
      </c>
      <c r="B44" s="5" t="n">
        <v>24956</v>
      </c>
      <c r="C44" s="5" t="n">
        <v>22984</v>
      </c>
    </row>
    <row r="45">
      <c r="A45" s="4" t="inlineStr">
        <is>
          <t>Depreciation and amortization charge for the year</t>
        </is>
      </c>
      <c r="B45" s="5" t="n">
        <v>-19575</v>
      </c>
      <c r="C45" s="5" t="n">
        <v>-18657</v>
      </c>
    </row>
    <row r="46">
      <c r="A46" s="4" t="inlineStr">
        <is>
          <t>Ending balance</t>
        </is>
      </c>
      <c r="B46" s="5" t="n">
        <v>45307</v>
      </c>
      <c r="C46" s="5" t="n">
        <v>24956</v>
      </c>
    </row>
    <row r="47">
      <c r="A47" s="4" t="inlineStr">
        <is>
          <t>License [member]</t>
        </is>
      </c>
    </row>
    <row r="48">
      <c r="A48" s="3" t="inlineStr">
        <is>
          <t>Disclosure of quantitative information about right-of-use assets [line items]</t>
        </is>
      </c>
    </row>
    <row r="49">
      <c r="A49" s="4" t="inlineStr">
        <is>
          <t>Beginning balance</t>
        </is>
      </c>
      <c r="B49" s="5" t="n">
        <v>376693</v>
      </c>
      <c r="C49" s="5" t="n">
        <v>380446</v>
      </c>
    </row>
    <row r="50">
      <c r="A50" s="4" t="inlineStr">
        <is>
          <t>Depreciation and amortization charge for the year</t>
        </is>
      </c>
      <c r="B50" s="5" t="n">
        <v>-58087</v>
      </c>
      <c r="C50" s="5" t="n">
        <v>-45729</v>
      </c>
    </row>
    <row r="51">
      <c r="A51" s="4" t="inlineStr">
        <is>
          <t>Ending balance</t>
        </is>
      </c>
      <c r="B51" s="6" t="n">
        <v>631630</v>
      </c>
      <c r="C51" s="6" t="n">
        <v>37669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ight of Use Assets - Additional Information (Detail) - TRY (₺) ₺ in Thousands</t>
        </is>
      </c>
      <c r="B1" s="2" t="inlineStr">
        <is>
          <t>12 Months Ended</t>
        </is>
      </c>
    </row>
    <row r="2">
      <c r="B2" s="2" t="inlineStr">
        <is>
          <t>Dec. 31, 2021</t>
        </is>
      </c>
      <c r="C2" s="2" t="inlineStr">
        <is>
          <t>Dec. 31, 2020</t>
        </is>
      </c>
    </row>
    <row r="3">
      <c r="A3" s="3" t="inlineStr">
        <is>
          <t>Disclosure of quantitative information about right-of-use assets [abstract]</t>
        </is>
      </c>
    </row>
    <row r="4">
      <c r="A4" s="4" t="inlineStr">
        <is>
          <t>Additions to right of use assets</t>
        </is>
      </c>
      <c r="B4" s="6" t="n">
        <v>1692693</v>
      </c>
      <c r="C4" s="6" t="n">
        <v>1791823</v>
      </c>
    </row>
    <row r="5">
      <c r="A5" s="4" t="inlineStr">
        <is>
          <t>Interest expense on lease liabilities</t>
        </is>
      </c>
      <c r="B5" s="5" t="n">
        <v>359240</v>
      </c>
      <c r="C5" s="5" t="n">
        <v>289718</v>
      </c>
    </row>
    <row r="6">
      <c r="A6" s="4" t="inlineStr">
        <is>
          <t>Depreciation recognized In Cost Of Revenue</t>
        </is>
      </c>
      <c r="B6" s="6" t="n">
        <v>1275248</v>
      </c>
      <c r="C6" s="6" t="n">
        <v>1093547</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scontinued Operations - Additional Information (Detail) - 12 months ended Dec. 31, 2019 ₺ in Thousands, € in Thousands</t>
        </is>
      </c>
      <c r="B1" s="2" t="inlineStr">
        <is>
          <t>TRY (₺)</t>
        </is>
      </c>
      <c r="C1" s="2" t="inlineStr">
        <is>
          <t>EUR (€)</t>
        </is>
      </c>
    </row>
    <row r="2">
      <c r="A2" s="3" t="inlineStr">
        <is>
          <t>Disclosure of analysis of single amount of discontinued operations [line items]</t>
        </is>
      </c>
    </row>
    <row r="3">
      <c r="A3" s="4" t="inlineStr">
        <is>
          <t>Gain on sale after income tax</t>
        </is>
      </c>
      <c r="B3" s="6" t="n">
        <v>772436</v>
      </c>
    </row>
    <row r="4">
      <c r="A4" s="4" t="inlineStr">
        <is>
          <t>Fintur [member]</t>
        </is>
      </c>
    </row>
    <row r="5">
      <c r="A5" s="3" t="inlineStr">
        <is>
          <t>Disclosure of analysis of single amount of discontinued operations [line items]</t>
        </is>
      </c>
    </row>
    <row r="6">
      <c r="A6" s="4" t="inlineStr">
        <is>
          <t>Consideration received</t>
        </is>
      </c>
      <c r="B6" s="5" t="n">
        <v>2229595</v>
      </c>
    </row>
    <row r="7">
      <c r="A7" s="4" t="inlineStr">
        <is>
          <t>Gain on sale after income tax</t>
        </is>
      </c>
      <c r="B7" s="5" t="n">
        <v>772436</v>
      </c>
    </row>
    <row r="8">
      <c r="A8" s="4" t="inlineStr">
        <is>
          <t>Fintur [member] | Sonera Holding</t>
        </is>
      </c>
    </row>
    <row r="9">
      <c r="A9" s="3" t="inlineStr">
        <is>
          <t>Disclosure of analysis of single amount of discontinued operations [line items]</t>
        </is>
      </c>
    </row>
    <row r="10">
      <c r="A10" s="4" t="inlineStr">
        <is>
          <t>Consideration received</t>
        </is>
      </c>
      <c r="B10" s="6" t="n">
        <v>2229595</v>
      </c>
      <c r="C10" s="10" t="n">
        <v>35285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iscontinued Operations - Summary of Detailed Information about assets held for sale (Detail) ₺ in Thousands, $ in Thousands</t>
        </is>
      </c>
      <c r="B1" s="2" t="inlineStr">
        <is>
          <t>Jul. 23, 2019TRY (₺)</t>
        </is>
      </c>
      <c r="C1" s="2" t="inlineStr">
        <is>
          <t>Jul. 23, 2019USD ($)</t>
        </is>
      </c>
      <c r="D1" s="2" t="inlineStr">
        <is>
          <t>Dec. 31, 2019TRY (₺)</t>
        </is>
      </c>
    </row>
    <row r="2">
      <c r="A2" s="3" t="inlineStr">
        <is>
          <t>Consideration received or receivable:</t>
        </is>
      </c>
    </row>
    <row r="3">
      <c r="A3" s="4" t="inlineStr">
        <is>
          <t>Gain on sale after income tax</t>
        </is>
      </c>
      <c r="D3" s="6" t="n">
        <v>772436</v>
      </c>
    </row>
    <row r="4">
      <c r="A4" s="4" t="inlineStr">
        <is>
          <t>Fintur [member]</t>
        </is>
      </c>
    </row>
    <row r="5">
      <c r="A5" s="3" t="inlineStr">
        <is>
          <t>Consideration received or receivable:</t>
        </is>
      </c>
    </row>
    <row r="6">
      <c r="A6" s="4" t="inlineStr">
        <is>
          <t>Cash</t>
        </is>
      </c>
      <c r="D6" s="5" t="n">
        <v>2229595</v>
      </c>
    </row>
    <row r="7">
      <c r="A7" s="4" t="inlineStr">
        <is>
          <t>Total disposal consideration</t>
        </is>
      </c>
      <c r="D7" s="5" t="n">
        <v>2229595</v>
      </c>
    </row>
    <row r="8">
      <c r="A8" s="4" t="inlineStr">
        <is>
          <t>Carrying amount of net assets sold</t>
        </is>
      </c>
      <c r="D8" s="5" t="n">
        <v>-1825292</v>
      </c>
    </row>
    <row r="9">
      <c r="A9" s="4" t="inlineStr">
        <is>
          <t>Gain on sale before income tax and reclassification of foreign currency translation reserve</t>
        </is>
      </c>
      <c r="D9" s="5" t="n">
        <v>404303</v>
      </c>
    </row>
    <row r="10">
      <c r="A10" s="4" t="inlineStr">
        <is>
          <t>Reclassification of foreign currency translation reserve</t>
        </is>
      </c>
      <c r="D10" s="5" t="n">
        <v>368133</v>
      </c>
    </row>
    <row r="11">
      <c r="A11" s="4" t="inlineStr">
        <is>
          <t>Gain on sale after income tax</t>
        </is>
      </c>
      <c r="D11" s="6" t="n">
        <v>772436</v>
      </c>
    </row>
    <row r="12">
      <c r="A12" s="4" t="inlineStr">
        <is>
          <t>Compensation Expense</t>
        </is>
      </c>
      <c r="B12" s="6" t="n">
        <v>59224</v>
      </c>
      <c r="C12" s="9" t="n">
        <v>1044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Detail) - TRY (₺) ₺ in Thousands</t>
        </is>
      </c>
      <c r="B1" s="2" t="inlineStr">
        <is>
          <t>Dec. 31, 2021</t>
        </is>
      </c>
      <c r="C1" s="2" t="inlineStr">
        <is>
          <t>Dec. 31, 2020</t>
        </is>
      </c>
    </row>
    <row r="2">
      <c r="A2" s="3" t="inlineStr">
        <is>
          <t>Non-current assets [abstract]</t>
        </is>
      </c>
    </row>
    <row r="3">
      <c r="A3" s="4" t="inlineStr">
        <is>
          <t>Advances given for property, plant and equipment</t>
        </is>
      </c>
      <c r="B3" s="6" t="n">
        <v>855490</v>
      </c>
      <c r="C3" s="6" t="n">
        <v>561298</v>
      </c>
    </row>
    <row r="4">
      <c r="A4" s="4" t="inlineStr">
        <is>
          <t>Deposits and guarantees given</t>
        </is>
      </c>
      <c r="B4" s="5" t="n">
        <v>162921</v>
      </c>
      <c r="C4" s="5" t="n">
        <v>78401</v>
      </c>
    </row>
    <row r="5">
      <c r="A5" s="4" t="inlineStr">
        <is>
          <t>Prepaid expenses</t>
        </is>
      </c>
      <c r="B5" s="5" t="n">
        <v>154096</v>
      </c>
      <c r="C5" s="5" t="n">
        <v>141201</v>
      </c>
    </row>
    <row r="6">
      <c r="A6" s="4" t="inlineStr">
        <is>
          <t>Receivables from the Public Administration</t>
        </is>
      </c>
      <c r="C6" s="5" t="n">
        <v>72848</v>
      </c>
    </row>
    <row r="7">
      <c r="A7" s="4" t="inlineStr">
        <is>
          <t>VAT receivable</t>
        </is>
      </c>
      <c r="B7" s="5" t="n">
        <v>17030</v>
      </c>
      <c r="C7" s="5" t="n">
        <v>29025</v>
      </c>
    </row>
    <row r="8">
      <c r="A8" s="4" t="inlineStr">
        <is>
          <t>Others</t>
        </is>
      </c>
      <c r="B8" s="5" t="n">
        <v>359</v>
      </c>
      <c r="C8" s="5" t="n">
        <v>1069</v>
      </c>
    </row>
    <row r="9">
      <c r="A9" s="4" t="inlineStr">
        <is>
          <t>Other Non-current assets</t>
        </is>
      </c>
      <c r="B9" s="6" t="n">
        <v>1189896</v>
      </c>
      <c r="C9" s="6" t="n">
        <v>88384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ssets and Liabilities - Recognized Deferred Tax Assets and Liabilities (Details) - TRY (₺) ₺ in Thousands</t>
        </is>
      </c>
      <c r="B1" s="2" t="inlineStr">
        <is>
          <t>Dec. 31, 2021</t>
        </is>
      </c>
      <c r="C1" s="2" t="inlineStr">
        <is>
          <t>Dec. 31, 2020</t>
        </is>
      </c>
      <c r="D1" s="2" t="inlineStr">
        <is>
          <t>Dec. 31, 2019</t>
        </is>
      </c>
    </row>
    <row r="2">
      <c r="A2" s="3" t="inlineStr">
        <is>
          <t>Disclosure of temporary difference, unused tax losses and unused tax credits [line items]</t>
        </is>
      </c>
    </row>
    <row r="3">
      <c r="A3" s="4" t="inlineStr">
        <is>
          <t>Deferred tax assets</t>
        </is>
      </c>
      <c r="B3" s="6" t="n">
        <v>2469678</v>
      </c>
      <c r="C3" s="6" t="n">
        <v>2181426</v>
      </c>
    </row>
    <row r="4">
      <c r="A4" s="4" t="inlineStr">
        <is>
          <t>Offsetting</t>
        </is>
      </c>
      <c r="B4" s="5" t="n">
        <v>-670066</v>
      </c>
      <c r="C4" s="5" t="n">
        <v>-1344818</v>
      </c>
    </row>
    <row r="5">
      <c r="A5" s="4" t="inlineStr">
        <is>
          <t>Net deferred tax assets</t>
        </is>
      </c>
      <c r="B5" s="5" t="n">
        <v>1799612</v>
      </c>
      <c r="C5" s="5" t="n">
        <v>836608</v>
      </c>
    </row>
    <row r="6">
      <c r="A6" s="4" t="inlineStr">
        <is>
          <t>Deferred tax liabilities</t>
        </is>
      </c>
      <c r="B6" s="5" t="n">
        <v>-1598620</v>
      </c>
      <c r="C6" s="5" t="n">
        <v>-2682649</v>
      </c>
    </row>
    <row r="7">
      <c r="A7" s="4" t="inlineStr">
        <is>
          <t>Offsetting</t>
        </is>
      </c>
      <c r="B7" s="5" t="n">
        <v>670066</v>
      </c>
      <c r="C7" s="5" t="n">
        <v>1344818</v>
      </c>
    </row>
    <row r="8">
      <c r="A8" s="4" t="inlineStr">
        <is>
          <t>Net deferred tax liabilities</t>
        </is>
      </c>
      <c r="B8" s="5" t="n">
        <v>-928554</v>
      </c>
      <c r="C8" s="5" t="n">
        <v>-1337831</v>
      </c>
    </row>
    <row r="9">
      <c r="A9" s="4" t="inlineStr">
        <is>
          <t>Net deferred tax asset/(liabilities)</t>
        </is>
      </c>
      <c r="B9" s="5" t="n">
        <v>871058</v>
      </c>
      <c r="C9" s="5" t="n">
        <v>-501223</v>
      </c>
      <c r="D9" s="6" t="n">
        <v>-976288</v>
      </c>
    </row>
    <row r="10">
      <c r="A10" s="4" t="inlineStr">
        <is>
          <t>Property, plant &amp; equipment and intangible assets [member]</t>
        </is>
      </c>
    </row>
    <row r="11">
      <c r="A11" s="3" t="inlineStr">
        <is>
          <t>Disclosure of temporary difference, unused tax losses and unused tax credits [line items]</t>
        </is>
      </c>
    </row>
    <row r="12">
      <c r="A12" s="4" t="inlineStr">
        <is>
          <t>Deferred tax assets</t>
        </is>
      </c>
      <c r="B12" s="5" t="n">
        <v>412728</v>
      </c>
      <c r="C12" s="5" t="n">
        <v>123871</v>
      </c>
    </row>
    <row r="13">
      <c r="A13" s="4" t="inlineStr">
        <is>
          <t>Deferred tax liabilities</t>
        </is>
      </c>
      <c r="B13" s="5" t="n">
        <v>-953814</v>
      </c>
      <c r="C13" s="5" t="n">
        <v>-2117594</v>
      </c>
    </row>
    <row r="14">
      <c r="A14" s="4" t="inlineStr">
        <is>
          <t>Net deferred tax asset/(liabilities)</t>
        </is>
      </c>
      <c r="B14" s="5" t="n">
        <v>-541086</v>
      </c>
      <c r="C14" s="5" t="n">
        <v>-1993723</v>
      </c>
    </row>
    <row r="15">
      <c r="A15" s="4" t="inlineStr">
        <is>
          <t>Derivatives [member]</t>
        </is>
      </c>
    </row>
    <row r="16">
      <c r="A16" s="3" t="inlineStr">
        <is>
          <t>Disclosure of temporary difference, unused tax losses and unused tax credits [line items]</t>
        </is>
      </c>
    </row>
    <row r="17">
      <c r="A17" s="4" t="inlineStr">
        <is>
          <t>Deferred tax assets</t>
        </is>
      </c>
      <c r="B17" s="5" t="n">
        <v>5922</v>
      </c>
      <c r="C17" s="5" t="n">
        <v>27177</v>
      </c>
    </row>
    <row r="18">
      <c r="A18" s="4" t="inlineStr">
        <is>
          <t>Deferred tax liabilities</t>
        </is>
      </c>
      <c r="B18" s="5" t="n">
        <v>-520298</v>
      </c>
      <c r="C18" s="5" t="n">
        <v>-407740</v>
      </c>
    </row>
    <row r="19">
      <c r="A19" s="4" t="inlineStr">
        <is>
          <t>Net deferred tax asset/(liabilities)</t>
        </is>
      </c>
      <c r="B19" s="5" t="n">
        <v>-514376</v>
      </c>
      <c r="C19" s="5" t="n">
        <v>-380563</v>
      </c>
    </row>
    <row r="20">
      <c r="A20" s="4" t="inlineStr">
        <is>
          <t>Reserve for employee termination benefits and provisions [member]</t>
        </is>
      </c>
    </row>
    <row r="21">
      <c r="A21" s="3" t="inlineStr">
        <is>
          <t>Disclosure of temporary difference, unused tax losses and unused tax credits [line items]</t>
        </is>
      </c>
    </row>
    <row r="22">
      <c r="A22" s="4" t="inlineStr">
        <is>
          <t>Deferred tax assets</t>
        </is>
      </c>
      <c r="B22" s="5" t="n">
        <v>235581</v>
      </c>
      <c r="C22" s="5" t="n">
        <v>258675</v>
      </c>
    </row>
    <row r="23">
      <c r="A23" s="4" t="inlineStr">
        <is>
          <t>Deferred tax liabilities</t>
        </is>
      </c>
      <c r="B23" s="5" t="n">
        <v>-19295</v>
      </c>
      <c r="C23" s="5" t="n">
        <v>-1362</v>
      </c>
    </row>
    <row r="24">
      <c r="A24" s="4" t="inlineStr">
        <is>
          <t>Net deferred tax asset/(liabilities)</t>
        </is>
      </c>
      <c r="B24" s="5" t="n">
        <v>216286</v>
      </c>
      <c r="C24" s="5" t="n">
        <v>257313</v>
      </c>
    </row>
    <row r="25">
      <c r="A25" s="4" t="inlineStr">
        <is>
          <t>Trade and other payables</t>
        </is>
      </c>
    </row>
    <row r="26">
      <c r="A26" s="3" t="inlineStr">
        <is>
          <t>Disclosure of temporary difference, unused tax losses and unused tax credits [line items]</t>
        </is>
      </c>
    </row>
    <row r="27">
      <c r="A27" s="4" t="inlineStr">
        <is>
          <t>Deferred tax assets</t>
        </is>
      </c>
      <c r="B27" s="5" t="n">
        <v>45314</v>
      </c>
      <c r="C27" s="5" t="n">
        <v>26511</v>
      </c>
    </row>
    <row r="28">
      <c r="A28" s="4" t="inlineStr">
        <is>
          <t>Deferred tax liabilities</t>
        </is>
      </c>
      <c r="B28" s="5" t="n">
        <v>-1095</v>
      </c>
      <c r="C28" s="5" t="n">
        <v>-149827</v>
      </c>
    </row>
    <row r="29">
      <c r="A29" s="4" t="inlineStr">
        <is>
          <t>Net deferred tax asset/(liabilities)</t>
        </is>
      </c>
      <c r="B29" s="5" t="n">
        <v>44219</v>
      </c>
      <c r="C29" s="5" t="n">
        <v>-123316</v>
      </c>
    </row>
    <row r="30">
      <c r="A30" s="4" t="inlineStr">
        <is>
          <t>Unused tax losses [member]</t>
        </is>
      </c>
    </row>
    <row r="31">
      <c r="A31" s="3" t="inlineStr">
        <is>
          <t>Disclosure of temporary difference, unused tax losses and unused tax credits [line items]</t>
        </is>
      </c>
    </row>
    <row r="32">
      <c r="A32" s="4" t="inlineStr">
        <is>
          <t>Deferred tax assets</t>
        </is>
      </c>
      <c r="B32" s="5" t="n">
        <v>1155781</v>
      </c>
      <c r="C32" s="5" t="n">
        <v>1101043</v>
      </c>
    </row>
    <row r="33">
      <c r="A33" s="4" t="inlineStr">
        <is>
          <t>Deferred tax liabilities</t>
        </is>
      </c>
      <c r="C33" s="5" t="n">
        <v>-3254</v>
      </c>
    </row>
    <row r="34">
      <c r="A34" s="4" t="inlineStr">
        <is>
          <t>Net deferred tax asset/(liabilities)</t>
        </is>
      </c>
      <c r="B34" s="5" t="n">
        <v>1155781</v>
      </c>
      <c r="C34" s="5" t="n">
        <v>1097789</v>
      </c>
    </row>
    <row r="35">
      <c r="A35" s="4" t="inlineStr">
        <is>
          <t>Unused tax credits [member]</t>
        </is>
      </c>
    </row>
    <row r="36">
      <c r="A36" s="3" t="inlineStr">
        <is>
          <t>Disclosure of temporary difference, unused tax losses and unused tax credits [line items]</t>
        </is>
      </c>
    </row>
    <row r="37">
      <c r="A37" s="4" t="inlineStr">
        <is>
          <t>Deferred tax assets</t>
        </is>
      </c>
      <c r="B37" s="5" t="n">
        <v>62692</v>
      </c>
      <c r="C37" s="5" t="n">
        <v>5158</v>
      </c>
    </row>
    <row r="38">
      <c r="A38" s="4" t="inlineStr">
        <is>
          <t>Net deferred tax asset/(liabilities)</t>
        </is>
      </c>
      <c r="B38" s="5" t="n">
        <v>62692</v>
      </c>
      <c r="C38" s="5" t="n">
        <v>5158</v>
      </c>
    </row>
    <row r="39">
      <c r="A39" s="4" t="inlineStr">
        <is>
          <t>Other assets and liabilities [member]</t>
        </is>
      </c>
    </row>
    <row r="40">
      <c r="A40" s="3" t="inlineStr">
        <is>
          <t>Disclosure of temporary difference, unused tax losses and unused tax credits [line items]</t>
        </is>
      </c>
    </row>
    <row r="41">
      <c r="A41" s="4" t="inlineStr">
        <is>
          <t>Deferred tax assets</t>
        </is>
      </c>
      <c r="B41" s="5" t="n">
        <v>551660</v>
      </c>
      <c r="C41" s="5" t="n">
        <v>638991</v>
      </c>
    </row>
    <row r="42">
      <c r="A42" s="4" t="inlineStr">
        <is>
          <t>Deferred tax liabilities</t>
        </is>
      </c>
      <c r="B42" s="5" t="n">
        <v>-104118</v>
      </c>
      <c r="C42" s="5" t="n">
        <v>-2872</v>
      </c>
    </row>
    <row r="43">
      <c r="A43" s="4" t="inlineStr">
        <is>
          <t>Net deferred tax asset/(liabilities)</t>
        </is>
      </c>
      <c r="B43" s="6" t="n">
        <v>447542</v>
      </c>
      <c r="C43" s="6" t="n">
        <v>63611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and expense</t>
        </is>
      </c>
      <c r="B1" s="2" t="inlineStr">
        <is>
          <t>12 Months Ended</t>
        </is>
      </c>
    </row>
    <row r="2">
      <c r="B2" s="2" t="inlineStr">
        <is>
          <t>Dec. 31, 2021</t>
        </is>
      </c>
    </row>
    <row r="3">
      <c r="A3" s="3" t="inlineStr">
        <is>
          <t>Text block [abstract]</t>
        </is>
      </c>
    </row>
    <row r="4">
      <c r="A4" s="4" t="inlineStr">
        <is>
          <t>Other income and expense</t>
        </is>
      </c>
      <c r="B4" s="4" t="inlineStr">
        <is>
          <t>7. Other income and expense Recognized in the statement of profit or loss: ​ ​ ​ ​ ​ ​ ​ ​ ​ 2021 2020 2019 Gain on sale of fixed assets 109,489 23,950 47,169 Gain on modification of lease contract 23,281 13,840 1,484 Rent income 11,960 8,839 6,522 Non-interest income from banks 8,654 12,245 2,477 Other 96,409 37,711 83,053 Other income 249,793 96,585 140,705 ​ ​ ​ ​ ​ ​ ​ Litigation expenses (313,049) (387,352) (303,879) Revaluation tax expense (*) ​ (156,577) ​ — ​ — Donation expenses (89,481) (60,778) — Supplementary contributions to retailers (4,492) (46,804) — Subscriber returns (**) — (22,722) — Restructuring cost (5,993) (13,051) (91,710) Other (50,245) (89,128) (91,706) Other expense (619,837) (619,835) (487,295) (*) It consists of 2% tax expense paid over the value increase resulting from the revaluation of the properties and depreciable economic assets (Note 10). (**) It consists of the transfer of the expired portion of the returns that cannot be made to the subscribers due to various reasons despite the performance of all obligations specified in the legislation, to the Evrensel Fun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Movement in Temporary Differences (Details) - TRY (₺) ₺ in Thousands</t>
        </is>
      </c>
      <c r="B1" s="2" t="inlineStr">
        <is>
          <t>12 Months Ended</t>
        </is>
      </c>
    </row>
    <row r="2">
      <c r="B2" s="2" t="inlineStr">
        <is>
          <t>Dec. 31, 2021</t>
        </is>
      </c>
      <c r="C2" s="2" t="inlineStr">
        <is>
          <t>Dec. 31, 2020</t>
        </is>
      </c>
      <c r="D2" s="2" t="inlineStr">
        <is>
          <t>Dec. 31, 2019</t>
        </is>
      </c>
    </row>
    <row r="3">
      <c r="A3" s="3" t="inlineStr">
        <is>
          <t>Deferred tax assets and liabilities</t>
        </is>
      </c>
    </row>
    <row r="4">
      <c r="A4" s="4" t="inlineStr">
        <is>
          <t>Opening balance</t>
        </is>
      </c>
      <c r="B4" s="6" t="n">
        <v>-501223</v>
      </c>
      <c r="C4" s="6" t="n">
        <v>-976288</v>
      </c>
    </row>
    <row r="5">
      <c r="A5" s="4" t="inlineStr">
        <is>
          <t>Income statement charge</t>
        </is>
      </c>
      <c r="B5" s="5" t="n">
        <v>1171697</v>
      </c>
      <c r="C5" s="5" t="n">
        <v>337495</v>
      </c>
      <c r="D5" s="6" t="n">
        <v>-215121</v>
      </c>
    </row>
    <row r="6">
      <c r="A6" s="4" t="inlineStr">
        <is>
          <t>Tax charge relating to components of other comprehensive income</t>
        </is>
      </c>
      <c r="B6" s="5" t="n">
        <v>-322990</v>
      </c>
      <c r="C6" s="5" t="n">
        <v>173113</v>
      </c>
      <c r="D6" s="5" t="n">
        <v>-48723</v>
      </c>
    </row>
    <row r="7">
      <c r="A7" s="4" t="inlineStr">
        <is>
          <t>Acquisition through business combinations</t>
        </is>
      </c>
      <c r="B7" s="5" t="n">
        <v>-48755</v>
      </c>
    </row>
    <row r="8">
      <c r="A8" s="4" t="inlineStr">
        <is>
          <t>Exchange differences</t>
        </is>
      </c>
      <c r="B8" s="5" t="n">
        <v>572329</v>
      </c>
      <c r="C8" s="5" t="n">
        <v>-35543</v>
      </c>
    </row>
    <row r="9">
      <c r="A9" s="4" t="inlineStr">
        <is>
          <t>Ending balance</t>
        </is>
      </c>
      <c r="B9" s="6" t="n">
        <v>871058</v>
      </c>
      <c r="C9" s="6" t="n">
        <v>-501223</v>
      </c>
      <c r="D9" s="6" t="n">
        <v>-97628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Unused tax loss (Details) - TRY (₺) ₺ in Thousands</t>
        </is>
      </c>
      <c r="B1" s="2" t="inlineStr">
        <is>
          <t>Dec. 31, 2021</t>
        </is>
      </c>
      <c r="C1" s="2" t="inlineStr">
        <is>
          <t>Dec. 31, 2020</t>
        </is>
      </c>
    </row>
    <row r="2">
      <c r="A2" s="3" t="inlineStr">
        <is>
          <t>Disclosure of temporary difference, unused tax losses and unused tax credits [line items]</t>
        </is>
      </c>
    </row>
    <row r="3">
      <c r="A3" s="4" t="inlineStr">
        <is>
          <t>Unused tax losses</t>
        </is>
      </c>
      <c r="B3" s="6" t="n">
        <v>5368360</v>
      </c>
      <c r="C3" s="6" t="n">
        <v>2986951</v>
      </c>
    </row>
    <row r="4">
      <c r="A4" s="4" t="inlineStr">
        <is>
          <t>Not later than one year [member]</t>
        </is>
      </c>
    </row>
    <row r="5">
      <c r="A5" s="3" t="inlineStr">
        <is>
          <t>Disclosure of temporary difference, unused tax losses and unused tax credits [line items]</t>
        </is>
      </c>
    </row>
    <row r="6">
      <c r="A6" s="4" t="inlineStr">
        <is>
          <t>Unused tax losses</t>
        </is>
      </c>
      <c r="B6" s="5" t="n">
        <v>249297</v>
      </c>
    </row>
    <row r="7">
      <c r="A7" s="4" t="inlineStr">
        <is>
          <t>1-2 years [member]</t>
        </is>
      </c>
    </row>
    <row r="8">
      <c r="A8" s="3" t="inlineStr">
        <is>
          <t>Disclosure of temporary difference, unused tax losses and unused tax credits [line items]</t>
        </is>
      </c>
    </row>
    <row r="9">
      <c r="A9" s="4" t="inlineStr">
        <is>
          <t>Unused tax losses</t>
        </is>
      </c>
      <c r="B9" s="5" t="n">
        <v>369937</v>
      </c>
    </row>
    <row r="10">
      <c r="A10" s="4" t="inlineStr">
        <is>
          <t>2-3 years [member]</t>
        </is>
      </c>
    </row>
    <row r="11">
      <c r="A11" s="3" t="inlineStr">
        <is>
          <t>Disclosure of temporary difference, unused tax losses and unused tax credits [line items]</t>
        </is>
      </c>
    </row>
    <row r="12">
      <c r="A12" s="4" t="inlineStr">
        <is>
          <t>Unused tax losses</t>
        </is>
      </c>
      <c r="B12" s="5" t="n">
        <v>632879</v>
      </c>
    </row>
    <row r="13">
      <c r="A13" s="4" t="inlineStr">
        <is>
          <t>3-4 years [member]</t>
        </is>
      </c>
    </row>
    <row r="14">
      <c r="A14" s="3" t="inlineStr">
        <is>
          <t>Disclosure of temporary difference, unused tax losses and unused tax credits [line items]</t>
        </is>
      </c>
    </row>
    <row r="15">
      <c r="A15" s="4" t="inlineStr">
        <is>
          <t>Unused tax losses</t>
        </is>
      </c>
      <c r="B15" s="5" t="n">
        <v>2198295</v>
      </c>
    </row>
    <row r="16">
      <c r="A16" s="4" t="inlineStr">
        <is>
          <t>4-5 years [member]</t>
        </is>
      </c>
    </row>
    <row r="17">
      <c r="A17" s="3" t="inlineStr">
        <is>
          <t>Disclosure of temporary difference, unused tax losses and unused tax credits [line items]</t>
        </is>
      </c>
    </row>
    <row r="18">
      <c r="A18" s="4" t="inlineStr">
        <is>
          <t>Unused tax losses</t>
        </is>
      </c>
      <c r="B18" s="5" t="n">
        <v>88601</v>
      </c>
    </row>
    <row r="19">
      <c r="A19" s="4" t="inlineStr">
        <is>
          <t>5-6 years [member]</t>
        </is>
      </c>
    </row>
    <row r="20">
      <c r="A20" s="3" t="inlineStr">
        <is>
          <t>Disclosure of temporary difference, unused tax losses and unused tax credits [line items]</t>
        </is>
      </c>
    </row>
    <row r="21">
      <c r="A21" s="4" t="inlineStr">
        <is>
          <t>Unused tax losses</t>
        </is>
      </c>
      <c r="B21" s="5" t="n">
        <v>1078582</v>
      </c>
    </row>
    <row r="22">
      <c r="A22" s="4" t="inlineStr">
        <is>
          <t>6-7 years [member]</t>
        </is>
      </c>
    </row>
    <row r="23">
      <c r="A23" s="3" t="inlineStr">
        <is>
          <t>Disclosure of temporary difference, unused tax losses and unused tax credits [line items]</t>
        </is>
      </c>
    </row>
    <row r="24">
      <c r="A24" s="4" t="inlineStr">
        <is>
          <t>Unused tax losses</t>
        </is>
      </c>
      <c r="B24" s="5" t="n">
        <v>314740</v>
      </c>
    </row>
    <row r="25">
      <c r="A25" s="4" t="inlineStr">
        <is>
          <t>8-9 years [member]</t>
        </is>
      </c>
    </row>
    <row r="26">
      <c r="A26" s="3" t="inlineStr">
        <is>
          <t>Disclosure of temporary difference, unused tax losses and unused tax credits [line items]</t>
        </is>
      </c>
    </row>
    <row r="27">
      <c r="A27" s="4" t="inlineStr">
        <is>
          <t>Unused tax losses</t>
        </is>
      </c>
      <c r="B27" s="5" t="n">
        <v>139958</v>
      </c>
    </row>
    <row r="28">
      <c r="A28" s="4" t="inlineStr">
        <is>
          <t>9-10 years [member]</t>
        </is>
      </c>
    </row>
    <row r="29">
      <c r="A29" s="3" t="inlineStr">
        <is>
          <t>Disclosure of temporary difference, unused tax losses and unused tax credits [line items]</t>
        </is>
      </c>
    </row>
    <row r="30">
      <c r="A30" s="4" t="inlineStr">
        <is>
          <t>Unused tax losses</t>
        </is>
      </c>
      <c r="B30" s="5" t="n">
        <v>206963</v>
      </c>
    </row>
    <row r="31">
      <c r="A31" s="4" t="inlineStr">
        <is>
          <t>Indefinite [Member]</t>
        </is>
      </c>
    </row>
    <row r="32">
      <c r="A32" s="3" t="inlineStr">
        <is>
          <t>Disclosure of temporary difference, unused tax losses and unused tax credits [line items]</t>
        </is>
      </c>
    </row>
    <row r="33">
      <c r="A33" s="4" t="inlineStr">
        <is>
          <t>Unused tax losses</t>
        </is>
      </c>
      <c r="B33" s="6" t="n">
        <v>8910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Additional Information (Details) - TRY (₺) ₺ in Thousands</t>
        </is>
      </c>
      <c r="B1" s="2" t="inlineStr">
        <is>
          <t>Dec. 31, 2021</t>
        </is>
      </c>
      <c r="C1" s="2" t="inlineStr">
        <is>
          <t>Dec. 31, 2020</t>
        </is>
      </c>
    </row>
    <row r="2">
      <c r="A2" s="3" t="inlineStr">
        <is>
          <t>Deferred tax assets and liabilities</t>
        </is>
      </c>
    </row>
    <row r="3">
      <c r="A3" s="4" t="inlineStr">
        <is>
          <t>Unrecognized deferred tax on unused tax losses</t>
        </is>
      </c>
      <c r="B3" s="6" t="n">
        <v>981441</v>
      </c>
      <c r="C3" s="6" t="n">
        <v>551847</v>
      </c>
    </row>
    <row r="4">
      <c r="A4" s="4" t="inlineStr">
        <is>
          <t>Unused tax losses for which no deferred tax asset recognised</t>
        </is>
      </c>
      <c r="B4" s="6" t="n">
        <v>5368360</v>
      </c>
      <c r="C4" s="6" t="n">
        <v>298695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e receivables (Details) - TRY (₺) ₺ in Thousands</t>
        </is>
      </c>
      <c r="B1" s="2" t="inlineStr">
        <is>
          <t>Dec. 31, 2021</t>
        </is>
      </c>
      <c r="C1" s="2" t="inlineStr">
        <is>
          <t>Dec. 31, 2020</t>
        </is>
      </c>
    </row>
    <row r="2">
      <c r="A2" s="3" t="inlineStr">
        <is>
          <t>Trade Receivables [line items]</t>
        </is>
      </c>
    </row>
    <row r="3">
      <c r="A3" s="4" t="inlineStr">
        <is>
          <t>Receivables from subscribers</t>
        </is>
      </c>
      <c r="B3" s="6" t="n">
        <v>2575698</v>
      </c>
      <c r="C3" s="6" t="n">
        <v>2263544</v>
      </c>
    </row>
    <row r="4">
      <c r="A4" s="4" t="inlineStr">
        <is>
          <t>Accounts and notes receivable</t>
        </is>
      </c>
      <c r="B4" s="5" t="n">
        <v>1143538</v>
      </c>
      <c r="C4" s="5" t="n">
        <v>766921</v>
      </c>
    </row>
    <row r="5">
      <c r="A5" s="4" t="inlineStr">
        <is>
          <t>Undue assigned contracted receivables</t>
        </is>
      </c>
      <c r="B5" s="5" t="n">
        <v>467693</v>
      </c>
      <c r="C5" s="5" t="n">
        <v>435332</v>
      </c>
    </row>
    <row r="6">
      <c r="A6" s="4" t="inlineStr">
        <is>
          <t>Current trade receivables</t>
        </is>
      </c>
      <c r="B6" s="5" t="n">
        <v>4186929</v>
      </c>
      <c r="C6" s="5" t="n">
        <v>3465797</v>
      </c>
    </row>
    <row r="7">
      <c r="A7" s="4" t="inlineStr">
        <is>
          <t>Letters of guarantee received</t>
        </is>
      </c>
      <c r="B7" s="5" t="n">
        <v>657904</v>
      </c>
      <c r="C7" s="5" t="n">
        <v>351698</v>
      </c>
    </row>
    <row r="8">
      <c r="A8" s="4" t="inlineStr">
        <is>
          <t>Non-current undue assigned contracted receivables</t>
        </is>
      </c>
      <c r="B8" s="5" t="n">
        <v>169570</v>
      </c>
      <c r="C8" s="5" t="n">
        <v>172261</v>
      </c>
    </row>
    <row r="9">
      <c r="A9" s="4" t="inlineStr">
        <is>
          <t>Non-current trade receivables</t>
        </is>
      </c>
      <c r="B9" s="5" t="n">
        <v>256442</v>
      </c>
      <c r="C9" s="5" t="n">
        <v>222451</v>
      </c>
    </row>
    <row r="10">
      <c r="A10" s="4" t="inlineStr">
        <is>
          <t>Accumulated impairment [member]</t>
        </is>
      </c>
    </row>
    <row r="11">
      <c r="A11" s="3" t="inlineStr">
        <is>
          <t>Trade Receivables [line items]</t>
        </is>
      </c>
    </row>
    <row r="12">
      <c r="A12" s="4" t="inlineStr">
        <is>
          <t>Current trade receivables</t>
        </is>
      </c>
      <c r="B12" s="6" t="n">
        <v>-623491</v>
      </c>
      <c r="C12" s="6" t="n">
        <v>-61793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Financial Services - Schedule of Receivables from Financial Services (Detail) - TRY (₺) ₺ in Thousands</t>
        </is>
      </c>
      <c r="B1" s="2" t="inlineStr">
        <is>
          <t>Dec. 31, 2021</t>
        </is>
      </c>
      <c r="C1" s="2" t="inlineStr">
        <is>
          <t>Dec. 31, 2020</t>
        </is>
      </c>
    </row>
    <row r="2">
      <c r="A2" s="3" t="inlineStr">
        <is>
          <t>Receivables from financial services</t>
        </is>
      </c>
    </row>
    <row r="3">
      <c r="A3" s="4" t="inlineStr">
        <is>
          <t>Non-current receivables from financial services</t>
        </is>
      </c>
      <c r="B3" s="6" t="n">
        <v>137559</v>
      </c>
      <c r="C3" s="6" t="n">
        <v>75717</v>
      </c>
    </row>
    <row r="4">
      <c r="A4" s="4" t="inlineStr">
        <is>
          <t>Current receivables from financial services</t>
        </is>
      </c>
      <c r="B4" s="6" t="n">
        <v>2014626</v>
      </c>
      <c r="C4" s="6" t="n">
        <v>188638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tract Assets - Summary of Contract Assets (Detail) - TRY (₺) ₺ in Thousands</t>
        </is>
      </c>
      <c r="B1" s="2" t="inlineStr">
        <is>
          <t>Dec. 31, 2021</t>
        </is>
      </c>
      <c r="C1" s="2" t="inlineStr">
        <is>
          <t>Dec. 31, 2020</t>
        </is>
      </c>
    </row>
    <row r="2">
      <c r="A2" s="3" t="inlineStr">
        <is>
          <t>Contract assets [abstract]</t>
        </is>
      </c>
    </row>
    <row r="3">
      <c r="A3" s="4" t="inlineStr">
        <is>
          <t>Current contract assets</t>
        </is>
      </c>
      <c r="B3" s="6" t="n">
        <v>1180236</v>
      </c>
      <c r="C3" s="6" t="n">
        <v>972052</v>
      </c>
    </row>
    <row r="4">
      <c r="A4" s="4" t="inlineStr">
        <is>
          <t>Non current contract assets</t>
        </is>
      </c>
      <c r="B4" s="6" t="n">
        <v>67505</v>
      </c>
      <c r="C4" s="6" t="n">
        <v>12811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 - TRY (₺) ₺ in Thousands</t>
        </is>
      </c>
      <c r="B1" s="2" t="inlineStr">
        <is>
          <t>Dec. 31, 2021</t>
        </is>
      </c>
      <c r="C1" s="2" t="inlineStr">
        <is>
          <t>Dec. 31, 2020</t>
        </is>
      </c>
    </row>
    <row r="2">
      <c r="A2" s="3" t="inlineStr">
        <is>
          <t>Inventories [abstract]</t>
        </is>
      </c>
    </row>
    <row r="3">
      <c r="A3" s="4" t="inlineStr">
        <is>
          <t>Inventories</t>
        </is>
      </c>
      <c r="B3" s="6" t="n">
        <v>260535</v>
      </c>
      <c r="C3" s="6" t="n">
        <v>20371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current assets (Details) - TRY (₺) ₺ in Thousands</t>
        </is>
      </c>
      <c r="B1" s="2" t="inlineStr">
        <is>
          <t>Dec. 31, 2021</t>
        </is>
      </c>
      <c r="C1" s="2" t="inlineStr">
        <is>
          <t>Dec. 31, 2020</t>
        </is>
      </c>
    </row>
    <row r="2">
      <c r="A2" s="3" t="inlineStr">
        <is>
          <t>Other current assets</t>
        </is>
      </c>
    </row>
    <row r="3">
      <c r="A3" s="4" t="inlineStr">
        <is>
          <t>Receivables from the Ministry of Transport and Infrastructure of Turkey</t>
        </is>
      </c>
      <c r="B3" s="6" t="n">
        <v>306806</v>
      </c>
      <c r="C3" s="6" t="n">
        <v>224563</v>
      </c>
    </row>
    <row r="4">
      <c r="A4" s="4" t="inlineStr">
        <is>
          <t>Prepaid taxes</t>
        </is>
      </c>
      <c r="B4" s="5" t="n">
        <v>196019</v>
      </c>
      <c r="C4" s="5" t="n">
        <v>6918</v>
      </c>
    </row>
    <row r="5">
      <c r="A5" s="4" t="inlineStr">
        <is>
          <t>Prepaid expenses</t>
        </is>
      </c>
      <c r="B5" s="5" t="n">
        <v>174643</v>
      </c>
      <c r="C5" s="5" t="n">
        <v>163657</v>
      </c>
    </row>
    <row r="6">
      <c r="A6" s="4" t="inlineStr">
        <is>
          <t>Advances given to suppliers</t>
        </is>
      </c>
      <c r="B6" s="5" t="n">
        <v>96952</v>
      </c>
      <c r="C6" s="5" t="n">
        <v>48141</v>
      </c>
    </row>
    <row r="7">
      <c r="A7" s="4" t="inlineStr">
        <is>
          <t>VAT receivable</t>
        </is>
      </c>
      <c r="B7" s="5" t="n">
        <v>90645</v>
      </c>
      <c r="C7" s="5" t="n">
        <v>49490</v>
      </c>
    </row>
    <row r="8">
      <c r="A8" s="4" t="inlineStr">
        <is>
          <t>Receivables from tax office</t>
        </is>
      </c>
      <c r="B8" s="5" t="n">
        <v>12276</v>
      </c>
      <c r="C8" s="5" t="n">
        <v>20864</v>
      </c>
    </row>
    <row r="9">
      <c r="A9" s="4" t="inlineStr">
        <is>
          <t>Other</t>
        </is>
      </c>
      <c r="B9" s="5" t="n">
        <v>31779</v>
      </c>
      <c r="C9" s="5" t="n">
        <v>45353</v>
      </c>
    </row>
    <row r="10">
      <c r="A10" s="4" t="inlineStr">
        <is>
          <t>Other current assets</t>
        </is>
      </c>
      <c r="B10" s="6" t="n">
        <v>909120</v>
      </c>
      <c r="C10" s="6" t="n">
        <v>55898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TRY (₺) ₺ in Thousands</t>
        </is>
      </c>
      <c r="B1" s="2" t="inlineStr">
        <is>
          <t>Dec. 31, 2021</t>
        </is>
      </c>
      <c r="C1" s="2" t="inlineStr">
        <is>
          <t>Dec. 31, 2020</t>
        </is>
      </c>
    </row>
    <row r="2">
      <c r="A2" s="3" t="inlineStr">
        <is>
          <t>Cash and cash equivalents</t>
        </is>
      </c>
    </row>
    <row r="3">
      <c r="A3" s="4" t="inlineStr">
        <is>
          <t>Cash and cash equivalents</t>
        </is>
      </c>
      <c r="B3" s="6" t="n">
        <v>18628665</v>
      </c>
      <c r="C3" s="6" t="n">
        <v>11860555</v>
      </c>
    </row>
    <row r="4">
      <c r="A4" s="4" t="inlineStr">
        <is>
          <t>Cost [member]</t>
        </is>
      </c>
    </row>
    <row r="5">
      <c r="A5" s="3" t="inlineStr">
        <is>
          <t>Cash and cash equivalents</t>
        </is>
      </c>
    </row>
    <row r="6">
      <c r="A6" s="4" t="inlineStr">
        <is>
          <t>Cash in hand</t>
        </is>
      </c>
      <c r="B6" s="5" t="n">
        <v>184</v>
      </c>
      <c r="C6" s="5" t="n">
        <v>179</v>
      </c>
    </row>
    <row r="7">
      <c r="A7" s="4" t="inlineStr">
        <is>
          <t>Banks</t>
        </is>
      </c>
      <c r="B7" s="5" t="n">
        <v>18640827</v>
      </c>
      <c r="C7" s="5" t="n">
        <v>11858067</v>
      </c>
    </row>
    <row r="8">
      <c r="A8" s="4" t="inlineStr">
        <is>
          <t>Demand deposits</t>
        </is>
      </c>
      <c r="B8" s="5" t="n">
        <v>3045179</v>
      </c>
      <c r="C8" s="5" t="n">
        <v>975753</v>
      </c>
    </row>
    <row r="9">
      <c r="A9" s="4" t="inlineStr">
        <is>
          <t>Time deposits</t>
        </is>
      </c>
      <c r="B9" s="5" t="n">
        <v>15595648</v>
      </c>
      <c r="C9" s="5" t="n">
        <v>10882314</v>
      </c>
    </row>
    <row r="10">
      <c r="A10" s="4" t="inlineStr">
        <is>
          <t>Other cash and cash equivalents</t>
        </is>
      </c>
      <c r="C10" s="5" t="n">
        <v>8354</v>
      </c>
    </row>
    <row r="11">
      <c r="A11" s="4" t="inlineStr">
        <is>
          <t>Accumulated impairment [member]</t>
        </is>
      </c>
    </row>
    <row r="12">
      <c r="A12" s="3" t="inlineStr">
        <is>
          <t>Cash and cash equivalents</t>
        </is>
      </c>
    </row>
    <row r="13">
      <c r="A13" s="4" t="inlineStr">
        <is>
          <t>Cash and cash equivalents</t>
        </is>
      </c>
      <c r="B13" s="6" t="n">
        <v>-12346</v>
      </c>
      <c r="C13" s="6" t="n">
        <v>-604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and Cash Equivalents - Additional Information (Details) - TRY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ash and cash equivalents1 [line items]</t>
        </is>
      </c>
    </row>
    <row r="4">
      <c r="A4" s="4" t="inlineStr">
        <is>
          <t>Average maturity of time deposits</t>
        </is>
      </c>
      <c r="B4" s="4" t="inlineStr">
        <is>
          <t>29 days</t>
        </is>
      </c>
      <c r="C4" s="4" t="inlineStr">
        <is>
          <t>30 days</t>
        </is>
      </c>
    </row>
    <row r="5">
      <c r="A5" s="4" t="inlineStr">
        <is>
          <t>Cash and cash equivalents</t>
        </is>
      </c>
      <c r="B5" s="6" t="n">
        <v>18619881</v>
      </c>
      <c r="C5" s="6" t="n">
        <v>11860555</v>
      </c>
      <c r="D5" s="6" t="n">
        <v>10238715</v>
      </c>
      <c r="E5" s="6" t="n">
        <v>7419239</v>
      </c>
    </row>
    <row r="6">
      <c r="A6" s="4" t="inlineStr">
        <is>
          <t>Accrued interest income</t>
        </is>
      </c>
      <c r="B6" s="6" t="n">
        <v>8784</v>
      </c>
    </row>
    <row r="7">
      <c r="A7" s="4" t="inlineStr">
        <is>
          <t>TL</t>
        </is>
      </c>
    </row>
    <row r="8">
      <c r="A8" s="3" t="inlineStr">
        <is>
          <t>Cash and cash equivalents1 [line items]</t>
        </is>
      </c>
    </row>
    <row r="9">
      <c r="A9" s="4" t="inlineStr">
        <is>
          <t>Effective interest rate</t>
        </is>
      </c>
      <c r="B9" s="4" t="inlineStr">
        <is>
          <t>27.70%</t>
        </is>
      </c>
      <c r="C9" s="4" t="inlineStr">
        <is>
          <t>17.40%</t>
        </is>
      </c>
    </row>
    <row r="10">
      <c r="A10" s="4" t="inlineStr">
        <is>
          <t>USD</t>
        </is>
      </c>
    </row>
    <row r="11">
      <c r="A11" s="3" t="inlineStr">
        <is>
          <t>Cash and cash equivalents1 [line items]</t>
        </is>
      </c>
    </row>
    <row r="12">
      <c r="A12" s="4" t="inlineStr">
        <is>
          <t>Effective interest rate</t>
        </is>
      </c>
      <c r="B12" s="4" t="inlineStr">
        <is>
          <t>1.30%</t>
        </is>
      </c>
      <c r="C12" s="4" t="inlineStr">
        <is>
          <t>2.80%</t>
        </is>
      </c>
    </row>
    <row r="13">
      <c r="A13" s="4" t="inlineStr">
        <is>
          <t>EUR</t>
        </is>
      </c>
    </row>
    <row r="14">
      <c r="A14" s="3" t="inlineStr">
        <is>
          <t>Cash and cash equivalents1 [line items]</t>
        </is>
      </c>
    </row>
    <row r="15">
      <c r="A15" s="4" t="inlineStr">
        <is>
          <t>Effective interest rate</t>
        </is>
      </c>
      <c r="B15" s="4" t="inlineStr">
        <is>
          <t>0.50%</t>
        </is>
      </c>
      <c r="C15" s="4" t="inlineStr">
        <is>
          <t>1.80%</t>
        </is>
      </c>
    </row>
    <row r="16">
      <c r="A16" s="4" t="inlineStr">
        <is>
          <t>RMB</t>
        </is>
      </c>
    </row>
    <row r="17">
      <c r="A17" s="3" t="inlineStr">
        <is>
          <t>Cash and cash equivalents1 [line items]</t>
        </is>
      </c>
    </row>
    <row r="18">
      <c r="A18" s="4" t="inlineStr">
        <is>
          <t>Effective interest rate</t>
        </is>
      </c>
      <c r="B18" s="4" t="inlineStr">
        <is>
          <t>0.30%</t>
        </is>
      </c>
      <c r="C18" s="4" t="inlineStr">
        <is>
          <t>0.70%</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 expenses</t>
        </is>
      </c>
      <c r="B1" s="2" t="inlineStr">
        <is>
          <t>12 Months Ended</t>
        </is>
      </c>
    </row>
    <row r="2">
      <c r="B2" s="2" t="inlineStr">
        <is>
          <t>Dec. 31, 2021</t>
        </is>
      </c>
    </row>
    <row r="3">
      <c r="A3" s="3" t="inlineStr">
        <is>
          <t>Text block [abstract]</t>
        </is>
      </c>
    </row>
    <row r="4">
      <c r="A4" s="4" t="inlineStr">
        <is>
          <t>Employee benefit expenses</t>
        </is>
      </c>
      <c r="B4" s="4" t="inlineStr">
        <is>
          <t>8. Employee benefit expenses ​ ​ ​ ​ ​ ​ ​ ​ ​ 2021 2020 2019 Wages and salaries (*) 3,435,969 2,820,500 2,434,790 Employee termination benefits (**) 58,412 38,879 31,799 Defined contribution plans 20,004 14,677 12,785 ​ 3,514,385 2,874,056 ​ 2,479,374 (*) Wages and salaries include compulsory social security contributions, bonuses and share based payments. (**) Remeasurements of employee termination benefits for the years ended 31 December 2021, 2020 and 2019 amounting to TL 163,588, TL 37,230 and TL 36,385 respectively are reflected in other comprehensive income. Employee benefit expenses are recognized in cost of revenue, selling and marketing expenses and administrative expens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Debt Investment AT FVOCI (Details) - Debt securities [Member] - TRY (₺) ₺ in Thousands</t>
        </is>
      </c>
      <c r="B1" s="2" t="inlineStr">
        <is>
          <t>Dec. 31, 2021</t>
        </is>
      </c>
      <c r="C1" s="2" t="inlineStr">
        <is>
          <t>Dec. 31, 2020</t>
        </is>
      </c>
    </row>
    <row r="2">
      <c r="A2" s="3" t="inlineStr">
        <is>
          <t>Current assets [abstract]</t>
        </is>
      </c>
    </row>
    <row r="3">
      <c r="A3" s="4" t="inlineStr">
        <is>
          <t>Non-current listed financial assets at fair value through other comprehensive income</t>
        </is>
      </c>
      <c r="B3" s="6" t="n">
        <v>1376645</v>
      </c>
    </row>
    <row r="4">
      <c r="A4" s="4" t="inlineStr">
        <is>
          <t>Current listed financial assets at fair value through other comprehensive income</t>
        </is>
      </c>
      <c r="B4" s="6" t="n">
        <v>51166</v>
      </c>
      <c r="C4" s="6" t="n">
        <v>52961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assets - Other comprehensive income (Details) - Financial assets at fair value through other comprehensive income [member] - TRY (₺) ₺ in Thousands</t>
        </is>
      </c>
      <c r="B1" s="2" t="inlineStr">
        <is>
          <t>12 Months Ended</t>
        </is>
      </c>
    </row>
    <row r="2">
      <c r="B2" s="2" t="inlineStr">
        <is>
          <t>Dec. 31, 2021</t>
        </is>
      </c>
      <c r="C2" s="2" t="inlineStr">
        <is>
          <t>Dec. 31, 2020</t>
        </is>
      </c>
    </row>
    <row r="3">
      <c r="A3" s="3" t="inlineStr">
        <is>
          <t>Disclosure of financial assets [line items]</t>
        </is>
      </c>
    </row>
    <row r="4">
      <c r="A4" s="4" t="inlineStr">
        <is>
          <t>Financial assets at fair value through other comprehensive income</t>
        </is>
      </c>
      <c r="B4" s="6" t="n">
        <v>1427811</v>
      </c>
      <c r="C4" s="6" t="n">
        <v>529610</v>
      </c>
    </row>
    <row r="5">
      <c r="A5" s="4" t="inlineStr">
        <is>
          <t>Level 2</t>
        </is>
      </c>
    </row>
    <row r="6">
      <c r="A6" s="3" t="inlineStr">
        <is>
          <t>Disclosure of financial assets [line items]</t>
        </is>
      </c>
    </row>
    <row r="7">
      <c r="A7" s="4" t="inlineStr">
        <is>
          <t>Financial assets at fair value through other comprehensive income</t>
        </is>
      </c>
      <c r="C7" s="5" t="n">
        <v>272334</v>
      </c>
    </row>
    <row r="8">
      <c r="A8" s="4" t="inlineStr">
        <is>
          <t>Description of valuation techniques used in fair value measurement, entity's own equity instruments</t>
        </is>
      </c>
      <c r="B8" s="4" t="inlineStr">
        <is>
          <t>Present value of the estimated future cash flows based on observable yield curves and period end FX rates</t>
        </is>
      </c>
    </row>
    <row r="9">
      <c r="A9" s="4" t="inlineStr">
        <is>
          <t>Level 1</t>
        </is>
      </c>
    </row>
    <row r="10">
      <c r="A10" s="3" t="inlineStr">
        <is>
          <t>Disclosure of financial assets [line items]</t>
        </is>
      </c>
    </row>
    <row r="11">
      <c r="A11" s="4" t="inlineStr">
        <is>
          <t>Financial assets at fair value through other comprehensive income</t>
        </is>
      </c>
      <c r="B11" s="6" t="n">
        <v>1427811</v>
      </c>
      <c r="C11" s="6" t="n">
        <v>257276</v>
      </c>
    </row>
    <row r="12">
      <c r="A12" s="4" t="inlineStr">
        <is>
          <t>Description of valuation techniques used in fair value measurement, entity's own equity instruments</t>
        </is>
      </c>
      <c r="B12" s="4" t="inlineStr">
        <is>
          <t>Pricing models based on quoted market prices at the end of the reporting period.</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assets - Nominal and fairvalue of financial assets (Details) ₺ in Thousands, € in Thousands, $ in Thousands</t>
        </is>
      </c>
      <c r="B1" s="2" t="inlineStr">
        <is>
          <t>12 Months Ended</t>
        </is>
      </c>
    </row>
    <row r="2">
      <c r="B2" s="2" t="inlineStr">
        <is>
          <t>Dec. 31, 2021USD ($)</t>
        </is>
      </c>
      <c r="C2" s="2" t="inlineStr">
        <is>
          <t>Dec. 31, 2020USD ($)</t>
        </is>
      </c>
      <c r="D2" s="2" t="inlineStr">
        <is>
          <t>Dec. 31, 2021EUR (€)</t>
        </is>
      </c>
      <c r="E2" s="2" t="inlineStr">
        <is>
          <t>Dec. 31, 2021TRY (₺)</t>
        </is>
      </c>
      <c r="F2" s="2" t="inlineStr">
        <is>
          <t>Dec. 31, 2020EUR (€)</t>
        </is>
      </c>
      <c r="G2" s="2" t="inlineStr">
        <is>
          <t>Dec. 31, 2020TRY (₺)</t>
        </is>
      </c>
    </row>
    <row r="3">
      <c r="A3" s="3" t="inlineStr">
        <is>
          <t>Disclosure of financial assets [line items]</t>
        </is>
      </c>
    </row>
    <row r="4">
      <c r="A4" s="4" t="inlineStr">
        <is>
          <t>Financial assets, at fair value</t>
        </is>
      </c>
      <c r="E4" s="6" t="n">
        <v>1427811</v>
      </c>
      <c r="G4" s="6" t="n">
        <v>529610</v>
      </c>
    </row>
    <row r="5">
      <c r="A5" s="4" t="inlineStr">
        <is>
          <t>5 February 2021 | EUR</t>
        </is>
      </c>
    </row>
    <row r="6">
      <c r="A6" s="3" t="inlineStr">
        <is>
          <t>Disclosure of financial assets [line items]</t>
        </is>
      </c>
    </row>
    <row r="7">
      <c r="A7" s="4" t="inlineStr">
        <is>
          <t>Notional amount | €</t>
        </is>
      </c>
      <c r="F7" s="10" t="n">
        <v>10000</v>
      </c>
    </row>
    <row r="8">
      <c r="A8" s="4" t="inlineStr">
        <is>
          <t>Financial assets, at fair value</t>
        </is>
      </c>
      <c r="G8" s="5" t="n">
        <v>91229</v>
      </c>
    </row>
    <row r="9">
      <c r="A9" s="4" t="inlineStr">
        <is>
          <t>Fair Value Maturity Date</t>
        </is>
      </c>
      <c r="C9" s="4" t="inlineStr">
        <is>
          <t>5 February 2021</t>
        </is>
      </c>
    </row>
    <row r="10">
      <c r="A10" s="4" t="inlineStr">
        <is>
          <t>13 March 2021 | EUR</t>
        </is>
      </c>
    </row>
    <row r="11">
      <c r="A11" s="3" t="inlineStr">
        <is>
          <t>Disclosure of financial assets [line items]</t>
        </is>
      </c>
    </row>
    <row r="12">
      <c r="A12" s="4" t="inlineStr">
        <is>
          <t>Notional amount | €</t>
        </is>
      </c>
      <c r="F12" s="5" t="n">
        <v>20000</v>
      </c>
    </row>
    <row r="13">
      <c r="A13" s="4" t="inlineStr">
        <is>
          <t>Financial assets, at fair value</t>
        </is>
      </c>
      <c r="G13" s="5" t="n">
        <v>181105</v>
      </c>
    </row>
    <row r="14">
      <c r="A14" s="4" t="inlineStr">
        <is>
          <t>Fair Value Maturity Date</t>
        </is>
      </c>
      <c r="C14" s="4" t="inlineStr">
        <is>
          <t>13 March 2021</t>
        </is>
      </c>
    </row>
    <row r="15">
      <c r="A15" s="4" t="inlineStr">
        <is>
          <t>17 December 2021 | EUR</t>
        </is>
      </c>
    </row>
    <row r="16">
      <c r="A16" s="3" t="inlineStr">
        <is>
          <t>Disclosure of financial assets [line items]</t>
        </is>
      </c>
    </row>
    <row r="17">
      <c r="A17" s="4" t="inlineStr">
        <is>
          <t>Notional amount | €</t>
        </is>
      </c>
      <c r="F17" s="5" t="n">
        <v>20000</v>
      </c>
    </row>
    <row r="18">
      <c r="A18" s="4" t="inlineStr">
        <is>
          <t>Financial assets, at fair value</t>
        </is>
      </c>
      <c r="G18" s="5" t="n">
        <v>178375</v>
      </c>
    </row>
    <row r="19">
      <c r="A19" s="4" t="inlineStr">
        <is>
          <t>Fair Value Maturity Date</t>
        </is>
      </c>
      <c r="C19" s="4" t="inlineStr">
        <is>
          <t>17 December 2021</t>
        </is>
      </c>
    </row>
    <row r="20">
      <c r="A20" s="4" t="inlineStr">
        <is>
          <t>16 February 2026 | EUR</t>
        </is>
      </c>
    </row>
    <row r="21">
      <c r="A21" s="3" t="inlineStr">
        <is>
          <t>Disclosure of financial assets [line items]</t>
        </is>
      </c>
    </row>
    <row r="22">
      <c r="A22" s="4" t="inlineStr">
        <is>
          <t>Notional amount | €</t>
        </is>
      </c>
      <c r="D22" s="10" t="n">
        <v>1995</v>
      </c>
      <c r="F22" s="10" t="n">
        <v>1995</v>
      </c>
    </row>
    <row r="23">
      <c r="A23" s="4" t="inlineStr">
        <is>
          <t>Financial assets, at fair value</t>
        </is>
      </c>
      <c r="E23" s="5" t="n">
        <v>31347</v>
      </c>
      <c r="G23" s="5" t="n">
        <v>19718</v>
      </c>
    </row>
    <row r="24">
      <c r="A24" s="4" t="inlineStr">
        <is>
          <t>Fair Value Maturity Date</t>
        </is>
      </c>
      <c r="B24" s="4" t="inlineStr">
        <is>
          <t>16 February 2026</t>
        </is>
      </c>
      <c r="C24" s="4" t="inlineStr">
        <is>
          <t>16 February 2026</t>
        </is>
      </c>
    </row>
    <row r="25">
      <c r="A25" s="4" t="inlineStr">
        <is>
          <t>8 July 2027 | EUR</t>
        </is>
      </c>
    </row>
    <row r="26">
      <c r="A26" s="3" t="inlineStr">
        <is>
          <t>Disclosure of financial assets [line items]</t>
        </is>
      </c>
    </row>
    <row r="27">
      <c r="A27" s="4" t="inlineStr">
        <is>
          <t>Notional amount | €</t>
        </is>
      </c>
      <c r="D27" s="10" t="n">
        <v>15189</v>
      </c>
    </row>
    <row r="28">
      <c r="A28" s="4" t="inlineStr">
        <is>
          <t>Financial assets, at fair value</t>
        </is>
      </c>
      <c r="E28" s="5" t="n">
        <v>216874</v>
      </c>
    </row>
    <row r="29">
      <c r="A29" s="4" t="inlineStr">
        <is>
          <t>Fair Value Maturity Date</t>
        </is>
      </c>
      <c r="B29" s="4" t="inlineStr">
        <is>
          <t>8 July 2027</t>
        </is>
      </c>
    </row>
    <row r="30">
      <c r="A30" s="4" t="inlineStr">
        <is>
          <t>2 March 2022 | TL</t>
        </is>
      </c>
    </row>
    <row r="31">
      <c r="A31" s="3" t="inlineStr">
        <is>
          <t>Disclosure of financial assets [line items]</t>
        </is>
      </c>
    </row>
    <row r="32">
      <c r="A32" s="4" t="inlineStr">
        <is>
          <t>Notional amount</t>
        </is>
      </c>
      <c r="E32" s="5" t="n">
        <v>24312</v>
      </c>
      <c r="G32" s="5" t="n">
        <v>24108</v>
      </c>
    </row>
    <row r="33">
      <c r="A33" s="4" t="inlineStr">
        <is>
          <t>Financial assets, at fair value</t>
        </is>
      </c>
      <c r="E33" s="5" t="n">
        <v>25583</v>
      </c>
      <c r="G33" s="5" t="n">
        <v>24819</v>
      </c>
    </row>
    <row r="34">
      <c r="A34" s="4" t="inlineStr">
        <is>
          <t>Fair Value Maturity Date</t>
        </is>
      </c>
      <c r="B34" s="4" t="inlineStr">
        <is>
          <t>2 March 2022</t>
        </is>
      </c>
      <c r="C34" s="4" t="inlineStr">
        <is>
          <t>2 March 2022</t>
        </is>
      </c>
    </row>
    <row r="35">
      <c r="A35" s="4" t="inlineStr">
        <is>
          <t>2 March 2022 | TL</t>
        </is>
      </c>
    </row>
    <row r="36">
      <c r="A36" s="3" t="inlineStr">
        <is>
          <t>Disclosure of financial assets [line items]</t>
        </is>
      </c>
    </row>
    <row r="37">
      <c r="A37" s="4" t="inlineStr">
        <is>
          <t>Notional amount</t>
        </is>
      </c>
      <c r="E37" s="5" t="n">
        <v>24108</v>
      </c>
      <c r="G37" s="5" t="n">
        <v>24312</v>
      </c>
    </row>
    <row r="38">
      <c r="A38" s="4" t="inlineStr">
        <is>
          <t>Financial assets, at fair value</t>
        </is>
      </c>
      <c r="E38" s="5" t="n">
        <v>25583</v>
      </c>
      <c r="G38" s="5" t="n">
        <v>24362</v>
      </c>
    </row>
    <row r="39">
      <c r="A39" s="4" t="inlineStr">
        <is>
          <t>Fair Value Maturity Date</t>
        </is>
      </c>
      <c r="B39" s="4" t="inlineStr">
        <is>
          <t>2 March 2022</t>
        </is>
      </c>
      <c r="C39" s="4" t="inlineStr">
        <is>
          <t>2 March 2022</t>
        </is>
      </c>
    </row>
    <row r="40">
      <c r="A40" s="4" t="inlineStr">
        <is>
          <t>21 February 2022 | USD</t>
        </is>
      </c>
    </row>
    <row r="41">
      <c r="A41" s="3" t="inlineStr">
        <is>
          <t>Disclosure of financial assets [line items]</t>
        </is>
      </c>
    </row>
    <row r="42">
      <c r="A42" s="4" t="inlineStr">
        <is>
          <t>Notional amount | $</t>
        </is>
      </c>
      <c r="C42" s="9" t="n">
        <v>300</v>
      </c>
    </row>
    <row r="43">
      <c r="A43" s="4" t="inlineStr">
        <is>
          <t>Financial assets, at fair value</t>
        </is>
      </c>
      <c r="G43" s="5" t="n">
        <v>1966</v>
      </c>
    </row>
    <row r="44">
      <c r="A44" s="4" t="inlineStr">
        <is>
          <t>Fair Value Maturity Date</t>
        </is>
      </c>
      <c r="C44" s="4" t="inlineStr">
        <is>
          <t>21 February 2022</t>
        </is>
      </c>
    </row>
    <row r="45">
      <c r="A45" s="4" t="inlineStr">
        <is>
          <t>14 July 2023 | USD</t>
        </is>
      </c>
    </row>
    <row r="46">
      <c r="A46" s="3" t="inlineStr">
        <is>
          <t>Disclosure of financial assets [line items]</t>
        </is>
      </c>
    </row>
    <row r="47">
      <c r="A47" s="4" t="inlineStr">
        <is>
          <t>Notional amount | $</t>
        </is>
      </c>
      <c r="B47" s="9" t="n">
        <v>21000</v>
      </c>
    </row>
    <row r="48">
      <c r="A48" s="4" t="inlineStr">
        <is>
          <t>Financial assets, at fair value</t>
        </is>
      </c>
      <c r="E48" s="5" t="n">
        <v>286017</v>
      </c>
    </row>
    <row r="49">
      <c r="A49" s="4" t="inlineStr">
        <is>
          <t>Fair Value Maturity Date</t>
        </is>
      </c>
      <c r="B49" s="4" t="inlineStr">
        <is>
          <t>14 July 2023</t>
        </is>
      </c>
    </row>
    <row r="50">
      <c r="A50" s="4" t="inlineStr">
        <is>
          <t>10 August 2024 | USD</t>
        </is>
      </c>
    </row>
    <row r="51">
      <c r="A51" s="3" t="inlineStr">
        <is>
          <t>Disclosure of financial assets [line items]</t>
        </is>
      </c>
    </row>
    <row r="52">
      <c r="A52" s="4" t="inlineStr">
        <is>
          <t>Notional amount | $</t>
        </is>
      </c>
      <c r="B52" s="9" t="n">
        <v>996</v>
      </c>
      <c r="C52" s="9" t="n">
        <v>996</v>
      </c>
    </row>
    <row r="53">
      <c r="A53" s="4" t="inlineStr">
        <is>
          <t>Financial assets, at fair value</t>
        </is>
      </c>
      <c r="E53" s="5" t="n">
        <v>13479</v>
      </c>
      <c r="G53" s="6" t="n">
        <v>8036</v>
      </c>
    </row>
    <row r="54">
      <c r="A54" s="4" t="inlineStr">
        <is>
          <t>Fair Value Maturity Date</t>
        </is>
      </c>
      <c r="B54" s="4" t="inlineStr">
        <is>
          <t>10 August 2024</t>
        </is>
      </c>
      <c r="C54" s="4" t="inlineStr">
        <is>
          <t>10 August 2024</t>
        </is>
      </c>
    </row>
    <row r="55">
      <c r="A55" s="4" t="inlineStr">
        <is>
          <t>14 October 2025 | USD</t>
        </is>
      </c>
    </row>
    <row r="56">
      <c r="A56" s="3" t="inlineStr">
        <is>
          <t>Disclosure of financial assets [line items]</t>
        </is>
      </c>
    </row>
    <row r="57">
      <c r="A57" s="4" t="inlineStr">
        <is>
          <t>Notional amount | $</t>
        </is>
      </c>
      <c r="B57" s="9" t="n">
        <v>19824</v>
      </c>
    </row>
    <row r="58">
      <c r="A58" s="4" t="inlineStr">
        <is>
          <t>Financial assets, at fair value</t>
        </is>
      </c>
      <c r="E58" s="5" t="n">
        <v>250956</v>
      </c>
    </row>
    <row r="59">
      <c r="A59" s="4" t="inlineStr">
        <is>
          <t>Fair Value Maturity Date</t>
        </is>
      </c>
      <c r="B59" s="4" t="inlineStr">
        <is>
          <t>14 October 2025</t>
        </is>
      </c>
    </row>
    <row r="60">
      <c r="A60" s="4" t="inlineStr">
        <is>
          <t>26 January 2026 | USD</t>
        </is>
      </c>
    </row>
    <row r="61">
      <c r="A61" s="3" t="inlineStr">
        <is>
          <t>Disclosure of financial assets [line items]</t>
        </is>
      </c>
    </row>
    <row r="62">
      <c r="A62" s="4" t="inlineStr">
        <is>
          <t>Notional amount | $</t>
        </is>
      </c>
      <c r="B62" s="9" t="n">
        <v>2168</v>
      </c>
    </row>
    <row r="63">
      <c r="A63" s="4" t="inlineStr">
        <is>
          <t>Financial assets, at fair value</t>
        </is>
      </c>
      <c r="E63" s="5" t="n">
        <v>27595</v>
      </c>
    </row>
    <row r="64">
      <c r="A64" s="4" t="inlineStr">
        <is>
          <t>Fair Value Maturity Date</t>
        </is>
      </c>
      <c r="B64" s="4" t="inlineStr">
        <is>
          <t>26 January 2026</t>
        </is>
      </c>
    </row>
    <row r="65">
      <c r="A65" s="4" t="inlineStr">
        <is>
          <t>25 March 2027 | USD</t>
        </is>
      </c>
    </row>
    <row r="66">
      <c r="A66" s="3" t="inlineStr">
        <is>
          <t>Disclosure of financial assets [line items]</t>
        </is>
      </c>
    </row>
    <row r="67">
      <c r="A67" s="4" t="inlineStr">
        <is>
          <t>Notional amount | $</t>
        </is>
      </c>
      <c r="B67" s="9" t="n">
        <v>18470</v>
      </c>
    </row>
    <row r="68">
      <c r="A68" s="4" t="inlineStr">
        <is>
          <t>Financial assets, at fair value</t>
        </is>
      </c>
      <c r="E68" s="5" t="n">
        <v>230503</v>
      </c>
    </row>
    <row r="69">
      <c r="A69" s="4" t="inlineStr">
        <is>
          <t>Fair Value Maturity Date</t>
        </is>
      </c>
      <c r="B69" s="4" t="inlineStr">
        <is>
          <t>25 March 2027</t>
        </is>
      </c>
    </row>
    <row r="70">
      <c r="A70" s="4" t="inlineStr">
        <is>
          <t>22 June 2026 | USD</t>
        </is>
      </c>
    </row>
    <row r="71">
      <c r="A71" s="3" t="inlineStr">
        <is>
          <t>Disclosure of financial assets [line items]</t>
        </is>
      </c>
    </row>
    <row r="72">
      <c r="A72" s="4" t="inlineStr">
        <is>
          <t>Notional amount | $</t>
        </is>
      </c>
      <c r="B72" s="9" t="n">
        <v>25000</v>
      </c>
    </row>
    <row r="73">
      <c r="A73" s="4" t="inlineStr">
        <is>
          <t>Financial assets, at fair value</t>
        </is>
      </c>
      <c r="E73" s="6" t="n">
        <v>319874</v>
      </c>
    </row>
    <row r="74">
      <c r="A74" s="4" t="inlineStr">
        <is>
          <t>Fair Value Maturity Date</t>
        </is>
      </c>
      <c r="B74" s="4" t="inlineStr">
        <is>
          <t>22 June 2026</t>
        </is>
      </c>
    </row>
  </sheetData>
  <mergeCells count="4">
    <mergeCell ref="A1:A2"/>
    <mergeCell ref="B1:C1"/>
    <mergeCell ref="D1:E1"/>
    <mergeCell ref="F1:G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 Gain losses on other comprehensive income (Details) - TRY (₺) ₺ in Thousands</t>
        </is>
      </c>
      <c r="B1" s="2" t="inlineStr">
        <is>
          <t>12 Months Ended</t>
        </is>
      </c>
    </row>
    <row r="2">
      <c r="B2" s="2" t="inlineStr">
        <is>
          <t>Dec. 31, 2021</t>
        </is>
      </c>
      <c r="C2" s="2" t="inlineStr">
        <is>
          <t>Dec. 31, 2020</t>
        </is>
      </c>
      <c r="D2" s="2" t="inlineStr">
        <is>
          <t>Dec. 31, 2019</t>
        </is>
      </c>
    </row>
    <row r="3">
      <c r="A3" s="3" t="inlineStr">
        <is>
          <t>Gains / (Losses) recognized in other comprehensive income</t>
        </is>
      </c>
    </row>
    <row r="4">
      <c r="A4" s="4" t="inlineStr">
        <is>
          <t>Related to debt securities</t>
        </is>
      </c>
      <c r="B4" s="6" t="n">
        <v>-65494</v>
      </c>
      <c r="C4" s="6" t="n">
        <v>-1970</v>
      </c>
      <c r="D4" s="6" t="n">
        <v>4451</v>
      </c>
    </row>
    <row r="5">
      <c r="A5" s="4" t="inlineStr">
        <is>
          <t>-Income tax relating to fair value reserve</t>
        </is>
      </c>
      <c r="B5" s="5" t="n">
        <v>13099</v>
      </c>
      <c r="C5" s="5" t="n">
        <v>483</v>
      </c>
      <c r="D5" s="5" t="n">
        <v>-979</v>
      </c>
    </row>
    <row r="6">
      <c r="A6" s="4" t="inlineStr">
        <is>
          <t>Gains (losses) recognized in other comprehensive income</t>
        </is>
      </c>
      <c r="B6" s="5" t="n">
        <v>-52395</v>
      </c>
      <c r="C6" s="5" t="n">
        <v>-1487</v>
      </c>
      <c r="D6" s="6" t="n">
        <v>3472</v>
      </c>
    </row>
    <row r="7">
      <c r="A7" s="4" t="inlineStr">
        <is>
          <t>Debt securities [Member]</t>
        </is>
      </c>
    </row>
    <row r="8">
      <c r="A8" s="3" t="inlineStr">
        <is>
          <t>Gains / (Losses) recognized in other comprehensive income</t>
        </is>
      </c>
    </row>
    <row r="9">
      <c r="A9" s="4" t="inlineStr">
        <is>
          <t>Related to debt securities</t>
        </is>
      </c>
      <c r="B9" s="5" t="n">
        <v>-65494</v>
      </c>
      <c r="C9" s="5" t="n">
        <v>-1970</v>
      </c>
    </row>
    <row r="10">
      <c r="A10" s="4" t="inlineStr">
        <is>
          <t>-Income tax relating to fair value reserve</t>
        </is>
      </c>
      <c r="B10" s="5" t="n">
        <v>13099</v>
      </c>
      <c r="C10" s="5" t="n">
        <v>483</v>
      </c>
    </row>
    <row r="11">
      <c r="A11" s="4" t="inlineStr">
        <is>
          <t>Gains (losses) recognized in other comprehensive income</t>
        </is>
      </c>
      <c r="B11" s="6" t="n">
        <v>-52395</v>
      </c>
      <c r="C11" s="6" t="n">
        <v>-1487</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Additional Information (Detail) - TRY (₺) ₺ / shares in Units, ₺ in Thousands</t>
        </is>
      </c>
      <c r="B1" s="2" t="inlineStr">
        <is>
          <t>Apr. 15, 2021</t>
        </is>
      </c>
      <c r="C1" s="2" t="inlineStr">
        <is>
          <t>Dec. 31, 2021</t>
        </is>
      </c>
      <c r="D1" s="2" t="inlineStr">
        <is>
          <t>Dec. 31, 2020</t>
        </is>
      </c>
      <c r="E1" s="2" t="inlineStr">
        <is>
          <t>Dec. 31, 2019</t>
        </is>
      </c>
    </row>
    <row r="2">
      <c r="A2" s="3" t="inlineStr">
        <is>
          <t>Disclosure of classes of share capital [line items]</t>
        </is>
      </c>
    </row>
    <row r="3">
      <c r="A3" s="4" t="inlineStr">
        <is>
          <t>Share capital authorized</t>
        </is>
      </c>
      <c r="C3" s="5" t="n">
        <v>2200000000</v>
      </c>
      <c r="D3" s="5" t="n">
        <v>2200000000</v>
      </c>
    </row>
    <row r="4">
      <c r="A4" s="4" t="inlineStr">
        <is>
          <t>Share capital, issued and fully paid shares</t>
        </is>
      </c>
      <c r="C4" s="5" t="n">
        <v>2200000000</v>
      </c>
      <c r="D4" s="5" t="n">
        <v>2200000000</v>
      </c>
    </row>
    <row r="5">
      <c r="A5" s="4" t="inlineStr">
        <is>
          <t>Share capital, par value</t>
        </is>
      </c>
      <c r="C5" s="6" t="n">
        <v>1</v>
      </c>
    </row>
    <row r="6">
      <c r="A6" s="4" t="inlineStr">
        <is>
          <t>Number of shares pledged as security</t>
        </is>
      </c>
      <c r="C6" s="5" t="n">
        <v>995509</v>
      </c>
      <c r="D6" s="5" t="n">
        <v>995509</v>
      </c>
    </row>
    <row r="7">
      <c r="A7" s="4" t="inlineStr">
        <is>
          <t>First level legal reserves as percentage of distributable income per statutory accounts each year</t>
        </is>
      </c>
      <c r="C7" s="4" t="inlineStr">
        <is>
          <t>5.00%</t>
        </is>
      </c>
    </row>
    <row r="8">
      <c r="A8" s="4" t="inlineStr">
        <is>
          <t>Ceiling on the first legal reserves as percentage of paid-up capital</t>
        </is>
      </c>
      <c r="C8" s="4" t="inlineStr">
        <is>
          <t>20.00%</t>
        </is>
      </c>
    </row>
    <row r="9">
      <c r="A9" s="4" t="inlineStr">
        <is>
          <t>Second legal reserves</t>
        </is>
      </c>
      <c r="C9" s="4" t="inlineStr">
        <is>
          <t>10.00%</t>
        </is>
      </c>
    </row>
    <row r="10">
      <c r="A10" s="4" t="inlineStr">
        <is>
          <t>Minimum obligatory dividend pay-out as percentage of paid-up capital</t>
        </is>
      </c>
      <c r="C10" s="4" t="inlineStr">
        <is>
          <t>5.00%</t>
        </is>
      </c>
    </row>
    <row r="11">
      <c r="A11" s="4" t="inlineStr">
        <is>
          <t>Ceiling on the second legal reserves as percentage of paid-up capital</t>
        </is>
      </c>
      <c r="C11" s="4" t="inlineStr">
        <is>
          <t>50.00%</t>
        </is>
      </c>
    </row>
    <row r="12">
      <c r="A12" s="4" t="inlineStr">
        <is>
          <t>Repurchase of treasury shares</t>
        </is>
      </c>
      <c r="D12" s="5" t="n">
        <v>816290</v>
      </c>
    </row>
    <row r="13">
      <c r="A13" s="4" t="inlineStr">
        <is>
          <t>Purchase of treasury shares</t>
        </is>
      </c>
      <c r="C13" s="6" t="n">
        <v>0</v>
      </c>
      <c r="D13" s="6" t="n">
        <v>9994</v>
      </c>
      <c r="E13" s="6" t="n">
        <v>9998</v>
      </c>
    </row>
    <row r="14">
      <c r="A14" s="4" t="inlineStr">
        <is>
          <t>Dividends paid</t>
        </is>
      </c>
      <c r="B14" s="6" t="n">
        <v>2585787</v>
      </c>
      <c r="C14" s="6" t="n">
        <v>2585787</v>
      </c>
      <c r="D14" s="6" t="n">
        <v>811622</v>
      </c>
      <c r="E14" s="6" t="n">
        <v>1010000</v>
      </c>
    </row>
    <row r="15">
      <c r="A15" s="4" t="inlineStr">
        <is>
          <t>Dividends per share</t>
        </is>
      </c>
      <c r="B15" s="11" t="n">
        <v>1.1754</v>
      </c>
    </row>
    <row r="16">
      <c r="A16" s="4" t="inlineStr">
        <is>
          <t>Minimum</t>
        </is>
      </c>
    </row>
    <row r="17">
      <c r="A17" s="3" t="inlineStr">
        <is>
          <t>Disclosure of classes of share capital [line items]</t>
        </is>
      </c>
    </row>
    <row r="18">
      <c r="A18" s="4" t="inlineStr">
        <is>
          <t>Weighted average share price</t>
        </is>
      </c>
      <c r="D18" s="7" t="n">
        <v>12.09</v>
      </c>
    </row>
    <row r="19">
      <c r="A19" s="4" t="inlineStr">
        <is>
          <t>Maximum</t>
        </is>
      </c>
    </row>
    <row r="20">
      <c r="A20" s="3" t="inlineStr">
        <is>
          <t>Disclosure of classes of share capital [line items]</t>
        </is>
      </c>
    </row>
    <row r="21">
      <c r="A21" s="4" t="inlineStr">
        <is>
          <t>Weighted average share price</t>
        </is>
      </c>
      <c r="D21" s="7" t="n">
        <v>12.35</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 Summary of Shareholding Percentages (Detail) - TRY (₺) ₺ in Thousands</t>
        </is>
      </c>
      <c r="B1" s="2" t="inlineStr">
        <is>
          <t>Dec. 31, 2021</t>
        </is>
      </c>
      <c r="C1" s="2" t="inlineStr">
        <is>
          <t>Dec. 31, 2020</t>
        </is>
      </c>
    </row>
    <row r="2">
      <c r="A2" s="3" t="inlineStr">
        <is>
          <t>Disclosure of classes of share capital [line items]</t>
        </is>
      </c>
    </row>
    <row r="3">
      <c r="A3" s="4" t="inlineStr">
        <is>
          <t>Shareholding percentage</t>
        </is>
      </c>
      <c r="B3" s="4" t="inlineStr">
        <is>
          <t>100.00%</t>
        </is>
      </c>
      <c r="C3" s="4" t="inlineStr">
        <is>
          <t>100.00%</t>
        </is>
      </c>
    </row>
    <row r="4">
      <c r="A4" s="4" t="inlineStr">
        <is>
          <t>Share capital</t>
        </is>
      </c>
      <c r="B4" s="6" t="n">
        <v>2200000</v>
      </c>
      <c r="C4" s="6" t="n">
        <v>2200000</v>
      </c>
    </row>
    <row r="5">
      <c r="A5" s="4" t="inlineStr">
        <is>
          <t>Inflation adjustment to share capital</t>
        </is>
      </c>
      <c r="B5" s="5" t="n">
        <v>-52352</v>
      </c>
      <c r="C5" s="5" t="n">
        <v>-52352</v>
      </c>
    </row>
    <row r="6">
      <c r="A6" s="4" t="inlineStr">
        <is>
          <t>Inflation adjusted capital</t>
        </is>
      </c>
      <c r="B6" s="6" t="n">
        <v>2147648</v>
      </c>
      <c r="C6" s="6" t="n">
        <v>2147648</v>
      </c>
    </row>
    <row r="7">
      <c r="A7" s="4" t="inlineStr">
        <is>
          <t>Public Share [Member]</t>
        </is>
      </c>
    </row>
    <row r="8">
      <c r="A8" s="3" t="inlineStr">
        <is>
          <t>Disclosure of classes of share capital [line items]</t>
        </is>
      </c>
    </row>
    <row r="9">
      <c r="A9" s="4" t="inlineStr">
        <is>
          <t>Shareholding percentage</t>
        </is>
      </c>
      <c r="B9" s="4" t="inlineStr">
        <is>
          <t>53.95%</t>
        </is>
      </c>
      <c r="C9" s="4" t="inlineStr">
        <is>
          <t>53.95%</t>
        </is>
      </c>
    </row>
    <row r="10">
      <c r="A10" s="4" t="inlineStr">
        <is>
          <t>Share capital</t>
        </is>
      </c>
      <c r="B10" s="6" t="n">
        <v>1187004</v>
      </c>
      <c r="C10" s="6" t="n">
        <v>1187004</v>
      </c>
    </row>
    <row r="11">
      <c r="A11" s="4" t="inlineStr">
        <is>
          <t>TVF BTIH [Member]</t>
        </is>
      </c>
    </row>
    <row r="12">
      <c r="A12" s="3" t="inlineStr">
        <is>
          <t>Disclosure of classes of share capital [line items]</t>
        </is>
      </c>
    </row>
    <row r="13">
      <c r="A13" s="4" t="inlineStr">
        <is>
          <t>Shareholding percentage</t>
        </is>
      </c>
      <c r="B13" s="4" t="inlineStr">
        <is>
          <t>26.20%</t>
        </is>
      </c>
      <c r="C13" s="4" t="inlineStr">
        <is>
          <t>26.20%</t>
        </is>
      </c>
    </row>
    <row r="14">
      <c r="A14" s="4" t="inlineStr">
        <is>
          <t>Share capital</t>
        </is>
      </c>
      <c r="B14" s="6" t="n">
        <v>576400</v>
      </c>
      <c r="C14" s="6" t="n">
        <v>576400</v>
      </c>
    </row>
    <row r="15">
      <c r="A15" s="4" t="inlineStr">
        <is>
          <t>IMTIS Holdings S.a r l.</t>
        </is>
      </c>
    </row>
    <row r="16">
      <c r="A16" s="3" t="inlineStr">
        <is>
          <t>Disclosure of classes of share capital [line items]</t>
        </is>
      </c>
    </row>
    <row r="17">
      <c r="A17" s="4" t="inlineStr">
        <is>
          <t>Shareholding percentage</t>
        </is>
      </c>
      <c r="B17" s="4" t="inlineStr">
        <is>
          <t>19.80%</t>
        </is>
      </c>
      <c r="C17" s="4" t="inlineStr">
        <is>
          <t>19.80%</t>
        </is>
      </c>
    </row>
    <row r="18">
      <c r="A18" s="4" t="inlineStr">
        <is>
          <t>Share capital</t>
        </is>
      </c>
      <c r="B18" s="6" t="n">
        <v>435600</v>
      </c>
      <c r="C18" s="6" t="n">
        <v>435600</v>
      </c>
    </row>
    <row r="19">
      <c r="A19" s="4" t="inlineStr">
        <is>
          <t>Other [Member]</t>
        </is>
      </c>
    </row>
    <row r="20">
      <c r="A20" s="3" t="inlineStr">
        <is>
          <t>Disclosure of classes of share capital [line items]</t>
        </is>
      </c>
    </row>
    <row r="21">
      <c r="A21" s="4" t="inlineStr">
        <is>
          <t>Shareholding percentage</t>
        </is>
      </c>
      <c r="B21" s="4" t="inlineStr">
        <is>
          <t>0.05%</t>
        </is>
      </c>
      <c r="C21" s="4" t="inlineStr">
        <is>
          <t>0.05%</t>
        </is>
      </c>
    </row>
    <row r="22">
      <c r="A22" s="4" t="inlineStr">
        <is>
          <t>Share capital</t>
        </is>
      </c>
      <c r="B22" s="6" t="n">
        <v>996</v>
      </c>
      <c r="C22" s="6" t="n">
        <v>99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TRY (₺) ₺ / shares in Units, ₺ in Thousand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Profit attributable to owners of the Company</t>
        </is>
      </c>
      <c r="B4" s="6" t="n">
        <v>5031098</v>
      </c>
      <c r="C4" s="6" t="n">
        <v>4237086</v>
      </c>
      <c r="D4" s="6" t="n">
        <v>3246487</v>
      </c>
    </row>
    <row r="5">
      <c r="A5" s="4" t="inlineStr">
        <is>
          <t>Weighted average number of shares</t>
        </is>
      </c>
      <c r="B5" s="5" t="n">
        <v>2183106193</v>
      </c>
      <c r="C5" s="5" t="n">
        <v>2183106193</v>
      </c>
      <c r="D5" s="5" t="n">
        <v>2183922483</v>
      </c>
    </row>
    <row r="6">
      <c r="A6" s="4" t="inlineStr">
        <is>
          <t>Basic earnings per share for profit attributable to owners of the Company (in full TL)</t>
        </is>
      </c>
      <c r="B6" s="7" t="n">
        <v>2.3</v>
      </c>
      <c r="C6" s="7" t="n">
        <v>1.94</v>
      </c>
      <c r="D6" s="7" t="n">
        <v>1.49</v>
      </c>
    </row>
    <row r="7">
      <c r="A7" s="4" t="inlineStr">
        <is>
          <t>Diluted earnings per share for profit attributable to owners of the Company (in full TL)</t>
        </is>
      </c>
      <c r="B7" s="7" t="n">
        <v>2.3</v>
      </c>
      <c r="C7" s="7" t="n">
        <v>1.94</v>
      </c>
      <c r="D7" s="7" t="n">
        <v>1.49</v>
      </c>
    </row>
    <row r="8">
      <c r="A8" s="4" t="inlineStr">
        <is>
          <t>Profit from continuing operations attributable to owners of the Company</t>
        </is>
      </c>
      <c r="B8" s="6" t="n">
        <v>5031098</v>
      </c>
      <c r="C8" s="6" t="n">
        <v>4237086</v>
      </c>
      <c r="D8" s="6" t="n">
        <v>2474051</v>
      </c>
    </row>
    <row r="9">
      <c r="A9" s="4" t="inlineStr">
        <is>
          <t>Weighted average number of shares</t>
        </is>
      </c>
      <c r="B9" s="5" t="n">
        <v>2183106193</v>
      </c>
      <c r="C9" s="5" t="n">
        <v>2183106193</v>
      </c>
      <c r="D9" s="5" t="n">
        <v>2183922483</v>
      </c>
    </row>
    <row r="10">
      <c r="A10" s="4" t="inlineStr">
        <is>
          <t>Basic earnings per share for profit from continuing operations attributable to owners of the Company (in full TL)</t>
        </is>
      </c>
      <c r="B10" s="7" t="n">
        <v>2.3</v>
      </c>
      <c r="C10" s="7" t="n">
        <v>1.94</v>
      </c>
      <c r="D10" s="7" t="n">
        <v>1.14</v>
      </c>
    </row>
    <row r="11">
      <c r="A11" s="4" t="inlineStr">
        <is>
          <t>Diluted earnings per share for profit from continuing operations attributable to owners of the Company (in full TL)</t>
        </is>
      </c>
      <c r="B11" s="7" t="n">
        <v>2.3</v>
      </c>
      <c r="C11" s="7" t="n">
        <v>1.94</v>
      </c>
      <c r="D11" s="7" t="n">
        <v>1.14</v>
      </c>
    </row>
    <row r="12">
      <c r="A12" s="4" t="inlineStr">
        <is>
          <t>Profit from discontinued operations attributable to owners of the Company</t>
        </is>
      </c>
      <c r="D12" s="6" t="n">
        <v>772436</v>
      </c>
    </row>
    <row r="13">
      <c r="A13" s="4" t="inlineStr">
        <is>
          <t>Weighted average number of shares</t>
        </is>
      </c>
      <c r="B13" s="5" t="n">
        <v>2183106193</v>
      </c>
      <c r="C13" s="5" t="n">
        <v>2183106193</v>
      </c>
      <c r="D13" s="5" t="n">
        <v>2183922483</v>
      </c>
    </row>
    <row r="14">
      <c r="A14" s="4" t="inlineStr">
        <is>
          <t>Basic earnings per share for profit from discontinued operations attributable to owners of the Company (in full TL)</t>
        </is>
      </c>
      <c r="D14" s="7" t="n">
        <v>0.35</v>
      </c>
    </row>
    <row r="15">
      <c r="A15" s="4" t="inlineStr">
        <is>
          <t>Diluted earnings per share for profit from discontinued operations attributable to owners of the Company (in full TL)</t>
        </is>
      </c>
      <c r="D15" s="7" t="n">
        <v>0.35</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 Disclosure of Other Non-Current Liability (Detail) - TRY (₺) ₺ in Thousands</t>
        </is>
      </c>
      <c r="B1" s="2" t="inlineStr">
        <is>
          <t>Dec. 31, 2021</t>
        </is>
      </c>
      <c r="C1" s="2" t="inlineStr">
        <is>
          <t>Dec. 31, 2020</t>
        </is>
      </c>
      <c r="D1" s="2" t="inlineStr">
        <is>
          <t>Dec. 31, 2019</t>
        </is>
      </c>
    </row>
    <row r="2">
      <c r="A2" s="3" t="inlineStr">
        <is>
          <t>Provisions and other non-current liabilities [line items]</t>
        </is>
      </c>
    </row>
    <row r="3">
      <c r="A3" s="4" t="inlineStr">
        <is>
          <t>Deferred revenue</t>
        </is>
      </c>
      <c r="B3" s="6" t="n">
        <v>5838</v>
      </c>
      <c r="C3" s="6" t="n">
        <v>22180</v>
      </c>
    </row>
    <row r="4">
      <c r="A4" s="4" t="inlineStr">
        <is>
          <t>Other</t>
        </is>
      </c>
      <c r="B4" s="5" t="n">
        <v>2522</v>
      </c>
    </row>
    <row r="5">
      <c r="A5" s="4" t="inlineStr">
        <is>
          <t>Other non-current liabilities</t>
        </is>
      </c>
      <c r="B5" s="5" t="n">
        <v>769896</v>
      </c>
      <c r="C5" s="5" t="n">
        <v>498059</v>
      </c>
    </row>
    <row r="6">
      <c r="A6" s="4" t="inlineStr">
        <is>
          <t>BeST [member]</t>
        </is>
      </c>
    </row>
    <row r="7">
      <c r="A7" s="3" t="inlineStr">
        <is>
          <t>Provisions and other non-current liabilities [line items]</t>
        </is>
      </c>
    </row>
    <row r="8">
      <c r="A8" s="4" t="inlineStr">
        <is>
          <t>Consideration payable in relation to business acquisitions</t>
        </is>
      </c>
      <c r="B8" s="5" t="n">
        <v>758261</v>
      </c>
      <c r="C8" s="6" t="n">
        <v>475879</v>
      </c>
      <c r="D8" s="6" t="n">
        <v>359554</v>
      </c>
    </row>
    <row r="9">
      <c r="A9" s="4" t="inlineStr">
        <is>
          <t>Boyut Enerji</t>
        </is>
      </c>
    </row>
    <row r="10">
      <c r="A10" s="3" t="inlineStr">
        <is>
          <t>Provisions and other non-current liabilities [line items]</t>
        </is>
      </c>
    </row>
    <row r="11">
      <c r="A11" s="4" t="inlineStr">
        <is>
          <t>Consideration payable in relation to business acquisitions</t>
        </is>
      </c>
      <c r="B11" s="6" t="n">
        <v>327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Other Non-Current Liabilities - Additional Information (Detail) - BeST [member] ₺ in Thousands, $ in Thousands</t>
        </is>
      </c>
      <c r="B1" s="2" t="inlineStr">
        <is>
          <t>Dec. 31, 2021USD ($)</t>
        </is>
      </c>
      <c r="C1" s="2" t="inlineStr">
        <is>
          <t>Dec. 31, 2021TRY (₺)</t>
        </is>
      </c>
      <c r="D1" s="2" t="inlineStr">
        <is>
          <t>Dec. 31, 2020</t>
        </is>
      </c>
    </row>
    <row r="2">
      <c r="A2" s="3" t="inlineStr">
        <is>
          <t>Provisions and other non-current liabilities [line items]</t>
        </is>
      </c>
    </row>
    <row r="3">
      <c r="A3" s="4" t="inlineStr">
        <is>
          <t>Contingent payment</t>
        </is>
      </c>
      <c r="B3" s="9" t="n">
        <v>100000</v>
      </c>
      <c r="C3" s="6" t="n">
        <v>1332900</v>
      </c>
    </row>
    <row r="4">
      <c r="A4" s="4" t="inlineStr">
        <is>
          <t>Maximum</t>
        </is>
      </c>
    </row>
    <row r="5">
      <c r="A5" s="3" t="inlineStr">
        <is>
          <t>Provisions and other non-current liabilities [line items]</t>
        </is>
      </c>
    </row>
    <row r="6">
      <c r="A6" s="4" t="inlineStr">
        <is>
          <t>Discount rate for contingent consideration</t>
        </is>
      </c>
      <c r="B6" s="4" t="inlineStr">
        <is>
          <t>8.00%</t>
        </is>
      </c>
      <c r="C6" s="4" t="inlineStr">
        <is>
          <t>8.00%</t>
        </is>
      </c>
      <c r="D6" s="4" t="inlineStr">
        <is>
          <t>5.60%</t>
        </is>
      </c>
    </row>
    <row r="7">
      <c r="A7" s="4" t="inlineStr">
        <is>
          <t>Minimum</t>
        </is>
      </c>
    </row>
    <row r="8">
      <c r="A8" s="3" t="inlineStr">
        <is>
          <t>Provisions and other non-current liabilities [line items]</t>
        </is>
      </c>
    </row>
    <row r="9">
      <c r="A9" s="4" t="inlineStr">
        <is>
          <t>Discount rate for contingent consideration</t>
        </is>
      </c>
      <c r="B9" s="4" t="inlineStr">
        <is>
          <t>6.80%</t>
        </is>
      </c>
      <c r="C9" s="4" t="inlineStr">
        <is>
          <t>6.80%</t>
        </is>
      </c>
      <c r="D9" s="4" t="inlineStr">
        <is>
          <t>4.3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and Borrowings - Summary of Borrowings (Detail) - TRY (₺) ₺ in Thousands</t>
        </is>
      </c>
      <c r="B1" s="2" t="inlineStr">
        <is>
          <t>Dec. 31, 2021</t>
        </is>
      </c>
      <c r="C1" s="2" t="inlineStr">
        <is>
          <t>Dec. 31, 2020</t>
        </is>
      </c>
    </row>
    <row r="2">
      <c r="A2" s="3" t="inlineStr">
        <is>
          <t>Non-current liabilities</t>
        </is>
      </c>
    </row>
    <row r="3">
      <c r="A3" s="4" t="inlineStr">
        <is>
          <t>Unsecured bank loans</t>
        </is>
      </c>
      <c r="B3" s="6" t="n">
        <v>13084545</v>
      </c>
      <c r="C3" s="6" t="n">
        <v>7779354</v>
      </c>
    </row>
    <row r="4">
      <c r="A4" s="4" t="inlineStr">
        <is>
          <t>Secured bank loans</t>
        </is>
      </c>
      <c r="B4" s="5" t="n">
        <v>271468</v>
      </c>
      <c r="C4" s="5" t="n">
        <v>151543</v>
      </c>
    </row>
    <row r="5">
      <c r="A5" s="4" t="inlineStr">
        <is>
          <t>Lease liabilities</t>
        </is>
      </c>
      <c r="B5" s="5" t="n">
        <v>2012810</v>
      </c>
      <c r="C5" s="5" t="n">
        <v>1521713</v>
      </c>
    </row>
    <row r="6">
      <c r="A6" s="4" t="inlineStr">
        <is>
          <t>Debt securities issued</t>
        </is>
      </c>
      <c r="B6" s="5" t="n">
        <v>12560897</v>
      </c>
      <c r="C6" s="5" t="n">
        <v>6901075</v>
      </c>
    </row>
    <row r="7">
      <c r="A7" s="4" t="inlineStr">
        <is>
          <t>Total non-current liabilities</t>
        </is>
      </c>
      <c r="B7" s="5" t="n">
        <v>27929720</v>
      </c>
      <c r="C7" s="5" t="n">
        <v>16353685</v>
      </c>
    </row>
    <row r="8">
      <c r="A8" s="3" t="inlineStr">
        <is>
          <t>Current liabilities</t>
        </is>
      </c>
    </row>
    <row r="9">
      <c r="A9" s="4" t="inlineStr">
        <is>
          <t>Unsecured bank loans</t>
        </is>
      </c>
      <c r="B9" s="5" t="n">
        <v>6866411</v>
      </c>
      <c r="C9" s="5" t="n">
        <v>4049824</v>
      </c>
    </row>
    <row r="10">
      <c r="A10" s="4" t="inlineStr">
        <is>
          <t>Secured bank loans</t>
        </is>
      </c>
      <c r="B10" s="5" t="n">
        <v>241411</v>
      </c>
      <c r="C10" s="5" t="n">
        <v>144261</v>
      </c>
    </row>
    <row r="11">
      <c r="A11" s="4" t="inlineStr">
        <is>
          <t>Lease liabilities</t>
        </is>
      </c>
      <c r="B11" s="5" t="n">
        <v>893055</v>
      </c>
      <c r="C11" s="5" t="n">
        <v>577173</v>
      </c>
    </row>
    <row r="12">
      <c r="A12" s="4" t="inlineStr">
        <is>
          <t>Debt securities issued</t>
        </is>
      </c>
      <c r="B12" s="5" t="n">
        <v>847536</v>
      </c>
      <c r="C12" s="5" t="n">
        <v>461479</v>
      </c>
    </row>
    <row r="13">
      <c r="A13" s="4" t="inlineStr">
        <is>
          <t>Total current liabilities</t>
        </is>
      </c>
      <c r="B13" s="6" t="n">
        <v>8848413</v>
      </c>
      <c r="C13" s="6" t="n">
        <v>523273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1</t>
        </is>
      </c>
    </row>
    <row r="3">
      <c r="A3" s="3" t="inlineStr">
        <is>
          <t>Text block [abstract]</t>
        </is>
      </c>
    </row>
    <row r="4">
      <c r="A4" s="4" t="inlineStr">
        <is>
          <t>Finance income and costs</t>
        </is>
      </c>
      <c r="B4" s="4" t="inlineStr">
        <is>
          <t>9. Finance income and costs Recognized in the statement of profit or loss: ​ ​ ​ ​ ​ ​ ​ ​ ​ 2021 2020 2019 Cash flow hedges - reclassified to profit or loss ​ 1,631,491 ​ 1,410,997 ​ — Net fair value gains and interest on derivative financial instruments ​ 1,258,961 ​ 317,820 ​ — Interest income 662,514 366,695 288,010 Other 39,060 23,971 9,440 Finance income 3,592,026 2,119,483 297,450 ​ ​ ​ ​ ​ ​ ​ Net foreign exchange losses (5,538,543) (2,409,550) (1,039,618) Net interest expenses for financial assets and liabilities measured at amortized cost (918,087) (811,439) (874,535) Net fair value losses and interest on derivative financial instruments — — (550,438) Cash flow hedges - reclassified to profit or loss — — 461,133 Other (36,248) (30,175) (21,660) Finance costs (6,492,878) (3,251,164) (2,025,118) Net finance costs (2,900,852) (1,131,681) (1,727,668) ​ Net foreign exchange losses mainly include foreign exchange losses on borrowings, bonds issued and cash and cash equivalents. Foreign exchange losses from BeST and lifecell exclude foreign exchange losses incurred in the foreign operations’ individual financial statements, which have been recognized directly in equity under foreign currency translation reserve in the consolidated financial statements in accordance with the accounting policy for net investment in foreign operations as disclosed in Note 2c. Interest income and expense on financial assets measured at amortized cost are shown as netted of on consolidated statement of profit or loss. The Company has gross interest income and expense on financial assets at amortized cost amounting to TL 387,708, TL (1,305,795), TL 281,993, TL (1,093,432), and TL 316,932, TL (1,191,467) for the years ended 31 December 2021, 2020 and 2019, respectively. Foreign exchange gains and losses are shown as netted of on consolidated statement of profit or loss. The company has gross foreign exchange gains and losses amounting to TL 9,011,204, TL (14,549,747), TL 2,398,635, TL (4,808,185) and TL 1,110,260, TL (2,149,878) for the years ended 31 December 2021, 2020 and 2019,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s>
  <sheetData>
    <row r="1">
      <c r="A1" s="1" t="inlineStr">
        <is>
          <t>Loans and Borrowings - Additional Information (Detail) ₺ in Thousands, € in Thousands, ¥ in Thousands, $ in Thousands</t>
        </is>
      </c>
      <c r="B1" s="2" t="inlineStr">
        <is>
          <t>Dec. 29, 2021EUR (€)</t>
        </is>
      </c>
      <c r="C1" s="2" t="inlineStr">
        <is>
          <t>Oct. 21, 2021CNY (¥)</t>
        </is>
      </c>
      <c r="D1" s="2" t="inlineStr">
        <is>
          <t>Jul. 06, 2021TRY (₺)</t>
        </is>
      </c>
      <c r="E1" s="2" t="inlineStr">
        <is>
          <t>Mar. 19, 2021EUR (€)</t>
        </is>
      </c>
      <c r="F1" s="2" t="inlineStr">
        <is>
          <t>Mar. 18, 2021CNY (¥)</t>
        </is>
      </c>
      <c r="G1" s="2" t="inlineStr">
        <is>
          <t>Feb. 26, 2021USD ($)</t>
        </is>
      </c>
      <c r="H1" s="2" t="inlineStr">
        <is>
          <t>Dec. 31, 2021TRY (₺)</t>
        </is>
      </c>
      <c r="I1" s="2" t="inlineStr">
        <is>
          <t>Dec. 31, 2020TRY (₺)</t>
        </is>
      </c>
      <c r="J1" s="2" t="inlineStr">
        <is>
          <t>Dec. 31, 2019TRY (₺)</t>
        </is>
      </c>
      <c r="K1" s="2" t="inlineStr">
        <is>
          <t>Nov. 17, 2021TRY (₺)</t>
        </is>
      </c>
      <c r="L1" s="2" t="inlineStr">
        <is>
          <t>May 23, 2019EUR (€)</t>
        </is>
      </c>
    </row>
    <row r="2">
      <c r="A2" s="3" t="inlineStr">
        <is>
          <t>Disclosure Of Loans And Borrowings [line items]</t>
        </is>
      </c>
    </row>
    <row r="3">
      <c r="A3" s="4" t="inlineStr">
        <is>
          <t>Amount used</t>
        </is>
      </c>
      <c r="H3" s="6" t="n">
        <v>13033337</v>
      </c>
      <c r="I3" s="6" t="n">
        <v>22983201</v>
      </c>
      <c r="J3" s="6" t="n">
        <v>29060490</v>
      </c>
    </row>
    <row r="4">
      <c r="A4" s="4" t="inlineStr">
        <is>
          <t>Lease certificate issuance limit</t>
        </is>
      </c>
      <c r="D4" s="6" t="n">
        <v>600000</v>
      </c>
    </row>
    <row r="5">
      <c r="A5" s="4" t="inlineStr">
        <is>
          <t>Issuance of lease certificate</t>
        </is>
      </c>
      <c r="K5" s="6" t="n">
        <v>100000</v>
      </c>
    </row>
    <row r="6">
      <c r="A6" s="4" t="inlineStr">
        <is>
          <t>J.P.Morgan and AB Svensk Exportkredit [member]</t>
        </is>
      </c>
    </row>
    <row r="7">
      <c r="A7" s="3" t="inlineStr">
        <is>
          <t>Disclosure Of Loans And Borrowings [line items]</t>
        </is>
      </c>
    </row>
    <row r="8">
      <c r="A8" s="4" t="inlineStr">
        <is>
          <t>Amount used | $</t>
        </is>
      </c>
      <c r="G8" s="9" t="n">
        <v>20248</v>
      </c>
    </row>
    <row r="9">
      <c r="A9" s="4" t="inlineStr">
        <is>
          <t>Borrowings, interest rate</t>
        </is>
      </c>
      <c r="H9" s="4" t="inlineStr">
        <is>
          <t>3.84%</t>
        </is>
      </c>
    </row>
    <row r="10">
      <c r="A10" s="4" t="inlineStr">
        <is>
          <t>China Development Bank [member]</t>
        </is>
      </c>
    </row>
    <row r="11">
      <c r="A11" s="3" t="inlineStr">
        <is>
          <t>Disclosure Of Loans And Borrowings [line items]</t>
        </is>
      </c>
    </row>
    <row r="12">
      <c r="A12" s="4" t="inlineStr">
        <is>
          <t>Amount used</t>
        </is>
      </c>
      <c r="C12" s="12" t="n">
        <v>77177</v>
      </c>
      <c r="E12" s="10" t="n">
        <v>57124</v>
      </c>
      <c r="F12" s="12" t="n">
        <v>147286</v>
      </c>
    </row>
    <row r="13">
      <c r="A13" s="4" t="inlineStr">
        <is>
          <t>China Development Bank [member] | RMB</t>
        </is>
      </c>
    </row>
    <row r="14">
      <c r="A14" s="3" t="inlineStr">
        <is>
          <t>Disclosure Of Loans And Borrowings [line items]</t>
        </is>
      </c>
    </row>
    <row r="15">
      <c r="A15" s="4" t="inlineStr">
        <is>
          <t>Borrowings, interest rate</t>
        </is>
      </c>
      <c r="H15" s="4" t="inlineStr">
        <is>
          <t>5.15%</t>
        </is>
      </c>
    </row>
    <row r="16">
      <c r="A16" s="4" t="inlineStr">
        <is>
          <t>China Development Bank [member] | EUR</t>
        </is>
      </c>
    </row>
    <row r="17">
      <c r="A17" s="3" t="inlineStr">
        <is>
          <t>Disclosure Of Loans And Borrowings [line items]</t>
        </is>
      </c>
    </row>
    <row r="18">
      <c r="A18" s="4" t="inlineStr">
        <is>
          <t>Borrowings, interest rate description</t>
        </is>
      </c>
      <c r="H18" s="4" t="inlineStr">
        <is>
          <t>Euribor+2.29%</t>
        </is>
      </c>
    </row>
    <row r="19">
      <c r="A19" s="4" t="inlineStr">
        <is>
          <t>Borrowings, adjustment to variable interest rate</t>
        </is>
      </c>
      <c r="H19" s="4" t="inlineStr">
        <is>
          <t>2.29%</t>
        </is>
      </c>
    </row>
    <row r="20">
      <c r="A20" s="4" t="inlineStr">
        <is>
          <t>BNP Paribas Fortis SA [Member]</t>
        </is>
      </c>
    </row>
    <row r="21">
      <c r="A21" s="3" t="inlineStr">
        <is>
          <t>Disclosure Of Loans And Borrowings [line items]</t>
        </is>
      </c>
    </row>
    <row r="22">
      <c r="A22" s="4" t="inlineStr">
        <is>
          <t>Amount used | €</t>
        </is>
      </c>
      <c r="B22" s="10" t="n">
        <v>20000</v>
      </c>
    </row>
    <row r="23">
      <c r="A23" s="4" t="inlineStr">
        <is>
          <t>Notional amount | €</t>
        </is>
      </c>
      <c r="B23" s="10" t="n">
        <v>70000</v>
      </c>
      <c r="L23" s="10" t="n">
        <v>500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Borrowings - Summary of Terms and Conditions of Outstanding Loans (Detail) - TRY (₺) ₺ in Thousand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Carrying amount</t>
        </is>
      </c>
      <c r="B4" s="6" t="n">
        <v>36778133</v>
      </c>
      <c r="C4" s="6" t="n">
        <v>21586422</v>
      </c>
    </row>
    <row r="5">
      <c r="A5" s="4" t="inlineStr">
        <is>
          <t>EUR | Floating interest rate [member]</t>
        </is>
      </c>
    </row>
    <row r="6">
      <c r="A6" s="3" t="inlineStr">
        <is>
          <t>Disclosure of detailed information about borrowings [line items]</t>
        </is>
      </c>
    </row>
    <row r="7">
      <c r="A7" s="4" t="inlineStr">
        <is>
          <t>Nominal interest rate</t>
        </is>
      </c>
      <c r="B7" s="4" t="inlineStr">
        <is>
          <t>2.30%</t>
        </is>
      </c>
      <c r="C7" s="4" t="inlineStr">
        <is>
          <t>2.20%</t>
        </is>
      </c>
    </row>
    <row r="8">
      <c r="A8" s="4" t="inlineStr">
        <is>
          <t>Carrying amount</t>
        </is>
      </c>
      <c r="B8" s="6" t="n">
        <v>9188487</v>
      </c>
      <c r="C8" s="6" t="n">
        <v>5660654</v>
      </c>
    </row>
    <row r="9">
      <c r="A9" s="4" t="inlineStr">
        <is>
          <t>USD | Floating interest rate [member]</t>
        </is>
      </c>
    </row>
    <row r="10">
      <c r="A10" s="3" t="inlineStr">
        <is>
          <t>Disclosure of detailed information about borrowings [line items]</t>
        </is>
      </c>
    </row>
    <row r="11">
      <c r="A11" s="4" t="inlineStr">
        <is>
          <t>Nominal interest rate</t>
        </is>
      </c>
      <c r="B11" s="4" t="inlineStr">
        <is>
          <t>3.10%</t>
        </is>
      </c>
      <c r="C11" s="4" t="inlineStr">
        <is>
          <t>3.20%</t>
        </is>
      </c>
    </row>
    <row r="12">
      <c r="A12" s="4" t="inlineStr">
        <is>
          <t>Carrying amount</t>
        </is>
      </c>
      <c r="B12" s="6" t="n">
        <v>3999264</v>
      </c>
      <c r="C12" s="6" t="n">
        <v>2644049</v>
      </c>
    </row>
    <row r="13">
      <c r="A13" s="4" t="inlineStr">
        <is>
          <t>Unsecured bank loans [member] | EUR | Floating interest rate [member]</t>
        </is>
      </c>
    </row>
    <row r="14">
      <c r="A14" s="3" t="inlineStr">
        <is>
          <t>Disclosure of detailed information about borrowings [line items]</t>
        </is>
      </c>
    </row>
    <row r="15">
      <c r="A15" s="4" t="inlineStr">
        <is>
          <t>Currency</t>
        </is>
      </c>
      <c r="B15" s="4" t="inlineStr">
        <is>
          <t>EUR</t>
        </is>
      </c>
      <c r="C15" s="4" t="inlineStr">
        <is>
          <t>EUR</t>
        </is>
      </c>
    </row>
    <row r="16">
      <c r="A16" s="4" t="inlineStr">
        <is>
          <t>Interest rate type</t>
        </is>
      </c>
      <c r="B16" s="4" t="inlineStr">
        <is>
          <t>Floating</t>
        </is>
      </c>
      <c r="C16" s="4" t="inlineStr">
        <is>
          <t>Floating</t>
        </is>
      </c>
    </row>
    <row r="17">
      <c r="A17" s="4" t="inlineStr">
        <is>
          <t>Nominal interest rate basis</t>
        </is>
      </c>
      <c r="B17" s="4" t="inlineStr">
        <is>
          <t xml:space="preserve">Euribor+1.9%-Euribor+2.3% </t>
        </is>
      </c>
      <c r="C17" s="4" t="inlineStr">
        <is>
          <t xml:space="preserve">Euribor+2.0%-Euribor+2.2% </t>
        </is>
      </c>
    </row>
    <row r="18">
      <c r="A18" s="4" t="inlineStr">
        <is>
          <t>Carrying amount</t>
        </is>
      </c>
      <c r="B18" s="6" t="n">
        <v>9188487</v>
      </c>
      <c r="C18" s="6" t="n">
        <v>5624277</v>
      </c>
    </row>
    <row r="19">
      <c r="A19" s="4" t="inlineStr">
        <is>
          <t>Unsecured bank loans [member] | EUR | Floating interest rate [member] | Minimum</t>
        </is>
      </c>
    </row>
    <row r="20">
      <c r="A20" s="3" t="inlineStr">
        <is>
          <t>Disclosure of detailed information about borrowings [line items]</t>
        </is>
      </c>
    </row>
    <row r="21">
      <c r="A21" s="4" t="inlineStr">
        <is>
          <t>Borrowings, adjustment to variable interest rate</t>
        </is>
      </c>
      <c r="B21" s="4" t="inlineStr">
        <is>
          <t>1.90%</t>
        </is>
      </c>
      <c r="C21" s="4" t="inlineStr">
        <is>
          <t>2.00%</t>
        </is>
      </c>
    </row>
    <row r="22">
      <c r="A22" s="4" t="inlineStr">
        <is>
          <t>Payment period</t>
        </is>
      </c>
      <c r="B22" s="4" t="inlineStr">
        <is>
          <t>2022</t>
        </is>
      </c>
      <c r="C22" s="4" t="inlineStr">
        <is>
          <t>2021</t>
        </is>
      </c>
    </row>
    <row r="23">
      <c r="A23" s="4" t="inlineStr">
        <is>
          <t>Unsecured bank loans [member] | EUR | Floating interest rate [member] | Maximum</t>
        </is>
      </c>
    </row>
    <row r="24">
      <c r="A24" s="3" t="inlineStr">
        <is>
          <t>Disclosure of detailed information about borrowings [line items]</t>
        </is>
      </c>
    </row>
    <row r="25">
      <c r="A25" s="4" t="inlineStr">
        <is>
          <t>Borrowings, adjustment to variable interest rate</t>
        </is>
      </c>
      <c r="B25" s="4" t="inlineStr">
        <is>
          <t>2.30%</t>
        </is>
      </c>
      <c r="C25" s="4" t="inlineStr">
        <is>
          <t>2.20%</t>
        </is>
      </c>
    </row>
    <row r="26">
      <c r="A26" s="4" t="inlineStr">
        <is>
          <t>Payment period</t>
        </is>
      </c>
      <c r="B26" s="4" t="inlineStr">
        <is>
          <t>2028</t>
        </is>
      </c>
      <c r="C26" s="4" t="inlineStr">
        <is>
          <t>2026</t>
        </is>
      </c>
    </row>
    <row r="27">
      <c r="A27" s="4" t="inlineStr">
        <is>
          <t>Unsecured bank loans [member] | EUR | Fixed rate instruments [member]</t>
        </is>
      </c>
    </row>
    <row r="28">
      <c r="A28" s="3" t="inlineStr">
        <is>
          <t>Disclosure of detailed information about borrowings [line items]</t>
        </is>
      </c>
    </row>
    <row r="29">
      <c r="A29" s="4" t="inlineStr">
        <is>
          <t>Currency</t>
        </is>
      </c>
      <c r="B29" s="4" t="inlineStr">
        <is>
          <t>EUR</t>
        </is>
      </c>
      <c r="C29" s="4" t="inlineStr">
        <is>
          <t>EUR</t>
        </is>
      </c>
    </row>
    <row r="30">
      <c r="A30" s="4" t="inlineStr">
        <is>
          <t>Interest rate type</t>
        </is>
      </c>
      <c r="B30" s="4" t="inlineStr">
        <is>
          <t>Fixed</t>
        </is>
      </c>
      <c r="C30" s="4" t="inlineStr">
        <is>
          <t>Fixed</t>
        </is>
      </c>
    </row>
    <row r="31">
      <c r="A31" s="4" t="inlineStr">
        <is>
          <t>Nominal interest rate</t>
        </is>
      </c>
      <c r="B31" s="4" t="inlineStr">
        <is>
          <t>1.70%</t>
        </is>
      </c>
    </row>
    <row r="32">
      <c r="A32" s="4" t="inlineStr">
        <is>
          <t>Payment period</t>
        </is>
      </c>
      <c r="B32" s="4" t="inlineStr">
        <is>
          <t>2022</t>
        </is>
      </c>
    </row>
    <row r="33">
      <c r="A33" s="4" t="inlineStr">
        <is>
          <t>Carrying amount</t>
        </is>
      </c>
      <c r="B33" s="6" t="n">
        <v>362593</v>
      </c>
      <c r="C33" s="6" t="n">
        <v>428565</v>
      </c>
    </row>
    <row r="34">
      <c r="A34" s="4" t="inlineStr">
        <is>
          <t>Unsecured bank loans [member] | EUR | Fixed rate instruments [member] | Minimum</t>
        </is>
      </c>
    </row>
    <row r="35">
      <c r="A35" s="3" t="inlineStr">
        <is>
          <t>Disclosure of detailed information about borrowings [line items]</t>
        </is>
      </c>
    </row>
    <row r="36">
      <c r="A36" s="4" t="inlineStr">
        <is>
          <t>Nominal interest rate</t>
        </is>
      </c>
      <c r="C36" s="4" t="inlineStr">
        <is>
          <t>1.50%</t>
        </is>
      </c>
    </row>
    <row r="37">
      <c r="A37" s="4" t="inlineStr">
        <is>
          <t>Payment period</t>
        </is>
      </c>
      <c r="C37" s="4" t="inlineStr">
        <is>
          <t>2021</t>
        </is>
      </c>
    </row>
    <row r="38">
      <c r="A38" s="4" t="inlineStr">
        <is>
          <t>Unsecured bank loans [member] | EUR | Fixed rate instruments [member] | Maximum</t>
        </is>
      </c>
    </row>
    <row r="39">
      <c r="A39" s="3" t="inlineStr">
        <is>
          <t>Disclosure of detailed information about borrowings [line items]</t>
        </is>
      </c>
    </row>
    <row r="40">
      <c r="A40" s="4" t="inlineStr">
        <is>
          <t>Nominal interest rate</t>
        </is>
      </c>
      <c r="C40" s="4" t="inlineStr">
        <is>
          <t>1.80%</t>
        </is>
      </c>
    </row>
    <row r="41">
      <c r="A41" s="4" t="inlineStr">
        <is>
          <t>Payment period</t>
        </is>
      </c>
      <c r="C41" s="4" t="inlineStr">
        <is>
          <t>2022</t>
        </is>
      </c>
    </row>
    <row r="42">
      <c r="A42" s="4" t="inlineStr">
        <is>
          <t>Unsecured bank loans [member] | USD | Floating interest rate [member]</t>
        </is>
      </c>
    </row>
    <row r="43">
      <c r="A43" s="3" t="inlineStr">
        <is>
          <t>Disclosure of detailed information about borrowings [line items]</t>
        </is>
      </c>
    </row>
    <row r="44">
      <c r="A44" s="4" t="inlineStr">
        <is>
          <t>Currency</t>
        </is>
      </c>
      <c r="B44" s="4" t="inlineStr">
        <is>
          <t>USD</t>
        </is>
      </c>
      <c r="C44" s="4" t="inlineStr">
        <is>
          <t>USD</t>
        </is>
      </c>
    </row>
    <row r="45">
      <c r="A45" s="4" t="inlineStr">
        <is>
          <t>Interest rate type</t>
        </is>
      </c>
      <c r="B45" s="4" t="inlineStr">
        <is>
          <t>Floating</t>
        </is>
      </c>
      <c r="C45" s="4" t="inlineStr">
        <is>
          <t>Floating</t>
        </is>
      </c>
    </row>
    <row r="46">
      <c r="A46" s="4" t="inlineStr">
        <is>
          <t>Nominal interest rate basis</t>
        </is>
      </c>
      <c r="B46" s="4" t="inlineStr">
        <is>
          <t xml:space="preserve">Libor+2.1%-Libor 2.2%  </t>
        </is>
      </c>
      <c r="C46" s="4" t="inlineStr">
        <is>
          <t xml:space="preserve">Libor+2.1%-Libor+2.4%  </t>
        </is>
      </c>
    </row>
    <row r="47">
      <c r="A47" s="4" t="inlineStr">
        <is>
          <t>Carrying amount</t>
        </is>
      </c>
      <c r="B47" s="6" t="n">
        <v>3639052</v>
      </c>
      <c r="C47" s="6" t="n">
        <v>2384622</v>
      </c>
    </row>
    <row r="48">
      <c r="A48" s="4" t="inlineStr">
        <is>
          <t>Unsecured bank loans [member] | USD | Floating interest rate [member] | Minimum</t>
        </is>
      </c>
    </row>
    <row r="49">
      <c r="A49" s="3" t="inlineStr">
        <is>
          <t>Disclosure of detailed information about borrowings [line items]</t>
        </is>
      </c>
    </row>
    <row r="50">
      <c r="A50" s="4" t="inlineStr">
        <is>
          <t>Borrowings, adjustment to variable interest rate</t>
        </is>
      </c>
      <c r="B50" s="4" t="inlineStr">
        <is>
          <t>2.10%</t>
        </is>
      </c>
      <c r="C50" s="4" t="inlineStr">
        <is>
          <t>2.10%</t>
        </is>
      </c>
    </row>
    <row r="51">
      <c r="A51" s="4" t="inlineStr">
        <is>
          <t>Payment period</t>
        </is>
      </c>
      <c r="B51" s="4" t="inlineStr">
        <is>
          <t>2022</t>
        </is>
      </c>
      <c r="C51" s="4" t="inlineStr">
        <is>
          <t>2021</t>
        </is>
      </c>
    </row>
    <row r="52">
      <c r="A52" s="4" t="inlineStr">
        <is>
          <t>Unsecured bank loans [member] | USD | Floating interest rate [member] | Maximum</t>
        </is>
      </c>
    </row>
    <row r="53">
      <c r="A53" s="3" t="inlineStr">
        <is>
          <t>Disclosure of detailed information about borrowings [line items]</t>
        </is>
      </c>
    </row>
    <row r="54">
      <c r="A54" s="4" t="inlineStr">
        <is>
          <t>Borrowings, adjustment to variable interest rate</t>
        </is>
      </c>
      <c r="B54" s="4" t="inlineStr">
        <is>
          <t>2.20%</t>
        </is>
      </c>
      <c r="C54" s="4" t="inlineStr">
        <is>
          <t>2.40%</t>
        </is>
      </c>
    </row>
    <row r="55">
      <c r="A55" s="4" t="inlineStr">
        <is>
          <t>Payment period</t>
        </is>
      </c>
      <c r="B55" s="4" t="inlineStr">
        <is>
          <t>2028</t>
        </is>
      </c>
      <c r="C55" s="4" t="inlineStr">
        <is>
          <t>2028</t>
        </is>
      </c>
    </row>
    <row r="56">
      <c r="A56" s="4" t="inlineStr">
        <is>
          <t>Unsecured bank loans [member] | USD | Fixed rate instruments [member]</t>
        </is>
      </c>
    </row>
    <row r="57">
      <c r="A57" s="3" t="inlineStr">
        <is>
          <t>Disclosure of detailed information about borrowings [line items]</t>
        </is>
      </c>
    </row>
    <row r="58">
      <c r="A58" s="4" t="inlineStr">
        <is>
          <t>Currency</t>
        </is>
      </c>
      <c r="B58" s="4" t="inlineStr">
        <is>
          <t>USD</t>
        </is>
      </c>
      <c r="C58" s="4" t="inlineStr">
        <is>
          <t>USD</t>
        </is>
      </c>
    </row>
    <row r="59">
      <c r="A59" s="4" t="inlineStr">
        <is>
          <t>Interest rate type</t>
        </is>
      </c>
      <c r="B59" s="4" t="inlineStr">
        <is>
          <t>Fixed</t>
        </is>
      </c>
      <c r="C59" s="4" t="inlineStr">
        <is>
          <t>Fixed</t>
        </is>
      </c>
    </row>
    <row r="60">
      <c r="A60" s="4" t="inlineStr">
        <is>
          <t>Nominal interest rate</t>
        </is>
      </c>
      <c r="B60" s="4" t="inlineStr">
        <is>
          <t>3.80%</t>
        </is>
      </c>
      <c r="C60" s="4" t="inlineStr">
        <is>
          <t>3.80%</t>
        </is>
      </c>
    </row>
    <row r="61">
      <c r="A61" s="4" t="inlineStr">
        <is>
          <t>Carrying amount</t>
        </is>
      </c>
      <c r="B61" s="6" t="n">
        <v>1072858</v>
      </c>
      <c r="C61" s="6" t="n">
        <v>501036</v>
      </c>
    </row>
    <row r="62">
      <c r="A62" s="4" t="inlineStr">
        <is>
          <t>Unsecured bank loans [member] | USD | Fixed rate instruments [member] | Minimum</t>
        </is>
      </c>
    </row>
    <row r="63">
      <c r="A63" s="3" t="inlineStr">
        <is>
          <t>Disclosure of detailed information about borrowings [line items]</t>
        </is>
      </c>
    </row>
    <row r="64">
      <c r="A64" s="4" t="inlineStr">
        <is>
          <t>Payment period</t>
        </is>
      </c>
      <c r="B64" s="4" t="inlineStr">
        <is>
          <t>2022</t>
        </is>
      </c>
      <c r="C64" s="4" t="inlineStr">
        <is>
          <t>2021</t>
        </is>
      </c>
    </row>
    <row r="65">
      <c r="A65" s="4" t="inlineStr">
        <is>
          <t>Unsecured bank loans [member] | USD | Fixed rate instruments [member] | Maximum</t>
        </is>
      </c>
    </row>
    <row r="66">
      <c r="A66" s="3" t="inlineStr">
        <is>
          <t>Disclosure of detailed information about borrowings [line items]</t>
        </is>
      </c>
    </row>
    <row r="67">
      <c r="A67" s="4" t="inlineStr">
        <is>
          <t>Payment period</t>
        </is>
      </c>
      <c r="B67" s="4" t="inlineStr">
        <is>
          <t>2030</t>
        </is>
      </c>
      <c r="C67" s="4" t="inlineStr">
        <is>
          <t>2030</t>
        </is>
      </c>
    </row>
    <row r="68">
      <c r="A68" s="4" t="inlineStr">
        <is>
          <t>Unsecured bank loans [member] | TL | Fixed rate instruments [member]</t>
        </is>
      </c>
    </row>
    <row r="69">
      <c r="A69" s="3" t="inlineStr">
        <is>
          <t>Disclosure of detailed information about borrowings [line items]</t>
        </is>
      </c>
    </row>
    <row r="70">
      <c r="A70" s="4" t="inlineStr">
        <is>
          <t>Currency</t>
        </is>
      </c>
      <c r="B70" s="4" t="inlineStr">
        <is>
          <t>TL</t>
        </is>
      </c>
      <c r="C70" s="4" t="inlineStr">
        <is>
          <t>TL</t>
        </is>
      </c>
    </row>
    <row r="71">
      <c r="A71" s="4" t="inlineStr">
        <is>
          <t>Interest rate type</t>
        </is>
      </c>
      <c r="B71" s="4" t="inlineStr">
        <is>
          <t>Fixed</t>
        </is>
      </c>
      <c r="C71" s="4" t="inlineStr">
        <is>
          <t>Fixed</t>
        </is>
      </c>
    </row>
    <row r="72">
      <c r="A72" s="4" t="inlineStr">
        <is>
          <t>Payment period</t>
        </is>
      </c>
      <c r="B72" s="4" t="inlineStr">
        <is>
          <t>2022</t>
        </is>
      </c>
      <c r="C72" s="4" t="inlineStr">
        <is>
          <t>2021</t>
        </is>
      </c>
    </row>
    <row r="73">
      <c r="A73" s="4" t="inlineStr">
        <is>
          <t>Carrying amount</t>
        </is>
      </c>
      <c r="B73" s="6" t="n">
        <v>3044848</v>
      </c>
      <c r="C73" s="6" t="n">
        <v>1627198</v>
      </c>
    </row>
    <row r="74">
      <c r="A74" s="4" t="inlineStr">
        <is>
          <t>Unsecured bank loans [member] | TL | Fixed rate instruments [member] | Minimum</t>
        </is>
      </c>
    </row>
    <row r="75">
      <c r="A75" s="3" t="inlineStr">
        <is>
          <t>Disclosure of detailed information about borrowings [line items]</t>
        </is>
      </c>
    </row>
    <row r="76">
      <c r="A76" s="4" t="inlineStr">
        <is>
          <t>Nominal interest rate</t>
        </is>
      </c>
      <c r="B76" s="4" t="inlineStr">
        <is>
          <t>14.80%</t>
        </is>
      </c>
      <c r="C76" s="4" t="inlineStr">
        <is>
          <t>6.50%</t>
        </is>
      </c>
    </row>
    <row r="77">
      <c r="A77" s="4" t="inlineStr">
        <is>
          <t>Unsecured bank loans [member] | TL | Fixed rate instruments [member] | Maximum</t>
        </is>
      </c>
    </row>
    <row r="78">
      <c r="A78" s="3" t="inlineStr">
        <is>
          <t>Disclosure of detailed information about borrowings [line items]</t>
        </is>
      </c>
    </row>
    <row r="79">
      <c r="A79" s="4" t="inlineStr">
        <is>
          <t>Nominal interest rate</t>
        </is>
      </c>
      <c r="B79" s="4" t="inlineStr">
        <is>
          <t>29.00%</t>
        </is>
      </c>
      <c r="C79" s="4" t="inlineStr">
        <is>
          <t>16.90%</t>
        </is>
      </c>
    </row>
    <row r="80">
      <c r="A80" s="4" t="inlineStr">
        <is>
          <t>Unsecured bank loans [member] | UAH | Fixed rate instruments [member]</t>
        </is>
      </c>
    </row>
    <row r="81">
      <c r="A81" s="3" t="inlineStr">
        <is>
          <t>Disclosure of detailed information about borrowings [line items]</t>
        </is>
      </c>
    </row>
    <row r="82">
      <c r="A82" s="4" t="inlineStr">
        <is>
          <t>Currency</t>
        </is>
      </c>
      <c r="B82" s="4" t="inlineStr">
        <is>
          <t>UAH</t>
        </is>
      </c>
      <c r="C82" s="4" t="inlineStr">
        <is>
          <t>UAH</t>
        </is>
      </c>
    </row>
    <row r="83">
      <c r="A83" s="4" t="inlineStr">
        <is>
          <t>Interest rate type</t>
        </is>
      </c>
      <c r="B83" s="4" t="inlineStr">
        <is>
          <t>Fixed</t>
        </is>
      </c>
      <c r="C83" s="4" t="inlineStr">
        <is>
          <t>Fixed</t>
        </is>
      </c>
    </row>
    <row r="84">
      <c r="A84" s="4" t="inlineStr">
        <is>
          <t>Carrying amount</t>
        </is>
      </c>
      <c r="B84" s="6" t="n">
        <v>1712723</v>
      </c>
      <c r="C84" s="6" t="n">
        <v>980207</v>
      </c>
    </row>
    <row r="85">
      <c r="A85" s="4" t="inlineStr">
        <is>
          <t>Unsecured bank loans [member] | UAH | Fixed rate instruments [member] | Minimum</t>
        </is>
      </c>
    </row>
    <row r="86">
      <c r="A86" s="3" t="inlineStr">
        <is>
          <t>Disclosure of detailed information about borrowings [line items]</t>
        </is>
      </c>
    </row>
    <row r="87">
      <c r="A87" s="4" t="inlineStr">
        <is>
          <t>Nominal interest rate</t>
        </is>
      </c>
      <c r="B87" s="4" t="inlineStr">
        <is>
          <t>8.00%</t>
        </is>
      </c>
      <c r="C87" s="4" t="inlineStr">
        <is>
          <t>6.00%</t>
        </is>
      </c>
    </row>
    <row r="88">
      <c r="A88" s="4" t="inlineStr">
        <is>
          <t>Payment period</t>
        </is>
      </c>
      <c r="B88" s="4" t="inlineStr">
        <is>
          <t>2022</t>
        </is>
      </c>
      <c r="C88" s="4" t="inlineStr">
        <is>
          <t>2021</t>
        </is>
      </c>
    </row>
    <row r="89">
      <c r="A89" s="4" t="inlineStr">
        <is>
          <t>Unsecured bank loans [member] | UAH | Fixed rate instruments [member] | Maximum</t>
        </is>
      </c>
    </row>
    <row r="90">
      <c r="A90" s="3" t="inlineStr">
        <is>
          <t>Disclosure of detailed information about borrowings [line items]</t>
        </is>
      </c>
    </row>
    <row r="91">
      <c r="A91" s="4" t="inlineStr">
        <is>
          <t>Nominal interest rate</t>
        </is>
      </c>
      <c r="B91" s="4" t="inlineStr">
        <is>
          <t>10.90%</t>
        </is>
      </c>
      <c r="C91" s="4" t="inlineStr">
        <is>
          <t>10.90%</t>
        </is>
      </c>
    </row>
    <row r="92">
      <c r="A92" s="4" t="inlineStr">
        <is>
          <t>Payment period</t>
        </is>
      </c>
      <c r="B92" s="4" t="inlineStr">
        <is>
          <t>2024</t>
        </is>
      </c>
      <c r="C92" s="4" t="inlineStr">
        <is>
          <t>2023</t>
        </is>
      </c>
    </row>
    <row r="93">
      <c r="A93" s="4" t="inlineStr">
        <is>
          <t>Unsecured bank loans [member] | RMB | Fixed rate instruments [member]</t>
        </is>
      </c>
    </row>
    <row r="94">
      <c r="A94" s="3" t="inlineStr">
        <is>
          <t>Disclosure of detailed information about borrowings [line items]</t>
        </is>
      </c>
    </row>
    <row r="95">
      <c r="A95" s="4" t="inlineStr">
        <is>
          <t>Currency</t>
        </is>
      </c>
      <c r="B95" s="4" t="inlineStr">
        <is>
          <t>RMB</t>
        </is>
      </c>
      <c r="C95" s="4" t="inlineStr">
        <is>
          <t>RMB</t>
        </is>
      </c>
    </row>
    <row r="96">
      <c r="A96" s="4" t="inlineStr">
        <is>
          <t>Interest rate type</t>
        </is>
      </c>
      <c r="B96" s="4" t="inlineStr">
        <is>
          <t>Fixed</t>
        </is>
      </c>
      <c r="C96" s="4" t="inlineStr">
        <is>
          <t>Fixed</t>
        </is>
      </c>
    </row>
    <row r="97">
      <c r="A97" s="4" t="inlineStr">
        <is>
          <t>Carrying amount</t>
        </is>
      </c>
      <c r="B97" s="6" t="n">
        <v>930395</v>
      </c>
      <c r="C97" s="6" t="n">
        <v>283273</v>
      </c>
    </row>
    <row r="98">
      <c r="A98" s="4" t="inlineStr">
        <is>
          <t>Unsecured bank loans [member] | RMB | Fixed rate instruments [member] | Minimum</t>
        </is>
      </c>
    </row>
    <row r="99">
      <c r="A99" s="3" t="inlineStr">
        <is>
          <t>Disclosure of detailed information about borrowings [line items]</t>
        </is>
      </c>
    </row>
    <row r="100">
      <c r="A100" s="4" t="inlineStr">
        <is>
          <t>Nominal interest rate</t>
        </is>
      </c>
      <c r="B100" s="4" t="inlineStr">
        <is>
          <t>4.90%</t>
        </is>
      </c>
      <c r="C100" s="4" t="inlineStr">
        <is>
          <t>5.20%</t>
        </is>
      </c>
    </row>
    <row r="101">
      <c r="A101" s="4" t="inlineStr">
        <is>
          <t>Payment period</t>
        </is>
      </c>
      <c r="B101" s="4" t="inlineStr">
        <is>
          <t>2022</t>
        </is>
      </c>
      <c r="C101" s="4" t="inlineStr">
        <is>
          <t>2021</t>
        </is>
      </c>
    </row>
    <row r="102">
      <c r="A102" s="4" t="inlineStr">
        <is>
          <t>Unsecured bank loans [member] | RMB | Fixed rate instruments [member] | Maximum</t>
        </is>
      </c>
    </row>
    <row r="103">
      <c r="A103" s="3" t="inlineStr">
        <is>
          <t>Disclosure of detailed information about borrowings [line items]</t>
        </is>
      </c>
    </row>
    <row r="104">
      <c r="A104" s="4" t="inlineStr">
        <is>
          <t>Nominal interest rate</t>
        </is>
      </c>
      <c r="B104" s="4" t="inlineStr">
        <is>
          <t>5.20%</t>
        </is>
      </c>
      <c r="C104" s="4" t="inlineStr">
        <is>
          <t>5.50%</t>
        </is>
      </c>
    </row>
    <row r="105">
      <c r="A105" s="4" t="inlineStr">
        <is>
          <t>Payment period</t>
        </is>
      </c>
      <c r="B105" s="4" t="inlineStr">
        <is>
          <t>2028</t>
        </is>
      </c>
      <c r="C105" s="4" t="inlineStr">
        <is>
          <t>2026</t>
        </is>
      </c>
    </row>
    <row r="106">
      <c r="A106" s="4" t="inlineStr">
        <is>
          <t>Secured bank loans [member] | EUR | Floating interest rate [member]</t>
        </is>
      </c>
    </row>
    <row r="107">
      <c r="A107" s="3" t="inlineStr">
        <is>
          <t>Disclosure of detailed information about borrowings [line items]</t>
        </is>
      </c>
    </row>
    <row r="108">
      <c r="A108" s="4" t="inlineStr">
        <is>
          <t>Currency</t>
        </is>
      </c>
      <c r="B108" s="4" t="inlineStr">
        <is>
          <t>EUR</t>
        </is>
      </c>
      <c r="C108" s="4" t="inlineStr">
        <is>
          <t>EUR</t>
        </is>
      </c>
    </row>
    <row r="109">
      <c r="A109" s="4" t="inlineStr">
        <is>
          <t>Interest rate type</t>
        </is>
      </c>
      <c r="B109" s="4" t="inlineStr">
        <is>
          <t>Floating</t>
        </is>
      </c>
      <c r="C109" s="4" t="inlineStr">
        <is>
          <t>Floating</t>
        </is>
      </c>
    </row>
    <row r="110">
      <c r="A110" s="4" t="inlineStr">
        <is>
          <t>Nominal interest rate basis</t>
        </is>
      </c>
      <c r="C110" s="4" t="inlineStr">
        <is>
          <t>Euribor+1.3%</t>
        </is>
      </c>
    </row>
    <row r="111">
      <c r="A111" s="4" t="inlineStr">
        <is>
          <t>Borrowings, adjustment to variable interest rate</t>
        </is>
      </c>
      <c r="C111" s="4" t="inlineStr">
        <is>
          <t>1.30%</t>
        </is>
      </c>
    </row>
    <row r="112">
      <c r="A112" s="4" t="inlineStr">
        <is>
          <t>Payment period</t>
        </is>
      </c>
      <c r="C112" s="4" t="inlineStr">
        <is>
          <t>2021</t>
        </is>
      </c>
    </row>
    <row r="113">
      <c r="A113" s="4" t="inlineStr">
        <is>
          <t>Carrying amount</t>
        </is>
      </c>
      <c r="C113" s="6" t="n">
        <v>36377</v>
      </c>
    </row>
    <row r="114">
      <c r="A114" s="4" t="inlineStr">
        <is>
          <t>Secured bank loans [member] | USD | Floating interest rate [member]</t>
        </is>
      </c>
    </row>
    <row r="115">
      <c r="A115" s="3" t="inlineStr">
        <is>
          <t>Disclosure of detailed information about borrowings [line items]</t>
        </is>
      </c>
    </row>
    <row r="116">
      <c r="A116" s="4" t="inlineStr">
        <is>
          <t>Currency</t>
        </is>
      </c>
      <c r="B116" s="4" t="inlineStr">
        <is>
          <t>USD</t>
        </is>
      </c>
      <c r="C116" s="4" t="inlineStr">
        <is>
          <t>USD</t>
        </is>
      </c>
    </row>
    <row r="117">
      <c r="A117" s="4" t="inlineStr">
        <is>
          <t>Interest rate type</t>
        </is>
      </c>
      <c r="B117" s="4" t="inlineStr">
        <is>
          <t>Floating</t>
        </is>
      </c>
      <c r="C117" s="4" t="inlineStr">
        <is>
          <t>Floating</t>
        </is>
      </c>
    </row>
    <row r="118">
      <c r="A118" s="4" t="inlineStr">
        <is>
          <t>Nominal interest rate basis</t>
        </is>
      </c>
      <c r="B118" s="4" t="inlineStr">
        <is>
          <t>Libor+1.6% &amp; Libor+1.9%</t>
        </is>
      </c>
      <c r="C118" s="4" t="inlineStr">
        <is>
          <t>Libor+1.7%</t>
        </is>
      </c>
    </row>
    <row r="119">
      <c r="A119" s="4" t="inlineStr">
        <is>
          <t>Borrowings, adjustment to variable interest rate</t>
        </is>
      </c>
      <c r="C119" s="4" t="inlineStr">
        <is>
          <t>1.70%</t>
        </is>
      </c>
    </row>
    <row r="120">
      <c r="A120" s="4" t="inlineStr">
        <is>
          <t>Carrying amount</t>
        </is>
      </c>
      <c r="B120" s="6" t="n">
        <v>360212</v>
      </c>
      <c r="C120" s="6" t="n">
        <v>259427</v>
      </c>
    </row>
    <row r="121">
      <c r="A121" s="4" t="inlineStr">
        <is>
          <t>Secured bank loans [member] | USD | Floating interest rate [member] | Minimum</t>
        </is>
      </c>
    </row>
    <row r="122">
      <c r="A122" s="3" t="inlineStr">
        <is>
          <t>Disclosure of detailed information about borrowings [line items]</t>
        </is>
      </c>
    </row>
    <row r="123">
      <c r="A123" s="4" t="inlineStr">
        <is>
          <t>Borrowings, adjustment to variable interest rate</t>
        </is>
      </c>
      <c r="B123" s="4" t="inlineStr">
        <is>
          <t>1.60%</t>
        </is>
      </c>
    </row>
    <row r="124">
      <c r="A124" s="4" t="inlineStr">
        <is>
          <t>Payment period</t>
        </is>
      </c>
      <c r="B124" s="4" t="inlineStr">
        <is>
          <t>2022</t>
        </is>
      </c>
      <c r="C124" s="4" t="inlineStr">
        <is>
          <t>2021</t>
        </is>
      </c>
    </row>
    <row r="125">
      <c r="A125" s="4" t="inlineStr">
        <is>
          <t>Secured bank loans [member] | USD | Floating interest rate [member] | Maximum</t>
        </is>
      </c>
    </row>
    <row r="126">
      <c r="A126" s="3" t="inlineStr">
        <is>
          <t>Disclosure of detailed information about borrowings [line items]</t>
        </is>
      </c>
    </row>
    <row r="127">
      <c r="A127" s="4" t="inlineStr">
        <is>
          <t>Borrowings, adjustment to variable interest rate</t>
        </is>
      </c>
      <c r="B127" s="4" t="inlineStr">
        <is>
          <t>1.90%</t>
        </is>
      </c>
    </row>
    <row r="128">
      <c r="A128" s="4" t="inlineStr">
        <is>
          <t>Payment period</t>
        </is>
      </c>
      <c r="B128" s="4" t="inlineStr">
        <is>
          <t>2026</t>
        </is>
      </c>
      <c r="C128" s="4" t="inlineStr">
        <is>
          <t>2023</t>
        </is>
      </c>
    </row>
    <row r="129">
      <c r="A129" s="4" t="inlineStr">
        <is>
          <t>Secured bank loans [member] | USD | Fixed rate instruments [member]</t>
        </is>
      </c>
    </row>
    <row r="130">
      <c r="A130" s="3" t="inlineStr">
        <is>
          <t>Disclosure of detailed information about borrowings [line items]</t>
        </is>
      </c>
    </row>
    <row r="131">
      <c r="A131" s="4" t="inlineStr">
        <is>
          <t>Currency</t>
        </is>
      </c>
      <c r="B131" s="4" t="inlineStr">
        <is>
          <t>USD</t>
        </is>
      </c>
      <c r="C131" s="4" t="inlineStr">
        <is>
          <t>USD</t>
        </is>
      </c>
    </row>
    <row r="132">
      <c r="A132" s="4" t="inlineStr">
        <is>
          <t>Interest rate type</t>
        </is>
      </c>
      <c r="B132" s="4" t="inlineStr">
        <is>
          <t>Fixed</t>
        </is>
      </c>
      <c r="C132" s="4" t="inlineStr">
        <is>
          <t>Fixed</t>
        </is>
      </c>
    </row>
    <row r="133">
      <c r="A133" s="4" t="inlineStr">
        <is>
          <t>Nominal interest rate</t>
        </is>
      </c>
      <c r="B133" s="4" t="inlineStr">
        <is>
          <t>2.60%</t>
        </is>
      </c>
    </row>
    <row r="134">
      <c r="A134" s="4" t="inlineStr">
        <is>
          <t>Carrying amount</t>
        </is>
      </c>
      <c r="B134" s="6" t="n">
        <v>152667</v>
      </c>
    </row>
    <row r="135">
      <c r="A135" s="4" t="inlineStr">
        <is>
          <t>Secured bank loans [member] | USD | Fixed rate instruments [member] | Minimum</t>
        </is>
      </c>
    </row>
    <row r="136">
      <c r="A136" s="3" t="inlineStr">
        <is>
          <t>Disclosure of detailed information about borrowings [line items]</t>
        </is>
      </c>
    </row>
    <row r="137">
      <c r="A137" s="4" t="inlineStr">
        <is>
          <t>Payment period</t>
        </is>
      </c>
      <c r="B137" s="4" t="inlineStr">
        <is>
          <t>2022</t>
        </is>
      </c>
    </row>
    <row r="138">
      <c r="A138" s="4" t="inlineStr">
        <is>
          <t>Secured bank loans [member] | USD | Fixed rate instruments [member] | Maximum</t>
        </is>
      </c>
    </row>
    <row r="139">
      <c r="A139" s="3" t="inlineStr">
        <is>
          <t>Disclosure of detailed information about borrowings [line items]</t>
        </is>
      </c>
    </row>
    <row r="140">
      <c r="A140" s="4" t="inlineStr">
        <is>
          <t>Payment period</t>
        </is>
      </c>
      <c r="B140" s="4" t="inlineStr">
        <is>
          <t>2026</t>
        </is>
      </c>
    </row>
    <row r="141">
      <c r="A141" s="4" t="inlineStr">
        <is>
          <t>Debt securities issued [member] | USD | Fixed rate instruments [member]</t>
        </is>
      </c>
    </row>
    <row r="142">
      <c r="A142" s="3" t="inlineStr">
        <is>
          <t>Disclosure of detailed information about borrowings [line items]</t>
        </is>
      </c>
    </row>
    <row r="143">
      <c r="A143" s="4" t="inlineStr">
        <is>
          <t>Currency</t>
        </is>
      </c>
      <c r="B143" s="4" t="inlineStr">
        <is>
          <t>USD</t>
        </is>
      </c>
      <c r="C143" s="4" t="inlineStr">
        <is>
          <t>USD</t>
        </is>
      </c>
    </row>
    <row r="144">
      <c r="A144" s="4" t="inlineStr">
        <is>
          <t>Interest rate type</t>
        </is>
      </c>
      <c r="B144" s="4" t="inlineStr">
        <is>
          <t>Fixed</t>
        </is>
      </c>
      <c r="C144" s="4" t="inlineStr">
        <is>
          <t>Fixed</t>
        </is>
      </c>
    </row>
    <row r="145">
      <c r="A145" s="4" t="inlineStr">
        <is>
          <t>Nominal interest rate</t>
        </is>
      </c>
      <c r="B145" s="4" t="inlineStr">
        <is>
          <t>5.80%</t>
        </is>
      </c>
      <c r="C145" s="4" t="inlineStr">
        <is>
          <t>5.80%</t>
        </is>
      </c>
    </row>
    <row r="146">
      <c r="A146" s="4" t="inlineStr">
        <is>
          <t>Carrying amount</t>
        </is>
      </c>
      <c r="B146" s="6" t="n">
        <v>13306495</v>
      </c>
      <c r="C146" s="6" t="n">
        <v>7311688</v>
      </c>
    </row>
    <row r="147">
      <c r="A147" s="4" t="inlineStr">
        <is>
          <t>Debt securities issued [member] | USD | Fixed rate instruments [member] | Minimum</t>
        </is>
      </c>
    </row>
    <row r="148">
      <c r="A148" s="3" t="inlineStr">
        <is>
          <t>Disclosure of detailed information about borrowings [line items]</t>
        </is>
      </c>
    </row>
    <row r="149">
      <c r="A149" s="4" t="inlineStr">
        <is>
          <t>Payment period</t>
        </is>
      </c>
      <c r="B149" s="4" t="inlineStr">
        <is>
          <t>2022</t>
        </is>
      </c>
      <c r="C149" s="4" t="inlineStr">
        <is>
          <t>2021</t>
        </is>
      </c>
    </row>
    <row r="150">
      <c r="A150" s="4" t="inlineStr">
        <is>
          <t>Debt securities issued [member] | USD | Fixed rate instruments [member] | Maximum</t>
        </is>
      </c>
    </row>
    <row r="151">
      <c r="A151" s="3" t="inlineStr">
        <is>
          <t>Disclosure of detailed information about borrowings [line items]</t>
        </is>
      </c>
    </row>
    <row r="152">
      <c r="A152" s="4" t="inlineStr">
        <is>
          <t>Payment period</t>
        </is>
      </c>
      <c r="B152" s="4" t="inlineStr">
        <is>
          <t>2028</t>
        </is>
      </c>
      <c r="C152" s="4" t="inlineStr">
        <is>
          <t>2028</t>
        </is>
      </c>
    </row>
    <row r="153">
      <c r="A153" s="4" t="inlineStr">
        <is>
          <t>Debt securities issued [member] | TL | Fixed rate instruments [member]</t>
        </is>
      </c>
    </row>
    <row r="154">
      <c r="A154" s="3" t="inlineStr">
        <is>
          <t>Disclosure of detailed information about borrowings [line items]</t>
        </is>
      </c>
    </row>
    <row r="155">
      <c r="A155" s="4" t="inlineStr">
        <is>
          <t>Currency</t>
        </is>
      </c>
      <c r="B155" s="4" t="inlineStr">
        <is>
          <t>TL</t>
        </is>
      </c>
      <c r="C155" s="4" t="inlineStr">
        <is>
          <t>TL</t>
        </is>
      </c>
    </row>
    <row r="156">
      <c r="A156" s="4" t="inlineStr">
        <is>
          <t>Interest rate type</t>
        </is>
      </c>
      <c r="B156" s="4" t="inlineStr">
        <is>
          <t>Fixed</t>
        </is>
      </c>
      <c r="C156" s="4" t="inlineStr">
        <is>
          <t>Fixed</t>
        </is>
      </c>
    </row>
    <row r="157">
      <c r="A157" s="4" t="inlineStr">
        <is>
          <t>Nominal interest rate</t>
        </is>
      </c>
      <c r="B157" s="4" t="inlineStr">
        <is>
          <t>16.30%</t>
        </is>
      </c>
      <c r="C157" s="4" t="inlineStr">
        <is>
          <t>15.00%</t>
        </is>
      </c>
    </row>
    <row r="158">
      <c r="A158" s="4" t="inlineStr">
        <is>
          <t>Payment period</t>
        </is>
      </c>
      <c r="B158" s="4" t="inlineStr">
        <is>
          <t>2022</t>
        </is>
      </c>
      <c r="C158" s="4" t="inlineStr">
        <is>
          <t>2021</t>
        </is>
      </c>
    </row>
    <row r="159">
      <c r="A159" s="4" t="inlineStr">
        <is>
          <t>Carrying amount</t>
        </is>
      </c>
      <c r="B159" s="6" t="n">
        <v>101938</v>
      </c>
      <c r="C159" s="6" t="n">
        <v>50866</v>
      </c>
    </row>
    <row r="160">
      <c r="A160" s="4" t="inlineStr">
        <is>
          <t>Lease liabilities [member] | EUR | Fixed rate instruments [member]</t>
        </is>
      </c>
    </row>
    <row r="161">
      <c r="A161" s="3" t="inlineStr">
        <is>
          <t>Disclosure of detailed information about borrowings [line items]</t>
        </is>
      </c>
    </row>
    <row r="162">
      <c r="A162" s="4" t="inlineStr">
        <is>
          <t>Currency</t>
        </is>
      </c>
      <c r="B162" s="4" t="inlineStr">
        <is>
          <t>EUR</t>
        </is>
      </c>
      <c r="C162" s="4" t="inlineStr">
        <is>
          <t>EUR</t>
        </is>
      </c>
    </row>
    <row r="163">
      <c r="A163" s="4" t="inlineStr">
        <is>
          <t>Interest rate type</t>
        </is>
      </c>
      <c r="B163" s="4" t="inlineStr">
        <is>
          <t>Fixed</t>
        </is>
      </c>
      <c r="C163" s="4" t="inlineStr">
        <is>
          <t>Fixed</t>
        </is>
      </c>
    </row>
    <row r="164">
      <c r="A164" s="4" t="inlineStr">
        <is>
          <t>Carrying amount</t>
        </is>
      </c>
      <c r="B164" s="6" t="n">
        <v>303265</v>
      </c>
      <c r="C164" s="6" t="n">
        <v>185557</v>
      </c>
    </row>
    <row r="165">
      <c r="A165" s="4" t="inlineStr">
        <is>
          <t>Lease liabilities [member] | EUR | Fixed rate instruments [member] | Minimum</t>
        </is>
      </c>
    </row>
    <row r="166">
      <c r="A166" s="3" t="inlineStr">
        <is>
          <t>Disclosure of detailed information about borrowings [line items]</t>
        </is>
      </c>
    </row>
    <row r="167">
      <c r="A167" s="4" t="inlineStr">
        <is>
          <t>Nominal interest rate</t>
        </is>
      </c>
      <c r="B167" s="4" t="inlineStr">
        <is>
          <t>1.00%</t>
        </is>
      </c>
      <c r="C167" s="4" t="inlineStr">
        <is>
          <t>1.00%</t>
        </is>
      </c>
    </row>
    <row r="168">
      <c r="A168" s="4" t="inlineStr">
        <is>
          <t>Payment period</t>
        </is>
      </c>
      <c r="B168" s="4" t="inlineStr">
        <is>
          <t>2022</t>
        </is>
      </c>
      <c r="C168" s="4" t="inlineStr">
        <is>
          <t>2021</t>
        </is>
      </c>
    </row>
    <row r="169">
      <c r="A169" s="4" t="inlineStr">
        <is>
          <t>Lease liabilities [member] | EUR | Fixed rate instruments [member] | Maximum</t>
        </is>
      </c>
    </row>
    <row r="170">
      <c r="A170" s="3" t="inlineStr">
        <is>
          <t>Disclosure of detailed information about borrowings [line items]</t>
        </is>
      </c>
    </row>
    <row r="171">
      <c r="A171" s="4" t="inlineStr">
        <is>
          <t>Nominal interest rate</t>
        </is>
      </c>
      <c r="B171" s="4" t="inlineStr">
        <is>
          <t>10.00%</t>
        </is>
      </c>
      <c r="C171" s="4" t="inlineStr">
        <is>
          <t>10.00%</t>
        </is>
      </c>
    </row>
    <row r="172">
      <c r="A172" s="4" t="inlineStr">
        <is>
          <t>Payment period</t>
        </is>
      </c>
      <c r="B172" s="4" t="inlineStr">
        <is>
          <t>2034</t>
        </is>
      </c>
      <c r="C172" s="4" t="inlineStr">
        <is>
          <t>2034</t>
        </is>
      </c>
    </row>
    <row r="173">
      <c r="A173" s="4" t="inlineStr">
        <is>
          <t>Lease liabilities [member] | USD | Fixed rate instruments [member]</t>
        </is>
      </c>
    </row>
    <row r="174">
      <c r="A174" s="3" t="inlineStr">
        <is>
          <t>Disclosure of detailed information about borrowings [line items]</t>
        </is>
      </c>
    </row>
    <row r="175">
      <c r="A175" s="4" t="inlineStr">
        <is>
          <t>Currency</t>
        </is>
      </c>
      <c r="B175" s="4" t="inlineStr">
        <is>
          <t>USD</t>
        </is>
      </c>
      <c r="C175" s="4" t="inlineStr">
        <is>
          <t>USD</t>
        </is>
      </c>
    </row>
    <row r="176">
      <c r="A176" s="4" t="inlineStr">
        <is>
          <t>Interest rate type</t>
        </is>
      </c>
      <c r="B176" s="4" t="inlineStr">
        <is>
          <t>Fixed</t>
        </is>
      </c>
      <c r="C176" s="4" t="inlineStr">
        <is>
          <t>Fixed</t>
        </is>
      </c>
    </row>
    <row r="177">
      <c r="A177" s="4" t="inlineStr">
        <is>
          <t>Carrying amount</t>
        </is>
      </c>
      <c r="B177" s="6" t="n">
        <v>80533</v>
      </c>
      <c r="C177" s="6" t="n">
        <v>56485</v>
      </c>
    </row>
    <row r="178">
      <c r="A178" s="4" t="inlineStr">
        <is>
          <t>Lease liabilities [member] | USD | Fixed rate instruments [member] | Minimum</t>
        </is>
      </c>
    </row>
    <row r="179">
      <c r="A179" s="3" t="inlineStr">
        <is>
          <t>Disclosure of detailed information about borrowings [line items]</t>
        </is>
      </c>
    </row>
    <row r="180">
      <c r="A180" s="4" t="inlineStr">
        <is>
          <t>Nominal interest rate</t>
        </is>
      </c>
      <c r="B180" s="4" t="inlineStr">
        <is>
          <t>3.90%</t>
        </is>
      </c>
      <c r="C180" s="4" t="inlineStr">
        <is>
          <t>3.90%</t>
        </is>
      </c>
    </row>
    <row r="181">
      <c r="A181" s="4" t="inlineStr">
        <is>
          <t>Payment period</t>
        </is>
      </c>
      <c r="B181" s="4" t="inlineStr">
        <is>
          <t>2022</t>
        </is>
      </c>
      <c r="C181" s="4" t="inlineStr">
        <is>
          <t>2021</t>
        </is>
      </c>
    </row>
    <row r="182">
      <c r="A182" s="4" t="inlineStr">
        <is>
          <t>Lease liabilities [member] | USD | Fixed rate instruments [member] | Maximum</t>
        </is>
      </c>
    </row>
    <row r="183">
      <c r="A183" s="3" t="inlineStr">
        <is>
          <t>Disclosure of detailed information about borrowings [line items]</t>
        </is>
      </c>
    </row>
    <row r="184">
      <c r="A184" s="4" t="inlineStr">
        <is>
          <t>Nominal interest rate</t>
        </is>
      </c>
      <c r="B184" s="4" t="inlineStr">
        <is>
          <t>10.90%</t>
        </is>
      </c>
      <c r="C184" s="4" t="inlineStr">
        <is>
          <t>10.90%</t>
        </is>
      </c>
    </row>
    <row r="185">
      <c r="A185" s="4" t="inlineStr">
        <is>
          <t>Payment period</t>
        </is>
      </c>
      <c r="B185" s="4" t="inlineStr">
        <is>
          <t>2028</t>
        </is>
      </c>
      <c r="C185" s="4" t="inlineStr">
        <is>
          <t>2028</t>
        </is>
      </c>
    </row>
    <row r="186">
      <c r="A186" s="4" t="inlineStr">
        <is>
          <t>Lease liabilities [member] | TL | Fixed rate instruments [member]</t>
        </is>
      </c>
    </row>
    <row r="187">
      <c r="A187" s="3" t="inlineStr">
        <is>
          <t>Disclosure of detailed information about borrowings [line items]</t>
        </is>
      </c>
    </row>
    <row r="188">
      <c r="A188" s="4" t="inlineStr">
        <is>
          <t>Currency</t>
        </is>
      </c>
      <c r="B188" s="4" t="inlineStr">
        <is>
          <t>TL</t>
        </is>
      </c>
      <c r="C188" s="4" t="inlineStr">
        <is>
          <t>TL</t>
        </is>
      </c>
    </row>
    <row r="189">
      <c r="A189" s="4" t="inlineStr">
        <is>
          <t>Interest rate type</t>
        </is>
      </c>
      <c r="B189" s="4" t="inlineStr">
        <is>
          <t>Fixed</t>
        </is>
      </c>
      <c r="C189" s="4" t="inlineStr">
        <is>
          <t>Fixed</t>
        </is>
      </c>
    </row>
    <row r="190">
      <c r="A190" s="4" t="inlineStr">
        <is>
          <t>Carrying amount</t>
        </is>
      </c>
      <c r="B190" s="6" t="n">
        <v>1262449</v>
      </c>
      <c r="C190" s="6" t="n">
        <v>1201988</v>
      </c>
    </row>
    <row r="191">
      <c r="A191" s="4" t="inlineStr">
        <is>
          <t>Lease liabilities [member] | TL | Fixed rate instruments [member] | Minimum</t>
        </is>
      </c>
    </row>
    <row r="192">
      <c r="A192" s="3" t="inlineStr">
        <is>
          <t>Disclosure of detailed information about borrowings [line items]</t>
        </is>
      </c>
    </row>
    <row r="193">
      <c r="A193" s="4" t="inlineStr">
        <is>
          <t>Nominal interest rate</t>
        </is>
      </c>
      <c r="B193" s="4" t="inlineStr">
        <is>
          <t>9.80%</t>
        </is>
      </c>
      <c r="C193" s="4" t="inlineStr">
        <is>
          <t>9.80%</t>
        </is>
      </c>
    </row>
    <row r="194">
      <c r="A194" s="4" t="inlineStr">
        <is>
          <t>Payment period</t>
        </is>
      </c>
      <c r="B194" s="4" t="inlineStr">
        <is>
          <t>2022</t>
        </is>
      </c>
      <c r="C194" s="4" t="inlineStr">
        <is>
          <t>2021</t>
        </is>
      </c>
    </row>
    <row r="195">
      <c r="A195" s="4" t="inlineStr">
        <is>
          <t>Lease liabilities [member] | TL | Fixed rate instruments [member] | Maximum</t>
        </is>
      </c>
    </row>
    <row r="196">
      <c r="A196" s="3" t="inlineStr">
        <is>
          <t>Disclosure of detailed information about borrowings [line items]</t>
        </is>
      </c>
    </row>
    <row r="197">
      <c r="A197" s="4" t="inlineStr">
        <is>
          <t>Nominal interest rate</t>
        </is>
      </c>
      <c r="B197" s="4" t="inlineStr">
        <is>
          <t>45.00%</t>
        </is>
      </c>
      <c r="C197" s="4" t="inlineStr">
        <is>
          <t>45.00%</t>
        </is>
      </c>
    </row>
    <row r="198">
      <c r="A198" s="4" t="inlineStr">
        <is>
          <t>Payment period</t>
        </is>
      </c>
      <c r="B198" s="4" t="inlineStr">
        <is>
          <t>2048</t>
        </is>
      </c>
      <c r="C198" s="4" t="inlineStr">
        <is>
          <t>2048</t>
        </is>
      </c>
    </row>
    <row r="199">
      <c r="A199" s="4" t="inlineStr">
        <is>
          <t>Lease liabilities [member] | UAH | Fixed rate instruments [member]</t>
        </is>
      </c>
    </row>
    <row r="200">
      <c r="A200" s="3" t="inlineStr">
        <is>
          <t>Disclosure of detailed information about borrowings [line items]</t>
        </is>
      </c>
    </row>
    <row r="201">
      <c r="A201" s="4" t="inlineStr">
        <is>
          <t>Currency</t>
        </is>
      </c>
      <c r="B201" s="4" t="inlineStr">
        <is>
          <t>UAH</t>
        </is>
      </c>
      <c r="C201" s="4" t="inlineStr">
        <is>
          <t>UAH</t>
        </is>
      </c>
    </row>
    <row r="202">
      <c r="A202" s="4" t="inlineStr">
        <is>
          <t>Interest rate type</t>
        </is>
      </c>
      <c r="B202" s="4" t="inlineStr">
        <is>
          <t>Fixed</t>
        </is>
      </c>
      <c r="C202" s="4" t="inlineStr">
        <is>
          <t>Fixed</t>
        </is>
      </c>
    </row>
    <row r="203">
      <c r="A203" s="4" t="inlineStr">
        <is>
          <t>Carrying amount</t>
        </is>
      </c>
      <c r="B203" s="6" t="n">
        <v>1074000</v>
      </c>
      <c r="C203" s="6" t="n">
        <v>555597</v>
      </c>
    </row>
    <row r="204">
      <c r="A204" s="4" t="inlineStr">
        <is>
          <t>Lease liabilities [member] | UAH | Fixed rate instruments [member] | Minimum</t>
        </is>
      </c>
    </row>
    <row r="205">
      <c r="A205" s="3" t="inlineStr">
        <is>
          <t>Disclosure of detailed information about borrowings [line items]</t>
        </is>
      </c>
    </row>
    <row r="206">
      <c r="A206" s="4" t="inlineStr">
        <is>
          <t>Nominal interest rate</t>
        </is>
      </c>
      <c r="B206" s="4" t="inlineStr">
        <is>
          <t>7.60%</t>
        </is>
      </c>
      <c r="C206" s="4" t="inlineStr">
        <is>
          <t>8.10%</t>
        </is>
      </c>
    </row>
    <row r="207">
      <c r="A207" s="4" t="inlineStr">
        <is>
          <t>Payment period</t>
        </is>
      </c>
      <c r="B207" s="4" t="inlineStr">
        <is>
          <t>2022</t>
        </is>
      </c>
      <c r="C207" s="4" t="inlineStr">
        <is>
          <t>2021</t>
        </is>
      </c>
    </row>
    <row r="208">
      <c r="A208" s="4" t="inlineStr">
        <is>
          <t>Lease liabilities [member] | UAH | Fixed rate instruments [member] | Maximum</t>
        </is>
      </c>
    </row>
    <row r="209">
      <c r="A209" s="3" t="inlineStr">
        <is>
          <t>Disclosure of detailed information about borrowings [line items]</t>
        </is>
      </c>
    </row>
    <row r="210">
      <c r="A210" s="4" t="inlineStr">
        <is>
          <t>Nominal interest rate</t>
        </is>
      </c>
      <c r="B210" s="4" t="inlineStr">
        <is>
          <t>25.70%</t>
        </is>
      </c>
      <c r="C210" s="4" t="inlineStr">
        <is>
          <t>24.00%</t>
        </is>
      </c>
    </row>
    <row r="211">
      <c r="A211" s="4" t="inlineStr">
        <is>
          <t>Payment period</t>
        </is>
      </c>
      <c r="B211" s="4" t="inlineStr">
        <is>
          <t>2069</t>
        </is>
      </c>
      <c r="C211" s="4" t="inlineStr">
        <is>
          <t>2069</t>
        </is>
      </c>
    </row>
    <row r="212">
      <c r="A212" s="4" t="inlineStr">
        <is>
          <t>Lease liabilities [member] | BYN | Fixed rate instruments [member]</t>
        </is>
      </c>
    </row>
    <row r="213">
      <c r="A213" s="3" t="inlineStr">
        <is>
          <t>Disclosure of detailed information about borrowings [line items]</t>
        </is>
      </c>
    </row>
    <row r="214">
      <c r="A214" s="4" t="inlineStr">
        <is>
          <t>Currency</t>
        </is>
      </c>
      <c r="B214" s="4" t="inlineStr">
        <is>
          <t>BYN</t>
        </is>
      </c>
      <c r="C214" s="4" t="inlineStr">
        <is>
          <t>BYN</t>
        </is>
      </c>
    </row>
    <row r="215">
      <c r="A215" s="4" t="inlineStr">
        <is>
          <t>Interest rate type</t>
        </is>
      </c>
      <c r="B215" s="4" t="inlineStr">
        <is>
          <t>Fixed</t>
        </is>
      </c>
      <c r="C215" s="4" t="inlineStr">
        <is>
          <t>Fixed</t>
        </is>
      </c>
    </row>
    <row r="216">
      <c r="A216" s="4" t="inlineStr">
        <is>
          <t>Carrying amount</t>
        </is>
      </c>
      <c r="B216" s="6" t="n">
        <v>185618</v>
      </c>
      <c r="C216" s="6" t="n">
        <v>99259</v>
      </c>
    </row>
    <row r="217">
      <c r="A217" s="4" t="inlineStr">
        <is>
          <t>Lease liabilities [member] | BYN | Fixed rate instruments [member] | Minimum</t>
        </is>
      </c>
    </row>
    <row r="218">
      <c r="A218" s="3" t="inlineStr">
        <is>
          <t>Disclosure of detailed information about borrowings [line items]</t>
        </is>
      </c>
    </row>
    <row r="219">
      <c r="A219" s="4" t="inlineStr">
        <is>
          <t>Nominal interest rate</t>
        </is>
      </c>
      <c r="B219" s="4" t="inlineStr">
        <is>
          <t>11.50%</t>
        </is>
      </c>
      <c r="C219" s="4" t="inlineStr">
        <is>
          <t>11.50%</t>
        </is>
      </c>
    </row>
    <row r="220">
      <c r="A220" s="4" t="inlineStr">
        <is>
          <t>Payment period</t>
        </is>
      </c>
      <c r="B220" s="4" t="inlineStr">
        <is>
          <t>2022</t>
        </is>
      </c>
      <c r="C220" s="4" t="inlineStr">
        <is>
          <t>2021</t>
        </is>
      </c>
    </row>
    <row r="221">
      <c r="A221" s="4" t="inlineStr">
        <is>
          <t>Lease liabilities [member] | BYN | Fixed rate instruments [member] | Maximum</t>
        </is>
      </c>
    </row>
    <row r="222">
      <c r="A222" s="3" t="inlineStr">
        <is>
          <t>Disclosure of detailed information about borrowings [line items]</t>
        </is>
      </c>
    </row>
    <row r="223">
      <c r="A223" s="4" t="inlineStr">
        <is>
          <t>Nominal interest rate</t>
        </is>
      </c>
      <c r="B223" s="4" t="inlineStr">
        <is>
          <t>15.80%</t>
        </is>
      </c>
      <c r="C223" s="4" t="inlineStr">
        <is>
          <t>15.00%</t>
        </is>
      </c>
    </row>
    <row r="224">
      <c r="A224" s="4" t="inlineStr">
        <is>
          <t>Payment period</t>
        </is>
      </c>
      <c r="B224" s="4" t="inlineStr">
        <is>
          <t>2028</t>
        </is>
      </c>
      <c r="C224" s="4" t="inlineStr">
        <is>
          <t>2028</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Employee Benefits Provision (Detail) - TRY (₺) ₺ in Thousands</t>
        </is>
      </c>
      <c r="B1" s="2" t="inlineStr">
        <is>
          <t>Dec. 31, 2021</t>
        </is>
      </c>
      <c r="C1" s="2" t="inlineStr">
        <is>
          <t>Dec. 31, 2020</t>
        </is>
      </c>
      <c r="D1" s="2" t="inlineStr">
        <is>
          <t>Dec. 31, 2019</t>
        </is>
      </c>
    </row>
    <row r="2">
      <c r="A2" s="3" t="inlineStr">
        <is>
          <t>Classes of employee benefits expense [abstract]</t>
        </is>
      </c>
    </row>
    <row r="3">
      <c r="A3" s="4" t="inlineStr">
        <is>
          <t>Retirement pay liability provision</t>
        </is>
      </c>
      <c r="B3" s="6" t="n">
        <v>514118</v>
      </c>
      <c r="C3" s="6" t="n">
        <v>301459</v>
      </c>
      <c r="D3" s="6" t="n">
        <v>222164</v>
      </c>
    </row>
    <row r="4">
      <c r="A4" s="4" t="inlineStr">
        <is>
          <t>Unused vacation provision</t>
        </is>
      </c>
      <c r="B4" s="5" t="n">
        <v>100495</v>
      </c>
      <c r="C4" s="5" t="n">
        <v>80464</v>
      </c>
    </row>
    <row r="5">
      <c r="A5" s="4" t="inlineStr">
        <is>
          <t>Total</t>
        </is>
      </c>
      <c r="B5" s="6" t="n">
        <v>614613</v>
      </c>
      <c r="C5" s="6" t="n">
        <v>38192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Movement in Reserve for Employee Termination Benefits (Detail) - TRY (₺) ₺ in Thousands</t>
        </is>
      </c>
      <c r="B1" s="2" t="inlineStr">
        <is>
          <t>12 Months Ended</t>
        </is>
      </c>
    </row>
    <row r="2">
      <c r="B2" s="2" t="inlineStr">
        <is>
          <t>Dec. 31, 2021</t>
        </is>
      </c>
      <c r="C2" s="2" t="inlineStr">
        <is>
          <t>Dec. 31, 2020</t>
        </is>
      </c>
    </row>
    <row r="3">
      <c r="A3" s="3" t="inlineStr">
        <is>
          <t>Disclosure of defined benefit plans [abstract]</t>
        </is>
      </c>
    </row>
    <row r="4">
      <c r="A4" s="4" t="inlineStr">
        <is>
          <t>Employee termination benefits, beginning balance</t>
        </is>
      </c>
      <c r="B4" s="6" t="n">
        <v>301459</v>
      </c>
      <c r="C4" s="6" t="n">
        <v>222164</v>
      </c>
    </row>
    <row r="5">
      <c r="A5" s="4" t="inlineStr">
        <is>
          <t>Service cost</t>
        </is>
      </c>
      <c r="B5" s="5" t="n">
        <v>62749</v>
      </c>
      <c r="C5" s="5" t="n">
        <v>38304</v>
      </c>
    </row>
    <row r="6">
      <c r="A6" s="4" t="inlineStr">
        <is>
          <t>Remeasurements</t>
        </is>
      </c>
      <c r="B6" s="5" t="n">
        <v>163588</v>
      </c>
      <c r="C6" s="5" t="n">
        <v>37230</v>
      </c>
    </row>
    <row r="7">
      <c r="A7" s="4" t="inlineStr">
        <is>
          <t>Interest expense</t>
        </is>
      </c>
      <c r="B7" s="5" t="n">
        <v>37383</v>
      </c>
      <c r="C7" s="5" t="n">
        <v>25535</v>
      </c>
    </row>
    <row r="8">
      <c r="A8" s="4" t="inlineStr">
        <is>
          <t>Benefit payments</t>
        </is>
      </c>
      <c r="B8" s="5" t="n">
        <v>-51138</v>
      </c>
      <c r="C8" s="5" t="n">
        <v>-21774</v>
      </c>
    </row>
    <row r="9">
      <c r="A9" s="4" t="inlineStr">
        <is>
          <t>Acquisition through business combinations</t>
        </is>
      </c>
      <c r="B9" s="5" t="n">
        <v>77</v>
      </c>
    </row>
    <row r="10">
      <c r="A10" s="4" t="inlineStr">
        <is>
          <t>Employee termination benefits, ending balance</t>
        </is>
      </c>
      <c r="B10" s="6" t="n">
        <v>514118</v>
      </c>
      <c r="C10" s="6" t="n">
        <v>301459</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Sensitivity of Provision for Employee Termination Benefits to Changes in the Significant Actuarial Assumptions (Detail) - TRY (₺) ₺ in Thousands</t>
        </is>
      </c>
      <c r="B1" s="2" t="inlineStr">
        <is>
          <t>Dec. 31, 2021</t>
        </is>
      </c>
      <c r="C1" s="2" t="inlineStr">
        <is>
          <t>Dec. 31, 2020</t>
        </is>
      </c>
    </row>
    <row r="2">
      <c r="A2" s="4" t="inlineStr">
        <is>
          <t>Interest rate [member]</t>
        </is>
      </c>
    </row>
    <row r="3">
      <c r="A3" s="3" t="inlineStr">
        <is>
          <t>Disclosure of sensitivity analysis for actuarial assumptions [line items]</t>
        </is>
      </c>
    </row>
    <row r="4">
      <c r="A4" s="4" t="inlineStr">
        <is>
          <t>Percentage of reasonably possible increase in actuarial assumption</t>
        </is>
      </c>
      <c r="B4" s="4" t="inlineStr">
        <is>
          <t>1.00%</t>
        </is>
      </c>
      <c r="C4" s="4" t="inlineStr">
        <is>
          <t>1.00%</t>
        </is>
      </c>
    </row>
    <row r="5">
      <c r="A5" s="4" t="inlineStr">
        <is>
          <t>Percentage of reasonably possible decrease in actuarial assumption</t>
        </is>
      </c>
      <c r="B5" s="4" t="inlineStr">
        <is>
          <t>1.00%</t>
        </is>
      </c>
      <c r="C5" s="4" t="inlineStr">
        <is>
          <t>1.00%</t>
        </is>
      </c>
    </row>
    <row r="6">
      <c r="A6" s="4" t="inlineStr">
        <is>
          <t>Impact on provision for increase in assumption, percentage</t>
        </is>
      </c>
      <c r="B6" s="4" t="inlineStr">
        <is>
          <t>(13.40%)</t>
        </is>
      </c>
      <c r="C6" s="4" t="inlineStr">
        <is>
          <t>(14.10%)</t>
        </is>
      </c>
    </row>
    <row r="7">
      <c r="A7" s="4" t="inlineStr">
        <is>
          <t>Impact on provision for decrease in assumption, percentage</t>
        </is>
      </c>
      <c r="B7" s="4" t="inlineStr">
        <is>
          <t>16.30%</t>
        </is>
      </c>
      <c r="C7" s="4" t="inlineStr">
        <is>
          <t>17.30%</t>
        </is>
      </c>
    </row>
    <row r="8">
      <c r="A8" s="4" t="inlineStr">
        <is>
          <t>Impact on provision for increase in assumption</t>
        </is>
      </c>
      <c r="B8" s="6" t="n">
        <v>-68892</v>
      </c>
      <c r="C8" s="6" t="n">
        <v>-42566</v>
      </c>
    </row>
    <row r="9">
      <c r="A9" s="4" t="inlineStr">
        <is>
          <t>Impact on provision for decrease in assumption</t>
        </is>
      </c>
      <c r="B9" s="6" t="n">
        <v>83801</v>
      </c>
      <c r="C9" s="6" t="n">
        <v>52122</v>
      </c>
    </row>
    <row r="10">
      <c r="A10" s="4" t="inlineStr">
        <is>
          <t>Inflation rate [member]</t>
        </is>
      </c>
    </row>
    <row r="11">
      <c r="A11" s="3" t="inlineStr">
        <is>
          <t>Disclosure of sensitivity analysis for actuarial assumptions [line items]</t>
        </is>
      </c>
    </row>
    <row r="12">
      <c r="A12" s="4" t="inlineStr">
        <is>
          <t>Percentage of reasonably possible increase in actuarial assumption</t>
        </is>
      </c>
      <c r="B12" s="4" t="inlineStr">
        <is>
          <t>1.00%</t>
        </is>
      </c>
      <c r="C12" s="4" t="inlineStr">
        <is>
          <t>1.00%</t>
        </is>
      </c>
    </row>
    <row r="13">
      <c r="A13" s="4" t="inlineStr">
        <is>
          <t>Percentage of reasonably possible decrease in actuarial assumption</t>
        </is>
      </c>
      <c r="B13" s="4" t="inlineStr">
        <is>
          <t>1.00%</t>
        </is>
      </c>
      <c r="C13" s="4" t="inlineStr">
        <is>
          <t>1.00%</t>
        </is>
      </c>
    </row>
    <row r="14">
      <c r="A14" s="4" t="inlineStr">
        <is>
          <t>Impact on provision for increase in assumption, percentage</t>
        </is>
      </c>
      <c r="B14" s="4" t="inlineStr">
        <is>
          <t>16.50%</t>
        </is>
      </c>
      <c r="C14" s="4" t="inlineStr">
        <is>
          <t>17.60%</t>
        </is>
      </c>
    </row>
    <row r="15">
      <c r="A15" s="4" t="inlineStr">
        <is>
          <t>Impact on provision for decrease in assumption, percentage</t>
        </is>
      </c>
      <c r="B15" s="4" t="inlineStr">
        <is>
          <t>(13.80%)</t>
        </is>
      </c>
      <c r="C15" s="4" t="inlineStr">
        <is>
          <t>(14.60%)</t>
        </is>
      </c>
    </row>
    <row r="16">
      <c r="A16" s="4" t="inlineStr">
        <is>
          <t>Impact on provision for increase in assumption</t>
        </is>
      </c>
      <c r="B16" s="6" t="n">
        <v>84829</v>
      </c>
      <c r="C16" s="6" t="n">
        <v>53117</v>
      </c>
    </row>
    <row r="17">
      <c r="A17" s="4" t="inlineStr">
        <is>
          <t>Impact on provision for decrease in assumption</t>
        </is>
      </c>
      <c r="B17" s="6" t="n">
        <v>-70948</v>
      </c>
      <c r="C17" s="6" t="n">
        <v>-4395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Additional Information (Detail) - TRY (₺) ₺ in Thousands</t>
        </is>
      </c>
      <c r="B1" s="2" t="inlineStr">
        <is>
          <t>12 Months Ended</t>
        </is>
      </c>
    </row>
    <row r="2">
      <c r="B2" s="2" t="inlineStr">
        <is>
          <t>Dec. 31, 2021</t>
        </is>
      </c>
      <c r="C2" s="2" t="inlineStr">
        <is>
          <t>Dec. 31, 2020</t>
        </is>
      </c>
      <c r="D2" s="2" t="inlineStr">
        <is>
          <t>Dec. 31, 2019</t>
        </is>
      </c>
    </row>
    <row r="3">
      <c r="A3" s="3" t="inlineStr">
        <is>
          <t>Classes of employee benefits expense [abstract]</t>
        </is>
      </c>
    </row>
    <row r="4">
      <c r="A4" s="4" t="inlineStr">
        <is>
          <t>Defined contribution retirement plan</t>
        </is>
      </c>
      <c r="B4" s="6" t="n">
        <v>20004</v>
      </c>
      <c r="C4" s="6" t="n">
        <v>14677</v>
      </c>
      <c r="D4" s="6" t="n">
        <v>12785</v>
      </c>
    </row>
    <row r="5">
      <c r="A5" s="4" t="inlineStr">
        <is>
          <t>Expense from share-based payments</t>
        </is>
      </c>
      <c r="B5" s="6" t="n">
        <v>0</v>
      </c>
      <c r="C5" s="6" t="n">
        <v>12085</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ferred Revenue - Additional Information (Detail) - TRY (₺) ₺ in Thousands</t>
        </is>
      </c>
      <c r="B1" s="2" t="inlineStr">
        <is>
          <t>Dec. 31, 2021</t>
        </is>
      </c>
      <c r="C1" s="2" t="inlineStr">
        <is>
          <t>Dec. 31, 2020</t>
        </is>
      </c>
    </row>
    <row r="2">
      <c r="A2" s="3" t="inlineStr">
        <is>
          <t>Deferred revenues [Abstract]</t>
        </is>
      </c>
    </row>
    <row r="3">
      <c r="A3" s="4" t="inlineStr">
        <is>
          <t>Deferred revenue</t>
        </is>
      </c>
      <c r="B3" s="6" t="n">
        <v>111136</v>
      </c>
      <c r="C3" s="6" t="n">
        <v>11692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 Summary of Current and Non-current Contract Liabilities (Detail) - TRY (₺) ₺ in Thousands</t>
        </is>
      </c>
      <c r="B1" s="2" t="inlineStr">
        <is>
          <t>12 Months Ended</t>
        </is>
      </c>
    </row>
    <row r="2">
      <c r="B2" s="2" t="inlineStr">
        <is>
          <t>Dec. 31, 2021</t>
        </is>
      </c>
      <c r="C2" s="2" t="inlineStr">
        <is>
          <t>Dec. 31, 2020</t>
        </is>
      </c>
    </row>
    <row r="3">
      <c r="A3" s="3" t="inlineStr">
        <is>
          <t>Contract liabilities [abstract]</t>
        </is>
      </c>
    </row>
    <row r="4">
      <c r="A4" s="4" t="inlineStr">
        <is>
          <t>Non-current contract liabilities</t>
        </is>
      </c>
      <c r="B4" s="6" t="n">
        <v>170445</v>
      </c>
      <c r="C4" s="6" t="n">
        <v>164764</v>
      </c>
    </row>
    <row r="5">
      <c r="A5" s="4" t="inlineStr">
        <is>
          <t>Current contract liabilities</t>
        </is>
      </c>
      <c r="B5" s="5" t="n">
        <v>459289</v>
      </c>
      <c r="C5" s="5" t="n">
        <v>315070</v>
      </c>
    </row>
    <row r="6">
      <c r="A6" s="4" t="inlineStr">
        <is>
          <t>Revenue related to liabilities carried forward</t>
        </is>
      </c>
      <c r="B6" s="6" t="n">
        <v>315070</v>
      </c>
      <c r="C6" s="6" t="n">
        <v>290408</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 Summary of Unsatisfied Performance Obligation of Contract Liabilities (Detail) - TRY (₺) ₺ in Thousands</t>
        </is>
      </c>
      <c r="B1" s="2" t="inlineStr">
        <is>
          <t>Dec. 31, 2021</t>
        </is>
      </c>
      <c r="C1" s="2" t="inlineStr">
        <is>
          <t>Dec. 31, 2020</t>
        </is>
      </c>
    </row>
    <row r="2">
      <c r="A2" s="3" t="inlineStr">
        <is>
          <t>Disclosure of performance obligations [line items]</t>
        </is>
      </c>
    </row>
    <row r="3">
      <c r="A3" s="4" t="inlineStr">
        <is>
          <t>Unsatisfied performance obligation</t>
        </is>
      </c>
      <c r="B3" s="6" t="n">
        <v>2546860</v>
      </c>
      <c r="C3" s="6" t="n">
        <v>1324764</v>
      </c>
    </row>
    <row r="4">
      <c r="A4" s="4" t="inlineStr">
        <is>
          <t>Not later than one year [member]</t>
        </is>
      </c>
    </row>
    <row r="5">
      <c r="A5" s="3" t="inlineStr">
        <is>
          <t>Disclosure of performance obligations [line items]</t>
        </is>
      </c>
    </row>
    <row r="6">
      <c r="A6" s="4" t="inlineStr">
        <is>
          <t>Transaction price allocated to unsatisfied contracts</t>
        </is>
      </c>
      <c r="B6" s="4" t="inlineStr">
        <is>
          <t>44.00%</t>
        </is>
      </c>
    </row>
    <row r="7">
      <c r="A7" s="4" t="inlineStr">
        <is>
          <t>Later than one year [member]</t>
        </is>
      </c>
    </row>
    <row r="8">
      <c r="A8" s="3" t="inlineStr">
        <is>
          <t>Disclosure of performance obligations [line items]</t>
        </is>
      </c>
    </row>
    <row r="9">
      <c r="A9" s="4" t="inlineStr">
        <is>
          <t>Transaction price allocated to unsatisfied contracts</t>
        </is>
      </c>
      <c r="B9" s="4" t="inlineStr">
        <is>
          <t>56.00%</t>
        </is>
      </c>
    </row>
    <row r="10">
      <c r="A10" s="4" t="inlineStr">
        <is>
          <t>Telecommunications service [member]</t>
        </is>
      </c>
    </row>
    <row r="11">
      <c r="A11" s="3" t="inlineStr">
        <is>
          <t>Disclosure of performance obligations [line items]</t>
        </is>
      </c>
    </row>
    <row r="12">
      <c r="A12" s="4" t="inlineStr">
        <is>
          <t>Unsatisfied performance obligation</t>
        </is>
      </c>
      <c r="B12" s="6" t="n">
        <v>1485719</v>
      </c>
      <c r="C12" s="5" t="n">
        <v>900816</v>
      </c>
    </row>
    <row r="13">
      <c r="A13" s="4" t="inlineStr">
        <is>
          <t>Equipment revenues [member]</t>
        </is>
      </c>
    </row>
    <row r="14">
      <c r="A14" s="3" t="inlineStr">
        <is>
          <t>Disclosure of performance obligations [line items]</t>
        </is>
      </c>
    </row>
    <row r="15">
      <c r="A15" s="4" t="inlineStr">
        <is>
          <t>Unsatisfied performance obligation</t>
        </is>
      </c>
      <c r="B15" s="6" t="n">
        <v>1061141</v>
      </c>
      <c r="C15" s="6" t="n">
        <v>423948</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Non-Current Provisions (Detail) - TRY (₺) ₺ in Thousands</t>
        </is>
      </c>
      <c r="B1" s="2" t="inlineStr">
        <is>
          <t>12 Months Ended</t>
        </is>
      </c>
    </row>
    <row r="2">
      <c r="B2" s="2" t="inlineStr">
        <is>
          <t>Dec. 31, 2021</t>
        </is>
      </c>
      <c r="C2" s="2" t="inlineStr">
        <is>
          <t>Dec. 31, 2020</t>
        </is>
      </c>
    </row>
    <row r="3">
      <c r="A3" s="3" t="inlineStr">
        <is>
          <t>Disclosure of other provisions [line items]</t>
        </is>
      </c>
    </row>
    <row r="4">
      <c r="A4" s="4" t="inlineStr">
        <is>
          <t>Beginning balance for the period</t>
        </is>
      </c>
      <c r="B4" s="6" t="n">
        <v>411931</v>
      </c>
    </row>
    <row r="5">
      <c r="A5" s="4" t="inlineStr">
        <is>
          <t>Ending balance for the period</t>
        </is>
      </c>
      <c r="B5" s="5" t="n">
        <v>615797</v>
      </c>
      <c r="C5" s="6" t="n">
        <v>411931</v>
      </c>
    </row>
    <row r="6">
      <c r="A6" s="4" t="inlineStr">
        <is>
          <t>Non-current provision</t>
        </is>
      </c>
    </row>
    <row r="7">
      <c r="A7" s="3" t="inlineStr">
        <is>
          <t>Disclosure of other provisions [line items]</t>
        </is>
      </c>
    </row>
    <row r="8">
      <c r="A8" s="4" t="inlineStr">
        <is>
          <t>Beginning balance for the period</t>
        </is>
      </c>
      <c r="B8" s="5" t="n">
        <v>411931</v>
      </c>
      <c r="C8" s="5" t="n">
        <v>337404</v>
      </c>
    </row>
    <row r="9">
      <c r="A9" s="4" t="inlineStr">
        <is>
          <t>Provisions recognized</t>
        </is>
      </c>
      <c r="B9" s="5" t="n">
        <v>34443</v>
      </c>
      <c r="C9" s="5" t="n">
        <v>22824</v>
      </c>
    </row>
    <row r="10">
      <c r="A10" s="4" t="inlineStr">
        <is>
          <t>Payments</t>
        </is>
      </c>
      <c r="B10" s="5" t="n">
        <v>-3068</v>
      </c>
      <c r="C10" s="5" t="n">
        <v>-3951</v>
      </c>
    </row>
    <row r="11">
      <c r="A11" s="4" t="inlineStr">
        <is>
          <t>Unwinding of discount</t>
        </is>
      </c>
      <c r="B11" s="5" t="n">
        <v>37727</v>
      </c>
      <c r="C11" s="5" t="n">
        <v>21521</v>
      </c>
    </row>
    <row r="12">
      <c r="A12" s="4" t="inlineStr">
        <is>
          <t>Transfer to current provisions</t>
        </is>
      </c>
      <c r="B12" s="5" t="n">
        <v>-10198</v>
      </c>
      <c r="C12" s="5" t="n">
        <v>-7774</v>
      </c>
    </row>
    <row r="13">
      <c r="A13" s="4" t="inlineStr">
        <is>
          <t>Remeasurements</t>
        </is>
      </c>
      <c r="B13" s="5" t="n">
        <v>-375</v>
      </c>
      <c r="C13" s="5" t="n">
        <v>39504</v>
      </c>
    </row>
    <row r="14">
      <c r="A14" s="4" t="inlineStr">
        <is>
          <t>Effect of changes in exchange rates</t>
        </is>
      </c>
      <c r="B14" s="5" t="n">
        <v>145337</v>
      </c>
      <c r="C14" s="5" t="n">
        <v>2403</v>
      </c>
    </row>
    <row r="15">
      <c r="A15" s="4" t="inlineStr">
        <is>
          <t>Ending balance for the period</t>
        </is>
      </c>
      <c r="B15" s="5" t="n">
        <v>615797</v>
      </c>
      <c r="C15" s="5" t="n">
        <v>411931</v>
      </c>
    </row>
    <row r="16">
      <c r="A16" s="4" t="inlineStr">
        <is>
          <t>Non-current provision | Legal [member]</t>
        </is>
      </c>
    </row>
    <row r="17">
      <c r="A17" s="3" t="inlineStr">
        <is>
          <t>Disclosure of other provisions [line items]</t>
        </is>
      </c>
    </row>
    <row r="18">
      <c r="A18" s="4" t="inlineStr">
        <is>
          <t>Beginning balance for the period</t>
        </is>
      </c>
      <c r="B18" s="5" t="n">
        <v>16894</v>
      </c>
      <c r="C18" s="5" t="n">
        <v>13635</v>
      </c>
    </row>
    <row r="19">
      <c r="A19" s="4" t="inlineStr">
        <is>
          <t>Provisions recognized</t>
        </is>
      </c>
      <c r="B19" s="5" t="n">
        <v>12966</v>
      </c>
      <c r="C19" s="5" t="n">
        <v>11033</v>
      </c>
    </row>
    <row r="20">
      <c r="A20" s="4" t="inlineStr">
        <is>
          <t>Transfer to current provisions</t>
        </is>
      </c>
      <c r="B20" s="5" t="n">
        <v>-10198</v>
      </c>
      <c r="C20" s="5" t="n">
        <v>-7774</v>
      </c>
    </row>
    <row r="21">
      <c r="A21" s="4" t="inlineStr">
        <is>
          <t>Ending balance for the period</t>
        </is>
      </c>
      <c r="B21" s="5" t="n">
        <v>19662</v>
      </c>
      <c r="C21" s="5" t="n">
        <v>16894</v>
      </c>
    </row>
    <row r="22">
      <c r="A22" s="4" t="inlineStr">
        <is>
          <t>Non-current provision | Obligations for dismantling, removing and site restoration [member]</t>
        </is>
      </c>
    </row>
    <row r="23">
      <c r="A23" s="3" t="inlineStr">
        <is>
          <t>Disclosure of other provisions [line items]</t>
        </is>
      </c>
    </row>
    <row r="24">
      <c r="A24" s="4" t="inlineStr">
        <is>
          <t>Beginning balance for the period</t>
        </is>
      </c>
      <c r="B24" s="5" t="n">
        <v>395037</v>
      </c>
      <c r="C24" s="5" t="n">
        <v>323769</v>
      </c>
    </row>
    <row r="25">
      <c r="A25" s="4" t="inlineStr">
        <is>
          <t>Provisions recognized</t>
        </is>
      </c>
      <c r="B25" s="5" t="n">
        <v>21477</v>
      </c>
      <c r="C25" s="5" t="n">
        <v>11791</v>
      </c>
    </row>
    <row r="26">
      <c r="A26" s="4" t="inlineStr">
        <is>
          <t>Payments</t>
        </is>
      </c>
      <c r="B26" s="5" t="n">
        <v>-3068</v>
      </c>
      <c r="C26" s="5" t="n">
        <v>-3951</v>
      </c>
    </row>
    <row r="27">
      <c r="A27" s="4" t="inlineStr">
        <is>
          <t>Unwinding of discount</t>
        </is>
      </c>
      <c r="B27" s="5" t="n">
        <v>37727</v>
      </c>
      <c r="C27" s="5" t="n">
        <v>21521</v>
      </c>
    </row>
    <row r="28">
      <c r="A28" s="4" t="inlineStr">
        <is>
          <t>Remeasurements</t>
        </is>
      </c>
      <c r="B28" s="5" t="n">
        <v>-375</v>
      </c>
      <c r="C28" s="5" t="n">
        <v>39504</v>
      </c>
    </row>
    <row r="29">
      <c r="A29" s="4" t="inlineStr">
        <is>
          <t>Effect of changes in exchange rates</t>
        </is>
      </c>
      <c r="B29" s="5" t="n">
        <v>145337</v>
      </c>
      <c r="C29" s="5" t="n">
        <v>2403</v>
      </c>
    </row>
    <row r="30">
      <c r="A30" s="4" t="inlineStr">
        <is>
          <t>Ending balance for the period</t>
        </is>
      </c>
      <c r="B30" s="6" t="n">
        <v>596135</v>
      </c>
      <c r="C30" s="6" t="n">
        <v>39503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Dec. 31, 2021</t>
        </is>
      </c>
    </row>
    <row r="3">
      <c r="A3" s="3" t="inlineStr">
        <is>
          <t>Text block [abstract]</t>
        </is>
      </c>
    </row>
    <row r="4">
      <c r="A4" s="4" t="inlineStr">
        <is>
          <t>Income tax expense</t>
        </is>
      </c>
      <c r="B4" s="4" t="inlineStr">
        <is>
          <t>10. Income tax expense ​ ​ ​ ​ ​ ​ ​ ​ ​ 2021 2020 2019 ​ ​ ​ ​ ​ ​ ​ Current income tax expense (681,513) (724,688) (570,509) Deferred income tax credit/(expense) 1,171,697 337,495 (215,121) Total income tax expense 490,184 (387,193) (785,630) ​ ​ 10. Income tax expense (continued) ​ Income tax expense is attributable to profit from continuing operations. ​ ​ ​ ​ ​ ​ ​ ​ Income tax relating to each component of other comprehensive income ​ ​ ​ Tax (expense)/ ​ ​ 2021 Before tax credit Net of tax Foreign currency translation differences ​ 2,410,295 ​ (861,143) ​ 1,549,152 Change in cash flow hedge reserve 197,211 (55,912) 141,299 Change in cost of hedging reserve (1,185,074) 237,015 (948,059) Fair value reserve (65,494) 13,099 (52,395) Hedges of net investments in foreign operations (1,558,374) 311,675 (1,246,699) Remeasurements of employee termination benefits (163,588) 32,276 (131,312) ​ ​ (365,024) ​ (322,990) ​ (688,014) ​ ​ ​ ​ ​ ​ ​ 2020 Foreign currency translation differences 29,352 7,729 37,081 Change in cash flow hedge reserve 9,914 (5,957) 3,957 Change in cost of hedging reserve (487,644) 92,089 (395,555) Fair value reserve (1,970) 483 (1,487) Hedges of net investments in foreign operations (368,959) 72,684 (296,275) Remeasurements of employee termination benefits (37,230) 6,085 (31,145) ​ (856,537) 173,113 (683,424) ​ ​ ​ ​ ​ ​ ​ 2019 Foreign currency translation differences 536,796 (99,234) 437,562 Change in cash flow hedge reserve (217,877) 47,933 (169,944) Change in cost of hedging reserve 75,605 (16,634) 58,971 Fair value reserve ​ 4,451 ​ (979) ​ 3,472 Hedges of net investments in foreign operations ​ (55,389) ​ 12,186 ​ (43,203) Remeasurements of employee termination benefits (36,385) 8,005 (28,380) ​ 307,201 (48,723) 258,478 ​ ​ 10. Income tax expense (continued) ​ Reconciliation of income tax expense ​ ​ ​ ​ ​ ​ ​ ​ ​ 2021 2020 2019 Profit from continuing operations before income tax expense ​ 4,541,094 ​ 4,626,813 ​ 3,289,884 (Loss) from discontinued operations before income tax expense — — 772,436 Profit before income tax expense 4,541,094 4,626,813 4,062,320 ​ ​ ​ ​ ​ ​ ​ Tax at the Turkey’s tax rate (1,135,274) (1,017,899) (893,710) Difference in overseas tax rates 16,711 (3,825) (12,580) Effect of exemptions 231,817 130,718 123,878 Revaluation effect of tangible and intangible assets (*) ​ 1,641,145 ​ — ​ — Previously unrecognized tax losses used to reduce deferred tax expense (**) ​ — ​ 665,842 ​ — Utilization of previously unrecognized tax losses ​ — ​ 6,746 ​ — Effect of amounts which are not deductible and permanent differences (467,266) (123,738) (134,538) Tax exemptions from sale of subsidiary and associate (***) — — 169,936 Change in unrecognized deferred tax assets (****) (17,970) (47,094) (41,681) Adjustments for current tax of prior years (5,115) (4,667) 3,880 Effect of increase in corporate tax rate in Turkey ​ 237,709 ​ 8,119 ​ — Tax effect of investment in associate and joint venture (13,514) (2,794) (2,592) Other 1,941 1,399 1,777 Total income tax expense 490,184 (387,193) (785,630) (*) With Article 11 of the Law No. 7326 published in the Official Gazette on 9 June 2021, the opportunity to revalue the properties and depreciable economic assets on the effective date of the law was introduced. The provision of the article can be used until 31 December 2021. These assets will be valued with the Producer Price Index (“PPI”) rate and tax, calculated 2% of valuation difference, paid in 3 installments (at two-month intervals) at the rate of 2%. For revalued assets, the valuation difference can be depreciated and written off as an expense. Within the scope of the law amendment, deferred tax asset has been recognised in the statement of financial position based on the revaluation records for fixed assets in the legal book, and the deferred tax income related to this asset has been recorded in the consolidated statement of profit or loss. (**) Mainly comprises the deferred tax credit of TL 665,842 which relates to the carried-forward tax losses of lifecell. lifecell has recorded positive taxable profits for the year ended 31 December 2020, mainly as a result of increased subscriber numbers and cost management. The Group has concluded that the deferred tax assets will be recoverable using the estimated future taxable profits based on the business plan of lifecell. The tax losses can be carried forward indefinitely and have no expiry date. (***) For the years ended 31 December 2019, includes the Group’s transfer of its total shareholding in Fintur and Azerinteltek, respectively. (****) Mainly comprises of unused tax losses for which no deferred tax asset has been recognized. On 22 April 2021, a temporary article is added to the Turkey’s Corporate Tax Law No. 5220 which was published in the Official Gazette. The Law increases the corporate tax rate under Corporate Tax Law from the current 20% rate to 25% for the tax year 2021 and to 23% rate for the tax year 2022; the change took effect on the Law’s date of publication. It is expected to continue with 20% afterwards. ​ 10. Income tax expense (continued) Reconciliation of income tax expense (continued) In Turkey, there is no procedure for a final and definitive agreement on tax assessments. Companies file their tax returns by the end of the fourth month following the closing of the accounting year to which they relate. Corporate tax payment is made by the end of the month in which the tax return is filed. The tax authorities may, however, examine such returns and the underlying accounting records, and may revise assessments within a five-year period. Advance tax returns are filed on a quarterly basis. In Turkey, the transfer pricing provisions have been stated under Article 13 of Corporate Tax Law with the heading of “disguised profit distribution via transfer pricing”. The General Communiqué on disguised profit distribution via Transfer Pricing, dated 18 November 2007 sets out the details of implementation. If a taxpayer enters into transactions regarding the sale or purchase of goods and services with related parties, where the prices are not set in accordance with arm’s length principle, then related profits are considered to be distributed in a disguised manner through transfer pricing. Such disguised profit distributions through transfer pricing are not accepted as tax deductible for corporate income tax purposes. The deduction of 100% of the research and development expenses is allowed when the taxpayers are made these expenditures exclusively for new technology and information researches. Dividend payments of Turkish resident corporations to Turkish real persons, foreign corporations and foreign real persons are subject to 15% withholding tax. It is possible to apply reduced withholding tax rate for dividend payments made to abroad, under the scope of provisions of an applicable double taxation treaty. On the other hand, dividend payments made to Turkish resident companies are not subject to withholding tax. Dividend income of Turkish taxpayers received from other Turkish taxpayers is exempted from corporate tax. However, dividends received from participation shares and stocks of fund and investment partnerships cannot utilize from this exemption. The earnings arising from the sale of founding shares, redeemed shares and priority rights, which the institutions have for at least two two Pursuant to Article 10/13-h of Law No.7143 published in the Official Gazette dated 18 May 2018 and numbered 30425; ● For the resident real persons and institutions, - Income from the sale of non-resident subsidiary shares, - Participation income from non-resident subsidiaries, ​ 10. Income tax expense (continued) Reconciliation of income tax expense (continued) - Commercial income through permanent establishment and permanent representatives abroad, including those obtained until the date 31 October 2018, are exempted from income tax or corporation tax under condition that incomes are transferred from the effective date of Article until 31 December 2018. In accordance with the Presidential Decree dated 29 August 2018 and numbered 48, the terms of the Article have been extended for 6 months. In this way, including those obtained until the date 30 April 2019, income from the sale of non-resident subsidiary’s shares are exempted from corporation tax under condition that incomes are transferred until 30 June 2019. ● For the resident real persons and institutions, income from the liquidation of non-resident institutions are exempt from income tax or corporation tax under condition that incomes are transferred to Turkey until the date 31 December 2018. In accordance with the President Decision dated 29 August 2018 and numbered 48, the terms of the Article have been extended for 6 months. In this way, income from the liquidation of non-resident institutions are exempted from corporation tax under condition that incomes are transferred until 30 June 2019. 7532 Law on amending the Tax Procedure Law and Corporate Tax Law was enacted on 20 January 2022. It has been decided that the financial statements will not be subject to inflation adjustment in the 2021 and 2022 accounting periods, including the provisional accounting periods, and in the provisional tax periods of the 2023 accounting period, regardless of whether the conditions for the inflation adjustment within the scope of the Repeated Article 298 are met. In line with the Law No. 7352, inflation adjustment will be applied to the financial statements dated 31 December 2023, and the profit/loss difference arising from the inflation adjustment will not be taxed.</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visions - Summary of Current Provisions (Detail) - TRY (₺) ₺ in Thousands</t>
        </is>
      </c>
      <c r="B1" s="2" t="inlineStr">
        <is>
          <t>12 Months Ended</t>
        </is>
      </c>
    </row>
    <row r="2">
      <c r="B2" s="2" t="inlineStr">
        <is>
          <t>Dec. 31, 2021</t>
        </is>
      </c>
      <c r="C2" s="2" t="inlineStr">
        <is>
          <t>Dec. 31, 2020</t>
        </is>
      </c>
    </row>
    <row r="3">
      <c r="A3" s="3" t="inlineStr">
        <is>
          <t>Disclosure of other provisions [line items]</t>
        </is>
      </c>
    </row>
    <row r="4">
      <c r="A4" s="4" t="inlineStr">
        <is>
          <t>Beginning balance for the period</t>
        </is>
      </c>
      <c r="B4" s="6" t="n">
        <v>630288</v>
      </c>
    </row>
    <row r="5">
      <c r="A5" s="4" t="inlineStr">
        <is>
          <t>Ending balance for the period</t>
        </is>
      </c>
      <c r="B5" s="5" t="n">
        <v>573662</v>
      </c>
      <c r="C5" s="6" t="n">
        <v>630288</v>
      </c>
    </row>
    <row r="6">
      <c r="A6" s="4" t="inlineStr">
        <is>
          <t>Current provision</t>
        </is>
      </c>
    </row>
    <row r="7">
      <c r="A7" s="3" t="inlineStr">
        <is>
          <t>Disclosure of other provisions [line items]</t>
        </is>
      </c>
    </row>
    <row r="8">
      <c r="A8" s="4" t="inlineStr">
        <is>
          <t>Beginning balance for the period</t>
        </is>
      </c>
      <c r="B8" s="5" t="n">
        <v>630288</v>
      </c>
      <c r="C8" s="5" t="n">
        <v>342812</v>
      </c>
    </row>
    <row r="9">
      <c r="A9" s="4" t="inlineStr">
        <is>
          <t>Provisions recognized</t>
        </is>
      </c>
      <c r="B9" s="5" t="n">
        <v>880519</v>
      </c>
      <c r="C9" s="5" t="n">
        <v>823066</v>
      </c>
    </row>
    <row r="10">
      <c r="A10" s="4" t="inlineStr">
        <is>
          <t>Payments</t>
        </is>
      </c>
      <c r="B10" s="5" t="n">
        <v>-987688</v>
      </c>
      <c r="C10" s="5" t="n">
        <v>-543707</v>
      </c>
    </row>
    <row r="11">
      <c r="A11" s="4" t="inlineStr">
        <is>
          <t>Transfers from non-current provisions</t>
        </is>
      </c>
      <c r="B11" s="5" t="n">
        <v>10198</v>
      </c>
      <c r="C11" s="5" t="n">
        <v>7774</v>
      </c>
    </row>
    <row r="12">
      <c r="A12" s="4" t="inlineStr">
        <is>
          <t>Effect of changes in exchange rates</t>
        </is>
      </c>
      <c r="B12" s="5" t="n">
        <v>40345</v>
      </c>
      <c r="C12" s="5" t="n">
        <v>343</v>
      </c>
    </row>
    <row r="13">
      <c r="A13" s="4" t="inlineStr">
        <is>
          <t>Ending balance for the period</t>
        </is>
      </c>
      <c r="B13" s="5" t="n">
        <v>573662</v>
      </c>
      <c r="C13" s="5" t="n">
        <v>630288</v>
      </c>
    </row>
    <row r="14">
      <c r="A14" s="4" t="inlineStr">
        <is>
          <t>Current provision | Legal [member]</t>
        </is>
      </c>
    </row>
    <row r="15">
      <c r="A15" s="3" t="inlineStr">
        <is>
          <t>Disclosure of other provisions [line items]</t>
        </is>
      </c>
    </row>
    <row r="16">
      <c r="A16" s="4" t="inlineStr">
        <is>
          <t>Beginning balance for the period</t>
        </is>
      </c>
      <c r="B16" s="5" t="n">
        <v>253633</v>
      </c>
      <c r="C16" s="5" t="n">
        <v>17840</v>
      </c>
    </row>
    <row r="17">
      <c r="A17" s="4" t="inlineStr">
        <is>
          <t>Provisions recognized</t>
        </is>
      </c>
      <c r="B17" s="5" t="n">
        <v>221453</v>
      </c>
      <c r="C17" s="5" t="n">
        <v>232879</v>
      </c>
    </row>
    <row r="18">
      <c r="A18" s="4" t="inlineStr">
        <is>
          <t>Payments</t>
        </is>
      </c>
      <c r="B18" s="5" t="n">
        <v>-420663</v>
      </c>
      <c r="C18" s="5" t="n">
        <v>-6109</v>
      </c>
    </row>
    <row r="19">
      <c r="A19" s="4" t="inlineStr">
        <is>
          <t>Transfers from non-current provisions</t>
        </is>
      </c>
      <c r="B19" s="5" t="n">
        <v>10198</v>
      </c>
      <c r="C19" s="5" t="n">
        <v>7774</v>
      </c>
    </row>
    <row r="20">
      <c r="A20" s="4" t="inlineStr">
        <is>
          <t>Effect of changes in exchange rates</t>
        </is>
      </c>
      <c r="B20" s="5" t="n">
        <v>2400</v>
      </c>
      <c r="C20" s="5" t="n">
        <v>1249</v>
      </c>
    </row>
    <row r="21">
      <c r="A21" s="4" t="inlineStr">
        <is>
          <t>Ending balance for the period</t>
        </is>
      </c>
      <c r="B21" s="5" t="n">
        <v>67021</v>
      </c>
      <c r="C21" s="5" t="n">
        <v>253633</v>
      </c>
    </row>
    <row r="22">
      <c r="A22" s="4" t="inlineStr">
        <is>
          <t>Current provision | Bonus [member]</t>
        </is>
      </c>
    </row>
    <row r="23">
      <c r="A23" s="3" t="inlineStr">
        <is>
          <t>Disclosure of other provisions [line items]</t>
        </is>
      </c>
    </row>
    <row r="24">
      <c r="A24" s="4" t="inlineStr">
        <is>
          <t>Beginning balance for the period</t>
        </is>
      </c>
      <c r="B24" s="5" t="n">
        <v>376655</v>
      </c>
      <c r="C24" s="5" t="n">
        <v>324972</v>
      </c>
    </row>
    <row r="25">
      <c r="A25" s="4" t="inlineStr">
        <is>
          <t>Provisions recognized</t>
        </is>
      </c>
      <c r="B25" s="5" t="n">
        <v>659066</v>
      </c>
      <c r="C25" s="5" t="n">
        <v>590187</v>
      </c>
    </row>
    <row r="26">
      <c r="A26" s="4" t="inlineStr">
        <is>
          <t>Payments</t>
        </is>
      </c>
      <c r="B26" s="5" t="n">
        <v>-567025</v>
      </c>
      <c r="C26" s="5" t="n">
        <v>-537598</v>
      </c>
    </row>
    <row r="27">
      <c r="A27" s="4" t="inlineStr">
        <is>
          <t>Effect of changes in exchange rates</t>
        </is>
      </c>
      <c r="B27" s="5" t="n">
        <v>37945</v>
      </c>
      <c r="C27" s="5" t="n">
        <v>-906</v>
      </c>
    </row>
    <row r="28">
      <c r="A28" s="4" t="inlineStr">
        <is>
          <t>Ending balance for the period</t>
        </is>
      </c>
      <c r="B28" s="6" t="n">
        <v>506641</v>
      </c>
      <c r="C28" s="6" t="n">
        <v>376655</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 (Detail) - TRY (₺) ₺ in Thousands</t>
        </is>
      </c>
      <c r="B1" s="2" t="inlineStr">
        <is>
          <t>Dec. 31, 2021</t>
        </is>
      </c>
      <c r="C1" s="2" t="inlineStr">
        <is>
          <t>Dec. 31, 2020</t>
        </is>
      </c>
    </row>
    <row r="2">
      <c r="A2" s="3" t="inlineStr">
        <is>
          <t>Trade and other payables [abstract]</t>
        </is>
      </c>
    </row>
    <row r="3">
      <c r="A3" s="4" t="inlineStr">
        <is>
          <t>Payable to suppliers</t>
        </is>
      </c>
      <c r="B3" s="6" t="n">
        <v>4615606</v>
      </c>
      <c r="C3" s="6" t="n">
        <v>3467338</v>
      </c>
    </row>
    <row r="4">
      <c r="A4" s="4" t="inlineStr">
        <is>
          <t>Taxes payable</t>
        </is>
      </c>
      <c r="B4" s="5" t="n">
        <v>999771</v>
      </c>
      <c r="C4" s="5" t="n">
        <v>668260</v>
      </c>
    </row>
    <row r="5">
      <c r="A5" s="4" t="inlineStr">
        <is>
          <t>Accrued treasury share, universal service fund contribution and contributions to the ICTA's expenses</t>
        </is>
      </c>
      <c r="B5" s="5" t="n">
        <v>652028</v>
      </c>
      <c r="C5" s="5" t="n">
        <v>533440</v>
      </c>
    </row>
    <row r="6">
      <c r="A6" s="4" t="inlineStr">
        <is>
          <t>Accrued selling and marketing expenses</t>
        </is>
      </c>
      <c r="B6" s="5" t="n">
        <v>74214</v>
      </c>
      <c r="C6" s="5" t="n">
        <v>92696</v>
      </c>
    </row>
    <row r="7">
      <c r="A7" s="4" t="inlineStr">
        <is>
          <t>Other</t>
        </is>
      </c>
      <c r="B7" s="5" t="n">
        <v>379060</v>
      </c>
      <c r="C7" s="5" t="n">
        <v>214871</v>
      </c>
    </row>
    <row r="8">
      <c r="A8" s="4" t="inlineStr">
        <is>
          <t>Trade and other payables</t>
        </is>
      </c>
      <c r="B8" s="6" t="n">
        <v>6720679</v>
      </c>
      <c r="C8" s="6" t="n">
        <v>4976605</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Financial Instruments (Detail) - TRY (₺) ₺ in Thousands</t>
        </is>
      </c>
      <c r="B1" s="2" t="inlineStr">
        <is>
          <t>Dec. 31, 2021</t>
        </is>
      </c>
      <c r="C1" s="2" t="inlineStr">
        <is>
          <t>Dec. 31, 2020</t>
        </is>
      </c>
    </row>
    <row r="2">
      <c r="A2" s="3" t="inlineStr">
        <is>
          <t>Derivative financial instruments [abstract]</t>
        </is>
      </c>
    </row>
    <row r="3">
      <c r="A3" s="4" t="inlineStr">
        <is>
          <t>Derivative financial assets, Held for trading</t>
        </is>
      </c>
      <c r="B3" s="6" t="n">
        <v>1181740</v>
      </c>
      <c r="C3" s="6" t="n">
        <v>360047</v>
      </c>
    </row>
    <row r="4">
      <c r="A4" s="4" t="inlineStr">
        <is>
          <t>Derivative financial assets, Derivatives used for hedge accounting</t>
        </is>
      </c>
      <c r="B4" s="5" t="n">
        <v>999577</v>
      </c>
      <c r="C4" s="5" t="n">
        <v>642623</v>
      </c>
    </row>
    <row r="5">
      <c r="A5" s="4" t="inlineStr">
        <is>
          <t>Derivative financial assets</t>
        </is>
      </c>
      <c r="B5" s="5" t="n">
        <v>2181317</v>
      </c>
      <c r="C5" s="5" t="n">
        <v>1002670</v>
      </c>
    </row>
    <row r="6">
      <c r="A6" s="4" t="inlineStr">
        <is>
          <t>Derivative financial liabilities, Held for trading</t>
        </is>
      </c>
      <c r="C6" s="5" t="n">
        <v>41132</v>
      </c>
    </row>
    <row r="7">
      <c r="A7" s="4" t="inlineStr">
        <is>
          <t>Derivative financial liabilities, Derivatives used for hedge accounting</t>
        </is>
      </c>
      <c r="B7" s="5" t="n">
        <v>60518</v>
      </c>
      <c r="C7" s="5" t="n">
        <v>66851</v>
      </c>
    </row>
    <row r="8">
      <c r="A8" s="4" t="inlineStr">
        <is>
          <t>Derivative financial liabilities</t>
        </is>
      </c>
      <c r="B8" s="6" t="n">
        <v>60518</v>
      </c>
      <c r="C8" s="6" t="n">
        <v>107983</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25" customWidth="1" min="2" max="2"/>
    <col width="22"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 Financial Instruments - Summary of Financial Assets and Financial Liabilities Measured and Recognised at Fair Value (Detail) ₺ in Thousands, € in Thousands, ¥ in Thousands, $ in Thousands</t>
        </is>
      </c>
      <c r="B1" s="2" t="inlineStr">
        <is>
          <t>12 Months Ended</t>
        </is>
      </c>
    </row>
    <row r="2">
      <c r="B2" s="2" t="inlineStr">
        <is>
          <t>Dec. 31, 2021TRY (₺)</t>
        </is>
      </c>
      <c r="C2" s="2" t="inlineStr">
        <is>
          <t>Dec. 31, 2020TRY (₺)</t>
        </is>
      </c>
      <c r="D2" s="2" t="inlineStr">
        <is>
          <t>Dec. 31, 2021EUR (€)</t>
        </is>
      </c>
      <c r="E2" s="2" t="inlineStr">
        <is>
          <t>Dec. 31, 2021USD ($)</t>
        </is>
      </c>
      <c r="F2" s="2" t="inlineStr">
        <is>
          <t>Dec. 31, 2021CNY (¥)</t>
        </is>
      </c>
      <c r="G2" s="2" t="inlineStr">
        <is>
          <t>Dec. 31, 2020EUR (€)</t>
        </is>
      </c>
      <c r="H2" s="2" t="inlineStr">
        <is>
          <t>Dec. 31, 2020USD ($)</t>
        </is>
      </c>
      <c r="I2" s="2" t="inlineStr">
        <is>
          <t>Dec. 31, 2020CNY (¥)</t>
        </is>
      </c>
    </row>
    <row r="3">
      <c r="A3" s="3" t="inlineStr">
        <is>
          <t>Disclosure of financial assets and liabilities measured at fair value [line items]</t>
        </is>
      </c>
    </row>
    <row r="4">
      <c r="A4" s="4" t="inlineStr">
        <is>
          <t>Derivative Financial Asset Used for Hedging, Fair Value</t>
        </is>
      </c>
      <c r="B4" s="6" t="n">
        <v>999577</v>
      </c>
      <c r="C4" s="6" t="n">
        <v>642623</v>
      </c>
    </row>
    <row r="5">
      <c r="A5" s="4" t="inlineStr">
        <is>
          <t>Derivatives liabilities held for hedging, fair value</t>
        </is>
      </c>
      <c r="B5" s="5" t="n">
        <v>-60518</v>
      </c>
      <c r="C5" s="5" t="n">
        <v>-66851</v>
      </c>
    </row>
    <row r="6">
      <c r="A6" s="4" t="inlineStr">
        <is>
          <t>Net derivative financial assets (liabilities) held for hedge accounting</t>
        </is>
      </c>
      <c r="B6" s="5" t="n">
        <v>939059</v>
      </c>
      <c r="C6" s="5" t="n">
        <v>575772</v>
      </c>
    </row>
    <row r="7">
      <c r="A7" s="4" t="inlineStr">
        <is>
          <t>Derivative Financial Asset Held for Trading, Fair Value</t>
        </is>
      </c>
      <c r="B7" s="5" t="n">
        <v>1181740</v>
      </c>
      <c r="C7" s="5" t="n">
        <v>360047</v>
      </c>
    </row>
    <row r="8">
      <c r="A8" s="4" t="inlineStr">
        <is>
          <t>Derivative financial liabilities held for trading, fair value</t>
        </is>
      </c>
      <c r="C8" s="5" t="n">
        <v>-41132</v>
      </c>
    </row>
    <row r="9">
      <c r="A9" s="4" t="inlineStr">
        <is>
          <t>Participating cross currency swap contracts [member] | EUR</t>
        </is>
      </c>
    </row>
    <row r="10">
      <c r="A10" s="3" t="inlineStr">
        <is>
          <t>Disclosure of financial assets and liabilities measured at fair value [line items]</t>
        </is>
      </c>
    </row>
    <row r="11">
      <c r="A11" s="4" t="inlineStr">
        <is>
          <t>Derivative Assets Used For Trading Notional Amount | €</t>
        </is>
      </c>
      <c r="D11" s="10" t="n">
        <v>66700</v>
      </c>
      <c r="G11" s="10" t="n">
        <v>90881</v>
      </c>
    </row>
    <row r="12">
      <c r="A12" s="4" t="inlineStr">
        <is>
          <t>Derivative Financial Asset Held for Trading, Fair Value</t>
        </is>
      </c>
      <c r="B12" s="6" t="n">
        <v>243478</v>
      </c>
      <c r="C12" s="6" t="n">
        <v>230033</v>
      </c>
    </row>
    <row r="13">
      <c r="A13" s="4" t="inlineStr">
        <is>
          <t>Maturity Date Trading Assets</t>
        </is>
      </c>
      <c r="B13" s="4" t="inlineStr">
        <is>
          <t>April 2026</t>
        </is>
      </c>
      <c r="C13" s="4" t="inlineStr">
        <is>
          <t>April 2026</t>
        </is>
      </c>
    </row>
    <row r="14">
      <c r="A14" s="4" t="inlineStr">
        <is>
          <t>Participating cross currency swap contracts [member] | USD</t>
        </is>
      </c>
    </row>
    <row r="15">
      <c r="A15" s="3" t="inlineStr">
        <is>
          <t>Disclosure of financial assets and liabilities measured at fair value [line items]</t>
        </is>
      </c>
    </row>
    <row r="16">
      <c r="A16" s="4" t="inlineStr">
        <is>
          <t>Derivative Assets Used For Hedging Notional Amount | $</t>
        </is>
      </c>
      <c r="E16" s="9" t="n">
        <v>206770</v>
      </c>
      <c r="H16" s="9" t="n">
        <v>216054</v>
      </c>
    </row>
    <row r="17">
      <c r="A17" s="4" t="inlineStr">
        <is>
          <t>Derivative Financial Asset Used for Hedging, Fair Value</t>
        </is>
      </c>
      <c r="B17" s="6" t="n">
        <v>523571</v>
      </c>
      <c r="C17" s="6" t="n">
        <v>270315</v>
      </c>
    </row>
    <row r="18">
      <c r="A18" s="4" t="inlineStr">
        <is>
          <t>Maturity Date Hedging</t>
        </is>
      </c>
      <c r="B18" s="4" t="inlineStr">
        <is>
          <t>April 2026</t>
        </is>
      </c>
    </row>
    <row r="19">
      <c r="A19" s="4" t="inlineStr">
        <is>
          <t>Hedge Ratio</t>
        </is>
      </c>
      <c r="B19" s="5" t="n">
        <v>1</v>
      </c>
      <c r="C19" s="5" t="n">
        <v>1</v>
      </c>
    </row>
    <row r="20">
      <c r="A20" s="4" t="inlineStr">
        <is>
          <t>Change in intrinsic value of outstanding hedging instruments</t>
        </is>
      </c>
      <c r="B20" s="6" t="n">
        <v>533782</v>
      </c>
      <c r="C20" s="6" t="n">
        <v>342123</v>
      </c>
    </row>
    <row r="21">
      <c r="A21" s="4" t="inlineStr">
        <is>
          <t>Derivative Assets Used For Trading Notional Amount | $</t>
        </is>
      </c>
      <c r="E21" s="5" t="n">
        <v>36000</v>
      </c>
      <c r="H21" s="5" t="n">
        <v>32008</v>
      </c>
    </row>
    <row r="22">
      <c r="A22" s="4" t="inlineStr">
        <is>
          <t>Derivative Financial Asset Held for Trading, Fair Value</t>
        </is>
      </c>
      <c r="B22" s="6" t="n">
        <v>58890</v>
      </c>
      <c r="C22" s="6" t="n">
        <v>31334</v>
      </c>
    </row>
    <row r="23">
      <c r="A23" s="4" t="inlineStr">
        <is>
          <t>Maturity Date Trading Assets</t>
        </is>
      </c>
      <c r="B23" s="4" t="inlineStr">
        <is>
          <t>November 2025</t>
        </is>
      </c>
      <c r="C23" s="4" t="inlineStr">
        <is>
          <t>April 2026</t>
        </is>
      </c>
    </row>
    <row r="24">
      <c r="A24" s="4" t="inlineStr">
        <is>
          <t>Derivative Liabilities Held For Trading Notional Amount | $</t>
        </is>
      </c>
      <c r="H24" s="5" t="n">
        <v>45000</v>
      </c>
    </row>
    <row r="25">
      <c r="A25" s="4" t="inlineStr">
        <is>
          <t>Derivative financial liabilities held for trading, fair value</t>
        </is>
      </c>
      <c r="C25" s="6" t="n">
        <v>-9701</v>
      </c>
    </row>
    <row r="26">
      <c r="A26" s="4" t="inlineStr">
        <is>
          <t>Maturity Date Trading Liabilities</t>
        </is>
      </c>
      <c r="B26" s="4" t="inlineStr">
        <is>
          <t xml:space="preserve"> —</t>
        </is>
      </c>
      <c r="C26" s="4" t="inlineStr">
        <is>
          <t>November 2025</t>
        </is>
      </c>
    </row>
    <row r="27">
      <c r="A27" s="4" t="inlineStr">
        <is>
          <t>Participating cross currency swap contracts one [member] | EUR</t>
        </is>
      </c>
    </row>
    <row r="28">
      <c r="A28" s="3" t="inlineStr">
        <is>
          <t>Disclosure of financial assets and liabilities measured at fair value [line items]</t>
        </is>
      </c>
    </row>
    <row r="29">
      <c r="A29" s="4" t="inlineStr">
        <is>
          <t>Derivative Assets Used For Hedging Notional Amount | €</t>
        </is>
      </c>
      <c r="D29" s="5" t="n">
        <v>300200</v>
      </c>
      <c r="G29" s="5" t="n">
        <v>366800</v>
      </c>
    </row>
    <row r="30">
      <c r="A30" s="4" t="inlineStr">
        <is>
          <t>Derivative Financial Asset Used for Hedging, Fair Value</t>
        </is>
      </c>
      <c r="B30" s="6" t="n">
        <v>174747</v>
      </c>
      <c r="C30" s="6" t="n">
        <v>221937</v>
      </c>
    </row>
    <row r="31">
      <c r="A31" s="4" t="inlineStr">
        <is>
          <t>Maturity Date Hedging</t>
        </is>
      </c>
      <c r="B31" s="4" t="inlineStr">
        <is>
          <t>October 2025</t>
        </is>
      </c>
    </row>
    <row r="32">
      <c r="A32" s="4" t="inlineStr">
        <is>
          <t>Hedge Ratio</t>
        </is>
      </c>
      <c r="B32" s="5" t="n">
        <v>1</v>
      </c>
      <c r="C32" s="5" t="n">
        <v>1</v>
      </c>
    </row>
    <row r="33">
      <c r="A33" s="4" t="inlineStr">
        <is>
          <t>Change in intrinsic value of outstanding hedging instruments</t>
        </is>
      </c>
      <c r="B33" s="6" t="n">
        <v>963374</v>
      </c>
      <c r="C33" s="6" t="n">
        <v>962903</v>
      </c>
    </row>
    <row r="34">
      <c r="A34" s="4" t="inlineStr">
        <is>
          <t>Participating cross currency swap contracts two [member] | EUR</t>
        </is>
      </c>
    </row>
    <row r="35">
      <c r="A35" s="3" t="inlineStr">
        <is>
          <t>Disclosure of financial assets and liabilities measured at fair value [line items]</t>
        </is>
      </c>
    </row>
    <row r="36">
      <c r="A36" s="4" t="inlineStr">
        <is>
          <t>Derivative Assets Used For Hedging Notional Amount | €</t>
        </is>
      </c>
      <c r="D36" s="5" t="n">
        <v>63365</v>
      </c>
      <c r="G36" s="5" t="n">
        <v>65158</v>
      </c>
    </row>
    <row r="37">
      <c r="A37" s="4" t="inlineStr">
        <is>
          <t>Derivative Financial Asset Used for Hedging, Fair Value</t>
        </is>
      </c>
      <c r="B37" s="6" t="n">
        <v>48443</v>
      </c>
      <c r="C37" s="6" t="n">
        <v>53142</v>
      </c>
    </row>
    <row r="38">
      <c r="A38" s="4" t="inlineStr">
        <is>
          <t>Maturity Date Hedging</t>
        </is>
      </c>
      <c r="B38" s="4" t="inlineStr">
        <is>
          <t>April 2026</t>
        </is>
      </c>
    </row>
    <row r="39">
      <c r="A39" s="4" t="inlineStr">
        <is>
          <t>Hedge Ratio</t>
        </is>
      </c>
      <c r="B39" s="5" t="n">
        <v>1</v>
      </c>
      <c r="C39" s="5" t="n">
        <v>1</v>
      </c>
    </row>
    <row r="40">
      <c r="A40" s="4" t="inlineStr">
        <is>
          <t>Change in intrinsic value of outstanding hedging instruments</t>
        </is>
      </c>
      <c r="B40" s="6" t="n">
        <v>78593</v>
      </c>
      <c r="C40" s="6" t="n">
        <v>161325</v>
      </c>
    </row>
    <row r="41">
      <c r="A41" s="4" t="inlineStr">
        <is>
          <t>Cross currency swap contracts [member] | EUR</t>
        </is>
      </c>
    </row>
    <row r="42">
      <c r="A42" s="3" t="inlineStr">
        <is>
          <t>Disclosure of financial assets and liabilities measured at fair value [line items]</t>
        </is>
      </c>
    </row>
    <row r="43">
      <c r="A43" s="4" t="inlineStr">
        <is>
          <t>Derivative Assets Used For Trading Notional Amount | €</t>
        </is>
      </c>
      <c r="D43" s="5" t="n">
        <v>24000</v>
      </c>
      <c r="G43" s="5" t="n">
        <v>7200</v>
      </c>
    </row>
    <row r="44">
      <c r="A44" s="4" t="inlineStr">
        <is>
          <t>Derivative Financial Asset Held for Trading, Fair Value</t>
        </is>
      </c>
      <c r="B44" s="6" t="n">
        <v>168900</v>
      </c>
      <c r="C44" s="6" t="n">
        <v>20853</v>
      </c>
    </row>
    <row r="45">
      <c r="A45" s="4" t="inlineStr">
        <is>
          <t>Maturity Date Trading Assets</t>
        </is>
      </c>
      <c r="B45" s="4" t="inlineStr">
        <is>
          <t>December 2022</t>
        </is>
      </c>
      <c r="C45" s="4" t="inlineStr">
        <is>
          <t>September 2021</t>
        </is>
      </c>
    </row>
    <row r="46">
      <c r="A46" s="4" t="inlineStr">
        <is>
          <t>Derivative Liabilities Held For Trading Notional Amount | €</t>
        </is>
      </c>
      <c r="G46" s="10" t="n">
        <v>43900</v>
      </c>
    </row>
    <row r="47">
      <c r="A47" s="4" t="inlineStr">
        <is>
          <t>Derivative financial liabilities held for trading, fair value</t>
        </is>
      </c>
      <c r="C47" s="6" t="n">
        <v>-13684</v>
      </c>
    </row>
    <row r="48">
      <c r="A48" s="4" t="inlineStr">
        <is>
          <t>Maturity Date Trading Liabilities</t>
        </is>
      </c>
      <c r="B48" s="4" t="inlineStr">
        <is>
          <t xml:space="preserve"> —</t>
        </is>
      </c>
      <c r="C48" s="4" t="inlineStr">
        <is>
          <t>December 2021-2022</t>
        </is>
      </c>
    </row>
    <row r="49">
      <c r="A49" s="4" t="inlineStr">
        <is>
          <t>Cross currency swap contracts [member] | USD</t>
        </is>
      </c>
    </row>
    <row r="50">
      <c r="A50" s="3" t="inlineStr">
        <is>
          <t>Disclosure of financial assets and liabilities measured at fair value [line items]</t>
        </is>
      </c>
    </row>
    <row r="51">
      <c r="A51" s="4" t="inlineStr">
        <is>
          <t>Derivative Assets Used For Trading Notional Amount | $</t>
        </is>
      </c>
      <c r="E51" s="5" t="n">
        <v>36572</v>
      </c>
      <c r="H51" s="5" t="n">
        <v>34286</v>
      </c>
    </row>
    <row r="52">
      <c r="A52" s="4" t="inlineStr">
        <is>
          <t>Derivative Financial Asset Held for Trading, Fair Value</t>
        </is>
      </c>
      <c r="B52" s="6" t="n">
        <v>284868</v>
      </c>
      <c r="C52" s="6" t="n">
        <v>62715</v>
      </c>
    </row>
    <row r="53">
      <c r="A53" s="4" t="inlineStr">
        <is>
          <t>Maturity Date Trading Assets</t>
        </is>
      </c>
      <c r="B53" s="4" t="inlineStr">
        <is>
          <t>March 2023-November 2025</t>
        </is>
      </c>
      <c r="C53" s="4" t="inlineStr">
        <is>
          <t>March 2023</t>
        </is>
      </c>
    </row>
    <row r="54">
      <c r="A54" s="4" t="inlineStr">
        <is>
          <t>Derivative Liabilities Held For Trading Notional Amount | $</t>
        </is>
      </c>
      <c r="H54" s="5" t="n">
        <v>20000</v>
      </c>
    </row>
    <row r="55">
      <c r="A55" s="4" t="inlineStr">
        <is>
          <t>Derivative financial liabilities held for trading, fair value</t>
        </is>
      </c>
      <c r="C55" s="6" t="n">
        <v>-6747</v>
      </c>
    </row>
    <row r="56">
      <c r="A56" s="4" t="inlineStr">
        <is>
          <t>Maturity Date Trading Liabilities</t>
        </is>
      </c>
      <c r="B56" s="4" t="inlineStr">
        <is>
          <t xml:space="preserve"> —</t>
        </is>
      </c>
      <c r="C56" s="4" t="inlineStr">
        <is>
          <t>November 2025</t>
        </is>
      </c>
    </row>
    <row r="57">
      <c r="A57" s="4" t="inlineStr">
        <is>
          <t>Cross currency swap contracts [member] | RMB</t>
        </is>
      </c>
    </row>
    <row r="58">
      <c r="A58" s="3" t="inlineStr">
        <is>
          <t>Disclosure of financial assets and liabilities measured at fair value [line items]</t>
        </is>
      </c>
    </row>
    <row r="59">
      <c r="A59" s="4" t="inlineStr">
        <is>
          <t>Derivative Assets Used For Hedging Notional Amount | ¥</t>
        </is>
      </c>
      <c r="F59" s="12" t="n">
        <v>135134</v>
      </c>
      <c r="I59" s="12" t="n">
        <v>162121</v>
      </c>
    </row>
    <row r="60">
      <c r="A60" s="4" t="inlineStr">
        <is>
          <t>Derivative Financial Asset Used for Hedging, Fair Value</t>
        </is>
      </c>
      <c r="B60" s="6" t="n">
        <v>235617</v>
      </c>
      <c r="C60" s="6" t="n">
        <v>97229</v>
      </c>
    </row>
    <row r="61">
      <c r="A61" s="4" t="inlineStr">
        <is>
          <t>Maturity Date Hedging</t>
        </is>
      </c>
      <c r="B61" s="4" t="inlineStr">
        <is>
          <t>April 2026</t>
        </is>
      </c>
    </row>
    <row r="62">
      <c r="A62" s="4" t="inlineStr">
        <is>
          <t>Hedge Ratio</t>
        </is>
      </c>
      <c r="B62" s="5" t="n">
        <v>1</v>
      </c>
      <c r="C62" s="5" t="n">
        <v>1</v>
      </c>
    </row>
    <row r="63">
      <c r="A63" s="4" t="inlineStr">
        <is>
          <t>Change in intrinsic value of outstanding hedging instruments</t>
        </is>
      </c>
      <c r="B63" s="6" t="n">
        <v>136770</v>
      </c>
      <c r="C63" s="6" t="n">
        <v>46858</v>
      </c>
    </row>
    <row r="64">
      <c r="A64" s="4" t="inlineStr">
        <is>
          <t>Derivative Assets Used For Trading Notional Amount | ¥</t>
        </is>
      </c>
      <c r="F64" s="12" t="n">
        <v>32342</v>
      </c>
      <c r="I64" s="12" t="n">
        <v>38801</v>
      </c>
    </row>
    <row r="65">
      <c r="A65" s="4" t="inlineStr">
        <is>
          <t>Derivative Financial Asset Held for Trading, Fair Value</t>
        </is>
      </c>
      <c r="B65" s="6" t="n">
        <v>50842</v>
      </c>
      <c r="C65" s="6" t="n">
        <v>14535</v>
      </c>
    </row>
    <row r="66">
      <c r="A66" s="4" t="inlineStr">
        <is>
          <t>Maturity Date Trading Assets</t>
        </is>
      </c>
      <c r="B66" s="4" t="inlineStr">
        <is>
          <t>April 2026</t>
        </is>
      </c>
      <c r="C66" s="4" t="inlineStr">
        <is>
          <t>April 2026</t>
        </is>
      </c>
    </row>
    <row r="67">
      <c r="A67" s="4" t="inlineStr">
        <is>
          <t>Interest rate swap contract [member] | EUR</t>
        </is>
      </c>
    </row>
    <row r="68">
      <c r="A68" s="3" t="inlineStr">
        <is>
          <t>Disclosure of financial assets and liabilities measured at fair value [line items]</t>
        </is>
      </c>
    </row>
    <row r="69">
      <c r="A69" s="4" t="inlineStr">
        <is>
          <t>Derivative Assets Used For Trading Notional Amount | €</t>
        </is>
      </c>
      <c r="D69" s="10" t="n">
        <v>35000</v>
      </c>
    </row>
    <row r="70">
      <c r="A70" s="4" t="inlineStr">
        <is>
          <t>Derivative Financial Asset Held for Trading, Fair Value</t>
        </is>
      </c>
      <c r="B70" s="6" t="n">
        <v>11780</v>
      </c>
    </row>
    <row r="71">
      <c r="A71" s="4" t="inlineStr">
        <is>
          <t>Maturity Date Trading Assets</t>
        </is>
      </c>
      <c r="B71" s="4" t="inlineStr">
        <is>
          <t>September 2028</t>
        </is>
      </c>
      <c r="C71" s="4" t="inlineStr">
        <is>
          <t xml:space="preserve"> —</t>
        </is>
      </c>
    </row>
    <row r="72">
      <c r="A72" s="4" t="inlineStr">
        <is>
          <t>Interest rate swap contract [member] | USD</t>
        </is>
      </c>
    </row>
    <row r="73">
      <c r="A73" s="3" t="inlineStr">
        <is>
          <t>Disclosure of financial assets and liabilities measured at fair value [line items]</t>
        </is>
      </c>
    </row>
    <row r="74">
      <c r="A74" s="4" t="inlineStr">
        <is>
          <t>Derivative Liabilities Held For Hedging Notional Amount | $</t>
        </is>
      </c>
      <c r="E74" s="5" t="n">
        <v>150075</v>
      </c>
      <c r="H74" s="5" t="n">
        <v>180045</v>
      </c>
    </row>
    <row r="75">
      <c r="A75" s="4" t="inlineStr">
        <is>
          <t>Derivatives liabilities held for hedging, fair value</t>
        </is>
      </c>
      <c r="B75" s="6" t="n">
        <v>-43319</v>
      </c>
      <c r="C75" s="6" t="n">
        <v>-66851</v>
      </c>
    </row>
    <row r="76">
      <c r="A76" s="4" t="inlineStr">
        <is>
          <t>Maturity Date Hedging</t>
        </is>
      </c>
      <c r="B76" s="4" t="inlineStr">
        <is>
          <t>April 2026</t>
        </is>
      </c>
    </row>
    <row r="77">
      <c r="A77" s="4" t="inlineStr">
        <is>
          <t>Hedge Ratio</t>
        </is>
      </c>
      <c r="B77" s="5" t="n">
        <v>1</v>
      </c>
      <c r="C77" s="5" t="n">
        <v>1</v>
      </c>
    </row>
    <row r="78">
      <c r="A78" s="4" t="inlineStr">
        <is>
          <t>Derivative Assets Used For Trading Notional Amount | $</t>
        </is>
      </c>
      <c r="H78" s="5" t="n">
        <v>17778</v>
      </c>
    </row>
    <row r="79">
      <c r="A79" s="4" t="inlineStr">
        <is>
          <t>Derivative Financial Asset Held for Trading, Fair Value</t>
        </is>
      </c>
      <c r="C79" s="6" t="n">
        <v>258</v>
      </c>
    </row>
    <row r="80">
      <c r="A80" s="4" t="inlineStr">
        <is>
          <t>Maturity Date Trading Assets</t>
        </is>
      </c>
      <c r="B80" s="4" t="inlineStr">
        <is>
          <t xml:space="preserve"> —</t>
        </is>
      </c>
      <c r="C80" s="4" t="inlineStr">
        <is>
          <t>September 2028</t>
        </is>
      </c>
    </row>
    <row r="81">
      <c r="A81" s="4" t="inlineStr">
        <is>
          <t>Derivative Liabilities Held For Trading Notional Amount | $</t>
        </is>
      </c>
      <c r="H81" s="5" t="n">
        <v>22222</v>
      </c>
    </row>
    <row r="82">
      <c r="A82" s="4" t="inlineStr">
        <is>
          <t>Derivative financial liabilities held for trading, fair value</t>
        </is>
      </c>
      <c r="C82" s="6" t="n">
        <v>-1141</v>
      </c>
    </row>
    <row r="83">
      <c r="A83" s="4" t="inlineStr">
        <is>
          <t>Maturity Date Trading Liabilities</t>
        </is>
      </c>
      <c r="B83" s="4" t="inlineStr">
        <is>
          <t xml:space="preserve"> —</t>
        </is>
      </c>
      <c r="C83" s="4" t="inlineStr">
        <is>
          <t>September 2028</t>
        </is>
      </c>
    </row>
    <row r="84">
      <c r="A84" s="4" t="inlineStr">
        <is>
          <t>FX swap contracts [member] | USD</t>
        </is>
      </c>
    </row>
    <row r="85">
      <c r="A85" s="3" t="inlineStr">
        <is>
          <t>Disclosure of financial assets and liabilities measured at fair value [line items]</t>
        </is>
      </c>
    </row>
    <row r="86">
      <c r="A86" s="4" t="inlineStr">
        <is>
          <t>Derivative Assets Used For Trading Notional Amount | $</t>
        </is>
      </c>
      <c r="E86" s="5" t="n">
        <v>200000</v>
      </c>
      <c r="H86" s="5" t="n">
        <v>10000</v>
      </c>
    </row>
    <row r="87">
      <c r="A87" s="4" t="inlineStr">
        <is>
          <t>Derivative Financial Asset Held for Trading, Fair Value</t>
        </is>
      </c>
      <c r="B87" s="6" t="n">
        <v>193504</v>
      </c>
      <c r="C87" s="6" t="n">
        <v>319</v>
      </c>
    </row>
    <row r="88">
      <c r="A88" s="4" t="inlineStr">
        <is>
          <t>Maturity Date Trading Assets</t>
        </is>
      </c>
      <c r="B88" s="4" t="inlineStr">
        <is>
          <t>January 2022</t>
        </is>
      </c>
      <c r="C88" s="4" t="inlineStr">
        <is>
          <t>January 2021</t>
        </is>
      </c>
    </row>
    <row r="89">
      <c r="A89" s="4" t="inlineStr">
        <is>
          <t>Derivative Liabilities Held For Trading Notional Amount | $</t>
        </is>
      </c>
      <c r="H89" s="5" t="n">
        <v>82735</v>
      </c>
    </row>
    <row r="90">
      <c r="A90" s="4" t="inlineStr">
        <is>
          <t>Derivative financial liabilities held for trading, fair value</t>
        </is>
      </c>
      <c r="C90" s="6" t="n">
        <v>-7046</v>
      </c>
    </row>
    <row r="91">
      <c r="A91" s="4" t="inlineStr">
        <is>
          <t>Maturity Date Trading Liabilities</t>
        </is>
      </c>
      <c r="B91" s="4" t="inlineStr">
        <is>
          <t xml:space="preserve"> —</t>
        </is>
      </c>
      <c r="C91" s="4" t="inlineStr">
        <is>
          <t>January 2021</t>
        </is>
      </c>
    </row>
    <row r="92">
      <c r="A92" s="4" t="inlineStr">
        <is>
          <t>Currency forward contracts [member] | USD</t>
        </is>
      </c>
    </row>
    <row r="93">
      <c r="A93" s="3" t="inlineStr">
        <is>
          <t>Disclosure of financial assets and liabilities measured at fair value [line items]</t>
        </is>
      </c>
    </row>
    <row r="94">
      <c r="A94" s="4" t="inlineStr">
        <is>
          <t>Derivative Assets Used For Trading Notional Amount | $</t>
        </is>
      </c>
      <c r="E94" s="9" t="n">
        <v>175000</v>
      </c>
    </row>
    <row r="95">
      <c r="A95" s="4" t="inlineStr">
        <is>
          <t>Derivative Financial Asset Held for Trading, Fair Value</t>
        </is>
      </c>
      <c r="B95" s="6" t="n">
        <v>169478</v>
      </c>
    </row>
    <row r="96">
      <c r="A96" s="4" t="inlineStr">
        <is>
          <t>Maturity Date Trading Assets</t>
        </is>
      </c>
      <c r="B96" s="4" t="inlineStr">
        <is>
          <t>January 2022-March 2022</t>
        </is>
      </c>
      <c r="C96" s="4" t="inlineStr">
        <is>
          <t xml:space="preserve"> —</t>
        </is>
      </c>
    </row>
    <row r="97">
      <c r="A97" s="4" t="inlineStr">
        <is>
          <t>Derivative Liabilities Held For Trading Notional Amount | $</t>
        </is>
      </c>
      <c r="H97" s="9" t="n">
        <v>6000</v>
      </c>
    </row>
    <row r="98">
      <c r="A98" s="4" t="inlineStr">
        <is>
          <t>Derivative financial liabilities held for trading, fair value</t>
        </is>
      </c>
      <c r="C98" s="6" t="n">
        <v>-2813</v>
      </c>
    </row>
    <row r="99">
      <c r="A99" s="4" t="inlineStr">
        <is>
          <t>Maturity Date Trading Liabilities</t>
        </is>
      </c>
      <c r="B99" s="4" t="inlineStr">
        <is>
          <t xml:space="preserve"> —</t>
        </is>
      </c>
      <c r="C99" s="4" t="inlineStr">
        <is>
          <t>January-December 2021</t>
        </is>
      </c>
    </row>
  </sheetData>
  <mergeCells count="4">
    <mergeCell ref="A1:A2"/>
    <mergeCell ref="B1:C1"/>
    <mergeCell ref="D1:F1"/>
    <mergeCell ref="G1:I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Financial Instruments - Summary of Fair Value of Financial Assets and Financial Liabilities (Detail) - TRY (₺) ₺ in Thousands</t>
        </is>
      </c>
      <c r="B1" s="2" t="inlineStr">
        <is>
          <t>12 Months Ended</t>
        </is>
      </c>
    </row>
    <row r="2">
      <c r="B2" s="2" t="inlineStr">
        <is>
          <t>Dec. 31, 2021</t>
        </is>
      </c>
      <c r="C2" s="2" t="inlineStr">
        <is>
          <t>Dec. 31, 2020</t>
        </is>
      </c>
    </row>
    <row r="3">
      <c r="A3" s="4" t="inlineStr">
        <is>
          <t>Participating cross currency swap contracts [member]</t>
        </is>
      </c>
    </row>
    <row r="4">
      <c r="A4" s="3" t="inlineStr">
        <is>
          <t>Disclosure of detailed information about financial instruments [line items]</t>
        </is>
      </c>
    </row>
    <row r="5">
      <c r="A5" s="4" t="inlineStr">
        <is>
          <t>Increase (decrease) in fair value if mid prices used</t>
        </is>
      </c>
      <c r="B5" s="6" t="n">
        <v>-253788</v>
      </c>
      <c r="C5" s="6" t="n">
        <v>-168882</v>
      </c>
    </row>
    <row r="6">
      <c r="A6" s="4" t="inlineStr">
        <is>
          <t>Level 2 | FX swap, currency, interest swap and option contracts [member]</t>
        </is>
      </c>
    </row>
    <row r="7">
      <c r="A7" s="3" t="inlineStr">
        <is>
          <t>Disclosure of detailed information about financial instruments [line items]</t>
        </is>
      </c>
    </row>
    <row r="8">
      <c r="A8" s="4" t="inlineStr">
        <is>
          <t>Valuation Techniques</t>
        </is>
      </c>
      <c r="B8" s="4" t="inlineStr">
        <is>
          <t>Present value of the estimated future cash flows based on observable yield curves and end period FX rates</t>
        </is>
      </c>
    </row>
    <row r="9">
      <c r="A9" s="4" t="inlineStr">
        <is>
          <t>Level 2 | Currency forward contracts [member]</t>
        </is>
      </c>
    </row>
    <row r="10">
      <c r="A10" s="3" t="inlineStr">
        <is>
          <t>Disclosure of detailed information about financial instruments [line items]</t>
        </is>
      </c>
    </row>
    <row r="11">
      <c r="A11" s="4" t="inlineStr">
        <is>
          <t>Valuation Techniques</t>
        </is>
      </c>
      <c r="B11" s="4" t="inlineStr">
        <is>
          <t>Forward exchange rates at the balance sheet date</t>
        </is>
      </c>
    </row>
    <row r="12">
      <c r="A12" s="4" t="inlineStr">
        <is>
          <t>Level 3 [member] | Participating cross currency swap contracts [member]</t>
        </is>
      </c>
    </row>
    <row r="13">
      <c r="A13" s="3" t="inlineStr">
        <is>
          <t>Disclosure of detailed information about financial instruments [line items]</t>
        </is>
      </c>
    </row>
    <row r="14">
      <c r="A14" s="4" t="inlineStr">
        <is>
          <t>Valuation Techniques</t>
        </is>
      </c>
      <c r="B14" s="4" t="inlineStr">
        <is>
          <t>Pricing models based on discounted cash Present value of the estimated future cash flows based on unobservable yield curves and end period FX rates</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Cross Currency Swap Contracts (Detail) - Participating cross currency swap contracts [member] - TRY (₺) ₺ in Thousand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Opening balance</t>
        </is>
      </c>
      <c r="B4" s="6" t="n">
        <v>797060</v>
      </c>
      <c r="C4" s="6" t="n">
        <v>495436</v>
      </c>
    </row>
    <row r="5">
      <c r="A5" s="4" t="inlineStr">
        <is>
          <t>Cash flow effect</t>
        </is>
      </c>
      <c r="B5" s="5" t="n">
        <v>45951</v>
      </c>
      <c r="C5" s="5" t="n">
        <v>-695892</v>
      </c>
    </row>
    <row r="6">
      <c r="A6" s="4" t="inlineStr">
        <is>
          <t>Gains recognized in profit or loss</t>
        </is>
      </c>
      <c r="B6" s="5" t="n">
        <v>206118</v>
      </c>
      <c r="C6" s="5" t="n">
        <v>997516</v>
      </c>
    </row>
    <row r="7">
      <c r="A7" s="4" t="inlineStr">
        <is>
          <t>Ending balance</t>
        </is>
      </c>
      <c r="B7" s="6" t="n">
        <v>1049129</v>
      </c>
      <c r="C7" s="6" t="n">
        <v>797060</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 Cash flow sensitivity (Detail) ₺ in Thousands</t>
        </is>
      </c>
      <c r="B1" s="2" t="inlineStr">
        <is>
          <t>Dec. 31, 2021TRY (₺)</t>
        </is>
      </c>
      <c r="C1" s="2" t="inlineStr">
        <is>
          <t>Dec. 31, 2020TRY (₺)</t>
        </is>
      </c>
    </row>
    <row r="2">
      <c r="A2" s="3" t="inlineStr">
        <is>
          <t>Cash flow sensitivity analysis for variable rate instruments [line items]</t>
        </is>
      </c>
    </row>
    <row r="3">
      <c r="A3" s="4" t="inlineStr">
        <is>
          <t>Change in interest rate for sensitivity analysis</t>
        </is>
      </c>
      <c r="B3" s="13" t="n">
        <v>0.01</v>
      </c>
    </row>
    <row r="4">
      <c r="A4" s="4" t="inlineStr">
        <is>
          <t>Change in foreign exchange for sensitivity analysis</t>
        </is>
      </c>
      <c r="B4" s="4" t="inlineStr">
        <is>
          <t>10.00%</t>
        </is>
      </c>
    </row>
    <row r="5">
      <c r="A5" s="4" t="inlineStr">
        <is>
          <t>Interest rate risk and currency risk [member] | Derivatives [member]</t>
        </is>
      </c>
    </row>
    <row r="6">
      <c r="A6" s="3" t="inlineStr">
        <is>
          <t>Cash flow sensitivity analysis for variable rate instruments [line items]</t>
        </is>
      </c>
    </row>
    <row r="7">
      <c r="A7" s="4" t="inlineStr">
        <is>
          <t>Increase (decrease) in profit (loss) due to potential increase in interest rate</t>
        </is>
      </c>
      <c r="B7" s="6" t="n">
        <v>1359661</v>
      </c>
      <c r="C7" s="6" t="n">
        <v>1208470</v>
      </c>
    </row>
    <row r="8">
      <c r="A8" s="4" t="inlineStr">
        <is>
          <t>Increase (decrease) in profit (loss) due to potential decrease in interest rate</t>
        </is>
      </c>
      <c r="B8" s="5" t="n">
        <v>2196641</v>
      </c>
      <c r="C8" s="5" t="n">
        <v>895443</v>
      </c>
    </row>
    <row r="9">
      <c r="A9" s="4" t="inlineStr">
        <is>
          <t>Increase (decrease) in equity due to potential increase in interest rate</t>
        </is>
      </c>
      <c r="B9" s="5" t="n">
        <v>-841156</v>
      </c>
      <c r="C9" s="5" t="n">
        <v>-505640</v>
      </c>
    </row>
    <row r="10">
      <c r="A10" s="4" t="inlineStr">
        <is>
          <t>Increase (decrease) in equity due to potential decrease in interest rate</t>
        </is>
      </c>
      <c r="B10" s="5" t="n">
        <v>-1631868</v>
      </c>
      <c r="C10" s="5" t="n">
        <v>-235292</v>
      </c>
    </row>
    <row r="11">
      <c r="A11" s="4" t="inlineStr">
        <is>
          <t>Interest rate risk and currency risk [member] | Participating cross currency swap contracts [member]</t>
        </is>
      </c>
    </row>
    <row r="12">
      <c r="A12" s="3" t="inlineStr">
        <is>
          <t>Cash flow sensitivity analysis for variable rate instruments [line items]</t>
        </is>
      </c>
    </row>
    <row r="13">
      <c r="A13" s="4" t="inlineStr">
        <is>
          <t>Increase (decrease) in profit (loss) due to potential increase in interest rate</t>
        </is>
      </c>
      <c r="B13" s="5" t="n">
        <v>1199942</v>
      </c>
      <c r="C13" s="5" t="n">
        <v>1158627</v>
      </c>
    </row>
    <row r="14">
      <c r="A14" s="4" t="inlineStr">
        <is>
          <t>Increase (decrease) in profit (loss) due to potential decrease in interest rate</t>
        </is>
      </c>
      <c r="B14" s="5" t="n">
        <v>2230500</v>
      </c>
      <c r="C14" s="5" t="n">
        <v>849915</v>
      </c>
    </row>
    <row r="15">
      <c r="A15" s="4" t="inlineStr">
        <is>
          <t>Increase (decrease) in equity due to potential increase in interest rate</t>
        </is>
      </c>
      <c r="B15" s="5" t="n">
        <v>-620462</v>
      </c>
      <c r="C15" s="5" t="n">
        <v>-516772</v>
      </c>
    </row>
    <row r="16">
      <c r="A16" s="4" t="inlineStr">
        <is>
          <t>Increase (decrease) in equity due to potential decrease in interest rate</t>
        </is>
      </c>
      <c r="B16" s="5" t="n">
        <v>-1445257</v>
      </c>
      <c r="C16" s="5" t="n">
        <v>-247934</v>
      </c>
    </row>
    <row r="17">
      <c r="A17" s="4" t="inlineStr">
        <is>
          <t>Interest rate risk and currency risk [member] | Cross currency swap contracts [member]</t>
        </is>
      </c>
    </row>
    <row r="18">
      <c r="A18" s="3" t="inlineStr">
        <is>
          <t>Cash flow sensitivity analysis for variable rate instruments [line items]</t>
        </is>
      </c>
    </row>
    <row r="19">
      <c r="A19" s="4" t="inlineStr">
        <is>
          <t>Increase (decrease) in profit (loss) due to potential increase in interest rate</t>
        </is>
      </c>
      <c r="B19" s="5" t="n">
        <v>159719</v>
      </c>
      <c r="C19" s="5" t="n">
        <v>49843</v>
      </c>
    </row>
    <row r="20">
      <c r="A20" s="4" t="inlineStr">
        <is>
          <t>Increase (decrease) in profit (loss) due to potential decrease in interest rate</t>
        </is>
      </c>
      <c r="B20" s="5" t="n">
        <v>-33859</v>
      </c>
      <c r="C20" s="5" t="n">
        <v>45528</v>
      </c>
    </row>
    <row r="21">
      <c r="A21" s="4" t="inlineStr">
        <is>
          <t>Increase (decrease) in equity due to potential increase in interest rate</t>
        </is>
      </c>
      <c r="B21" s="5" t="n">
        <v>-220694</v>
      </c>
      <c r="C21" s="5" t="n">
        <v>11132</v>
      </c>
    </row>
    <row r="22">
      <c r="A22" s="4" t="inlineStr">
        <is>
          <t>Increase (decrease) in equity due to potential decrease in interest rate</t>
        </is>
      </c>
      <c r="B22" s="6" t="n">
        <v>-186611</v>
      </c>
      <c r="C22" s="6" t="n">
        <v>12642</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rivative Financial Instruments - Additional Information (Detail) ₺ in Thousands, € in Thousands, $ in Thousands</t>
        </is>
      </c>
      <c r="B1" s="2" t="inlineStr">
        <is>
          <t>12 Months Ended</t>
        </is>
      </c>
    </row>
    <row r="2">
      <c r="B2" s="2" t="inlineStr">
        <is>
          <t>Dec. 31, 2021TRY (₺)</t>
        </is>
      </c>
      <c r="C2" s="2" t="inlineStr">
        <is>
          <t>Dec. 31, 2021EUR (€)</t>
        </is>
      </c>
      <c r="D2" s="2" t="inlineStr">
        <is>
          <t>Dec. 31, 2020TRY (₺)</t>
        </is>
      </c>
      <c r="E2" s="2" t="inlineStr">
        <is>
          <t>Dec. 31, 2019TRY (₺)</t>
        </is>
      </c>
      <c r="F2" s="2" t="inlineStr">
        <is>
          <t>Dec. 31, 2021USD ($)</t>
        </is>
      </c>
      <c r="G2" s="2" t="inlineStr">
        <is>
          <t>Dec. 31, 2021EUR (€)</t>
        </is>
      </c>
      <c r="H2" s="2" t="inlineStr">
        <is>
          <t>Dec. 31, 2020EUR (€)</t>
        </is>
      </c>
      <c r="I2" s="2" t="inlineStr">
        <is>
          <t>Jun. 25, 2019EUR (€)</t>
        </is>
      </c>
      <c r="J2" s="2" t="inlineStr">
        <is>
          <t>Aug. 09, 2018EUR (€)</t>
        </is>
      </c>
    </row>
    <row r="3">
      <c r="A3" s="3" t="inlineStr">
        <is>
          <t>Disclosure of detailed information about financial instruments [line items]</t>
        </is>
      </c>
    </row>
    <row r="4">
      <c r="A4" s="4" t="inlineStr">
        <is>
          <t>Derivative financial assets</t>
        </is>
      </c>
      <c r="B4" s="6" t="n">
        <v>2131070</v>
      </c>
      <c r="D4" s="6" t="n">
        <v>917437</v>
      </c>
    </row>
    <row r="5">
      <c r="A5" s="4" t="inlineStr">
        <is>
          <t>Interest expense accrual included in current derivative financial instruments assets</t>
        </is>
      </c>
      <c r="B5" s="5" t="n">
        <v>50247</v>
      </c>
      <c r="D5" s="5" t="n">
        <v>85233</v>
      </c>
    </row>
    <row r="6">
      <c r="A6" s="4" t="inlineStr">
        <is>
          <t>Derivative financial liabilities</t>
        </is>
      </c>
      <c r="B6" s="5" t="n">
        <v>71325</v>
      </c>
      <c r="D6" s="5" t="n">
        <v>119111</v>
      </c>
    </row>
    <row r="7">
      <c r="A7" s="4" t="inlineStr">
        <is>
          <t>Interest expense accrual included in current derivative financial instruments liabilities</t>
        </is>
      </c>
      <c r="B7" s="5" t="n">
        <v>10807</v>
      </c>
      <c r="D7" s="5" t="n">
        <v>11128</v>
      </c>
    </row>
    <row r="8">
      <c r="A8" s="4" t="inlineStr">
        <is>
          <t>Hedges of net investments in foreign operations</t>
        </is>
      </c>
      <c r="B8" s="5" t="n">
        <v>-1246699</v>
      </c>
      <c r="D8" s="5" t="n">
        <v>-296275</v>
      </c>
      <c r="E8" s="6" t="n">
        <v>-43203</v>
      </c>
    </row>
    <row r="9">
      <c r="A9" s="4" t="inlineStr">
        <is>
          <t>Hedges of net investment in foreign operations [member]</t>
        </is>
      </c>
    </row>
    <row r="10">
      <c r="A10" s="3" t="inlineStr">
        <is>
          <t>Disclosure of detailed information about financial instruments [line items]</t>
        </is>
      </c>
    </row>
    <row r="11">
      <c r="A11" s="4" t="inlineStr">
        <is>
          <t>Hedges of net investments in foreign operations</t>
        </is>
      </c>
      <c r="B11" s="5" t="n">
        <v>-1246699</v>
      </c>
      <c r="D11" s="5" t="n">
        <v>-296275</v>
      </c>
      <c r="E11" s="6" t="n">
        <v>-43203</v>
      </c>
    </row>
    <row r="12">
      <c r="A12" s="4" t="inlineStr">
        <is>
          <t>Participating cross currency swap contracts [member]</t>
        </is>
      </c>
    </row>
    <row r="13">
      <c r="A13" s="3" t="inlineStr">
        <is>
          <t>Disclosure of detailed information about financial instruments [line items]</t>
        </is>
      </c>
    </row>
    <row r="14">
      <c r="A14" s="4" t="inlineStr">
        <is>
          <t>Participating cross currency swaps with guarantees | €</t>
        </is>
      </c>
      <c r="G14" s="10" t="n">
        <v>340220</v>
      </c>
      <c r="H14" s="10" t="n">
        <v>414812</v>
      </c>
    </row>
    <row r="15">
      <c r="A15" s="4" t="inlineStr">
        <is>
          <t>Guarantees included in current derivative financial instruments assets used for hedging</t>
        </is>
      </c>
      <c r="B15" s="5" t="n">
        <v>1170728</v>
      </c>
      <c r="D15" s="5" t="n">
        <v>1121303</v>
      </c>
    </row>
    <row r="16">
      <c r="A16" s="4" t="inlineStr">
        <is>
          <t>Assets subject to offsetting | €</t>
        </is>
      </c>
      <c r="I16" s="10" t="n">
        <v>40020</v>
      </c>
      <c r="J16" s="10" t="n">
        <v>300200</v>
      </c>
    </row>
    <row r="17">
      <c r="A17" s="4" t="inlineStr">
        <is>
          <t>Threshold market value change | €</t>
        </is>
      </c>
      <c r="C17" s="10" t="n">
        <v>1000</v>
      </c>
    </row>
    <row r="18">
      <c r="A18" s="4" t="inlineStr">
        <is>
          <t>Threshold amount for transfer | €</t>
        </is>
      </c>
      <c r="C18" s="5" t="n">
        <v>10000</v>
      </c>
    </row>
    <row r="19">
      <c r="A19" s="4" t="inlineStr">
        <is>
          <t>Transfer amount as collateral to the company</t>
        </is>
      </c>
      <c r="B19" s="5" t="n">
        <v>4430104</v>
      </c>
      <c r="C19" s="5" t="n">
        <v>293643</v>
      </c>
    </row>
    <row r="20">
      <c r="A20" s="4" t="inlineStr">
        <is>
          <t>Transfer amount as collateral to the bank</t>
        </is>
      </c>
      <c r="B20" s="5" t="n">
        <v>3259376</v>
      </c>
      <c r="C20" s="10" t="n">
        <v>216043</v>
      </c>
    </row>
    <row r="21">
      <c r="A21" s="4" t="inlineStr">
        <is>
          <t>Offset amount</t>
        </is>
      </c>
      <c r="B21" s="5" t="n">
        <v>1170728</v>
      </c>
      <c r="D21" s="6" t="n">
        <v>1121303</v>
      </c>
    </row>
    <row r="22">
      <c r="A22" s="4" t="inlineStr">
        <is>
          <t>Derivative financial assets without offsetting</t>
        </is>
      </c>
      <c r="B22" s="5" t="n">
        <v>3167736</v>
      </c>
    </row>
    <row r="23">
      <c r="A23" s="4" t="inlineStr">
        <is>
          <t>Derivative financial liabilities without offsetting</t>
        </is>
      </c>
      <c r="B23" s="5" t="n">
        <v>-62737</v>
      </c>
    </row>
    <row r="24">
      <c r="A24" s="4" t="inlineStr">
        <is>
          <t>Borrowings without offsetting</t>
        </is>
      </c>
      <c r="B24" s="6" t="n">
        <v>10019141</v>
      </c>
    </row>
    <row r="25">
      <c r="A25" s="4" t="inlineStr">
        <is>
          <t>Currency forward contracts [member] | Cash flow hedges [member]</t>
        </is>
      </c>
    </row>
    <row r="26">
      <c r="A26" s="3" t="inlineStr">
        <is>
          <t>Disclosure of detailed information about financial instruments [line items]</t>
        </is>
      </c>
    </row>
    <row r="27">
      <c r="A27" s="4" t="inlineStr">
        <is>
          <t>Notional amount | $</t>
        </is>
      </c>
      <c r="F27" s="9" t="n">
        <v>10131</v>
      </c>
    </row>
    <row r="28">
      <c r="A28" s="4" t="inlineStr">
        <is>
          <t>Bank loans [member] | Cash flow hedges [member]</t>
        </is>
      </c>
    </row>
    <row r="29">
      <c r="A29" s="3" t="inlineStr">
        <is>
          <t>Disclosure of detailed information about financial instruments [line items]</t>
        </is>
      </c>
    </row>
    <row r="30">
      <c r="A30" s="4" t="inlineStr">
        <is>
          <t>Notional amount | $</t>
        </is>
      </c>
      <c r="F30" s="9" t="n">
        <v>16987</v>
      </c>
    </row>
    <row r="31">
      <c r="A31" s="4" t="inlineStr">
        <is>
          <t>Bank loans [member] | Hedges of net investment in foreign operations [member]</t>
        </is>
      </c>
    </row>
    <row r="32">
      <c r="A32" s="3" t="inlineStr">
        <is>
          <t>Disclosure of detailed information about financial instruments [line items]</t>
        </is>
      </c>
    </row>
    <row r="33">
      <c r="A33" s="4" t="inlineStr">
        <is>
          <t>Notional amount | €</t>
        </is>
      </c>
      <c r="G33" s="5" t="n">
        <v>245758</v>
      </c>
    </row>
    <row r="34">
      <c r="A34" s="4" t="inlineStr">
        <is>
          <t>Lease liabilities [member] | Cash flow hedges [member]</t>
        </is>
      </c>
    </row>
    <row r="35">
      <c r="A35" s="3" t="inlineStr">
        <is>
          <t>Disclosure of detailed information about financial instruments [line items]</t>
        </is>
      </c>
    </row>
    <row r="36">
      <c r="A36" s="4" t="inlineStr">
        <is>
          <t>Notional amount | €</t>
        </is>
      </c>
      <c r="G36" s="10" t="n">
        <v>15922</v>
      </c>
    </row>
  </sheetData>
  <mergeCells count="3">
    <mergeCell ref="A1:A2"/>
    <mergeCell ref="B1:E1"/>
    <mergeCell ref="F1:G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Credit Risk (Detail) - TRY (₺) ₺ in Thousands</t>
        </is>
      </c>
      <c r="B1" s="2" t="inlineStr">
        <is>
          <t>Dec. 31, 2021</t>
        </is>
      </c>
      <c r="C1" s="2" t="inlineStr">
        <is>
          <t>Dec. 31, 2020</t>
        </is>
      </c>
    </row>
    <row r="2">
      <c r="A2" s="3" t="inlineStr">
        <is>
          <t>Disclosure of detailed information about financial instruments [line items]</t>
        </is>
      </c>
    </row>
    <row r="3">
      <c r="A3" s="4" t="inlineStr">
        <is>
          <t>Maximum exposure to credit risk</t>
        </is>
      </c>
      <c r="B3" s="6" t="n">
        <v>30374968</v>
      </c>
      <c r="C3" s="6" t="n">
        <v>20371596</v>
      </c>
    </row>
    <row r="4">
      <c r="A4" s="4" t="inlineStr">
        <is>
          <t>Trade receivables [member]</t>
        </is>
      </c>
    </row>
    <row r="5">
      <c r="A5" s="3" t="inlineStr">
        <is>
          <t>Disclosure of detailed information about financial instruments [line items]</t>
        </is>
      </c>
    </row>
    <row r="6">
      <c r="A6" s="4" t="inlineStr">
        <is>
          <t>Maximum exposure to credit risk</t>
        </is>
      </c>
      <c r="B6" s="5" t="n">
        <v>4443371</v>
      </c>
      <c r="C6" s="5" t="n">
        <v>3688248</v>
      </c>
    </row>
    <row r="7">
      <c r="A7" s="4" t="inlineStr">
        <is>
          <t>Contract assets [member]</t>
        </is>
      </c>
    </row>
    <row r="8">
      <c r="A8" s="3" t="inlineStr">
        <is>
          <t>Disclosure of detailed information about financial instruments [line items]</t>
        </is>
      </c>
    </row>
    <row r="9">
      <c r="A9" s="4" t="inlineStr">
        <is>
          <t>Maximum exposure to credit risk</t>
        </is>
      </c>
      <c r="B9" s="5" t="n">
        <v>1247741</v>
      </c>
      <c r="C9" s="5" t="n">
        <v>1100166</v>
      </c>
    </row>
    <row r="10">
      <c r="A10" s="4" t="inlineStr">
        <is>
          <t>Receivables from financial services [member]</t>
        </is>
      </c>
    </row>
    <row r="11">
      <c r="A11" s="3" t="inlineStr">
        <is>
          <t>Disclosure of detailed information about financial instruments [line items]</t>
        </is>
      </c>
    </row>
    <row r="12">
      <c r="A12" s="4" t="inlineStr">
        <is>
          <t>Maximum exposure to credit risk</t>
        </is>
      </c>
      <c r="B12" s="5" t="n">
        <v>2152185</v>
      </c>
      <c r="C12" s="5" t="n">
        <v>1962098</v>
      </c>
    </row>
    <row r="13">
      <c r="A13" s="4" t="inlineStr">
        <is>
          <t>Cash and cash equivalents [member]</t>
        </is>
      </c>
    </row>
    <row r="14">
      <c r="A14" s="3" t="inlineStr">
        <is>
          <t>Disclosure of detailed information about financial instruments [line items]</t>
        </is>
      </c>
    </row>
    <row r="15">
      <c r="A15" s="4" t="inlineStr">
        <is>
          <t>Maximum exposure to credit risk</t>
        </is>
      </c>
      <c r="B15" s="5" t="n">
        <v>18628481</v>
      </c>
      <c r="C15" s="5" t="n">
        <v>11860376</v>
      </c>
    </row>
    <row r="16">
      <c r="A16" s="4" t="inlineStr">
        <is>
          <t>Derivatives [member]</t>
        </is>
      </c>
    </row>
    <row r="17">
      <c r="A17" s="3" t="inlineStr">
        <is>
          <t>Disclosure of detailed information about financial instruments [line items]</t>
        </is>
      </c>
    </row>
    <row r="18">
      <c r="A18" s="4" t="inlineStr">
        <is>
          <t>Maximum exposure to credit risk</t>
        </is>
      </c>
      <c r="B18" s="5" t="n">
        <v>2131070</v>
      </c>
      <c r="C18" s="5" t="n">
        <v>917437</v>
      </c>
    </row>
    <row r="19">
      <c r="A19" s="4" t="inlineStr">
        <is>
          <t>Other current &amp; non-current assets [Member]</t>
        </is>
      </c>
    </row>
    <row r="20">
      <c r="A20" s="3" t="inlineStr">
        <is>
          <t>Disclosure of detailed information about financial instruments [line items]</t>
        </is>
      </c>
    </row>
    <row r="21">
      <c r="A21" s="4" t="inlineStr">
        <is>
          <t>Maximum exposure to credit risk</t>
        </is>
      </c>
      <c r="B21" s="5" t="n">
        <v>195050</v>
      </c>
      <c r="C21" s="5" t="n">
        <v>124822</v>
      </c>
    </row>
    <row r="22">
      <c r="A22" s="4" t="inlineStr">
        <is>
          <t>Financial assets at amortised cost [member]</t>
        </is>
      </c>
    </row>
    <row r="23">
      <c r="A23" s="3" t="inlineStr">
        <is>
          <t>Disclosure of detailed information about financial instruments [line items]</t>
        </is>
      </c>
    </row>
    <row r="24">
      <c r="A24" s="4" t="inlineStr">
        <is>
          <t>Maximum exposure to credit risk</t>
        </is>
      </c>
      <c r="B24" s="5" t="n">
        <v>4164</v>
      </c>
      <c r="C24" s="5" t="n">
        <v>172363</v>
      </c>
    </row>
    <row r="25">
      <c r="A25" s="4" t="inlineStr">
        <is>
          <t>Financial assets at fair value through other comprehensive income [member]</t>
        </is>
      </c>
    </row>
    <row r="26">
      <c r="A26" s="3" t="inlineStr">
        <is>
          <t>Disclosure of detailed information about financial instruments [line items]</t>
        </is>
      </c>
    </row>
    <row r="27">
      <c r="A27" s="4" t="inlineStr">
        <is>
          <t>Maximum exposure to credit risk</t>
        </is>
      </c>
      <c r="B27" s="5" t="n">
        <v>1427811</v>
      </c>
      <c r="C27" s="5" t="n">
        <v>529610</v>
      </c>
    </row>
    <row r="28">
      <c r="A28" s="4" t="inlineStr">
        <is>
          <t>Due from related parties [member]</t>
        </is>
      </c>
    </row>
    <row r="29">
      <c r="A29" s="3" t="inlineStr">
        <is>
          <t>Disclosure of detailed information about financial instruments [line items]</t>
        </is>
      </c>
    </row>
    <row r="30">
      <c r="A30" s="4" t="inlineStr">
        <is>
          <t>Maximum exposure to credit risk</t>
        </is>
      </c>
      <c r="B30" s="6" t="n">
        <v>145095</v>
      </c>
      <c r="C30" s="6" t="n">
        <v>16476</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aximum Exposure to Credit Risk for Trade and Subscriber Receivables, Other Assets and Cash and Cash Equivalent Arising from Sales Transactions Including those Classified as Due from Related Parties (Detail) - TRY (₺) ₺ in Thousands</t>
        </is>
      </c>
      <c r="B1" s="2" t="inlineStr">
        <is>
          <t>Dec. 31, 2021</t>
        </is>
      </c>
      <c r="C1" s="2" t="inlineStr">
        <is>
          <t>Dec. 31, 2020</t>
        </is>
      </c>
    </row>
    <row r="2">
      <c r="A2" s="4" t="inlineStr">
        <is>
          <t>Cost [member] | Other assets [member]</t>
        </is>
      </c>
    </row>
    <row r="3">
      <c r="A3" s="3" t="inlineStr">
        <is>
          <t>Disclosure of financial assets that are either past due or impaired [line items]</t>
        </is>
      </c>
    </row>
    <row r="4">
      <c r="A4" s="4" t="inlineStr">
        <is>
          <t>Financial assets</t>
        </is>
      </c>
      <c r="B4" s="6" t="n">
        <v>27612692</v>
      </c>
      <c r="C4" s="6" t="n">
        <v>17936712</v>
      </c>
    </row>
    <row r="5">
      <c r="A5" s="4" t="inlineStr">
        <is>
          <t>Cost [member] | Other assets [member] | Not past due [member]</t>
        </is>
      </c>
    </row>
    <row r="6">
      <c r="A6" s="3" t="inlineStr">
        <is>
          <t>Disclosure of financial assets that are either past due or impaired [line items]</t>
        </is>
      </c>
    </row>
    <row r="7">
      <c r="A7" s="4" t="inlineStr">
        <is>
          <t>Financial assets</t>
        </is>
      </c>
      <c r="B7" s="5" t="n">
        <v>25748284</v>
      </c>
      <c r="C7" s="5" t="n">
        <v>16188078</v>
      </c>
    </row>
    <row r="8">
      <c r="A8" s="4" t="inlineStr">
        <is>
          <t>Cost [member] | Other assets [member] | Less Than 30 Days Past Due [member]</t>
        </is>
      </c>
    </row>
    <row r="9">
      <c r="A9" s="3" t="inlineStr">
        <is>
          <t>Disclosure of financial assets that are either past due or impaired [line items]</t>
        </is>
      </c>
    </row>
    <row r="10">
      <c r="A10" s="4" t="inlineStr">
        <is>
          <t>Financial assets</t>
        </is>
      </c>
      <c r="B10" s="5" t="n">
        <v>324138</v>
      </c>
      <c r="C10" s="5" t="n">
        <v>296758</v>
      </c>
    </row>
    <row r="11">
      <c r="A11" s="4" t="inlineStr">
        <is>
          <t>Cost [member] | Other assets [member] | Less Than 60 Days Past Due [member]</t>
        </is>
      </c>
    </row>
    <row r="12">
      <c r="A12" s="3" t="inlineStr">
        <is>
          <t>Disclosure of financial assets that are either past due or impaired [line items]</t>
        </is>
      </c>
    </row>
    <row r="13">
      <c r="A13" s="4" t="inlineStr">
        <is>
          <t>Financial assets</t>
        </is>
      </c>
      <c r="B13" s="5" t="n">
        <v>123488</v>
      </c>
      <c r="C13" s="5" t="n">
        <v>62726</v>
      </c>
    </row>
    <row r="14">
      <c r="A14" s="4" t="inlineStr">
        <is>
          <t>Cost [member] | Other assets [member] | Less Than 90 Days Past Due [member]</t>
        </is>
      </c>
    </row>
    <row r="15">
      <c r="A15" s="3" t="inlineStr">
        <is>
          <t>Disclosure of financial assets that are either past due or impaired [line items]</t>
        </is>
      </c>
    </row>
    <row r="16">
      <c r="A16" s="4" t="inlineStr">
        <is>
          <t>Financial assets</t>
        </is>
      </c>
      <c r="B16" s="5" t="n">
        <v>56496</v>
      </c>
      <c r="C16" s="5" t="n">
        <v>45682</v>
      </c>
    </row>
    <row r="17">
      <c r="A17" s="4" t="inlineStr">
        <is>
          <t>Cost [member] | Other assets [member] | Less Than 120 Days Past Due [member]</t>
        </is>
      </c>
    </row>
    <row r="18">
      <c r="A18" s="3" t="inlineStr">
        <is>
          <t>Disclosure of financial assets that are either past due or impaired [line items]</t>
        </is>
      </c>
    </row>
    <row r="19">
      <c r="A19" s="4" t="inlineStr">
        <is>
          <t>Financial assets</t>
        </is>
      </c>
      <c r="B19" s="5" t="n">
        <v>38589</v>
      </c>
      <c r="C19" s="5" t="n">
        <v>36112</v>
      </c>
    </row>
    <row r="20">
      <c r="A20" s="4" t="inlineStr">
        <is>
          <t>Cost [member] | Other assets [member] | Less Than 150 Days Past Due [member]</t>
        </is>
      </c>
    </row>
    <row r="21">
      <c r="A21" s="3" t="inlineStr">
        <is>
          <t>Disclosure of financial assets that are either past due or impaired [line items]</t>
        </is>
      </c>
    </row>
    <row r="22">
      <c r="A22" s="4" t="inlineStr">
        <is>
          <t>Financial assets</t>
        </is>
      </c>
      <c r="B22" s="5" t="n">
        <v>43037</v>
      </c>
      <c r="C22" s="5" t="n">
        <v>31368</v>
      </c>
    </row>
    <row r="23">
      <c r="A23" s="4" t="inlineStr">
        <is>
          <t>Cost [member] | Other assets [member] | Less Than 3 years Past Due [member]</t>
        </is>
      </c>
    </row>
    <row r="24">
      <c r="A24" s="3" t="inlineStr">
        <is>
          <t>Disclosure of financial assets that are either past due or impaired [line items]</t>
        </is>
      </c>
    </row>
    <row r="25">
      <c r="A25" s="4" t="inlineStr">
        <is>
          <t>Financial assets</t>
        </is>
      </c>
      <c r="B25" s="5" t="n">
        <v>741625</v>
      </c>
      <c r="C25" s="5" t="n">
        <v>727462</v>
      </c>
    </row>
    <row r="26">
      <c r="A26" s="4" t="inlineStr">
        <is>
          <t>Cost [member] | Other assets [member] | Less Than 4 years Past Due</t>
        </is>
      </c>
    </row>
    <row r="27">
      <c r="A27" s="3" t="inlineStr">
        <is>
          <t>Disclosure of financial assets that are either past due or impaired [line items]</t>
        </is>
      </c>
    </row>
    <row r="28">
      <c r="A28" s="4" t="inlineStr">
        <is>
          <t>Financial assets</t>
        </is>
      </c>
      <c r="B28" s="5" t="n">
        <v>380437</v>
      </c>
      <c r="C28" s="5" t="n">
        <v>290736</v>
      </c>
    </row>
    <row r="29">
      <c r="A29" s="4" t="inlineStr">
        <is>
          <t>Cost [member] | Other assets [member] | Less Than 5 years Past Due</t>
        </is>
      </c>
    </row>
    <row r="30">
      <c r="A30" s="3" t="inlineStr">
        <is>
          <t>Disclosure of financial assets that are either past due or impaired [line items]</t>
        </is>
      </c>
    </row>
    <row r="31">
      <c r="A31" s="4" t="inlineStr">
        <is>
          <t>Financial assets</t>
        </is>
      </c>
      <c r="B31" s="5" t="n">
        <v>156598</v>
      </c>
      <c r="C31" s="5" t="n">
        <v>257790</v>
      </c>
    </row>
    <row r="32">
      <c r="A32" s="4" t="inlineStr">
        <is>
          <t>Cost [member] | Contract assets [member]</t>
        </is>
      </c>
    </row>
    <row r="33">
      <c r="A33" s="3" t="inlineStr">
        <is>
          <t>Disclosure of financial assets that are either past due or impaired [line items]</t>
        </is>
      </c>
    </row>
    <row r="34">
      <c r="A34" s="4" t="inlineStr">
        <is>
          <t>Financial assets</t>
        </is>
      </c>
      <c r="B34" s="5" t="n">
        <v>1253982</v>
      </c>
      <c r="C34" s="5" t="n">
        <v>1105409</v>
      </c>
    </row>
    <row r="35">
      <c r="A35" s="4" t="inlineStr">
        <is>
          <t>Cost [member] | Contract assets [member] | Not past due [member]</t>
        </is>
      </c>
    </row>
    <row r="36">
      <c r="A36" s="3" t="inlineStr">
        <is>
          <t>Disclosure of financial assets that are either past due or impaired [line items]</t>
        </is>
      </c>
    </row>
    <row r="37">
      <c r="A37" s="4" t="inlineStr">
        <is>
          <t>Financial assets</t>
        </is>
      </c>
      <c r="B37" s="5" t="n">
        <v>1253982</v>
      </c>
      <c r="C37" s="5" t="n">
        <v>1105409</v>
      </c>
    </row>
    <row r="38">
      <c r="A38" s="4" t="inlineStr">
        <is>
          <t>Cost [member] | Other Assets From Financial Services [Member]</t>
        </is>
      </c>
    </row>
    <row r="39">
      <c r="A39" s="3" t="inlineStr">
        <is>
          <t>Disclosure of financial assets that are either past due or impaired [line items]</t>
        </is>
      </c>
    </row>
    <row r="40">
      <c r="A40" s="4" t="inlineStr">
        <is>
          <t>Financial assets</t>
        </is>
      </c>
      <c r="B40" s="5" t="n">
        <v>2244279</v>
      </c>
      <c r="C40" s="5" t="n">
        <v>2116646</v>
      </c>
    </row>
    <row r="41">
      <c r="A41" s="4" t="inlineStr">
        <is>
          <t>Cost [member] | Other Assets From Financial Services [Member] | Not past due [member]</t>
        </is>
      </c>
    </row>
    <row r="42">
      <c r="A42" s="3" t="inlineStr">
        <is>
          <t>Disclosure of financial assets that are either past due or impaired [line items]</t>
        </is>
      </c>
    </row>
    <row r="43">
      <c r="A43" s="4" t="inlineStr">
        <is>
          <t>Financial assets</t>
        </is>
      </c>
      <c r="B43" s="5" t="n">
        <v>1878048</v>
      </c>
      <c r="C43" s="5" t="n">
        <v>1798720</v>
      </c>
    </row>
    <row r="44">
      <c r="A44" s="4" t="inlineStr">
        <is>
          <t>Cost [member] | Other Assets From Financial Services [Member] | Less Than 30 Days Past Due [member]</t>
        </is>
      </c>
    </row>
    <row r="45">
      <c r="A45" s="3" t="inlineStr">
        <is>
          <t>Disclosure of financial assets that are either past due or impaired [line items]</t>
        </is>
      </c>
    </row>
    <row r="46">
      <c r="A46" s="4" t="inlineStr">
        <is>
          <t>Financial assets</t>
        </is>
      </c>
      <c r="B46" s="5" t="n">
        <v>232589</v>
      </c>
      <c r="C46" s="5" t="n">
        <v>109724</v>
      </c>
    </row>
    <row r="47">
      <c r="A47" s="4" t="inlineStr">
        <is>
          <t>Cost [member] | Other Assets From Financial Services [Member] | Less Than 60 Days Past Due [member]</t>
        </is>
      </c>
    </row>
    <row r="48">
      <c r="A48" s="3" t="inlineStr">
        <is>
          <t>Disclosure of financial assets that are either past due or impaired [line items]</t>
        </is>
      </c>
    </row>
    <row r="49">
      <c r="A49" s="4" t="inlineStr">
        <is>
          <t>Financial assets</t>
        </is>
      </c>
      <c r="B49" s="5" t="n">
        <v>20374</v>
      </c>
      <c r="C49" s="5" t="n">
        <v>22023</v>
      </c>
    </row>
    <row r="50">
      <c r="A50" s="4" t="inlineStr">
        <is>
          <t>Cost [member] | Other Assets From Financial Services [Member] | Less Than 90 Days Past Due [member]</t>
        </is>
      </c>
    </row>
    <row r="51">
      <c r="A51" s="3" t="inlineStr">
        <is>
          <t>Disclosure of financial assets that are either past due or impaired [line items]</t>
        </is>
      </c>
    </row>
    <row r="52">
      <c r="A52" s="4" t="inlineStr">
        <is>
          <t>Financial assets</t>
        </is>
      </c>
      <c r="B52" s="5" t="n">
        <v>9861</v>
      </c>
      <c r="C52" s="5" t="n">
        <v>8714</v>
      </c>
    </row>
    <row r="53">
      <c r="A53" s="4" t="inlineStr">
        <is>
          <t>Cost [member] | Other Assets From Financial Services [Member] | Less Than 120 Days Past Due [member]</t>
        </is>
      </c>
    </row>
    <row r="54">
      <c r="A54" s="3" t="inlineStr">
        <is>
          <t>Disclosure of financial assets that are either past due or impaired [line items]</t>
        </is>
      </c>
    </row>
    <row r="55">
      <c r="A55" s="4" t="inlineStr">
        <is>
          <t>Financial assets</t>
        </is>
      </c>
      <c r="B55" s="5" t="n">
        <v>11571</v>
      </c>
      <c r="C55" s="5" t="n">
        <v>7021</v>
      </c>
    </row>
    <row r="56">
      <c r="A56" s="4" t="inlineStr">
        <is>
          <t>Cost [member] | Other Assets From Financial Services [Member] | Less Than 150 Days Past Due [member]</t>
        </is>
      </c>
    </row>
    <row r="57">
      <c r="A57" s="3" t="inlineStr">
        <is>
          <t>Disclosure of financial assets that are either past due or impaired [line items]</t>
        </is>
      </c>
    </row>
    <row r="58">
      <c r="A58" s="4" t="inlineStr">
        <is>
          <t>Financial assets</t>
        </is>
      </c>
      <c r="B58" s="5" t="n">
        <v>5819</v>
      </c>
      <c r="C58" s="5" t="n">
        <v>6044</v>
      </c>
    </row>
    <row r="59">
      <c r="A59" s="4" t="inlineStr">
        <is>
          <t>Cost [member] | Other Assets From Financial Services [Member] | Less Than 3 years Past Due [member]</t>
        </is>
      </c>
    </row>
    <row r="60">
      <c r="A60" s="3" t="inlineStr">
        <is>
          <t>Disclosure of financial assets that are either past due or impaired [line items]</t>
        </is>
      </c>
    </row>
    <row r="61">
      <c r="A61" s="4" t="inlineStr">
        <is>
          <t>Financial assets</t>
        </is>
      </c>
      <c r="B61" s="5" t="n">
        <v>75940</v>
      </c>
      <c r="C61" s="5" t="n">
        <v>157821</v>
      </c>
    </row>
    <row r="62">
      <c r="A62" s="4" t="inlineStr">
        <is>
          <t>Cost [member] | Other Assets From Financial Services [Member] | Less Than 4 years Past Due</t>
        </is>
      </c>
    </row>
    <row r="63">
      <c r="A63" s="3" t="inlineStr">
        <is>
          <t>Disclosure of financial assets that are either past due or impaired [line items]</t>
        </is>
      </c>
    </row>
    <row r="64">
      <c r="A64" s="4" t="inlineStr">
        <is>
          <t>Financial assets</t>
        </is>
      </c>
      <c r="B64" s="5" t="n">
        <v>5963</v>
      </c>
      <c r="C64" s="5" t="n">
        <v>5479</v>
      </c>
    </row>
    <row r="65">
      <c r="A65" s="4" t="inlineStr">
        <is>
          <t>Cost [member] | Other Assets From Financial Services [Member] | Less Than 5 years Past Due</t>
        </is>
      </c>
    </row>
    <row r="66">
      <c r="A66" s="3" t="inlineStr">
        <is>
          <t>Disclosure of financial assets that are either past due or impaired [line items]</t>
        </is>
      </c>
    </row>
    <row r="67">
      <c r="A67" s="4" t="inlineStr">
        <is>
          <t>Financial assets</t>
        </is>
      </c>
      <c r="B67" s="5" t="n">
        <v>4114</v>
      </c>
      <c r="C67" s="5" t="n">
        <v>1100</v>
      </c>
    </row>
    <row r="68">
      <c r="A68" s="4" t="inlineStr">
        <is>
          <t>Accumulated impairment [member] | Other assets [member]</t>
        </is>
      </c>
    </row>
    <row r="69">
      <c r="A69" s="3" t="inlineStr">
        <is>
          <t>Disclosure of financial assets that are either past due or impaired [line items]</t>
        </is>
      </c>
    </row>
    <row r="70">
      <c r="A70" s="4" t="inlineStr">
        <is>
          <t>Financial assets</t>
        </is>
      </c>
      <c r="B70" s="5" t="n">
        <v>-637650</v>
      </c>
      <c r="C70" s="5" t="n">
        <v>-627380</v>
      </c>
    </row>
    <row r="71">
      <c r="A71" s="4" t="inlineStr">
        <is>
          <t>Accumulated impairment [member] | Other assets [member] | Not past due [member]</t>
        </is>
      </c>
    </row>
    <row r="72">
      <c r="A72" s="3" t="inlineStr">
        <is>
          <t>Disclosure of financial assets that are either past due or impaired [line items]</t>
        </is>
      </c>
    </row>
    <row r="73">
      <c r="A73" s="4" t="inlineStr">
        <is>
          <t>Financial assets</t>
        </is>
      </c>
      <c r="B73" s="5" t="n">
        <v>-75924</v>
      </c>
      <c r="C73" s="5" t="n">
        <v>-71273</v>
      </c>
    </row>
    <row r="74">
      <c r="A74" s="4" t="inlineStr">
        <is>
          <t>Accumulated impairment [member] | Other assets [member] | Less Than 30 Days Past Due [member]</t>
        </is>
      </c>
    </row>
    <row r="75">
      <c r="A75" s="3" t="inlineStr">
        <is>
          <t>Disclosure of financial assets that are either past due or impaired [line items]</t>
        </is>
      </c>
    </row>
    <row r="76">
      <c r="A76" s="4" t="inlineStr">
        <is>
          <t>Financial assets</t>
        </is>
      </c>
      <c r="B76" s="5" t="n">
        <v>-8572</v>
      </c>
      <c r="C76" s="5" t="n">
        <v>-5042</v>
      </c>
    </row>
    <row r="77">
      <c r="A77" s="4" t="inlineStr">
        <is>
          <t>Accumulated impairment [member] | Other assets [member] | Less Than 60 Days Past Due [member]</t>
        </is>
      </c>
    </row>
    <row r="78">
      <c r="A78" s="3" t="inlineStr">
        <is>
          <t>Disclosure of financial assets that are either past due or impaired [line items]</t>
        </is>
      </c>
    </row>
    <row r="79">
      <c r="A79" s="4" t="inlineStr">
        <is>
          <t>Financial assets</t>
        </is>
      </c>
      <c r="B79" s="5" t="n">
        <v>-5917</v>
      </c>
      <c r="C79" s="5" t="n">
        <v>-3148</v>
      </c>
    </row>
    <row r="80">
      <c r="A80" s="4" t="inlineStr">
        <is>
          <t>Accumulated impairment [member] | Other assets [member] | Less Than 90 Days Past Due [member]</t>
        </is>
      </c>
    </row>
    <row r="81">
      <c r="A81" s="3" t="inlineStr">
        <is>
          <t>Disclosure of financial assets that are either past due or impaired [line items]</t>
        </is>
      </c>
    </row>
    <row r="82">
      <c r="A82" s="4" t="inlineStr">
        <is>
          <t>Financial assets</t>
        </is>
      </c>
      <c r="B82" s="5" t="n">
        <v>-5401</v>
      </c>
      <c r="C82" s="5" t="n">
        <v>-3726</v>
      </c>
    </row>
    <row r="83">
      <c r="A83" s="4" t="inlineStr">
        <is>
          <t>Accumulated impairment [member] | Other assets [member] | Less Than 120 Days Past Due [member]</t>
        </is>
      </c>
    </row>
    <row r="84">
      <c r="A84" s="3" t="inlineStr">
        <is>
          <t>Disclosure of financial assets that are either past due or impaired [line items]</t>
        </is>
      </c>
    </row>
    <row r="85">
      <c r="A85" s="4" t="inlineStr">
        <is>
          <t>Financial assets</t>
        </is>
      </c>
      <c r="B85" s="5" t="n">
        <v>-4848</v>
      </c>
      <c r="C85" s="5" t="n">
        <v>-5334</v>
      </c>
    </row>
    <row r="86">
      <c r="A86" s="4" t="inlineStr">
        <is>
          <t>Accumulated impairment [member] | Other assets [member] | Less Than 150 Days Past Due [member]</t>
        </is>
      </c>
    </row>
    <row r="87">
      <c r="A87" s="3" t="inlineStr">
        <is>
          <t>Disclosure of financial assets that are either past due or impaired [line items]</t>
        </is>
      </c>
    </row>
    <row r="88">
      <c r="A88" s="4" t="inlineStr">
        <is>
          <t>Financial assets</t>
        </is>
      </c>
      <c r="B88" s="5" t="n">
        <v>-5979</v>
      </c>
      <c r="C88" s="5" t="n">
        <v>-5947</v>
      </c>
    </row>
    <row r="89">
      <c r="A89" s="4" t="inlineStr">
        <is>
          <t>Accumulated impairment [member] | Other assets [member] | Less Than 3 years Past Due [member]</t>
        </is>
      </c>
    </row>
    <row r="90">
      <c r="A90" s="3" t="inlineStr">
        <is>
          <t>Disclosure of financial assets that are either past due or impaired [line items]</t>
        </is>
      </c>
    </row>
    <row r="91">
      <c r="A91" s="4" t="inlineStr">
        <is>
          <t>Financial assets</t>
        </is>
      </c>
      <c r="B91" s="5" t="n">
        <v>-239104</v>
      </c>
      <c r="C91" s="5" t="n">
        <v>-250393</v>
      </c>
    </row>
    <row r="92">
      <c r="A92" s="4" t="inlineStr">
        <is>
          <t>Accumulated impairment [member] | Other assets [member] | Less Than 4 years Past Due</t>
        </is>
      </c>
    </row>
    <row r="93">
      <c r="A93" s="3" t="inlineStr">
        <is>
          <t>Disclosure of financial assets that are either past due or impaired [line items]</t>
        </is>
      </c>
    </row>
    <row r="94">
      <c r="A94" s="4" t="inlineStr">
        <is>
          <t>Financial assets</t>
        </is>
      </c>
      <c r="B94" s="5" t="n">
        <v>-223341</v>
      </c>
      <c r="C94" s="5" t="n">
        <v>-163799</v>
      </c>
    </row>
    <row r="95">
      <c r="A95" s="4" t="inlineStr">
        <is>
          <t>Accumulated impairment [member] | Other assets [member] | Less Than 5 years Past Due</t>
        </is>
      </c>
    </row>
    <row r="96">
      <c r="A96" s="3" t="inlineStr">
        <is>
          <t>Disclosure of financial assets that are either past due or impaired [line items]</t>
        </is>
      </c>
    </row>
    <row r="97">
      <c r="A97" s="4" t="inlineStr">
        <is>
          <t>Financial assets</t>
        </is>
      </c>
      <c r="B97" s="5" t="n">
        <v>-68564</v>
      </c>
      <c r="C97" s="5" t="n">
        <v>-118718</v>
      </c>
    </row>
    <row r="98">
      <c r="A98" s="4" t="inlineStr">
        <is>
          <t>Accumulated impairment [member] | Contract assets [member]</t>
        </is>
      </c>
    </row>
    <row r="99">
      <c r="A99" s="3" t="inlineStr">
        <is>
          <t>Disclosure of financial assets that are either past due or impaired [line items]</t>
        </is>
      </c>
    </row>
    <row r="100">
      <c r="A100" s="4" t="inlineStr">
        <is>
          <t>Financial assets</t>
        </is>
      </c>
      <c r="B100" s="5" t="n">
        <v>-6241</v>
      </c>
      <c r="C100" s="5" t="n">
        <v>-5243</v>
      </c>
    </row>
    <row r="101">
      <c r="A101" s="4" t="inlineStr">
        <is>
          <t>Accumulated impairment [member] | Contract assets [member] | Not past due [member]</t>
        </is>
      </c>
    </row>
    <row r="102">
      <c r="A102" s="3" t="inlineStr">
        <is>
          <t>Disclosure of financial assets that are either past due or impaired [line items]</t>
        </is>
      </c>
    </row>
    <row r="103">
      <c r="A103" s="4" t="inlineStr">
        <is>
          <t>Financial assets</t>
        </is>
      </c>
      <c r="B103" s="5" t="n">
        <v>-6241</v>
      </c>
      <c r="C103" s="5" t="n">
        <v>-5243</v>
      </c>
    </row>
    <row r="104">
      <c r="A104" s="4" t="inlineStr">
        <is>
          <t>Accumulated impairment [member] | Other Assets From Financial Services [Member]</t>
        </is>
      </c>
    </row>
    <row r="105">
      <c r="A105" s="3" t="inlineStr">
        <is>
          <t>Disclosure of financial assets that are either past due or impaired [line items]</t>
        </is>
      </c>
    </row>
    <row r="106">
      <c r="A106" s="4" t="inlineStr">
        <is>
          <t>Financial assets</t>
        </is>
      </c>
      <c r="B106" s="5" t="n">
        <v>-92094</v>
      </c>
      <c r="C106" s="5" t="n">
        <v>-154548</v>
      </c>
    </row>
    <row r="107">
      <c r="A107" s="4" t="inlineStr">
        <is>
          <t>Accumulated impairment [member] | Other Assets From Financial Services [Member] | Not past due [member]</t>
        </is>
      </c>
    </row>
    <row r="108">
      <c r="A108" s="3" t="inlineStr">
        <is>
          <t>Disclosure of financial assets that are either past due or impaired [line items]</t>
        </is>
      </c>
    </row>
    <row r="109">
      <c r="A109" s="4" t="inlineStr">
        <is>
          <t>Financial assets</t>
        </is>
      </c>
      <c r="B109" s="5" t="n">
        <v>-12294</v>
      </c>
      <c r="C109" s="5" t="n">
        <v>-11483</v>
      </c>
    </row>
    <row r="110">
      <c r="A110" s="4" t="inlineStr">
        <is>
          <t>Accumulated impairment [member] | Other Assets From Financial Services [Member] | Less Than 30 Days Past Due [member]</t>
        </is>
      </c>
    </row>
    <row r="111">
      <c r="A111" s="3" t="inlineStr">
        <is>
          <t>Disclosure of financial assets that are either past due or impaired [line items]</t>
        </is>
      </c>
    </row>
    <row r="112">
      <c r="A112" s="4" t="inlineStr">
        <is>
          <t>Financial assets</t>
        </is>
      </c>
      <c r="B112" s="5" t="n">
        <v>-2163</v>
      </c>
      <c r="C112" s="5" t="n">
        <v>-1192</v>
      </c>
    </row>
    <row r="113">
      <c r="A113" s="4" t="inlineStr">
        <is>
          <t>Accumulated impairment [member] | Other Assets From Financial Services [Member] | Less Than 60 Days Past Due [member]</t>
        </is>
      </c>
    </row>
    <row r="114">
      <c r="A114" s="3" t="inlineStr">
        <is>
          <t>Disclosure of financial assets that are either past due or impaired [line items]</t>
        </is>
      </c>
    </row>
    <row r="115">
      <c r="A115" s="4" t="inlineStr">
        <is>
          <t>Financial assets</t>
        </is>
      </c>
      <c r="B115" s="5" t="n">
        <v>-296</v>
      </c>
      <c r="C115" s="5" t="n">
        <v>-407</v>
      </c>
    </row>
    <row r="116">
      <c r="A116" s="4" t="inlineStr">
        <is>
          <t>Accumulated impairment [member] | Other Assets From Financial Services [Member] | Less Than 90 Days Past Due [member]</t>
        </is>
      </c>
    </row>
    <row r="117">
      <c r="A117" s="3" t="inlineStr">
        <is>
          <t>Disclosure of financial assets that are either past due or impaired [line items]</t>
        </is>
      </c>
    </row>
    <row r="118">
      <c r="A118" s="4" t="inlineStr">
        <is>
          <t>Financial assets</t>
        </is>
      </c>
      <c r="B118" s="5" t="n">
        <v>-156</v>
      </c>
      <c r="C118" s="5" t="n">
        <v>-204</v>
      </c>
    </row>
    <row r="119">
      <c r="A119" s="4" t="inlineStr">
        <is>
          <t>Accumulated impairment [member] | Other Assets From Financial Services [Member] | Less Than 120 Days Past Due [member]</t>
        </is>
      </c>
    </row>
    <row r="120">
      <c r="A120" s="3" t="inlineStr">
        <is>
          <t>Disclosure of financial assets that are either past due or impaired [line items]</t>
        </is>
      </c>
    </row>
    <row r="121">
      <c r="A121" s="4" t="inlineStr">
        <is>
          <t>Financial assets</t>
        </is>
      </c>
      <c r="B121" s="5" t="n">
        <v>-5511</v>
      </c>
      <c r="C121" s="5" t="n">
        <v>-3483</v>
      </c>
    </row>
    <row r="122">
      <c r="A122" s="4" t="inlineStr">
        <is>
          <t>Accumulated impairment [member] | Other Assets From Financial Services [Member] | Less Than 150 Days Past Due [member]</t>
        </is>
      </c>
    </row>
    <row r="123">
      <c r="A123" s="3" t="inlineStr">
        <is>
          <t>Disclosure of financial assets that are either past due or impaired [line items]</t>
        </is>
      </c>
    </row>
    <row r="124">
      <c r="A124" s="4" t="inlineStr">
        <is>
          <t>Financial assets</t>
        </is>
      </c>
      <c r="B124" s="5" t="n">
        <v>-3142</v>
      </c>
      <c r="C124" s="5" t="n">
        <v>-3146</v>
      </c>
    </row>
    <row r="125">
      <c r="A125" s="4" t="inlineStr">
        <is>
          <t>Accumulated impairment [member] | Other Assets From Financial Services [Member] | Less Than 3 years Past Due [member]</t>
        </is>
      </c>
    </row>
    <row r="126">
      <c r="A126" s="3" t="inlineStr">
        <is>
          <t>Disclosure of financial assets that are either past due or impaired [line items]</t>
        </is>
      </c>
    </row>
    <row r="127">
      <c r="A127" s="4" t="inlineStr">
        <is>
          <t>Financial assets</t>
        </is>
      </c>
      <c r="B127" s="5" t="n">
        <v>-58471</v>
      </c>
      <c r="C127" s="5" t="n">
        <v>-128084</v>
      </c>
    </row>
    <row r="128">
      <c r="A128" s="4" t="inlineStr">
        <is>
          <t>Accumulated impairment [member] | Other Assets From Financial Services [Member] | Less Than 4 years Past Due</t>
        </is>
      </c>
    </row>
    <row r="129">
      <c r="A129" s="3" t="inlineStr">
        <is>
          <t>Disclosure of financial assets that are either past due or impaired [line items]</t>
        </is>
      </c>
    </row>
    <row r="130">
      <c r="A130" s="4" t="inlineStr">
        <is>
          <t>Financial assets</t>
        </is>
      </c>
      <c r="B130" s="5" t="n">
        <v>-5947</v>
      </c>
      <c r="C130" s="5" t="n">
        <v>-5449</v>
      </c>
    </row>
    <row r="131">
      <c r="A131" s="4" t="inlineStr">
        <is>
          <t>Accumulated impairment [member] | Other Assets From Financial Services [Member] | Less Than 5 years Past Due</t>
        </is>
      </c>
    </row>
    <row r="132">
      <c r="A132" s="3" t="inlineStr">
        <is>
          <t>Disclosure of financial assets that are either past due or impaired [line items]</t>
        </is>
      </c>
    </row>
    <row r="133">
      <c r="A133" s="4" t="inlineStr">
        <is>
          <t>Financial assets</t>
        </is>
      </c>
      <c r="B133" s="6" t="n">
        <v>-4114</v>
      </c>
      <c r="C133" s="6" t="n">
        <v>-11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 by nature</t>
        </is>
      </c>
      <c r="B1" s="2" t="inlineStr">
        <is>
          <t>12 Months Ended</t>
        </is>
      </c>
    </row>
    <row r="2">
      <c r="B2" s="2" t="inlineStr">
        <is>
          <t>Dec. 31, 2021</t>
        </is>
      </c>
    </row>
    <row r="3">
      <c r="A3" s="3" t="inlineStr">
        <is>
          <t>Text block [abstract]</t>
        </is>
      </c>
    </row>
    <row r="4">
      <c r="A4" s="4" t="inlineStr">
        <is>
          <t>Expenses by nature</t>
        </is>
      </c>
      <c r="B4" s="4" t="inlineStr">
        <is>
          <t>11. Expenses by nature Breakdown of expenses by nature for the years ended 31 December 2021, 2020 and 2019 is as follows: Cost of revenue: ​ ​ ​ ​ ​ ​ ​ ​ ​ 2021 2020 2019 Depreciation and amortization (*) (7,291,913) (5,974,779) (5,046,565) Cost of goods sold (4,377,966) (3,301,984) (2,278,283) Share of Turkish Treasury (Note 1) (2,816,508) (2,418,800) (2,191,427) Interconnection and termination expenses (2,608,009) (2,247,647) (1,909,614) Employee benefit expenses (2,085,343) (1,741,591) (1,447,037) Radio expenses (1,258,037) (921,153) (734,583) Frequency expenses (1,032,410) (887,243) (802,950) Transmission expenses (565,820) (426,036) (335,980) Universal service fund (388,817) (330,932) (297,053) Roaming expenses (340,282) (214,478) (238,147) Cost of revenue from financial services (**) (223,050) (135,237) (240,297) Others (2,241,819) (1,736,179) (1,561,544) ​ (25,229,974) (20,336,059) ​ (17,083,480) (*) As at 31 December 2021, depreciation and amortization expenses include depreciation and amortization expenses related to the financial services amounting to TL 66,798 (31 December 2020: TL 39,726; 31 December 2019: TL 26,478). (**) As at 31 December 2021, cost of revenue from financial services includes employee benefit expenses related to the financial services amounting to TL 31,722 (31 December 2020: TL 18,166; 31 December 2019: TL 11,358). ​ 11. Expenses by nature (continued) Selling and marketing expenses: ​ ​ ​ ​ ​ ​ ​ ​ ​ 2021 2020 2019 Employee benefit expenses (779,470) (634,367) (547,136) Marketing expenses (733,381) (507,921) (554,538) Selling expenses (163,974) (173,064) (349,269) Others (101,658) (57,601) (104,246) ​ (1,778,483) (1,372,953) ​ (1,555,189) ​ Administrative expenses: ​ ​ ​ ​ ​ ​ ​ ​ ​ 2021 2020 2019 Employee benefit expenses (617,850) (479,932) (473,843) Consultancy expenses (88,534) (53,105) (51,308) Service expenses ​ (44,971) ​ (58,255) ​ (52,756) Collection expenses (38,224) (52,189) (57,097) Maintenance and repair expenses (27,419) (20,139) (26,610) Travel and entertainment expenses (17,938) (17,009) (34,644) Other (84,087) (68,983) (83,497) ​ (919,023) (749,612) ​ (779,755) ​ Net impairment losses on financial and contract assets: ​ ​ ​ ​ ​ ​ ​ ​ ​ 2021 2020 2019 Net impairment losses on financial and contract assets (271,162) (349,595) (338,857) ​ (271,162) (349,595) ​ (338,857)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Movements in Provision for Impairment of Receivables from Financial Services, Trade Receivables and Due from Related Parties (Detail) - TRY (₺) ₺ in Thousands</t>
        </is>
      </c>
      <c r="B1" s="2" t="inlineStr">
        <is>
          <t>12 Months Ended</t>
        </is>
      </c>
    </row>
    <row r="2">
      <c r="B2" s="2" t="inlineStr">
        <is>
          <t>Dec. 31, 2021</t>
        </is>
      </c>
      <c r="C2" s="2" t="inlineStr">
        <is>
          <t>Dec. 31, 2020</t>
        </is>
      </c>
    </row>
    <row r="3">
      <c r="A3" s="4" t="inlineStr">
        <is>
          <t>Contract assets [member]</t>
        </is>
      </c>
    </row>
    <row r="4">
      <c r="A4" s="3" t="inlineStr">
        <is>
          <t>Disclosure of financial assets that are either past due or impaired [line items]</t>
        </is>
      </c>
    </row>
    <row r="5">
      <c r="A5" s="4" t="inlineStr">
        <is>
          <t>Opening balance</t>
        </is>
      </c>
      <c r="B5" s="6" t="n">
        <v>5243</v>
      </c>
      <c r="C5" s="6" t="n">
        <v>4690</v>
      </c>
    </row>
    <row r="6">
      <c r="A6" s="4" t="inlineStr">
        <is>
          <t>Provision for impairment recognized during the year</t>
        </is>
      </c>
      <c r="B6" s="5" t="n">
        <v>998</v>
      </c>
      <c r="C6" s="5" t="n">
        <v>553</v>
      </c>
    </row>
    <row r="7">
      <c r="A7" s="4" t="inlineStr">
        <is>
          <t>Closing balance</t>
        </is>
      </c>
      <c r="B7" s="5" t="n">
        <v>6241</v>
      </c>
      <c r="C7" s="5" t="n">
        <v>5243</v>
      </c>
    </row>
    <row r="8">
      <c r="A8" s="4" t="inlineStr">
        <is>
          <t>Other assets [member]</t>
        </is>
      </c>
    </row>
    <row r="9">
      <c r="A9" s="3" t="inlineStr">
        <is>
          <t>Disclosure of financial assets that are either past due or impaired [line items]</t>
        </is>
      </c>
    </row>
    <row r="10">
      <c r="A10" s="4" t="inlineStr">
        <is>
          <t>Opening balance</t>
        </is>
      </c>
      <c r="B10" s="5" t="n">
        <v>627380</v>
      </c>
      <c r="C10" s="5" t="n">
        <v>627578</v>
      </c>
    </row>
    <row r="11">
      <c r="A11" s="4" t="inlineStr">
        <is>
          <t>Provision for impairment recognized during the year</t>
        </is>
      </c>
      <c r="B11" s="5" t="n">
        <v>459711</v>
      </c>
      <c r="C11" s="5" t="n">
        <v>452506</v>
      </c>
    </row>
    <row r="12">
      <c r="A12" s="4" t="inlineStr">
        <is>
          <t>Amounts collected</t>
        </is>
      </c>
      <c r="B12" s="5" t="n">
        <v>-200225</v>
      </c>
      <c r="C12" s="5" t="n">
        <v>-153674</v>
      </c>
    </row>
    <row r="13">
      <c r="A13" s="4" t="inlineStr">
        <is>
          <t>Receivables written off during the year as uncollectible</t>
        </is>
      </c>
      <c r="B13" s="5" t="n">
        <v>-300405</v>
      </c>
      <c r="C13" s="5" t="n">
        <v>-300119</v>
      </c>
    </row>
    <row r="14">
      <c r="A14" s="4" t="inlineStr">
        <is>
          <t>Disposal of subsidiaries</t>
        </is>
      </c>
      <c r="C14" s="5" t="n">
        <v>-49</v>
      </c>
    </row>
    <row r="15">
      <c r="A15" s="4" t="inlineStr">
        <is>
          <t>Exchange differences</t>
        </is>
      </c>
      <c r="B15" s="5" t="n">
        <v>51189</v>
      </c>
      <c r="C15" s="5" t="n">
        <v>1138</v>
      </c>
    </row>
    <row r="16">
      <c r="A16" s="4" t="inlineStr">
        <is>
          <t>Closing balance</t>
        </is>
      </c>
      <c r="B16" s="5" t="n">
        <v>637650</v>
      </c>
      <c r="C16" s="5" t="n">
        <v>627380</v>
      </c>
    </row>
    <row r="17">
      <c r="A17" s="4" t="inlineStr">
        <is>
          <t>Other Assets From Financial Services [Member]</t>
        </is>
      </c>
    </row>
    <row r="18">
      <c r="A18" s="3" t="inlineStr">
        <is>
          <t>Disclosure of financial assets that are either past due or impaired [line items]</t>
        </is>
      </c>
    </row>
    <row r="19">
      <c r="A19" s="4" t="inlineStr">
        <is>
          <t>Opening balance</t>
        </is>
      </c>
      <c r="B19" s="5" t="n">
        <v>154548</v>
      </c>
      <c r="C19" s="5" t="n">
        <v>163500</v>
      </c>
    </row>
    <row r="20">
      <c r="A20" s="4" t="inlineStr">
        <is>
          <t>Provision for impairment recognized during the year</t>
        </is>
      </c>
      <c r="B20" s="5" t="n">
        <v>66678</v>
      </c>
      <c r="C20" s="5" t="n">
        <v>126246</v>
      </c>
    </row>
    <row r="21">
      <c r="A21" s="4" t="inlineStr">
        <is>
          <t>Amounts collected</t>
        </is>
      </c>
      <c r="B21" s="5" t="n">
        <v>-56000</v>
      </c>
      <c r="C21" s="5" t="n">
        <v>-76036</v>
      </c>
    </row>
    <row r="22">
      <c r="A22" s="4" t="inlineStr">
        <is>
          <t>Exchange differences</t>
        </is>
      </c>
      <c r="C22" s="5" t="n">
        <v>-96</v>
      </c>
    </row>
    <row r="23">
      <c r="A23" s="4" t="inlineStr">
        <is>
          <t>Unused amount reversed</t>
        </is>
      </c>
      <c r="B23" s="5" t="n">
        <v>-73132</v>
      </c>
      <c r="C23" s="5" t="n">
        <v>-59066</v>
      </c>
    </row>
    <row r="24">
      <c r="A24" s="4" t="inlineStr">
        <is>
          <t>Closing balance</t>
        </is>
      </c>
      <c r="B24" s="6" t="n">
        <v>92094</v>
      </c>
      <c r="C24" s="6" t="n">
        <v>154548</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nalysis of Group's Financial Liabilities into Relevant Maturity Groupings Based on Contractual Maturities (Detail) - TRY (₺) ₺ in Thousands</t>
        </is>
      </c>
      <c r="B1" s="2" t="inlineStr">
        <is>
          <t>Dec. 31, 2021</t>
        </is>
      </c>
      <c r="C1" s="2" t="inlineStr">
        <is>
          <t>Dec. 31, 2020</t>
        </is>
      </c>
    </row>
    <row r="2">
      <c r="A2" s="4" t="inlineStr">
        <is>
          <t>Debt securities [Member]</t>
        </is>
      </c>
    </row>
    <row r="3">
      <c r="A3" s="3" t="inlineStr">
        <is>
          <t>Disclosure of Risks [line items]</t>
        </is>
      </c>
    </row>
    <row r="4">
      <c r="A4" s="4" t="inlineStr">
        <is>
          <t>Financial liabilities</t>
        </is>
      </c>
      <c r="B4" s="6" t="n">
        <v>13306495</v>
      </c>
      <c r="C4" s="6" t="n">
        <v>7311688</v>
      </c>
    </row>
    <row r="5">
      <c r="A5" s="4" t="inlineStr">
        <is>
          <t>Liquidity risk [member]</t>
        </is>
      </c>
    </row>
    <row r="6">
      <c r="A6" s="3" t="inlineStr">
        <is>
          <t>Disclosure of Risks [line items]</t>
        </is>
      </c>
    </row>
    <row r="7">
      <c r="A7" s="4" t="inlineStr">
        <is>
          <t>Financial liabilities</t>
        </is>
      </c>
      <c r="B7" s="5" t="n">
        <v>42291756</v>
      </c>
      <c r="C7" s="5" t="n">
        <v>25785685</v>
      </c>
    </row>
    <row r="8">
      <c r="A8" s="4" t="inlineStr">
        <is>
          <t>Financial liabilities contractual cash flows</t>
        </is>
      </c>
      <c r="B8" s="5" t="n">
        <v>-50318507</v>
      </c>
      <c r="C8" s="5" t="n">
        <v>-31143819</v>
      </c>
    </row>
    <row r="9">
      <c r="A9" s="4" t="inlineStr">
        <is>
          <t>Liquidity risk [member] | 6 months or less [member]</t>
        </is>
      </c>
    </row>
    <row r="10">
      <c r="A10" s="3" t="inlineStr">
        <is>
          <t>Disclosure of Risks [line items]</t>
        </is>
      </c>
    </row>
    <row r="11">
      <c r="A11" s="4" t="inlineStr">
        <is>
          <t>Financial liabilities contractual cash flows</t>
        </is>
      </c>
      <c r="B11" s="5" t="n">
        <v>-11350997</v>
      </c>
      <c r="C11" s="5" t="n">
        <v>-7673769</v>
      </c>
    </row>
    <row r="12">
      <c r="A12" s="4" t="inlineStr">
        <is>
          <t>Liquidity risk [member] | 6-12 months [member]</t>
        </is>
      </c>
    </row>
    <row r="13">
      <c r="A13" s="3" t="inlineStr">
        <is>
          <t>Disclosure of Risks [line items]</t>
        </is>
      </c>
    </row>
    <row r="14">
      <c r="A14" s="4" t="inlineStr">
        <is>
          <t>Financial liabilities contractual cash flows</t>
        </is>
      </c>
      <c r="B14" s="5" t="n">
        <v>-2909782</v>
      </c>
      <c r="C14" s="5" t="n">
        <v>-1811705</v>
      </c>
    </row>
    <row r="15">
      <c r="A15" s="4" t="inlineStr">
        <is>
          <t>Liquidity risk [member] | 1-2 years [member]</t>
        </is>
      </c>
    </row>
    <row r="16">
      <c r="A16" s="3" t="inlineStr">
        <is>
          <t>Disclosure of Risks [line items]</t>
        </is>
      </c>
    </row>
    <row r="17">
      <c r="A17" s="4" t="inlineStr">
        <is>
          <t>Financial liabilities contractual cash flows</t>
        </is>
      </c>
      <c r="B17" s="5" t="n">
        <v>-5054772</v>
      </c>
      <c r="C17" s="5" t="n">
        <v>-3340938</v>
      </c>
    </row>
    <row r="18">
      <c r="A18" s="4" t="inlineStr">
        <is>
          <t>Liquidity risk [member] | 2-5 years [member]</t>
        </is>
      </c>
    </row>
    <row r="19">
      <c r="A19" s="3" t="inlineStr">
        <is>
          <t>Disclosure of Risks [line items]</t>
        </is>
      </c>
    </row>
    <row r="20">
      <c r="A20" s="4" t="inlineStr">
        <is>
          <t>Financial liabilities contractual cash flows</t>
        </is>
      </c>
      <c r="B20" s="5" t="n">
        <v>-19667110</v>
      </c>
      <c r="C20" s="5" t="n">
        <v>-11535272</v>
      </c>
    </row>
    <row r="21">
      <c r="A21" s="4" t="inlineStr">
        <is>
          <t>Liquidity risk [member] | More than 5 years [member]</t>
        </is>
      </c>
    </row>
    <row r="22">
      <c r="A22" s="3" t="inlineStr">
        <is>
          <t>Disclosure of Risks [line items]</t>
        </is>
      </c>
    </row>
    <row r="23">
      <c r="A23" s="4" t="inlineStr">
        <is>
          <t>Financial liabilities contractual cash flows</t>
        </is>
      </c>
      <c r="B23" s="5" t="n">
        <v>-11335846</v>
      </c>
      <c r="C23" s="5" t="n">
        <v>-6782135</v>
      </c>
    </row>
    <row r="24">
      <c r="A24" s="4" t="inlineStr">
        <is>
          <t>Liquidity risk [member] | Secured bank loans [member]</t>
        </is>
      </c>
    </row>
    <row r="25">
      <c r="A25" s="3" t="inlineStr">
        <is>
          <t>Disclosure of Risks [line items]</t>
        </is>
      </c>
    </row>
    <row r="26">
      <c r="A26" s="4" t="inlineStr">
        <is>
          <t>Financial liabilities</t>
        </is>
      </c>
      <c r="B26" s="5" t="n">
        <v>512879</v>
      </c>
      <c r="C26" s="5" t="n">
        <v>295804</v>
      </c>
    </row>
    <row r="27">
      <c r="A27" s="4" t="inlineStr">
        <is>
          <t>Non derivative Financial Liabilities Undiscounted Cash Flows</t>
        </is>
      </c>
      <c r="B27" s="5" t="n">
        <v>-529928</v>
      </c>
      <c r="C27" s="5" t="n">
        <v>-306496</v>
      </c>
    </row>
    <row r="28">
      <c r="A28" s="4" t="inlineStr">
        <is>
          <t>Liquidity risk [member] | Secured bank loans [member] | 6 months or less [member]</t>
        </is>
      </c>
    </row>
    <row r="29">
      <c r="A29" s="3" t="inlineStr">
        <is>
          <t>Disclosure of Risks [line items]</t>
        </is>
      </c>
    </row>
    <row r="30">
      <c r="A30" s="4" t="inlineStr">
        <is>
          <t>Non derivative Financial Liabilities Undiscounted Cash Flows</t>
        </is>
      </c>
      <c r="B30" s="5" t="n">
        <v>-122908</v>
      </c>
      <c r="C30" s="5" t="n">
        <v>-91265</v>
      </c>
    </row>
    <row r="31">
      <c r="A31" s="4" t="inlineStr">
        <is>
          <t>Liquidity risk [member] | Secured bank loans [member] | 6-12 months [member]</t>
        </is>
      </c>
    </row>
    <row r="32">
      <c r="A32" s="3" t="inlineStr">
        <is>
          <t>Disclosure of Risks [line items]</t>
        </is>
      </c>
    </row>
    <row r="33">
      <c r="A33" s="4" t="inlineStr">
        <is>
          <t>Non derivative Financial Liabilities Undiscounted Cash Flows</t>
        </is>
      </c>
      <c r="B33" s="5" t="n">
        <v>-121959</v>
      </c>
      <c r="C33" s="5" t="n">
        <v>-54792</v>
      </c>
    </row>
    <row r="34">
      <c r="A34" s="4" t="inlineStr">
        <is>
          <t>Liquidity risk [member] | Secured bank loans [member] | 1-2 years [member]</t>
        </is>
      </c>
    </row>
    <row r="35">
      <c r="A35" s="3" t="inlineStr">
        <is>
          <t>Disclosure of Risks [line items]</t>
        </is>
      </c>
    </row>
    <row r="36">
      <c r="A36" s="4" t="inlineStr">
        <is>
          <t>Non derivative Financial Liabilities Undiscounted Cash Flows</t>
        </is>
      </c>
      <c r="B36" s="5" t="n">
        <v>-145849</v>
      </c>
      <c r="C36" s="5" t="n">
        <v>-107483</v>
      </c>
    </row>
    <row r="37">
      <c r="A37" s="4" t="inlineStr">
        <is>
          <t>Liquidity risk [member] | Secured bank loans [member] | 2-5 years [member]</t>
        </is>
      </c>
    </row>
    <row r="38">
      <c r="A38" s="3" t="inlineStr">
        <is>
          <t>Disclosure of Risks [line items]</t>
        </is>
      </c>
    </row>
    <row r="39">
      <c r="A39" s="4" t="inlineStr">
        <is>
          <t>Non derivative Financial Liabilities Undiscounted Cash Flows</t>
        </is>
      </c>
      <c r="B39" s="5" t="n">
        <v>-139212</v>
      </c>
      <c r="C39" s="5" t="n">
        <v>-52956</v>
      </c>
    </row>
    <row r="40">
      <c r="A40" s="4" t="inlineStr">
        <is>
          <t>Liquidity risk [member] | Unsecured bank loans [member]</t>
        </is>
      </c>
    </row>
    <row r="41">
      <c r="A41" s="3" t="inlineStr">
        <is>
          <t>Disclosure of Risks [line items]</t>
        </is>
      </c>
    </row>
    <row r="42">
      <c r="A42" s="4" t="inlineStr">
        <is>
          <t>Financial liabilities</t>
        </is>
      </c>
      <c r="B42" s="5" t="n">
        <v>19950956</v>
      </c>
      <c r="C42" s="5" t="n">
        <v>11829178</v>
      </c>
    </row>
    <row r="43">
      <c r="A43" s="4" t="inlineStr">
        <is>
          <t>Non derivative Financial Liabilities Undiscounted Cash Flows</t>
        </is>
      </c>
      <c r="B43" s="5" t="n">
        <v>-21636278</v>
      </c>
      <c r="C43" s="5" t="n">
        <v>-12828540</v>
      </c>
    </row>
    <row r="44">
      <c r="A44" s="4" t="inlineStr">
        <is>
          <t>Liquidity risk [member] | Unsecured bank loans [member] | 6 months or less [member]</t>
        </is>
      </c>
    </row>
    <row r="45">
      <c r="A45" s="3" t="inlineStr">
        <is>
          <t>Disclosure of Risks [line items]</t>
        </is>
      </c>
    </row>
    <row r="46">
      <c r="A46" s="4" t="inlineStr">
        <is>
          <t>Non derivative Financial Liabilities Undiscounted Cash Flows</t>
        </is>
      </c>
      <c r="B46" s="5" t="n">
        <v>-5169649</v>
      </c>
      <c r="C46" s="5" t="n">
        <v>-3040325</v>
      </c>
    </row>
    <row r="47">
      <c r="A47" s="4" t="inlineStr">
        <is>
          <t>Liquidity risk [member] | Unsecured bank loans [member] | 6-12 months [member]</t>
        </is>
      </c>
    </row>
    <row r="48">
      <c r="A48" s="3" t="inlineStr">
        <is>
          <t>Disclosure of Risks [line items]</t>
        </is>
      </c>
    </row>
    <row r="49">
      <c r="A49" s="4" t="inlineStr">
        <is>
          <t>Non derivative Financial Liabilities Undiscounted Cash Flows</t>
        </is>
      </c>
      <c r="B49" s="5" t="n">
        <v>-1850068</v>
      </c>
      <c r="C49" s="5" t="n">
        <v>-1136973</v>
      </c>
    </row>
    <row r="50">
      <c r="A50" s="4" t="inlineStr">
        <is>
          <t>Liquidity risk [member] | Unsecured bank loans [member] | 1-2 years [member]</t>
        </is>
      </c>
    </row>
    <row r="51">
      <c r="A51" s="3" t="inlineStr">
        <is>
          <t>Disclosure of Risks [line items]</t>
        </is>
      </c>
    </row>
    <row r="52">
      <c r="A52" s="4" t="inlineStr">
        <is>
          <t>Non derivative Financial Liabilities Undiscounted Cash Flows</t>
        </is>
      </c>
      <c r="B52" s="5" t="n">
        <v>-3428360</v>
      </c>
      <c r="C52" s="5" t="n">
        <v>-2197659</v>
      </c>
    </row>
    <row r="53">
      <c r="A53" s="4" t="inlineStr">
        <is>
          <t>Liquidity risk [member] | Unsecured bank loans [member] | 2-5 years [member]</t>
        </is>
      </c>
    </row>
    <row r="54">
      <c r="A54" s="3" t="inlineStr">
        <is>
          <t>Disclosure of Risks [line items]</t>
        </is>
      </c>
    </row>
    <row r="55">
      <c r="A55" s="4" t="inlineStr">
        <is>
          <t>Non derivative Financial Liabilities Undiscounted Cash Flows</t>
        </is>
      </c>
      <c r="B55" s="5" t="n">
        <v>-9688566</v>
      </c>
      <c r="C55" s="5" t="n">
        <v>-5426921</v>
      </c>
    </row>
    <row r="56">
      <c r="A56" s="4" t="inlineStr">
        <is>
          <t>Liquidity risk [member] | Unsecured bank loans [member] | More than 5 years [member]</t>
        </is>
      </c>
    </row>
    <row r="57">
      <c r="A57" s="3" t="inlineStr">
        <is>
          <t>Disclosure of Risks [line items]</t>
        </is>
      </c>
    </row>
    <row r="58">
      <c r="A58" s="4" t="inlineStr">
        <is>
          <t>Non derivative Financial Liabilities Undiscounted Cash Flows</t>
        </is>
      </c>
      <c r="B58" s="5" t="n">
        <v>-1499635</v>
      </c>
      <c r="C58" s="5" t="n">
        <v>-1026662</v>
      </c>
    </row>
    <row r="59">
      <c r="A59" s="4" t="inlineStr">
        <is>
          <t>Liquidity risk [member] | Debt securities [Member]</t>
        </is>
      </c>
    </row>
    <row r="60">
      <c r="A60" s="3" t="inlineStr">
        <is>
          <t>Disclosure of Risks [line items]</t>
        </is>
      </c>
    </row>
    <row r="61">
      <c r="A61" s="4" t="inlineStr">
        <is>
          <t>Financial liabilities</t>
        </is>
      </c>
      <c r="B61" s="5" t="n">
        <v>13408433</v>
      </c>
      <c r="C61" s="5" t="n">
        <v>7362554</v>
      </c>
    </row>
    <row r="62">
      <c r="A62" s="4" t="inlineStr">
        <is>
          <t>Non derivative Financial Liabilities Undiscounted Cash Flows</t>
        </is>
      </c>
      <c r="B62" s="5" t="n">
        <v>-17479087</v>
      </c>
      <c r="C62" s="5" t="n">
        <v>-10044816</v>
      </c>
    </row>
    <row r="63">
      <c r="A63" s="4" t="inlineStr">
        <is>
          <t>Liquidity risk [member] | Debt securities [Member] | 6 months or less [member]</t>
        </is>
      </c>
    </row>
    <row r="64">
      <c r="A64" s="3" t="inlineStr">
        <is>
          <t>Disclosure of Risks [line items]</t>
        </is>
      </c>
    </row>
    <row r="65">
      <c r="A65" s="4" t="inlineStr">
        <is>
          <t>Non derivative Financial Liabilities Undiscounted Cash Flows</t>
        </is>
      </c>
      <c r="B65" s="5" t="n">
        <v>-489609</v>
      </c>
      <c r="C65" s="5" t="n">
        <v>-264517</v>
      </c>
    </row>
    <row r="66">
      <c r="A66" s="4" t="inlineStr">
        <is>
          <t>Liquidity risk [member] | Debt securities [Member] | 6-12 months [member]</t>
        </is>
      </c>
    </row>
    <row r="67">
      <c r="A67" s="3" t="inlineStr">
        <is>
          <t>Disclosure of Risks [line items]</t>
        </is>
      </c>
    </row>
    <row r="68">
      <c r="A68" s="4" t="inlineStr">
        <is>
          <t>Non derivative Financial Liabilities Undiscounted Cash Flows</t>
        </is>
      </c>
      <c r="B68" s="5" t="n">
        <v>-384875</v>
      </c>
      <c r="C68" s="5" t="n">
        <v>-211957</v>
      </c>
    </row>
    <row r="69">
      <c r="A69" s="4" t="inlineStr">
        <is>
          <t>Liquidity risk [member] | Debt securities [Member] | 1-2 years [member]</t>
        </is>
      </c>
    </row>
    <row r="70">
      <c r="A70" s="3" t="inlineStr">
        <is>
          <t>Disclosure of Risks [line items]</t>
        </is>
      </c>
    </row>
    <row r="71">
      <c r="A71" s="4" t="inlineStr">
        <is>
          <t>Non derivative Financial Liabilities Undiscounted Cash Flows</t>
        </is>
      </c>
      <c r="B71" s="5" t="n">
        <v>-769750</v>
      </c>
      <c r="C71" s="5" t="n">
        <v>-423914</v>
      </c>
    </row>
    <row r="72">
      <c r="A72" s="4" t="inlineStr">
        <is>
          <t>Liquidity risk [member] | Debt securities [Member] | 2-5 years [member]</t>
        </is>
      </c>
    </row>
    <row r="73">
      <c r="A73" s="3" t="inlineStr">
        <is>
          <t>Disclosure of Risks [line items]</t>
        </is>
      </c>
    </row>
    <row r="74">
      <c r="A74" s="4" t="inlineStr">
        <is>
          <t>Non derivative Financial Liabilities Undiscounted Cash Flows</t>
        </is>
      </c>
      <c r="B74" s="5" t="n">
        <v>-8590541</v>
      </c>
      <c r="C74" s="5" t="n">
        <v>-4941992</v>
      </c>
    </row>
    <row r="75">
      <c r="A75" s="4" t="inlineStr">
        <is>
          <t>Liquidity risk [member] | Debt securities [Member] | More than 5 years [member]</t>
        </is>
      </c>
    </row>
    <row r="76">
      <c r="A76" s="3" t="inlineStr">
        <is>
          <t>Disclosure of Risks [line items]</t>
        </is>
      </c>
    </row>
    <row r="77">
      <c r="A77" s="4" t="inlineStr">
        <is>
          <t>Non derivative Financial Liabilities Undiscounted Cash Flows</t>
        </is>
      </c>
      <c r="B77" s="5" t="n">
        <v>-7244312</v>
      </c>
      <c r="C77" s="5" t="n">
        <v>-4202436</v>
      </c>
    </row>
    <row r="78">
      <c r="A78" s="4" t="inlineStr">
        <is>
          <t>Liquidity risk [member] | Lease liabilities [member]</t>
        </is>
      </c>
    </row>
    <row r="79">
      <c r="A79" s="3" t="inlineStr">
        <is>
          <t>Disclosure of Risks [line items]</t>
        </is>
      </c>
    </row>
    <row r="80">
      <c r="A80" s="4" t="inlineStr">
        <is>
          <t>Financial liabilities</t>
        </is>
      </c>
      <c r="B80" s="5" t="n">
        <v>2905865</v>
      </c>
      <c r="C80" s="5" t="n">
        <v>2098886</v>
      </c>
    </row>
    <row r="81">
      <c r="A81" s="4" t="inlineStr">
        <is>
          <t>Non derivative Financial Liabilities Undiscounted Cash Flows</t>
        </is>
      </c>
      <c r="B81" s="5" t="n">
        <v>-4593322</v>
      </c>
      <c r="C81" s="5" t="n">
        <v>-3210148</v>
      </c>
    </row>
    <row r="82">
      <c r="A82" s="4" t="inlineStr">
        <is>
          <t>Liquidity risk [member] | Lease liabilities [member] | 6 months or less [member]</t>
        </is>
      </c>
    </row>
    <row r="83">
      <c r="A83" s="3" t="inlineStr">
        <is>
          <t>Disclosure of Risks [line items]</t>
        </is>
      </c>
    </row>
    <row r="84">
      <c r="A84" s="4" t="inlineStr">
        <is>
          <t>Non derivative Financial Liabilities Undiscounted Cash Flows</t>
        </is>
      </c>
      <c r="B84" s="5" t="n">
        <v>-693003</v>
      </c>
      <c r="C84" s="5" t="n">
        <v>-480282</v>
      </c>
    </row>
    <row r="85">
      <c r="A85" s="4" t="inlineStr">
        <is>
          <t>Liquidity risk [member] | Lease liabilities [member] | 6-12 months [member]</t>
        </is>
      </c>
    </row>
    <row r="86">
      <c r="A86" s="3" t="inlineStr">
        <is>
          <t>Disclosure of Risks [line items]</t>
        </is>
      </c>
    </row>
    <row r="87">
      <c r="A87" s="4" t="inlineStr">
        <is>
          <t>Non derivative Financial Liabilities Undiscounted Cash Flows</t>
        </is>
      </c>
      <c r="B87" s="5" t="n">
        <v>-569289</v>
      </c>
      <c r="C87" s="5" t="n">
        <v>-360908</v>
      </c>
    </row>
    <row r="88">
      <c r="A88" s="4" t="inlineStr">
        <is>
          <t>Liquidity risk [member] | Lease liabilities [member] | 1-2 years [member]</t>
        </is>
      </c>
    </row>
    <row r="89">
      <c r="A89" s="3" t="inlineStr">
        <is>
          <t>Disclosure of Risks [line items]</t>
        </is>
      </c>
    </row>
    <row r="90">
      <c r="A90" s="4" t="inlineStr">
        <is>
          <t>Non derivative Financial Liabilities Undiscounted Cash Flows</t>
        </is>
      </c>
      <c r="B90" s="5" t="n">
        <v>-725070</v>
      </c>
      <c r="C90" s="5" t="n">
        <v>-540721</v>
      </c>
    </row>
    <row r="91">
      <c r="A91" s="4" t="inlineStr">
        <is>
          <t>Liquidity risk [member] | Lease liabilities [member] | 2-5 years [member]</t>
        </is>
      </c>
    </row>
    <row r="92">
      <c r="A92" s="3" t="inlineStr">
        <is>
          <t>Disclosure of Risks [line items]</t>
        </is>
      </c>
    </row>
    <row r="93">
      <c r="A93" s="4" t="inlineStr">
        <is>
          <t>Non derivative Financial Liabilities Undiscounted Cash Flows</t>
        </is>
      </c>
      <c r="B93" s="5" t="n">
        <v>-1273652</v>
      </c>
      <c r="C93" s="5" t="n">
        <v>-987430</v>
      </c>
    </row>
    <row r="94">
      <c r="A94" s="4" t="inlineStr">
        <is>
          <t>Liquidity risk [member] | Lease liabilities [member] | More than 5 years [member]</t>
        </is>
      </c>
    </row>
    <row r="95">
      <c r="A95" s="3" t="inlineStr">
        <is>
          <t>Disclosure of Risks [line items]</t>
        </is>
      </c>
    </row>
    <row r="96">
      <c r="A96" s="4" t="inlineStr">
        <is>
          <t>Non derivative Financial Liabilities Undiscounted Cash Flows</t>
        </is>
      </c>
      <c r="B96" s="5" t="n">
        <v>-1332308</v>
      </c>
      <c r="C96" s="5" t="n">
        <v>-840807</v>
      </c>
    </row>
    <row r="97">
      <c r="A97" s="4" t="inlineStr">
        <is>
          <t>Liquidity risk [member] | Trade and other payables [member]</t>
        </is>
      </c>
    </row>
    <row r="98">
      <c r="A98" s="3" t="inlineStr">
        <is>
          <t>Disclosure of Risks [line items]</t>
        </is>
      </c>
    </row>
    <row r="99">
      <c r="A99" s="4" t="inlineStr">
        <is>
          <t>Financial liabilities</t>
        </is>
      </c>
      <c r="B99" s="5" t="n">
        <v>4615606</v>
      </c>
      <c r="C99" s="5" t="n">
        <v>3467338</v>
      </c>
    </row>
    <row r="100">
      <c r="A100" s="4" t="inlineStr">
        <is>
          <t>Non derivative Financial Liabilities Undiscounted Cash Flows</t>
        </is>
      </c>
      <c r="B100" s="5" t="n">
        <v>-4812238</v>
      </c>
      <c r="C100" s="5" t="n">
        <v>-3611158</v>
      </c>
    </row>
    <row r="101">
      <c r="A101" s="4" t="inlineStr">
        <is>
          <t>Liquidity risk [member] | Trade and other payables [member] | 6 months or less [member]</t>
        </is>
      </c>
    </row>
    <row r="102">
      <c r="A102" s="3" t="inlineStr">
        <is>
          <t>Disclosure of Risks [line items]</t>
        </is>
      </c>
    </row>
    <row r="103">
      <c r="A103" s="4" t="inlineStr">
        <is>
          <t>Non derivative Financial Liabilities Undiscounted Cash Flows</t>
        </is>
      </c>
      <c r="B103" s="5" t="n">
        <v>-4808900</v>
      </c>
      <c r="C103" s="5" t="n">
        <v>-3609779</v>
      </c>
    </row>
    <row r="104">
      <c r="A104" s="4" t="inlineStr">
        <is>
          <t>Liquidity risk [member] | Trade and other payables [member] | 6-12 months [member]</t>
        </is>
      </c>
    </row>
    <row r="105">
      <c r="A105" s="3" t="inlineStr">
        <is>
          <t>Disclosure of Risks [line items]</t>
        </is>
      </c>
    </row>
    <row r="106">
      <c r="A106" s="4" t="inlineStr">
        <is>
          <t>Non derivative Financial Liabilities Undiscounted Cash Flows</t>
        </is>
      </c>
      <c r="B106" s="5" t="n">
        <v>-3338</v>
      </c>
      <c r="C106" s="5" t="n">
        <v>-430</v>
      </c>
    </row>
    <row r="107">
      <c r="A107" s="4" t="inlineStr">
        <is>
          <t>Liquidity risk [member] | Trade and other payables [member] | 1-2 years [member]</t>
        </is>
      </c>
    </row>
    <row r="108">
      <c r="A108" s="3" t="inlineStr">
        <is>
          <t>Disclosure of Risks [line items]</t>
        </is>
      </c>
    </row>
    <row r="109">
      <c r="A109" s="4" t="inlineStr">
        <is>
          <t>Non derivative Financial Liabilities Undiscounted Cash Flows</t>
        </is>
      </c>
      <c r="C109" s="5" t="n">
        <v>-949</v>
      </c>
    </row>
    <row r="110">
      <c r="A110" s="4" t="inlineStr">
        <is>
          <t>Liquidity risk [member] | Due to related parties [member]</t>
        </is>
      </c>
    </row>
    <row r="111">
      <c r="A111" s="3" t="inlineStr">
        <is>
          <t>Disclosure of Risks [line items]</t>
        </is>
      </c>
    </row>
    <row r="112">
      <c r="A112" s="4" t="inlineStr">
        <is>
          <t>Financial liabilities</t>
        </is>
      </c>
      <c r="B112" s="5" t="n">
        <v>65156</v>
      </c>
      <c r="C112" s="5" t="n">
        <v>40355</v>
      </c>
    </row>
    <row r="113">
      <c r="A113" s="4" t="inlineStr">
        <is>
          <t>Non derivative Financial Liabilities Undiscounted Cash Flows</t>
        </is>
      </c>
      <c r="B113" s="5" t="n">
        <v>-87294</v>
      </c>
      <c r="C113" s="5" t="n">
        <v>-40355</v>
      </c>
    </row>
    <row r="114">
      <c r="A114" s="4" t="inlineStr">
        <is>
          <t>Liquidity risk [member] | Due to related parties [member] | 6 months or less [member]</t>
        </is>
      </c>
    </row>
    <row r="115">
      <c r="A115" s="3" t="inlineStr">
        <is>
          <t>Disclosure of Risks [line items]</t>
        </is>
      </c>
    </row>
    <row r="116">
      <c r="A116" s="4" t="inlineStr">
        <is>
          <t>Non derivative Financial Liabilities Undiscounted Cash Flows</t>
        </is>
      </c>
      <c r="B116" s="5" t="n">
        <v>-87294</v>
      </c>
      <c r="C116" s="5" t="n">
        <v>-40355</v>
      </c>
    </row>
    <row r="117">
      <c r="A117" s="4" t="inlineStr">
        <is>
          <t>Liquidity risk [member] | Consideration payable in relation to acquisition of Belarusian Telecom and Boyut Enerji [member]</t>
        </is>
      </c>
    </row>
    <row r="118">
      <c r="A118" s="3" t="inlineStr">
        <is>
          <t>Disclosure of Risks [line items]</t>
        </is>
      </c>
    </row>
    <row r="119">
      <c r="A119" s="4" t="inlineStr">
        <is>
          <t>Financial liabilities</t>
        </is>
      </c>
      <c r="B119" s="5" t="n">
        <v>761536</v>
      </c>
      <c r="C119" s="5" t="n">
        <v>475879</v>
      </c>
    </row>
    <row r="120">
      <c r="A120" s="4" t="inlineStr">
        <is>
          <t>Non derivative Financial Liabilities Undiscounted Cash Flows</t>
        </is>
      </c>
      <c r="B120" s="5" t="n">
        <v>-1339566</v>
      </c>
      <c r="C120" s="5" t="n">
        <v>-734050</v>
      </c>
    </row>
    <row r="121">
      <c r="A121" s="4" t="inlineStr">
        <is>
          <t>Liquidity risk [member] | Consideration payable in relation to acquisition of Belarusian Telecom and Boyut Enerji [member] | 1-2 years [member]</t>
        </is>
      </c>
    </row>
    <row r="122">
      <c r="A122" s="3" t="inlineStr">
        <is>
          <t>Disclosure of Risks [line items]</t>
        </is>
      </c>
    </row>
    <row r="123">
      <c r="A123" s="4" t="inlineStr">
        <is>
          <t>Non derivative Financial Liabilities Undiscounted Cash Flows</t>
        </is>
      </c>
      <c r="B123" s="5" t="n">
        <v>-6665</v>
      </c>
    </row>
    <row r="124">
      <c r="A124" s="4" t="inlineStr">
        <is>
          <t>Liquidity risk [member] | Consideration payable in relation to acquisition of Belarusian Telecom and Boyut Enerji [member] | 2-5 years [member]</t>
        </is>
      </c>
    </row>
    <row r="125">
      <c r="A125" s="3" t="inlineStr">
        <is>
          <t>Disclosure of Risks [line items]</t>
        </is>
      </c>
    </row>
    <row r="126">
      <c r="A126" s="4" t="inlineStr">
        <is>
          <t>Non derivative Financial Liabilities Undiscounted Cash Flows</t>
        </is>
      </c>
      <c r="B126" s="5" t="n">
        <v>-73310</v>
      </c>
      <c r="C126" s="5" t="n">
        <v>-24382</v>
      </c>
    </row>
    <row r="127">
      <c r="A127" s="4" t="inlineStr">
        <is>
          <t>Liquidity risk [member] | Consideration payable in relation to acquisition of Belarusian Telecom and Boyut Enerji [member] | More than 5 years [member]</t>
        </is>
      </c>
    </row>
    <row r="128">
      <c r="A128" s="3" t="inlineStr">
        <is>
          <t>Disclosure of Risks [line items]</t>
        </is>
      </c>
    </row>
    <row r="129">
      <c r="A129" s="4" t="inlineStr">
        <is>
          <t>Non derivative Financial Liabilities Undiscounted Cash Flows</t>
        </is>
      </c>
      <c r="B129" s="5" t="n">
        <v>-1259591</v>
      </c>
      <c r="C129" s="5" t="n">
        <v>-709668</v>
      </c>
    </row>
    <row r="130">
      <c r="A130" s="4" t="inlineStr">
        <is>
          <t>Liquidity risk [member] | Currency and interest swap contracts [member]</t>
        </is>
      </c>
    </row>
    <row r="131">
      <c r="A131" s="3" t="inlineStr">
        <is>
          <t>Disclosure of Risks [line items]</t>
        </is>
      </c>
    </row>
    <row r="132">
      <c r="A132" s="4" t="inlineStr">
        <is>
          <t>Financial liabilities</t>
        </is>
      </c>
      <c r="B132" s="5" t="n">
        <v>71325</v>
      </c>
      <c r="C132" s="5" t="n">
        <v>119111</v>
      </c>
    </row>
    <row r="133">
      <c r="A133" s="4" t="inlineStr">
        <is>
          <t>Derivative Financial Liabilities Undiscounted Cash Flows</t>
        </is>
      </c>
      <c r="B133" s="5" t="n">
        <v>159206</v>
      </c>
      <c r="C133" s="5" t="n">
        <v>-265863</v>
      </c>
    </row>
    <row r="134">
      <c r="A134" s="4" t="inlineStr">
        <is>
          <t>Liquidity risk [member] | Currency and interest swap contracts [member] | 6 months or less [member]</t>
        </is>
      </c>
    </row>
    <row r="135">
      <c r="A135" s="3" t="inlineStr">
        <is>
          <t>Disclosure of Risks [line items]</t>
        </is>
      </c>
    </row>
    <row r="136">
      <c r="A136" s="4" t="inlineStr">
        <is>
          <t>Derivative Financial Liabilities Undiscounted Cash Flows</t>
        </is>
      </c>
      <c r="B136" s="5" t="n">
        <v>20366</v>
      </c>
      <c r="C136" s="5" t="n">
        <v>-44853</v>
      </c>
    </row>
    <row r="137">
      <c r="A137" s="4" t="inlineStr">
        <is>
          <t>Liquidity risk [member] | Currency and interest swap contracts [member] | 6-12 months [member]</t>
        </is>
      </c>
    </row>
    <row r="138">
      <c r="A138" s="3" t="inlineStr">
        <is>
          <t>Disclosure of Risks [line items]</t>
        </is>
      </c>
    </row>
    <row r="139">
      <c r="A139" s="4" t="inlineStr">
        <is>
          <t>Derivative Financial Liabilities Undiscounted Cash Flows</t>
        </is>
      </c>
      <c r="B139" s="5" t="n">
        <v>19747</v>
      </c>
      <c r="C139" s="5" t="n">
        <v>-46645</v>
      </c>
    </row>
    <row r="140">
      <c r="A140" s="4" t="inlineStr">
        <is>
          <t>Liquidity risk [member] | Currency and interest swap contracts [member] | 1-2 years [member]</t>
        </is>
      </c>
    </row>
    <row r="141">
      <c r="A141" s="3" t="inlineStr">
        <is>
          <t>Disclosure of Risks [line items]</t>
        </is>
      </c>
    </row>
    <row r="142">
      <c r="A142" s="4" t="inlineStr">
        <is>
          <t>Derivative Financial Liabilities Undiscounted Cash Flows</t>
        </is>
      </c>
      <c r="B142" s="5" t="n">
        <v>20922</v>
      </c>
      <c r="C142" s="5" t="n">
        <v>-70212</v>
      </c>
    </row>
    <row r="143">
      <c r="A143" s="4" t="inlineStr">
        <is>
          <t>Liquidity risk [member] | Currency and interest swap contracts [member] | 2-5 years [member]</t>
        </is>
      </c>
    </row>
    <row r="144">
      <c r="A144" s="3" t="inlineStr">
        <is>
          <t>Disclosure of Risks [line items]</t>
        </is>
      </c>
    </row>
    <row r="145">
      <c r="A145" s="4" t="inlineStr">
        <is>
          <t>Derivative Financial Liabilities Undiscounted Cash Flows</t>
        </is>
      </c>
      <c r="B145" s="5" t="n">
        <v>98171</v>
      </c>
      <c r="C145" s="5" t="n">
        <v>-101591</v>
      </c>
    </row>
    <row r="146">
      <c r="A146" s="4" t="inlineStr">
        <is>
          <t>Liquidity risk [member] | Currency and interest swap contracts [member] | More than 5 years [member]</t>
        </is>
      </c>
    </row>
    <row r="147">
      <c r="A147" s="3" t="inlineStr">
        <is>
          <t>Disclosure of Risks [line items]</t>
        </is>
      </c>
    </row>
    <row r="148">
      <c r="A148" s="4" t="inlineStr">
        <is>
          <t>Derivative Financial Liabilities Undiscounted Cash Flows</t>
        </is>
      </c>
      <c r="C148" s="5" t="n">
        <v>-2562</v>
      </c>
    </row>
    <row r="149">
      <c r="A149" s="4" t="inlineStr">
        <is>
          <t>Liquidity risk [member] | Currency and interest swap contracts buy option [member]</t>
        </is>
      </c>
    </row>
    <row r="150">
      <c r="A150" s="3" t="inlineStr">
        <is>
          <t>Disclosure of Risks [line items]</t>
        </is>
      </c>
    </row>
    <row r="151">
      <c r="A151" s="4" t="inlineStr">
        <is>
          <t>Derivative Financial Liabilities Undiscounted Cash Flows</t>
        </is>
      </c>
      <c r="B151" s="5" t="n">
        <v>2633924</v>
      </c>
      <c r="C151" s="5" t="n">
        <v>3077236</v>
      </c>
    </row>
    <row r="152">
      <c r="A152" s="4" t="inlineStr">
        <is>
          <t>Liquidity risk [member] | Currency and interest swap contracts buy option [member] | 6 months or less [member]</t>
        </is>
      </c>
    </row>
    <row r="153">
      <c r="A153" s="3" t="inlineStr">
        <is>
          <t>Disclosure of Risks [line items]</t>
        </is>
      </c>
    </row>
    <row r="154">
      <c r="A154" s="4" t="inlineStr">
        <is>
          <t>Derivative Financial Liabilities Undiscounted Cash Flows</t>
        </is>
      </c>
      <c r="B154" s="5" t="n">
        <v>286409</v>
      </c>
      <c r="C154" s="5" t="n">
        <v>792428</v>
      </c>
    </row>
    <row r="155">
      <c r="A155" s="4" t="inlineStr">
        <is>
          <t>Liquidity risk [member] | Currency and interest swap contracts buy option [member] | 6-12 months [member]</t>
        </is>
      </c>
    </row>
    <row r="156">
      <c r="A156" s="3" t="inlineStr">
        <is>
          <t>Disclosure of Risks [line items]</t>
        </is>
      </c>
    </row>
    <row r="157">
      <c r="A157" s="4" t="inlineStr">
        <is>
          <t>Derivative Financial Liabilities Undiscounted Cash Flows</t>
        </is>
      </c>
      <c r="B157" s="5" t="n">
        <v>287361</v>
      </c>
      <c r="C157" s="5" t="n">
        <v>363174</v>
      </c>
    </row>
    <row r="158">
      <c r="A158" s="4" t="inlineStr">
        <is>
          <t>Liquidity risk [member] | Currency and interest swap contracts buy option [member] | 1-2 years [member]</t>
        </is>
      </c>
    </row>
    <row r="159">
      <c r="A159" s="3" t="inlineStr">
        <is>
          <t>Disclosure of Risks [line items]</t>
        </is>
      </c>
    </row>
    <row r="160">
      <c r="A160" s="4" t="inlineStr">
        <is>
          <t>Derivative Financial Liabilities Undiscounted Cash Flows</t>
        </is>
      </c>
      <c r="B160" s="5" t="n">
        <v>539356</v>
      </c>
      <c r="C160" s="5" t="n">
        <v>579502</v>
      </c>
    </row>
    <row r="161">
      <c r="A161" s="4" t="inlineStr">
        <is>
          <t>Liquidity risk [member] | Currency and interest swap contracts buy option [member] | 2-5 years [member]</t>
        </is>
      </c>
    </row>
    <row r="162">
      <c r="A162" s="3" t="inlineStr">
        <is>
          <t>Disclosure of Risks [line items]</t>
        </is>
      </c>
    </row>
    <row r="163">
      <c r="A163" s="4" t="inlineStr">
        <is>
          <t>Derivative Financial Liabilities Undiscounted Cash Flows</t>
        </is>
      </c>
      <c r="B163" s="5" t="n">
        <v>1520798</v>
      </c>
      <c r="C163" s="5" t="n">
        <v>1055551</v>
      </c>
    </row>
    <row r="164">
      <c r="A164" s="4" t="inlineStr">
        <is>
          <t>Liquidity risk [member] | Currency and interest swap contracts buy option [member] | More than 5 years [member]</t>
        </is>
      </c>
    </row>
    <row r="165">
      <c r="A165" s="3" t="inlineStr">
        <is>
          <t>Disclosure of Risks [line items]</t>
        </is>
      </c>
    </row>
    <row r="166">
      <c r="A166" s="4" t="inlineStr">
        <is>
          <t>Derivative Financial Liabilities Undiscounted Cash Flows</t>
        </is>
      </c>
      <c r="C166" s="5" t="n">
        <v>286581</v>
      </c>
    </row>
    <row r="167">
      <c r="A167" s="4" t="inlineStr">
        <is>
          <t>Liquidity risk [member] | Currency and interest swap contracts sell option [member]</t>
        </is>
      </c>
    </row>
    <row r="168">
      <c r="A168" s="3" t="inlineStr">
        <is>
          <t>Disclosure of Risks [line items]</t>
        </is>
      </c>
    </row>
    <row r="169">
      <c r="A169" s="4" t="inlineStr">
        <is>
          <t>Derivative Financial Liabilities Undiscounted Cash Flows</t>
        </is>
      </c>
      <c r="B169" s="5" t="n">
        <v>-2474718</v>
      </c>
      <c r="C169" s="5" t="n">
        <v>-3343099</v>
      </c>
    </row>
    <row r="170">
      <c r="A170" s="4" t="inlineStr">
        <is>
          <t>Liquidity risk [member] | Currency and interest swap contracts sell option [member] | 6 months or less [member]</t>
        </is>
      </c>
    </row>
    <row r="171">
      <c r="A171" s="3" t="inlineStr">
        <is>
          <t>Disclosure of Risks [line items]</t>
        </is>
      </c>
    </row>
    <row r="172">
      <c r="A172" s="4" t="inlineStr">
        <is>
          <t>Derivative Financial Liabilities Undiscounted Cash Flows</t>
        </is>
      </c>
      <c r="B172" s="5" t="n">
        <v>-266043</v>
      </c>
      <c r="C172" s="5" t="n">
        <v>-837281</v>
      </c>
    </row>
    <row r="173">
      <c r="A173" s="4" t="inlineStr">
        <is>
          <t>Liquidity risk [member] | Currency and interest swap contracts sell option [member] | 6-12 months [member]</t>
        </is>
      </c>
    </row>
    <row r="174">
      <c r="A174" s="3" t="inlineStr">
        <is>
          <t>Disclosure of Risks [line items]</t>
        </is>
      </c>
    </row>
    <row r="175">
      <c r="A175" s="4" t="inlineStr">
        <is>
          <t>Derivative Financial Liabilities Undiscounted Cash Flows</t>
        </is>
      </c>
      <c r="B175" s="5" t="n">
        <v>-267614</v>
      </c>
      <c r="C175" s="5" t="n">
        <v>-409819</v>
      </c>
    </row>
    <row r="176">
      <c r="A176" s="4" t="inlineStr">
        <is>
          <t>Liquidity risk [member] | Currency and interest swap contracts sell option [member] | 1-2 years [member]</t>
        </is>
      </c>
    </row>
    <row r="177">
      <c r="A177" s="3" t="inlineStr">
        <is>
          <t>Disclosure of Risks [line items]</t>
        </is>
      </c>
    </row>
    <row r="178">
      <c r="A178" s="4" t="inlineStr">
        <is>
          <t>Derivative Financial Liabilities Undiscounted Cash Flows</t>
        </is>
      </c>
      <c r="B178" s="5" t="n">
        <v>-518434</v>
      </c>
      <c r="C178" s="5" t="n">
        <v>-649714</v>
      </c>
    </row>
    <row r="179">
      <c r="A179" s="4" t="inlineStr">
        <is>
          <t>Liquidity risk [member] | Currency and interest swap contracts sell option [member] | 2-5 years [member]</t>
        </is>
      </c>
    </row>
    <row r="180">
      <c r="A180" s="3" t="inlineStr">
        <is>
          <t>Disclosure of Risks [line items]</t>
        </is>
      </c>
    </row>
    <row r="181">
      <c r="A181" s="4" t="inlineStr">
        <is>
          <t>Derivative Financial Liabilities Undiscounted Cash Flows</t>
        </is>
      </c>
      <c r="B181" s="6" t="n">
        <v>-1422627</v>
      </c>
      <c r="C181" s="5" t="n">
        <v>-1157142</v>
      </c>
    </row>
    <row r="182">
      <c r="A182" s="4" t="inlineStr">
        <is>
          <t>Liquidity risk [member] | Currency and interest swap contracts sell option [member] | More than 5 years [member]</t>
        </is>
      </c>
    </row>
    <row r="183">
      <c r="A183" s="3" t="inlineStr">
        <is>
          <t>Disclosure of Risks [line items]</t>
        </is>
      </c>
    </row>
    <row r="184">
      <c r="A184" s="4" t="inlineStr">
        <is>
          <t>Derivative Financial Liabilities Undiscounted Cash Flows</t>
        </is>
      </c>
      <c r="C184" s="6" t="n">
        <v>-289143</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 Summary of Group's Exposure to Foreign Currency Risk Based on Notional Amounts (Detail) - Currency risk [member] € in Thousands, ¥ in Thousands, $ in Thousands</t>
        </is>
      </c>
      <c r="B1" s="2" t="inlineStr">
        <is>
          <t>Dec. 31, 2021USD ($)</t>
        </is>
      </c>
      <c r="C1" s="2" t="inlineStr">
        <is>
          <t>Dec. 31, 2021EUR (€)</t>
        </is>
      </c>
      <c r="D1" s="2" t="inlineStr">
        <is>
          <t>Dec. 31, 2021CNY (¥)</t>
        </is>
      </c>
      <c r="E1" s="2" t="inlineStr">
        <is>
          <t>Dec. 31, 2020USD ($)</t>
        </is>
      </c>
      <c r="F1" s="2" t="inlineStr">
        <is>
          <t>Dec. 31, 2020EUR (€)</t>
        </is>
      </c>
      <c r="G1" s="2" t="inlineStr">
        <is>
          <t>Dec. 31, 2020CNY (¥)</t>
        </is>
      </c>
    </row>
    <row r="2">
      <c r="A2" s="4" t="inlineStr">
        <is>
          <t>USD</t>
        </is>
      </c>
    </row>
    <row r="3">
      <c r="A3" s="3" t="inlineStr">
        <is>
          <t>Disclosure of Risks [line items]</t>
        </is>
      </c>
    </row>
    <row r="4">
      <c r="A4" s="4" t="inlineStr">
        <is>
          <t>Financial assets (liabilities)</t>
        </is>
      </c>
      <c r="B4" s="9" t="n">
        <v>153530</v>
      </c>
      <c r="E4" s="9" t="n">
        <v>120776</v>
      </c>
    </row>
    <row r="5">
      <c r="A5" s="4" t="inlineStr">
        <is>
          <t>USD | Financial assets [member]</t>
        </is>
      </c>
    </row>
    <row r="6">
      <c r="A6" s="3" t="inlineStr">
        <is>
          <t>Disclosure of Risks [line items]</t>
        </is>
      </c>
    </row>
    <row r="7">
      <c r="A7" s="4" t="inlineStr">
        <is>
          <t>Financial assets</t>
        </is>
      </c>
      <c r="B7" s="5" t="n">
        <v>925142</v>
      </c>
      <c r="E7" s="5" t="n">
        <v>1095564</v>
      </c>
    </row>
    <row r="8">
      <c r="A8" s="4" t="inlineStr">
        <is>
          <t>USD | Other non-current assets [member]</t>
        </is>
      </c>
    </row>
    <row r="9">
      <c r="A9" s="3" t="inlineStr">
        <is>
          <t>Disclosure of Risks [line items]</t>
        </is>
      </c>
    </row>
    <row r="10">
      <c r="A10" s="4" t="inlineStr">
        <is>
          <t>Financial assets</t>
        </is>
      </c>
      <c r="B10" s="5" t="n">
        <v>188</v>
      </c>
      <c r="E10" s="5" t="n">
        <v>69</v>
      </c>
    </row>
    <row r="11">
      <c r="A11" s="4" t="inlineStr">
        <is>
          <t>USD | Financial assets at fair value through other comprehensive income [member]</t>
        </is>
      </c>
    </row>
    <row r="12">
      <c r="A12" s="3" t="inlineStr">
        <is>
          <t>Disclosure of Risks [line items]</t>
        </is>
      </c>
    </row>
    <row r="13">
      <c r="A13" s="4" t="inlineStr">
        <is>
          <t>Financial assets</t>
        </is>
      </c>
      <c r="B13" s="5" t="n">
        <v>85029</v>
      </c>
      <c r="E13" s="5" t="n">
        <v>8848</v>
      </c>
    </row>
    <row r="14">
      <c r="A14" s="4" t="inlineStr">
        <is>
          <t>USD | Trade receivables and contract assets [member]</t>
        </is>
      </c>
    </row>
    <row r="15">
      <c r="A15" s="3" t="inlineStr">
        <is>
          <t>Disclosure of Risks [line items]</t>
        </is>
      </c>
    </row>
    <row r="16">
      <c r="A16" s="4" t="inlineStr">
        <is>
          <t>Financial assets</t>
        </is>
      </c>
      <c r="B16" s="5" t="n">
        <v>14729</v>
      </c>
      <c r="E16" s="5" t="n">
        <v>13234</v>
      </c>
    </row>
    <row r="17">
      <c r="A17" s="4" t="inlineStr">
        <is>
          <t>USD | Other current assets [member]</t>
        </is>
      </c>
    </row>
    <row r="18">
      <c r="A18" s="3" t="inlineStr">
        <is>
          <t>Disclosure of Risks [line items]</t>
        </is>
      </c>
    </row>
    <row r="19">
      <c r="A19" s="4" t="inlineStr">
        <is>
          <t>Financial assets</t>
        </is>
      </c>
      <c r="B19" s="5" t="n">
        <v>10297</v>
      </c>
      <c r="E19" s="5" t="n">
        <v>11769</v>
      </c>
    </row>
    <row r="20">
      <c r="A20" s="4" t="inlineStr">
        <is>
          <t>USD | Cash and cash equivalents [member]</t>
        </is>
      </c>
    </row>
    <row r="21">
      <c r="A21" s="3" t="inlineStr">
        <is>
          <t>Disclosure of Risks [line items]</t>
        </is>
      </c>
    </row>
    <row r="22">
      <c r="A22" s="4" t="inlineStr">
        <is>
          <t>Financial assets</t>
        </is>
      </c>
      <c r="B22" s="5" t="n">
        <v>814899</v>
      </c>
      <c r="E22" s="5" t="n">
        <v>1061644</v>
      </c>
    </row>
    <row r="23">
      <c r="A23" s="4" t="inlineStr">
        <is>
          <t>USD | Financial liabilities [member]</t>
        </is>
      </c>
    </row>
    <row r="24">
      <c r="A24" s="3" t="inlineStr">
        <is>
          <t>Disclosure of Risks [line items]</t>
        </is>
      </c>
    </row>
    <row r="25">
      <c r="A25" s="4" t="inlineStr">
        <is>
          <t>Financial liabilities</t>
        </is>
      </c>
      <c r="B25" s="5" t="n">
        <v>-1550424</v>
      </c>
      <c r="E25" s="5" t="n">
        <v>-1670942</v>
      </c>
    </row>
    <row r="26">
      <c r="A26" s="4" t="inlineStr">
        <is>
          <t>USD | Loans and borrowings-non-current [member]</t>
        </is>
      </c>
    </row>
    <row r="27">
      <c r="A27" s="3" t="inlineStr">
        <is>
          <t>Disclosure of Risks [line items]</t>
        </is>
      </c>
    </row>
    <row r="28">
      <c r="A28" s="4" t="inlineStr">
        <is>
          <t>Financial liabilities</t>
        </is>
      </c>
      <c r="B28" s="5" t="n">
        <v>-302607</v>
      </c>
      <c r="E28" s="5" t="n">
        <v>-342930</v>
      </c>
    </row>
    <row r="29">
      <c r="A29" s="4" t="inlineStr">
        <is>
          <t>USD | Debt securities issued-non-current [member]</t>
        </is>
      </c>
    </row>
    <row r="30">
      <c r="A30" s="3" t="inlineStr">
        <is>
          <t>Disclosure of Risks [line items]</t>
        </is>
      </c>
    </row>
    <row r="31">
      <c r="A31" s="4" t="inlineStr">
        <is>
          <t>Financial liabilities</t>
        </is>
      </c>
      <c r="B31" s="5" t="n">
        <v>-942374</v>
      </c>
      <c r="E31" s="5" t="n">
        <v>-940137</v>
      </c>
    </row>
    <row r="32">
      <c r="A32" s="4" t="inlineStr">
        <is>
          <t>USD | Lease obligations - non-current [member]</t>
        </is>
      </c>
    </row>
    <row r="33">
      <c r="A33" s="3" t="inlineStr">
        <is>
          <t>Disclosure of Risks [line items]</t>
        </is>
      </c>
    </row>
    <row r="34">
      <c r="A34" s="4" t="inlineStr">
        <is>
          <t>Financial liabilities</t>
        </is>
      </c>
      <c r="B34" s="5" t="n">
        <v>-3460</v>
      </c>
      <c r="E34" s="5" t="n">
        <v>-6822</v>
      </c>
    </row>
    <row r="35">
      <c r="A35" s="4" t="inlineStr">
        <is>
          <t>USD | Other non current liabilities [member]</t>
        </is>
      </c>
    </row>
    <row r="36">
      <c r="A36" s="3" t="inlineStr">
        <is>
          <t>Disclosure of Risks [line items]</t>
        </is>
      </c>
    </row>
    <row r="37">
      <c r="A37" s="4" t="inlineStr">
        <is>
          <t>Financial liabilities</t>
        </is>
      </c>
      <c r="B37" s="5" t="n">
        <v>-56888</v>
      </c>
      <c r="E37" s="5" t="n">
        <v>-64829</v>
      </c>
    </row>
    <row r="38">
      <c r="A38" s="4" t="inlineStr">
        <is>
          <t>USD | Loans and borrowings-current [member]</t>
        </is>
      </c>
    </row>
    <row r="39">
      <c r="A39" s="3" t="inlineStr">
        <is>
          <t>Disclosure of Risks [line items]</t>
        </is>
      </c>
    </row>
    <row r="40">
      <c r="A40" s="4" t="inlineStr">
        <is>
          <t>Financial liabilities</t>
        </is>
      </c>
      <c r="B40" s="5" t="n">
        <v>-89379</v>
      </c>
      <c r="E40" s="5" t="n">
        <v>-85526</v>
      </c>
    </row>
    <row r="41">
      <c r="A41" s="4" t="inlineStr">
        <is>
          <t>USD | debt securities issued-current [member]</t>
        </is>
      </c>
    </row>
    <row r="42">
      <c r="A42" s="3" t="inlineStr">
        <is>
          <t>Disclosure of Risks [line items]</t>
        </is>
      </c>
    </row>
    <row r="43">
      <c r="A43" s="4" t="inlineStr">
        <is>
          <t>Financial liabilities</t>
        </is>
      </c>
      <c r="B43" s="5" t="n">
        <v>-55938</v>
      </c>
      <c r="E43" s="5" t="n">
        <v>-55938</v>
      </c>
    </row>
    <row r="44">
      <c r="A44" s="4" t="inlineStr">
        <is>
          <t>USD | Lease obligations-current [member]</t>
        </is>
      </c>
    </row>
    <row r="45">
      <c r="A45" s="3" t="inlineStr">
        <is>
          <t>Disclosure of Risks [line items]</t>
        </is>
      </c>
    </row>
    <row r="46">
      <c r="A46" s="4" t="inlineStr">
        <is>
          <t>Financial liabilities</t>
        </is>
      </c>
      <c r="B46" s="5" t="n">
        <v>-2589</v>
      </c>
      <c r="E46" s="5" t="n">
        <v>-721</v>
      </c>
    </row>
    <row r="47">
      <c r="A47" s="4" t="inlineStr">
        <is>
          <t>USD | Other current liabilities [member]</t>
        </is>
      </c>
    </row>
    <row r="48">
      <c r="A48" s="3" t="inlineStr">
        <is>
          <t>Disclosure of Risks [line items]</t>
        </is>
      </c>
    </row>
    <row r="49">
      <c r="A49" s="4" t="inlineStr">
        <is>
          <t>Financial liabilities</t>
        </is>
      </c>
      <c r="B49" s="5" t="n">
        <v>-953</v>
      </c>
    </row>
    <row r="50">
      <c r="A50" s="4" t="inlineStr">
        <is>
          <t>USD | Trade and other payables</t>
        </is>
      </c>
    </row>
    <row r="51">
      <c r="A51" s="3" t="inlineStr">
        <is>
          <t>Disclosure of Risks [line items]</t>
        </is>
      </c>
    </row>
    <row r="52">
      <c r="A52" s="4" t="inlineStr">
        <is>
          <t>Financial liabilities</t>
        </is>
      </c>
      <c r="B52" s="5" t="n">
        <v>-96236</v>
      </c>
      <c r="E52" s="5" t="n">
        <v>-174039</v>
      </c>
    </row>
    <row r="53">
      <c r="A53" s="4" t="inlineStr">
        <is>
          <t>USD | Financial liabilities defined as hedging instruments [Member]</t>
        </is>
      </c>
    </row>
    <row r="54">
      <c r="A54" s="3" t="inlineStr">
        <is>
          <t>Disclosure of Risks [line items]</t>
        </is>
      </c>
    </row>
    <row r="55">
      <c r="A55" s="4" t="inlineStr">
        <is>
          <t>Financial assets (liabilities)</t>
        </is>
      </c>
      <c r="B55" s="5" t="n">
        <v>16987</v>
      </c>
    </row>
    <row r="56">
      <c r="A56" s="4" t="inlineStr">
        <is>
          <t>USD | Participating cross currency swap and FX swap contracts [member]</t>
        </is>
      </c>
    </row>
    <row r="57">
      <c r="A57" s="3" t="inlineStr">
        <is>
          <t>Disclosure of Risks [line items]</t>
        </is>
      </c>
    </row>
    <row r="58">
      <c r="A58" s="4" t="inlineStr">
        <is>
          <t>Financial assets (liabilities)</t>
        </is>
      </c>
      <c r="B58" s="5" t="n">
        <v>244583</v>
      </c>
      <c r="E58" s="5" t="n">
        <v>440036</v>
      </c>
    </row>
    <row r="59">
      <c r="A59" s="4" t="inlineStr">
        <is>
          <t>USD | Currency forward contracts [member]</t>
        </is>
      </c>
    </row>
    <row r="60">
      <c r="A60" s="3" t="inlineStr">
        <is>
          <t>Disclosure of Risks [line items]</t>
        </is>
      </c>
    </row>
    <row r="61">
      <c r="A61" s="4" t="inlineStr">
        <is>
          <t>Financial assets (liabilities)</t>
        </is>
      </c>
      <c r="B61" s="9" t="n">
        <v>517242</v>
      </c>
      <c r="E61" s="9" t="n">
        <v>256118</v>
      </c>
    </row>
    <row r="62">
      <c r="A62" s="4" t="inlineStr">
        <is>
          <t>EUR</t>
        </is>
      </c>
    </row>
    <row r="63">
      <c r="A63" s="3" t="inlineStr">
        <is>
          <t>Disclosure of Risks [line items]</t>
        </is>
      </c>
    </row>
    <row r="64">
      <c r="A64" s="4" t="inlineStr">
        <is>
          <t>Financial assets (liabilities) | €</t>
        </is>
      </c>
      <c r="C64" s="10" t="n">
        <v>-279494</v>
      </c>
      <c r="F64" s="10" t="n">
        <v>38082</v>
      </c>
    </row>
    <row r="65">
      <c r="A65" s="4" t="inlineStr">
        <is>
          <t>EUR | Financial assets [member]</t>
        </is>
      </c>
    </row>
    <row r="66">
      <c r="A66" s="3" t="inlineStr">
        <is>
          <t>Disclosure of Risks [line items]</t>
        </is>
      </c>
    </row>
    <row r="67">
      <c r="A67" s="4" t="inlineStr">
        <is>
          <t>Financial assets | €</t>
        </is>
      </c>
      <c r="C67" s="5" t="n">
        <v>183653</v>
      </c>
      <c r="F67" s="5" t="n">
        <v>169799</v>
      </c>
    </row>
    <row r="68">
      <c r="A68" s="4" t="inlineStr">
        <is>
          <t>EUR | Other non-current assets [member]</t>
        </is>
      </c>
    </row>
    <row r="69">
      <c r="A69" s="3" t="inlineStr">
        <is>
          <t>Disclosure of Risks [line items]</t>
        </is>
      </c>
    </row>
    <row r="70">
      <c r="A70" s="4" t="inlineStr">
        <is>
          <t>Financial assets | €</t>
        </is>
      </c>
      <c r="C70" s="5" t="n">
        <v>11</v>
      </c>
      <c r="F70" s="5" t="n">
        <v>11</v>
      </c>
    </row>
    <row r="71">
      <c r="A71" s="4" t="inlineStr">
        <is>
          <t>EUR | Financial assets at fair value through other comprehensive income [member]</t>
        </is>
      </c>
    </row>
    <row r="72">
      <c r="A72" s="3" t="inlineStr">
        <is>
          <t>Disclosure of Risks [line items]</t>
        </is>
      </c>
    </row>
    <row r="73">
      <c r="A73" s="4" t="inlineStr">
        <is>
          <t>Financial assets | €</t>
        </is>
      </c>
      <c r="C73" s="5" t="n">
        <v>16453</v>
      </c>
      <c r="F73" s="5" t="n">
        <v>64956</v>
      </c>
    </row>
    <row r="74">
      <c r="A74" s="4" t="inlineStr">
        <is>
          <t>EUR | Due from related parties-current [member]</t>
        </is>
      </c>
    </row>
    <row r="75">
      <c r="A75" s="3" t="inlineStr">
        <is>
          <t>Disclosure of Risks [line items]</t>
        </is>
      </c>
    </row>
    <row r="76">
      <c r="A76" s="4" t="inlineStr">
        <is>
          <t>Financial assets | €</t>
        </is>
      </c>
      <c r="C76" s="5" t="n">
        <v>13</v>
      </c>
    </row>
    <row r="77">
      <c r="A77" s="4" t="inlineStr">
        <is>
          <t>EUR | Trade receivables and contract assets [member]</t>
        </is>
      </c>
    </row>
    <row r="78">
      <c r="A78" s="3" t="inlineStr">
        <is>
          <t>Disclosure of Risks [line items]</t>
        </is>
      </c>
    </row>
    <row r="79">
      <c r="A79" s="4" t="inlineStr">
        <is>
          <t>Financial assets | €</t>
        </is>
      </c>
      <c r="C79" s="5" t="n">
        <v>20135</v>
      </c>
      <c r="F79" s="5" t="n">
        <v>15239</v>
      </c>
    </row>
    <row r="80">
      <c r="A80" s="4" t="inlineStr">
        <is>
          <t>EUR | Other current assets [member]</t>
        </is>
      </c>
    </row>
    <row r="81">
      <c r="A81" s="3" t="inlineStr">
        <is>
          <t>Disclosure of Risks [line items]</t>
        </is>
      </c>
    </row>
    <row r="82">
      <c r="A82" s="4" t="inlineStr">
        <is>
          <t>Financial assets | €</t>
        </is>
      </c>
      <c r="C82" s="5" t="n">
        <v>5931</v>
      </c>
      <c r="F82" s="5" t="n">
        <v>3737</v>
      </c>
    </row>
    <row r="83">
      <c r="A83" s="4" t="inlineStr">
        <is>
          <t>EUR | Cash and cash equivalents [member]</t>
        </is>
      </c>
    </row>
    <row r="84">
      <c r="A84" s="3" t="inlineStr">
        <is>
          <t>Disclosure of Risks [line items]</t>
        </is>
      </c>
    </row>
    <row r="85">
      <c r="A85" s="4" t="inlineStr">
        <is>
          <t>Financial assets | €</t>
        </is>
      </c>
      <c r="C85" s="5" t="n">
        <v>141110</v>
      </c>
      <c r="F85" s="5" t="n">
        <v>85856</v>
      </c>
    </row>
    <row r="86">
      <c r="A86" s="4" t="inlineStr">
        <is>
          <t>EUR | Financial liabilities [member]</t>
        </is>
      </c>
    </row>
    <row r="87">
      <c r="A87" s="3" t="inlineStr">
        <is>
          <t>Disclosure of Risks [line items]</t>
        </is>
      </c>
    </row>
    <row r="88">
      <c r="A88" s="4" t="inlineStr">
        <is>
          <t>Financial liabilities | €</t>
        </is>
      </c>
      <c r="C88" s="5" t="n">
        <v>-756849</v>
      </c>
      <c r="F88" s="5" t="n">
        <v>-832290</v>
      </c>
    </row>
    <row r="89">
      <c r="A89" s="4" t="inlineStr">
        <is>
          <t>EUR | Loans and borrowings-non-current [member]</t>
        </is>
      </c>
    </row>
    <row r="90">
      <c r="A90" s="3" t="inlineStr">
        <is>
          <t>Disclosure of Risks [line items]</t>
        </is>
      </c>
    </row>
    <row r="91">
      <c r="A91" s="4" t="inlineStr">
        <is>
          <t>Financial liabilities | €</t>
        </is>
      </c>
      <c r="C91" s="5" t="n">
        <v>-504992</v>
      </c>
      <c r="F91" s="5" t="n">
        <v>-543680</v>
      </c>
    </row>
    <row r="92">
      <c r="A92" s="4" t="inlineStr">
        <is>
          <t>EUR | Lease obligations - non-current [member]</t>
        </is>
      </c>
    </row>
    <row r="93">
      <c r="A93" s="3" t="inlineStr">
        <is>
          <t>Disclosure of Risks [line items]</t>
        </is>
      </c>
    </row>
    <row r="94">
      <c r="A94" s="4" t="inlineStr">
        <is>
          <t>Financial liabilities | €</t>
        </is>
      </c>
      <c r="C94" s="5" t="n">
        <v>-16829</v>
      </c>
      <c r="F94" s="5" t="n">
        <v>-17000</v>
      </c>
    </row>
    <row r="95">
      <c r="A95" s="4" t="inlineStr">
        <is>
          <t>EUR | Loans and borrowings-current [member]</t>
        </is>
      </c>
    </row>
    <row r="96">
      <c r="A96" s="3" t="inlineStr">
        <is>
          <t>Disclosure of Risks [line items]</t>
        </is>
      </c>
    </row>
    <row r="97">
      <c r="A97" s="4" t="inlineStr">
        <is>
          <t>Financial liabilities | €</t>
        </is>
      </c>
      <c r="C97" s="5" t="n">
        <v>-205687</v>
      </c>
      <c r="F97" s="5" t="n">
        <v>-244057</v>
      </c>
    </row>
    <row r="98">
      <c r="A98" s="4" t="inlineStr">
        <is>
          <t>EUR | Lease obligations-current [member]</t>
        </is>
      </c>
    </row>
    <row r="99">
      <c r="A99" s="3" t="inlineStr">
        <is>
          <t>Disclosure of Risks [line items]</t>
        </is>
      </c>
    </row>
    <row r="100">
      <c r="A100" s="4" t="inlineStr">
        <is>
          <t>Financial liabilities | €</t>
        </is>
      </c>
      <c r="C100" s="5" t="n">
        <v>-3274</v>
      </c>
      <c r="F100" s="5" t="n">
        <v>-3598</v>
      </c>
    </row>
    <row r="101">
      <c r="A101" s="4" t="inlineStr">
        <is>
          <t>EUR | Other current liabilities [member]</t>
        </is>
      </c>
    </row>
    <row r="102">
      <c r="A102" s="3" t="inlineStr">
        <is>
          <t>Disclosure of Risks [line items]</t>
        </is>
      </c>
    </row>
    <row r="103">
      <c r="A103" s="4" t="inlineStr">
        <is>
          <t>Financial liabilities | €</t>
        </is>
      </c>
      <c r="C103" s="5" t="n">
        <v>-8752</v>
      </c>
    </row>
    <row r="104">
      <c r="A104" s="4" t="inlineStr">
        <is>
          <t>EUR | Trade and other payables</t>
        </is>
      </c>
    </row>
    <row r="105">
      <c r="A105" s="3" t="inlineStr">
        <is>
          <t>Disclosure of Risks [line items]</t>
        </is>
      </c>
    </row>
    <row r="106">
      <c r="A106" s="4" t="inlineStr">
        <is>
          <t>Financial liabilities | €</t>
        </is>
      </c>
      <c r="C106" s="5" t="n">
        <v>-17010</v>
      </c>
      <c r="F106" s="5" t="n">
        <v>-23944</v>
      </c>
    </row>
    <row r="107">
      <c r="A107" s="4" t="inlineStr">
        <is>
          <t>EUR | Due to related parties [member]</t>
        </is>
      </c>
    </row>
    <row r="108">
      <c r="A108" s="3" t="inlineStr">
        <is>
          <t>Disclosure of Risks [line items]</t>
        </is>
      </c>
    </row>
    <row r="109">
      <c r="A109" s="4" t="inlineStr">
        <is>
          <t>Financial liabilities | €</t>
        </is>
      </c>
      <c r="C109" s="5" t="n">
        <v>-305</v>
      </c>
      <c r="F109" s="5" t="n">
        <v>-11</v>
      </c>
    </row>
    <row r="110">
      <c r="A110" s="4" t="inlineStr">
        <is>
          <t>EUR | Financial liabilities defined as hedging instruments [Member]</t>
        </is>
      </c>
    </row>
    <row r="111">
      <c r="A111" s="3" t="inlineStr">
        <is>
          <t>Disclosure of Risks [line items]</t>
        </is>
      </c>
    </row>
    <row r="112">
      <c r="A112" s="4" t="inlineStr">
        <is>
          <t>Financial assets (liabilities) | €</t>
        </is>
      </c>
      <c r="C112" s="5" t="n">
        <v>261680</v>
      </c>
      <c r="F112" s="5" t="n">
        <v>164634</v>
      </c>
    </row>
    <row r="113">
      <c r="A113" s="4" t="inlineStr">
        <is>
          <t>EUR | Participating cross currency swap and FX swap contracts [member]</t>
        </is>
      </c>
    </row>
    <row r="114">
      <c r="A114" s="3" t="inlineStr">
        <is>
          <t>Disclosure of Risks [line items]</t>
        </is>
      </c>
    </row>
    <row r="115">
      <c r="A115" s="4" t="inlineStr">
        <is>
          <t>Financial assets (liabilities) | €</t>
        </is>
      </c>
      <c r="C115" s="10" t="n">
        <v>32022</v>
      </c>
      <c r="F115" s="10" t="n">
        <v>535939</v>
      </c>
    </row>
    <row r="116">
      <c r="A116" s="4" t="inlineStr">
        <is>
          <t>RMB</t>
        </is>
      </c>
    </row>
    <row r="117">
      <c r="A117" s="3" t="inlineStr">
        <is>
          <t>Disclosure of Risks [line items]</t>
        </is>
      </c>
    </row>
    <row r="118">
      <c r="A118" s="4" t="inlineStr">
        <is>
          <t>Financial assets (liabilities) | ¥</t>
        </is>
      </c>
      <c r="D118" s="12" t="n">
        <v>-556962</v>
      </c>
      <c r="G118" s="12" t="n">
        <v>-545845</v>
      </c>
    </row>
    <row r="119">
      <c r="A119" s="4" t="inlineStr">
        <is>
          <t>RMB | Financial assets [member]</t>
        </is>
      </c>
    </row>
    <row r="120">
      <c r="A120" s="3" t="inlineStr">
        <is>
          <t>Disclosure of Risks [line items]</t>
        </is>
      </c>
    </row>
    <row r="121">
      <c r="A121" s="4" t="inlineStr">
        <is>
          <t>Financial assets | ¥</t>
        </is>
      </c>
      <c r="D121" s="5" t="n">
        <v>85679</v>
      </c>
      <c r="G121" s="5" t="n">
        <v>4801</v>
      </c>
    </row>
    <row r="122">
      <c r="A122" s="4" t="inlineStr">
        <is>
          <t>RMB | Other current assets [member]</t>
        </is>
      </c>
    </row>
    <row r="123">
      <c r="A123" s="3" t="inlineStr">
        <is>
          <t>Disclosure of Risks [line items]</t>
        </is>
      </c>
    </row>
    <row r="124">
      <c r="A124" s="4" t="inlineStr">
        <is>
          <t>Financial assets | ¥</t>
        </is>
      </c>
      <c r="D124" s="5" t="n">
        <v>14079</v>
      </c>
    </row>
    <row r="125">
      <c r="A125" s="4" t="inlineStr">
        <is>
          <t>RMB | Cash and cash equivalents [member]</t>
        </is>
      </c>
    </row>
    <row r="126">
      <c r="A126" s="3" t="inlineStr">
        <is>
          <t>Disclosure of Risks [line items]</t>
        </is>
      </c>
    </row>
    <row r="127">
      <c r="A127" s="4" t="inlineStr">
        <is>
          <t>Financial assets | ¥</t>
        </is>
      </c>
      <c r="D127" s="5" t="n">
        <v>71600</v>
      </c>
      <c r="G127" s="5" t="n">
        <v>4801</v>
      </c>
    </row>
    <row r="128">
      <c r="A128" s="4" t="inlineStr">
        <is>
          <t>RMB | Financial liabilities [member]</t>
        </is>
      </c>
    </row>
    <row r="129">
      <c r="A129" s="3" t="inlineStr">
        <is>
          <t>Disclosure of Risks [line items]</t>
        </is>
      </c>
    </row>
    <row r="130">
      <c r="A130" s="4" t="inlineStr">
        <is>
          <t>Financial liabilities | ¥</t>
        </is>
      </c>
      <c r="D130" s="5" t="n">
        <v>-810117</v>
      </c>
      <c r="G130" s="5" t="n">
        <v>-741067</v>
      </c>
    </row>
    <row r="131">
      <c r="A131" s="4" t="inlineStr">
        <is>
          <t>RMB | Loans and borrowings-non-current [member]</t>
        </is>
      </c>
    </row>
    <row r="132">
      <c r="A132" s="3" t="inlineStr">
        <is>
          <t>Disclosure of Risks [line items]</t>
        </is>
      </c>
    </row>
    <row r="133">
      <c r="A133" s="4" t="inlineStr">
        <is>
          <t>Financial liabilities | ¥</t>
        </is>
      </c>
      <c r="D133" s="5" t="n">
        <v>-344052</v>
      </c>
      <c r="G133" s="5" t="n">
        <v>-160398</v>
      </c>
    </row>
    <row r="134">
      <c r="A134" s="4" t="inlineStr">
        <is>
          <t>RMB | Loans and borrowings-current [member]</t>
        </is>
      </c>
    </row>
    <row r="135">
      <c r="A135" s="3" t="inlineStr">
        <is>
          <t>Disclosure of Risks [line items]</t>
        </is>
      </c>
    </row>
    <row r="136">
      <c r="A136" s="4" t="inlineStr">
        <is>
          <t>Financial liabilities | ¥</t>
        </is>
      </c>
      <c r="D136" s="5" t="n">
        <v>-102395</v>
      </c>
      <c r="G136" s="5" t="n">
        <v>-92931</v>
      </c>
    </row>
    <row r="137">
      <c r="A137" s="4" t="inlineStr">
        <is>
          <t>RMB | Trade and other payables</t>
        </is>
      </c>
    </row>
    <row r="138">
      <c r="A138" s="3" t="inlineStr">
        <is>
          <t>Disclosure of Risks [line items]</t>
        </is>
      </c>
    </row>
    <row r="139">
      <c r="A139" s="4" t="inlineStr">
        <is>
          <t>Financial liabilities | ¥</t>
        </is>
      </c>
      <c r="D139" s="5" t="n">
        <v>-363670</v>
      </c>
      <c r="G139" s="5" t="n">
        <v>-487738</v>
      </c>
    </row>
    <row r="140">
      <c r="A140" s="4" t="inlineStr">
        <is>
          <t>RMB | Participating cross currency swap and FX swap contracts [member]</t>
        </is>
      </c>
    </row>
    <row r="141">
      <c r="A141" s="3" t="inlineStr">
        <is>
          <t>Disclosure of Risks [line items]</t>
        </is>
      </c>
    </row>
    <row r="142">
      <c r="A142" s="4" t="inlineStr">
        <is>
          <t>Financial assets (liabilities) | ¥</t>
        </is>
      </c>
      <c r="D142" s="12" t="n">
        <v>167476</v>
      </c>
      <c r="G142" s="12" t="n">
        <v>190421</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10% Strengthening/Weakening of Foreign Exchange Rate (Detail) - TRY (₺) ₺ in Thousands</t>
        </is>
      </c>
      <c r="B1" s="2" t="inlineStr">
        <is>
          <t>Dec. 31, 2021</t>
        </is>
      </c>
      <c r="C1" s="2" t="inlineStr">
        <is>
          <t>Dec. 31, 2020</t>
        </is>
      </c>
    </row>
    <row r="2">
      <c r="A2" s="3" t="inlineStr">
        <is>
          <t>Disclosure Of Effect Of Changes In Foreign Exchange Rates Gain Loss [line items]</t>
        </is>
      </c>
    </row>
    <row r="3">
      <c r="A3" s="4" t="inlineStr">
        <is>
          <t>Percentage of change in foreign exchange rate for sensitivity analysis</t>
        </is>
      </c>
      <c r="B3" s="4" t="inlineStr">
        <is>
          <t>10.00%</t>
        </is>
      </c>
      <c r="C3" s="4" t="inlineStr">
        <is>
          <t>10.00%</t>
        </is>
      </c>
    </row>
    <row r="4">
      <c r="A4" s="4" t="inlineStr">
        <is>
          <t>Increase (decrease) in profit (loss) due to potential appreciation of foreign currency</t>
        </is>
      </c>
      <c r="B4" s="6" t="n">
        <v>-346599</v>
      </c>
      <c r="C4" s="6" t="n">
        <v>61924</v>
      </c>
    </row>
    <row r="5">
      <c r="A5" s="4" t="inlineStr">
        <is>
          <t>Increase (decrease) in profit (loss) due to potential depreciation of foreign currency</t>
        </is>
      </c>
      <c r="B5" s="5" t="n">
        <v>346599</v>
      </c>
      <c r="C5" s="5" t="n">
        <v>-61924</v>
      </c>
    </row>
    <row r="6">
      <c r="A6" s="4" t="inlineStr">
        <is>
          <t>Increase (decrease) in equity due to potential appreciation of foreign currency</t>
        </is>
      </c>
      <c r="B6" s="5" t="n">
        <v>39278</v>
      </c>
      <c r="C6" s="5" t="n">
        <v>-94845</v>
      </c>
    </row>
    <row r="7">
      <c r="A7" s="4" t="inlineStr">
        <is>
          <t>Increase (decrease) in equity due to potential depreciation of foreign currency</t>
        </is>
      </c>
      <c r="B7" s="5" t="n">
        <v>-43055</v>
      </c>
      <c r="C7" s="5" t="n">
        <v>94845</v>
      </c>
    </row>
    <row r="8">
      <c r="A8" s="4" t="inlineStr">
        <is>
          <t>USD</t>
        </is>
      </c>
    </row>
    <row r="9">
      <c r="A9" s="3" t="inlineStr">
        <is>
          <t>Disclosure Of Effect Of Changes In Foreign Exchange Rates Gain Loss [line items]</t>
        </is>
      </c>
    </row>
    <row r="10">
      <c r="A10" s="4" t="inlineStr">
        <is>
          <t>Increase (decrease) in profit (loss) due to potential appreciation of foreign currency</t>
        </is>
      </c>
      <c r="B10" s="5" t="n">
        <v>191136</v>
      </c>
      <c r="C10" s="5" t="n">
        <v>88656</v>
      </c>
    </row>
    <row r="11">
      <c r="A11" s="4" t="inlineStr">
        <is>
          <t>Increase (decrease) in profit (loss) due to potential depreciation of foreign currency</t>
        </is>
      </c>
      <c r="B11" s="5" t="n">
        <v>-191136</v>
      </c>
      <c r="C11" s="5" t="n">
        <v>-88656</v>
      </c>
    </row>
    <row r="12">
      <c r="A12" s="4" t="inlineStr">
        <is>
          <t>Increase (decrease) in equity due to potential appreciation of foreign currency</t>
        </is>
      </c>
      <c r="B12" s="5" t="n">
        <v>17218</v>
      </c>
      <c r="C12" s="5" t="n">
        <v>-14984</v>
      </c>
    </row>
    <row r="13">
      <c r="A13" s="4" t="inlineStr">
        <is>
          <t>Increase (decrease) in equity due to potential depreciation of foreign currency</t>
        </is>
      </c>
      <c r="B13" s="5" t="n">
        <v>-20995</v>
      </c>
      <c r="C13" s="5" t="n">
        <v>14984</v>
      </c>
    </row>
    <row r="14">
      <c r="A14" s="4" t="inlineStr">
        <is>
          <t>USD | Net assets and liability [member]</t>
        </is>
      </c>
    </row>
    <row r="15">
      <c r="A15" s="3" t="inlineStr">
        <is>
          <t>Disclosure Of Effect Of Changes In Foreign Exchange Rates Gain Loss [line items]</t>
        </is>
      </c>
    </row>
    <row r="16">
      <c r="A16" s="4" t="inlineStr">
        <is>
          <t>Increase (decrease) in profit (loss) due to potential appreciation of foreign currency</t>
        </is>
      </c>
      <c r="B16" s="5" t="n">
        <v>191136</v>
      </c>
      <c r="C16" s="5" t="n">
        <v>88656</v>
      </c>
    </row>
    <row r="17">
      <c r="A17" s="4" t="inlineStr">
        <is>
          <t>Increase (decrease) in profit (loss) due to potential depreciation of foreign currency</t>
        </is>
      </c>
      <c r="B17" s="5" t="n">
        <v>-191136</v>
      </c>
      <c r="C17" s="5" t="n">
        <v>-88656</v>
      </c>
    </row>
    <row r="18">
      <c r="A18" s="4" t="inlineStr">
        <is>
          <t>USD | Hedged portion of risk [member]</t>
        </is>
      </c>
    </row>
    <row r="19">
      <c r="A19" s="3" t="inlineStr">
        <is>
          <t>Disclosure Of Effect Of Changes In Foreign Exchange Rates Gain Loss [line items]</t>
        </is>
      </c>
    </row>
    <row r="20">
      <c r="A20" s="4" t="inlineStr">
        <is>
          <t>Increase (decrease) in equity due to potential appreciation of foreign currency</t>
        </is>
      </c>
      <c r="B20" s="5" t="n">
        <v>17218</v>
      </c>
      <c r="C20" s="5" t="n">
        <v>-14984</v>
      </c>
    </row>
    <row r="21">
      <c r="A21" s="4" t="inlineStr">
        <is>
          <t>Increase (decrease) in equity due to potential depreciation of foreign currency</t>
        </is>
      </c>
      <c r="B21" s="5" t="n">
        <v>-20995</v>
      </c>
      <c r="C21" s="5" t="n">
        <v>14984</v>
      </c>
    </row>
    <row r="22">
      <c r="A22" s="4" t="inlineStr">
        <is>
          <t>EUR</t>
        </is>
      </c>
    </row>
    <row r="23">
      <c r="A23" s="3" t="inlineStr">
        <is>
          <t>Disclosure Of Effect Of Changes In Foreign Exchange Rates Gain Loss [line items]</t>
        </is>
      </c>
    </row>
    <row r="24">
      <c r="A24" s="4" t="inlineStr">
        <is>
          <t>Increase (decrease) in profit (loss) due to potential appreciation of foreign currency</t>
        </is>
      </c>
      <c r="B24" s="5" t="n">
        <v>-421664</v>
      </c>
      <c r="C24" s="5" t="n">
        <v>34304</v>
      </c>
    </row>
    <row r="25">
      <c r="A25" s="4" t="inlineStr">
        <is>
          <t>Increase (decrease) in profit (loss) due to potential depreciation of foreign currency</t>
        </is>
      </c>
      <c r="B25" s="5" t="n">
        <v>421664</v>
      </c>
      <c r="C25" s="5" t="n">
        <v>-34304</v>
      </c>
    </row>
    <row r="26">
      <c r="A26" s="4" t="inlineStr">
        <is>
          <t>Increase (decrease) in equity due to potential appreciation of foreign currency</t>
        </is>
      </c>
      <c r="B26" s="5" t="n">
        <v>24020</v>
      </c>
      <c r="C26" s="5" t="n">
        <v>-79669</v>
      </c>
    </row>
    <row r="27">
      <c r="A27" s="4" t="inlineStr">
        <is>
          <t>Increase (decrease) in equity due to potential depreciation of foreign currency</t>
        </is>
      </c>
      <c r="B27" s="5" t="n">
        <v>-24020</v>
      </c>
      <c r="C27" s="5" t="n">
        <v>79669</v>
      </c>
    </row>
    <row r="28">
      <c r="A28" s="4" t="inlineStr">
        <is>
          <t>EUR | Net assets and liability [member]</t>
        </is>
      </c>
    </row>
    <row r="29">
      <c r="A29" s="3" t="inlineStr">
        <is>
          <t>Disclosure Of Effect Of Changes In Foreign Exchange Rates Gain Loss [line items]</t>
        </is>
      </c>
    </row>
    <row r="30">
      <c r="A30" s="4" t="inlineStr">
        <is>
          <t>Increase (decrease) in profit (loss) due to potential appreciation of foreign currency</t>
        </is>
      </c>
      <c r="B30" s="5" t="n">
        <v>-421664</v>
      </c>
      <c r="C30" s="5" t="n">
        <v>34304</v>
      </c>
    </row>
    <row r="31">
      <c r="A31" s="4" t="inlineStr">
        <is>
          <t>Increase (decrease) in profit (loss) due to potential depreciation of foreign currency</t>
        </is>
      </c>
      <c r="B31" s="5" t="n">
        <v>421664</v>
      </c>
      <c r="C31" s="5" t="n">
        <v>-34304</v>
      </c>
    </row>
    <row r="32">
      <c r="A32" s="4" t="inlineStr">
        <is>
          <t>EUR | Hedged portion of risk [member]</t>
        </is>
      </c>
    </row>
    <row r="33">
      <c r="A33" s="3" t="inlineStr">
        <is>
          <t>Disclosure Of Effect Of Changes In Foreign Exchange Rates Gain Loss [line items]</t>
        </is>
      </c>
    </row>
    <row r="34">
      <c r="A34" s="4" t="inlineStr">
        <is>
          <t>Increase (decrease) in equity due to potential appreciation of foreign currency</t>
        </is>
      </c>
      <c r="B34" s="5" t="n">
        <v>24020</v>
      </c>
      <c r="C34" s="5" t="n">
        <v>-79669</v>
      </c>
    </row>
    <row r="35">
      <c r="A35" s="4" t="inlineStr">
        <is>
          <t>Increase (decrease) in equity due to potential depreciation of foreign currency</t>
        </is>
      </c>
      <c r="B35" s="5" t="n">
        <v>-24020</v>
      </c>
      <c r="C35" s="5" t="n">
        <v>79669</v>
      </c>
    </row>
    <row r="36">
      <c r="A36" s="4" t="inlineStr">
        <is>
          <t>RMB</t>
        </is>
      </c>
    </row>
    <row r="37">
      <c r="A37" s="3" t="inlineStr">
        <is>
          <t>Disclosure Of Effect Of Changes In Foreign Exchange Rates Gain Loss [line items]</t>
        </is>
      </c>
    </row>
    <row r="38">
      <c r="A38" s="4" t="inlineStr">
        <is>
          <t>Increase (decrease) in profit (loss) due to potential appreciation of foreign currency</t>
        </is>
      </c>
      <c r="B38" s="5" t="n">
        <v>-116071</v>
      </c>
      <c r="C38" s="5" t="n">
        <v>-61036</v>
      </c>
    </row>
    <row r="39">
      <c r="A39" s="4" t="inlineStr">
        <is>
          <t>Increase (decrease) in profit (loss) due to potential depreciation of foreign currency</t>
        </is>
      </c>
      <c r="B39" s="5" t="n">
        <v>116071</v>
      </c>
      <c r="C39" s="5" t="n">
        <v>61036</v>
      </c>
    </row>
    <row r="40">
      <c r="A40" s="4" t="inlineStr">
        <is>
          <t>Increase (decrease) in equity due to potential appreciation of foreign currency</t>
        </is>
      </c>
      <c r="B40" s="5" t="n">
        <v>-1960</v>
      </c>
      <c r="C40" s="5" t="n">
        <v>-192</v>
      </c>
    </row>
    <row r="41">
      <c r="A41" s="4" t="inlineStr">
        <is>
          <t>Increase (decrease) in equity due to potential depreciation of foreign currency</t>
        </is>
      </c>
      <c r="B41" s="5" t="n">
        <v>1960</v>
      </c>
      <c r="C41" s="5" t="n">
        <v>192</v>
      </c>
    </row>
    <row r="42">
      <c r="A42" s="4" t="inlineStr">
        <is>
          <t>RMB | Net assets and liability [member]</t>
        </is>
      </c>
    </row>
    <row r="43">
      <c r="A43" s="3" t="inlineStr">
        <is>
          <t>Disclosure Of Effect Of Changes In Foreign Exchange Rates Gain Loss [line items]</t>
        </is>
      </c>
    </row>
    <row r="44">
      <c r="A44" s="4" t="inlineStr">
        <is>
          <t>Increase (decrease) in profit (loss) due to potential appreciation of foreign currency</t>
        </is>
      </c>
      <c r="B44" s="5" t="n">
        <v>-116071</v>
      </c>
      <c r="C44" s="5" t="n">
        <v>-61036</v>
      </c>
    </row>
    <row r="45">
      <c r="A45" s="4" t="inlineStr">
        <is>
          <t>Increase (decrease) in profit (loss) due to potential depreciation of foreign currency</t>
        </is>
      </c>
      <c r="B45" s="5" t="n">
        <v>116071</v>
      </c>
      <c r="C45" s="5" t="n">
        <v>61036</v>
      </c>
    </row>
    <row r="46">
      <c r="A46" s="4" t="inlineStr">
        <is>
          <t>RMB | Hedged portion of risk [member]</t>
        </is>
      </c>
    </row>
    <row r="47">
      <c r="A47" s="3" t="inlineStr">
        <is>
          <t>Disclosure Of Effect Of Changes In Foreign Exchange Rates Gain Loss [line items]</t>
        </is>
      </c>
    </row>
    <row r="48">
      <c r="A48" s="4" t="inlineStr">
        <is>
          <t>Increase (decrease) in equity due to potential appreciation of foreign currency</t>
        </is>
      </c>
      <c r="B48" s="5" t="n">
        <v>-1960</v>
      </c>
      <c r="C48" s="5" t="n">
        <v>-192</v>
      </c>
    </row>
    <row r="49">
      <c r="A49" s="4" t="inlineStr">
        <is>
          <t>Increase (decrease) in equity due to potential depreciation of foreign currency</t>
        </is>
      </c>
      <c r="B49" s="6" t="n">
        <v>1960</v>
      </c>
      <c r="C49" s="6" t="n">
        <v>192</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terest-Bearing Financial Instruments (Detail) - TRY (₺) ₺ in Thousands</t>
        </is>
      </c>
      <c r="B1" s="2" t="inlineStr">
        <is>
          <t>Dec. 31, 2021</t>
        </is>
      </c>
      <c r="C1" s="2" t="inlineStr">
        <is>
          <t>Dec. 31, 2020</t>
        </is>
      </c>
    </row>
    <row r="2">
      <c r="A2" s="3" t="inlineStr">
        <is>
          <t>Disclosure of detailed information about financial instruments [line items]</t>
        </is>
      </c>
    </row>
    <row r="3">
      <c r="A3" s="4" t="inlineStr">
        <is>
          <t>Carrying amount</t>
        </is>
      </c>
      <c r="B3" s="6" t="n">
        <v>-36778133</v>
      </c>
      <c r="C3" s="6" t="n">
        <v>-21586422</v>
      </c>
    </row>
    <row r="4">
      <c r="A4" s="4" t="inlineStr">
        <is>
          <t>USD | Floating interest rate [member]</t>
        </is>
      </c>
    </row>
    <row r="5">
      <c r="A5" s="3" t="inlineStr">
        <is>
          <t>Disclosure of detailed information about financial instruments [line items]</t>
        </is>
      </c>
    </row>
    <row r="6">
      <c r="A6" s="4" t="inlineStr">
        <is>
          <t>Effective Interest Rate</t>
        </is>
      </c>
      <c r="B6" s="4" t="inlineStr">
        <is>
          <t>3.10%</t>
        </is>
      </c>
      <c r="C6" s="4" t="inlineStr">
        <is>
          <t>3.20%</t>
        </is>
      </c>
    </row>
    <row r="7">
      <c r="A7" s="4" t="inlineStr">
        <is>
          <t>Carrying amount</t>
        </is>
      </c>
      <c r="B7" s="6" t="n">
        <v>-3999264</v>
      </c>
      <c r="C7" s="6" t="n">
        <v>-2644049</v>
      </c>
    </row>
    <row r="8">
      <c r="A8" s="4" t="inlineStr">
        <is>
          <t>EUR | Floating interest rate [member]</t>
        </is>
      </c>
    </row>
    <row r="9">
      <c r="A9" s="3" t="inlineStr">
        <is>
          <t>Disclosure of detailed information about financial instruments [line items]</t>
        </is>
      </c>
    </row>
    <row r="10">
      <c r="A10" s="4" t="inlineStr">
        <is>
          <t>Effective Interest Rate</t>
        </is>
      </c>
      <c r="B10" s="4" t="inlineStr">
        <is>
          <t>2.30%</t>
        </is>
      </c>
      <c r="C10" s="4" t="inlineStr">
        <is>
          <t>2.20%</t>
        </is>
      </c>
    </row>
    <row r="11">
      <c r="A11" s="4" t="inlineStr">
        <is>
          <t>Carrying amount</t>
        </is>
      </c>
      <c r="B11" s="6" t="n">
        <v>-9188487</v>
      </c>
      <c r="C11" s="6" t="n">
        <v>-5660654</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sh Flow Sensitivity Analysis for Variable Rate Instruments (Detail) - Interest rate risk [member] - TRY (₺) ₺ in Thousands</t>
        </is>
      </c>
      <c r="B1" s="2" t="inlineStr">
        <is>
          <t>Dec. 31, 2021</t>
        </is>
      </c>
      <c r="C1" s="2" t="inlineStr">
        <is>
          <t>Dec. 31, 2020</t>
        </is>
      </c>
    </row>
    <row r="2">
      <c r="A2" s="3" t="inlineStr">
        <is>
          <t>Disclosure of detailed information about financial instruments [line items]</t>
        </is>
      </c>
    </row>
    <row r="3">
      <c r="A3" s="4" t="inlineStr">
        <is>
          <t>Percentage of change in interest rate rate for sensitivity analysis</t>
        </is>
      </c>
      <c r="B3" s="4" t="inlineStr">
        <is>
          <t>1.00%</t>
        </is>
      </c>
      <c r="C3" s="4" t="inlineStr">
        <is>
          <t>1.00%</t>
        </is>
      </c>
    </row>
    <row r="4">
      <c r="A4" s="4" t="inlineStr">
        <is>
          <t>Variable rate instruments [member]</t>
        </is>
      </c>
    </row>
    <row r="5">
      <c r="A5" s="3" t="inlineStr">
        <is>
          <t>Disclosure of detailed information about financial instruments [line items]</t>
        </is>
      </c>
    </row>
    <row r="6">
      <c r="A6" s="4" t="inlineStr">
        <is>
          <t>Increase (decrease) in profit (loss) due to potential increase in interest rate</t>
        </is>
      </c>
      <c r="B6" s="6" t="n">
        <v>-103782</v>
      </c>
      <c r="C6" s="6" t="n">
        <v>-23510</v>
      </c>
    </row>
    <row r="7">
      <c r="A7" s="4" t="inlineStr">
        <is>
          <t>Increase (decrease) in profit (loss) due to potential decrease in interest rate</t>
        </is>
      </c>
      <c r="B7" s="5" t="n">
        <v>103782</v>
      </c>
      <c r="C7" s="5" t="n">
        <v>23510</v>
      </c>
    </row>
    <row r="8">
      <c r="A8" s="4" t="inlineStr">
        <is>
          <t>Financial liabilities [member]</t>
        </is>
      </c>
    </row>
    <row r="9">
      <c r="A9" s="3" t="inlineStr">
        <is>
          <t>Disclosure of detailed information about financial instruments [line items]</t>
        </is>
      </c>
    </row>
    <row r="10">
      <c r="A10" s="4" t="inlineStr">
        <is>
          <t>Increase (decrease) in profit (loss) due to potential increase in interest rate</t>
        </is>
      </c>
      <c r="B10" s="5" t="n">
        <v>-103782</v>
      </c>
      <c r="C10" s="5" t="n">
        <v>-23510</v>
      </c>
    </row>
    <row r="11">
      <c r="A11" s="4" t="inlineStr">
        <is>
          <t>Increase (decrease) in profit (loss) due to potential decrease in interest rate</t>
        </is>
      </c>
      <c r="B11" s="6" t="n">
        <v>103782</v>
      </c>
      <c r="C11" s="6" t="n">
        <v>2351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 Summary of Quantitative Information about Significant Unobservable Inputs Used in Level 3 Fair Value Measurement of Contingent Consideration (Detail) - Level 3 [member] - Contingent consideration [member] ₺ in Thousands</t>
        </is>
      </c>
      <c r="B1" s="2" t="inlineStr">
        <is>
          <t>12 Months Ended</t>
        </is>
      </c>
    </row>
    <row r="2">
      <c r="B2" s="2" t="inlineStr">
        <is>
          <t>Dec. 31, 2021TRY (₺)</t>
        </is>
      </c>
      <c r="C2" s="2" t="inlineStr">
        <is>
          <t>Dec. 31, 2020TRY (₺)</t>
        </is>
      </c>
    </row>
    <row r="3">
      <c r="A3" s="3" t="inlineStr">
        <is>
          <t>Disclosure of fair value of contingent consideration [line items]</t>
        </is>
      </c>
    </row>
    <row r="4">
      <c r="A4" s="4" t="inlineStr">
        <is>
          <t>Contingent consideration</t>
        </is>
      </c>
      <c r="B4" s="6" t="n">
        <v>758261</v>
      </c>
      <c r="C4" s="6" t="n">
        <v>475879</v>
      </c>
    </row>
    <row r="5">
      <c r="A5" s="4" t="inlineStr">
        <is>
          <t>Discount rate, measurement input [member]</t>
        </is>
      </c>
    </row>
    <row r="6">
      <c r="A6" s="3" t="inlineStr">
        <is>
          <t>Disclosure of fair value of contingent consideration [line items]</t>
        </is>
      </c>
    </row>
    <row r="7">
      <c r="A7" s="4" t="inlineStr">
        <is>
          <t>Percentage of reasonably possible increase in unobservable input, liabilities</t>
        </is>
      </c>
      <c r="B7" s="4" t="inlineStr">
        <is>
          <t>1.00%</t>
        </is>
      </c>
    </row>
    <row r="8">
      <c r="A8" s="4" t="inlineStr">
        <is>
          <t>Increase (decrease) in fair value measurement due to reasonably possible increase in unobservable input, liabilities</t>
        </is>
      </c>
      <c r="B8" s="6" t="n">
        <v>-51092</v>
      </c>
    </row>
    <row r="9">
      <c r="A9" s="4" t="inlineStr">
        <is>
          <t>Percentage of reasonably possible decrease in unobservable input, liabilities</t>
        </is>
      </c>
      <c r="B9" s="4" t="inlineStr">
        <is>
          <t>1.00%</t>
        </is>
      </c>
    </row>
    <row r="10">
      <c r="A10" s="4" t="inlineStr">
        <is>
          <t>Increase (decrease) in fair value measurement due to reasonably possible decrease in unobservable input, liabilities</t>
        </is>
      </c>
      <c r="B10" s="6" t="n">
        <v>55485</v>
      </c>
    </row>
    <row r="11">
      <c r="A11" s="4" t="inlineStr">
        <is>
          <t>Discount rate, measurement input [member] | Minimum</t>
        </is>
      </c>
    </row>
    <row r="12">
      <c r="A12" s="3" t="inlineStr">
        <is>
          <t>Disclosure of fair value of contingent consideration [line items]</t>
        </is>
      </c>
    </row>
    <row r="13">
      <c r="A13" s="4" t="inlineStr">
        <is>
          <t>Significant unobservable input, liabilities</t>
        </is>
      </c>
      <c r="B13" s="14" t="n">
        <v>0.068</v>
      </c>
      <c r="C13" s="14" t="n">
        <v>0.043</v>
      </c>
    </row>
    <row r="14">
      <c r="A14" s="4" t="inlineStr">
        <is>
          <t>Discount rate, measurement input [member] | Maximum</t>
        </is>
      </c>
    </row>
    <row r="15">
      <c r="A15" s="3" t="inlineStr">
        <is>
          <t>Disclosure of fair value of contingent consideration [line items]</t>
        </is>
      </c>
    </row>
    <row r="16">
      <c r="A16" s="4" t="inlineStr">
        <is>
          <t>Significant unobservable input, liabilities</t>
        </is>
      </c>
      <c r="B16" s="14" t="n">
        <v>0.08</v>
      </c>
      <c r="C16" s="14" t="n">
        <v>0.056</v>
      </c>
    </row>
    <row r="17">
      <c r="A17" s="4" t="inlineStr">
        <is>
          <t>Expected settlement date [member]</t>
        </is>
      </c>
    </row>
    <row r="18">
      <c r="A18" s="3" t="inlineStr">
        <is>
          <t>Disclosure of fair value of contingent consideration [line items]</t>
        </is>
      </c>
    </row>
    <row r="19">
      <c r="A19" s="4" t="inlineStr">
        <is>
          <t>Period of reasonably possible increase in unobservable input, liabilities</t>
        </is>
      </c>
      <c r="B19" s="4" t="inlineStr">
        <is>
          <t>1 year</t>
        </is>
      </c>
    </row>
    <row r="20">
      <c r="A20" s="4" t="inlineStr">
        <is>
          <t>Increase (decrease) in fair value measurement due to reasonably possible increase in unobservable input, liabilities</t>
        </is>
      </c>
      <c r="B20" s="6" t="n">
        <v>-53167</v>
      </c>
    </row>
    <row r="21">
      <c r="A21" s="4" t="inlineStr">
        <is>
          <t>Period of reasonably possible decrease in unobservable input, liabilities</t>
        </is>
      </c>
      <c r="B21" s="4" t="inlineStr">
        <is>
          <t>1 year</t>
        </is>
      </c>
    </row>
    <row r="22">
      <c r="A22" s="4" t="inlineStr">
        <is>
          <t>Increase (decrease) in fair value measurement due to reasonably possible decrease in unobservable input, liabilities</t>
        </is>
      </c>
      <c r="B22" s="6" t="n">
        <v>57145</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onsideration Payable in Relation to Acquisition (Detail) - BeST [member] - TRY (₺) ₺ in Thousand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Contingent consideration at beginning of year</t>
        </is>
      </c>
      <c r="B4" s="6" t="n">
        <v>475879</v>
      </c>
      <c r="C4" s="6" t="n">
        <v>359554</v>
      </c>
    </row>
    <row r="5">
      <c r="A5" s="4" t="inlineStr">
        <is>
          <t>Losses recognized in profit or loss</t>
        </is>
      </c>
      <c r="B5" s="5" t="n">
        <v>282382</v>
      </c>
      <c r="C5" s="5" t="n">
        <v>116325</v>
      </c>
    </row>
    <row r="6">
      <c r="A6" s="4" t="inlineStr">
        <is>
          <t>Contingent consideration at end of year</t>
        </is>
      </c>
      <c r="B6" s="6" t="n">
        <v>758261</v>
      </c>
      <c r="C6" s="6" t="n">
        <v>475879</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tailed Information About In Carrying And Fair value of Borrowings (Detail) - TRY (₺) ₺ in Thousands</t>
        </is>
      </c>
      <c r="B1" s="2" t="inlineStr">
        <is>
          <t>Dec. 31, 2021</t>
        </is>
      </c>
      <c r="C1" s="2" t="inlineStr">
        <is>
          <t>Dec. 31, 2020</t>
        </is>
      </c>
    </row>
    <row r="2">
      <c r="A2" s="4" t="inlineStr">
        <is>
          <t>Bank loans [member]</t>
        </is>
      </c>
    </row>
    <row r="3">
      <c r="A3" s="3" t="inlineStr">
        <is>
          <t>Disclosure of financial assets [line items]</t>
        </is>
      </c>
    </row>
    <row r="4">
      <c r="A4" s="4" t="inlineStr">
        <is>
          <t>Financial liabilities</t>
        </is>
      </c>
      <c r="B4" s="6" t="n">
        <v>16696250</v>
      </c>
      <c r="C4" s="6" t="n">
        <v>4615559</v>
      </c>
    </row>
    <row r="5">
      <c r="A5" s="4" t="inlineStr">
        <is>
          <t>Financial liabilities, at fair value</t>
        </is>
      </c>
      <c r="B5" s="5" t="n">
        <v>16622479</v>
      </c>
      <c r="C5" s="5" t="n">
        <v>4646152</v>
      </c>
    </row>
    <row r="6">
      <c r="A6" s="4" t="inlineStr">
        <is>
          <t>Debt securities [Member]</t>
        </is>
      </c>
    </row>
    <row r="7">
      <c r="A7" s="3" t="inlineStr">
        <is>
          <t>Disclosure of financial assets [line items]</t>
        </is>
      </c>
    </row>
    <row r="8">
      <c r="A8" s="4" t="inlineStr">
        <is>
          <t>Financial liabilities</t>
        </is>
      </c>
      <c r="B8" s="5" t="n">
        <v>13306495</v>
      </c>
      <c r="C8" s="5" t="n">
        <v>7311688</v>
      </c>
    </row>
    <row r="9">
      <c r="A9" s="4" t="inlineStr">
        <is>
          <t>Financial liabilities, at fair value</t>
        </is>
      </c>
      <c r="B9" s="6" t="n">
        <v>13233743</v>
      </c>
      <c r="C9" s="6" t="n">
        <v>7949084</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and Purchase Obligations - Additional Information (Detail) - TRY (₺) ₺ in Thousands</t>
        </is>
      </c>
      <c r="B1" s="2" t="inlineStr">
        <is>
          <t>12 Months Ended</t>
        </is>
      </c>
    </row>
    <row r="2">
      <c r="B2" s="2" t="inlineStr">
        <is>
          <t>Dec. 31, 2021</t>
        </is>
      </c>
      <c r="C2" s="2" t="inlineStr">
        <is>
          <t>Dec. 31, 2020</t>
        </is>
      </c>
    </row>
    <row r="3">
      <c r="A3" s="3" t="inlineStr">
        <is>
          <t>Capital commitments [abstract]</t>
        </is>
      </c>
    </row>
    <row r="4">
      <c r="A4" s="4" t="inlineStr">
        <is>
          <t>Purchase commitments</t>
        </is>
      </c>
      <c r="B4" s="6" t="n">
        <v>1311359</v>
      </c>
      <c r="C4" s="6" t="n">
        <v>840208</v>
      </c>
    </row>
    <row r="5">
      <c r="A5" s="4" t="inlineStr">
        <is>
          <t>Purchase commitments settlement term</t>
        </is>
      </c>
      <c r="B5" s="4" t="inlineStr">
        <is>
          <t>4 years</t>
        </is>
      </c>
    </row>
    <row r="6">
      <c r="A6" s="4" t="inlineStr">
        <is>
          <t>Guarantees</t>
        </is>
      </c>
      <c r="B6" s="6" t="n">
        <v>6936046</v>
      </c>
      <c r="C6" s="6" t="n">
        <v>414681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12. Property, plant and equipment ​ ​ ​ ​ ​ ​ ​ ​ ​ ​ ​ ​ ​ ​ ​ ​ ​ ​ ​ ​ ​ ​ ​ ​ ​ ​ ​ ​ ​ ​ Acquisition ​ ​ ​ ​ ​ ​ ​ ​ ​ ​ ​ ​ ​ ​ ​ ​ ​ ​ through ​ Impairment ​ Transfer to ​ Effects of ​ Balance as at ​ ​ Balance as at ​ ​ ​ ​ ​ ​ ​ business ​ expenses/ ​ investment ​ movements in ​ 31 December Cost 1 January 2021 Additions Disposals Transfers combination (reversals) property exchange rates 2021 Network infrastructure (All operational) ​ 24,923,118 ​ 1,415,616 ​ (435,571) ​ 4,084,711 ​ — ​ — ​ — ​ 4,319,376 ​ 34,307,250 Land and buildings ​ 1,485,249 ​ 40,466 ​ (10,191) ​ 185,428 ​ — ​ — ​ (14,021) ​ 33,470 ​ 1,720,401 Equipment, fixtures and fittings ​ 955,894 ​ 87,930 ​ (25,762) ​ 16,858 ​ 27 ​ — ​ — ​ 67,137 ​ 1,102,084 Motor vehicles ​ 44,999 ​ 2,162 ​ (2,399) ​ — ​ 156 ​ — ​ — ​ 6,220 ​ 51,138 Leasehold improvements ​ 342,093 ​ 8,849 ​ (32,476) ​ 546 ​ — ​ — ​ — ​ 10,746 ​ 329,758 Electricity production power plant ​ — ​ — ​ — ​ — ​ 103,750 ​ — ​ — ​ — ​ 103,750 Construction in progress ​ 681,299 ​ 4,217,377 ​ (4,817) ​ (4,298,421) ​ — ​ (20,000) ​ — ​ 235,130 ​ 810,568 Total ​ 28,432,652 ​ 5,772,400 ​ (511,216) ​ (10,878) ​ 103,933 ​ (20,000) ​ (14,021) ​ 4,672,079 ​ 38,424,949 ​ ​ ​ ​ ​ ​ ​ ​ ​ ​ ​ ​ ​ ​ ​ ​ ​ ​ ​ Accumulated depreciation ​ ​ ​ ​ ​ ​ ​ ​ ​ ​ ​ ​ ​ ​ ​ ​ ​ ​ Network infrastructure (All operational) ​ 13,090,823 ​ 2,762,649 ​ (372,950) ​ — ​ — ​ 4,493 ​ — ​ 3,311,476 ​ 18,796,491 Land and buildings ​ 354,312 ​ 82,528 ​ (3,804) ​ — ​ — ​ — ​ (9,999) ​ 20,388 ​ 443,425 Equipment, fixtures and fittings ​ 717,871 ​ 66,229 ​ (21,141) ​ — ​ — ​ — ​ — ​ 58,242 ​ 821,201 Motor vehicles ​ 40,027 ​ 3,373 ​ (2,399) ​ — ​ — ​ — ​ — ​ 6,104 ​ 47,105 Leasehold improvements ​ 326,889 ​ 7,698 ​ (31,026) ​ — ​ — ​ — ​ — ​ 8,465 ​ 312,026 Electricity production power plant ​ — ​ 1,922 ​ — ​ — ​ — ​ — ​ — ​ — ​ 1,922 Total ​ 14,529,922 ​ 2,924,399 ​ (431,320) ​ — ​ — ​ 4,493 ​ (9,999) ​ 3,404,675 ​ 20,422,170 ​ ​ ​ ​ ​ ​ ​ ​ ​ ​ ​ ​ ​ ​ ​ ​ ​ ​ ​ Net book amount ​ 13,902,730 ​ 2,848,001 ​ (79,896) ​ (10,878) ​ 103,933 ​ (24,493) ​ (4,022) ​ 1,267,404 ​ 18,002,779 ​ 12. Property, plant and equipment (continued) Depreciation expenses for the years ended 31 December 2021, 2020 and 2019 amounting to TL 2,948,892, TL 2,425,566 and TL 2,196,902, respectively include impairment losses and are recognized in cost of revenue. Impairment losses on property, plant and equipment for the years ended 31 December 2021, 2020 and 2019 are TL 24,493, TL 4,185 and TL 18,007, respectively and are recognized in depreciation expenses. Capitalization rates and amounts other than borrowings made specifically for the purpose of acquiring a qualifying asset are 7.6%, 12.4% and 18.5%; TL 183,951 and TL 100,051 and TL 123,449 for the years ended 31 December 2021, 2020 and 2019 respectively. Impaired network infrastructure mainly consists of damaged or technologically inadequate mobile and fixed network infrastructure investments. ​ Network infrastructure mainly consists of mobile and fixed network infrastructure investments. ​ ​ ​ ​ ​ ​ ​ ​ ​ ​ ​ ​ ​ ​ ​ ​ ​ ​ ​ ​ ​ ​ ​ ​ ​ ​ ​ Impairment Transfer to ​ Effects of Balance as at ​ ​ Balance as at ​ ​ ​ ​ ​ ​ ​ Disposal of ​ expenses/ ​ investment ​ movements in ​ 31 December Cost 1 January 2020 Additions Disposals Transfers subsidiaries (reversals) property exchange rates 2020 Network infrastructure (All operational) 22,022,991 818,989 (699,727) 2,671,001 (15,536) ​ — — ​ 125,400 24,923,118 Land and buildings 1,211,323 68,667 (2,004) 212,943 — ​ — (6,781) ​ 1,101 1,485,249 Equipment, fixtures and fittings 866,409 93,428 (10,954) 8,961 (3,482) ​ — — ​ 1,532 955,894 Motor vehicles 44,518 2,098 (1,690) — (4) ​ — — ​ 77 44,999 Leasehold improvements 335,837 7,149 (62) 341 (1,574) ​ — — ​ 402 342,093 Construction in progress 666,328 2,921,952 (11,372) (2,898,087) — ​ (2) — ​ 2,480 681,299 Total 25,147,406 3,912,283 (725,809) (4,841) (20,596) ​ (2) (6,781) ​ 130,992 28,432,652 ​ ​ ​ ​ ​ ​ ​ ​ ​ ​ ​ ​ ​ ​ ​ ​ ​ ​ ​ Accumulated depreciation ​ ​ ​ ​ Network infrastructure (All operational) 11,382,813 2,270,537 (656,472) — (15,536) ​ 4,183 — ​ 105,298 13,090,823 Land and buildings 285,626 73,594 — — — ​ — (5,528) ​ 620 354,312 Equipment, fixtures and fittings 673,927 53,914 (7,865) — (3,287) ​ — — ​ 1,182 717,871 Motor vehicles 37,840 3,714 (1,593) — (4) ​ — — ​ 70 40,027 Leasehold improvements 308,709 19,622 (49) — (1,574) ​ — — ​ 181 326,889 Total ​ 12,688,915 ​ 2,421,381 ​ (665,979) ​ — ​ (20,401) ​ 4,183 ​ (5,528) ​ 107,351 ​ 14,529,922 ​ ​ ​ ​ ​ ​ ​ ​ ​ ​ ​ ​ ​ ​ ​ ​ ​ ​ ​ Net book amount 12,458,491 1,490,902 (59,830) (4,841) (195) ​ (4,185) (1,253) ​ 23,641 13,902,730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Dispute to Special Communication Tax and Value Added Tax - Additional Information (Detail) - Dispute on special communication tax and value added tax [member] ₺ in Thousands</t>
        </is>
      </c>
      <c r="B1" s="2" t="inlineStr">
        <is>
          <t>12 Months Ended</t>
        </is>
      </c>
    </row>
    <row r="2">
      <c r="B2" s="2" t="inlineStr">
        <is>
          <t>Dec. 31, 2021TRY (₺)</t>
        </is>
      </c>
    </row>
    <row r="3">
      <c r="A3" s="3" t="inlineStr">
        <is>
          <t>Disclosure of commitments and contingencies [line items]</t>
        </is>
      </c>
    </row>
    <row r="4">
      <c r="A4" s="4" t="inlineStr">
        <is>
          <t>Tax collected by Large Taxpayers Office by offsetting receivables</t>
        </is>
      </c>
      <c r="B4" s="6" t="n">
        <v>80355</v>
      </c>
    </row>
    <row r="5">
      <c r="A5" s="4" t="inlineStr">
        <is>
          <t>Overpaid amount returned</t>
        </is>
      </c>
      <c r="B5" s="6" t="n">
        <v>47534</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Commitments and Contingencies - Disputes Regarding the Law on the Protection of Competition - Additional Information (Detail) ₺ in Thousands</t>
        </is>
      </c>
      <c r="B1" s="2" t="inlineStr">
        <is>
          <t>Apr. 09, 2020TRY (₺)</t>
        </is>
      </c>
      <c r="C1" s="2" t="inlineStr">
        <is>
          <t>Jun. 12, 2019TRY (₺)</t>
        </is>
      </c>
      <c r="D1" s="2" t="inlineStr">
        <is>
          <t>Dec. 31, 2021TRY (₺)lawsuit</t>
        </is>
      </c>
      <c r="E1" s="2" t="inlineStr">
        <is>
          <t>Dec. 31, 2019TRY (₺)</t>
        </is>
      </c>
    </row>
    <row r="2">
      <c r="A2" s="4" t="inlineStr">
        <is>
          <t>Disputes regarding the law on the protection of competition [member]</t>
        </is>
      </c>
    </row>
    <row r="3">
      <c r="A3" s="3" t="inlineStr">
        <is>
          <t>Disclosure of commitments and contingencies [line items]</t>
        </is>
      </c>
    </row>
    <row r="4">
      <c r="A4" s="4" t="inlineStr">
        <is>
          <t>Administrative fine imposed</t>
        </is>
      </c>
      <c r="D4" s="6" t="n">
        <v>91942</v>
      </c>
    </row>
    <row r="5">
      <c r="A5" s="4" t="inlineStr">
        <is>
          <t>Number of lawsuits | lawsuit</t>
        </is>
      </c>
      <c r="D5" s="5" t="n">
        <v>3</v>
      </c>
    </row>
    <row r="6">
      <c r="A6" s="4" t="inlineStr">
        <is>
          <t>Amount claimed from company in lawsuit</t>
        </is>
      </c>
      <c r="D6" s="6" t="n">
        <v>112084</v>
      </c>
    </row>
    <row r="7">
      <c r="A7" s="4" t="inlineStr">
        <is>
          <t>Multiplication factor of loss amount claimed</t>
        </is>
      </c>
      <c r="D7" s="5" t="n">
        <v>3</v>
      </c>
    </row>
    <row r="8">
      <c r="A8" s="4" t="inlineStr">
        <is>
          <t>Disputes regarding the law on the protection of competition - dispute one [member]</t>
        </is>
      </c>
    </row>
    <row r="9">
      <c r="A9" s="3" t="inlineStr">
        <is>
          <t>Disclosure of commitments and contingencies [line items]</t>
        </is>
      </c>
    </row>
    <row r="10">
      <c r="A10" s="4" t="inlineStr">
        <is>
          <t>Amount claimed from company in lawsuit</t>
        </is>
      </c>
      <c r="C10" s="6" t="n">
        <v>110484</v>
      </c>
    </row>
    <row r="11">
      <c r="A11" s="4" t="inlineStr">
        <is>
          <t>Multiplication factor of loss amount claimed</t>
        </is>
      </c>
      <c r="C11" s="5" t="n">
        <v>3</v>
      </c>
    </row>
    <row r="12">
      <c r="A12" s="4" t="inlineStr">
        <is>
          <t>Disputes regarding the law on the protection of competition - dispute two [member]</t>
        </is>
      </c>
    </row>
    <row r="13">
      <c r="A13" s="3" t="inlineStr">
        <is>
          <t>Disclosure of commitments and contingencies [line items]</t>
        </is>
      </c>
    </row>
    <row r="14">
      <c r="A14" s="4" t="inlineStr">
        <is>
          <t>Administrative fine imposed</t>
        </is>
      </c>
      <c r="C14" s="6" t="n">
        <v>91942</v>
      </c>
      <c r="E14" s="6" t="n">
        <v>61294</v>
      </c>
    </row>
    <row r="15">
      <c r="A15" s="4" t="inlineStr">
        <is>
          <t>Discount on administrative fines on protection of competition (as a percent)</t>
        </is>
      </c>
      <c r="B15" s="4" t="inlineStr">
        <is>
          <t>25.00%</t>
        </is>
      </c>
    </row>
    <row r="16">
      <c r="A16" s="4" t="inlineStr">
        <is>
          <t>Discounted administrative fine</t>
        </is>
      </c>
      <c r="B16" s="6" t="n">
        <v>45971</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inistry of Commerce Administrative (Detail) - Ministry of commerce administrative fine [member] - TRY (₺) ₺ in Thousands</t>
        </is>
      </c>
      <c r="B1" s="2" t="inlineStr">
        <is>
          <t>Nov. 01, 2021</t>
        </is>
      </c>
      <c r="C1" s="2" t="inlineStr">
        <is>
          <t>Dec. 31, 2020</t>
        </is>
      </c>
    </row>
    <row r="2">
      <c r="A2" s="3" t="inlineStr">
        <is>
          <t>Disclosure of commitments and contingencies [line items]</t>
        </is>
      </c>
    </row>
    <row r="3">
      <c r="A3" s="4" t="inlineStr">
        <is>
          <t>Administrative fine imposed</t>
        </is>
      </c>
      <c r="C3" s="6" t="n">
        <v>138173</v>
      </c>
    </row>
    <row r="4">
      <c r="A4" s="4" t="inlineStr">
        <is>
          <t>Payment to restructure administrative fine</t>
        </is>
      </c>
      <c r="B4" s="6" t="n">
        <v>51815</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s>
  <sheetData>
    <row r="1">
      <c r="A1" s="1" t="inlineStr">
        <is>
          <t>Commitments and Contingencies - ICTA Investigation Regarding the R&amp;D Obligations - Additional Information (Detail) ₺ in Thousands</t>
        </is>
      </c>
      <c r="B1" s="2" t="inlineStr">
        <is>
          <t>Oct. 06, 2021TRY (₺)</t>
        </is>
      </c>
      <c r="C1" s="2" t="inlineStr">
        <is>
          <t>Sep. 07, 2021TRY (₺)</t>
        </is>
      </c>
      <c r="D1" s="2" t="inlineStr">
        <is>
          <t>Feb. 26, 2021TRY (₺)</t>
        </is>
      </c>
      <c r="E1" s="2" t="inlineStr">
        <is>
          <t>Dec. 31, 2020TRY (₺)lawsuit</t>
        </is>
      </c>
    </row>
    <row r="2">
      <c r="A2" s="4" t="inlineStr">
        <is>
          <t>ICTA Investigation Regarding the R&amp;D Obligations (Period of 2013-2016) [member]</t>
        </is>
      </c>
    </row>
    <row r="3">
      <c r="A3" s="3" t="inlineStr">
        <is>
          <t>Disclosure of commitments and contingencies [line items]</t>
        </is>
      </c>
    </row>
    <row r="4">
      <c r="A4" s="4" t="inlineStr">
        <is>
          <t>Amount of fine imposed</t>
        </is>
      </c>
      <c r="E4" s="6" t="n">
        <v>18031</v>
      </c>
    </row>
    <row r="5">
      <c r="A5" s="4" t="inlineStr">
        <is>
          <t>Discounted administrative fine</t>
        </is>
      </c>
      <c r="D5" s="6" t="n">
        <v>13523</v>
      </c>
    </row>
    <row r="6">
      <c r="A6" s="4" t="inlineStr">
        <is>
          <t>Number of lawsuits | lawsuit</t>
        </is>
      </c>
      <c r="E6" s="5" t="n">
        <v>10</v>
      </c>
    </row>
    <row r="7">
      <c r="A7" s="4" t="inlineStr">
        <is>
          <t>ICTA Investigation Regarding the R&amp;D Obligations (Period of 2016-2017) [member]</t>
        </is>
      </c>
    </row>
    <row r="8">
      <c r="A8" s="3" t="inlineStr">
        <is>
          <t>Disclosure of commitments and contingencies [line items]</t>
        </is>
      </c>
    </row>
    <row r="9">
      <c r="A9" s="4" t="inlineStr">
        <is>
          <t>Amount of fine imposed</t>
        </is>
      </c>
      <c r="E9" s="6" t="n">
        <v>31139</v>
      </c>
    </row>
    <row r="10">
      <c r="A10" s="4" t="inlineStr">
        <is>
          <t>Discounted administrative fine</t>
        </is>
      </c>
      <c r="D10" s="6" t="n">
        <v>23354</v>
      </c>
    </row>
    <row r="11">
      <c r="A11" s="4" t="inlineStr">
        <is>
          <t>Number of lawsuits | lawsuit</t>
        </is>
      </c>
      <c r="E11" s="5" t="n">
        <v>7</v>
      </c>
    </row>
    <row r="12">
      <c r="A12" s="4" t="inlineStr">
        <is>
          <t>ICTA Investigation On Service Outage During Ramadan Feast</t>
        </is>
      </c>
    </row>
    <row r="13">
      <c r="A13" s="3" t="inlineStr">
        <is>
          <t>Disclosure of commitments and contingencies [line items]</t>
        </is>
      </c>
    </row>
    <row r="14">
      <c r="A14" s="4" t="inlineStr">
        <is>
          <t>Amount of fine imposed</t>
        </is>
      </c>
      <c r="C14" s="6" t="n">
        <v>3156</v>
      </c>
    </row>
    <row r="15">
      <c r="A15" s="4" t="inlineStr">
        <is>
          <t>Discounted administrative fine</t>
        </is>
      </c>
      <c r="B15" s="6" t="n">
        <v>2367</v>
      </c>
    </row>
    <row r="16">
      <c r="A16" s="4" t="inlineStr">
        <is>
          <t>Discount on administrative fees</t>
        </is>
      </c>
      <c r="B16" s="4" t="inlineStr">
        <is>
          <t>25.00%</t>
        </is>
      </c>
    </row>
    <row r="17">
      <c r="A17" s="4" t="inlineStr">
        <is>
          <t>ICTA Doubling Campaign [Member]</t>
        </is>
      </c>
    </row>
    <row r="18">
      <c r="A18" s="3" t="inlineStr">
        <is>
          <t>Disclosure of commitments and contingencies [line items]</t>
        </is>
      </c>
    </row>
    <row r="19">
      <c r="A19" s="4" t="inlineStr">
        <is>
          <t>Amount of fine imposed</t>
        </is>
      </c>
      <c r="C19" s="6" t="n">
        <v>25246</v>
      </c>
    </row>
    <row r="20">
      <c r="A20" s="4" t="inlineStr">
        <is>
          <t>Discounted administrative fine</t>
        </is>
      </c>
      <c r="B20" s="6" t="n">
        <v>18934</v>
      </c>
    </row>
    <row r="21">
      <c r="A21" s="4" t="inlineStr">
        <is>
          <t>Discount on administrative fees</t>
        </is>
      </c>
      <c r="B21" s="4" t="inlineStr">
        <is>
          <t>25.00%</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mitments and Contingencies - Other ongoing lawsuits and tax investigations (Detail) ₺ in Thousands, $ in Thousands</t>
        </is>
      </c>
      <c r="B1" s="2" t="inlineStr">
        <is>
          <t>Nov. 01, 2021TRY (₺)</t>
        </is>
      </c>
      <c r="C1" s="2" t="inlineStr">
        <is>
          <t>Jan. 29, 2021TRY (₺)</t>
        </is>
      </c>
      <c r="D1" s="2" t="inlineStr">
        <is>
          <t>Mar. 31, 2021TRY (₺)</t>
        </is>
      </c>
      <c r="E1" s="2" t="inlineStr">
        <is>
          <t>Nov. 30, 2019TRY (₺)</t>
        </is>
      </c>
      <c r="F1" s="2" t="inlineStr">
        <is>
          <t>Dec. 31, 2021TRY (₺)</t>
        </is>
      </c>
      <c r="G1" s="2" t="inlineStr">
        <is>
          <t>Dec. 31, 2021USD ($)</t>
        </is>
      </c>
      <c r="H1" s="2" t="inlineStr">
        <is>
          <t>Dec. 31, 2020TRY (₺)</t>
        </is>
      </c>
      <c r="I1" s="2" t="inlineStr">
        <is>
          <t>Dec. 31, 2020USD ($)</t>
        </is>
      </c>
    </row>
    <row r="2">
      <c r="A2" s="4" t="inlineStr">
        <is>
          <t>Turkcell Odeme [member]</t>
        </is>
      </c>
    </row>
    <row r="3">
      <c r="A3" s="3" t="inlineStr">
        <is>
          <t>Disclosure of commitments and contingencies [line items]</t>
        </is>
      </c>
    </row>
    <row r="4">
      <c r="A4" s="4" t="inlineStr">
        <is>
          <t>Amount of fine imposed</t>
        </is>
      </c>
      <c r="F4" s="6" t="n">
        <v>18763</v>
      </c>
    </row>
    <row r="5">
      <c r="A5" s="4" t="inlineStr">
        <is>
          <t>Other Disputes [member]</t>
        </is>
      </c>
    </row>
    <row r="6">
      <c r="A6" s="3" t="inlineStr">
        <is>
          <t>Disclosure of commitments and contingencies [line items]</t>
        </is>
      </c>
    </row>
    <row r="7">
      <c r="A7" s="4" t="inlineStr">
        <is>
          <t>Provisions</t>
        </is>
      </c>
      <c r="F7" s="5" t="n">
        <v>53603</v>
      </c>
      <c r="H7" s="6" t="n">
        <v>242521</v>
      </c>
    </row>
    <row r="8">
      <c r="A8" s="4" t="inlineStr">
        <is>
          <t>Arbitration related to acquisition of JSC Kcell [member]</t>
        </is>
      </c>
    </row>
    <row r="9">
      <c r="A9" s="3" t="inlineStr">
        <is>
          <t>Disclosure of commitments and contingencies [line items]</t>
        </is>
      </c>
    </row>
    <row r="10">
      <c r="A10" s="4" t="inlineStr">
        <is>
          <t>Amount claimed from company in lawsuit</t>
        </is>
      </c>
      <c r="H10" s="5" t="n">
        <v>157000</v>
      </c>
      <c r="I10" s="9" t="n">
        <v>19000</v>
      </c>
    </row>
    <row r="11">
      <c r="A11" s="4" t="inlineStr">
        <is>
          <t>Settlement fee</t>
        </is>
      </c>
      <c r="F11" s="6" t="n">
        <v>51894</v>
      </c>
      <c r="G11" s="9" t="n">
        <v>6201</v>
      </c>
    </row>
    <row r="12">
      <c r="A12" s="4" t="inlineStr">
        <is>
          <t>Arbitration related to acquisition of JSC Kcell [member] | Turkcell and Telia Company A.B</t>
        </is>
      </c>
    </row>
    <row r="13">
      <c r="A13" s="3" t="inlineStr">
        <is>
          <t>Disclosure of commitments and contingencies [line items]</t>
        </is>
      </c>
    </row>
    <row r="14">
      <c r="A14" s="4" t="inlineStr">
        <is>
          <t>Amount claimed from company in lawsuit</t>
        </is>
      </c>
      <c r="H14" s="6" t="n">
        <v>549000</v>
      </c>
      <c r="I14" s="9" t="n">
        <v>66000</v>
      </c>
    </row>
    <row r="15">
      <c r="A15" s="4" t="inlineStr">
        <is>
          <t>Arbitration related to frequency license [member]</t>
        </is>
      </c>
    </row>
    <row r="16">
      <c r="A16" s="3" t="inlineStr">
        <is>
          <t>Disclosure of commitments and contingencies [line items]</t>
        </is>
      </c>
    </row>
    <row r="17">
      <c r="A17" s="4" t="inlineStr">
        <is>
          <t>Amount paid with reservation of right to take legal action</t>
        </is>
      </c>
      <c r="C17" s="6" t="n">
        <v>13465</v>
      </c>
      <c r="E17" s="6" t="n">
        <v>128429</v>
      </c>
    </row>
    <row r="18">
      <c r="A18" s="4" t="inlineStr">
        <is>
          <t>Contract for the Establishment and Operation of Mobile Communication Infrastructure Service</t>
        </is>
      </c>
    </row>
    <row r="19">
      <c r="A19" s="3" t="inlineStr">
        <is>
          <t>Disclosure of commitments and contingencies [line items]</t>
        </is>
      </c>
    </row>
    <row r="20">
      <c r="A20" s="4" t="inlineStr">
        <is>
          <t>Advance amount paid</t>
        </is>
      </c>
      <c r="D20" s="6" t="n">
        <v>51174</v>
      </c>
    </row>
    <row r="21">
      <c r="A21" s="4" t="inlineStr">
        <is>
          <t>Dispute On Special Communication Tax, Corporate Income Tax And Value Added Tax [Member]</t>
        </is>
      </c>
    </row>
    <row r="22">
      <c r="A22" s="3" t="inlineStr">
        <is>
          <t>Disclosure of commitments and contingencies [line items]</t>
        </is>
      </c>
    </row>
    <row r="23">
      <c r="A23" s="4" t="inlineStr">
        <is>
          <t>Tax assessment paid</t>
        </is>
      </c>
      <c r="B23" s="6" t="n">
        <v>257783</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ies - Additional Information (Detail) - TRY (₺) ₺ in Thousands</t>
        </is>
      </c>
      <c r="B1" s="2" t="inlineStr">
        <is>
          <t>Dec. 31, 2021</t>
        </is>
      </c>
      <c r="C1" s="2" t="inlineStr">
        <is>
          <t>Dec. 31, 2020</t>
        </is>
      </c>
    </row>
    <row r="2">
      <c r="A2" s="3" t="inlineStr">
        <is>
          <t>Related party transactions [abstract]</t>
        </is>
      </c>
    </row>
    <row r="3">
      <c r="A3" s="4" t="inlineStr">
        <is>
          <t>Key management executive officers personnel loans</t>
        </is>
      </c>
      <c r="B3" s="6" t="n">
        <v>0</v>
      </c>
      <c r="C3" s="6" t="n">
        <v>0</v>
      </c>
    </row>
    <row r="4">
      <c r="A4" s="4" t="inlineStr">
        <is>
          <t>Amount of letters of guarantee given to the related parties</t>
        </is>
      </c>
      <c r="B4" s="6" t="n">
        <v>97135</v>
      </c>
      <c r="C4" s="6" t="n">
        <v>67455</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Total Compensation Provided to Key Management Personnel (Detail) - TRY (₺) ₺ in Thousands</t>
        </is>
      </c>
      <c r="B1" s="2" t="inlineStr">
        <is>
          <t>12 Months Ended</t>
        </is>
      </c>
    </row>
    <row r="2">
      <c r="B2" s="2" t="inlineStr">
        <is>
          <t>Dec. 31, 2021</t>
        </is>
      </c>
      <c r="C2" s="2" t="inlineStr">
        <is>
          <t>Dec. 31, 2020</t>
        </is>
      </c>
      <c r="D2" s="2" t="inlineStr">
        <is>
          <t>Dec. 31, 2019</t>
        </is>
      </c>
    </row>
    <row r="3">
      <c r="A3" s="3" t="inlineStr">
        <is>
          <t>Disclosure Of Key Management Personnel Compensation [Abstract]</t>
        </is>
      </c>
    </row>
    <row r="4">
      <c r="A4" s="4" t="inlineStr">
        <is>
          <t>Short-term benefits</t>
        </is>
      </c>
      <c r="B4" s="6" t="n">
        <v>89692</v>
      </c>
      <c r="C4" s="6" t="n">
        <v>86478</v>
      </c>
      <c r="D4" s="6" t="n">
        <v>78775</v>
      </c>
    </row>
    <row r="5">
      <c r="A5" s="4" t="inlineStr">
        <is>
          <t>Long-term benefits</t>
        </is>
      </c>
      <c r="B5" s="5" t="n">
        <v>1091</v>
      </c>
      <c r="C5" s="5" t="n">
        <v>1085</v>
      </c>
      <c r="D5" s="5" t="n">
        <v>653</v>
      </c>
    </row>
    <row r="6">
      <c r="A6" s="4" t="inlineStr">
        <is>
          <t>Termination benefits</t>
        </is>
      </c>
      <c r="B6" s="5" t="n">
        <v>182</v>
      </c>
      <c r="C6" s="5" t="n">
        <v>6548</v>
      </c>
      <c r="D6" s="5" t="n">
        <v>56720</v>
      </c>
    </row>
    <row r="7">
      <c r="A7" s="4" t="inlineStr">
        <is>
          <t>Share based payments</t>
        </is>
      </c>
      <c r="C7" s="5" t="n">
        <v>5760</v>
      </c>
      <c r="D7" s="5" t="n">
        <v>6247</v>
      </c>
    </row>
    <row r="8">
      <c r="A8" s="4" t="inlineStr">
        <is>
          <t>Key management personnel compensation</t>
        </is>
      </c>
      <c r="B8" s="6" t="n">
        <v>90965</v>
      </c>
      <c r="C8" s="6" t="n">
        <v>99871</v>
      </c>
      <c r="D8" s="6" t="n">
        <v>142395</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Transactions with Related Parties (Detail) - TRY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Revenue from related parties</t>
        </is>
      </c>
      <c r="B4" s="6" t="n">
        <v>451972</v>
      </c>
      <c r="C4" s="6" t="n">
        <v>82613</v>
      </c>
      <c r="D4" s="6" t="n">
        <v>825615</v>
      </c>
    </row>
    <row r="5">
      <c r="A5" s="4" t="inlineStr">
        <is>
          <t>Related party expenses</t>
        </is>
      </c>
      <c r="B5" s="5" t="n">
        <v>1000186</v>
      </c>
      <c r="C5" s="5" t="n">
        <v>127596</v>
      </c>
      <c r="D5" s="5" t="n">
        <v>60089</v>
      </c>
    </row>
    <row r="6">
      <c r="A6" s="4" t="inlineStr">
        <is>
          <t>Enerji Piyasalari Isletme A.S.</t>
        </is>
      </c>
    </row>
    <row r="7">
      <c r="A7" s="3" t="inlineStr">
        <is>
          <t>Disclosure of transactions between related parties [line items]</t>
        </is>
      </c>
    </row>
    <row r="8">
      <c r="A8" s="4" t="inlineStr">
        <is>
          <t>Revenue from related parties</t>
        </is>
      </c>
      <c r="B8" s="5" t="n">
        <v>201611</v>
      </c>
      <c r="C8" s="5" t="n">
        <v>23737</v>
      </c>
    </row>
    <row r="9">
      <c r="A9" s="4" t="inlineStr">
        <is>
          <t>Related party expenses</t>
        </is>
      </c>
      <c r="B9" s="5" t="n">
        <v>864464</v>
      </c>
      <c r="C9" s="5" t="n">
        <v>80689</v>
      </c>
    </row>
    <row r="10">
      <c r="A10" s="4" t="inlineStr">
        <is>
          <t>Turk Hava Yollari A.S</t>
        </is>
      </c>
    </row>
    <row r="11">
      <c r="A11" s="3" t="inlineStr">
        <is>
          <t>Disclosure of transactions between related parties [line items]</t>
        </is>
      </c>
    </row>
    <row r="12">
      <c r="A12" s="4" t="inlineStr">
        <is>
          <t>Revenue from related parties</t>
        </is>
      </c>
      <c r="B12" s="5" t="n">
        <v>73767</v>
      </c>
      <c r="C12" s="5" t="n">
        <v>14374</v>
      </c>
    </row>
    <row r="13">
      <c r="A13" s="4" t="inlineStr">
        <is>
          <t>Ziraat Bankasi</t>
        </is>
      </c>
    </row>
    <row r="14">
      <c r="A14" s="3" t="inlineStr">
        <is>
          <t>Disclosure of transactions between related parties [line items]</t>
        </is>
      </c>
    </row>
    <row r="15">
      <c r="A15" s="4" t="inlineStr">
        <is>
          <t>Revenue from related parties</t>
        </is>
      </c>
      <c r="B15" s="5" t="n">
        <v>47944</v>
      </c>
      <c r="C15" s="5" t="n">
        <v>10285</v>
      </c>
    </row>
    <row r="16">
      <c r="A16" s="4" t="inlineStr">
        <is>
          <t>Turksat Uydu Haberlesme Kablo TV ve Isletme A.S.</t>
        </is>
      </c>
    </row>
    <row r="17">
      <c r="A17" s="3" t="inlineStr">
        <is>
          <t>Disclosure of transactions between related parties [line items]</t>
        </is>
      </c>
    </row>
    <row r="18">
      <c r="A18" s="4" t="inlineStr">
        <is>
          <t>Revenue from related parties</t>
        </is>
      </c>
      <c r="B18" s="5" t="n">
        <v>39732</v>
      </c>
      <c r="C18" s="5" t="n">
        <v>10408</v>
      </c>
    </row>
    <row r="19">
      <c r="A19" s="4" t="inlineStr">
        <is>
          <t>Related party expenses</t>
        </is>
      </c>
      <c r="B19" s="5" t="n">
        <v>57521</v>
      </c>
      <c r="C19" s="5" t="n">
        <v>14023</v>
      </c>
    </row>
    <row r="20">
      <c r="A20" s="4" t="inlineStr">
        <is>
          <t>Gunes Express Havacilik A.S.</t>
        </is>
      </c>
    </row>
    <row r="21">
      <c r="A21" s="3" t="inlineStr">
        <is>
          <t>Disclosure of transactions between related parties [line items]</t>
        </is>
      </c>
    </row>
    <row r="22">
      <c r="A22" s="4" t="inlineStr">
        <is>
          <t>Revenue from related parties</t>
        </is>
      </c>
      <c r="B22" s="5" t="n">
        <v>16607</v>
      </c>
      <c r="C22" s="5" t="n">
        <v>2867</v>
      </c>
    </row>
    <row r="23">
      <c r="A23" s="4" t="inlineStr">
        <is>
          <t>Turkiye Vakiflar Bankasi TAO</t>
        </is>
      </c>
    </row>
    <row r="24">
      <c r="A24" s="3" t="inlineStr">
        <is>
          <t>Disclosure of transactions between related parties [line items]</t>
        </is>
      </c>
    </row>
    <row r="25">
      <c r="A25" s="4" t="inlineStr">
        <is>
          <t>Revenue from related parties</t>
        </is>
      </c>
      <c r="B25" s="5" t="n">
        <v>14633</v>
      </c>
      <c r="C25" s="5" t="n">
        <v>6234</v>
      </c>
    </row>
    <row r="26">
      <c r="A26" s="4" t="inlineStr">
        <is>
          <t>Borsa Istanbul A.S.</t>
        </is>
      </c>
    </row>
    <row r="27">
      <c r="A27" s="3" t="inlineStr">
        <is>
          <t>Disclosure of transactions between related parties [line items]</t>
        </is>
      </c>
    </row>
    <row r="28">
      <c r="A28" s="4" t="inlineStr">
        <is>
          <t>Revenue from related parties</t>
        </is>
      </c>
      <c r="B28" s="5" t="n">
        <v>11724</v>
      </c>
      <c r="C28" s="5" t="n">
        <v>3458</v>
      </c>
    </row>
    <row r="29">
      <c r="A29" s="4" t="inlineStr">
        <is>
          <t>Turkiye Hayat ve Emeklilik A.S.</t>
        </is>
      </c>
    </row>
    <row r="30">
      <c r="A30" s="3" t="inlineStr">
        <is>
          <t>Disclosure of transactions between related parties [line items]</t>
        </is>
      </c>
    </row>
    <row r="31">
      <c r="A31" s="4" t="inlineStr">
        <is>
          <t>Revenue from related parties</t>
        </is>
      </c>
      <c r="B31" s="5" t="n">
        <v>10479</v>
      </c>
    </row>
    <row r="32">
      <c r="A32" s="4" t="inlineStr">
        <is>
          <t>Turkiye Halk Bankasi A.S.</t>
        </is>
      </c>
    </row>
    <row r="33">
      <c r="A33" s="3" t="inlineStr">
        <is>
          <t>Disclosure of transactions between related parties [line items]</t>
        </is>
      </c>
    </row>
    <row r="34">
      <c r="A34" s="4" t="inlineStr">
        <is>
          <t>Revenue from related parties</t>
        </is>
      </c>
      <c r="B34" s="5" t="n">
        <v>8225</v>
      </c>
      <c r="C34" s="5" t="n">
        <v>2296</v>
      </c>
    </row>
    <row r="35">
      <c r="A35" s="4" t="inlineStr">
        <is>
          <t>TOGG</t>
        </is>
      </c>
    </row>
    <row r="36">
      <c r="A36" s="3" t="inlineStr">
        <is>
          <t>Disclosure of transactions between related parties [line items]</t>
        </is>
      </c>
    </row>
    <row r="37">
      <c r="A37" s="4" t="inlineStr">
        <is>
          <t>Revenue from related parties</t>
        </is>
      </c>
      <c r="B37" s="5" t="n">
        <v>5407</v>
      </c>
    </row>
    <row r="38">
      <c r="A38" s="4" t="inlineStr">
        <is>
          <t>Ziraat Katilim Bankasi A.S.</t>
        </is>
      </c>
    </row>
    <row r="39">
      <c r="A39" s="3" t="inlineStr">
        <is>
          <t>Disclosure of transactions between related parties [line items]</t>
        </is>
      </c>
    </row>
    <row r="40">
      <c r="A40" s="4" t="inlineStr">
        <is>
          <t>Revenue from related parties</t>
        </is>
      </c>
      <c r="B40" s="5" t="n">
        <v>3238</v>
      </c>
    </row>
    <row r="41">
      <c r="A41" s="4" t="inlineStr">
        <is>
          <t>Kredi Kayit Burosu A.S.</t>
        </is>
      </c>
    </row>
    <row r="42">
      <c r="A42" s="3" t="inlineStr">
        <is>
          <t>Disclosure of transactions between related parties [line items]</t>
        </is>
      </c>
    </row>
    <row r="43">
      <c r="A43" s="4" t="inlineStr">
        <is>
          <t>Revenue from related parties</t>
        </is>
      </c>
      <c r="B43" s="5" t="n">
        <v>2931</v>
      </c>
      <c r="C43" s="5" t="n">
        <v>657</v>
      </c>
    </row>
    <row r="44">
      <c r="A44" s="4" t="inlineStr">
        <is>
          <t>Turkiye Sigorta A.S.</t>
        </is>
      </c>
    </row>
    <row r="45">
      <c r="A45" s="3" t="inlineStr">
        <is>
          <t>Disclosure of transactions between related parties [line items]</t>
        </is>
      </c>
    </row>
    <row r="46">
      <c r="A46" s="4" t="inlineStr">
        <is>
          <t>Revenue from related parties</t>
        </is>
      </c>
      <c r="B46" s="5" t="n">
        <v>2050</v>
      </c>
    </row>
    <row r="47">
      <c r="A47" s="4" t="inlineStr">
        <is>
          <t>Sofra</t>
        </is>
      </c>
    </row>
    <row r="48">
      <c r="A48" s="3" t="inlineStr">
        <is>
          <t>Disclosure of transactions between related parties [line items]</t>
        </is>
      </c>
    </row>
    <row r="49">
      <c r="A49" s="4" t="inlineStr">
        <is>
          <t>Revenue from related parties</t>
        </is>
      </c>
      <c r="B49" s="5" t="n">
        <v>1006</v>
      </c>
      <c r="C49" s="5" t="n">
        <v>1221</v>
      </c>
    </row>
    <row r="50">
      <c r="A50" s="4" t="inlineStr">
        <is>
          <t>Related party expenses</t>
        </is>
      </c>
      <c r="B50" s="5" t="n">
        <v>28918</v>
      </c>
      <c r="C50" s="5" t="n">
        <v>25477</v>
      </c>
      <c r="D50" s="5" t="n">
        <v>8874</v>
      </c>
    </row>
    <row r="51">
      <c r="A51" s="4" t="inlineStr">
        <is>
          <t>Posta ve Telgraf Teskilati A.S.</t>
        </is>
      </c>
    </row>
    <row r="52">
      <c r="A52" s="3" t="inlineStr">
        <is>
          <t>Disclosure of transactions between related parties [line items]</t>
        </is>
      </c>
    </row>
    <row r="53">
      <c r="A53" s="4" t="inlineStr">
        <is>
          <t>Revenue from related parties</t>
        </is>
      </c>
      <c r="B53" s="5" t="n">
        <v>161</v>
      </c>
      <c r="C53" s="5" t="n">
        <v>870</v>
      </c>
    </row>
    <row r="54">
      <c r="A54" s="4" t="inlineStr">
        <is>
          <t>Related party expenses</t>
        </is>
      </c>
      <c r="B54" s="5" t="n">
        <v>14340</v>
      </c>
      <c r="C54" s="5" t="n">
        <v>1682</v>
      </c>
    </row>
    <row r="55">
      <c r="A55" s="4" t="inlineStr">
        <is>
          <t>Sonera Holding</t>
        </is>
      </c>
    </row>
    <row r="56">
      <c r="A56" s="3" t="inlineStr">
        <is>
          <t>Disclosure of transactions between related parties [line items]</t>
        </is>
      </c>
    </row>
    <row r="57">
      <c r="A57" s="4" t="inlineStr">
        <is>
          <t>Revenue from related parties</t>
        </is>
      </c>
      <c r="D57" s="5" t="n">
        <v>772436</v>
      </c>
    </row>
    <row r="58">
      <c r="A58" s="4" t="inlineStr">
        <is>
          <t>Kyivstar GSM JSC</t>
        </is>
      </c>
    </row>
    <row r="59">
      <c r="A59" s="3" t="inlineStr">
        <is>
          <t>Disclosure of transactions between related parties [line items]</t>
        </is>
      </c>
    </row>
    <row r="60">
      <c r="A60" s="4" t="inlineStr">
        <is>
          <t>Revenue from related parties</t>
        </is>
      </c>
      <c r="D60" s="5" t="n">
        <v>27050</v>
      </c>
    </row>
    <row r="61">
      <c r="A61" s="4" t="inlineStr">
        <is>
          <t>Related party expenses</t>
        </is>
      </c>
      <c r="D61" s="5" t="n">
        <v>40210</v>
      </c>
    </row>
    <row r="62">
      <c r="A62" s="4" t="inlineStr">
        <is>
          <t>Telia Carrier Germany GmbH [member]</t>
        </is>
      </c>
    </row>
    <row r="63">
      <c r="A63" s="3" t="inlineStr">
        <is>
          <t>Disclosure of transactions between related parties [line items]</t>
        </is>
      </c>
    </row>
    <row r="64">
      <c r="A64" s="4" t="inlineStr">
        <is>
          <t>Revenue from related parties</t>
        </is>
      </c>
      <c r="D64" s="5" t="n">
        <v>12934</v>
      </c>
    </row>
    <row r="65">
      <c r="A65" s="4" t="inlineStr">
        <is>
          <t>Related party expenses</t>
        </is>
      </c>
      <c r="D65" s="5" t="n">
        <v>7503</v>
      </c>
    </row>
    <row r="66">
      <c r="A66" s="4" t="inlineStr">
        <is>
          <t>Vimpelcom OJSC [member]</t>
        </is>
      </c>
    </row>
    <row r="67">
      <c r="A67" s="3" t="inlineStr">
        <is>
          <t>Disclosure of transactions between related parties [line items]</t>
        </is>
      </c>
    </row>
    <row r="68">
      <c r="A68" s="4" t="inlineStr">
        <is>
          <t>Revenue from related parties</t>
        </is>
      </c>
      <c r="D68" s="5" t="n">
        <v>6191</v>
      </c>
    </row>
    <row r="69">
      <c r="A69" s="4" t="inlineStr">
        <is>
          <t>Related party expenses</t>
        </is>
      </c>
      <c r="D69" s="5" t="n">
        <v>1228</v>
      </c>
    </row>
    <row r="70">
      <c r="A70" s="4" t="inlineStr">
        <is>
          <t>Boru Hatlari Ile Petrol Tasima A.S.</t>
        </is>
      </c>
    </row>
    <row r="71">
      <c r="A71" s="3" t="inlineStr">
        <is>
          <t>Disclosure of transactions between related parties [line items]</t>
        </is>
      </c>
    </row>
    <row r="72">
      <c r="A72" s="4" t="inlineStr">
        <is>
          <t>Related party expenses</t>
        </is>
      </c>
      <c r="B72" s="5" t="n">
        <v>19290</v>
      </c>
      <c r="C72" s="5" t="n">
        <v>3654</v>
      </c>
    </row>
    <row r="73">
      <c r="A73" s="4" t="inlineStr">
        <is>
          <t>Wind Telecomunicazioni SPA [member]</t>
        </is>
      </c>
    </row>
    <row r="74">
      <c r="A74" s="3" t="inlineStr">
        <is>
          <t>Disclosure of transactions between related parties [line items]</t>
        </is>
      </c>
    </row>
    <row r="75">
      <c r="A75" s="4" t="inlineStr">
        <is>
          <t>Related party expenses</t>
        </is>
      </c>
      <c r="D75" s="5" t="n">
        <v>274</v>
      </c>
    </row>
    <row r="76">
      <c r="A76" s="4" t="inlineStr">
        <is>
          <t>Other</t>
        </is>
      </c>
    </row>
    <row r="77">
      <c r="A77" s="3" t="inlineStr">
        <is>
          <t>Disclosure of transactions between related parties [line items]</t>
        </is>
      </c>
    </row>
    <row r="78">
      <c r="A78" s="4" t="inlineStr">
        <is>
          <t>Revenue from related parties</t>
        </is>
      </c>
      <c r="B78" s="5" t="n">
        <v>12457</v>
      </c>
      <c r="C78" s="5" t="n">
        <v>6206</v>
      </c>
      <c r="D78" s="5" t="n">
        <v>7004</v>
      </c>
    </row>
    <row r="79">
      <c r="A79" s="4" t="inlineStr">
        <is>
          <t>Related party expenses</t>
        </is>
      </c>
      <c r="B79" s="6" t="n">
        <v>15653</v>
      </c>
      <c r="C79" s="6" t="n">
        <v>2071</v>
      </c>
      <c r="D79" s="6" t="n">
        <v>2000</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Financial Assets and Liabilities with Related Parties (Detail) - TRY (₺) ₺ in Thousands</t>
        </is>
      </c>
      <c r="B1" s="2" t="inlineStr">
        <is>
          <t>Dec. 31, 2021</t>
        </is>
      </c>
      <c r="C1" s="2" t="inlineStr">
        <is>
          <t>Dec. 31, 2020</t>
        </is>
      </c>
    </row>
    <row r="2">
      <c r="A2" s="3" t="inlineStr">
        <is>
          <t>Financial assets and liabilities with related parties</t>
        </is>
      </c>
    </row>
    <row r="3">
      <c r="A3" s="4" t="inlineStr">
        <is>
          <t>Financial assets (liabilities) with related parties</t>
        </is>
      </c>
      <c r="B3" s="6" t="n">
        <v>6912872</v>
      </c>
      <c r="C3" s="6" t="n">
        <v>6656292</v>
      </c>
    </row>
    <row r="4">
      <c r="A4" s="4" t="inlineStr">
        <is>
          <t>Banks - Time deposits</t>
        </is>
      </c>
    </row>
    <row r="5">
      <c r="A5" s="3" t="inlineStr">
        <is>
          <t>Financial assets and liabilities with related parties</t>
        </is>
      </c>
    </row>
    <row r="6">
      <c r="A6" s="4" t="inlineStr">
        <is>
          <t>Financial assets (liabilities) with related parties</t>
        </is>
      </c>
      <c r="B6" s="5" t="n">
        <v>7720468</v>
      </c>
      <c r="C6" s="5" t="n">
        <v>6713484</v>
      </c>
    </row>
    <row r="7">
      <c r="A7" s="4" t="inlineStr">
        <is>
          <t>Banks - Demand deposits</t>
        </is>
      </c>
    </row>
    <row r="8">
      <c r="A8" s="3" t="inlineStr">
        <is>
          <t>Financial assets and liabilities with related parties</t>
        </is>
      </c>
    </row>
    <row r="9">
      <c r="A9" s="4" t="inlineStr">
        <is>
          <t>Financial assets (liabilities) with related parties</t>
        </is>
      </c>
      <c r="B9" s="5" t="n">
        <v>154291</v>
      </c>
      <c r="C9" s="5" t="n">
        <v>106799</v>
      </c>
    </row>
    <row r="10">
      <c r="A10" s="4" t="inlineStr">
        <is>
          <t>Other cash and cash equivalents [member]</t>
        </is>
      </c>
    </row>
    <row r="11">
      <c r="A11" s="3" t="inlineStr">
        <is>
          <t>Financial assets and liabilities with related parties</t>
        </is>
      </c>
    </row>
    <row r="12">
      <c r="A12" s="4" t="inlineStr">
        <is>
          <t>Financial assets (liabilities) with related parties</t>
        </is>
      </c>
      <c r="C12" s="5" t="n">
        <v>8354</v>
      </c>
    </row>
    <row r="13">
      <c r="A13" s="4" t="inlineStr">
        <is>
          <t>Bank borrowings [member]</t>
        </is>
      </c>
    </row>
    <row r="14">
      <c r="A14" s="3" t="inlineStr">
        <is>
          <t>Financial assets and liabilities with related parties</t>
        </is>
      </c>
    </row>
    <row r="15">
      <c r="A15" s="4" t="inlineStr">
        <is>
          <t>Financial assets (liabilities) with related parties</t>
        </is>
      </c>
      <c r="B15" s="5" t="n">
        <v>-762613</v>
      </c>
      <c r="C15" s="5" t="n">
        <v>-55902</v>
      </c>
    </row>
    <row r="16">
      <c r="A16" s="4" t="inlineStr">
        <is>
          <t>Debt securities issued [member]</t>
        </is>
      </c>
    </row>
    <row r="17">
      <c r="A17" s="3" t="inlineStr">
        <is>
          <t>Financial assets and liabilities with related parties</t>
        </is>
      </c>
    </row>
    <row r="18">
      <c r="A18" s="4" t="inlineStr">
        <is>
          <t>Financial assets (liabilities) with related parties</t>
        </is>
      </c>
      <c r="B18" s="5" t="n">
        <v>-101938</v>
      </c>
      <c r="C18" s="5" t="n">
        <v>-50866</v>
      </c>
    </row>
    <row r="19">
      <c r="A19" s="4" t="inlineStr">
        <is>
          <t>Lease liabilities [member]</t>
        </is>
      </c>
    </row>
    <row r="20">
      <c r="A20" s="3" t="inlineStr">
        <is>
          <t>Financial assets and liabilities with related parties</t>
        </is>
      </c>
    </row>
    <row r="21">
      <c r="A21" s="4" t="inlineStr">
        <is>
          <t>Financial assets (liabilities) with related parties</t>
        </is>
      </c>
      <c r="B21" s="6" t="n">
        <v>-97336</v>
      </c>
      <c r="C21" s="6" t="n">
        <v>-65577</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Time Deposits at Related Parties (Detail) - TRY (₺) ₺ in Thousands</t>
        </is>
      </c>
      <c r="B1" s="2" t="inlineStr">
        <is>
          <t>Dec. 31, 2021</t>
        </is>
      </c>
      <c r="C1" s="2" t="inlineStr">
        <is>
          <t>Dec. 31, 2020</t>
        </is>
      </c>
    </row>
    <row r="2">
      <c r="A2" s="3" t="inlineStr">
        <is>
          <t>Disclosure of transactions between related parties [line items]</t>
        </is>
      </c>
    </row>
    <row r="3">
      <c r="A3" s="4" t="inlineStr">
        <is>
          <t>Financial assets (liabilities) with related parties</t>
        </is>
      </c>
      <c r="B3" s="6" t="n">
        <v>6912872</v>
      </c>
      <c r="C3" s="6" t="n">
        <v>6656292</v>
      </c>
    </row>
    <row r="4">
      <c r="A4" s="4" t="inlineStr">
        <is>
          <t>Banks - Time deposits</t>
        </is>
      </c>
    </row>
    <row r="5">
      <c r="A5" s="3" t="inlineStr">
        <is>
          <t>Disclosure of transactions between related parties [line items]</t>
        </is>
      </c>
    </row>
    <row r="6">
      <c r="A6" s="4" t="inlineStr">
        <is>
          <t>Financial assets (liabilities) with related parties</t>
        </is>
      </c>
      <c r="B6" s="5" t="n">
        <v>7720468</v>
      </c>
      <c r="C6" s="5" t="n">
        <v>6713484</v>
      </c>
    </row>
    <row r="7">
      <c r="A7" s="4" t="inlineStr">
        <is>
          <t>Banks - Time deposits | Ziraat Bankasi</t>
        </is>
      </c>
    </row>
    <row r="8">
      <c r="A8" s="3" t="inlineStr">
        <is>
          <t>Disclosure of transactions between related parties [line items]</t>
        </is>
      </c>
    </row>
    <row r="9">
      <c r="A9" s="4" t="inlineStr">
        <is>
          <t>Financial assets (liabilities) with related parties</t>
        </is>
      </c>
      <c r="B9" s="5" t="n">
        <v>2681804</v>
      </c>
      <c r="C9" s="5" t="n">
        <v>2338812</v>
      </c>
    </row>
    <row r="10">
      <c r="A10" s="4" t="inlineStr">
        <is>
          <t>Banks - Time deposits | Turkiye Halk Bankasi A.S.</t>
        </is>
      </c>
    </row>
    <row r="11">
      <c r="A11" s="3" t="inlineStr">
        <is>
          <t>Disclosure of transactions between related parties [line items]</t>
        </is>
      </c>
    </row>
    <row r="12">
      <c r="A12" s="4" t="inlineStr">
        <is>
          <t>Financial assets (liabilities) with related parties</t>
        </is>
      </c>
      <c r="B12" s="5" t="n">
        <v>2432802</v>
      </c>
      <c r="C12" s="5" t="n">
        <v>1904505</v>
      </c>
    </row>
    <row r="13">
      <c r="A13" s="4" t="inlineStr">
        <is>
          <t>Banks - Time deposits | Turkiye Vakiflar Bankasi TAO</t>
        </is>
      </c>
    </row>
    <row r="14">
      <c r="A14" s="3" t="inlineStr">
        <is>
          <t>Disclosure of transactions between related parties [line items]</t>
        </is>
      </c>
    </row>
    <row r="15">
      <c r="A15" s="4" t="inlineStr">
        <is>
          <t>Financial assets (liabilities) with related parties</t>
        </is>
      </c>
      <c r="B15" s="5" t="n">
        <v>2205630</v>
      </c>
      <c r="C15" s="5" t="n">
        <v>2307202</v>
      </c>
    </row>
    <row r="16">
      <c r="A16" s="4" t="inlineStr">
        <is>
          <t>Banks - Time deposits | Ziraat Katilim Bankasi A.S.</t>
        </is>
      </c>
    </row>
    <row r="17">
      <c r="A17" s="3" t="inlineStr">
        <is>
          <t>Disclosure of transactions between related parties [line items]</t>
        </is>
      </c>
    </row>
    <row r="18">
      <c r="A18" s="4" t="inlineStr">
        <is>
          <t>Financial assets (liabilities) with related parties</t>
        </is>
      </c>
      <c r="B18" s="5" t="n">
        <v>400168</v>
      </c>
      <c r="C18" s="6" t="n">
        <v>162965</v>
      </c>
    </row>
    <row r="19">
      <c r="A19" s="4" t="inlineStr">
        <is>
          <t>Banks - Time deposits | Other</t>
        </is>
      </c>
    </row>
    <row r="20">
      <c r="A20" s="3" t="inlineStr">
        <is>
          <t>Disclosure of transactions between related parties [line items]</t>
        </is>
      </c>
    </row>
    <row r="21">
      <c r="A21" s="4" t="inlineStr">
        <is>
          <t>Financial assets (liabilities) with related parties</t>
        </is>
      </c>
      <c r="B21" s="6" t="n">
        <v>6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1</t>
        </is>
      </c>
    </row>
    <row r="3">
      <c r="A3" s="3" t="inlineStr">
        <is>
          <t>Text block [abstract]</t>
        </is>
      </c>
    </row>
    <row r="4">
      <c r="A4" s="4" t="inlineStr">
        <is>
          <t>Intangible assets</t>
        </is>
      </c>
      <c r="B4" s="4" t="inlineStr">
        <is>
          <t>13. Turkcell The carrying amounts of 2G, 3G and 4.5G licenses are TL 57,478, TL 276,957 and TL 2,882,117, respectively (31 Decemer 2020: TL 103,460, TL 320,599 and TL 3,320,721, respectively). lifecell lifecell owns nine activity licenses: a technology neutral license, issued ​ ​ ​ ​ ​ ​ ​ ​ ​ ​ ​ ​ ​ ​ ​ ​ ​ ​ ​ ​ ​ ​ ​ ​ ​ ​ ​ ​ Acquisition ​ ​ ​ ​ ​ ​ ​ ​ ​ ​ ​ through Impairment Effects of Balance at ​ ​ Balance at ​ ​ ​ ​ ​ ​ ​ business ​ expenses/ ​ movements in ​ 31 December Cost ​ 1 January 2021 ​ Additions ​ Disposals ​ Transfers combinations (reversals) exchange rates ​ 2021 Telecommunication licenses 9,188,733 ​ 279 ​ (830) ​ 18 ​ — ​ — ​ 1,554,745 ​ 10,742,945 Computer software 11,835,827 2,003,373 (73,673) 131,439 — — ​ 540,882 14,437,848 Transmission line software 88,499 764 — — — — ​ — 89,263 Indefeasible right of usage 159,995 6,127 — — — — ​ — 166,122 Brand name 9,483 534 (48) 592 — — ​ 1,650 12,211 Customer base 15,512 — — — — — ​ — 15,512 Goodwill (*) 40,010 — — — 8,411 — ​ — 48,421 Subscriber acquisition cost 4,787,853 1,804,368 (56,666) — — — ​ 110,045 6,645,600 Electricity production license ​ — ​ — ​ — ​ — ​ 182,881 ​ — ​ — ​ 182,881 Other 186,743 63,722 — (457) — — ​ 6,274 256,282 Construction in progress 1,142 135,067 (551) (120,714) — — ​ 799 15,743 Total 26,313,797 4,014,234 (131,768) 10,878 191,292 — ​ 2,214,395 32,612,828 ​ ​ ​ ​ ​ ​ ​ ​ ​ ​ ​ ​ ​ ​ ​ ​ ​ Accumulated amortization ​ ​ ​ ​ ​ ​ ​ Telecommunication licenses 4,253,203 662,888 (830) — — 26 ​ 537,662 5,452,949 Computer software 7,304,194 1,324,586 (73,471) — — 15,319 ​ 437,734 9,008,362 Transmission line software 79,073 846 — — — — ​ — 79,919 Indefeasible right of usage 56,974 11,532 — — — — ​ — 68,506 Brand name 7,040 32 (33) — — — ​ 306 7,345 Customer base 13,085 437 — — — — ​ — 13,522 Subscriber acquisition cost 2,133,755 995,510 (56,666) — — — ​ 93,030 3,165,629 Electricity production license ​ — ​ 3,382 ​ — ​ — ​ — ​ — ​ — ​ 3,382 Other 98,689 52,106 — — — — ​ 640 151,435 Total 13,946,013 3,051,319 (131,000) — — 15,345 ​ 1,069,372 17,951,049 ​ ​ ​ ​ ​ ​ ​ ​ ​ ​ ​ ​ ​ ​ ​ ​ ​ Net book amount 12,367,784 962,915 (768) 10,878 191,292 (15,345) ​ 1,145,023 14,661,779 (*) As of 31 December 2021, the consolidated financial statements include goodwill amounting to TL 32,834, TL 8,411 and TL 7,176 regarding Turkcell Superonline, Boyut Enerji (Note 3) and Yaani respectively (31 December 2020: 40,010). No impairment test for goodwill has been performed due to immaterial to consolidated financial statements. 13. Intangible assets (continued) ​ ​ ​ ​ ​ ​ ​ ​ ​ ​ ​ ​ ​ ​ ​ ​ ​ ​ ​ ​ ​ ​ ​ ​ ​ ​ ​ ​ ​ Acquisition ​ ​ ​ ​ ​ ​ ​ ​ ​ ​ ​ ​ Impairment ​ ​ ​ through ​ Effects of ​ Balance at ​ ​ Balance at ​ ​ ​ ​ ​ ​ ​ expenses/ ​ Disposal of ​ business ​ movements in ​ 31 December Cost 1 January 2020 Additions Disposals Transfers (reversals) subsidiaries combinations exchange rates 2020 Telecommunication licenses 9,132,617 695 (32,445) 10,110 — ​ — ​ — 77,756 9,188,733 Computer software 10,133,924 1,621,210 (31,808) 107,819 — ​ (10,164) ​ — 14,846 11,835,827 Transmission line software 74,379 14,120 — — — ​ — ​ — — 88,499 Central betting system operating right 12,426 — — — — ​ (12,426) ​ — — — Indefeasible right of usage 117,618 9,709 — 32,668 — ​ — ​ — — 159,995 Brand name 7,740 1,518 — — — ​ — ​ — 225 9,483 Customer base 15,512 — — — — ​ — ​ — — 15,512 Goodwill (*) 32,834 — — — — ​ — ​ 7,176 — 40,010 Subscriber acquisition cost 3,248,859 1,573,606 (37,307) — — ​ — ​ — 2,695 4,787,853 Other 93,942 20,968 (388) 39 — ​ — ​ 71,652 530 186,743 Construction in progress 13,452 134,089 (712) (145,795) — ​ — ​ — 108 1,142 Total 22,883,303 3,375,915 (102,660) 4,841 — ​ (22,590) ​ 78,828 96,160 26,313,797 ​ ​ ​ ​ ​ ​ ​ ​ ​ ​ ​ ​ ​ ​ ​ ​ ​ ​ ​ Accumulated amortization ​ ​ ​ ​ Telecommunication licenses 3,632,968 636,749 (28,052) (7,700) — ​ — ​ — 19,238 4,253,203 Computer software 6,290,133 1,023,203 (24,295) — 18,460 ​ (10,164) ​ — 6,857 7,304,194 Transmission line software 71,602 7,471 — — — ​ — ​ — — 79,073 Central betting system operating right 12,375 — — ​ (12,375) ​ — — Indefeasible right of usage 40,420 8,854 — 7,700 ​ ​ — — 56,974 Brand name 7,040 — — — — ​ — ​ — — 7,040 Customer base 12,648 437 — — — ​ — ​ — — 13,085 Subscriber acquisition cost 1,447,606 721,637 (37,307) — — ​ — ​ — 1,819 2,133,755 Other 60,449 38,158 (107) — — ​ — ​ — 189 98,689 Total 11,575,241 2,436,509 (89,761) — 18,460 ​ (22,539) ​ — 28,103 13,946,013 ​ ​ ​ ​ ​ ​ ​ ​ ​ ​ ​ ​ ​ ​ ​ ​ ​ ​ ​ Net book amount 11,308,062 939,406 (12,899) 4,841 (18,460) ​ (51) ​ 78,828 68,057 12,367,784 (*) On 13 May 2019, Turkcell signed a share purchase agreement to acquire 100% of the shares of Yaani (formerly “NTENT Netherlands BV”). The transfer of legal shares was completed on 14 May 2019. The acquisition date has been determined as 1 June 2020. The total consideration transferred amounting to USD 12,310 (TL 78,828) has been accounted for under ‘Goodwill’ in the 30 June 2020 financial statements. In accordance with a purchase price allocation report prepared by qualified external experts, total acquisition amount has been allocated to ‘Intangible assets’ amounting to USD 10,472 (TL 71,652) and ‘Goodwill’ amounting to TL 7,176. Management worked closely with the qualified external experts to establish the appropriate valuation techniques and inputs to the model . ​ Amortization expenses for the years ended 31 December 2021, 2020 and 2019 amounting to TL 3,066,664, TL 2,454,969 and TL 1,920,756, respectively include impairment losses and are recognized in cost of revenue. Impairment losses on intangible assets for the years ended 31 December 2021, 2020 and 2019 are TL 15,345, TL 18,460 and TL 2,540, respectively and are recognized in amortization expenses. 13. Intangible assets (continued) ​ Computer software includes capitalized software development costs that meet the definition of an intangible asset. The amount of capitalized development costs is TL 345,369 for the year ended 31 December 2021 (31 December 2020: TL 244,204). The amortization expenses related to capitalized software development costs for the years ended 31 December 2021, 2020 and 2019 amounting to TL 44,347, TL 46,601 and TL 47,591, respectively are recognized in cost of revenue.</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1" customWidth="1" min="7" max="7"/>
    <col width="21" customWidth="1" min="8" max="8"/>
  </cols>
  <sheetData>
    <row r="1">
      <c r="A1" s="1" t="inlineStr">
        <is>
          <t>Related Parties - Summary of Time Deposits, Bank Borrowings, Debt Securities Issued, Lease Liabilities at related parties (Detail) ₺ in Thousands, € in Thousands, ¥ in Thousands, £ in Thousands, Br in Thousands, $ in Thousands</t>
        </is>
      </c>
      <c r="B1" s="2" t="inlineStr">
        <is>
          <t>12 Months Ended</t>
        </is>
      </c>
    </row>
    <row r="2">
      <c r="B2" s="2" t="inlineStr">
        <is>
          <t>Dec. 31, 2021TRY (₺)</t>
        </is>
      </c>
      <c r="C2" s="2" t="inlineStr">
        <is>
          <t>Dec. 31, 2021USD ($)</t>
        </is>
      </c>
      <c r="D2" s="2" t="inlineStr">
        <is>
          <t>Dec. 31, 2021EUR (€)</t>
        </is>
      </c>
      <c r="E2" s="2" t="inlineStr">
        <is>
          <t>Dec. 31, 2021GBP (£)</t>
        </is>
      </c>
      <c r="F2" s="2" t="inlineStr">
        <is>
          <t>Dec. 31, 2021BYR (Br)</t>
        </is>
      </c>
      <c r="G2" s="2" t="inlineStr">
        <is>
          <t>Dec. 31, 2021CNY (¥)</t>
        </is>
      </c>
      <c r="H2" s="2" t="inlineStr">
        <is>
          <t>Dec. 31, 2020TRY (₺)</t>
        </is>
      </c>
    </row>
    <row r="3">
      <c r="A3" s="3" t="inlineStr">
        <is>
          <t>Disclosure of transactions between related parties [line items]</t>
        </is>
      </c>
    </row>
    <row r="4">
      <c r="A4" s="4" t="inlineStr">
        <is>
          <t>Financial assets (liabilities) with related parties</t>
        </is>
      </c>
      <c r="B4" s="6" t="n">
        <v>6912872</v>
      </c>
      <c r="H4" s="6" t="n">
        <v>6656292</v>
      </c>
    </row>
    <row r="5">
      <c r="A5" s="4" t="inlineStr">
        <is>
          <t>Banks - Time deposits</t>
        </is>
      </c>
    </row>
    <row r="6">
      <c r="A6" s="3" t="inlineStr">
        <is>
          <t>Disclosure of transactions between related parties [line items]</t>
        </is>
      </c>
    </row>
    <row r="7">
      <c r="A7" s="4" t="inlineStr">
        <is>
          <t>Financial assets (liabilities) with related parties</t>
        </is>
      </c>
      <c r="B7" s="6" t="n">
        <v>7720468</v>
      </c>
      <c r="H7" s="5" t="n">
        <v>6713484</v>
      </c>
    </row>
    <row r="8">
      <c r="A8" s="4" t="inlineStr">
        <is>
          <t>Banks - Time deposits | USD</t>
        </is>
      </c>
    </row>
    <row r="9">
      <c r="A9" s="3" t="inlineStr">
        <is>
          <t>Disclosure of transactions between related parties [line items]</t>
        </is>
      </c>
    </row>
    <row r="10">
      <c r="A10" s="4" t="inlineStr">
        <is>
          <t>Nominal amount, related party transactions | $</t>
        </is>
      </c>
      <c r="C10" s="9" t="n">
        <v>450526</v>
      </c>
    </row>
    <row r="11">
      <c r="A11" s="4" t="inlineStr">
        <is>
          <t>Effective interest rate of financial assets, related party</t>
        </is>
      </c>
      <c r="B11" s="4" t="inlineStr">
        <is>
          <t>1.30%</t>
        </is>
      </c>
    </row>
    <row r="12">
      <c r="A12" s="4" t="inlineStr">
        <is>
          <t>Financial assets (liabilities) with related parties</t>
        </is>
      </c>
      <c r="B12" s="6" t="n">
        <v>6005059</v>
      </c>
    </row>
    <row r="13">
      <c r="A13" s="4" t="inlineStr">
        <is>
          <t>Banks - Time deposits | EUR</t>
        </is>
      </c>
    </row>
    <row r="14">
      <c r="A14" s="3" t="inlineStr">
        <is>
          <t>Disclosure of transactions between related parties [line items]</t>
        </is>
      </c>
    </row>
    <row r="15">
      <c r="A15" s="4" t="inlineStr">
        <is>
          <t>Nominal amount, related party transactions | €</t>
        </is>
      </c>
      <c r="D15" s="10" t="n">
        <v>67510</v>
      </c>
    </row>
    <row r="16">
      <c r="A16" s="4" t="inlineStr">
        <is>
          <t>Effective interest rate of financial assets, related party</t>
        </is>
      </c>
      <c r="B16" s="4" t="inlineStr">
        <is>
          <t>0.30%</t>
        </is>
      </c>
    </row>
    <row r="17">
      <c r="A17" s="4" t="inlineStr">
        <is>
          <t>Financial assets (liabilities) with related parties</t>
        </is>
      </c>
      <c r="B17" s="6" t="n">
        <v>1018502</v>
      </c>
    </row>
    <row r="18">
      <c r="A18" s="4" t="inlineStr">
        <is>
          <t>Banks - Time deposits | TL</t>
        </is>
      </c>
    </row>
    <row r="19">
      <c r="A19" s="3" t="inlineStr">
        <is>
          <t>Disclosure of transactions between related parties [line items]</t>
        </is>
      </c>
    </row>
    <row r="20">
      <c r="A20" s="4" t="inlineStr">
        <is>
          <t>Nominal amount, related party transactions</t>
        </is>
      </c>
      <c r="B20" s="6" t="n">
        <v>695808</v>
      </c>
    </row>
    <row r="21">
      <c r="A21" s="4" t="inlineStr">
        <is>
          <t>Effective interest rate of financial assets, related party</t>
        </is>
      </c>
      <c r="B21" s="4" t="inlineStr">
        <is>
          <t>26.20%</t>
        </is>
      </c>
    </row>
    <row r="22">
      <c r="A22" s="4" t="inlineStr">
        <is>
          <t>Financial assets (liabilities) with related parties</t>
        </is>
      </c>
      <c r="B22" s="6" t="n">
        <v>695808</v>
      </c>
    </row>
    <row r="23">
      <c r="A23" s="4" t="inlineStr">
        <is>
          <t>Banks - Time deposits | GBP</t>
        </is>
      </c>
    </row>
    <row r="24">
      <c r="A24" s="3" t="inlineStr">
        <is>
          <t>Disclosure of transactions between related parties [line items]</t>
        </is>
      </c>
    </row>
    <row r="25">
      <c r="A25" s="4" t="inlineStr">
        <is>
          <t>Nominal amount, related party transactions | £</t>
        </is>
      </c>
      <c r="E25" s="15" t="n">
        <v>58</v>
      </c>
    </row>
    <row r="26">
      <c r="A26" s="4" t="inlineStr">
        <is>
          <t>Effective interest rate of financial assets, related party</t>
        </is>
      </c>
      <c r="B26" s="4" t="inlineStr">
        <is>
          <t>0.20%</t>
        </is>
      </c>
    </row>
    <row r="27">
      <c r="A27" s="4" t="inlineStr">
        <is>
          <t>Financial assets (liabilities) with related parties</t>
        </is>
      </c>
      <c r="B27" s="6" t="n">
        <v>1042</v>
      </c>
    </row>
    <row r="28">
      <c r="A28" s="4" t="inlineStr">
        <is>
          <t>Banks - Time deposits | BYN</t>
        </is>
      </c>
    </row>
    <row r="29">
      <c r="A29" s="3" t="inlineStr">
        <is>
          <t>Disclosure of transactions between related parties [line items]</t>
        </is>
      </c>
    </row>
    <row r="30">
      <c r="A30" s="4" t="inlineStr">
        <is>
          <t>Nominal amount, related party transactions | Br</t>
        </is>
      </c>
      <c r="F30" s="16" t="n">
        <v>11</v>
      </c>
    </row>
    <row r="31">
      <c r="A31" s="4" t="inlineStr">
        <is>
          <t>Effective interest rate of financial assets, related party</t>
        </is>
      </c>
      <c r="B31" s="4" t="inlineStr">
        <is>
          <t>2.60%</t>
        </is>
      </c>
    </row>
    <row r="32">
      <c r="A32" s="4" t="inlineStr">
        <is>
          <t>Financial assets (liabilities) with related parties</t>
        </is>
      </c>
      <c r="B32" s="6" t="n">
        <v>57</v>
      </c>
    </row>
    <row r="33">
      <c r="A33" s="4" t="inlineStr">
        <is>
          <t>Bank borrowings [member]</t>
        </is>
      </c>
    </row>
    <row r="34">
      <c r="A34" s="3" t="inlineStr">
        <is>
          <t>Disclosure of transactions between related parties [line items]</t>
        </is>
      </c>
    </row>
    <row r="35">
      <c r="A35" s="4" t="inlineStr">
        <is>
          <t>Financial assets (liabilities) with related parties</t>
        </is>
      </c>
      <c r="B35" s="5" t="n">
        <v>-762613</v>
      </c>
      <c r="H35" s="5" t="n">
        <v>-55902</v>
      </c>
    </row>
    <row r="36">
      <c r="A36" s="4" t="inlineStr">
        <is>
          <t>Bank borrowings [member] | TL | January - February, 2022</t>
        </is>
      </c>
    </row>
    <row r="37">
      <c r="A37" s="3" t="inlineStr">
        <is>
          <t>Disclosure of transactions between related parties [line items]</t>
        </is>
      </c>
    </row>
    <row r="38">
      <c r="A38" s="4" t="inlineStr">
        <is>
          <t>Nominal amount, related party transactions</t>
        </is>
      </c>
      <c r="B38" s="5" t="n">
        <v>533837</v>
      </c>
    </row>
    <row r="39">
      <c r="A39" s="4" t="inlineStr">
        <is>
          <t>Financial assets (liabilities) with related parties</t>
        </is>
      </c>
      <c r="B39" s="5" t="n">
        <v>-537564</v>
      </c>
    </row>
    <row r="40">
      <c r="A40" s="4" t="inlineStr">
        <is>
          <t>Bank borrowings [member] | TL | January 2022</t>
        </is>
      </c>
    </row>
    <row r="41">
      <c r="A41" s="3" t="inlineStr">
        <is>
          <t>Disclosure of transactions between related parties [line items]</t>
        </is>
      </c>
    </row>
    <row r="42">
      <c r="A42" s="4" t="inlineStr">
        <is>
          <t>Nominal amount, related party transactions</t>
        </is>
      </c>
      <c r="B42" s="5" t="n">
        <v>119460</v>
      </c>
    </row>
    <row r="43">
      <c r="A43" s="4" t="inlineStr">
        <is>
          <t>Financial assets (liabilities) with related parties</t>
        </is>
      </c>
      <c r="B43" s="6" t="n">
        <v>-120853</v>
      </c>
    </row>
    <row r="44">
      <c r="A44" s="4" t="inlineStr">
        <is>
          <t>Bank borrowings [member] | TL | Minimum | January - February, 2022</t>
        </is>
      </c>
    </row>
    <row r="45">
      <c r="A45" s="3" t="inlineStr">
        <is>
          <t>Disclosure of transactions between related parties [line items]</t>
        </is>
      </c>
    </row>
    <row r="46">
      <c r="A46" s="4" t="inlineStr">
        <is>
          <t>Effective interest rate of financial liabilities, related party</t>
        </is>
      </c>
      <c r="B46" s="4" t="inlineStr">
        <is>
          <t>14.80%</t>
        </is>
      </c>
    </row>
    <row r="47">
      <c r="A47" s="4" t="inlineStr">
        <is>
          <t>Bank borrowings [member] | TL | Minimum | January 2022</t>
        </is>
      </c>
    </row>
    <row r="48">
      <c r="A48" s="3" t="inlineStr">
        <is>
          <t>Disclosure of transactions between related parties [line items]</t>
        </is>
      </c>
    </row>
    <row r="49">
      <c r="A49" s="4" t="inlineStr">
        <is>
          <t>Effective interest rate of financial liabilities, related party</t>
        </is>
      </c>
      <c r="B49" s="4" t="inlineStr">
        <is>
          <t>19.20%</t>
        </is>
      </c>
    </row>
    <row r="50">
      <c r="A50" s="4" t="inlineStr">
        <is>
          <t>Bank borrowings [member] | TL | Maximum | January - February, 2022</t>
        </is>
      </c>
    </row>
    <row r="51">
      <c r="A51" s="3" t="inlineStr">
        <is>
          <t>Disclosure of transactions between related parties [line items]</t>
        </is>
      </c>
    </row>
    <row r="52">
      <c r="A52" s="4" t="inlineStr">
        <is>
          <t>Effective interest rate of financial liabilities, related party</t>
        </is>
      </c>
      <c r="B52" s="4" t="inlineStr">
        <is>
          <t>15.80%</t>
        </is>
      </c>
    </row>
    <row r="53">
      <c r="A53" s="4" t="inlineStr">
        <is>
          <t>Bank borrowings [member] | TL | Maximum | January 2022</t>
        </is>
      </c>
    </row>
    <row r="54">
      <c r="A54" s="3" t="inlineStr">
        <is>
          <t>Disclosure of transactions between related parties [line items]</t>
        </is>
      </c>
    </row>
    <row r="55">
      <c r="A55" s="4" t="inlineStr">
        <is>
          <t>Effective interest rate of financial liabilities, related party</t>
        </is>
      </c>
      <c r="B55" s="4" t="inlineStr">
        <is>
          <t>20.10%</t>
        </is>
      </c>
    </row>
    <row r="56">
      <c r="A56" s="4" t="inlineStr">
        <is>
          <t>Bank borrowings [member] | RMB</t>
        </is>
      </c>
    </row>
    <row r="57">
      <c r="A57" s="3" t="inlineStr">
        <is>
          <t>Disclosure of transactions between related parties [line items]</t>
        </is>
      </c>
    </row>
    <row r="58">
      <c r="A58" s="4" t="inlineStr">
        <is>
          <t>Nominal amount, related party transactions | ¥</t>
        </is>
      </c>
      <c r="G58" s="12" t="n">
        <v>49998</v>
      </c>
    </row>
    <row r="59">
      <c r="A59" s="4" t="inlineStr">
        <is>
          <t>Effective interest rate of financial liabilities, related party</t>
        </is>
      </c>
      <c r="B59" s="4" t="inlineStr">
        <is>
          <t>4.90%</t>
        </is>
      </c>
    </row>
    <row r="60">
      <c r="A60" s="4" t="inlineStr">
        <is>
          <t>Financial assets (liabilities) with related parties</t>
        </is>
      </c>
      <c r="B60" s="6" t="n">
        <v>-104196</v>
      </c>
    </row>
    <row r="61">
      <c r="A61" s="4" t="inlineStr">
        <is>
          <t>Debt securities issued [member]</t>
        </is>
      </c>
    </row>
    <row r="62">
      <c r="A62" s="3" t="inlineStr">
        <is>
          <t>Disclosure of transactions between related parties [line items]</t>
        </is>
      </c>
    </row>
    <row r="63">
      <c r="A63" s="4" t="inlineStr">
        <is>
          <t>Financial assets (liabilities) with related parties</t>
        </is>
      </c>
      <c r="B63" s="5" t="n">
        <v>-101938</v>
      </c>
      <c r="H63" s="5" t="n">
        <v>-50866</v>
      </c>
    </row>
    <row r="64">
      <c r="A64" s="4" t="inlineStr">
        <is>
          <t>Debt securities issued [member] | TL</t>
        </is>
      </c>
    </row>
    <row r="65">
      <c r="A65" s="3" t="inlineStr">
        <is>
          <t>Disclosure of transactions between related parties [line items]</t>
        </is>
      </c>
    </row>
    <row r="66">
      <c r="A66" s="4" t="inlineStr">
        <is>
          <t>Nominal amount, related party transactions</t>
        </is>
      </c>
      <c r="B66" s="6" t="n">
        <v>100000</v>
      </c>
    </row>
    <row r="67">
      <c r="A67" s="4" t="inlineStr">
        <is>
          <t>Effective interest rate of financial liabilities, related party</t>
        </is>
      </c>
      <c r="B67" s="4" t="inlineStr">
        <is>
          <t>16.30%</t>
        </is>
      </c>
    </row>
    <row r="68">
      <c r="A68" s="4" t="inlineStr">
        <is>
          <t>Financial assets (liabilities) with related parties</t>
        </is>
      </c>
      <c r="B68" s="6" t="n">
        <v>-101938</v>
      </c>
    </row>
    <row r="69">
      <c r="A69" s="4" t="inlineStr">
        <is>
          <t>Lease liabilities [member]</t>
        </is>
      </c>
    </row>
    <row r="70">
      <c r="A70" s="3" t="inlineStr">
        <is>
          <t>Disclosure of transactions between related parties [line items]</t>
        </is>
      </c>
    </row>
    <row r="71">
      <c r="A71" s="4" t="inlineStr">
        <is>
          <t>Financial assets (liabilities) with related parties</t>
        </is>
      </c>
      <c r="B71" s="5" t="n">
        <v>-97336</v>
      </c>
      <c r="H71" s="6" t="n">
        <v>-65577</v>
      </c>
    </row>
    <row r="72">
      <c r="A72" s="4" t="inlineStr">
        <is>
          <t>Lease liabilities [member] | EUR</t>
        </is>
      </c>
    </row>
    <row r="73">
      <c r="A73" s="3" t="inlineStr">
        <is>
          <t>Disclosure of transactions between related parties [line items]</t>
        </is>
      </c>
    </row>
    <row r="74">
      <c r="A74" s="4" t="inlineStr">
        <is>
          <t>Financial assets (liabilities) with related parties</t>
        </is>
      </c>
      <c r="B74" s="6" t="n">
        <v>-82952</v>
      </c>
    </row>
    <row r="75">
      <c r="A75" s="4" t="inlineStr">
        <is>
          <t>Lease liabilities [member] | EUR | Minimum</t>
        </is>
      </c>
    </row>
    <row r="76">
      <c r="A76" s="3" t="inlineStr">
        <is>
          <t>Disclosure of transactions between related parties [line items]</t>
        </is>
      </c>
    </row>
    <row r="77">
      <c r="A77" s="4" t="inlineStr">
        <is>
          <t>Effective interest rate of financial liabilities, related party</t>
        </is>
      </c>
      <c r="B77" s="4" t="inlineStr">
        <is>
          <t>0.10%</t>
        </is>
      </c>
    </row>
    <row r="78">
      <c r="A78" s="4" t="inlineStr">
        <is>
          <t>Lease liabilities [member] | EUR | Maximum</t>
        </is>
      </c>
    </row>
    <row r="79">
      <c r="A79" s="3" t="inlineStr">
        <is>
          <t>Disclosure of transactions between related parties [line items]</t>
        </is>
      </c>
    </row>
    <row r="80">
      <c r="A80" s="4" t="inlineStr">
        <is>
          <t>Effective interest rate of financial liabilities, related party</t>
        </is>
      </c>
      <c r="B80" s="4" t="inlineStr">
        <is>
          <t>3.70%</t>
        </is>
      </c>
    </row>
    <row r="81">
      <c r="A81" s="4" t="inlineStr">
        <is>
          <t>Lease liabilities [member] | TL</t>
        </is>
      </c>
    </row>
    <row r="82">
      <c r="A82" s="3" t="inlineStr">
        <is>
          <t>Disclosure of transactions between related parties [line items]</t>
        </is>
      </c>
    </row>
    <row r="83">
      <c r="A83" s="4" t="inlineStr">
        <is>
          <t>Financial assets (liabilities) with related parties</t>
        </is>
      </c>
      <c r="B83" s="6" t="n">
        <v>-14384</v>
      </c>
    </row>
    <row r="84">
      <c r="A84" s="4" t="inlineStr">
        <is>
          <t>Lease liabilities [member] | TL | Minimum</t>
        </is>
      </c>
    </row>
    <row r="85">
      <c r="A85" s="3" t="inlineStr">
        <is>
          <t>Disclosure of transactions between related parties [line items]</t>
        </is>
      </c>
    </row>
    <row r="86">
      <c r="A86" s="4" t="inlineStr">
        <is>
          <t>Effective interest rate of financial liabilities, related party</t>
        </is>
      </c>
      <c r="B86" s="4" t="inlineStr">
        <is>
          <t>11.70%</t>
        </is>
      </c>
    </row>
    <row r="87">
      <c r="A87" s="4" t="inlineStr">
        <is>
          <t>Lease liabilities [member] | TL | Maximum</t>
        </is>
      </c>
    </row>
    <row r="88">
      <c r="A88" s="3" t="inlineStr">
        <is>
          <t>Disclosure of transactions between related parties [line items]</t>
        </is>
      </c>
    </row>
    <row r="89">
      <c r="A89" s="4" t="inlineStr">
        <is>
          <t>Effective interest rate of financial liabilities, related party</t>
        </is>
      </c>
      <c r="B89" s="4" t="inlineStr">
        <is>
          <t>32.00%</t>
        </is>
      </c>
    </row>
  </sheetData>
  <mergeCells count="2">
    <mergeCell ref="A1:A2"/>
    <mergeCell ref="C1:G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Interest Income from Related Parties and Interest Expense to Related Parties (Detail) - TRY (₺) ₺ in Thousand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Interest income from related parties</t>
        </is>
      </c>
      <c r="B4" s="6" t="n">
        <v>338274</v>
      </c>
      <c r="C4" s="6" t="n">
        <v>95720</v>
      </c>
    </row>
    <row r="5">
      <c r="A5" s="4" t="inlineStr">
        <is>
          <t>Interest expense to related parties</t>
        </is>
      </c>
      <c r="B5" s="5" t="n">
        <v>26492</v>
      </c>
      <c r="C5" s="5" t="n">
        <v>4275</v>
      </c>
    </row>
    <row r="6">
      <c r="A6" s="4" t="inlineStr">
        <is>
          <t>Turkiye Halk Bankasi A.S.</t>
        </is>
      </c>
    </row>
    <row r="7">
      <c r="A7" s="3" t="inlineStr">
        <is>
          <t>Disclosure of transactions between related parties [line items]</t>
        </is>
      </c>
    </row>
    <row r="8">
      <c r="A8" s="4" t="inlineStr">
        <is>
          <t>Interest income from related parties</t>
        </is>
      </c>
      <c r="B8" s="5" t="n">
        <v>150389</v>
      </c>
      <c r="C8" s="5" t="n">
        <v>32762</v>
      </c>
    </row>
    <row r="9">
      <c r="A9" s="4" t="inlineStr">
        <is>
          <t>Turkiye Vakiflar Bankasi TAO</t>
        </is>
      </c>
    </row>
    <row r="10">
      <c r="A10" s="3" t="inlineStr">
        <is>
          <t>Disclosure of transactions between related parties [line items]</t>
        </is>
      </c>
    </row>
    <row r="11">
      <c r="A11" s="4" t="inlineStr">
        <is>
          <t>Interest income from related parties</t>
        </is>
      </c>
      <c r="B11" s="5" t="n">
        <v>97296</v>
      </c>
      <c r="C11" s="5" t="n">
        <v>27509</v>
      </c>
    </row>
    <row r="12">
      <c r="A12" s="4" t="inlineStr">
        <is>
          <t>Interest expense to related parties</t>
        </is>
      </c>
      <c r="B12" s="5" t="n">
        <v>17889</v>
      </c>
    </row>
    <row r="13">
      <c r="A13" s="4" t="inlineStr">
        <is>
          <t>Ziraat Bankasi</t>
        </is>
      </c>
    </row>
    <row r="14">
      <c r="A14" s="3" t="inlineStr">
        <is>
          <t>Disclosure of transactions between related parties [line items]</t>
        </is>
      </c>
    </row>
    <row r="15">
      <c r="A15" s="4" t="inlineStr">
        <is>
          <t>Interest income from related parties</t>
        </is>
      </c>
      <c r="B15" s="5" t="n">
        <v>88334</v>
      </c>
      <c r="C15" s="5" t="n">
        <v>33838</v>
      </c>
    </row>
    <row r="16">
      <c r="A16" s="4" t="inlineStr">
        <is>
          <t>Interest expense to related parties</t>
        </is>
      </c>
      <c r="B16" s="5" t="n">
        <v>4831</v>
      </c>
      <c r="C16" s="5" t="n">
        <v>1736</v>
      </c>
    </row>
    <row r="17">
      <c r="A17" s="4" t="inlineStr">
        <is>
          <t>Halk Varlik Kiralama AS [Member]</t>
        </is>
      </c>
    </row>
    <row r="18">
      <c r="A18" s="3" t="inlineStr">
        <is>
          <t>Disclosure of transactions between related parties [line items]</t>
        </is>
      </c>
    </row>
    <row r="19">
      <c r="A19" s="4" t="inlineStr">
        <is>
          <t>Interest expense to related parties</t>
        </is>
      </c>
      <c r="B19" s="5" t="n">
        <v>3644</v>
      </c>
      <c r="C19" s="5" t="n">
        <v>1968</v>
      </c>
    </row>
    <row r="20">
      <c r="A20" s="4" t="inlineStr">
        <is>
          <t>Ziraat Yatirim Menkul Degerler A.S.</t>
        </is>
      </c>
    </row>
    <row r="21">
      <c r="A21" s="3" t="inlineStr">
        <is>
          <t>Disclosure of transactions between related parties [line items]</t>
        </is>
      </c>
    </row>
    <row r="22">
      <c r="A22" s="4" t="inlineStr">
        <is>
          <t>Interest expense to related parties</t>
        </is>
      </c>
      <c r="B22" s="5" t="n">
        <v>33</v>
      </c>
      <c r="C22" s="5" t="n">
        <v>506</v>
      </c>
    </row>
    <row r="23">
      <c r="A23" s="4" t="inlineStr">
        <is>
          <t>Other</t>
        </is>
      </c>
    </row>
    <row r="24">
      <c r="A24" s="3" t="inlineStr">
        <is>
          <t>Disclosure of transactions between related parties [line items]</t>
        </is>
      </c>
    </row>
    <row r="25">
      <c r="A25" s="4" t="inlineStr">
        <is>
          <t>Interest income from related parties</t>
        </is>
      </c>
      <c r="B25" s="5" t="n">
        <v>2255</v>
      </c>
      <c r="C25" s="5" t="n">
        <v>1611</v>
      </c>
    </row>
    <row r="26">
      <c r="A26" s="4" t="inlineStr">
        <is>
          <t>Interest expense to related parties</t>
        </is>
      </c>
      <c r="B26" s="6" t="n">
        <v>95</v>
      </c>
      <c r="C26" s="6" t="n">
        <v>65</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79" customWidth="1" min="1" max="1"/>
    <col width="79" customWidth="1" min="2" max="2"/>
    <col width="14" customWidth="1" min="3" max="3"/>
    <col width="14" customWidth="1" min="4" max="4"/>
  </cols>
  <sheetData>
    <row r="1">
      <c r="A1" s="1" t="inlineStr">
        <is>
          <t>Subsidiaries - Schedule of Subsidiaries, Associates and Joint Venture (Detail)</t>
        </is>
      </c>
      <c r="B1" s="2" t="inlineStr">
        <is>
          <t>Dec. 31, 2021</t>
        </is>
      </c>
      <c r="C1" s="2" t="inlineStr">
        <is>
          <t>Jul. 06, 2021</t>
        </is>
      </c>
      <c r="D1" s="2" t="inlineStr">
        <is>
          <t>Dec. 31, 2020</t>
        </is>
      </c>
    </row>
    <row r="2">
      <c r="A2" s="4" t="inlineStr">
        <is>
          <t>Turktell [member]</t>
        </is>
      </c>
    </row>
    <row r="3">
      <c r="A3" s="3" t="inlineStr">
        <is>
          <t>Disclosure of subsidiaries [line items]</t>
        </is>
      </c>
    </row>
    <row r="4">
      <c r="A4" s="4" t="inlineStr">
        <is>
          <t>Name of Subsidiaries</t>
        </is>
      </c>
      <c r="B4" s="4" t="inlineStr">
        <is>
          <t>Turktell</t>
        </is>
      </c>
    </row>
    <row r="5">
      <c r="A5" s="4" t="inlineStr">
        <is>
          <t>Country of Incorporation</t>
        </is>
      </c>
      <c r="B5" s="4" t="inlineStr">
        <is>
          <t>Turkey</t>
        </is>
      </c>
    </row>
    <row r="6">
      <c r="A6" s="4" t="inlineStr">
        <is>
          <t>Business</t>
        </is>
      </c>
      <c r="B6" s="4" t="inlineStr">
        <is>
          <t>Information technology, value added GSM services and entertainment investments</t>
        </is>
      </c>
    </row>
    <row r="7">
      <c r="A7" s="4" t="inlineStr">
        <is>
          <t>Effective Ownership Interest</t>
        </is>
      </c>
      <c r="B7" s="4" t="inlineStr">
        <is>
          <t>100.00%</t>
        </is>
      </c>
      <c r="D7" s="4" t="inlineStr">
        <is>
          <t>100.00%</t>
        </is>
      </c>
    </row>
    <row r="8">
      <c r="A8" s="4" t="inlineStr">
        <is>
          <t>Turkcell Superonline [member]</t>
        </is>
      </c>
    </row>
    <row r="9">
      <c r="A9" s="3" t="inlineStr">
        <is>
          <t>Disclosure of subsidiaries [line items]</t>
        </is>
      </c>
    </row>
    <row r="10">
      <c r="A10" s="4" t="inlineStr">
        <is>
          <t>Name of Subsidiaries</t>
        </is>
      </c>
      <c r="B10" s="4" t="inlineStr">
        <is>
          <t xml:space="preserve">Turkcell Superonline </t>
        </is>
      </c>
    </row>
    <row r="11">
      <c r="A11" s="4" t="inlineStr">
        <is>
          <t>Country of Incorporation</t>
        </is>
      </c>
      <c r="B11" s="4" t="inlineStr">
        <is>
          <t>Turkey</t>
        </is>
      </c>
    </row>
    <row r="12">
      <c r="A12" s="4" t="inlineStr">
        <is>
          <t>Business</t>
        </is>
      </c>
      <c r="B12" s="4" t="inlineStr">
        <is>
          <t>Telecommunications, television services and content services</t>
        </is>
      </c>
    </row>
    <row r="13">
      <c r="A13" s="4" t="inlineStr">
        <is>
          <t>Effective Ownership Interest</t>
        </is>
      </c>
      <c r="B13" s="4" t="inlineStr">
        <is>
          <t>100.00%</t>
        </is>
      </c>
      <c r="D13" s="4" t="inlineStr">
        <is>
          <t>100.00%</t>
        </is>
      </c>
    </row>
    <row r="14">
      <c r="A14" s="4" t="inlineStr">
        <is>
          <t>Turkcell Dijital [Member]</t>
        </is>
      </c>
    </row>
    <row r="15">
      <c r="A15" s="3" t="inlineStr">
        <is>
          <t>Disclosure of subsidiaries [line items]</t>
        </is>
      </c>
    </row>
    <row r="16">
      <c r="A16" s="4" t="inlineStr">
        <is>
          <t>Name of Subsidiaries</t>
        </is>
      </c>
      <c r="B16" s="4" t="inlineStr">
        <is>
          <t>Turkcell Dijital (*)</t>
        </is>
      </c>
    </row>
    <row r="17">
      <c r="A17" s="4" t="inlineStr">
        <is>
          <t>Country of Incorporation</t>
        </is>
      </c>
      <c r="B17" s="4" t="inlineStr">
        <is>
          <t>Turkey</t>
        </is>
      </c>
    </row>
    <row r="18">
      <c r="A18" s="4" t="inlineStr">
        <is>
          <t>Business</t>
        </is>
      </c>
      <c r="B18" s="4" t="inlineStr">
        <is>
          <t>Digitalization services and products</t>
        </is>
      </c>
    </row>
    <row r="19">
      <c r="A19" s="4" t="inlineStr">
        <is>
          <t>Effective Ownership Interest</t>
        </is>
      </c>
      <c r="B19" s="4" t="inlineStr">
        <is>
          <t>100.00%</t>
        </is>
      </c>
    </row>
    <row r="20">
      <c r="A20" s="4" t="inlineStr">
        <is>
          <t>Turkcell Satis [member]</t>
        </is>
      </c>
    </row>
    <row r="21">
      <c r="A21" s="3" t="inlineStr">
        <is>
          <t>Disclosure of subsidiaries [line items]</t>
        </is>
      </c>
    </row>
    <row r="22">
      <c r="A22" s="4" t="inlineStr">
        <is>
          <t>Name of Subsidiaries</t>
        </is>
      </c>
      <c r="B22" s="4" t="inlineStr">
        <is>
          <t xml:space="preserve">Turkcell Satis </t>
        </is>
      </c>
    </row>
    <row r="23">
      <c r="A23" s="4" t="inlineStr">
        <is>
          <t>Country of Incorporation</t>
        </is>
      </c>
      <c r="B23" s="4" t="inlineStr">
        <is>
          <t>Turkey</t>
        </is>
      </c>
    </row>
    <row r="24">
      <c r="A24" s="4" t="inlineStr">
        <is>
          <t>Business</t>
        </is>
      </c>
      <c r="B24" s="4" t="inlineStr">
        <is>
          <t>Sales, delivery and digital sales services</t>
        </is>
      </c>
    </row>
    <row r="25">
      <c r="A25" s="4" t="inlineStr">
        <is>
          <t>Effective Ownership Interest</t>
        </is>
      </c>
      <c r="B25" s="4" t="inlineStr">
        <is>
          <t>100.00%</t>
        </is>
      </c>
      <c r="D25" s="4" t="inlineStr">
        <is>
          <t>100.00%</t>
        </is>
      </c>
    </row>
    <row r="26">
      <c r="A26" s="4" t="inlineStr">
        <is>
          <t>Turkcell Teknoloji [member]</t>
        </is>
      </c>
    </row>
    <row r="27">
      <c r="A27" s="3" t="inlineStr">
        <is>
          <t>Disclosure of subsidiaries [line items]</t>
        </is>
      </c>
    </row>
    <row r="28">
      <c r="A28" s="4" t="inlineStr">
        <is>
          <t>Name of Subsidiaries</t>
        </is>
      </c>
      <c r="B28" s="4" t="inlineStr">
        <is>
          <t xml:space="preserve">Turkcell Teknoloji </t>
        </is>
      </c>
    </row>
    <row r="29">
      <c r="A29" s="4" t="inlineStr">
        <is>
          <t>Country of Incorporation</t>
        </is>
      </c>
      <c r="B29" s="4" t="inlineStr">
        <is>
          <t>Turkey</t>
        </is>
      </c>
    </row>
    <row r="30">
      <c r="A30" s="4" t="inlineStr">
        <is>
          <t>Business</t>
        </is>
      </c>
      <c r="B30" s="4" t="inlineStr">
        <is>
          <t>Research and development</t>
        </is>
      </c>
    </row>
    <row r="31">
      <c r="A31" s="4" t="inlineStr">
        <is>
          <t>Effective Ownership Interest</t>
        </is>
      </c>
      <c r="B31" s="4" t="inlineStr">
        <is>
          <t>100.00%</t>
        </is>
      </c>
      <c r="D31" s="4" t="inlineStr">
        <is>
          <t>100.00%</t>
        </is>
      </c>
    </row>
    <row r="32">
      <c r="A32" s="4" t="inlineStr">
        <is>
          <t>Turkcell Gayrimenkul [member]</t>
        </is>
      </c>
    </row>
    <row r="33">
      <c r="A33" s="3" t="inlineStr">
        <is>
          <t>Disclosure of subsidiaries [line items]</t>
        </is>
      </c>
    </row>
    <row r="34">
      <c r="A34" s="4" t="inlineStr">
        <is>
          <t>Name of Subsidiaries</t>
        </is>
      </c>
      <c r="B34" s="4" t="inlineStr">
        <is>
          <t xml:space="preserve">Turkcell Gayrimenkul </t>
        </is>
      </c>
    </row>
    <row r="35">
      <c r="A35" s="4" t="inlineStr">
        <is>
          <t>Country of Incorporation</t>
        </is>
      </c>
      <c r="B35" s="4" t="inlineStr">
        <is>
          <t>Turkey</t>
        </is>
      </c>
    </row>
    <row r="36">
      <c r="A36" s="4" t="inlineStr">
        <is>
          <t>Business</t>
        </is>
      </c>
      <c r="B36" s="4" t="inlineStr">
        <is>
          <t>Property investments</t>
        </is>
      </c>
    </row>
    <row r="37">
      <c r="A37" s="4" t="inlineStr">
        <is>
          <t>Effective Ownership Interest</t>
        </is>
      </c>
      <c r="B37" s="4" t="inlineStr">
        <is>
          <t>100.00%</t>
        </is>
      </c>
      <c r="D37" s="4" t="inlineStr">
        <is>
          <t>100.00%</t>
        </is>
      </c>
    </row>
    <row r="38">
      <c r="A38" s="4" t="inlineStr">
        <is>
          <t>Turkcell Enerji [member]</t>
        </is>
      </c>
    </row>
    <row r="39">
      <c r="A39" s="3" t="inlineStr">
        <is>
          <t>Disclosure of subsidiaries [line items]</t>
        </is>
      </c>
    </row>
    <row r="40">
      <c r="A40" s="4" t="inlineStr">
        <is>
          <t>Name of Subsidiaries</t>
        </is>
      </c>
      <c r="B40" s="4" t="inlineStr">
        <is>
          <t xml:space="preserve">Turkcell Enerji </t>
        </is>
      </c>
    </row>
    <row r="41">
      <c r="A41" s="4" t="inlineStr">
        <is>
          <t>Country of Incorporation</t>
        </is>
      </c>
      <c r="B41" s="4" t="inlineStr">
        <is>
          <t>Turkey</t>
        </is>
      </c>
    </row>
    <row r="42">
      <c r="A42" s="4" t="inlineStr">
        <is>
          <t>Business</t>
        </is>
      </c>
      <c r="B42" s="4" t="inlineStr">
        <is>
          <t>Electricity energy trade and wholesale and retail electricity sales</t>
        </is>
      </c>
    </row>
    <row r="43">
      <c r="A43" s="4" t="inlineStr">
        <is>
          <t>Effective Ownership Interest</t>
        </is>
      </c>
      <c r="B43" s="4" t="inlineStr">
        <is>
          <t>100.00%</t>
        </is>
      </c>
      <c r="C43" s="4" t="inlineStr">
        <is>
          <t>100.00%</t>
        </is>
      </c>
      <c r="D43" s="4" t="inlineStr">
        <is>
          <t>100.00%</t>
        </is>
      </c>
    </row>
    <row r="44">
      <c r="A44" s="4" t="inlineStr">
        <is>
          <t>Boyut Enerji</t>
        </is>
      </c>
    </row>
    <row r="45">
      <c r="A45" s="3" t="inlineStr">
        <is>
          <t>Disclosure of subsidiaries [line items]</t>
        </is>
      </c>
    </row>
    <row r="46">
      <c r="A46" s="4" t="inlineStr">
        <is>
          <t>Name of Subsidiaries</t>
        </is>
      </c>
      <c r="B46" s="4" t="inlineStr">
        <is>
          <t>Boyut Enerji</t>
        </is>
      </c>
    </row>
    <row r="47">
      <c r="A47" s="4" t="inlineStr">
        <is>
          <t>Country of Incorporation</t>
        </is>
      </c>
      <c r="B47" s="4" t="inlineStr">
        <is>
          <t>Turkey</t>
        </is>
      </c>
    </row>
    <row r="48">
      <c r="A48" s="4" t="inlineStr">
        <is>
          <t>Business</t>
        </is>
      </c>
      <c r="B48" s="4" t="inlineStr">
        <is>
          <t>Electricity energy trade and wholesale and retail electricity sales</t>
        </is>
      </c>
    </row>
    <row r="49">
      <c r="A49" s="4" t="inlineStr">
        <is>
          <t>Effective Ownership Interest</t>
        </is>
      </c>
      <c r="B49" s="4" t="inlineStr">
        <is>
          <t>100.00%</t>
        </is>
      </c>
    </row>
    <row r="50">
      <c r="A50" s="4" t="inlineStr">
        <is>
          <t>Turkcell Finansman [member]</t>
        </is>
      </c>
    </row>
    <row r="51">
      <c r="A51" s="3" t="inlineStr">
        <is>
          <t>Disclosure of subsidiaries [line items]</t>
        </is>
      </c>
    </row>
    <row r="52">
      <c r="A52" s="4" t="inlineStr">
        <is>
          <t>Name of Subsidiaries</t>
        </is>
      </c>
      <c r="B52" s="4" t="inlineStr">
        <is>
          <t>Turkcell Finansman</t>
        </is>
      </c>
    </row>
    <row r="53">
      <c r="A53" s="4" t="inlineStr">
        <is>
          <t>Country of Incorporation</t>
        </is>
      </c>
      <c r="B53" s="4" t="inlineStr">
        <is>
          <t>Turkey</t>
        </is>
      </c>
    </row>
    <row r="54">
      <c r="A54" s="4" t="inlineStr">
        <is>
          <t>Business</t>
        </is>
      </c>
      <c r="B54" s="4" t="inlineStr">
        <is>
          <t>Consumer financing services</t>
        </is>
      </c>
    </row>
    <row r="55">
      <c r="A55" s="4" t="inlineStr">
        <is>
          <t>Effective Ownership Interest</t>
        </is>
      </c>
      <c r="B55" s="4" t="inlineStr">
        <is>
          <t>100.00%</t>
        </is>
      </c>
      <c r="D55" s="4" t="inlineStr">
        <is>
          <t>100.00%</t>
        </is>
      </c>
    </row>
    <row r="56">
      <c r="A56" s="4" t="inlineStr">
        <is>
          <t>Turkcell Sigorta [member]</t>
        </is>
      </c>
    </row>
    <row r="57">
      <c r="A57" s="3" t="inlineStr">
        <is>
          <t>Disclosure of subsidiaries [line items]</t>
        </is>
      </c>
    </row>
    <row r="58">
      <c r="A58" s="4" t="inlineStr">
        <is>
          <t>Name of Subsidiaries</t>
        </is>
      </c>
      <c r="B58" s="4" t="inlineStr">
        <is>
          <t>Turkcell Sigorta</t>
        </is>
      </c>
    </row>
    <row r="59">
      <c r="A59" s="4" t="inlineStr">
        <is>
          <t>Country of Incorporation</t>
        </is>
      </c>
      <c r="B59" s="4" t="inlineStr">
        <is>
          <t>Turkey</t>
        </is>
      </c>
    </row>
    <row r="60">
      <c r="A60" s="4" t="inlineStr">
        <is>
          <t>Business</t>
        </is>
      </c>
      <c r="B60" s="4" t="inlineStr">
        <is>
          <t>Insurance agency activities</t>
        </is>
      </c>
    </row>
    <row r="61">
      <c r="A61" s="4" t="inlineStr">
        <is>
          <t>Effective Ownership Interest</t>
        </is>
      </c>
      <c r="B61" s="4" t="inlineStr">
        <is>
          <t>100.00%</t>
        </is>
      </c>
      <c r="D61" s="4" t="inlineStr">
        <is>
          <t>100.00%</t>
        </is>
      </c>
    </row>
    <row r="62">
      <c r="A62" s="4" t="inlineStr">
        <is>
          <t>Turkcell Odeme [member]</t>
        </is>
      </c>
    </row>
    <row r="63">
      <c r="A63" s="3" t="inlineStr">
        <is>
          <t>Disclosure of subsidiaries [line items]</t>
        </is>
      </c>
    </row>
    <row r="64">
      <c r="A64" s="4" t="inlineStr">
        <is>
          <t>Name of Subsidiaries</t>
        </is>
      </c>
      <c r="B64" s="4" t="inlineStr">
        <is>
          <t xml:space="preserve">Turkcell Odeme </t>
        </is>
      </c>
    </row>
    <row r="65">
      <c r="A65" s="4" t="inlineStr">
        <is>
          <t>Country of Incorporation</t>
        </is>
      </c>
      <c r="B65" s="4" t="inlineStr">
        <is>
          <t>Turkey</t>
        </is>
      </c>
    </row>
    <row r="66">
      <c r="A66" s="4" t="inlineStr">
        <is>
          <t>Business</t>
        </is>
      </c>
      <c r="B66" s="4" t="inlineStr">
        <is>
          <t>Payment services and e-money license</t>
        </is>
      </c>
    </row>
    <row r="67">
      <c r="A67" s="4" t="inlineStr">
        <is>
          <t>Effective Ownership Interest</t>
        </is>
      </c>
      <c r="B67" s="4" t="inlineStr">
        <is>
          <t>100.00%</t>
        </is>
      </c>
      <c r="D67" s="4" t="inlineStr">
        <is>
          <t>100.00%</t>
        </is>
      </c>
    </row>
    <row r="68">
      <c r="A68" s="4" t="inlineStr">
        <is>
          <t>Lifecell Dijital Servisler [Member]</t>
        </is>
      </c>
    </row>
    <row r="69">
      <c r="A69" s="3" t="inlineStr">
        <is>
          <t>Disclosure of subsidiaries [line items]</t>
        </is>
      </c>
    </row>
    <row r="70">
      <c r="A70" s="4" t="inlineStr">
        <is>
          <t>Name of Subsidiaries</t>
        </is>
      </c>
      <c r="B70" s="4" t="inlineStr">
        <is>
          <t xml:space="preserve">Lifecell Dijital Servisler </t>
        </is>
      </c>
    </row>
    <row r="71">
      <c r="A71" s="4" t="inlineStr">
        <is>
          <t>Country of Incorporation</t>
        </is>
      </c>
      <c r="B71" s="4" t="inlineStr">
        <is>
          <t>Turkey</t>
        </is>
      </c>
    </row>
    <row r="72">
      <c r="A72" s="4" t="inlineStr">
        <is>
          <t>Business</t>
        </is>
      </c>
      <c r="B72" s="4" t="inlineStr">
        <is>
          <t>Development and providing of digital services and products</t>
        </is>
      </c>
    </row>
    <row r="73">
      <c r="A73" s="4" t="inlineStr">
        <is>
          <t>Effective Ownership Interest</t>
        </is>
      </c>
      <c r="B73" s="4" t="inlineStr">
        <is>
          <t>100.00%</t>
        </is>
      </c>
      <c r="D73" s="4" t="inlineStr">
        <is>
          <t>100.00%</t>
        </is>
      </c>
    </row>
    <row r="74">
      <c r="A74" s="4" t="inlineStr">
        <is>
          <t>Lifecell Bulut [Member]</t>
        </is>
      </c>
    </row>
    <row r="75">
      <c r="A75" s="3" t="inlineStr">
        <is>
          <t>Disclosure of subsidiaries [line items]</t>
        </is>
      </c>
    </row>
    <row r="76">
      <c r="A76" s="4" t="inlineStr">
        <is>
          <t>Name of Subsidiaries</t>
        </is>
      </c>
      <c r="B76" s="4" t="inlineStr">
        <is>
          <t xml:space="preserve">Lifecell Bulut </t>
        </is>
      </c>
    </row>
    <row r="77">
      <c r="A77" s="4" t="inlineStr">
        <is>
          <t>Country of Incorporation</t>
        </is>
      </c>
      <c r="B77" s="4" t="inlineStr">
        <is>
          <t>Turkey</t>
        </is>
      </c>
    </row>
    <row r="78">
      <c r="A78" s="4" t="inlineStr">
        <is>
          <t>Business</t>
        </is>
      </c>
      <c r="B78" s="4" t="inlineStr">
        <is>
          <t>Cloud solutions services</t>
        </is>
      </c>
    </row>
    <row r="79">
      <c r="A79" s="4" t="inlineStr">
        <is>
          <t>Effective Ownership Interest</t>
        </is>
      </c>
      <c r="B79" s="4" t="inlineStr">
        <is>
          <t>100.00%</t>
        </is>
      </c>
      <c r="D79" s="4" t="inlineStr">
        <is>
          <t>100.00%</t>
        </is>
      </c>
    </row>
    <row r="80">
      <c r="A80" s="4" t="inlineStr">
        <is>
          <t>Lifecell TV [Member]</t>
        </is>
      </c>
    </row>
    <row r="81">
      <c r="A81" s="3" t="inlineStr">
        <is>
          <t>Disclosure of subsidiaries [line items]</t>
        </is>
      </c>
    </row>
    <row r="82">
      <c r="A82" s="4" t="inlineStr">
        <is>
          <t>Name of Subsidiaries</t>
        </is>
      </c>
      <c r="B82" s="4" t="inlineStr">
        <is>
          <t>Lifecell TV</t>
        </is>
      </c>
    </row>
    <row r="83">
      <c r="A83" s="4" t="inlineStr">
        <is>
          <t>Country of Incorporation</t>
        </is>
      </c>
      <c r="B83" s="4" t="inlineStr">
        <is>
          <t>Turkey</t>
        </is>
      </c>
    </row>
    <row r="84">
      <c r="A84" s="4" t="inlineStr">
        <is>
          <t>Business</t>
        </is>
      </c>
      <c r="B84" s="4" t="inlineStr">
        <is>
          <t>Online radio, television and on-demand streaming services</t>
        </is>
      </c>
    </row>
    <row r="85">
      <c r="A85" s="4" t="inlineStr">
        <is>
          <t>Effective Ownership Interest</t>
        </is>
      </c>
      <c r="B85" s="4" t="inlineStr">
        <is>
          <t>100.00%</t>
        </is>
      </c>
      <c r="D85" s="4" t="inlineStr">
        <is>
          <t>100.00%</t>
        </is>
      </c>
    </row>
    <row r="86">
      <c r="A86" s="4" t="inlineStr">
        <is>
          <t>Lifecell Muzik [Member]</t>
        </is>
      </c>
    </row>
    <row r="87">
      <c r="A87" s="3" t="inlineStr">
        <is>
          <t>Disclosure of subsidiaries [line items]</t>
        </is>
      </c>
    </row>
    <row r="88">
      <c r="A88" s="4" t="inlineStr">
        <is>
          <t>Name of Subsidiaries</t>
        </is>
      </c>
      <c r="B88" s="4" t="inlineStr">
        <is>
          <t xml:space="preserve">Lifecell Muzik </t>
        </is>
      </c>
    </row>
    <row r="89">
      <c r="A89" s="4" t="inlineStr">
        <is>
          <t>Country of Incorporation</t>
        </is>
      </c>
      <c r="B89" s="4" t="inlineStr">
        <is>
          <t>Turkey</t>
        </is>
      </c>
    </row>
    <row r="90">
      <c r="A90" s="4" t="inlineStr">
        <is>
          <t>Business</t>
        </is>
      </c>
      <c r="B90" s="4" t="inlineStr">
        <is>
          <t>Radio, television and on-demand streaming services</t>
        </is>
      </c>
    </row>
    <row r="91">
      <c r="A91" s="4" t="inlineStr">
        <is>
          <t>Effective Ownership Interest</t>
        </is>
      </c>
      <c r="B91" s="4" t="inlineStr">
        <is>
          <t>100.00%</t>
        </is>
      </c>
      <c r="D91" s="4" t="inlineStr">
        <is>
          <t>100.00%</t>
        </is>
      </c>
    </row>
    <row r="92">
      <c r="A92" s="4" t="inlineStr">
        <is>
          <t>Global Tower [member]</t>
        </is>
      </c>
    </row>
    <row r="93">
      <c r="A93" s="3" t="inlineStr">
        <is>
          <t>Disclosure of subsidiaries [line items]</t>
        </is>
      </c>
    </row>
    <row r="94">
      <c r="A94" s="4" t="inlineStr">
        <is>
          <t>Name of Subsidiaries</t>
        </is>
      </c>
      <c r="B94" s="4" t="inlineStr">
        <is>
          <t>Global Tower</t>
        </is>
      </c>
    </row>
    <row r="95">
      <c r="A95" s="4" t="inlineStr">
        <is>
          <t>Country of Incorporation</t>
        </is>
      </c>
      <c r="B95" s="4" t="inlineStr">
        <is>
          <t>Turkey</t>
        </is>
      </c>
    </row>
    <row r="96">
      <c r="A96" s="4" t="inlineStr">
        <is>
          <t>Business</t>
        </is>
      </c>
      <c r="B96" s="4" t="inlineStr">
        <is>
          <t>Telecommunications infrastructure business</t>
        </is>
      </c>
    </row>
    <row r="97">
      <c r="A97" s="4" t="inlineStr">
        <is>
          <t>Effective Ownership Interest</t>
        </is>
      </c>
      <c r="B97" s="4" t="inlineStr">
        <is>
          <t>100.00%</t>
        </is>
      </c>
      <c r="D97" s="4" t="inlineStr">
        <is>
          <t>100.00%</t>
        </is>
      </c>
    </row>
    <row r="98">
      <c r="A98" s="4" t="inlineStr">
        <is>
          <t>Atmosware Teknoloji [Member]</t>
        </is>
      </c>
    </row>
    <row r="99">
      <c r="A99" s="3" t="inlineStr">
        <is>
          <t>Disclosure of subsidiaries [line items]</t>
        </is>
      </c>
    </row>
    <row r="100">
      <c r="A100" s="4" t="inlineStr">
        <is>
          <t>Name of Subsidiaries</t>
        </is>
      </c>
      <c r="B100" s="4" t="inlineStr">
        <is>
          <t>Atmosware Teknoloji(**)</t>
        </is>
      </c>
    </row>
    <row r="101">
      <c r="A101" s="4" t="inlineStr">
        <is>
          <t>Country of Incorporation</t>
        </is>
      </c>
      <c r="B101" s="4" t="inlineStr">
        <is>
          <t>Turkey</t>
        </is>
      </c>
    </row>
    <row r="102">
      <c r="A102" s="4" t="inlineStr">
        <is>
          <t>Business</t>
        </is>
      </c>
      <c r="B102" s="4" t="inlineStr">
        <is>
          <t>Develop software products and services, training software developers</t>
        </is>
      </c>
    </row>
    <row r="103">
      <c r="A103" s="4" t="inlineStr">
        <is>
          <t>Effective Ownership Interest</t>
        </is>
      </c>
      <c r="B103" s="4" t="inlineStr">
        <is>
          <t>100.00%</t>
        </is>
      </c>
    </row>
    <row r="104">
      <c r="A104" s="4" t="inlineStr">
        <is>
          <t>UkrTower [member]</t>
        </is>
      </c>
    </row>
    <row r="105">
      <c r="A105" s="3" t="inlineStr">
        <is>
          <t>Disclosure of subsidiaries [line items]</t>
        </is>
      </c>
    </row>
    <row r="106">
      <c r="A106" s="4" t="inlineStr">
        <is>
          <t>Name of Subsidiaries</t>
        </is>
      </c>
      <c r="B106" s="4" t="inlineStr">
        <is>
          <t>UkrTower</t>
        </is>
      </c>
    </row>
    <row r="107">
      <c r="A107" s="4" t="inlineStr">
        <is>
          <t>Country of Incorporation</t>
        </is>
      </c>
      <c r="B107" s="4" t="inlineStr">
        <is>
          <t>Ukraine</t>
        </is>
      </c>
    </row>
    <row r="108">
      <c r="A108" s="4" t="inlineStr">
        <is>
          <t>Business</t>
        </is>
      </c>
      <c r="B108" s="4" t="inlineStr">
        <is>
          <t>Telecommunications infrastructure business</t>
        </is>
      </c>
    </row>
    <row r="109">
      <c r="A109" s="4" t="inlineStr">
        <is>
          <t>Effective Ownership Interest</t>
        </is>
      </c>
      <c r="B109" s="4" t="inlineStr">
        <is>
          <t>100.00%</t>
        </is>
      </c>
      <c r="D109" s="4" t="inlineStr">
        <is>
          <t>100.00%</t>
        </is>
      </c>
    </row>
    <row r="110">
      <c r="A110" s="4" t="inlineStr">
        <is>
          <t>Beltower [member]</t>
        </is>
      </c>
    </row>
    <row r="111">
      <c r="A111" s="3" t="inlineStr">
        <is>
          <t>Disclosure of subsidiaries [line items]</t>
        </is>
      </c>
    </row>
    <row r="112">
      <c r="A112" s="4" t="inlineStr">
        <is>
          <t>Name of Subsidiaries</t>
        </is>
      </c>
      <c r="B112" s="4" t="inlineStr">
        <is>
          <t xml:space="preserve">Beltower </t>
        </is>
      </c>
    </row>
    <row r="113">
      <c r="A113" s="4" t="inlineStr">
        <is>
          <t>Country of Incorporation</t>
        </is>
      </c>
      <c r="B113" s="4" t="inlineStr">
        <is>
          <t>Republic of Belarus</t>
        </is>
      </c>
    </row>
    <row r="114">
      <c r="A114" s="4" t="inlineStr">
        <is>
          <t>Business</t>
        </is>
      </c>
      <c r="B114" s="4" t="inlineStr">
        <is>
          <t>Telecommunications infrastructure business</t>
        </is>
      </c>
    </row>
    <row r="115">
      <c r="A115" s="4" t="inlineStr">
        <is>
          <t>Effective Ownership Interest</t>
        </is>
      </c>
      <c r="B115" s="4" t="inlineStr">
        <is>
          <t>100.00%</t>
        </is>
      </c>
      <c r="D115" s="4" t="inlineStr">
        <is>
          <t>100.00%</t>
        </is>
      </c>
    </row>
    <row r="116">
      <c r="A116" s="4" t="inlineStr">
        <is>
          <t>Eastasia [member]</t>
        </is>
      </c>
    </row>
    <row r="117">
      <c r="A117" s="3" t="inlineStr">
        <is>
          <t>Disclosure of subsidiaries [line items]</t>
        </is>
      </c>
    </row>
    <row r="118">
      <c r="A118" s="4" t="inlineStr">
        <is>
          <t>Name of Subsidiaries</t>
        </is>
      </c>
      <c r="B118" s="4" t="inlineStr">
        <is>
          <t>Eastasia</t>
        </is>
      </c>
    </row>
    <row r="119">
      <c r="A119" s="4" t="inlineStr">
        <is>
          <t>Country of Incorporation</t>
        </is>
      </c>
      <c r="B119" s="4" t="inlineStr">
        <is>
          <t>Netherlands</t>
        </is>
      </c>
    </row>
    <row r="120">
      <c r="A120" s="4" t="inlineStr">
        <is>
          <t>Business</t>
        </is>
      </c>
      <c r="B120" s="4" t="inlineStr">
        <is>
          <t>Telecommunications investments</t>
        </is>
      </c>
    </row>
    <row r="121">
      <c r="A121" s="4" t="inlineStr">
        <is>
          <t>Effective Ownership Interest</t>
        </is>
      </c>
      <c r="B121" s="4" t="inlineStr">
        <is>
          <t>100.00%</t>
        </is>
      </c>
      <c r="D121" s="4" t="inlineStr">
        <is>
          <t>100.00%</t>
        </is>
      </c>
    </row>
    <row r="122">
      <c r="A122" s="4" t="inlineStr">
        <is>
          <t>Kibris Telekom [member]</t>
        </is>
      </c>
    </row>
    <row r="123">
      <c r="A123" s="3" t="inlineStr">
        <is>
          <t>Disclosure of subsidiaries [line items]</t>
        </is>
      </c>
    </row>
    <row r="124">
      <c r="A124" s="4" t="inlineStr">
        <is>
          <t>Name of Subsidiaries</t>
        </is>
      </c>
      <c r="B124" s="4" t="inlineStr">
        <is>
          <t>Kibris Telekom</t>
        </is>
      </c>
    </row>
    <row r="125">
      <c r="A125" s="4" t="inlineStr">
        <is>
          <t>Country of Incorporation</t>
        </is>
      </c>
      <c r="B125" s="4" t="inlineStr">
        <is>
          <t>Turkish Republic of Northern Cyprus</t>
        </is>
      </c>
    </row>
    <row r="126">
      <c r="A126" s="4" t="inlineStr">
        <is>
          <t>Business</t>
        </is>
      </c>
      <c r="B126" s="4" t="inlineStr">
        <is>
          <t>Telecommunications</t>
        </is>
      </c>
    </row>
    <row r="127">
      <c r="A127" s="4" t="inlineStr">
        <is>
          <t>Effective Ownership Interest</t>
        </is>
      </c>
      <c r="B127" s="4" t="inlineStr">
        <is>
          <t>100.00%</t>
        </is>
      </c>
      <c r="D127" s="4" t="inlineStr">
        <is>
          <t>100.00%</t>
        </is>
      </c>
    </row>
    <row r="128">
      <c r="A128" s="4" t="inlineStr">
        <is>
          <t>Lifecell Digital [member]</t>
        </is>
      </c>
    </row>
    <row r="129">
      <c r="A129" s="3" t="inlineStr">
        <is>
          <t>Disclosure of subsidiaries [line items]</t>
        </is>
      </c>
    </row>
    <row r="130">
      <c r="A130" s="4" t="inlineStr">
        <is>
          <t>Name of Subsidiaries</t>
        </is>
      </c>
      <c r="B130" s="4" t="inlineStr">
        <is>
          <t xml:space="preserve">Lifecell Digital </t>
        </is>
      </c>
    </row>
    <row r="131">
      <c r="A131" s="4" t="inlineStr">
        <is>
          <t>Country of Incorporation</t>
        </is>
      </c>
      <c r="B131" s="4" t="inlineStr">
        <is>
          <t>Turkish Republic of Northern Cyprus</t>
        </is>
      </c>
    </row>
    <row r="132">
      <c r="A132" s="4" t="inlineStr">
        <is>
          <t>Business</t>
        </is>
      </c>
      <c r="B132" s="4" t="inlineStr">
        <is>
          <t>Telecommunications</t>
        </is>
      </c>
    </row>
    <row r="133">
      <c r="A133" s="4" t="inlineStr">
        <is>
          <t>Effective Ownership Interest</t>
        </is>
      </c>
      <c r="B133" s="4" t="inlineStr">
        <is>
          <t>100.00%</t>
        </is>
      </c>
      <c r="D133" s="4" t="inlineStr">
        <is>
          <t>100.00%</t>
        </is>
      </c>
    </row>
    <row r="134">
      <c r="A134" s="4" t="inlineStr">
        <is>
          <t>Turkcell Global Bilgi [member]</t>
        </is>
      </c>
    </row>
    <row r="135">
      <c r="A135" s="3" t="inlineStr">
        <is>
          <t>Disclosure of subsidiaries [line items]</t>
        </is>
      </c>
    </row>
    <row r="136">
      <c r="A136" s="4" t="inlineStr">
        <is>
          <t>Name of Subsidiaries</t>
        </is>
      </c>
      <c r="B136" s="4" t="inlineStr">
        <is>
          <t xml:space="preserve">Turkcell Global Bilgi </t>
        </is>
      </c>
    </row>
    <row r="137">
      <c r="A137" s="4" t="inlineStr">
        <is>
          <t>Country of Incorporation</t>
        </is>
      </c>
      <c r="B137" s="4" t="inlineStr">
        <is>
          <t>Turkey</t>
        </is>
      </c>
    </row>
    <row r="138">
      <c r="A138" s="4" t="inlineStr">
        <is>
          <t>Business</t>
        </is>
      </c>
      <c r="B138" s="4" t="inlineStr">
        <is>
          <t>Customer relations and human resources management</t>
        </is>
      </c>
    </row>
    <row r="139">
      <c r="A139" s="4" t="inlineStr">
        <is>
          <t>Effective Ownership Interest</t>
        </is>
      </c>
      <c r="B139" s="4" t="inlineStr">
        <is>
          <t>100.00%</t>
        </is>
      </c>
      <c r="D139" s="4" t="inlineStr">
        <is>
          <t>100.00%</t>
        </is>
      </c>
    </row>
    <row r="140">
      <c r="A140" s="4" t="inlineStr">
        <is>
          <t>Global LLC [member]</t>
        </is>
      </c>
    </row>
    <row r="141">
      <c r="A141" s="3" t="inlineStr">
        <is>
          <t>Disclosure of subsidiaries [line items]</t>
        </is>
      </c>
    </row>
    <row r="142">
      <c r="A142" s="4" t="inlineStr">
        <is>
          <t>Name of Subsidiaries</t>
        </is>
      </c>
      <c r="B142" s="4" t="inlineStr">
        <is>
          <t xml:space="preserve">Global LLC </t>
        </is>
      </c>
    </row>
    <row r="143">
      <c r="A143" s="4" t="inlineStr">
        <is>
          <t>Country of Incorporation</t>
        </is>
      </c>
      <c r="B143" s="4" t="inlineStr">
        <is>
          <t>Ukraine</t>
        </is>
      </c>
    </row>
    <row r="144">
      <c r="A144" s="4" t="inlineStr">
        <is>
          <t>Business</t>
        </is>
      </c>
      <c r="B144" s="4" t="inlineStr">
        <is>
          <t>Customer relations management</t>
        </is>
      </c>
    </row>
    <row r="145">
      <c r="A145" s="4" t="inlineStr">
        <is>
          <t>Effective Ownership Interest</t>
        </is>
      </c>
      <c r="B145" s="4" t="inlineStr">
        <is>
          <t>100.00%</t>
        </is>
      </c>
      <c r="D145" s="4" t="inlineStr">
        <is>
          <t>100.00%</t>
        </is>
      </c>
    </row>
    <row r="146">
      <c r="A146" s="4" t="inlineStr">
        <is>
          <t>Rehberlik [member]</t>
        </is>
      </c>
    </row>
    <row r="147">
      <c r="A147" s="3" t="inlineStr">
        <is>
          <t>Disclosure of subsidiaries [line items]</t>
        </is>
      </c>
    </row>
    <row r="148">
      <c r="A148" s="4" t="inlineStr">
        <is>
          <t>Name of Subsidiaries</t>
        </is>
      </c>
      <c r="B148" s="4" t="inlineStr">
        <is>
          <t xml:space="preserve">Rehberlik </t>
        </is>
      </c>
    </row>
    <row r="149">
      <c r="A149" s="4" t="inlineStr">
        <is>
          <t>Country of Incorporation</t>
        </is>
      </c>
      <c r="B149" s="4" t="inlineStr">
        <is>
          <t>Turkey</t>
        </is>
      </c>
    </row>
    <row r="150">
      <c r="A150" s="4" t="inlineStr">
        <is>
          <t>Business</t>
        </is>
      </c>
      <c r="B150" s="4" t="inlineStr">
        <is>
          <t>Directory assistance</t>
        </is>
      </c>
    </row>
    <row r="151">
      <c r="A151" s="4" t="inlineStr">
        <is>
          <t>Effective Ownership Interest</t>
        </is>
      </c>
      <c r="B151" s="4" t="inlineStr">
        <is>
          <t>100.00%</t>
        </is>
      </c>
      <c r="D151" s="4" t="inlineStr">
        <is>
          <t>100.00%</t>
        </is>
      </c>
    </row>
    <row r="152">
      <c r="A152" s="4" t="inlineStr">
        <is>
          <t>Lifecell Ventures [member]</t>
        </is>
      </c>
    </row>
    <row r="153">
      <c r="A153" s="3" t="inlineStr">
        <is>
          <t>Disclosure of subsidiaries [line items]</t>
        </is>
      </c>
    </row>
    <row r="154">
      <c r="A154" s="4" t="inlineStr">
        <is>
          <t>Name of Subsidiaries</t>
        </is>
      </c>
      <c r="B154" s="4" t="inlineStr">
        <is>
          <t xml:space="preserve">Lifecell Ventures </t>
        </is>
      </c>
    </row>
    <row r="155">
      <c r="A155" s="4" t="inlineStr">
        <is>
          <t>Country of Incorporation</t>
        </is>
      </c>
      <c r="B155" s="4" t="inlineStr">
        <is>
          <t>Netherlands</t>
        </is>
      </c>
    </row>
    <row r="156">
      <c r="A156" s="4" t="inlineStr">
        <is>
          <t>Business</t>
        </is>
      </c>
      <c r="B156" s="4" t="inlineStr">
        <is>
          <t>Telecommunications investments</t>
        </is>
      </c>
    </row>
    <row r="157">
      <c r="A157" s="4" t="inlineStr">
        <is>
          <t>Effective Ownership Interest</t>
        </is>
      </c>
      <c r="B157" s="4" t="inlineStr">
        <is>
          <t>100.00%</t>
        </is>
      </c>
      <c r="D157" s="4" t="inlineStr">
        <is>
          <t>100.00%</t>
        </is>
      </c>
    </row>
    <row r="158">
      <c r="A158" s="4" t="inlineStr">
        <is>
          <t>Lifecell [member]</t>
        </is>
      </c>
    </row>
    <row r="159">
      <c r="A159" s="3" t="inlineStr">
        <is>
          <t>Disclosure of subsidiaries [line items]</t>
        </is>
      </c>
    </row>
    <row r="160">
      <c r="A160" s="4" t="inlineStr">
        <is>
          <t>Name of Subsidiaries</t>
        </is>
      </c>
      <c r="B160" s="4" t="inlineStr">
        <is>
          <t>lifecell</t>
        </is>
      </c>
    </row>
    <row r="161">
      <c r="A161" s="4" t="inlineStr">
        <is>
          <t>Country of Incorporation</t>
        </is>
      </c>
      <c r="B161" s="4" t="inlineStr">
        <is>
          <t>Ukraine</t>
        </is>
      </c>
    </row>
    <row r="162">
      <c r="A162" s="4" t="inlineStr">
        <is>
          <t>Business</t>
        </is>
      </c>
      <c r="B162" s="4" t="inlineStr">
        <is>
          <t>Telecommunications</t>
        </is>
      </c>
    </row>
    <row r="163">
      <c r="A163" s="4" t="inlineStr">
        <is>
          <t>Effective Ownership Interest</t>
        </is>
      </c>
      <c r="B163" s="4" t="inlineStr">
        <is>
          <t>100.00%</t>
        </is>
      </c>
      <c r="D163" s="4" t="inlineStr">
        <is>
          <t>100.00%</t>
        </is>
      </c>
    </row>
    <row r="164">
      <c r="A164" s="4" t="inlineStr">
        <is>
          <t>Paycell LLC [member]</t>
        </is>
      </c>
    </row>
    <row r="165">
      <c r="A165" s="3" t="inlineStr">
        <is>
          <t>Disclosure of subsidiaries [line items]</t>
        </is>
      </c>
    </row>
    <row r="166">
      <c r="A166" s="4" t="inlineStr">
        <is>
          <t>Name of Subsidiaries</t>
        </is>
      </c>
      <c r="B166" s="4" t="inlineStr">
        <is>
          <t>Paycell LLC</t>
        </is>
      </c>
    </row>
    <row r="167">
      <c r="A167" s="4" t="inlineStr">
        <is>
          <t>Country of Incorporation</t>
        </is>
      </c>
      <c r="B167" s="4" t="inlineStr">
        <is>
          <t>Ukraine</t>
        </is>
      </c>
    </row>
    <row r="168">
      <c r="A168" s="4" t="inlineStr">
        <is>
          <t>Business</t>
        </is>
      </c>
      <c r="B168" s="4" t="inlineStr">
        <is>
          <t>Mobile payments services</t>
        </is>
      </c>
    </row>
    <row r="169">
      <c r="A169" s="4" t="inlineStr">
        <is>
          <t>Effective Ownership Interest</t>
        </is>
      </c>
      <c r="B169" s="4" t="inlineStr">
        <is>
          <t>100.00%</t>
        </is>
      </c>
      <c r="D169" s="4" t="inlineStr">
        <is>
          <t>100.00%</t>
        </is>
      </c>
    </row>
    <row r="170">
      <c r="A170" s="4" t="inlineStr">
        <is>
          <t>Turkcell Europe [member]</t>
        </is>
      </c>
    </row>
    <row r="171">
      <c r="A171" s="3" t="inlineStr">
        <is>
          <t>Disclosure of subsidiaries [line items]</t>
        </is>
      </c>
    </row>
    <row r="172">
      <c r="A172" s="4" t="inlineStr">
        <is>
          <t>Name of Subsidiaries</t>
        </is>
      </c>
      <c r="B172" s="4" t="inlineStr">
        <is>
          <t xml:space="preserve">Turkcell Europe </t>
        </is>
      </c>
    </row>
    <row r="173">
      <c r="A173" s="4" t="inlineStr">
        <is>
          <t>Country of Incorporation</t>
        </is>
      </c>
      <c r="B173" s="4" t="inlineStr">
        <is>
          <t>Germany</t>
        </is>
      </c>
    </row>
    <row r="174">
      <c r="A174" s="4" t="inlineStr">
        <is>
          <t>Business</t>
        </is>
      </c>
      <c r="B174" s="4" t="inlineStr">
        <is>
          <t>Telecommunications</t>
        </is>
      </c>
    </row>
    <row r="175">
      <c r="A175" s="4" t="inlineStr">
        <is>
          <t>Effective Ownership Interest</t>
        </is>
      </c>
      <c r="B175" s="4" t="inlineStr">
        <is>
          <t>100.00%</t>
        </is>
      </c>
      <c r="D175" s="4" t="inlineStr">
        <is>
          <t>100.00%</t>
        </is>
      </c>
    </row>
    <row r="176">
      <c r="A176" s="4" t="inlineStr">
        <is>
          <t>Yaani [Member]</t>
        </is>
      </c>
    </row>
    <row r="177">
      <c r="A177" s="3" t="inlineStr">
        <is>
          <t>Disclosure of subsidiaries [line items]</t>
        </is>
      </c>
    </row>
    <row r="178">
      <c r="A178" s="4" t="inlineStr">
        <is>
          <t>Name of Subsidiaries</t>
        </is>
      </c>
      <c r="B178" s="4" t="inlineStr">
        <is>
          <t>Yaani</t>
        </is>
      </c>
    </row>
    <row r="179">
      <c r="A179" s="4" t="inlineStr">
        <is>
          <t>Country of Incorporation</t>
        </is>
      </c>
      <c r="B179" s="4" t="inlineStr">
        <is>
          <t>Netherlands</t>
        </is>
      </c>
    </row>
    <row r="180">
      <c r="A180" s="4" t="inlineStr">
        <is>
          <t>Business</t>
        </is>
      </c>
      <c r="B180" s="4" t="inlineStr">
        <is>
          <t>Internet search engine and browser services</t>
        </is>
      </c>
    </row>
    <row r="181">
      <c r="A181" s="4" t="inlineStr">
        <is>
          <t>Effective Ownership Interest</t>
        </is>
      </c>
      <c r="B181" s="4" t="inlineStr">
        <is>
          <t>100.00%</t>
        </is>
      </c>
      <c r="D181" s="4" t="inlineStr">
        <is>
          <t>100.00%</t>
        </is>
      </c>
    </row>
    <row r="182">
      <c r="A182" s="4" t="inlineStr">
        <is>
          <t>BiP B.V. [Member]</t>
        </is>
      </c>
    </row>
    <row r="183">
      <c r="A183" s="3" t="inlineStr">
        <is>
          <t>Disclosure of subsidiaries [line items]</t>
        </is>
      </c>
    </row>
    <row r="184">
      <c r="A184" s="4" t="inlineStr">
        <is>
          <t>Name of Subsidiaries</t>
        </is>
      </c>
      <c r="B184" s="4" t="inlineStr">
        <is>
          <t>BiP B.V.</t>
        </is>
      </c>
    </row>
    <row r="185">
      <c r="A185" s="4" t="inlineStr">
        <is>
          <t>Country of Incorporation</t>
        </is>
      </c>
      <c r="B185" s="4" t="inlineStr">
        <is>
          <t>Netherlands</t>
        </is>
      </c>
    </row>
    <row r="186">
      <c r="A186" s="4" t="inlineStr">
        <is>
          <t>Business</t>
        </is>
      </c>
      <c r="B186" s="4" t="inlineStr">
        <is>
          <t>Providing digital services and products</t>
        </is>
      </c>
    </row>
    <row r="187">
      <c r="A187" s="4" t="inlineStr">
        <is>
          <t>Effective Ownership Interest</t>
        </is>
      </c>
      <c r="B187" s="4" t="inlineStr">
        <is>
          <t>100.00%</t>
        </is>
      </c>
      <c r="D187" s="4" t="inlineStr">
        <is>
          <t>100.00%</t>
        </is>
      </c>
    </row>
    <row r="188">
      <c r="A188" s="4" t="inlineStr">
        <is>
          <t>BiP A.S. [Member]</t>
        </is>
      </c>
    </row>
    <row r="189">
      <c r="A189" s="3" t="inlineStr">
        <is>
          <t>Disclosure of subsidiaries [line items]</t>
        </is>
      </c>
    </row>
    <row r="190">
      <c r="A190" s="4" t="inlineStr">
        <is>
          <t>Name of Subsidiaries</t>
        </is>
      </c>
      <c r="B190" s="4" t="inlineStr">
        <is>
          <t>BiP A.S.</t>
        </is>
      </c>
    </row>
    <row r="191">
      <c r="A191" s="4" t="inlineStr">
        <is>
          <t>Country of Incorporation</t>
        </is>
      </c>
      <c r="B191" s="4" t="inlineStr">
        <is>
          <t>Turkey</t>
        </is>
      </c>
    </row>
    <row r="192">
      <c r="A192" s="4" t="inlineStr">
        <is>
          <t>Business</t>
        </is>
      </c>
      <c r="B192" s="4" t="inlineStr">
        <is>
          <t>Providing digital services and products</t>
        </is>
      </c>
    </row>
    <row r="193">
      <c r="A193" s="4" t="inlineStr">
        <is>
          <t>Effective Ownership Interest</t>
        </is>
      </c>
      <c r="B193" s="4" t="inlineStr">
        <is>
          <t>100.00%</t>
        </is>
      </c>
      <c r="D193" s="4" t="inlineStr">
        <is>
          <t>100.00%</t>
        </is>
      </c>
    </row>
    <row r="194">
      <c r="A194" s="4" t="inlineStr">
        <is>
          <t>Beltel [member]</t>
        </is>
      </c>
    </row>
    <row r="195">
      <c r="A195" s="3" t="inlineStr">
        <is>
          <t>Disclosure of subsidiaries [line items]</t>
        </is>
      </c>
    </row>
    <row r="196">
      <c r="A196" s="4" t="inlineStr">
        <is>
          <t>Name of Subsidiaries</t>
        </is>
      </c>
      <c r="B196" s="4" t="inlineStr">
        <is>
          <t xml:space="preserve">Beltel </t>
        </is>
      </c>
    </row>
    <row r="197">
      <c r="A197" s="4" t="inlineStr">
        <is>
          <t>Country of Incorporation</t>
        </is>
      </c>
      <c r="B197" s="4" t="inlineStr">
        <is>
          <t>Turkey</t>
        </is>
      </c>
    </row>
    <row r="198">
      <c r="A198" s="4" t="inlineStr">
        <is>
          <t>Business</t>
        </is>
      </c>
      <c r="B198" s="4" t="inlineStr">
        <is>
          <t>Telecommunications investments</t>
        </is>
      </c>
    </row>
    <row r="199">
      <c r="A199" s="4" t="inlineStr">
        <is>
          <t>Effective Ownership Interest</t>
        </is>
      </c>
      <c r="B199" s="4" t="inlineStr">
        <is>
          <t>100.00%</t>
        </is>
      </c>
      <c r="D199" s="4" t="inlineStr">
        <is>
          <t>100.00%</t>
        </is>
      </c>
    </row>
    <row r="200">
      <c r="A200" s="4" t="inlineStr">
        <is>
          <t>BeST [member]</t>
        </is>
      </c>
    </row>
    <row r="201">
      <c r="A201" s="3" t="inlineStr">
        <is>
          <t>Disclosure of subsidiaries [line items]</t>
        </is>
      </c>
    </row>
    <row r="202">
      <c r="A202" s="4" t="inlineStr">
        <is>
          <t>Name of Subsidiaries</t>
        </is>
      </c>
      <c r="B202" s="4" t="inlineStr">
        <is>
          <t>BeST</t>
        </is>
      </c>
    </row>
    <row r="203">
      <c r="A203" s="4" t="inlineStr">
        <is>
          <t>Country of Incorporation</t>
        </is>
      </c>
      <c r="B203" s="4" t="inlineStr">
        <is>
          <t>Republic of Belarus</t>
        </is>
      </c>
    </row>
    <row r="204">
      <c r="A204" s="4" t="inlineStr">
        <is>
          <t>Business</t>
        </is>
      </c>
      <c r="B204" s="4" t="inlineStr">
        <is>
          <t>Telecommunications</t>
        </is>
      </c>
    </row>
    <row r="205">
      <c r="A205" s="4" t="inlineStr">
        <is>
          <t>Effective Ownership Interest</t>
        </is>
      </c>
      <c r="B205" s="4" t="inlineStr">
        <is>
          <t>80.00%</t>
        </is>
      </c>
      <c r="D205" s="4" t="inlineStr">
        <is>
          <t>80.00%</t>
        </is>
      </c>
    </row>
    <row r="206">
      <c r="A206" s="4" t="inlineStr">
        <is>
          <t>Lifetech [member]</t>
        </is>
      </c>
    </row>
    <row r="207">
      <c r="A207" s="3" t="inlineStr">
        <is>
          <t>Disclosure of subsidiaries [line items]</t>
        </is>
      </c>
    </row>
    <row r="208">
      <c r="A208" s="4" t="inlineStr">
        <is>
          <t>Name of Subsidiaries</t>
        </is>
      </c>
      <c r="B208" s="4" t="inlineStr">
        <is>
          <t xml:space="preserve">Lifetech </t>
        </is>
      </c>
    </row>
    <row r="209">
      <c r="A209" s="4" t="inlineStr">
        <is>
          <t>Country of Incorporation</t>
        </is>
      </c>
      <c r="B209" s="4" t="inlineStr">
        <is>
          <t>Republic of Belarus</t>
        </is>
      </c>
    </row>
    <row r="210">
      <c r="A210" s="4" t="inlineStr">
        <is>
          <t>Business</t>
        </is>
      </c>
      <c r="B210" s="4" t="inlineStr">
        <is>
          <t>Information technology, programming and technical support</t>
        </is>
      </c>
    </row>
    <row r="211">
      <c r="A211" s="4" t="inlineStr">
        <is>
          <t>Effective Ownership Interest</t>
        </is>
      </c>
      <c r="B211" s="4" t="inlineStr">
        <is>
          <t>80.00%</t>
        </is>
      </c>
      <c r="D211" s="4" t="inlineStr">
        <is>
          <t>80.00%</t>
        </is>
      </c>
    </row>
    <row r="212">
      <c r="A212" s="4" t="inlineStr">
        <is>
          <t>TOGG</t>
        </is>
      </c>
    </row>
    <row r="213">
      <c r="A213" s="3" t="inlineStr">
        <is>
          <t>Disclosure of subsidiaries [line items]</t>
        </is>
      </c>
    </row>
    <row r="214">
      <c r="A214" s="4" t="inlineStr">
        <is>
          <t>Name of Associates</t>
        </is>
      </c>
      <c r="B214" s="4" t="inlineStr">
        <is>
          <t>TOGG</t>
        </is>
      </c>
    </row>
    <row r="215">
      <c r="A215" s="4" t="inlineStr">
        <is>
          <t>Country of Incorporation</t>
        </is>
      </c>
      <c r="B215" s="4" t="inlineStr">
        <is>
          <t>Turkey</t>
        </is>
      </c>
    </row>
    <row r="216">
      <c r="A216" s="4" t="inlineStr">
        <is>
          <t>Business</t>
        </is>
      </c>
      <c r="B216" s="4" t="inlineStr">
        <is>
          <t>Electric passenger car development, production and trading activities</t>
        </is>
      </c>
    </row>
    <row r="217">
      <c r="A217" s="4" t="inlineStr">
        <is>
          <t>Effective Ownership Interest</t>
        </is>
      </c>
      <c r="B217" s="4" t="inlineStr">
        <is>
          <t>23.00%</t>
        </is>
      </c>
      <c r="D217" s="4" t="inlineStr">
        <is>
          <t>19.00%</t>
        </is>
      </c>
    </row>
    <row r="218">
      <c r="A218" s="4" t="inlineStr">
        <is>
          <t>Sofra</t>
        </is>
      </c>
    </row>
    <row r="219">
      <c r="A219" s="3" t="inlineStr">
        <is>
          <t>Disclosure of subsidiaries [line items]</t>
        </is>
      </c>
    </row>
    <row r="220">
      <c r="A220" s="4" t="inlineStr">
        <is>
          <t>Name of Joint Venture</t>
        </is>
      </c>
      <c r="B220" s="4" t="inlineStr">
        <is>
          <t>Sofra</t>
        </is>
      </c>
    </row>
    <row r="221">
      <c r="A221" s="4" t="inlineStr">
        <is>
          <t>Country of Incorporation</t>
        </is>
      </c>
      <c r="B221" s="4" t="inlineStr">
        <is>
          <t>Turkey</t>
        </is>
      </c>
    </row>
    <row r="222">
      <c r="A222" s="4" t="inlineStr">
        <is>
          <t>Business</t>
        </is>
      </c>
      <c r="B222" s="4" t="inlineStr">
        <is>
          <t>Meal coupons and cards</t>
        </is>
      </c>
    </row>
    <row r="223">
      <c r="A223" s="4" t="inlineStr">
        <is>
          <t>Effective Ownership Interest</t>
        </is>
      </c>
      <c r="B223" s="4" t="inlineStr">
        <is>
          <t>33.00%</t>
        </is>
      </c>
      <c r="D223" s="4" t="inlineStr">
        <is>
          <t>33.00%</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the equity method - Carrying value of Joints venture (Details) - TRY (₺) ₺ in Thousands</t>
        </is>
      </c>
      <c r="B1" s="2" t="inlineStr">
        <is>
          <t>Dec. 31, 2021</t>
        </is>
      </c>
      <c r="C1" s="2" t="inlineStr">
        <is>
          <t>Dec. 31, 2020</t>
        </is>
      </c>
    </row>
    <row r="2">
      <c r="A2" s="4" t="inlineStr">
        <is>
          <t>Sofra</t>
        </is>
      </c>
    </row>
    <row r="3">
      <c r="A3" s="3" t="inlineStr">
        <is>
          <t>Joint ventures</t>
        </is>
      </c>
    </row>
    <row r="4">
      <c r="A4" s="4" t="inlineStr">
        <is>
          <t>Investments in joint ventures</t>
        </is>
      </c>
      <c r="B4" s="6" t="n">
        <v>13202</v>
      </c>
      <c r="C4" s="6" t="n">
        <v>11959</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accounted for using the equity method - Carrying value associates (Details) - TOGG ₺ in Thousands, € in Millions</t>
        </is>
      </c>
      <c r="B1" s="2" t="inlineStr">
        <is>
          <t>Dec. 31, 2021TRY (₺)</t>
        </is>
      </c>
      <c r="C1" s="2" t="inlineStr">
        <is>
          <t>Dec. 31, 2021EUR (€)</t>
        </is>
      </c>
      <c r="D1" s="2" t="inlineStr">
        <is>
          <t>Dec. 31, 2020TRY (₺)</t>
        </is>
      </c>
    </row>
    <row r="2">
      <c r="A2" s="3" t="inlineStr">
        <is>
          <t>Associates</t>
        </is>
      </c>
    </row>
    <row r="3">
      <c r="A3" s="4" t="inlineStr">
        <is>
          <t>Investments in associates | ₺</t>
        </is>
      </c>
      <c r="B3" s="6" t="n">
        <v>665382</v>
      </c>
      <c r="D3" s="6" t="n">
        <v>91967</v>
      </c>
    </row>
    <row r="4">
      <c r="A4" s="4" t="inlineStr">
        <is>
          <t>Commitments in relation to associates</t>
        </is>
      </c>
      <c r="C4" s="10" t="n">
        <v>115</v>
      </c>
    </row>
    <row r="5">
      <c r="A5" s="4" t="inlineStr">
        <is>
          <t>Commitments in relation to associates, amount paid</t>
        </is>
      </c>
      <c r="C5" s="17" t="n">
        <v>64.8</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Joints venture (Details) - TRY (₺) ₺ in Thousands</t>
        </is>
      </c>
      <c r="B1" s="2" t="inlineStr">
        <is>
          <t>12 Months Ended</t>
        </is>
      </c>
    </row>
    <row r="2">
      <c r="B2" s="2" t="inlineStr">
        <is>
          <t>Dec. 31, 2021</t>
        </is>
      </c>
      <c r="C2" s="2" t="inlineStr">
        <is>
          <t>Dec. 31, 2020</t>
        </is>
      </c>
      <c r="D2" s="2" t="inlineStr">
        <is>
          <t>Dec. 31, 2019</t>
        </is>
      </c>
    </row>
    <row r="3">
      <c r="A3" s="3" t="inlineStr">
        <is>
          <t>Investments accounted for using the equity method</t>
        </is>
      </c>
    </row>
    <row r="4">
      <c r="A4" s="4" t="inlineStr">
        <is>
          <t>Opening balance</t>
        </is>
      </c>
      <c r="B4" s="6" t="n">
        <v>103926</v>
      </c>
      <c r="C4" s="6" t="n">
        <v>41701</v>
      </c>
    </row>
    <row r="5">
      <c r="A5" s="4" t="inlineStr">
        <is>
          <t>Shares of profit/(loss)</t>
        </is>
      </c>
      <c r="B5" s="5" t="n">
        <v>90090</v>
      </c>
      <c r="C5" s="5" t="n">
        <v>-13775</v>
      </c>
      <c r="D5" s="6" t="n">
        <v>-15712</v>
      </c>
    </row>
    <row r="6">
      <c r="A6" s="4" t="inlineStr">
        <is>
          <t>Contribution to capital increase</t>
        </is>
      </c>
      <c r="B6" s="5" t="n">
        <v>484568</v>
      </c>
      <c r="C6" s="5" t="n">
        <v>76000</v>
      </c>
      <c r="D6" s="5" t="n">
        <v>38000</v>
      </c>
    </row>
    <row r="7">
      <c r="A7" s="4" t="inlineStr">
        <is>
          <t>Closing balance</t>
        </is>
      </c>
      <c r="B7" s="6" t="n">
        <v>678584</v>
      </c>
      <c r="C7" s="6" t="n">
        <v>103926</v>
      </c>
      <c r="D7" s="6" t="n">
        <v>41701</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 Reconciliation of Net Cash Flow to Movement in Net Debt (Detail) - TRY (₺) ₺ in Thousand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Beginning balance</t>
        </is>
      </c>
      <c r="B4" s="6" t="n">
        <v>-20788096</v>
      </c>
      <c r="C4" s="6" t="n">
        <v>-19546831</v>
      </c>
    </row>
    <row r="5">
      <c r="A5" s="4" t="inlineStr">
        <is>
          <t>Cash inflows</t>
        </is>
      </c>
      <c r="B5" s="5" t="n">
        <v>-11821885</v>
      </c>
      <c r="C5" s="5" t="n">
        <v>-21392603</v>
      </c>
    </row>
    <row r="6">
      <c r="A6" s="4" t="inlineStr">
        <is>
          <t>Cash outflows</t>
        </is>
      </c>
      <c r="B6" s="5" t="n">
        <v>13561682</v>
      </c>
      <c r="C6" s="5" t="n">
        <v>28138803</v>
      </c>
    </row>
    <row r="7">
      <c r="A7" s="4" t="inlineStr">
        <is>
          <t>Acquisition through business combination</t>
        </is>
      </c>
      <c r="B7" s="5" t="n">
        <v>-151892</v>
      </c>
    </row>
    <row r="8">
      <c r="A8" s="4" t="inlineStr">
        <is>
          <t>Other non-cash movements</t>
        </is>
      </c>
      <c r="B8" s="5" t="n">
        <v>-15518197</v>
      </c>
      <c r="C8" s="5" t="n">
        <v>-7987465</v>
      </c>
    </row>
    <row r="9">
      <c r="A9" s="4" t="inlineStr">
        <is>
          <t>Ending balance</t>
        </is>
      </c>
      <c r="B9" s="5" t="n">
        <v>-34718388</v>
      </c>
      <c r="C9" s="5" t="n">
        <v>-20788096</v>
      </c>
    </row>
    <row r="10">
      <c r="A10" s="4" t="inlineStr">
        <is>
          <t>Liabilities arising from financing activities, liabilities [member]</t>
        </is>
      </c>
    </row>
    <row r="11">
      <c r="A11" s="3" t="inlineStr">
        <is>
          <t>Disclosure of reconciliation of liabilities arising from financing activities [line items]</t>
        </is>
      </c>
    </row>
    <row r="12">
      <c r="A12" s="4" t="inlineStr">
        <is>
          <t>Beginning balance</t>
        </is>
      </c>
      <c r="B12" s="5" t="n">
        <v>-21586422</v>
      </c>
      <c r="C12" s="5" t="n">
        <v>-20305727</v>
      </c>
    </row>
    <row r="13">
      <c r="A13" s="4" t="inlineStr">
        <is>
          <t>Cash inflows</t>
        </is>
      </c>
      <c r="B13" s="5" t="n">
        <v>-13225494</v>
      </c>
      <c r="C13" s="5" t="n">
        <v>-23478188</v>
      </c>
    </row>
    <row r="14">
      <c r="A14" s="4" t="inlineStr">
        <is>
          <t>Cash outflows</t>
        </is>
      </c>
      <c r="B14" s="5" t="n">
        <v>15279743</v>
      </c>
      <c r="C14" s="5" t="n">
        <v>29005453</v>
      </c>
    </row>
    <row r="15">
      <c r="A15" s="4" t="inlineStr">
        <is>
          <t>Acquisition through business combination</t>
        </is>
      </c>
      <c r="B15" s="5" t="n">
        <v>-151892</v>
      </c>
    </row>
    <row r="16">
      <c r="A16" s="4" t="inlineStr">
        <is>
          <t>Other non-cash movements</t>
        </is>
      </c>
      <c r="B16" s="5" t="n">
        <v>-17094068</v>
      </c>
      <c r="C16" s="5" t="n">
        <v>-6807960</v>
      </c>
    </row>
    <row r="17">
      <c r="A17" s="4" t="inlineStr">
        <is>
          <t>Ending balance</t>
        </is>
      </c>
      <c r="B17" s="5" t="n">
        <v>-36778133</v>
      </c>
      <c r="C17" s="5" t="n">
        <v>-21586422</v>
      </c>
    </row>
    <row r="18">
      <c r="A18" s="4" t="inlineStr">
        <is>
          <t>Debt securities issued [member]</t>
        </is>
      </c>
    </row>
    <row r="19">
      <c r="A19" s="3" t="inlineStr">
        <is>
          <t>Disclosure of reconciliation of liabilities arising from financing activities [line items]</t>
        </is>
      </c>
    </row>
    <row r="20">
      <c r="A20" s="4" t="inlineStr">
        <is>
          <t>Beginning balance</t>
        </is>
      </c>
      <c r="B20" s="5" t="n">
        <v>-7362554</v>
      </c>
      <c r="C20" s="5" t="n">
        <v>-5965790</v>
      </c>
    </row>
    <row r="21">
      <c r="A21" s="4" t="inlineStr">
        <is>
          <t>Cash inflows</t>
        </is>
      </c>
      <c r="B21" s="5" t="n">
        <v>-192157</v>
      </c>
      <c r="C21" s="5" t="n">
        <v>-494987</v>
      </c>
    </row>
    <row r="22">
      <c r="A22" s="4" t="inlineStr">
        <is>
          <t>Cash outflows</t>
        </is>
      </c>
      <c r="B22" s="5" t="n">
        <v>645926</v>
      </c>
      <c r="C22" s="5" t="n">
        <v>885647</v>
      </c>
    </row>
    <row r="23">
      <c r="A23" s="4" t="inlineStr">
        <is>
          <t>Other non-cash movements</t>
        </is>
      </c>
      <c r="B23" s="5" t="n">
        <v>-6499648</v>
      </c>
      <c r="C23" s="5" t="n">
        <v>-1787424</v>
      </c>
    </row>
    <row r="24">
      <c r="A24" s="4" t="inlineStr">
        <is>
          <t>Ending balance</t>
        </is>
      </c>
      <c r="B24" s="5" t="n">
        <v>-13408433</v>
      </c>
      <c r="C24" s="5" t="n">
        <v>-7362554</v>
      </c>
    </row>
    <row r="25">
      <c r="A25" s="4" t="inlineStr">
        <is>
          <t>Loans [member]</t>
        </is>
      </c>
    </row>
    <row r="26">
      <c r="A26" s="3" t="inlineStr">
        <is>
          <t>Disclosure of reconciliation of liabilities arising from financing activities [line items]</t>
        </is>
      </c>
    </row>
    <row r="27">
      <c r="A27" s="4" t="inlineStr">
        <is>
          <t>Beginning balance</t>
        </is>
      </c>
      <c r="B27" s="5" t="n">
        <v>-12124982</v>
      </c>
      <c r="C27" s="5" t="n">
        <v>-12806882</v>
      </c>
    </row>
    <row r="28">
      <c r="A28" s="4" t="inlineStr">
        <is>
          <t>Cash inflows</t>
        </is>
      </c>
      <c r="B28" s="5" t="n">
        <v>-13033337</v>
      </c>
      <c r="C28" s="5" t="n">
        <v>-22983201</v>
      </c>
    </row>
    <row r="29">
      <c r="A29" s="4" t="inlineStr">
        <is>
          <t>Cash outflows</t>
        </is>
      </c>
      <c r="B29" s="5" t="n">
        <v>12984771</v>
      </c>
      <c r="C29" s="5" t="n">
        <v>26817471</v>
      </c>
    </row>
    <row r="30">
      <c r="A30" s="4" t="inlineStr">
        <is>
          <t>Acquisition through business combination</t>
        </is>
      </c>
      <c r="B30" s="5" t="n">
        <v>-151892</v>
      </c>
    </row>
    <row r="31">
      <c r="A31" s="4" t="inlineStr">
        <is>
          <t>Other non-cash movements</t>
        </is>
      </c>
      <c r="B31" s="5" t="n">
        <v>-8138395</v>
      </c>
      <c r="C31" s="5" t="n">
        <v>-3152370</v>
      </c>
    </row>
    <row r="32">
      <c r="A32" s="4" t="inlineStr">
        <is>
          <t>Ending balance</t>
        </is>
      </c>
      <c r="B32" s="5" t="n">
        <v>-20463835</v>
      </c>
      <c r="C32" s="5" t="n">
        <v>-12124982</v>
      </c>
    </row>
    <row r="33">
      <c r="A33" s="4" t="inlineStr">
        <is>
          <t>Lease liabilities [member]</t>
        </is>
      </c>
    </row>
    <row r="34">
      <c r="A34" s="3" t="inlineStr">
        <is>
          <t>Disclosure of reconciliation of liabilities arising from financing activities [line items]</t>
        </is>
      </c>
    </row>
    <row r="35">
      <c r="A35" s="4" t="inlineStr">
        <is>
          <t>Beginning balance</t>
        </is>
      </c>
      <c r="B35" s="5" t="n">
        <v>-2098886</v>
      </c>
      <c r="C35" s="5" t="n">
        <v>-1533055</v>
      </c>
    </row>
    <row r="36">
      <c r="A36" s="4" t="inlineStr">
        <is>
          <t>Cash outflows</t>
        </is>
      </c>
      <c r="B36" s="5" t="n">
        <v>1649046</v>
      </c>
      <c r="C36" s="5" t="n">
        <v>1302335</v>
      </c>
    </row>
    <row r="37">
      <c r="A37" s="4" t="inlineStr">
        <is>
          <t>Other non-cash movements</t>
        </is>
      </c>
      <c r="B37" s="5" t="n">
        <v>-2456025</v>
      </c>
      <c r="C37" s="5" t="n">
        <v>-1868166</v>
      </c>
    </row>
    <row r="38">
      <c r="A38" s="4" t="inlineStr">
        <is>
          <t>Ending balance</t>
        </is>
      </c>
      <c r="B38" s="5" t="n">
        <v>-2905865</v>
      </c>
      <c r="C38" s="5" t="n">
        <v>-2098886</v>
      </c>
    </row>
    <row r="39">
      <c r="A39" s="4" t="inlineStr">
        <is>
          <t>Derivative Assets, net [member]</t>
        </is>
      </c>
    </row>
    <row r="40">
      <c r="A40" s="3" t="inlineStr">
        <is>
          <t>Disclosure of reconciliation of liabilities arising from financing activities [line items]</t>
        </is>
      </c>
    </row>
    <row r="41">
      <c r="A41" s="4" t="inlineStr">
        <is>
          <t>Beginning balance</t>
        </is>
      </c>
      <c r="B41" s="5" t="n">
        <v>798326</v>
      </c>
      <c r="C41" s="5" t="n">
        <v>758896</v>
      </c>
    </row>
    <row r="42">
      <c r="A42" s="4" t="inlineStr">
        <is>
          <t>Cash inflows</t>
        </is>
      </c>
      <c r="B42" s="5" t="n">
        <v>1403609</v>
      </c>
      <c r="C42" s="5" t="n">
        <v>2085585</v>
      </c>
    </row>
    <row r="43">
      <c r="A43" s="4" t="inlineStr">
        <is>
          <t>Cash outflows</t>
        </is>
      </c>
      <c r="B43" s="5" t="n">
        <v>-1718061</v>
      </c>
      <c r="C43" s="5" t="n">
        <v>-866650</v>
      </c>
    </row>
    <row r="44">
      <c r="A44" s="4" t="inlineStr">
        <is>
          <t>Other non-cash movements</t>
        </is>
      </c>
      <c r="B44" s="5" t="n">
        <v>1575871</v>
      </c>
      <c r="C44" s="5" t="n">
        <v>-1179505</v>
      </c>
    </row>
    <row r="45">
      <c r="A45" s="4" t="inlineStr">
        <is>
          <t>Ending balance</t>
        </is>
      </c>
      <c r="B45" s="6" t="n">
        <v>2059745</v>
      </c>
      <c r="C45" s="6" t="n">
        <v>798326</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 - TRY (₺) ₺ in Thousands</t>
        </is>
      </c>
      <c r="B1" s="2" t="inlineStr">
        <is>
          <t>Mar. 07, 2022</t>
        </is>
      </c>
      <c r="C1" s="2" t="inlineStr">
        <is>
          <t>Feb. 07, 2022</t>
        </is>
      </c>
      <c r="D1" s="2" t="inlineStr">
        <is>
          <t>Jan. 07, 2022</t>
        </is>
      </c>
      <c r="E1" s="2" t="inlineStr">
        <is>
          <t>Dec. 20, 2021</t>
        </is>
      </c>
      <c r="F1" s="2" t="inlineStr">
        <is>
          <t>Jul. 06, 2021</t>
        </is>
      </c>
      <c r="G1" s="2" t="inlineStr">
        <is>
          <t>Dec. 31, 2021</t>
        </is>
      </c>
      <c r="H1" s="2" t="inlineStr">
        <is>
          <t>Apr. 14, 2022</t>
        </is>
      </c>
      <c r="I1" s="2" t="inlineStr">
        <is>
          <t>Mar. 31, 2022</t>
        </is>
      </c>
      <c r="J1" s="2" t="inlineStr">
        <is>
          <t>Mar. 11, 2022</t>
        </is>
      </c>
      <c r="K1" s="2" t="inlineStr">
        <is>
          <t>Jan. 26, 2022</t>
        </is>
      </c>
      <c r="L1" s="2" t="inlineStr">
        <is>
          <t>Nov. 17, 2021</t>
        </is>
      </c>
      <c r="M1" s="2" t="inlineStr">
        <is>
          <t>Dec. 31, 2020</t>
        </is>
      </c>
    </row>
    <row r="2">
      <c r="A2" s="3" t="inlineStr">
        <is>
          <t>Disclosure of non-adjusting events after reporting period [line items]</t>
        </is>
      </c>
    </row>
    <row r="3">
      <c r="A3" s="4" t="inlineStr">
        <is>
          <t>Lease certificate issuance limit</t>
        </is>
      </c>
      <c r="F3" s="6" t="n">
        <v>600000</v>
      </c>
    </row>
    <row r="4">
      <c r="A4" s="4" t="inlineStr">
        <is>
          <t>Issuance of lease certificate</t>
        </is>
      </c>
      <c r="L4" s="6" t="n">
        <v>100000</v>
      </c>
    </row>
    <row r="5">
      <c r="A5" s="4" t="inlineStr">
        <is>
          <t>Shareholding percentage</t>
        </is>
      </c>
      <c r="G5" s="4" t="inlineStr">
        <is>
          <t>100.00%</t>
        </is>
      </c>
      <c r="M5" s="4" t="inlineStr">
        <is>
          <t>100.00%</t>
        </is>
      </c>
    </row>
    <row r="6">
      <c r="A6" s="4" t="inlineStr">
        <is>
          <t>Issued capital</t>
        </is>
      </c>
      <c r="G6" s="6" t="n">
        <v>2200000</v>
      </c>
      <c r="M6" s="6" t="n">
        <v>2200000</v>
      </c>
    </row>
    <row r="7">
      <c r="A7" s="4" t="inlineStr">
        <is>
          <t>Ukraine [member]</t>
        </is>
      </c>
    </row>
    <row r="8">
      <c r="A8" s="3" t="inlineStr">
        <is>
          <t>Disclosure of non-adjusting events after reporting period [line items]</t>
        </is>
      </c>
    </row>
    <row r="9">
      <c r="A9" s="4" t="inlineStr">
        <is>
          <t>Percentage of net sales</t>
        </is>
      </c>
      <c r="G9" s="4" t="inlineStr">
        <is>
          <t>8.00%</t>
        </is>
      </c>
    </row>
    <row r="10">
      <c r="A10" s="4" t="inlineStr">
        <is>
          <t>Percentage of non-current assets</t>
        </is>
      </c>
      <c r="G10" s="4" t="inlineStr">
        <is>
          <t>16.00%</t>
        </is>
      </c>
    </row>
    <row r="11">
      <c r="A11" s="4" t="inlineStr">
        <is>
          <t>Turkcell Odeme [member]</t>
        </is>
      </c>
    </row>
    <row r="12">
      <c r="A12" s="3" t="inlineStr">
        <is>
          <t>Disclosure of non-adjusting events after reporting period [line items]</t>
        </is>
      </c>
    </row>
    <row r="13">
      <c r="A13" s="4" t="inlineStr">
        <is>
          <t>Lease certificate issuance limit</t>
        </is>
      </c>
      <c r="E13" s="6" t="n">
        <v>200000</v>
      </c>
    </row>
    <row r="14">
      <c r="A14" s="4" t="inlineStr">
        <is>
          <t>Capital advance payments to associate | TOGG</t>
        </is>
      </c>
    </row>
    <row r="15">
      <c r="A15" s="3" t="inlineStr">
        <is>
          <t>Disclosure of non-adjusting events after reporting period [line items]</t>
        </is>
      </c>
    </row>
    <row r="16">
      <c r="A16" s="4" t="inlineStr">
        <is>
          <t>Advances made</t>
        </is>
      </c>
      <c r="B16" s="6" t="n">
        <v>57500</v>
      </c>
      <c r="C16" s="6" t="n">
        <v>57500</v>
      </c>
      <c r="D16" s="6" t="n">
        <v>67275</v>
      </c>
    </row>
    <row r="17">
      <c r="A17" s="4" t="inlineStr">
        <is>
          <t>Issuance of management agreement based lease certificates | Halk Varlik Kiralama AS [Member]</t>
        </is>
      </c>
    </row>
    <row r="18">
      <c r="A18" s="3" t="inlineStr">
        <is>
          <t>Disclosure of non-adjusting events after reporting period [line items]</t>
        </is>
      </c>
    </row>
    <row r="19">
      <c r="A19" s="4" t="inlineStr">
        <is>
          <t>Issuance of lease certificate</t>
        </is>
      </c>
      <c r="K19" s="6" t="n">
        <v>100000</v>
      </c>
    </row>
    <row r="20">
      <c r="A20" s="4" t="inlineStr">
        <is>
          <t>Incorporation of subsidiary | Dijital Egitim Teknolojileri A.S. [member]</t>
        </is>
      </c>
    </row>
    <row r="21">
      <c r="A21" s="3" t="inlineStr">
        <is>
          <t>Disclosure of non-adjusting events after reporting period [line items]</t>
        </is>
      </c>
    </row>
    <row r="22">
      <c r="A22" s="4" t="inlineStr">
        <is>
          <t>Issued capital</t>
        </is>
      </c>
      <c r="J22" s="6" t="n">
        <v>100</v>
      </c>
    </row>
    <row r="23">
      <c r="A23" s="4" t="inlineStr">
        <is>
          <t>Incorporation of subsidiary | Dijital Egitim Teknolojileri A.S. [member] | Turkcell Dijital [Member]</t>
        </is>
      </c>
    </row>
    <row r="24">
      <c r="A24" s="3" t="inlineStr">
        <is>
          <t>Disclosure of non-adjusting events after reporting period [line items]</t>
        </is>
      </c>
    </row>
    <row r="25">
      <c r="A25" s="4" t="inlineStr">
        <is>
          <t>Shareholding percentage</t>
        </is>
      </c>
      <c r="J25" s="4" t="inlineStr">
        <is>
          <t>51.00%</t>
        </is>
      </c>
    </row>
    <row r="26">
      <c r="A26" s="4" t="inlineStr">
        <is>
          <t>Incorporation of subsidiary | Dijital Egitim Teknolojileri A.S. [member] | Sahinkaya Ozel Egitim Kurumlar A.S. [member]</t>
        </is>
      </c>
    </row>
    <row r="27">
      <c r="A27" s="3" t="inlineStr">
        <is>
          <t>Disclosure of non-adjusting events after reporting period [line items]</t>
        </is>
      </c>
    </row>
    <row r="28">
      <c r="A28" s="4" t="inlineStr">
        <is>
          <t>Shareholding percentage</t>
        </is>
      </c>
      <c r="J28" s="4" t="inlineStr">
        <is>
          <t>49.00%</t>
        </is>
      </c>
    </row>
    <row r="29">
      <c r="A29" s="4" t="inlineStr">
        <is>
          <t>Situation in Ukraine | Ukraine [member]</t>
        </is>
      </c>
    </row>
    <row r="30">
      <c r="A30" s="3" t="inlineStr">
        <is>
          <t>Disclosure of non-adjusting events after reporting period [line items]</t>
        </is>
      </c>
    </row>
    <row r="31">
      <c r="A31" s="4" t="inlineStr">
        <is>
          <t>Percentage of base stations temporarily down</t>
        </is>
      </c>
      <c r="H31" s="4" t="inlineStr">
        <is>
          <t>10.00%</t>
        </is>
      </c>
    </row>
    <row r="32">
      <c r="A32" s="4" t="inlineStr">
        <is>
          <t>Percentage of stores open</t>
        </is>
      </c>
      <c r="I32" s="4" t="inlineStr">
        <is>
          <t>6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TRY (₺) ₺ in Thousands</t>
        </is>
      </c>
      <c r="B1" s="2" t="inlineStr">
        <is>
          <t>Dec. 31, 2021</t>
        </is>
      </c>
      <c r="C1" s="2" t="inlineStr">
        <is>
          <t>Dec. 31, 2020</t>
        </is>
      </c>
    </row>
    <row r="2">
      <c r="A2" s="3" t="inlineStr">
        <is>
          <t>Assets</t>
        </is>
      </c>
    </row>
    <row r="3">
      <c r="A3" s="4" t="inlineStr">
        <is>
          <t>Property, plant and equipment</t>
        </is>
      </c>
      <c r="B3" s="6" t="n">
        <v>18002779</v>
      </c>
      <c r="C3" s="6" t="n">
        <v>13902730</v>
      </c>
    </row>
    <row r="4">
      <c r="A4" s="4" t="inlineStr">
        <is>
          <t>Right-of-use assets</t>
        </is>
      </c>
      <c r="B4" s="5" t="n">
        <v>2983648</v>
      </c>
      <c r="C4" s="5" t="n">
        <v>2380174</v>
      </c>
    </row>
    <row r="5">
      <c r="A5" s="4" t="inlineStr">
        <is>
          <t>Intangible assets</t>
        </is>
      </c>
      <c r="B5" s="5" t="n">
        <v>14661779</v>
      </c>
      <c r="C5" s="5" t="n">
        <v>12367784</v>
      </c>
    </row>
    <row r="6">
      <c r="A6" s="4" t="inlineStr">
        <is>
          <t>Investment properties</t>
        </is>
      </c>
      <c r="B6" s="5" t="n">
        <v>16588</v>
      </c>
      <c r="C6" s="5" t="n">
        <v>13675</v>
      </c>
    </row>
    <row r="7">
      <c r="A7" s="4" t="inlineStr">
        <is>
          <t>Trade receivables</t>
        </is>
      </c>
      <c r="B7" s="5" t="n">
        <v>256442</v>
      </c>
      <c r="C7" s="5" t="n">
        <v>222451</v>
      </c>
    </row>
    <row r="8">
      <c r="A8" s="4" t="inlineStr">
        <is>
          <t>Receivables from financial services</t>
        </is>
      </c>
      <c r="B8" s="5" t="n">
        <v>137559</v>
      </c>
      <c r="C8" s="5" t="n">
        <v>75717</v>
      </c>
    </row>
    <row r="9">
      <c r="A9" s="4" t="inlineStr">
        <is>
          <t>Contract assets</t>
        </is>
      </c>
      <c r="B9" s="5" t="n">
        <v>67505</v>
      </c>
      <c r="C9" s="5" t="n">
        <v>128114</v>
      </c>
    </row>
    <row r="10">
      <c r="A10" s="4" t="inlineStr">
        <is>
          <t>Financial assets at fair value through other comprehensive income</t>
        </is>
      </c>
      <c r="B10" s="5" t="n">
        <v>1376645</v>
      </c>
    </row>
    <row r="11">
      <c r="A11" s="4" t="inlineStr">
        <is>
          <t>Deferred tax assets</t>
        </is>
      </c>
      <c r="B11" s="5" t="n">
        <v>1799612</v>
      </c>
      <c r="C11" s="5" t="n">
        <v>836608</v>
      </c>
    </row>
    <row r="12">
      <c r="A12" s="4" t="inlineStr">
        <is>
          <t>Investments in equity accounted investees</t>
        </is>
      </c>
      <c r="B12" s="5" t="n">
        <v>678584</v>
      </c>
      <c r="C12" s="5" t="n">
        <v>103926</v>
      </c>
    </row>
    <row r="13">
      <c r="A13" s="4" t="inlineStr">
        <is>
          <t>Other non-current assets</t>
        </is>
      </c>
      <c r="B13" s="5" t="n">
        <v>1189896</v>
      </c>
      <c r="C13" s="5" t="n">
        <v>883842</v>
      </c>
    </row>
    <row r="14">
      <c r="A14" s="4" t="inlineStr">
        <is>
          <t>Total non-current assets</t>
        </is>
      </c>
      <c r="B14" s="5" t="n">
        <v>41171037</v>
      </c>
      <c r="C14" s="5" t="n">
        <v>30915021</v>
      </c>
    </row>
    <row r="15">
      <c r="A15" s="4" t="inlineStr">
        <is>
          <t>Inventories</t>
        </is>
      </c>
      <c r="B15" s="5" t="n">
        <v>260535</v>
      </c>
      <c r="C15" s="5" t="n">
        <v>203715</v>
      </c>
    </row>
    <row r="16">
      <c r="A16" s="4" t="inlineStr">
        <is>
          <t>Trade receivables</t>
        </is>
      </c>
      <c r="B16" s="5" t="n">
        <v>4186929</v>
      </c>
      <c r="C16" s="5" t="n">
        <v>3465797</v>
      </c>
    </row>
    <row r="17">
      <c r="A17" s="4" t="inlineStr">
        <is>
          <t>Due from related parties</t>
        </is>
      </c>
      <c r="B17" s="5" t="n">
        <v>145095</v>
      </c>
      <c r="C17" s="5" t="n">
        <v>16476</v>
      </c>
    </row>
    <row r="18">
      <c r="A18" s="4" t="inlineStr">
        <is>
          <t>Receivables from financial services</t>
        </is>
      </c>
      <c r="B18" s="5" t="n">
        <v>2014626</v>
      </c>
      <c r="C18" s="5" t="n">
        <v>1886381</v>
      </c>
    </row>
    <row r="19">
      <c r="A19" s="4" t="inlineStr">
        <is>
          <t>Contract assets</t>
        </is>
      </c>
      <c r="B19" s="5" t="n">
        <v>1180236</v>
      </c>
      <c r="C19" s="5" t="n">
        <v>972052</v>
      </c>
    </row>
    <row r="20">
      <c r="A20" s="4" t="inlineStr">
        <is>
          <t>Derivative financial instruments</t>
        </is>
      </c>
      <c r="B20" s="5" t="n">
        <v>2131070</v>
      </c>
      <c r="C20" s="5" t="n">
        <v>917437</v>
      </c>
    </row>
    <row r="21">
      <c r="A21" s="4" t="inlineStr">
        <is>
          <t>Financial assets at amortized cost</t>
        </is>
      </c>
      <c r="B21" s="5" t="n">
        <v>4164</v>
      </c>
      <c r="C21" s="5" t="n">
        <v>172363</v>
      </c>
    </row>
    <row r="22">
      <c r="A22" s="4" t="inlineStr">
        <is>
          <t>Financial assets at fair value through other comprehensive income</t>
        </is>
      </c>
      <c r="B22" s="5" t="n">
        <v>51166</v>
      </c>
      <c r="C22" s="5" t="n">
        <v>529610</v>
      </c>
    </row>
    <row r="23">
      <c r="A23" s="4" t="inlineStr">
        <is>
          <t>Cash and cash equivalents</t>
        </is>
      </c>
      <c r="B23" s="5" t="n">
        <v>18628665</v>
      </c>
      <c r="C23" s="5" t="n">
        <v>11860555</v>
      </c>
    </row>
    <row r="24">
      <c r="A24" s="4" t="inlineStr">
        <is>
          <t>Other current assets</t>
        </is>
      </c>
      <c r="B24" s="5" t="n">
        <v>909120</v>
      </c>
      <c r="C24" s="5" t="n">
        <v>558986</v>
      </c>
    </row>
    <row r="25">
      <c r="A25" s="4" t="inlineStr">
        <is>
          <t>Total current assets</t>
        </is>
      </c>
      <c r="B25" s="5" t="n">
        <v>29511606</v>
      </c>
      <c r="C25" s="5" t="n">
        <v>20583372</v>
      </c>
    </row>
    <row r="26">
      <c r="A26" s="4" t="inlineStr">
        <is>
          <t>Total assets</t>
        </is>
      </c>
      <c r="B26" s="5" t="n">
        <v>70682643</v>
      </c>
      <c r="C26" s="5" t="n">
        <v>51498393</v>
      </c>
    </row>
    <row r="27">
      <c r="A27" s="3" t="inlineStr">
        <is>
          <t>Equity</t>
        </is>
      </c>
    </row>
    <row r="28">
      <c r="A28" s="4" t="inlineStr">
        <is>
          <t>Share capital</t>
        </is>
      </c>
      <c r="B28" s="5" t="n">
        <v>2200000</v>
      </c>
      <c r="C28" s="5" t="n">
        <v>2200000</v>
      </c>
    </row>
    <row r="29">
      <c r="A29" s="4" t="inlineStr">
        <is>
          <t>Share premium</t>
        </is>
      </c>
      <c r="B29" s="5" t="n">
        <v>269</v>
      </c>
      <c r="C29" s="5" t="n">
        <v>269</v>
      </c>
    </row>
    <row r="30">
      <c r="A30" s="4" t="inlineStr">
        <is>
          <t>Treasury shares</t>
        </is>
      </c>
      <c r="B30" s="5" t="n">
        <v>-128057</v>
      </c>
      <c r="C30" s="5" t="n">
        <v>-147914</v>
      </c>
    </row>
    <row r="31">
      <c r="A31" s="4" t="inlineStr">
        <is>
          <t>Additional paid-in capital</t>
        </is>
      </c>
      <c r="B31" s="5" t="n">
        <v>35026</v>
      </c>
      <c r="C31" s="5" t="n">
        <v>35026</v>
      </c>
    </row>
    <row r="32">
      <c r="A32" s="4" t="inlineStr">
        <is>
          <t>Reserves</t>
        </is>
      </c>
      <c r="B32" s="5" t="n">
        <v>2446661</v>
      </c>
      <c r="C32" s="5" t="n">
        <v>2400000</v>
      </c>
    </row>
    <row r="33">
      <c r="A33" s="4" t="inlineStr">
        <is>
          <t>Remeasurements of employee termination benefit</t>
        </is>
      </c>
      <c r="B33" s="5" t="n">
        <v>-225892</v>
      </c>
      <c r="C33" s="5" t="n">
        <v>-94684</v>
      </c>
    </row>
    <row r="34">
      <c r="A34" s="4" t="inlineStr">
        <is>
          <t>Retained earnings</t>
        </is>
      </c>
      <c r="B34" s="5" t="n">
        <v>18234018</v>
      </c>
      <c r="C34" s="5" t="n">
        <v>16392070</v>
      </c>
    </row>
    <row r="35">
      <c r="A35" s="4" t="inlineStr">
        <is>
          <t>Total equity attributable to equity holders of Turkcell Iletisim Hizmetleri AS ("the Company")</t>
        </is>
      </c>
      <c r="B35" s="5" t="n">
        <v>22562025</v>
      </c>
      <c r="C35" s="5" t="n">
        <v>20784767</v>
      </c>
    </row>
    <row r="36">
      <c r="A36" s="4" t="inlineStr">
        <is>
          <t>Non-controlling interests</t>
        </is>
      </c>
      <c r="B36" s="5" t="n">
        <v>247</v>
      </c>
      <c r="C36" s="5" t="n">
        <v>171</v>
      </c>
    </row>
    <row r="37">
      <c r="A37" s="4" t="inlineStr">
        <is>
          <t>Total equity</t>
        </is>
      </c>
      <c r="B37" s="5" t="n">
        <v>22562272</v>
      </c>
      <c r="C37" s="5" t="n">
        <v>20784938</v>
      </c>
    </row>
    <row r="38">
      <c r="A38" s="3" t="inlineStr">
        <is>
          <t>Liabilities</t>
        </is>
      </c>
    </row>
    <row r="39">
      <c r="A39" s="4" t="inlineStr">
        <is>
          <t>Borrowings</t>
        </is>
      </c>
      <c r="B39" s="5" t="n">
        <v>27929720</v>
      </c>
      <c r="C39" s="5" t="n">
        <v>16353685</v>
      </c>
    </row>
    <row r="40">
      <c r="A40" s="4" t="inlineStr">
        <is>
          <t>Employee benefit obligations</t>
        </is>
      </c>
      <c r="B40" s="5" t="n">
        <v>614613</v>
      </c>
      <c r="C40" s="5" t="n">
        <v>381923</v>
      </c>
    </row>
    <row r="41">
      <c r="A41" s="4" t="inlineStr">
        <is>
          <t>Provisions</t>
        </is>
      </c>
      <c r="B41" s="5" t="n">
        <v>615797</v>
      </c>
      <c r="C41" s="5" t="n">
        <v>411931</v>
      </c>
    </row>
    <row r="42">
      <c r="A42" s="4" t="inlineStr">
        <is>
          <t>Deferred tax liabilities</t>
        </is>
      </c>
      <c r="B42" s="5" t="n">
        <v>928554</v>
      </c>
      <c r="C42" s="5" t="n">
        <v>1337831</v>
      </c>
    </row>
    <row r="43">
      <c r="A43" s="4" t="inlineStr">
        <is>
          <t>Contract liabilities</t>
        </is>
      </c>
      <c r="B43" s="5" t="n">
        <v>170445</v>
      </c>
      <c r="C43" s="5" t="n">
        <v>164764</v>
      </c>
    </row>
    <row r="44">
      <c r="A44" s="4" t="inlineStr">
        <is>
          <t>Other non-current liabilities</t>
        </is>
      </c>
      <c r="B44" s="5" t="n">
        <v>769896</v>
      </c>
      <c r="C44" s="5" t="n">
        <v>498059</v>
      </c>
    </row>
    <row r="45">
      <c r="A45" s="4" t="inlineStr">
        <is>
          <t>Total non-current liabilities</t>
        </is>
      </c>
      <c r="B45" s="5" t="n">
        <v>31029025</v>
      </c>
      <c r="C45" s="5" t="n">
        <v>19148193</v>
      </c>
    </row>
    <row r="46">
      <c r="A46" s="4" t="inlineStr">
        <is>
          <t>Borrowings</t>
        </is>
      </c>
      <c r="B46" s="5" t="n">
        <v>8848413</v>
      </c>
      <c r="C46" s="5" t="n">
        <v>5232737</v>
      </c>
    </row>
    <row r="47">
      <c r="A47" s="4" t="inlineStr">
        <is>
          <t>Current tax liabilities</t>
        </is>
      </c>
      <c r="B47" s="5" t="n">
        <v>241686</v>
      </c>
      <c r="C47" s="5" t="n">
        <v>134175</v>
      </c>
    </row>
    <row r="48">
      <c r="A48" s="4" t="inlineStr">
        <is>
          <t>Trade and other payables</t>
        </is>
      </c>
      <c r="B48" s="5" t="n">
        <v>6720679</v>
      </c>
      <c r="C48" s="5" t="n">
        <v>4976605</v>
      </c>
    </row>
    <row r="49">
      <c r="A49" s="4" t="inlineStr">
        <is>
          <t>Due to related parties</t>
        </is>
      </c>
      <c r="B49" s="5" t="n">
        <v>65156</v>
      </c>
      <c r="C49" s="5" t="n">
        <v>40355</v>
      </c>
    </row>
    <row r="50">
      <c r="A50" s="4" t="inlineStr">
        <is>
          <t>Deferred revenue</t>
        </is>
      </c>
      <c r="B50" s="5" t="n">
        <v>111136</v>
      </c>
      <c r="C50" s="5" t="n">
        <v>116921</v>
      </c>
    </row>
    <row r="51">
      <c r="A51" s="4" t="inlineStr">
        <is>
          <t>Provisions</t>
        </is>
      </c>
      <c r="B51" s="5" t="n">
        <v>573662</v>
      </c>
      <c r="C51" s="5" t="n">
        <v>630288</v>
      </c>
    </row>
    <row r="52">
      <c r="A52" s="4" t="inlineStr">
        <is>
          <t>Contract liabilities</t>
        </is>
      </c>
      <c r="B52" s="5" t="n">
        <v>459289</v>
      </c>
      <c r="C52" s="5" t="n">
        <v>315070</v>
      </c>
    </row>
    <row r="53">
      <c r="A53" s="4" t="inlineStr">
        <is>
          <t>Derivative financial instruments</t>
        </is>
      </c>
      <c r="B53" s="5" t="n">
        <v>71325</v>
      </c>
      <c r="C53" s="5" t="n">
        <v>119111</v>
      </c>
    </row>
    <row r="54">
      <c r="A54" s="4" t="inlineStr">
        <is>
          <t>Total current liabilities</t>
        </is>
      </c>
      <c r="B54" s="5" t="n">
        <v>17091346</v>
      </c>
      <c r="C54" s="5" t="n">
        <v>11565262</v>
      </c>
    </row>
    <row r="55">
      <c r="A55" s="4" t="inlineStr">
        <is>
          <t>Total liabilities</t>
        </is>
      </c>
      <c r="B55" s="5" t="n">
        <v>48120371</v>
      </c>
      <c r="C55" s="5" t="n">
        <v>30713455</v>
      </c>
    </row>
    <row r="56">
      <c r="A56" s="4" t="inlineStr">
        <is>
          <t>Total equity and liabilities</t>
        </is>
      </c>
      <c r="B56" s="6" t="n">
        <v>70682643</v>
      </c>
      <c r="C56" s="6" t="n">
        <v>51498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mpairment of assets</t>
        </is>
      </c>
      <c r="B1" s="2" t="inlineStr">
        <is>
          <t>12 Months Ended</t>
        </is>
      </c>
    </row>
    <row r="2">
      <c r="B2" s="2" t="inlineStr">
        <is>
          <t>Dec. 31, 2021</t>
        </is>
      </c>
    </row>
    <row r="3">
      <c r="A3" s="3" t="inlineStr">
        <is>
          <t>Text block [abstract]</t>
        </is>
      </c>
    </row>
    <row r="4">
      <c r="A4" s="4" t="inlineStr">
        <is>
          <t>Impairment of assets</t>
        </is>
      </c>
      <c r="B4" s="4" t="inlineStr">
        <is>
          <t>14. Impairment of assets The Group’s cash-generating units (CGUs) are reviewed at each reporting date to determine whether there is any indication of impairment. If any such indication exists, then the recoverable amount of the CGU is estimated. The recoverable amount of the CGU is its fair value less cost of disposal. At 31 December 2021, no impairment test has been carried out since there was no indication of impairment in any of the Group’s CG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1</t>
        </is>
      </c>
    </row>
    <row r="3">
      <c r="A3" s="3" t="inlineStr">
        <is>
          <t>Text block [abstract]</t>
        </is>
      </c>
    </row>
    <row r="4">
      <c r="A4" s="4" t="inlineStr">
        <is>
          <t>Investment properties</t>
        </is>
      </c>
      <c r="B4" s="4" t="inlineStr">
        <is>
          <t>15. Investment properties ​ ​ ​ ​ ​ ​ ​ 31 December 31 December ​ ​ 2021 ​ 2020 Cost ​ ​ ​ ​ Opening balance 37,079 46,283 Addition — — Disposal ​ — ​ (15,985) Transfer to property, plant and equipment 14,021 6,781 Closing balance 51,100 37,079 Accumulated depreciation ​ Opening balance (23,404) (30,000) Transfer to property, plant and equipment (9,999) (5,528) Depreciation and impairment charges during the year (1,109) (697) Disposal ​ — ​ 12,821 Closing balance (34,512) (23,404) ​ ​ ​ ​ ​ Net book amount ​ 16,588 13,675 ​ Determination of the fair values of the Group’s investment properties The Group engages qualified external experts, authorized by the Capital Markets Board of Turkey, to perform the valuation of investment properties. Management works closely with the qualified external experts to establish the appropriate valuation techniques and inputs to the model. The fair values of these investment properties were determined using a variety of valuation methods: income capitalization approach and market approach. In estimating the fair values of the properties, the highest and best use of the property is its current use. Rent income from investment properties during the year ended 31 December 2021 is TL 6,872 (31 December 2020: TL 5,855 and 31 December 2019: TL 4,078). There is no direct operating expense for investment properties during the year ended 31 December 2021 (31 December 2020: TL 294 and 31 December 2019: 522). 15. Investment properties (continued) ​ Determination of the fair values of the Group’s investment properties ​ The Group’s investment properties and their fair values at 31 December 2021 and 2020 are as follows: ​ ​ ​ ​ ​ ​ ​ ​ ​ ​ 31 December 2021 Level 1 Level 2 Level 3 Valuation Method Investment properties in Gebze ​ — ​ — ​ 52,725 ​ Income capitalization approach Investment properties in Ankara ​ — 32,315 — Market approach Investment properties in Istanbul ​ — ​ 6,705 ​ — ​ Market approach Investment properties in Adana ​ — 3,765 — Market approach Investment properties in Aydin ​ — ​ 3,600 ​ — ​ Market approach ​ ​ — ​ 46,385 ​ 52,725 ​ ​ ​ ​ ​ ​ ​ ​ ​ ​ ​ ​ 31 December 2020 Level 1 Level 2 Level 3 Valuation Method Investment properties in Gebze ​ — ​ — ​ 22,340 ​ Income capitalization approach Investment properties in Ankara — 15,160 — Market approach Investment properties in Aydin — 2,515 — Market approach ​ — 17,675 22,340 ​ ​ ​ Significant unobservable inputs and sensitivity of fair values of respective investment properties are as follows: In the “income capitalization” approach, a significant increase/(decrease) in rentals will cause a significant increase/(decrease) in the fair value. In addition, a slight decrease/(increase) in risk premium and discount rate which are calculated by considering current market conditions will cause a significant increase/(decrease) in the fair value. In the “market approach”, a significant increase/(decrease) in the market value of any properties which are located in similar areas with similar conditions will cause a significant increase/(decrease) in the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ght of use assets</t>
        </is>
      </c>
      <c r="B1" s="2" t="inlineStr">
        <is>
          <t>12 Months Ended</t>
        </is>
      </c>
    </row>
    <row r="2">
      <c r="B2" s="2" t="inlineStr">
        <is>
          <t>Dec. 31, 2021</t>
        </is>
      </c>
    </row>
    <row r="3">
      <c r="A3" s="3" t="inlineStr">
        <is>
          <t>Text block [abstract]</t>
        </is>
      </c>
    </row>
    <row r="4">
      <c r="A4" s="4" t="inlineStr">
        <is>
          <t>Right of use assets</t>
        </is>
      </c>
      <c r="B4" s="4" t="inlineStr">
        <is>
          <t>16. Right of use assets Closing balances of right of use assets as of 31 December 2021 and 31 December 2020 and depreciation and amortization expenses for the years ended 31 December 2021 and 31 December 2020 is stated as below: ​ ​ ​ ​ ​ ​ ​ ​ ​ ​ ​ ​ ​ ​ ​ ​ ​ ​ ​ ​ ​ ​ ​ ​ Tangible ​ Intangible ​ ​ ​ ​ ​ ​ ​ ​ Network ​ ​ ​ ​ ​ ​ ​ ​ ​ ​ ​ ​ ​ ​ ​ Site Rent Building equipment Vehicles Other Total Right of way License Total Total Balance at 1 January 2021 ​ 1,182,847 ​ 306,343 ​ 218,104 ​ 159,769 ​ 111,462 ​ 1,978,525 ​ 24,956 ​ 376,693 ​ 401,649 ​ 2,380,174 Depreciation and amortization charge for the year (688,321) (67,500) (297,333) ​ (50,291) (94,141) (1,197,586) (19,575) (58,087) (77,662) (1,275,248) Balance at 31 December 2021 1,521,783 283,175 262,267 ​ 135,530 103,956 2,306,711 45,307 631,630 676,937 2,983,648 ​ ​ 16. Right of use assets (Continued) ​ ​ ​ ​ ​ ​ ​ ​ ​ ​ ​ ​ ​ ​ ​ ​ ​ ​ ​ ​ ​ ​ ​ ​ Tangible ​ Intangible ​ ​ ​ ​ ​ ​ ​ ​ Network ​ ​ ​ ​ ​ ​ ​ ​ ​ ​ ​ ​ ​ ​ ​ Site Rent Building equipment Vehicles Other Total Right of way License Total Total Balance at 1 January 2020 ​ 1,082,193 ​ 126,057 ​ 70,235 ​ 40,199 ​ 60,982 ​ 1,379,666 ​ 22,984 ​ 380,446 ​ 403,430 ​ 1,783,096 Depreciation and amortization charge for the year (576,941) (54,902) (275,038) ​ (43,916) (78,364) (1,029,161) (18,657) (45,729) (64,386) (1,093,547) Balance at 31 December 2020 1,182,847 306,343 218,104 ​ 159,769 111,462 1,978,525 24,956 376,693 401,649 2,380,174 ​ As at 31 December 2021, the Company has additions to right of use assets amounting to TL 1,692,693 (31 December 2020: TL 1,791,823) and interest expense on lease liabilities amounting to TL 359,240 (31 December 2020: TL 289,718). Depreciation and amortization expenses amounting to TL 1,275,248 (31 December 2020: TL 1,093,547) are recognized in cost of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3" t="inlineStr">
        <is>
          <t>Text block [abstract]</t>
        </is>
      </c>
    </row>
    <row r="4">
      <c r="A4" s="4" t="inlineStr">
        <is>
          <t>Discontinued operations</t>
        </is>
      </c>
      <c r="B4" s="4" t="inlineStr">
        <is>
          <t>17. Discontinued operations Disposal of Fintur In 2016, the Group has committed to the plan to exit from Fintur operations in relevant jurisdictions and initiated an active program to locate a buyer for its associate. In this regard, Fintur has been classified as held for sale and reported as discontinued operation starting from 1 October 2016. Equity accounting for Fintur ceased as of 1 October 2016, and in accordance with IFRS 5, Fintur has been measured at the lower of the carrying amount and fair value less costs to sell. The Company signed the definitive agreement on 12 December 2018 to transfer its total shareholding in Fintur to the other shareholder of Fintur, Sonera Holding B.V. (“Sonera Holding”). The transfer to Sonera Holding and the transfer of proceeds completed on 2 April 2019 subsequent to receipt of regulatory approvals on 29 March 2019. The final transaction value is realized as TL 2,229,595 (EUR 352,851). The share transfer has been completed in 2019, gain on sale of the associate, amounting to TL 772,436 has been recognized under profit from discontinued operations in the consolidated financial statements. Reconciliation of Fintur sales for the period ended 31 December 2019 is stated as below: ​ ​ ​ ​ ​ 31 December ​ ​ 2019 Consideration received or receivable: Cash 2,229,595 Total disposal consideration 2,229,595 Carrying amount of net assets sold (1,825,292) Gain on sale before income tax and reclassification of foreign currency translation reserve 404,303 Reclassification of foreign currency translation reserve 368,133 Income tax expense on gain — Gain on sale after income tax 772,436 ​ Subsequent to recognition of gain on sale of Fintur for the three months period ended 31 March 2019, the Company has recognized compensation expense, which has been paid on 23 July 2019 according to Kcell Share Purchase Agreement amounting to TL 59,224 (USD 10,4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1</t>
        </is>
      </c>
    </row>
    <row r="3">
      <c r="A3" s="3" t="inlineStr">
        <is>
          <t>Text block [abstract]</t>
        </is>
      </c>
    </row>
    <row r="4">
      <c r="A4" s="4" t="inlineStr">
        <is>
          <t>Other non-current assets</t>
        </is>
      </c>
      <c r="B4" s="4" t="inlineStr">
        <is>
          <t>18. Other non-current assets ​ ​ ​ ​ ​ ​ ​ 2021 2020 Advances given for property, plant and equipment ​ 855,490 561,298 Deposits and guarantees given ​ 162,921 78,401 Prepaid expenses ​ 154,096 ​ 141,201 Receivables from the Public Administration ​ — 72,848 VAT receivable ​ 17,030 29,025 Others ​ 359 1,069 ​ ​ 1,189,896 883,8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1</t>
        </is>
      </c>
    </row>
    <row r="3">
      <c r="A3" s="3" t="inlineStr">
        <is>
          <t>Deferred tax assets and liabilities</t>
        </is>
      </c>
    </row>
    <row r="4">
      <c r="A4" s="4" t="inlineStr">
        <is>
          <t>Deferred tax assets and liabilities</t>
        </is>
      </c>
      <c r="B4" s="4" t="inlineStr">
        <is>
          <t>19. Deferred tax assets and liabilities Recognized deferred tax assets and liabilities Deferred tax assets and liabilities at 31 December 2021 and 2020 are attributable to the following: ​ ​ ​ ​ ​ ​ ​ ​ ​ ​ ​ ​ ​ ​ ​ ​ Assets ​ Liabilities ​ Net ​ 2021 2020 2021 2020 2021 2020 Property, plant and equipment and intangible assets 412,728 123,871 (953,814) (2,117,594) (541,086) (1,993,723) Derivative instruments 5,922 27,177 (520,298) (407,740) (514,376) (380,563) Reserve for employee termination benefits and provisions 235,581 258,675 (19,295) ​ (1,362) 216,286 257,313 Trade and other payables ​ 45,314 ​ 26,511 ​ (1,095) ​ (149,827) ​ 44,219 ​ (123,316) Tax losses carried forward 1,155,781 1,101,043 — (3,254) 1,155,781 1,097,789 Tax allowances 62,692 5,158 — — 62,692 5,158 Other assets and liabilities (*) 551,660 638,991 (104,118) (2,872) 447,542 636,119 Deferred tax assets/(liabilities) 2,469,678 2,181,426 (1,598,620) (2,682,649) 871,058 (501,223) Offsetting (670,066) (1,344,818) 670,066 1,344,818 — — Net deferred tax assets/(liabilities) 1,799,612 836,608 (928,554) (1,337,831) 871,058 (501,223) ​ (*) Movement in deferred tax assets/ (liabilities) for the years ended 31 December 2021 and 2020 were as follows: ​ ​ ​ ​ ​ ​ 2021 2020 Opening balance (501,223) (976,288) Income statement charge 1,171,697 337,495 Tax charge relating to components of other comprehensive income (322,990) 173,113 Acquisition through business combinations ​ (48,755) ​ — Exchange differences 572,329 (35,543) Closing balance, net 871,058 (501,223) ​ The Group did not recognize deferred income tax assets of TL 981,441 (31 December 2020: TL 551,847) in respect of tax losses amounting to 5,368,360 (31 December 2020: TL 2,986,951) that can be carried forward against future taxable income. The unused tax losses were incurred mainly by BeST that are not likely to generate taxable income in the foreseeable future. 19. Deferred tax assets and liabilities (continued) Recognized deferred tax assets and liabilities (continued) Unused tax losses will expire at the following dates: ​ ​ ​ Expiration Date Amount 2022 249,297 2023 369,937 2024 632,879 2025 2,198,295 2026 88,601 2027 1,078,582 2028 314,740 2029 ​ — 2030 ​ 139,958 2031 ​ 206,963 Indefinite 89,108 Total 5,368,3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rade receivables</t>
        </is>
      </c>
      <c r="B1" s="2" t="inlineStr">
        <is>
          <t>12 Months Ended</t>
        </is>
      </c>
    </row>
    <row r="2">
      <c r="B2" s="2" t="inlineStr">
        <is>
          <t>Dec. 31, 2021</t>
        </is>
      </c>
    </row>
    <row r="3">
      <c r="A3" s="3" t="inlineStr">
        <is>
          <t>Trade receivables.</t>
        </is>
      </c>
    </row>
    <row r="4">
      <c r="A4" s="4" t="inlineStr">
        <is>
          <t>Trade receivables</t>
        </is>
      </c>
      <c r="B4" s="4" t="inlineStr">
        <is>
          <t>20. Trade receivables ​ ​ ​ ​ ​ ​ ​ ​ 31 December ​ 31 December ​ 2021 2020 Receivables from subscribers 2,575,698 ​ 2,263,544 Accounts and notes receivable 1,143,538 ​ 766,921 Undue assigned contracted receivables 467,693 435,332 ​ 4,186,929 ​ 3,465,797 ​ Trade receivables are shown net of provision for impairment amounting to TL 623,491 as at 31 December 2021 (31 December 2020: TL 617,932). Movements in provision for impairment of trade receivables and due from related parties are disclosed in Note 37. The accounts and notes receivable represent receivables from distributors and roaming receivables. The Group’s exposure to currency risk and credit risk arising from trade receivables are disclosed in Note 37. Letters of guarantee received with respect to the accounts and notes receivable amounted to TL 657,904 and TL 351,698 at 31 December 2021 and 2020, respectively. The undue assigned contracted receivables are the remaining portion of the assigned receivables from the distributors related to the handset campaigns which will be collected from subscribers by the Company in instalments. When the monthly instalment is billed to the subscriber, that portion is transferred to “Receivables from subscribers”. The Company measures the undue assigned contracted receivables at amortized cost, bears the credit risk and recognizes interest income throughout the contract period. The undue assigned contracted receivables related to handset campaigns, which will be billed after one year amounted to TL 169,570 (31 December 2020: TL 172,261) is presented under non-current trade receivable amounted to TL 256,442 (31 December 2020: TL 222,4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ivables from financial services</t>
        </is>
      </c>
      <c r="B1" s="2" t="inlineStr">
        <is>
          <t>12 Months Ended</t>
        </is>
      </c>
    </row>
    <row r="2">
      <c r="B2" s="2" t="inlineStr">
        <is>
          <t>Dec. 31, 2021</t>
        </is>
      </c>
    </row>
    <row r="3">
      <c r="A3" s="3" t="inlineStr">
        <is>
          <t>Text block [abstract]</t>
        </is>
      </c>
    </row>
    <row r="4">
      <c r="A4" s="4" t="inlineStr">
        <is>
          <t>Receivables from financial services</t>
        </is>
      </c>
      <c r="B4" s="4" t="inlineStr">
        <is>
          <t>21. Receivables from financial services ​ ​ ​ ​ ​ ​ ​ ​ 31 December ​ 31 December ​ 2021 2020 Non-current receivables from financial services ​ 137,559 ​ 75,717 ​ ​ ​ ​ ​ Current receivables from financial services ​ 2,014,626 1,886,381 ​ Movements in provision for impairment of receivables from financial services are disclosed in Note 37. The Group and its distributors have offered handset campaigns where subscribers can buy handsets using loans placed by Turkcell Finansman. The Group assumes credit risk in these transactions. Turkcell Finansman collects the loan from the subscriber during the contract period and the Group does not recognize handset revenue unless it is acting as principal in the handset sa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assets</t>
        </is>
      </c>
      <c r="B1" s="2" t="inlineStr">
        <is>
          <t>12 Months Ended</t>
        </is>
      </c>
    </row>
    <row r="2">
      <c r="B2" s="2" t="inlineStr">
        <is>
          <t>Dec. 31, 2021</t>
        </is>
      </c>
    </row>
    <row r="3">
      <c r="A3" s="3" t="inlineStr">
        <is>
          <t>Text block [abstract]</t>
        </is>
      </c>
    </row>
    <row r="4">
      <c r="A4" s="4" t="inlineStr">
        <is>
          <t>Contract assets</t>
        </is>
      </c>
      <c r="B4" s="4" t="inlineStr">
        <is>
          <t>22. Contract assets ​ ​ ​ ​ ​ ​ ​ ​ 31 December ​ 31 December Non-current contract assets: 2021 2020 Contract assets ​ 67,505 128,114 ​ ​ ​ ​ ​ ​ ​ ​ 31 December ​ 31 December Current contract assets: 2021 2020 Contract assets ​ 1,180,236 ​ 972,052 ​ The contract assets represent contract assets from subscribers. Contract asset is recorded when revenue is recognized in advance of the Group’s right to bill and receive consideration. The contract asset will decrease as services are provided and billed. Contract assets also include contracted receivables related to handset campaigns, and the portion which will be billed after one year is presented under long term contract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t>
        </is>
      </c>
      <c r="B1" s="2" t="inlineStr">
        <is>
          <t>12 Months Ended</t>
        </is>
      </c>
    </row>
    <row r="2">
      <c r="B2" s="2" t="inlineStr">
        <is>
          <t>Dec. 31, 2021</t>
        </is>
      </c>
    </row>
    <row r="3">
      <c r="A3" s="3" t="inlineStr">
        <is>
          <t>Text block [abstract]</t>
        </is>
      </c>
    </row>
    <row r="4">
      <c r="A4" s="4" t="inlineStr">
        <is>
          <t>Inventory</t>
        </is>
      </c>
      <c r="B4" s="4" t="inlineStr">
        <is>
          <t>23. Inventory As of 31 December 2021, inventories amounting to TL 260,535 which consist of mainly mobile phone and its accessories, tablet, sim-cards and tower construction materials (31 December 2020: TL 203,7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 TRY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t>
        </is>
      </c>
      <c r="B4" s="6" t="n">
        <v>34906646</v>
      </c>
      <c r="C4" s="6" t="n">
        <v>28272751</v>
      </c>
      <c r="D4" s="6" t="n">
        <v>23996262</v>
      </c>
    </row>
    <row r="5">
      <c r="A5" s="4" t="inlineStr">
        <is>
          <t>Revenue from financial services</t>
        </is>
      </c>
      <c r="B5" s="5" t="n">
        <v>1013896</v>
      </c>
      <c r="C5" s="5" t="n">
        <v>830987</v>
      </c>
      <c r="D5" s="5" t="n">
        <v>1140873</v>
      </c>
    </row>
    <row r="6">
      <c r="A6" s="4" t="inlineStr">
        <is>
          <t>Total revenue</t>
        </is>
      </c>
      <c r="B6" s="5" t="n">
        <v>35920542</v>
      </c>
      <c r="C6" s="5" t="n">
        <v>29103738</v>
      </c>
      <c r="D6" s="5" t="n">
        <v>25137135</v>
      </c>
    </row>
    <row r="7">
      <c r="A7" s="4" t="inlineStr">
        <is>
          <t>Cost of revenue</t>
        </is>
      </c>
      <c r="B7" s="5" t="n">
        <v>-24940126</v>
      </c>
      <c r="C7" s="5" t="n">
        <v>-20161096</v>
      </c>
      <c r="D7" s="5" t="n">
        <v>-16816705</v>
      </c>
    </row>
    <row r="8">
      <c r="A8" s="4" t="inlineStr">
        <is>
          <t>Cost of revenue from financial services</t>
        </is>
      </c>
      <c r="B8" s="5" t="n">
        <v>-289848</v>
      </c>
      <c r="C8" s="5" t="n">
        <v>-174963</v>
      </c>
      <c r="D8" s="5" t="n">
        <v>-266775</v>
      </c>
    </row>
    <row r="9">
      <c r="A9" s="4" t="inlineStr">
        <is>
          <t>Total cost of revenue</t>
        </is>
      </c>
      <c r="B9" s="5" t="n">
        <v>-25229974</v>
      </c>
      <c r="C9" s="5" t="n">
        <v>-20336059</v>
      </c>
      <c r="D9" s="5" t="n">
        <v>-17083480</v>
      </c>
    </row>
    <row r="10">
      <c r="A10" s="4" t="inlineStr">
        <is>
          <t>Gross profit</t>
        </is>
      </c>
      <c r="B10" s="5" t="n">
        <v>9966520</v>
      </c>
      <c r="C10" s="5" t="n">
        <v>8111655</v>
      </c>
      <c r="D10" s="5" t="n">
        <v>7179557</v>
      </c>
    </row>
    <row r="11">
      <c r="A11" s="4" t="inlineStr">
        <is>
          <t>Gross profit from financial services</t>
        </is>
      </c>
      <c r="B11" s="5" t="n">
        <v>724048</v>
      </c>
      <c r="C11" s="5" t="n">
        <v>656024</v>
      </c>
      <c r="D11" s="5" t="n">
        <v>874098</v>
      </c>
    </row>
    <row r="12">
      <c r="A12" s="4" t="inlineStr">
        <is>
          <t>Total gross profit</t>
        </is>
      </c>
      <c r="B12" s="5" t="n">
        <v>10690568</v>
      </c>
      <c r="C12" s="5" t="n">
        <v>8767679</v>
      </c>
      <c r="D12" s="5" t="n">
        <v>8053655</v>
      </c>
    </row>
    <row r="13">
      <c r="A13" s="4" t="inlineStr">
        <is>
          <t>Other income</t>
        </is>
      </c>
      <c r="B13" s="5" t="n">
        <v>249793</v>
      </c>
      <c r="C13" s="5" t="n">
        <v>96585</v>
      </c>
      <c r="D13" s="5" t="n">
        <v>140705</v>
      </c>
    </row>
    <row r="14">
      <c r="A14" s="4" t="inlineStr">
        <is>
          <t>Selling and marketing expenses</t>
        </is>
      </c>
      <c r="B14" s="5" t="n">
        <v>-1778483</v>
      </c>
      <c r="C14" s="5" t="n">
        <v>-1372953</v>
      </c>
      <c r="D14" s="5" t="n">
        <v>-1555189</v>
      </c>
    </row>
    <row r="15">
      <c r="A15" s="4" t="inlineStr">
        <is>
          <t>Administrative expenses</t>
        </is>
      </c>
      <c r="B15" s="5" t="n">
        <v>-919023</v>
      </c>
      <c r="C15" s="5" t="n">
        <v>-749612</v>
      </c>
      <c r="D15" s="5" t="n">
        <v>-779755</v>
      </c>
    </row>
    <row r="16">
      <c r="A16" s="4" t="inlineStr">
        <is>
          <t>Net impairment losses on financial and contract assets</t>
        </is>
      </c>
      <c r="B16" s="5" t="n">
        <v>-271162</v>
      </c>
      <c r="C16" s="5" t="n">
        <v>-349595</v>
      </c>
      <c r="D16" s="5" t="n">
        <v>-338857</v>
      </c>
    </row>
    <row r="17">
      <c r="A17" s="4" t="inlineStr">
        <is>
          <t>Other expenses</t>
        </is>
      </c>
      <c r="B17" s="5" t="n">
        <v>-619837</v>
      </c>
      <c r="C17" s="5" t="n">
        <v>-619835</v>
      </c>
      <c r="D17" s="5" t="n">
        <v>-487295</v>
      </c>
    </row>
    <row r="18">
      <c r="A18" s="4" t="inlineStr">
        <is>
          <t>Operating profit</t>
        </is>
      </c>
      <c r="B18" s="5" t="n">
        <v>7351856</v>
      </c>
      <c r="C18" s="5" t="n">
        <v>5772269</v>
      </c>
      <c r="D18" s="5" t="n">
        <v>5033264</v>
      </c>
    </row>
    <row r="19">
      <c r="A19" s="4" t="inlineStr">
        <is>
          <t>Finance income</t>
        </is>
      </c>
      <c r="B19" s="5" t="n">
        <v>3592026</v>
      </c>
      <c r="C19" s="5" t="n">
        <v>2119483</v>
      </c>
      <c r="D19" s="5" t="n">
        <v>297450</v>
      </c>
    </row>
    <row r="20">
      <c r="A20" s="4" t="inlineStr">
        <is>
          <t>Finance costs</t>
        </is>
      </c>
      <c r="B20" s="5" t="n">
        <v>-6492878</v>
      </c>
      <c r="C20" s="5" t="n">
        <v>-3251164</v>
      </c>
      <c r="D20" s="5" t="n">
        <v>-2025118</v>
      </c>
    </row>
    <row r="21">
      <c r="A21" s="4" t="inlineStr">
        <is>
          <t>Net finance costs</t>
        </is>
      </c>
      <c r="B21" s="5" t="n">
        <v>-2900852</v>
      </c>
      <c r="C21" s="5" t="n">
        <v>-1131681</v>
      </c>
      <c r="D21" s="5" t="n">
        <v>-1727668</v>
      </c>
    </row>
    <row r="22">
      <c r="A22" s="4" t="inlineStr">
        <is>
          <t>Share of profit/(loss) of equity accounted investees</t>
        </is>
      </c>
      <c r="B22" s="5" t="n">
        <v>90090</v>
      </c>
      <c r="C22" s="5" t="n">
        <v>-13775</v>
      </c>
      <c r="D22" s="5" t="n">
        <v>-15712</v>
      </c>
    </row>
    <row r="23">
      <c r="A23" s="4" t="inlineStr">
        <is>
          <t>Profit before income tax</t>
        </is>
      </c>
      <c r="B23" s="5" t="n">
        <v>4541094</v>
      </c>
      <c r="C23" s="5" t="n">
        <v>4626813</v>
      </c>
      <c r="D23" s="5" t="n">
        <v>3289884</v>
      </c>
    </row>
    <row r="24">
      <c r="A24" s="4" t="inlineStr">
        <is>
          <t>Income tax expense</t>
        </is>
      </c>
      <c r="B24" s="5" t="n">
        <v>490184</v>
      </c>
      <c r="C24" s="5" t="n">
        <v>-387193</v>
      </c>
      <c r="D24" s="5" t="n">
        <v>-785630</v>
      </c>
    </row>
    <row r="25">
      <c r="A25" s="4" t="inlineStr">
        <is>
          <t>Profit from continuing operations</t>
        </is>
      </c>
      <c r="B25" s="5" t="n">
        <v>5031278</v>
      </c>
      <c r="C25" s="5" t="n">
        <v>4239620</v>
      </c>
      <c r="D25" s="5" t="n">
        <v>2504254</v>
      </c>
    </row>
    <row r="26">
      <c r="A26" s="4" t="inlineStr">
        <is>
          <t>Gain from discontinued operations (attributable to owners of the Company)</t>
        </is>
      </c>
      <c r="D26" s="5" t="n">
        <v>772436</v>
      </c>
    </row>
    <row r="27">
      <c r="A27" s="4" t="inlineStr">
        <is>
          <t>Profit for the year</t>
        </is>
      </c>
      <c r="B27" s="5" t="n">
        <v>5031278</v>
      </c>
      <c r="C27" s="5" t="n">
        <v>4239620</v>
      </c>
      <c r="D27" s="5" t="n">
        <v>3276690</v>
      </c>
    </row>
    <row r="28">
      <c r="A28" s="3" t="inlineStr">
        <is>
          <t>Profit for the year is attributable to:</t>
        </is>
      </c>
    </row>
    <row r="29">
      <c r="A29" s="4" t="inlineStr">
        <is>
          <t>Owners of the Company</t>
        </is>
      </c>
      <c r="B29" s="5" t="n">
        <v>5031098</v>
      </c>
      <c r="C29" s="5" t="n">
        <v>4237086</v>
      </c>
      <c r="D29" s="5" t="n">
        <v>3246487</v>
      </c>
    </row>
    <row r="30">
      <c r="A30" s="4" t="inlineStr">
        <is>
          <t>Non-controlling interests</t>
        </is>
      </c>
      <c r="B30" s="5" t="n">
        <v>180</v>
      </c>
      <c r="C30" s="5" t="n">
        <v>2534</v>
      </c>
      <c r="D30" s="5" t="n">
        <v>30203</v>
      </c>
    </row>
    <row r="31">
      <c r="A31" s="4" t="inlineStr">
        <is>
          <t>Profit for the year</t>
        </is>
      </c>
      <c r="B31" s="6" t="n">
        <v>5031278</v>
      </c>
      <c r="C31" s="6" t="n">
        <v>4239620</v>
      </c>
      <c r="D31" s="6" t="n">
        <v>3276690</v>
      </c>
    </row>
    <row r="32">
      <c r="A32" s="4" t="inlineStr">
        <is>
          <t>Basic earnings per share for profit attributable to owners of the Company (in full TL)</t>
        </is>
      </c>
      <c r="B32" s="7" t="n">
        <v>2.3</v>
      </c>
      <c r="C32" s="7" t="n">
        <v>1.94</v>
      </c>
      <c r="D32" s="7" t="n">
        <v>1.49</v>
      </c>
    </row>
    <row r="33">
      <c r="A33" s="4" t="inlineStr">
        <is>
          <t>Diluted earnings per share for profit attributable to owners of the Company (in full TL)</t>
        </is>
      </c>
      <c r="B33" s="8" t="n">
        <v>2.3</v>
      </c>
      <c r="C33" s="8" t="n">
        <v>1.94</v>
      </c>
      <c r="D33" s="8" t="n">
        <v>1.49</v>
      </c>
    </row>
    <row r="34">
      <c r="A34" s="4" t="inlineStr">
        <is>
          <t>Basic earnings per share for profit from continuing operations attributable to owners of the Company (in full TL)</t>
        </is>
      </c>
      <c r="B34" s="8" t="n">
        <v>2.3</v>
      </c>
      <c r="C34" s="8" t="n">
        <v>1.94</v>
      </c>
      <c r="D34" s="8" t="n">
        <v>1.14</v>
      </c>
    </row>
    <row r="35">
      <c r="A35" s="4" t="inlineStr">
        <is>
          <t>Diluted earnings per share for profit from continuing operations attributable to owners of the Company (in full TL)</t>
        </is>
      </c>
      <c r="B35" s="7" t="n">
        <v>2.3</v>
      </c>
      <c r="C35" s="7" t="n">
        <v>1.94</v>
      </c>
      <c r="D35" s="8" t="n">
        <v>1.14</v>
      </c>
    </row>
    <row r="36">
      <c r="A36" s="4" t="inlineStr">
        <is>
          <t>Basic earnings per share for profit from discontinued operations attributable to owners of the Company (in full TL)</t>
        </is>
      </c>
      <c r="D36" s="8" t="n">
        <v>0.35</v>
      </c>
    </row>
    <row r="37">
      <c r="A37" s="4" t="inlineStr">
        <is>
          <t>Diluted earnings per share for profit from discontinued operations attributable to owners of the Company (in full TL)</t>
        </is>
      </c>
      <c r="D37" s="7" t="n">
        <v>0.3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t>
        </is>
      </c>
    </row>
    <row r="4">
      <c r="A4" s="4" t="inlineStr">
        <is>
          <t>Other current assets</t>
        </is>
      </c>
      <c r="B4" s="4" t="inlineStr">
        <is>
          <t>24. Other current assets ​ ​ ​ ​ ​ ​ ​ ​ 31 December ​ 31 December ​ 2021 2020 Receivables from the Ministry of Transport and Infrastructure of Turkey 306,806 224,563 Prepaid taxes ​ 196,019 ​ 6,918 Prepaid expenses 174,643 163,657 Advances given to suppliers 96,952 48,141 VAT receivable ​ 90,645 ​ 49,490 Receivables from tax office 12,276 20,864 Other 31,779 45,353 ​ ​ 909,120 558,9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25. Cash and cash equivalents ​ ​ ​ ​ ​ ​ ​ ​ 31 December ​ 31 December ​ 2021 2020 Cash in hand 184 179 Banks 18,640,827 11,858,067 - Demand deposits 3,045,179 975,753 - Time deposits 15,595,648 10,882,314 Other cash and cash equivalents — 8,354 Impairment loss provision ​ (12,346) ​ (6,045) Cash and cash equivalents 18,628,665 11,860,555 ​ As at 31 December 2021, the average effective interest rates of TL, USD, EUR and RMB time deposits are 27.7%, 1.3%, 0.5% and 0.3% (31 December As at 31 December 2021, average maturity of time deposits is 29 days (31 December 2020: 30 days). As of 31 December 2021, the net amount of cash and cash equivalents is TL 18,619,881 excluding the interest income accrual amounting to TL 8,7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assets</t>
        </is>
      </c>
      <c r="B1" s="2" t="inlineStr">
        <is>
          <t>12 Months Ended</t>
        </is>
      </c>
    </row>
    <row r="2">
      <c r="B2" s="2" t="inlineStr">
        <is>
          <t>Dec. 31, 2021</t>
        </is>
      </c>
    </row>
    <row r="3">
      <c r="A3" s="3" t="inlineStr">
        <is>
          <t>Financial assets</t>
        </is>
      </c>
    </row>
    <row r="4">
      <c r="A4" s="4" t="inlineStr">
        <is>
          <t>Financial assets</t>
        </is>
      </c>
      <c r="B4" s="4" t="inlineStr">
        <is>
          <t>26. Financial assets Debt investments at fair value through other comprehensive income Debt investments at FVOCI comprise the following investments in listed and unlisted securities: ​ ​ ​ ​ ​ ​ ​ 31 December 31 December Non-current assets ​ 2021 ​ 2020 Listed debt securities 1,376,645 — ​ ​ ​ ​ ​ ​ ​ ​ 31 December ​ 31 December Current assets 2021 2020 Listed debt securities 51,166 529,610 ​ ​ ​ ​ ​ ​ ​ ​ ​ ​ ​ ​ Fair values ​ ​ ​ ​ ​ ​ ​ ​ ​ ​ ​ 31 December ​ 31 December ​ Fair value ​ Valuation technique ​ 2021 2020 hierarchy ​ ​ ​ ​ ​ ​ ​ ​ ​ ​ Financial assets at fair value through other comprehensive income — 272,334 Level 2 Present value of the estimated future cash flows based on observable yield curves and period end FX rates ​ ​ 1,427,811 ​ 257,276 ​ Level 1 ​ Pricing models based on quoted market prices at the end of the reporting period. ​ ​ ​ ​ ​ ​ ​ ​ ​ Total 1,427,811 529,610 ​ 26. Financial assets (continued) ​ Debt investments at fair value through other comprehensive income (continued) ​ As of 31 December 2021 and 2020, the notional and fair value amounts of financial assets are as follows: ​ ​ ​ ​ ​ ​ ​ ​ 31 December 2021 ​ ​ Notional amount ​ Fair value ​ ​ Currency (original currency) (in TL) Maturity EUR ​ 1,995 ​ 31,347 ​ 16 February 2026 EUR ​ 15,189 ​ 216,874 ​ 8 July 2027 TL ​ 24,312 ​ 25,583 ​ 2 March 2022 TL ​ 24,108 ​ 25,583 ​ 2 March 2022 USD ​ 21,000 ​ 286,017 ​ 14 July 2023 USD ​ 996 ​ 13,479 ​ 10 August 2024 USD ​ 19,824 ​ 250,956 ​ 14 October 2025 USD ​ 2,168 ​ 27,595 ​ 26 January 2026 USD ​ 25,000 ​ 319,874 ​ 22 June 2026 USD ​ 18,470 ​ 230,503 ​ 25 March 2027 Total financial assets ​ 1,427,811 ​ ​ ​ ​ ​ ​ ​ ​ ​ 31 December 2020 ​ ​ Notional amount ​ Fair value ​ ​ Currency (original currency) (in TL) Maturity EUR ​ 10,000 ​ 91,229 ​ 5 February 2021 EUR ​ 20,000 ​ 181,105 ​ 13 March 2021 EUR ​ 20,000 ​ 178,375 ​ 17 December 2021 EUR ​ 1,995 ​ 19,718 ​ 16 February 2026 TL ​ 24,108 ​ 24,819 ​ 2 March 2022 TL ​ 24,312 ​ 24,362 ​ 2 March 2022 USD ​ 300 ​ 1,966 ​ 21 February 2022 USD ​ 996 ​ 8,036 ​ 10 August 2024 Total financial assets ​ 529,610 ​ ​ During the year, the following gains (losses) were recognized in other comprehensive income. ​ ​ ​ ​ ​ ​ ​ ​ 31 December ​ 31 December ​ 2021 2020 Gains / (Losses) recognized in other comprehensive income Related to debt securities (65,494) (1,970) Related to debt securities, tax effect ​ 13,099 ​ 483 ​ ​ (52,395) (1,4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Dec. 31, 2021</t>
        </is>
      </c>
    </row>
    <row r="3">
      <c r="A3" s="3" t="inlineStr">
        <is>
          <t>Text block [abstract]</t>
        </is>
      </c>
    </row>
    <row r="4">
      <c r="A4" s="4" t="inlineStr">
        <is>
          <t>Equity</t>
        </is>
      </c>
      <c r="B4" s="4" t="inlineStr">
        <is>
          <t>27. Equity Share capital As at 31 December 2021, share capital represents 2,200,000,000 (31 December 2020: 2,200,000,000) authorized, issued and fully paid shares with a par value of TL 1 each. In this respect, share capital presented in the consolidated financial statements refers to nominal amount of registered share capital. 27. Equity (continued) Share capital (continued) Each holder of shares is entitled to receive dividends as declared and their vote entitlements are determined as explained in Note 1. Companies with their shareholding percentage are as follows: ​ ​ ​ ​ ​ ​ ​ ​ ​ ​ ​ ​ 31 December 2021 ​ 31 December 2020 ​ (%) TL (%) TL Public Share 53.95 1,187,004 53.95 1,187,004 TVF BTIH 26.20 576,400 26.20 576,400 IMTIS Holdings 19.80 435,600 19.80 435,600 Other 0.05 996 0.05 996 ​ ​ ​ ​ ​ ​ ​ ​ ​ Total 100.00 2,200,000 100.00 2,200,000 Inflation adjustment to share capital (52,352) (52,352) Inflation adjusted capital 2,147,648 2,147,648 ​ As at 31 December 2021, total number of shares pledged as security is 995,509 (2020: 995,509). Legal reserves The legal reserves consist of first and second reserves, appropriated in accordance with the Turkish Commercial Code (“TCC”). The TCC stipulates that the first legal reserve is appropriated out of statutory profits at the rate of 5% per annum, until the total reserve reaches 20% of a company’s paid-in share capital. The second legal reserve is appropriated at the rate of 10% per annum of all cash dividends in excess of 5% of the paid-in share capital. Under the TCC, the legal reserves can only be used to offset losses and are not available for any other usage unless they exceed 50% of paid-in share capital. Treasury shares During 2020, the Company purchased 816,290 of its shares on-market with prices ranging from full TL 12.09 to full TL 12.35 and the buyback was approved by the Board of Directors on 27 July 2016 and 30 January 2017. During 2021, there have been no treasury shares buyback (2020: TL 9,994). Dividends Turkcell: On 15 April 2021, the Company’s General Assembly has approved a dividend distribution for the year ended 31 December 2020 amounting to TL 2,585,787 (2020: TL 811,622); this represents a gross cash dividend of full TL 1.1754 per share. The dividend has been paid to the shareholders on 30 April 2021, 30 July 2021 and 27 October 2021 to the sharehold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28. Earnings per share ​ ​ ​ ​ ​ ​ ​ ​ ​ 2021 2020 2019 Numerator: Profit attributable to owners of the Company 5,031,098 4,237,086 3,246,487 Denominator: ​ Weighted average number of shares (*) 2,183,106,193 2,183,106,193 2,183,922,483 Basic and diluted earnings per share for profit attributable to owners of the Company (in full TL) 2.30 1.94 1.49 ​ ​ ​ ​ ​ ​ ​ ​ Numerator: Profit from continuing operations attributable to owners of the Company 5,031,098 4,237,086 2,474,051 Denominator: Weighted average number of shares (*) 2,183,106,193 2,183,106,193 2,183,922,483 Basic and diluted earnings per share for profit from continuing operations attributable to owners of the Company (in full TL) 2.30 1.94 1.14 ​ ​ ​ ​ ​ ​ ​ ​ Numerator: Profit from discontinuing operations attributable to owners of the Company — — 772,436 Denominator: Weighted average number of shares (*) 2,183,106,193 2,183,106,193 2,183,922,483 Basic and diluted earnings per share for profit from discontinued operations attributable to owners of the Company (in full TL) — — 0.35 (*) Refer to Note 27 - Treasury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1</t>
        </is>
      </c>
    </row>
    <row r="3">
      <c r="A3" s="3" t="inlineStr">
        <is>
          <t>Text block [abstract]</t>
        </is>
      </c>
    </row>
    <row r="4">
      <c r="A4" s="4" t="inlineStr">
        <is>
          <t>Other non-current liabilities</t>
        </is>
      </c>
      <c r="B4" s="4" t="inlineStr">
        <is>
          <t>29. Other non-current liabilities ​ ​ ​ ​ ​ ​ ​ 2021 2020 Consideration payable in relation to the acquisition of BeST 758,261 475,879 Consideration payable in relation to the acquisition of Boyut Enerji ​ 3,275 ​ — Deferred revenue 5,838 22,180 Other ​ 2,522 ​ — ​ ​ 769,896 498,059 ​ Consideration payable in relation to the acquisition of BeST represents the present value of the long-term contingent consideration payable to the seller. Payment of USD 100,000 (equivalent to TL 1,332,900 as of 31 December 2021) is contingent on the financial performance of BeST, and based on management’s estimations, the amount is expected to be paid in instalments between 2026 and 2031 (31 December 2020: in instalments between 2025-2030). The discount rate used for calculating present value of the consideration payable in relation to the acquisition of BeST as of 31 December 2021 ranges between 6.8% and 8.0% (31 December 2020: 4.3% and 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Dec. 31, 2021</t>
        </is>
      </c>
    </row>
    <row r="3">
      <c r="A3" s="3" t="inlineStr">
        <is>
          <t>Text block [abstract]</t>
        </is>
      </c>
    </row>
    <row r="4">
      <c r="A4" s="4" t="inlineStr">
        <is>
          <t>Loans and borrowings</t>
        </is>
      </c>
      <c r="B4" s="4" t="inlineStr">
        <is>
          <t>30. Loans and borrowings ​ ​ ​ ​ ​ ​ ​ ​ 31 December ​ 31 December ​ 2021 2020 Non-current liabilities Unsecured bank loans 13,084,545 7,779,354 Secured bank loans 271,468 151,543 Lease liabilities 2,012,810 1,521,713 Debt securities issued 12,560,897 6,901,075 ​ ​ 27,929,720 16,353,685 Current liabilities ​ ​ Unsecured bank loans 6,866,411 4,049,824 Secured bank loans 241,411 144,261 Lease liabilities 893,055 577,173 Debt securities issued 847,536 461,479 ​ ​ 8,848,413 5,232,737 ​ The company has used loans in accordance with the loan agreement previously signed with J.P.Morgan and AB Svensk Exportkredit under the Swedish Export Credit Organization (“EKN”) insurance. As of 31 December 2021, the Company has used USD 20,248 loan on 26 February 2021, respectively, with a fixed interest rate of 3.84%. The company has used loans in accordance with the loan agreement previously signed with China Development Bank on 10 August 2020. As of 31 December 2021, the Company has used RMB 147,286, EUR 57,124 and RMB 77,177 loan on 18 March 2021, 19 March 2021 and 21 October 2021, respectively, with a fixed interest rate of 5.15% for RMB loans and Euribor+2.29% for the EUR. On 29 December 2021, the company extended the maturity of existing 50,000 EUR Sustainability Indexed Loan from May 2022 to December 2026 of which was previously signed on 13 May 2019 with BNP Paribas Fortis SA/NV. In addition, the principal amount of subject loan is increased to EUR 70,000 with additional EUR 20,000 utilization. On 6 July 2021, CMB approval has been taken on issuance of management agreement based lease certificates in accordance with capital markets legislation in the domestic market, in Turkish Lira terms, at an amount of up to TL 600,000, on various dates and at various amounts without public offering, as private placement and/or to be sold to institutional investors within one year. On 17 November 2021, the Company has issued management agreement based lease certificates through Halk Varlik Kiralama A.S. amounting TL 100,000 with the maturity of 3 March 2022. ​ 30. Loans and borrowings (continued) Terms and conditions of outstanding loans are as follows: ​ ​ ​ ​ ​ ​ ​ ​ ​ ​ ​ ​ ​ ​ ​ ​ ​ ​ ​ ​ ​ ​ ​ ​ 31 December 2021 ​ 31 December 2020 ​ ​ ​ ​ Interest ​ ​ ​ Payment ​ Carrying ​ Nominal interest ​ Payment ​ Carrying ​ Currency rate type Nominal interest rate period amount rate period amount Unsecured bank loans EUR Floating Euribor+ 1.9% -Euribor+ 2.3% ​ 2022 - 2028 9,188,487 Euribor+ 2.0% -Euribor+ 2.2% ​ 2021 - 2026 5,624,277 Unsecured bank loans USD Floating Libor+ 2.1% -Libor 2.2% ​ 2022 - 2028 ​ 3,639,052 Libor+ 2.1% -Libor+ 2.4% ​ 2021 - 2028 2,384,622 Unsecured bank loans TL Fixed 14.8% - 29.0% ​ 2022 3,044,848 6.5% - 16.9% ​ 2021 1,627,198 Unsecured bank loans UAH Fixed 8.0% - 10.9% ​ 2022 - 2024 1,712,723 6.0% - 10.9% ​ 2021 - 2023 980,207 Unsecured bank loans USD Fixed 3.8% ​ 2022 - 2030 1,072,858 3.8% ​ 2021 - 2030 501,036 Unsecured bank loans RMB Fixed 4.9% - 5.2% ​ 2022 - 2028 930,395 5.2% - 5.5% ​ 2021 - 2026 283,273 Unsecured bank loans EUR Fixed 1.7% ​ 2022 362,593 1.5% - 1.8% ​ 2021 - 2022 428,565 Secured bank loans USD Floating Libor+ 1.6% &amp; Libor+ 1.9% ​ 2022 - 2026 360,212 Libor+ 1.7% ​ 2021 - 2023 259,427 Secured bank loans ​ USD ​ Fixed ​ 2.6% ​ 2022 - 2026 ​ 152,667 ​ — ​ — ​ — Secured bank loans EUR Floating — ​ — — Euribor+ 1.3% ​ 2021 36,377 Debt securities issued USD Fixed 5.8% ​ 2022 - 2028 13,306,495 5.8% ​ 2021 - 2028 7,311,688 Debt securities issued TL Fixed 16.3% ​ 2022 101,938 15.0% ​ 2021 50,866 Lease liabilities ​ TL ​ Fixed ​ 9.8% - 45.0% ​ 2022 - 2048 ​ 1,262,449 ​ 9.8% - 45.0% ​ 2021 - 2048 ​ 1,201,988 Lease liabilities ​ UAH ​ Fixed ​ 7.6% - 25.7% ​ 2022 - 2069 ​ 1,074,000 ​ 8.1% - 24.0% ​ 2021 - 2069 ​ 555,597 Lease liabilities ​ EUR ​ Fixed ​ 1.0% - 10.0% ​ 2022 - 2034 ​ 303,265 ​ 1.0% - 10.0% ​ 2021 - 2034 ​ 185,557 Lease liabilities ​ BYN ​ Fixed ​ 11.5% - 15.8% ​ 2022 - 2028 ​ 185,618 ​ 11.5% - 15.0% ​ 2021 - 2028 ​ 99,259 Lease liabilities USD Fixed 3.9% - 10.9% ​ 2022 - 2028 80,533 3.9% - 10.9% ​ 2021 - 2028 56,485 ​ ​ ​ ​ ​ ​ ​ ​ ​ ​ 36,778,133 ​ ​ ​ ​ 21,586,4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1</t>
        </is>
      </c>
    </row>
    <row r="3">
      <c r="A3" s="3" t="inlineStr">
        <is>
          <t>Text block [abstract]</t>
        </is>
      </c>
    </row>
    <row r="4">
      <c r="A4" s="4" t="inlineStr">
        <is>
          <t>Employee benefits</t>
        </is>
      </c>
      <c r="B4" s="4" t="inlineStr">
        <is>
          <t>31. Employee benefits ​ ​ ​ ​ ​ ​ ​ ​ 31 December ​ 31 December ​ 2021 2020 Retirement pay liability provision 514,118 301,459 Unused vacation provision 100,495 80,464 ​ ​ 614,613 381,923 ​ Provision for employee termination benefits Movements in provision for employee termination benefits are as follows: ​ ​ ​ ​ ​ ​ ​ 2021 2020 1 January 301,459 222,164 Service cost 62,749 38,304 Remeasurements 163,588 37,230 Interest expense 37,383 25,535 Benefit payments (51,138) (21,774) Acquisition through business combinations ​ 77 ​ — 31 December 514,118 301,459 ​ 31. Employee benefits (continued) ​ Provision for employee termination benefits (continued) ​ The sensitivity of provision for employee termination benefits to changes in the significant actuarial assumptions is: ​ ​ ​ ​ ​ ​ ​ ​ ​ ​ ​ 31 December 2021 ​ Interest Rate ​ Inflation Rate ​ Sensitivity Level 1% increase 1% decrease 1% increase 1% decrease ​ Change in assumption (13.4) % 16.3 % 16.5 % (13.8) % Impact on provision for employee termination benefits (68,892) ​ 83,801 ​ 84,829 ​ (70,948) ​ ​ ​ ​ ​ ​ ​ ​ ​ ​ ​ ​ 31 December 2020 ​ Interest Rate ​ Inflation Rate ​ Sensitivity Level 1% increase 1% decrease 1% increase 1% decrease ​ Change in assumption (14.1) % 17.3 % 17.6 % (14.6) % Impact on provision for employee termination benefits (42,566) 52,122 53,117 (43,953) ​ ​ The above sensitivity analyses are based on a change in an assumption while holding all other assumptions constant. In practice, this is unlikely to occur, and changes in some of the assumptions may be correlated. Defined contribution plans Obligations for contribution to defined contribution plans are recognized as an expense in the consolidated statement of profit or loss as incurred. The Group incurred TL 20,004, TL 14,677 and TL 12,785 in relation to defined contribution retirement plan for the years ended 31 December 2021, 2020 and 2019, respectively. Share based payments The Group has a share performance based payment plan (cash settled incentive plan) in order to build a common interest with its shareholders, support sustainable success, and ensure loyalty of key employees. The KPIs of the plan are; the total shareholder return in excess of weighted average cost of capital (WACC), and ranking of total shareholder return in comparison with BIST-30 and peer group. Bonus amount is determined according to these evaluations, and it is distributed over a three-year payment plan. As of 31 December 2021, the Group has no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revenue</t>
        </is>
      </c>
      <c r="B1" s="2" t="inlineStr">
        <is>
          <t>12 Months Ended</t>
        </is>
      </c>
    </row>
    <row r="2">
      <c r="B2" s="2" t="inlineStr">
        <is>
          <t>Dec. 31, 2021</t>
        </is>
      </c>
    </row>
    <row r="3">
      <c r="A3" s="3" t="inlineStr">
        <is>
          <t>Text block [abstract]</t>
        </is>
      </c>
    </row>
    <row r="4">
      <c r="A4" s="4" t="inlineStr">
        <is>
          <t>Deferred revenue</t>
        </is>
      </c>
      <c r="B4" s="4" t="inlineStr">
        <is>
          <t>32. Deferred revenue Deferred revenue primarily consists of rent income and it is classified as current at 31 December 2021 and 2020. The amount of deferred revenue is TL 111,136 and TL 116,921 as at 31 December 2021 and 2020,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12 Months Ended</t>
        </is>
      </c>
    </row>
    <row r="2">
      <c r="B2" s="2" t="inlineStr">
        <is>
          <t>Dec. 31, 2021</t>
        </is>
      </c>
    </row>
    <row r="3">
      <c r="A3" s="3" t="inlineStr">
        <is>
          <t>Text block [abstract]</t>
        </is>
      </c>
    </row>
    <row r="4">
      <c r="A4" s="4" t="inlineStr">
        <is>
          <t>Contract liabilities</t>
        </is>
      </c>
      <c r="B4" s="4" t="inlineStr">
        <is>
          <t>33. Contract liabilities ​ ​ ​ ​ ​ ​ ​ ​ 31 December ​ 31 December Non-current contract liabilities 2021 2020 Contract liabilities ​ 170,445 164,764 ​ ​ ​ ​ ​ ​ ​ ​ 31 December ​ 31 December Current contract liabilities 2021 2020 Contract liabilities ​ 459,289 315,070 ​ Contract liabilities primarily consists of right of use sold but not used by prepaid subscribers. Revenue recognized in the current reporting period relating to carried forward contract liabilities is TL 315,070 (2020: TL 290,408). The following table shows unsatisfied performance obligation result as of 31 December 2021; ​ ​ ​ ​ ​ ​ ​ 31 December 2021 ​ 31 December 2020 Telecommunications service 1,485,719 ​ 900,816 Equipment revenues 1,061,141 ​ 423,948 Total 2,546,860 ​ 1,324,764 ​ Management expects that 56% of the transaction price allocated to the unsatisfied contracts as of 31 December 2021 will be recognized as revenue during next reporting periods. The remaining 44% will be recognized in the 2022 financial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ther Comprehensive Income - TRY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Profit for the year</t>
        </is>
      </c>
      <c r="B4" s="6" t="n">
        <v>5031278</v>
      </c>
      <c r="C4" s="6" t="n">
        <v>4239620</v>
      </c>
      <c r="D4" s="6" t="n">
        <v>3276690</v>
      </c>
    </row>
    <row r="5">
      <c r="A5" s="3" t="inlineStr">
        <is>
          <t>Items that will not be reclassified to profit or loss:</t>
        </is>
      </c>
    </row>
    <row r="6">
      <c r="A6" s="4" t="inlineStr">
        <is>
          <t>Remeasurements of employee termination benefits</t>
        </is>
      </c>
      <c r="B6" s="5" t="n">
        <v>-163588</v>
      </c>
      <c r="C6" s="5" t="n">
        <v>-37230</v>
      </c>
      <c r="D6" s="5" t="n">
        <v>-36385</v>
      </c>
    </row>
    <row r="7">
      <c r="A7" s="4" t="inlineStr">
        <is>
          <t>Income tax relating to remeasurements of employee termination benefit</t>
        </is>
      </c>
      <c r="B7" s="5" t="n">
        <v>32276</v>
      </c>
      <c r="C7" s="5" t="n">
        <v>6085</v>
      </c>
      <c r="D7" s="5" t="n">
        <v>8005</v>
      </c>
    </row>
    <row r="8">
      <c r="A8" s="4" t="inlineStr">
        <is>
          <t>Remeasurements of employee benefits, net of tax</t>
        </is>
      </c>
      <c r="B8" s="5" t="n">
        <v>-131312</v>
      </c>
      <c r="C8" s="5" t="n">
        <v>-31145</v>
      </c>
      <c r="D8" s="5" t="n">
        <v>-28380</v>
      </c>
    </row>
    <row r="9">
      <c r="A9" s="3" t="inlineStr">
        <is>
          <t>Items that may be reclassified to profit or loss:</t>
        </is>
      </c>
    </row>
    <row r="10">
      <c r="A10" s="4" t="inlineStr">
        <is>
          <t>Exchange differences on translation of foreign operations</t>
        </is>
      </c>
      <c r="B10" s="5" t="n">
        <v>2410295</v>
      </c>
      <c r="C10" s="5" t="n">
        <v>29352</v>
      </c>
      <c r="D10" s="5" t="n">
        <v>431810</v>
      </c>
    </row>
    <row r="11">
      <c r="A11" s="4" t="inlineStr">
        <is>
          <t>Exchange differences arising from discontinued operations</t>
        </is>
      </c>
      <c r="D11" s="5" t="n">
        <v>104986</v>
      </c>
    </row>
    <row r="12">
      <c r="A12" s="4" t="inlineStr">
        <is>
          <t>Fair value reserve</t>
        </is>
      </c>
      <c r="B12" s="5" t="n">
        <v>-65494</v>
      </c>
      <c r="C12" s="5" t="n">
        <v>-1970</v>
      </c>
      <c r="D12" s="5" t="n">
        <v>4451</v>
      </c>
    </row>
    <row r="13">
      <c r="A13" s="4" t="inlineStr">
        <is>
          <t>Cash flow hedges - effective portion of changes in fair value</t>
        </is>
      </c>
      <c r="B13" s="5" t="n">
        <v>1909730</v>
      </c>
      <c r="C13" s="5" t="n">
        <v>1523123</v>
      </c>
      <c r="D13" s="5" t="n">
        <v>221488</v>
      </c>
    </row>
    <row r="14">
      <c r="A14" s="4" t="inlineStr">
        <is>
          <t>Cash flow hedges - reclassified to profit or loss</t>
        </is>
      </c>
      <c r="B14" s="5" t="n">
        <v>-1712519</v>
      </c>
      <c r="C14" s="5" t="n">
        <v>-1513209</v>
      </c>
      <c r="D14" s="5" t="n">
        <v>-439365</v>
      </c>
    </row>
    <row r="15">
      <c r="A15" s="4" t="inlineStr">
        <is>
          <t>Cost of hedging reserve - changes in fair value</t>
        </is>
      </c>
      <c r="B15" s="5" t="n">
        <v>-1266102</v>
      </c>
      <c r="C15" s="5" t="n">
        <v>-589856</v>
      </c>
      <c r="D15" s="5" t="n">
        <v>97373</v>
      </c>
    </row>
    <row r="16">
      <c r="A16" s="4" t="inlineStr">
        <is>
          <t>Cost of hedging reserve - reclassified to profit or loss</t>
        </is>
      </c>
      <c r="B16" s="5" t="n">
        <v>81028</v>
      </c>
      <c r="C16" s="5" t="n">
        <v>102212</v>
      </c>
      <c r="D16" s="5" t="n">
        <v>-21768</v>
      </c>
    </row>
    <row r="17">
      <c r="A17" s="4" t="inlineStr">
        <is>
          <t>Loss on hedges of net investments in foreign operations</t>
        </is>
      </c>
      <c r="B17" s="5" t="n">
        <v>-1558374</v>
      </c>
      <c r="C17" s="5" t="n">
        <v>-368959</v>
      </c>
      <c r="D17" s="5" t="n">
        <v>-55389</v>
      </c>
    </row>
    <row r="18">
      <c r="A18" s="4" t="inlineStr">
        <is>
          <t>Income tax relating to these items</t>
        </is>
      </c>
      <c r="B18" s="5" t="n">
        <v>-355266</v>
      </c>
      <c r="C18" s="5" t="n">
        <v>167028</v>
      </c>
      <c r="D18" s="5" t="n">
        <v>-56728</v>
      </c>
    </row>
    <row r="19">
      <c r="A19" s="4" t="inlineStr">
        <is>
          <t>-Income tax relating to exchange differences</t>
        </is>
      </c>
      <c r="B19" s="5" t="n">
        <v>-861143</v>
      </c>
      <c r="C19" s="5" t="n">
        <v>7729</v>
      </c>
      <c r="D19" s="5" t="n">
        <v>-99234</v>
      </c>
    </row>
    <row r="20">
      <c r="A20" s="4" t="inlineStr">
        <is>
          <t>-Income tax relating to fair value reserve</t>
        </is>
      </c>
      <c r="B20" s="5" t="n">
        <v>13099</v>
      </c>
      <c r="C20" s="5" t="n">
        <v>483</v>
      </c>
      <c r="D20" s="5" t="n">
        <v>-979</v>
      </c>
    </row>
    <row r="21">
      <c r="A21" s="4" t="inlineStr">
        <is>
          <t>-Income tax relating to cash flow hedges</t>
        </is>
      </c>
      <c r="B21" s="5" t="n">
        <v>-55912</v>
      </c>
      <c r="C21" s="5" t="n">
        <v>-5957</v>
      </c>
      <c r="D21" s="5" t="n">
        <v>47933</v>
      </c>
    </row>
    <row r="22">
      <c r="A22" s="4" t="inlineStr">
        <is>
          <t>-Income tax relating to cost of hedging reserve</t>
        </is>
      </c>
      <c r="B22" s="5" t="n">
        <v>237015</v>
      </c>
      <c r="C22" s="5" t="n">
        <v>92089</v>
      </c>
      <c r="D22" s="5" t="n">
        <v>-16634</v>
      </c>
    </row>
    <row r="23">
      <c r="A23" s="4" t="inlineStr">
        <is>
          <t>-Income tax relating to hedges of net investments</t>
        </is>
      </c>
      <c r="B23" s="5" t="n">
        <v>311675</v>
      </c>
      <c r="C23" s="5" t="n">
        <v>72684</v>
      </c>
      <c r="D23" s="5" t="n">
        <v>12186</v>
      </c>
    </row>
    <row r="24">
      <c r="A24" s="4" t="inlineStr">
        <is>
          <t>Items that may be reclassified to profit or loss, net of tax</t>
        </is>
      </c>
      <c r="B24" s="5" t="n">
        <v>-556702</v>
      </c>
      <c r="C24" s="5" t="n">
        <v>-652279</v>
      </c>
      <c r="D24" s="5" t="n">
        <v>286858</v>
      </c>
    </row>
    <row r="25">
      <c r="A25" s="4" t="inlineStr">
        <is>
          <t>Other comprehensive income/(loss) for the year, net of income tax</t>
        </is>
      </c>
      <c r="B25" s="5" t="n">
        <v>-688014</v>
      </c>
      <c r="C25" s="5" t="n">
        <v>-683424</v>
      </c>
      <c r="D25" s="5" t="n">
        <v>258478</v>
      </c>
    </row>
    <row r="26">
      <c r="A26" s="4" t="inlineStr">
        <is>
          <t>Total comprehensive income/(loss)</t>
        </is>
      </c>
      <c r="B26" s="5" t="n">
        <v>4343264</v>
      </c>
      <c r="C26" s="5" t="n">
        <v>3556196</v>
      </c>
      <c r="D26" s="5" t="n">
        <v>3535168</v>
      </c>
    </row>
    <row r="27">
      <c r="A27" s="3" t="inlineStr">
        <is>
          <t>Total comprehensive income for the year is attributable to:</t>
        </is>
      </c>
    </row>
    <row r="28">
      <c r="A28" s="4" t="inlineStr">
        <is>
          <t>Owners of the Company</t>
        </is>
      </c>
      <c r="B28" s="5" t="n">
        <v>4343188</v>
      </c>
      <c r="C28" s="5" t="n">
        <v>3553662</v>
      </c>
      <c r="D28" s="5" t="n">
        <v>3505496</v>
      </c>
    </row>
    <row r="29">
      <c r="A29" s="4" t="inlineStr">
        <is>
          <t>Non-controlling interests</t>
        </is>
      </c>
      <c r="B29" s="5" t="n">
        <v>76</v>
      </c>
      <c r="C29" s="5" t="n">
        <v>2534</v>
      </c>
      <c r="D29" s="5" t="n">
        <v>29672</v>
      </c>
    </row>
    <row r="30">
      <c r="A30" s="4" t="inlineStr">
        <is>
          <t>Total comprehensive income/(loss)</t>
        </is>
      </c>
      <c r="B30" s="5" t="n">
        <v>4343264</v>
      </c>
      <c r="C30" s="5" t="n">
        <v>3556196</v>
      </c>
      <c r="D30" s="5" t="n">
        <v>3535168</v>
      </c>
    </row>
    <row r="31">
      <c r="A31" s="3" t="inlineStr">
        <is>
          <t>Total comprehensive income for the year attributable to owners of the Company arises from:</t>
        </is>
      </c>
    </row>
    <row r="32">
      <c r="A32" s="4" t="inlineStr">
        <is>
          <t>Continuing operations</t>
        </is>
      </c>
      <c r="B32" s="5" t="n">
        <v>4343188</v>
      </c>
      <c r="C32" s="5" t="n">
        <v>3553662</v>
      </c>
      <c r="D32" s="5" t="n">
        <v>2628074</v>
      </c>
    </row>
    <row r="33">
      <c r="A33" s="4" t="inlineStr">
        <is>
          <t>Discontinued operations</t>
        </is>
      </c>
      <c r="D33" s="5" t="n">
        <v>877422</v>
      </c>
    </row>
    <row r="34">
      <c r="A34" s="4" t="inlineStr">
        <is>
          <t>Total</t>
        </is>
      </c>
      <c r="B34" s="6" t="n">
        <v>4343188</v>
      </c>
      <c r="C34" s="6" t="n">
        <v>3553662</v>
      </c>
      <c r="D34" s="6" t="n">
        <v>35054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Text block [abstract]</t>
        </is>
      </c>
    </row>
    <row r="4">
      <c r="A4" s="4" t="inlineStr">
        <is>
          <t>Provisions</t>
        </is>
      </c>
      <c r="B4" s="4" t="inlineStr">
        <is>
          <t>34. Provisions Non - ​ ​ ​ ​ ​ ​ ​ ​ ​ ​ ​ ​ Obligations for ​ ​ ​ ​ ​ ​ dismantling, ​ ​ ​ ​ Legal ​ removing and ​ ​ ​ claims site restoration Total Balance at 1 January 2021 ​ 16,894 ​ 395,037 411,931 Provisions recognized 12,966 21,477 ​ 34,443 Payments ​ — ​ (3,068) ​ (3,068) Unwinding of discount — 37,727 ​ 37,727 Transfer to current provisions (10,198) — ​ (10,198) Remeasurements ​ — ​ (375) ​ (375) Effect of changes in exchange rates — 145,337 ​ 145,337 Balance at 31 December 2021 19,662 596,135 ​ 615,797 ​ ​ 34. Provisions (continued) ​ Non - current provisions: (continued) ​ ​ ​ ​ ​ ​ ​ ​ ​ ​ ​ ​ Obligations for ​ ​ ​ ​ ​ ​ dismantling, ​ ​ ​ ​ Legal ​ removing and ​ ​ ​ claims site restoration Total Balance at 1 January 2020 13,635 323,769 337,404 Provisions recognized 11,033 11,791 22,824 Payments ​ — ​ (3,951) ​ (3,951) Unwinding of discount — 21,521 21,521 Transfer to current provisions (7,774) — (7,774) Remeasurements ​ — ​ 39,504 ​ 39,504 Effect of changes in exchange rates — 2,403 2,403 Balance at 31 December 2020 16,894 395,037 411,931 ​ Provision for legal claims are recognized for the probable cash outflows related to legal disputes. Refer to Note 39. The Group is required to incur certain costs in respect of a liability to dismantle and remove assets and to restore sites on which the assets were located. The dismantling costs are calculated according to best estimate of future expected payments discounted at a pre-tax discount rate that reflects current market assessments of the time value of money and the risks specific to the liability. It is expected that the obligations for dismantling, removing and site restoration will be realized in accordance with the useful life of GSM services materials. Additions to obligations for dismantling, removing and site restoration during the period are non-cash transactions and are recorded against property, plant and equipment. ​ Current provisions: ​ ​ ​ ​ ​ ​ ​ ​ ​ Legal claims(**) Bonus(*) Total Balance at 1 January 2021 253,633 376,655 630,288 Provisions recognized 221,453 659,066 880,519 Payments (420,663) (567,025) (987,688) Transfers from non-current provisions 10,198 — 10,198 Effect of changes in exchange rates 2,400 37,945 40,345 Balance at 31 December 2021 67,021 506,641 573,662 ​ ​ ​ ​ ​ ​ ​ ​ ​ Legal claims(**) Bonus(*) Total Balance at 1 January 2020 17,840 324,972 342,812 Provisions recognized 232,879 590,187 823,066 Payments (6,109) (537,598) (543,707) Transfers from non-current provisions 7,774 — 7,774 Effect of changes in exchange rates 1,249 (906) 343 Balance at 31 December 2020 253,633 376,655 630,288 (*) Includes share-based payment (Note (**) Refer to Note 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1</t>
        </is>
      </c>
    </row>
    <row r="3">
      <c r="A3" s="3" t="inlineStr">
        <is>
          <t>Text block [abstract]</t>
        </is>
      </c>
    </row>
    <row r="4">
      <c r="A4" s="4" t="inlineStr">
        <is>
          <t>Trade and other payables</t>
        </is>
      </c>
      <c r="B4" s="4" t="inlineStr">
        <is>
          <t>35. Trade and other payables ​ ​ ​ ​ ​ ​ ​ 2021 2020 Payable to suppliers 4,615,606 3,467,338 Taxes payable 999,771 668,260 Accrued treasury share, universal service fund contribution and contributions to the ICTA’s expenses 652,028 533,440 Accrued selling and marketing expenses 74,214 92,696 Other 379,060 214,871 ​ ​ 6,720,679 4,976,605 ​ Payable to suppliers arises in the ordinary course of business. Taxes payables include VAT payables, special communications taxes payable, frequency usage fees payable to the ICTA and personnel income taxes payable. Accrued selling and marketing expenses mainly result from services received from third parties related to the marketing activities of the Group, but not yet invoic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Text block [abstract]</t>
        </is>
      </c>
    </row>
    <row r="4">
      <c r="A4" s="4" t="inlineStr">
        <is>
          <t>Derivative financial instruments</t>
        </is>
      </c>
      <c r="B4" s="4" t="inlineStr">
        <is>
          <t>36. Derivative financial instruments The fair value of derivative financial instruments at 31 December 2021 and 2020 are attributable to the following: ​ ​ ​ ​ ​ ​ ​ ​ ​ ​ ​ ​ 31 December 2021 ​ 31 December 2020 ​ Assets Liabilities Assets Liabilities Held for trading ​ 1,181,740 ​ — 360,047 41,132 Derivatives used for hedge accounting ​ 999,577 ​ 60,518 642,623 66,851 Total ​ 2,181,317 ​ 60,518 1,002,670 107,983 ​ At 31 December 2021, the total held for trading derivative financial assets of TL 2,131,070 (31 December 2020: TL 917,437) also includes a net accrued interest expense of TL 50,247 (31 December 2020: TL 85,233) and the total held for trading derivative financial liabilities of TL 71,325 (31 December 2020: TL 119,111) also includes a net accrued interest expense of TL 10,807 (31 December 2020: TL 11,128). 36. Derivative financial instruments (continued) ​ Derivatives used for hedging The notional amount and the fair value of derivatives used for hedging contracts at 31 December 2021 and 2020 are as follows: ​ ​ ​ ​ ​ ​ ​ ​ ​ ​ ​ ​ ​ ​ ​ ​ ​ ​ ​ ​ 31 December 2021 ​ 31 December 2020 ​ ​ ​ ​ ​ ​ ​ ​ ​ ​ ​ ​ ​ ​ ​ ​ ​ ​ ​ ​ ​ ​ Change in ​ Change in ​ ​ ​ ​ ​ ​ ​ ​ ​ ​ ​ ​ ​ ​ intrinsic value ​ intrinsic value ​ ​ ​ ​ ​ ​ ​ ​ ​ ​ ​ ​ ​ ​ of outstanding ​ of outstanding ​ ​ Notional ​ ​ ​ Notional ​ ​ ​ ​ ​ ​ ​ hedging ​ hedging ​ ​ value ​ ​ ​ value ​ ​ ​ ​ ​ ​ ​ instruments ​ instruments ​ ​ in original ​ ​ ​ in original ​ ​ ​ ​ ​ Hedge ​ since 1 ​ since 1 Currency currency Fair Value currency Fair Value Maturity date ratio January 2021 January 2020 Participating cross currency swap contracts ​ ​ ​ ​ ​ ​ ​ ​ ​ ​ ​ EUR Contracts ​ 300,200 ​ 174,747 ​ 366,800 ​ 221,937 ​ October 2025 ​ 01:01 ​ 963,374 ​ 962,903 EUR Contracts ​ 63,365 ​ 48,443 ​ 65,158 ​ 53,142 ​ April 2026 ​ 01:01 ​ 78,593 ​ 161,325 USD Contracts ​ 206,770 ​ 523,571 ​ 216,054 ​ 270,315 ​ April 2026 ​ 01:01 ​ 533,782 ​ 342,123 Cross currency swap contracts ​ ​ ​ ​ ​ ​ ​ ​ ​ ​ ​ ​ ​ ​ RMB Contracts ​ 135,134 ​ 235,617 ​ 162,121 ​ 97,229 ​ April 2026 ​ 01:01 ​ 136,770 ​ 46,858 ​ ​ ​ ​ ​ ​ ​ ​ ​ ​ ​ ​ ​ ​ ​ ​ ​ Interest rate swap contracts ​ ​ ​ ​ ​ ​ ​ ​ ​ ​ ​ ​ ​ ​ ​ ​ USD Contracts ​ 150,075 ​ (43,319) ​ 180,045 ​ (66,851) ​ April 2026 ​ 01:01 ​ — ​ — ​ ​ ​ ​ ​ ​ ​ ​ ​ ​ ​ ​ ​ ​ ​ ​ ​ Derivatives used for hedge accounting ​ ​ 939,059 ​ ​ ​ 575,772 ​ ​ ​ ​ ​ ​ ​ ​ EUR 340,220 (2020: EUR 414,812) participating cross currency swap contracts includes TL 1,170,728 (2020: TL 1,121,303) guarantees after the CSA agreement. ​ 36. Derivative financial instruments (continued) Held for trading The notional amount and the fair value of derivatives used held for trading contracts at 31 December 2021 and 2020 are as follows: ​ ​ ​ ​ ​ ​ ​ ​ ​ ​ ​ ​ ​ ​ ​ ​ 31 December 2021 ​ 31 December 2020 ​ Notional value ​ ​ ​ Notional value ​ ​ Currency ​ in original currency ​ Fair value ​ Maturity ​ in original currency ​ Fair value ​ Maturity Participating cross currency swap contracts ​ ​ ​ ​ ​ ​ ​ ​ ​ ​ ​ ​ EUR Contracts ​ 66,700 ​ 243,478 ​ April 2026 ​ 90,881 ​ 230,033 ​ April 2026 USD Contracts ​ 36,000 ​ 58,890 ​ November 2025 ​ 32,008 ​ 31,334 ​ April 2026 ​ ​ ​ ​ ​ ​ ​ ​ ​ ​ ​ ​ ​ Cross currency swap contracts ​ ​ ​ ​ ​ ​ ​ ​ ​ ​ ​ ​ EUR Contracts ​ 24,000 ​ 168,900 ​ December 2022 ​ 7,200 ​ 20,853 ​ September 2021 USD Contracts ​ 36,572 ​ 284,868 ​ March 2023-November 2025 ​ 34,286 ​ 62,715 ​ March 2023 RMB Contracts ​ 32,342 ​ 50,842 ​ April 2026 ​ 38,801 ​ 14,535 ​ April 2026 ​ ​ ​ ​ ​ ​ ​ ​ ​ ​ ​ ​ ​ Interest rate swap contracts ​ ​ ​ ​ ​ ​ ​ ​ EUR Contracts ​ 35,000 ​ 11,780 ​ September 2028 ​ — ​ — ​ — USD Contracts ​ — ​ — ​ — ​ 17,778 ​ 258 ​ September 2028 ​ ​ ​ ​ ​ ​ ​ ​ ​ ​ ​ ​ ​ FX swap contracts ​ ​ ​ ​ ​ ​ ​ ​ ​ ​ ​ ​ USD Contracts ​ 200,000 ​ 193,504 ​ January 2022 ​ 10,000 ​ 319 ​ January 2021 ​ ​ ​ ​ ​ ​ ​ ​ ​ ​ ​ ​ Currency forward contracts ​ ​ ​ ​ ​ ​ ​ ​ ​ ​ ​ USD Contracts 175,000 ​ 169,478 ​ January 2022-March 2022 ​ — ​ — ​ — ​ ​ ​ ​ ​ ​ ​ ​ ​ ​ ​ ​ Held for trading financial assets ​ ​ ​ 1,181,740 ​ ​ ​ ​ ​ 360,047 ​ ​ ​ 36. Derivative financial instruments (continued) Held for trading (continued) The notional amount and the fair value of derivatives used held for trading contracts at 31 December 2021 and 2020 are as follows: ​ ​ ​ ​ ​ ​ ​ ​ ​ ​ ​ ​ ​ ​ ​ ​ 31 December 2021 ​ 31 December 2020 ​ ​ Notional value ​ ​ ​ ​ ​ Notional value ​ ​ ​ ​ Currency in original currency Fair value Maturity in original currency Fair value Maturity Participating cross currency swap contracts ​ ​ ​ USD Contracts ​ — ​ — ​ — ​ 45,000 ​ (9,701) ​ November 2025 ​ ​ ​ ​ ​ ​ ​ ​ ​ ​ ​ ​ ​ Cross currency swap contracts ​ ​ ​ ​ ​ ​ ​ ​ ​ ​ ​ ​ EUR Contracts ​ — ​ — ​ — ​ 43,900 ​ (13,684) ​ December 2021-2022 USD Contracts ​ — ​ — ​ — ​ 20,000 ​ (6,747) ​ November 2025 ​ ​ ​ ​ ​ ​ ​ ​ ​ ​ ​ Interest rate swap contracts ​ ​ ​ ​ ​ ​ ​ ​ ​ ​ ​ ​ USD Contracts ​ — ​ — ​ — ​ 22,222 ​ (1,141) ​ September 2028 ​ ​ ​ ​ ​ ​ ​ ​ ​ ​ ​ ​ ​ FX swap contracts ​ ​ ​ ​ ​ ​ ​ ​ ​ ​ ​ ​ USD Contracts ​ — ​ — ​ — ​ 82,735 ​ (7,046) ​ January 2021 ​ ​ ​ ​ ​ ​ ​ ​ ​ ​ ​ ​ ​ Currency forward contracts ​ ​ ​ ​ ​ ​ ​ ​ ​ ​ ​ ​ USD Contracts — ​ — ​ — ​ 6,000 ​ (2,813) January-December 2021 ​ ​ ​ ​ ​ ​ ​ ​ ​ ​ ​ ​ ​ Held for trading financial liabilities ​ ​ — ​ ​ ​ ​ ​ (41,132) ​ ​ Fair value of derivative instruments and risk management Fair value This section explains the judgments and estimates made in determining the fair values of the financial instruments that are recognized and measured at fair value in the financial statements. To provide an indication of the reliability of the inputs used in determining fair value, the Group has classified its financial instruments into the three levels prescribed under the accounting standards. An explanation of each level is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 36. Derivative financial instruments (continued) Fair value (continued) ​ ​ ​ ​ ​ ​ ​ Fair Value hierarchy Valuation Techniques a) Participating cross currency swap contracts (*) ​ Level 3 Pricing models based on discounted cash Present value of the estimated future cash flows based on unobservable yield curves and end period FX rates b) FX swap, currency, interest swap and option contracts ​ Level 2 Present value of the estimated future cash flows based on observable yield curves and end period FX rates c) Currency forward contracts ​ Level 2 Forward exchange rates at the balance sheet date (*) Since the bid-ask spread is unobservable input; in the valuation of participating cross currency swap contracts, prices in the bid- ask price range that were considered the most appropriate were used instead of mid prices. If mid prices were used in the valuation the fair value of participating cross currency swap contracts would have been TL 253,788 lower as at 31 December 2021 (31 December 2020: TL 168,882). There were no transfers between fair value hierarchy levels during the year. As of 31 December 2021, the Company has no financial assets and liabilities carried at fair value on a non-recurring basis. ​ Movements in the participating cross currency swap contracts for the years ended 31 December 2021 and 31 December 2020 are stated below: ​ ​ ​ ​ ​ ​ ​ ​ 31 December ​ 31 December ​ 2021 2020 Opening balance 797,060 495,436 Cash flow effect 45,951 (695,892) Total gain/loss: ​ ​ Gains recognized in profit or loss 206,118 997,516 Closing balance 1,049,129 797,060 ​ Net off / Offset The Company signed a Credit Support Annex (CSA) against the default risk of parties in respect of a EUR 300,200 participating cross currency swap transaction executed on 15 July 2016 and restructured respectively on 26 May 2017 and 9 August 2018. Additionally, in the 25 June 2019, The Company signed a new CSA to EUR 40,020 participating cross currency swap transaction. As per the CSA, the swap’s current (mark-to-market) value will be determined on the 10th and 24th calendar day of each calendar month, and if the mark-to-market value is positive and exceeds a certain threshold, the bank will be posting cash collateral to the Company which will be equal to an amount exceeding the threshold (i.e. if the mark-to-market value is negative, the Company would be required to post collateral to the bank by an amount exceeding the threshold). 36. Derivative financial instruments (continued) Net off / Offset (continued) With respect to valuations, on a bi-weekly basis, a transfer will take place between the parties only if the mark-to-market value changes by at least EUR 1,000. Following the execution of CSA, the bank transferred to the Company EUR 293,643 as collateral (31 December 2021: TL 4,430,104) which was the amount exceeding the threshold (EUR 10,000) and the Company transferred EUR 216,043 as collateral to the bank (31 December 2021: TL 3,259,376) which was the amount exceeding the threshold (EUR 10,000). The Company clarified this with the derivative assets included in the statement of financial position because it has the legal right to offset the collateral amount TL 1,170,728 (31 December 2020: 1,121,303) that it recognizes under the borrowings and intends to pay according to the net fair value. This amount was netted from the borrowings and deducted from the derivative instruments in the balance sheet. As of 31 December 2021, if this transaction was not conducted, derivative financial instruments assets, liabilities and borrowings would have been TL 3,167,736, TL (62,737) and TL 10,019,141 respectively. Market risk The Group uses various types of derivatives to manage market risks. All such transactions are carried out within the guidelines set by the treasury and risk management department. Generally, the Group seeks to apply hedge accounting to manage volatility in profit or loss. Currency risk The Group’s risk management policy is to hedge its estimated foreign currency exposure in respect of borrowing payments with various maturities at any point in time. The Group uses participating cross currency contracts to hedge its currency risk, mostly with a maturity of over one year from the reporting date. These contracts are generally designated as cash flow hedges. The Company started to apply hedge accounting as of 1 July 2018 for existing participating cross currency swap and cross currency swap transactions in accordance with IFRS 9 hedge accounting requirement. The Group designates the hedge ratio, between the amount of the hedged item and the hedging instrument is 1:1 to hedge its currency risk. The time value of options in participating cross currency swap contracts are included in the designation of the hedging instrument and are separately accounted for as a cost of hedging, which is recognized in equity in a cost of hedging reserve. The Group’s policy is for the critical terms of the participating cross currency contracts to align with the hedged item. The Group determines the existence of an economic relationship between the hedging instruments and hedged item based on the currency, amount and timing of their respective cash flows. The Group assesses whether the derivative designated in each hedging relationship is expected to be and has been effective in offsetting changes in cash flows of the hedged item using the hypothetical derivative method. In these hedge relationships, the main sources of ineffectiveness are; - The effect of the counterparties’ credit risk on the fair value of the swap contracts, which is not part of the hedged risk and associated credit risk considered to be very low at inception in the fair value of the hedged cash flows attributable to the change in exchange rates; 36. Derivative financial instruments (continued) Currency risk (continued) ​ - The entire fair value of the derivative contracts including currency basis was designated as the hedging instrument in cash flow hedge. The hypothetical derivative is modelled to exclude the impact of currency basis. The Company’s future contracts are designated as hedging instruments against the spot foreign exchange rate risk (USD/TL) associated with highly probable device purchases. In this context, the Group started to apply cash flow hedge accounting effective from 23 December 2021. The amount of forward currency contracts associated within this scope amounted to USD 10,131 as of 31 December 2021 Total net financial income after tax recognised under “cash flow hedges” in the statement of other comprehensive income of 2021. The Company’s bank loans are designated as hedging instruments against the spot foreign exchange rate risk (USD/TL) associated with highly probable electricity sales. In this context, the Group started to apply cash flow hedge accounting effective from 10 September 2021. The amount of loans associated within this scope amounted to USD 16,987 as of 31 December 2021. The after tax foreign exchange loss recognised under “cash flow hedges” in the statement of other comprehensive income of 2021. The Company’s lease liabilities are designated as hedging instruments against the spot foreign exchange rate risk (EUR/TL) associated with highly probable EUR telecommunication revenues. In this context, the Group started to apply cash flow hedge accounting effective from 1 October 2021. The amount of lease liabilities associated within this scope amounted to EUR 15,922 as of 31 December 2021. The after tax foreign exchange loss recognised under “cash flow hedges” in the statement of other comprehensive income of 2021. The Company designated EUR 245,758 of bank loan, as hedging instruments in order to hedge the foreign currency risk arising from the translation of net assets of the subsidiaries operating in Europe from EUR to Turkish Lira. Foreign exchange gains/losses of the related loans are recognized under equity as “gains/(losses) on net investment hedges” in order to offset the foreign exchange gains/(losses) arising from the translation of the net assets of investments in foreign operations to Turkish Lira. The after tax foreign exchange loss recognised under “cash flow hedges” in the statement of other comprehensive income of 2021 in the scope of cash flow hedge amounted to TL 1,246,699 (2020: TL 296,275; 2019: TL 43,203). Interest rate risk The Group adopts a policy of ensuring that its interest rate risk exposure is at a fixed rate. This is achieved partly by entering into fixed-rate instruments and partly by borrowing at a floating rate and using cross currency and interest rate swaps as hedges of the variability in cash flows attributable to movements in interest rates. The Group applies a hedge ratio of 1:1. The Group determines the existence of an economic relationship between the hedging instrument and hedged item based on the reference interest rates, tenors, repricing dates and maturities and the notional or par amounts. The Group assesses whether the derivative designated in each hedging relationship is expected to be effective in offsetting changes in cash flows of the hedged item using the hypothetical derivative method. 36. Derivative financial instruments (continued) ​ Cash flow sensitivity analysis for variable-rate instruments In these hedge relationships, the main sources of ineffectiveness are: - The effect of the counterparties’ credit risk on the fair value of the swap contracts, which is not part of the hedged risk and associated credit risk considered to be very low at inception in the fair value of the hedged cash flows attributable to the change in interest rates; A reasonable potential change of 100 basis points in interest rates and 10% change in foreign exchange currency at the reporting date would have increased (decreased) equity and profit or loss by the amounts shown below. This analysis assumes that all other variables remain constant. ​ ​ ​ ​ ​ ​ ​ ​ ​ ​ ​ ​ Profit or Loss ​ Equity, net of tax ​ ​ 100 bp ​ 100 bp ​ 100 bp ​ 100 bp ​ increase decrease increase decrease 31 December 2021 Participating cross currency swap contracts 1,199,942 2,230,500 (620,462) (1,445,257) Cross currency swap contracts 159,719 (33,859) (220,694) (186,611) Cash Flow sensitivity (net) 1,359,661 2,196,641 (841,156) (1,631,868) ​ ​ ​ ​ ​ ​ ​ ​ ​ ​ ​ ​ Profit or Loss ​ Equity, net of tax ​ ​ 100 bp ​ 100 bp ​ 100 bp ​ 100 bp ​ increase decrease increase decrease 31 December 2020 ​ ​ ​ ​ ​ ​ ​ ​ Participating cross currency swap contracts 1,158,627 849,915 (516,772) (247,934) Cross currency swap contracts 49,843 45,528 11,132 12,642 Cash Flow sensitivity (net) 1,208,470 895,443 (505,640) (235,2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Text block [abstract]</t>
        </is>
      </c>
    </row>
    <row r="4">
      <c r="A4" s="4" t="inlineStr">
        <is>
          <t>Financial instruments</t>
        </is>
      </c>
      <c r="B4" s="4" t="inlineStr">
        <is>
          <t>37. Financial instruments Credit risk Exposure to credit risk: The carrying amount of financial assets represents the maximum credit exposure. The maximum exposure to credit risk at the reporting date is: ​ ​ ​ ​ ​ ​ ​ ​ ​ 2021 2020 Trade receivables 20 4,443,371 3,688,248 Contract assets 22 1,247,741 1,100,166 Receivables from financial services 21 2,152,185 1,962,098 Cash and cash equivalents (*) 25 18,628,481 11,860,376 Derivative financial instruments 36 2,131,070 917,437 Other current &amp; non-current assets (**) 24 195,050 124,822 Financial assets at amortized cost ​ 26 4,164 172,363 Financial assets at fair value through other comprehensive income 26 1,427,811 529,610 Due from related parties 40 145,095 16,476 ​ ​ ​ ​ 30,374,968 20,371,596 ​ (*) Cash in hand is excluded from cash and cash equivalents. (**) Prepaid expenses, VAT receivable, receivable from the Ministry of Transport and Infrastructure of Turkey and advances given are excluded from other current assets and other non-current assets. Credit quality: The maximum exposure to credit risk for trade and subscriber receivables, other assets and cash and cash equivalent arising from sales transactions, including those classified as due from related parties at the reporting date by type of customer is: ​ ​ ​ ​ ​ ​ ​ ​ ​ ​ ​ ​ ​ ​ ​ ​ ​ ​ ​ ​ ​ ​ ​ ​ ​ ​ ​ ​ Less ​ Less ​ ​ ​ ​ ​ ​ ​ ​ ​ ​ ​ ​ ​ ​ ​ ​ Less Than ​ Than 60 ​ Than 90 ​ Less Than ​ Less Than ​ Less Than ​ Less Than ​ Less Than ​ ​ Other assets at ​ ​ ​ 30 Days Past ​ Days Past ​ Days Past ​ 120 Days ​ 150 Days ​ 3 years Past ​ 4 years ​ 5 years ​ ​ 31 December 2021 (*) Not Due Due Due Due Past Due Past Due Due Past Due Past Due Total Gross Carrying Amount 25,748,284 324,138 123,488 56,496 38,589 43,037 741,625 380,437 156,598 27,612,692 Loss Allowance 75,924 8,572 5,917 5,401 4,848 5,979 239,104 223,341 68,564 637,650 (*) Other Assets includes trade receivables, subscriber receivables, derivative financial instruments, financial assets, other assets, cash and cash equivalent and due from related parties. ​ ​ ​ ​ ​ ​ ​ ​ ​ ​ ​ ​ ​ ​ ​ ​ ​ ​ ​ ​ ​ ​ ​ ​ ​ ​ ​ ​ Less ​ Less ​ ​ ​ ​ ​ ​ ​ ​ ​ ​ ​ ​ ​ ​ ​ ​ Less Than ​ Than 60 ​ Than 90 ​ Less Than ​ Less Than ​ Less Than ​ Less Than ​ Less Than ​ ​ Contract assets at ​ ​ ​ 30 Days Past ​ Days Past ​ Days Past ​ 120 Days ​ 150 Days ​ 3 years Past ​ 4 years ​ 5 years ​ ​ 31 December 2021 Not Due Due Due Due Past Due Past Due Due Past Due Past Due Total Gross Carrying Amount 1,253,982 — — — — — — — — 1,253,982 Loss Allowance 6,241 — — — — — — — — 6,241 ​ ​ 37. Financial instruments (continued) ​ Credit quality: (continued) ​ ​ ​ ​ ​ ​ ​ ​ ​ ​ ​ ​ ​ ​ ​ ​ ​ ​ ​ ​ ​ ​ ​ ​ ​ ​ ​ ​ Less ​ Less ​ ​ ​ ​ ​ ​ ​ ​ ​ ​ ​ ​ Other assets from financial ​ ​ ​ Less Than ​ Than 60 ​ Than 90 ​ Less Than ​ Less Than ​ Less Than ​ Less Than ​ Less Than ​ ​ services at 31 December 2021 ​ ​ ​ 30 Days Past ​ Days Past ​ Days Past ​ 120 Days ​ 150 Days ​ 3 years Past ​ 4 years ​ 5 years ​ ​ (**) Not Due Due Due Due Past Due Past Due Due Past Due Past Due Total Gross Carrying Amount 1,878,048 232,589 20,374 9,861 11,571 5,819 75,940 5,963 4,114 2,244,279 Loss Allowance 12,294 2,163 296 156 5,511 3,142 58,471 5,947 4,114 92,094 (**) Other Assets includes trade receivables and subscriber receivables from financial services. ​ ​ ​ ​ ​ ​ ​ ​ ​ ​ ​ ​ ​ ​ ​ ​ ​ ​ ​ ​ ​ ​ ​ ​ ​ ​ ​ ​ Less ​ Less ​ ​ ​ ​ ​ Less Than ​ ​ ​ ​ ​ ​ ​ ​ ​ ​ Less Than ​ Than 60 ​ Than 90 ​ Less Than ​ Less Than ​ 150 Days - ​ Less Than ​ Less Than ​ ​ Other assets at ​ ​ ​ 30 Days Past ​ Days Past ​ Days Past ​ 120 Days ​ 150 Days ​ 3 years Past ​ 3 - 4 years ​ 4 - 5 years ​ ​ 1 January 2021 (*) Not Due Due Due Due Past Due Past Due Due Past Due Past Due Total Gross Carrying Amount 16,188,078 296,758 62,726 45,682 36,112 31,368 727,462 290,736 257,790 17,936,712 Loss Allowance 71,273 5,042 3,148 3,726 5,334 5,947 250,393 163,799 118,718 627,380 (*) Other Assets includes trade receivables, subscriber receivables, derivative financial instruments, financial assets, other assets, cash and cash equivalent and due from related parties. ​ ​ ​ ​ ​ ​ ​ ​ ​ ​ ​ ​ ​ ​ ​ ​ ​ ​ ​ ​ ​ ​ ​ ​ ​ ​ ​ Less ​ Less ​ ​ ​ ​ ​ ​ ​ ​ ​ ​ ​ ​ ​ ​ ​ ​ Less Than ​ Than 60 ​ Than 90 ​ Less Than ​ Less Than ​ Less Than ​ Less Than ​ Less Than ​ ​ Contract assets at ​ ​ ​ 30 Days Past ​ Days Past ​ Days Past ​ 120 Days ​ 150 Days ​ 3 years Past ​ 4 years Past ​ 5 years Past ​ ​ 1 January 2021 Not Due Due Due Due Past Due Past Due Due Past Due Past Due Total Gross Carrying Amount 1,105,409 — — — — — — — — 1,105,409 Loss Allowance 5,243 — — — — — — — — 5,243 ​ ​ ​ ​ ​ ​ ​ ​ ​ ​ ​ ​ ​ ​ ​ ​ ​ ​ ​ ​ ​ ​ ​ ​ ​ ​ ​ ​ Less ​ Less ​ ​ ​ ​ ​ ​ ​ ​ ​ ​ ​ ​ ​ ​ ​ ​ Less Than ​ Than 60 ​ Than 90 ​ Less Than ​ Less Than ​ Less Than ​ Less Than ​ Less Than ​ ​ Other assets from financial ​ ​ ​ 30 Days Past ​ Days Past ​ Days Past ​ 120 Days ​ 150 Days ​ 3 years Past ​ 4 years Past ​ 5 years Past ​ ​ services at 1 January 2021 (**) Not Due Due Due Due Past Due Past Due Due Past Due Past Due Total Gross Carrying Amount 1,798,720 109,724 22,023 8,714 7,021 6,044 157,821 5,479 1,100 2,116,646 Loss Allowance 11,483 1,192 407 204 3,483 3,146 128,084 5,449 1,100 154,548 (**) Other Assets includes trade receivables and subscriber receivables from financial services. Impairment losses Movements in the provision for impairment of trade receivables, contract assets, other assets and due from related parties are as follows: ​ ​ ​ ​ ​ ​ ​ ​ 31 December ​ 31 December ​ ​ 2021 ​ 2021 ​ Contract Asset Other Asset Opening balance 5,243 627,380 Provision for impairment recognized during the year 998 459,711 Amounts collected — (200,225) Receivables written off during the year as uncollectible — (300,405) Disposal of subsidiaries — — Exchange differences — 51,189 Closing balance 6,241 637,650 ​ 37. Financial instruments (continued) ​ Impairment losses (continued) ​ ​ ​ ​ ​ ​ ​ 31 December ​ 31 December ​ ​ 2020 ​ 2020 ​ Contract Asset Other Asset Opening balance 4,690 627,578 Provision for impairment recognized during the year 553 452,506 Amounts collected — (153,674) Receivables written off during the year as uncollectible — (300,119) Disposal of subsidiaries ​ — ​ (49) Exchange differences — 1,138 Closing balance 5,243 627,380 ​ Movements in the provision for impairment of trade receivables, subscriber receivables, other assets and cash and cash equivalents from financial services are as follows: ​ ​ ​ ​ ​ ​ ​ ​ 31 December ​ 31 December ​ 2021 2020 Opening balance 154,548 163,500 Provision for impairment recognized during the year 66,678 126,246 Amounts collected (56,000) (76,036) Exchange differences — (96) Unused amount reversed (*) (73,132) (59,066) Closing balance 92,094 154,548 (*) Turkcell Finansman signed a transfer of claim agreement with a debt management company to transfer some of its doubtful receivables stemming from the years 2016 and 2020. Transferred doubtful receivables comprise of balances that Turkcell Finansman started legal proceedings for. ​ 37. Financial instruments (continued) Liquidity risk The table below analyses the Group’s financial liabilities by considering relevant maturity groupings based on their contractual maturities for: ● all non-derivative financial liabilities, and ● gross settled derivative financial instruments for which contractual maturities are essential for an understanding of the timing of the cash flows, ​ ​ ​ ​ ​ ​ ​ ​ ​ ​ ​ ​ ​ ​ ​ ​ ​ ​ ​ ​ ​ ​ ​ ​ ​ ​ ​ ​ ​ ​ ​ 31 December 2021 31 December 2020 ​ ​ Carrying ​ Contractual ​ 6 months ​ 6-12 ​ 1-2 ​ 2-5 ​ More than 5 ​ Carrying ​ Contractual ​ 6 months ​ 6-12 ​ 1-2 ​ 2-5 ​ More than 5 ​ Amount cash flows or less Months years years Years Amount cash flows or less months years years Years Non-derivative financial liabilities ​ Secured bank loans 512,879 (529,928) (122,908) (121,959) (145,849) (139,212) — 295,804 (306,496) (91,265) (54,792) (107,483) (52,956) — Unsecured bank loans 19,950,956 (21,636,278) (5,169,649) (1,850,068) (3,428,360) (9,688,566) (1,499,635) 11,829,178 (12,828,540) (3,040,325) (1,136,973) (2,197,659) (5,426,921) (1,026,662) Debt securities issued 13,408,433 (17,479,087) (489,609) (384,875) (769,750) (8,590,541) (7,244,312) 7,362,554 (10,044,816) (264,517) (211,957) (423,914) (4,941,992) (4,202,436) Lease liabilities 2,905,865 (4,593,322) (693,003) (569,289) (725,070) (1,273,652) (1,332,308) 2,098,886 (3,210,148) (480,282) (360,908) (540,721) (987,430) (840,807) Trade and other payables* 4,615,606 (4,812,238) (4,808,900) (3,338) — — — 3,467,338 (3,611,158) (3,609,779) (430) (949) — — Due to related parties 65,156 (87,294) (87,294) — — — — 40,355 (40,355) (40,355) — — — — Consideration payable in relation to acquisition of BeST and Boyut Enerji (Note 29) 761,536 (1,339,566) — — (6,665) (73,310) (1,259,591) 475,879 (734,050) — — — (24,382) (709,668) Derivative financial liabilities ​ ​ ​ ​ ​ ​ ​ ​ ​ ​ ​ ​ ​ ​ ​ ​ ​ ​ ​ ​ ​ ​ ​ ​ ​ ​ ​ ​ Participating Cross Currency Swap and FX swap contracts 71,325 159,206 20,366 19,747 20,922 98,171 — 119,111 (265,863) (44,853) (46,645) (70,212) (101,591) (2,562) Buy — 2,633,924 286,409 287,361 539,356 1,520,798 — — 3,077,236 792,428 363,174 579,502 1,055,551 286,581 Sell — (2,474,718) (266,043) (267,614) (518,434) (1,422,627) — — (3,343,099) (837,281) (409,819) (649,714) (1,157,142) (289,143) TOTAL 42,291,756 (50,318,507) (11,350,997) (2,909,782) (5,054,772) (19,667,110) (11,335,846) 25,785,685 (31,143,819) (7,673,769) (1,811,705) (3,340,938) (11,535,272) (6,782,135) * Advances received, license fee accruals, taxes and withholding taxes payable are excluded from trade and other payables. ​ 37. Financial instruments (continued) Foreign exchange risk The Group’s exposure to foreign exchange risk at the end of the reporting period, based on notional amounts, was as follows: ​ ​ ​ ​ ​ ​ ​ ​ ​ ​ 31 December 2021 ​ USD EUR RMB Foreign currency denominated assets ​ ​ ​ ​ ​ Other non-current assets 188 ​ 11 ​ — Financial asset at fair value through other comprehensive income 85,029 ​ 16,453 ​ — Due from related parties - current — ​ 13 ​ — Trade receivables and contract assets 14,729 ​ 20,135 ​ — Other current assets 10,297 ​ 5,931 ​ 14,079 Cash and cash equivalents 814,899 ​ 141,110 ​ 71,600 ​ ​ 925,142 ​ 183,653 ​ 85,679 Foreign currency denominated liabilities ​ ​ ​ ​ ​ Loans and borrowings - non-current (302,607) ​ (504,992) ​ (344,052) Debt securities issued - non-current (942,374) ​ — ​ — Lease obligations - non-current (3,460) ​ (16,829) ​ — Other non-current liabilities (56,888) ​ — ​ — Loans and borrowings - current (89,379) ​ (205,687) ​ (102,395) Debt securities issued - current (55,938) ​ — ​ — Lease obligations - current (2,589) ​ (3,274) ​ — Other current liabilities ​ (953) ​ (8,752) ​ — Trade and other payables - current (96,236) ​ (17,010) ​ (363,670) Due to related parties — ​ (305) ​ — ​ ​ (1,550,424) ​ (756,849) ​ (810,117) ​ ​ ​ ​ ​ ​ ​ Financial liabilities defined as hedging instruments 16,987 ​ 261,680 ​ — Exposure related to derivative instruments ​ ​ ​ ​ ​ Participating cross currency swap and FX swap contracts 244,583 ​ 32,022 ​ 167,476 Currency forward contracts ​ 517,242 ​ — ​ — Net exposure 153,530 ​ (279,494) ​ (556,962) ​ 37. Financial instruments (continued) Foreign exchange risk (continued) ​ ​ ​ ​ ​ ​ ​ ​ ​ 31 December 2020 ​ USD EUR RMB Foreign currency denominated assets Other non-current assets 69 11 — Financial asset at fair value through other comprehensive income 8,848 64,956 — Due from related parties - current — — — Trade receivables and contract assets 13,234 15,239 — Other current assets 11,769 3,737 — Cash and cash equivalents 1,061,644 85,856 4,801 ​ 1,095,564 169,799 4,801 Foreign currency denominated liabilities ​ Loans and borrowings - non-current (342,930) (543,680) (160,398) Debt securities issued - non-current (940,137) — — Lease obligations - non-current (6,822) (17,000) — Other non-current liabilities (64,829) — — Loans and borrowings - current (85,526) (244,057) (92,931) Debt securities issued - current (55,938) — — Lease obligations - current (721) (3,598) — Trade and other payables - current (174,039) (23,944) (487,738) Due to related parties — (11) — ​ (1,670,942) (832,290) (741,067) ​ ​ ​ ​ ​ ​ ​ Financial liabilities defined as hedging instruments — 164,634 — Exposure related to derivative instruments ​ ​ ​ Participating cross currency swap and FX swap contracts 440,036 535,939 190,421 Currency forward contracts ​ 256,118 — — Net exposure 120,776 38,082 (545,845) ​ 37. Financial instruments (continued) Exposure to currency risk Sensitivity analysis The basis for the sensitivity analysis to measure foreign exchange risk is an aggregate corporate-level currency exposure. The aggregate foreign exchange exposure is A 10% strengthening/weakening of the TL, UAH, BYN, EUR against the following currencies as at 31 December 2021 and 31 December 2020 would have increased/(decreased) profit or loss before by the amounts shown below. This analysis assumes that all other variables, in particular interest rates, remain constant. ​ ​ ​ ​ ​ ​ ​ ​ ​ ​ Sensitivity analysis 31 December 2021 ​ ​ Profit/(Loss) ​ Equity ​ Appreciation of Depreciation of Appreciation of Depreciation of ​ ​ foreign currency ​ foreign currency ​ foreign currency ​ foreign currency ​ ​ ​ ​ ​ ​ ​ ​ ​ 1- USD net asset/liability 191,136 (191,136) — — 2- Hedged portion of USD risk (-) — — 17,218 (20,995) 3- USD net effect (1+2) 191,136 (191,136) 17,218 (20,995) ​ ​ ​ ​ ​ ​ ​ ​ ​ 4- EUR net asset/liability (421,664) 421,664 — — 5- Hedged portion of EUR risk (-) — — 24,020 (24,020) 6- EUR net effect (4+5) (421,664) 421,664 24,020 (24,020) ​ ​ ​ ​ ​ ​ ​ ​ ​ 7- Other foreign currency net asset/liability (RMB) (116,071) 116,071 — — 8- Hedged portion of other foreign currency risk (-) (RMB) — — (1,960) 1,960 9- Other foreign currency net effect (7+8) (116,071) 116,071 (1,960) 1,960 Total (3+6+9) (346,599) 346,599 39,278 (43,055) ​ ​ 37. Financial instruments (continued) Exposure to currency risk (continued) Sensitivity analysis (continued) ​ ​ ​ ​ ​ ​ ​ ​ ​ Sensitivity analysis 31 December 2020 ​ ​ Profit/(Loss) ​ Equity ​ Appreciation of Depreciation of Appreciation of Depreciation of ​ ​ foreign currency ​ foreign currency ​ foreign currency ​ foreign currency ​ ​ ​ ​ ​ ​ ​ ​ ​ 1- USD net asset/liability 88,656 (88,656) — — 2- Hedged portion of USD risk (-) — — (14,984) 14,984 3- USD net effect (1+2) 88,656 (88,656) (14,984) 14,984 ​ ​ ​ ​ ​ ​ ​ ​ ​ 4- EUR net asset/liability 34,304 (34,304) — — 5- Hedged portion of EUR risk (-) — — (79,669) 79,669 6- EUR net effect (4+5) 34,304 (34,304) (79,669) 79,669 ​ ​ ​ ​ ​ ​ ​ ​ ​ 7- Other foreign currency net asset/liability (RMB) (61,036) 61,036 — — 8- Hedged portion of other foreign currency risk (-) (RMB) — — (192) 192 9- Other foreign currency net effect (7+8) (61,036) 61,036 (192) 192 Total (3+6+9) 61,924 (61,924) (94,845) 94,845 ​ Interest rate risk As at 31 December 2021 and 2020 the interest rate profile of the Group’s variable rate interest-bearing financial instruments was: ​ ​ ​ ​ ​ ​ ​ ​ ​ ​ ​ ​ ​ ​ ​ ​ 31 December 2021 ​ 31 December 2020 ​ ​ Effective ​ Effective ​ ​ ​ ​ Interest ​ Carrying ​ interest ​ Carrying ​ ​ Note ​ Rate ​ Amount ​ rate ​ Amount Variable rate instruments USD floating rate loans 30 3.1 % (3,999,264) 3.2 % (2,644,049) EUR floating rate loans 30 2.3 % (9,188,487) 2.2 % (5,660,654) ​ 37. Financial instruments (continued) Cash flow sensitivity analysis for variable rate instruments: An increase/decrease of interest rates by 100 basis points would have (decreased)/increased equity and profit or loss by the amounts shown below. This analysis assumes that all other variables, in particular foreign exchange rates, remain constant. The analysis is performed on the same basis at 31 December 2021 and 2020: ​ ​ ​ ​ ​ ​ ​ ​ ​ ​ ​ Profit or loss ​ Equity ​ 100 bps 100 bps 100 bps 100 bps ​ ​ increase ​ decrease ​ increase ​ decrease 31 December 2021 ​ Variable rate instruments (financial liability) ​ (103,782) 103,782 — — Cash flow sensitivity (net) ​ (103,782) 103,782 — — 31 December 2020 ​ Variable rate instruments (financial liability) ​ (23,510) 23,510 — — Cash flow sensitivity (net) ​ (23,510) 23,510 — — ​ ​ 37. Financial instruments (continued) Fair values Fair value of the Group’s financial assets and financial liabilities that are measured at fair value on a recurring basis This section explains the judgments and estimates made in determining the fair values of the financial instruments that are recognized and measured at fair value in the financial statements. To provide an indication about the reliability of the inputs used in determining fair value, the Group has classified its financial instruments into the three levels prescribed under the accounting standards. An explanation of each level is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Valuation inputs and relationships to fair value The following table summarizes the quantitative information about the significant unobservable inputs used in level 3 fair value measurement of contingent consideration. ​ ​ ​ ​ ​ ​ ​ ​ ​ ​ ​ ​ ​ ​ ​ ​ Fair value at Inputs ​ ​ 31 ​ 31 ​ ​ ​ 31 ​ 31 ​ ​ ​ December December Unobservable December December Relationship of unobservable inputs to ​ ​ 2021 ​ 2020 ​ Inputs ​ 2021 ​ 2020 ​ fair value Contingent consideration ​ 758,261 475,879 Risk-adjusted discount rate ​ 6.8%-8.0% ​ 4.3%- 5.6% ​ An increase/decrease in the discount rate by 100 bps would change ​ ​ ​ ​ ​ Expected settlement date ​ in instalments between 2026-2031 in instalments between 2025-2030 If expected date ​ Changes in the consideration payable in relation to acquisition of BeST for the years ended 31 December 2021 and 31 December 2020 are stated below: ​ ​ ​ ​ ​ ​ ​ 2021 2020 Opening balance 475,879 359,554 Losses recognized in profit or loss ​ 282,382 116,325 Closing balance ​ 758,261 475,879 ​ ​ 37. Financial instruments (continued) ​ Financial assets: Carrying values of a significant portion of financial assets do not differ significantly from their fair values due to their short-term nature. Fair values of financial assets are presented in Note 26. Financial liabilities: As at 31 December 2021 and 31 December 2020; for the majority of the borrowings, the fair values are not materially different to their carrying amounts since the interest payable on those borrowings is either close to current market rates or the borrowings are of a short-term nature. ​ The carrying amounts and fair values of non-current borrowings and current portion of non-current borrowings are as follows: ​ ​ ​ ​ ​ ​ ​ Carrying Fair As at 31 December 2021: ​ amount ​ value Bank loans ​ 16,696,250 ​ 16,622,479 Debt securities ​ 13,306,495 ​ 13,233,743 ​ ​ ​ ​ ​ ​ ​ Carrying Fair As at 31 December 2020: ​ amount ​ value Bank loans 4,615,559 4,646,152 Debt securities ​ 7,311,688 ​ 7,949,084 ​ Fair value of cash and cash equivalents and debt securities issued are classified as level 1 and fair value of other financial assets and liabilities are classified as level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uarantees and purchase obligations</t>
        </is>
      </c>
      <c r="B1" s="2" t="inlineStr">
        <is>
          <t>12 Months Ended</t>
        </is>
      </c>
    </row>
    <row r="2">
      <c r="B2" s="2" t="inlineStr">
        <is>
          <t>Dec. 31, 2021</t>
        </is>
      </c>
    </row>
    <row r="3">
      <c r="A3" s="3" t="inlineStr">
        <is>
          <t>Text block [abstract]</t>
        </is>
      </c>
    </row>
    <row r="4">
      <c r="A4" s="4" t="inlineStr">
        <is>
          <t>Guarantees and purchase obligations</t>
        </is>
      </c>
      <c r="B4" s="4" t="inlineStr">
        <is>
          <t>38. Guarantees and purchase obligations At 31 December 2021, outstanding purchase commitments with respect to property, plant and equipment, inventory, advertising and sponsorship amount to TL 1,311,359 (31 December 2020: TL 840,208). Payments for these commitments will be made within 4 years. The Group is contingently liable in respect of letters of guarantee obtained from banks and given to public institutions and private entities, and financial guarantees provided to subsidiaries amounting to TL 6,936,046 at 31 December 2021 (31 December 2020: TL 4,146,81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Text block [abstract]</t>
        </is>
      </c>
    </row>
    <row r="4">
      <c r="A4" s="4" t="inlineStr">
        <is>
          <t>Commitments and Contingencies</t>
        </is>
      </c>
      <c r="B4" s="4" t="inlineStr">
        <is>
          <t>39. Commitments and Contingencies The following disclosures comprise of material lawsuits and investigations against the Company. Disputes on Special Communication Tax and Value Added Tax Disputes on SCT for the year 2011 The Large Taxpayers Office levied Special Communication Tax (SCT) and tax penalty on the Company as a result of the Tax Investigation for the year 2011. The Company filed lawsuits for the cancellation of the notification regarding the aforementioned SCT assessment. The court partially accepted and partially rejected the cases and the parties appealed the decisions regarding the parts against them. The Large Taxpayers Office has collected TL 80,355 calculated for the parts against the Company for the assessment of the SCT for the year 2011 by offsetting the receivables of the Company from Public Administrations. While the cases are pending before the court of appeal the Company filed application for the restructuring as per Law no. 6736. The tax Office has rejected the application. The Company has also filed a case for the cancellation of aforementioned rejection act of the Tax Office. In this case, with the decision that notified to the Company on 14 April 2020, the Council of State decided to cancel the rejection act regarding the application for the restructuring. The Large Taxpayers Office and Ministry of Treasury and Finance appealed the decision. The Company replied the appeal request in due time. As a result of the appeal process, The Council of State Plenary Session of the Tax Law Chambers, approved the first instance court decision in favor of the Company with its definitive judgment. Thus, the case was finalized in favor of the Company, the assessment of the SCT for the year 2011 was structured within the scope of Law No. 6736 and 47,534 TL overpaid amount was returned to the Company in 2021 by deduction from the debts of the Company to the State. In the cases regarding the cancellation of the SCT assessment for the year 2011, Council of State accepted the appeal and decided to reverse the first instance court decisions in favor of the Company, on the ground that; in the case filed for the cancellation of the rejection act regarding the request to restructure the cases filed for the year 2011, the court decided in favor of the Company and since the mentioned case will affect these cases, finalization of the respective decision should be waited. The Large Taxpayers Office applied for the correction of the decisions. The Company replied to application for the correction of the decisions. The Council of State, rejected the correction of decision requests of the Large Taxpayers Office, in favor of the Company. In 2021, The Court decided there is no need to make ruling regarding the essence of the cases, due to the fact that the amount of the SCT assessment for the year 2011, which are the subject of the lawsuit, was structured within the scope of the Law No. 6736. Disputes regarding the Law on the Protection of Competition The investigation initiated by the Competition Board with respect to the practices of the Company regarding the distributors and their dealers in the distribution network. As a result of the investigation the Competition Board rejected the claims that Turkcell determined the resale price. But with the same decision, The Competition Board decided to apply administrative fine on the Company amounting to TL 91,942, on the ground that the Company forced its sub dealers to actual exclusivity. The Company filed a lawsuit on 8 December 2011 for the stay of execution and cancellation of the aforementioned Board decisions regarding the parts against itself. The Court rejected the case. The Company appealed the decision, but the Council of State Plenary Session of the Chambers for Administrative Cases decided to approve the first instance court’s decision. The Company made an individual application to the Constitutional Court, against the respective decision within due time. The Constitutional Court process is pending. Also, the Large Taxpayers Office issued a payment order regarding the aforementioned administrative fine. The Company has not made any payments and filed a lawsuit for the stay of execution and cancellation of the payment order. The Court accepted the case. The Large Taxpayers Office appealed the decision. As a result of the appeal process, due to the reverse decision of the Council of State about the first instance court decision, the case file was sent to the first instance court. The Court rejected the case. The Company appealed the decision. The appeal process is pending. ​ 39. Commitments and Contingencies (continued) Disputes regarding the Law on the Protection of Competition (continued) Three private companies filed a lawsuits against the Company in relation with this case claiming in total of TL 112,084 together with up to 3 times of the loss amount to be determined by the court for its material damages by reserving its rights for surpluses allegedly. Among these cases, in the case filed for the compensation of total TL 110,484 material damages together with compensation amounting to three times of the damage and interest, the court decided to reject the case in favor of the Company, at the hearing on 12 June 2019. The plaintiff appealed the case before Regional Court of Justice. The Regional Court of Justice decided to revoke the decision of the first instance court, stating that a new decision should be made after the procedural actions within the scope of the file were re-executed and the expert report was received. The expert report has been submitted to its file, and the Company has submitted its statements and objections regarding the report in due time. In accordance with our objections, The Court decided to obtain an expert report from a new expert committee, mentioning that there was a clear contradiction between the expert reports in the case. Whole cases are pending. On the other hand, a lawsuit was filed by a third party, for the cancellation of the part of the aforementioned Competition Board decision, regarding the rejection of the claims that Turkcell determined the resale price. The Council of State cancelled this part of the aforementioned Competition Board decision. Thereafter Competition Board launched a new investigation and as a result of it the Competition Board decided to apply administrative fine amounting to TL 91,942 on the Company. The Company has taken all legal actions by requesting the cancellation of the aforementioned decision and its withdrawal by the Competition Authority. The Competition Authority accepted some of the objections of the Company and reduced the administrative fine to TL 61,294 with its decision. The aforementioned fine that amount of TL 61,294 was paid with twenty five percent discount on 9 April 2020, in the amount of TL 45,971 . Then, a lawsuit was filed on 10 April 2020 for cancellation of the aforementioned administrative fine. The hearing was held on 19 January 2021 in this case. The Court rejected the case. The company appealed the case before Regional Administrative Court. The Regional Administrative Court rejected the appeal request. The Company appealed the decision in due time. The appeal process is pending. Ministry of Commerce Administrative Fine As a result of the investigation conducted by the Ministry of Commerce for the year 2015, against the Company due to the alleged violation on distance contracts, hire purchase agreements and subscriber agreements, Ministry of Commerce imposed an administrative fine in the amount of TL 138,173. The Company filed a lawsuit for the cancellation of the related transactions. The Court accepted the case in favor of the Company and cancelled the administrative fine. Istanbul Governorship appealed the decision before Regional Administrative Court. Regional Administrative Court rejected the appeal request in favor of the Company. Istanbul Governorship appealed the decision before the Council of State. The Company replied this request in due time. As a result of the appeal process, the Council of State decided to reverse the Regional Administrative Court’s decision and decided to send the case file to the Regional Administrative Court to redecide after having an expert examination. The Regional Administrative Court decided to abide the Council of State’s decision and conduct an expert examination on the file. The expert report has been submitted to the case file. Statements and objections regarding the report were submitted to the case file due time. While the trial was pending, an application was made to the Istanbul Governorship Provincial Directorate of Commerce on 28 September 2021 for the administrative fine of TL 138,173, which was imposed by the Governorship of Istanbul and whose cancellation was requested in the file case, restructured with a cash payment option within the scope of Article 3 of the Law No. 7326, titled “Receivables that are not finalized or are in the litigation phase”. Thus, the administrative fine amounting to TL 138,173 restructured by paying TL 51,815 on 1 November 2021 and the lawsuit was finalized . The Regional Administrative Court decided there is no need to make ruling regarding the essence of the case, due to waiving the case according to the Law No. 7326. ​ 39. Commitments and Contingencies (continued) I CTA Investigation Regarding the R&amp;D Obligations (Period of 2013-2016) ICTA initiated an investigation on the obligation of investing to products in electronic communication network and communication services, partly from suppliers which have a R&amp;D center in Turkey; partly from the products manufactured in Turkey by SME suppliers which are established to develop products or systems in Turkey; and partly from products that are certified to be domestic goods within the framework of the relevant legislation. As a result of the investigation ICTA has decided to imposed an administrative fine of TL 18,031 to Turkcell. The administrative fine notified to Turkcell on 29 January 2021 and was paid on 26 February 2021 as TL 13,523 with taking on the account the early payment discount (1/4). The Company filed totally ten different lawsuits for the cancellation of the administrative fines. The cases are pending. ICTA Investigation Regarding the R&amp;D Obligations (Period of 2016-2017) ICTA initiated an investigation on the obligation of investing to products in electronic communication network and communication services, partly from suppliers which have a R&amp;D center in Turkey; partly from the products manufactured in Turkey by SME suppliers which are established to develop products or systems in Turkey; and partly from products that are certified to be domestic goods within the framework of the relevant legislation. As a result of the investigation ICTA has decided to imposed an administrative fine of TL 31,139 to Turkcell. The administrative fine notified to Turkcell on 29 January 2021 and was paid on 26 February 2021 as TL 23,354 with taking on the account the early payment discount (1/4). The Company filed totally seven different lawsuits for the cancellation of the administrative fines. The cases are pending. ICTA Investigation on Service Outage during the Ramadan Feast As a result of the investigation carried out by the ICTA in order to examine whether the obligations arising from the relevant legislation regarding service interruptions during the Ramadan Feast are fulfilled; ICTA decided to impose an administrative fine of TL 3,156 to Turkcell. The administrative fine, which has been notified to Turkcell on 07 September 2021, was paid on 6 October 2021 as a total sum of 2,367 TL (with a discount of 25%) by taking advantage of the early payment discount. After notification of the Board Decision to the Company, the Company applied to ICTA with the demand of withdraw of the Board Decision. The application of the Company was tacitly rejected by ICTA. ICTA – Doubling Campaign ICTA decided to impose an administrative fine of TL 25,246 to Turkcell as a result of the inspection carried out on the grounds that the fee increases in the Doubling Campaign and notification made in this context were contrary to the relevant legislation. The administrative fine, which was notified to Turkcell on 07 September 2021, was paid on 6 October 2021 as a total sum of TL 18,934 (with a discount of 25%) by taking advantage of the early payment discount. After notification of the Board Decision to the Company, the Company applied to ICTA with the demand of withdraw of the Board Decision. The application of the Company was tacitly rejected by ICTA. 39. Commitments and Contingencies (continued) Other ongoing lawsuits and tax investigations In 2019, JSC Kazakhtelecom initiated arbitration proceedings against the Company related to its acquisition of JSC Kcell shares, which was subsidiary of the Fintur. The total claim against Turkcell and other shareholder Telia Company A.B. amounts to TL 549,000 (USD 66,000) plus interest, of which Turkcell’s share amounts to TL 157,000 (USD 19,000) under the scope of agreements signed by parties. On the other hand, JSC Kazakhtelecom has initiated another arbitration case against the Company and Telia Company A.B. with the claim of indemnification due to revocation of a frequency license. A settlement agreement has been signed between the parties for both arbitration cases and JSC Kazakhtelecom waived both arbitration proceedings with the payment of the settlement fee. In 2021, the total amount paid by our Company as the settlement fee is TL 51,894 (USD 6,201) Probability of an outflow of resources embodying economic benefits for 2018 and 2019 fiscal years with regards to notification of Information and Communication Technologies Authority for radio fee related to 2018 fiscal year was considered by the Company management. In this respect, TL 128,429 was paid in November 2019 by reserving our right to take legal actions and legal actions were taken for 2018 fiscal year. The lawsuits are pending. On the other hand, additional TL 13,465 for 2018/December was paid with reservation on 29 January 2021 with regards to notification of Information and Communication Technologies Authority for the same reason. Closing minutes have been signed in 2021 fiscal year for treasury share investigation related with first and second quarter of 2021 fiscal year and third and fourth quarter of 2020 fiscal year. Closing minute has been signed for treasury share investigation related with third quarter of 2021 fiscal year on 10 January 2022. In addition, following tax investigations which were started previous periods (i) transactions for 2017 fiscal year regarding SCT, (ii) 2018 fiscal year transactions regarding SCT, Corporate Income Tax and Value Added Tax. As a result of the investigations, Company has been imposed tax assessment. Company’s Board of Directors resolved that our Company shall benefit from restructuring provisions as per the Law No. 7326. The process was completed upon payment of TL 257,783 by our Company on 1 November, 2021. In addition, in accordance with the “Contract for the Establishment and Operation of Mobile Communication Infrastructure Service in Settlements Without Mobile Coverage” signed with the Ministry of Transport and Infrastructure, since the fees reflected to the Ministry should be subject to special communication tax and assessment has been made for the 2015 and 2016 periods. Application has been made for the assessment on 11 December 2020 to benefit for the structuring provisions of the Law No.7256 and the application has been approved. In this context, TL 51,174 was paid on 1 March 2021 in advance. On the other hand, mobile payment services provided by Turkcell Odeme were investigated within the scope of the Law No. 6493 and secondary legislation issued pursuant to this Law. As a result of the investigation, an administrative fine was imposed on Turkcell Odeme in the amount of TL 18,763. Turkcell Odeme filed a lawsuit for the cancellation of the aforementioned administrative fine. The hearing was held on 30 December 2020 in this case. The Court decided to accept the case in favor of the Company and cancelled the administrative fine subject to the case. The defendant appealed the decision before the Regional Administrative Court. The Company replied this appeal request in due time. The appeal process is pending. While this case was ongoing, the Tax Office sent a payment order for collection of the aforementioned administrative fine. Turkcell Odeme filed a lawsuit for the cancellation of the payment order. The Court accepted the case and cancelled the payment order. Tax office appealed the decision before the Regional Administrative Court. The Company replied this appeal request in due time. The Regional Administrative Court, rejected the appeal request of the Tax Office in favor of the Company. The defendant appealed the decision before the Council of State. The Company replied this request in due time. The appeal process is pending. 39. Commitments and Contingencies (continued) Other ongoing lawsuits and tax investigations (continued) Based on the management opinion, an outflow of resources embodying economic benefits is deemed as probable on some of the aforementioned lawsuits and investigations, thus, TL 53,603 provision is recognized in the consolidated financial statements as at and for the period ended 31 December 2021 (31 December 2020: TL 242,5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1</t>
        </is>
      </c>
    </row>
    <row r="3">
      <c r="A3" s="3" t="inlineStr">
        <is>
          <t>Text block [abstract]</t>
        </is>
      </c>
    </row>
    <row r="4">
      <c r="A4" s="4" t="inlineStr">
        <is>
          <t>Related parties</t>
        </is>
      </c>
      <c r="B4" s="4" t="inlineStr">
        <is>
          <t>40. Related parties Due to the change of the ultimate parent, the Group reevaluated the related party entities and reflected the transactions on 31 December 2021 financial statements. Transactions with key management personnel Key management personnel comprise the Group’s members of the Board of Directors and chief officers. There are no loans to key management personnel as of 31 December 2021 and 2020. The Group provides additional benefits to key management personnel and contributions to retirement plans based on a pre-determined ratio of compensation. ​ ​ ​ ​ ​ ​ ​ ​ ​ 31 December 31 December 31 December ​ ​ 2021 ​ 2020 ​ 2019 Short-term benefits 89,692 86,478 78,775 Long-term benefits ​ 1,091 ​ 1,085 ​ 653 Termination benefits 182 6,548 56,720 Share based payments — 5,760 6,247 ​ ​ 90,965 99,871 142,395 ​ 40. Related parties (continued) ​ Transactions with key management personnel (continued) The following transactions occurred with related parties: ​ ​ ​ ​ ​ ​ ​ ​ Revenue from related parties 2021 2020 2019 Enerji Piyasaları Isletme A.S. (“EPİAS”) (**) ​ 201,611 ​ 23,737 ​ — Turk Hava Yollari A.S. (“THY”) (**) 73,767 14,374 — Ziraat Bankasi (**) ​ 47,944 ​ 10,285 ​ — Turksat Uydu Haberlesme Kablo TV ve Isletme A.S.(“Turksat”) (**) 39,732 10,408 — Gunes Express Havacilik A.S. (“Sun Express”) (**) 16,607 2,867 — Turkiye Vakıflar Bankasi TAO (“Vakifbank”) (**) 14,633 6,234 — Borsa Istanbul A.S. (“BIST”) (**) 11,724 3,458 — Turkiye Hayat ve Emeklilik A.S. 10,479 — — Turkiye Halk Bankasi A.S. (“Halkbank”) (**) 8,225 2,296 — Turkiye’nin Otomobili Girisim Grubu Sanayi ve Ticaret A.S. (“TOGG”) ​ 5,407 ​ — ​ — Ziraat Katilim Bankasi A.S. (“Ziraat Katilim”) (**) ​ 3,238 ​ — ​ — Kredi Kayit Burosu A.S. (“KKB”) (**) ​ 2,931 ​ 657 ​ — Turkiye Sigorta A.S. ​ 2,050 ​ — ​ — Sofra Kurumsal ve Odullendirme Hizmetleri A.S. (“Sofra”) ​ 1,006 ​ 1,221 ​ — Posta ve Telgraf Teskilati A.S. (“PTT”) (**) ​ 161 ​ 870 ​ — Sonera Holding ​ — ​ — ​ 772,436 Kyivstar GSM JSC (“Kyivstar”) (*) ​ — ​ — ​ 27,050 Telia Carrier Germany GmbH (“Telia Carrier”) — — 12,934 Vimpelcom OJSC (“Vimpelcom”) (*) — — 6,191 Other 12,457 6,206 7,004 ​ ​ 451,972 82,613 825,615 ​ ​ ​ ​ ​ ​ ​ ​ Related party expenses 2021 2020 2019 EPIAS (**) 864,464 80,689 — Turksat (**) 57,521 14,023 — Sofra 28,918 25,477 8,874 Boru Hatları Ile Petrol Tasıma A.S. (“BOTAS”) (**) 19,290 3,654 — PTT (**) 14,340 1,682 — Kyivstar (*) — — 40,210 Telia Carrier — — 7,503 Vimpelcom (*) — — 1,228 Wind Telecomunicazioni S.P.A. (“Wind”) (*) — — 274 Turkcell Vakfi — — — Other 15,653 2,071 2,000 ​ ​ 1,000,186 127,596 60,089 (*) (**) ​ 40. Related parties (continued) ​ Transactions with key management personnel (continued) Details of the financial assets and liabilities with related parties as of 31 December 2021 and 2020 are as follows: ​ ​ ​ ​ ​ ​ ​ 31 December 31 December ​ ​ 2021 ​ 2020 Banks - Time deposits 7,720,468 6,713,484 Banks - Demand deposits 154,291 106,799 Other cash and cash equivalents — 8,354 Bank borrowings (762,613) (55,902) Debt securities issued (101,938) (50,866) Lease liabilities (97,336) (65,577) ​ 6,912,872 6,656,292 ​ As of 31 December 2021, the amount of letters of guarantee given to the related parties is TL 97,135 (31 December 2020: 67,455). Details of the time deposits at related parties as of 31 December 2021 are as follows: ​ ​ ​ ​ ​ ​ ​ 31 December 31 December ​ ​ 2021 ​ 2020 Ziraat Bankasi 2,681,804 2,338,812 Halkbank 2,432,802 1,904,505 Vakifbank 2,205,630 2,307,202 Ziraat Katilim 400,168 162,965 Other ​ 64 ​ — ​ 7,720,468 6,713,484 ​ ​ 40. Related parties (continued) ​ Transactions with key management personnel (continued) ​ ​ ​ ​ ​ ​ ​ ​ ​ ​ Amount in ​ ​ ​ ​ Original ​ ​ ​ ​ ​ ​ ​ 31 December Currency ​ Currency ​ Effective Interest Rate ​ Maturity ​ 2021 450,526 USD 1.3% ​ January 2022 6,005,059 67,510 ​ EUR ​ 0.3% ​ January 2022 ​ 1,018,502 695,808 ​ TL ​ 26.2% ​ January 2022 ​ 695,808 58 GBP 0.2% ​ January 2022 1,042 11 BYR 2.6% ​ January 2022 57 ​ ​ ​ ​ ​ ​ ​ 7,720,468 ​ Details of the bank borrowings at related parties as of 31 December 2021 are as follows: ​ ​ ​ ​ ​ ​ ​ ​ ​ ​ Principle ​ ​ ​ 31 December Amount ​ Currency ​ Effective Interest Rate ​ Maturity ​ 2021 533,837 ​ TL ​ 14.8%-15.8% ​ January-February 2022 ​ 537,564 119,460 ​ TL ​ 19.2%-20.1% ​ January 2022 ​ 120,853 49,998 RMB ​ 4.9% ​ February 2022 ​ 104,196 ​ ​ ​ ​ ​ ​ ​ ​ 762,613 ​ Details of the debt securities issued at related parties as of 31 December 2021 are as follows: ​ ​ ​ ​ ​ ​ ​ ​ ​ ​ Principle ​ ​ ​ 31 December Amount ​ Currency ​ Effective Interest Rate ​ Maturity ​ 2021 100,000 ​ TL ​ 16.3% ​ March 2022 ​ 101,938 ​ ​ ​ ​ ​ ​ ​ ​ 101,938 ​ Details of the lease liabilities at related parties as of 31 December 2021 are as follows: ​ ​ ​ ​ ​ ​ ​ ​ ​ ​ ​ 31 December Currency ​ Effective Interest Rate ​ Payment Period ​ 2021 EUR ​ 0.1% - 3.7% ​ 2022-2024 ​ 82,952 TL ​ 11.7% - 32.0% ​ 2022-2026 ​ 14,384 ​ ​ ​ ​ ​ ​ 97,336 ​ Interest income from related parties: ​ ​ ​ ​ ​ ​ ​ ​ ​ 2021 2020 2019 Halkbank 150,389 32,762 — Vakifbank 97,296 27,509 — Ziraat Bankasi 88,334 33,838 — Other 2,255 1,611 — ​ 338,274 95,720 ​ — ​ ​ 40. Related parties (continued) ​ Interest expense to related parties: (continued) ​ ​ ​ ​ ​ ​ ​ ​ ​ 2021 2020 2019 Vakifbank 17,889 — — Ziraat Bankasi 4,831 1,736 — Halk Varlik Kiralama A.S. ​ 3,644 ​ 1,968 ​ — Ziraat Yatırım Menkul Degerler A.S. 33 506 — Other 95 65 — ​ 26,492 4,275 — ​ Revenue from related parties are generally related to telecommunication, call center and other miscellaneous services. Transactions between the Group and EPIAS are related to the energy services; transactions between the Group and Sofra are related to meal coupon services; transactions between the Group and BOTAS are related to infrastructure services; transactions between the Group and Halkbank, Ziraat Bankasi and Vakifbank are related to banking services; transactions between the Group and PTT are related to cargo transportation; transactions between the Group and Turksat are related to telecommunication services and transactions between the Group and BIST are related to stock market services. Receivables from related parties are not collateraliz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12 Months Ended</t>
        </is>
      </c>
    </row>
    <row r="2">
      <c r="B2" s="2" t="inlineStr">
        <is>
          <t>Dec. 31, 2021</t>
        </is>
      </c>
    </row>
    <row r="3">
      <c r="A3" s="3" t="inlineStr">
        <is>
          <t>Subsidiaries</t>
        </is>
      </c>
    </row>
    <row r="4">
      <c r="A4" s="4" t="inlineStr">
        <is>
          <t>Subsidiaries</t>
        </is>
      </c>
      <c r="B4" s="4" t="inlineStr">
        <is>
          <t>41. Subsidiaries The Group’s ultimate parent company is TVF, while subsidiaries, associates and a joint venture of the Company as at 31 December 2021 and 31 December 2020 are as follows: ​ ​ ​ ​ ​ ​ ​ ​ ​ ​ ​ ​ ​ ​ ​ ​ Effective Ownership Interest Subsidiaries ​ Country of ​ ​ ​ 31 December ​ 31 December Name Incorporation Business 2021 (%) 2020 (%) Turktell Turkey Information technology, value added GSM services and entertainment investments 100 100 Turkcell Superonline Turkey Telecommunications, television services and content services 100 100 Turkcell Dijital (*) ​ Turkey ​ Digitalization services and products ​ 100 ​ — Turkcell Satis Turkey Sales, delivery and digital sales services 100 100 Turkcell Teknoloji Turkey Research and development 100 100 Turkcell Gayrimenkul Turkey Property investments 100 100 Turkcell Enerji Turkey Electricity energy trade and wholesale and retail electricity sales 100 100 Boyut Enerji ​ Turkey ​ Electricity energy trade and wholesale and retail electricity sales ​ 100 ​ — Turkcell Finansman Turkey Consumer financing services 100 100 Turkcell Sigorta Turkey Insurance agency activities 100 100 Turkcell Odeme Turkey Payment services and e-money license 100 100 Lifecell Dijital Servisler Turkey Development and providing of digital services and products 100 100 Lifecell Bulut Turkey Cloud solutions services 100 100 Lifecell TV Turkey Online radio, television and on-demand streaming services 100 100 Lifecell Muzik Turkey Radio, television and on-demand streaming services 100 100 Global Tower Turkey Telecommunications infrastructure business 100 100 Atmosware Teknoloji(**) ​ Turkey ​ Develop software products and services, training software developers ​ 100 ​ — UkrTower Ukraine Telecommunications infrastructure business 100 100 Beltower Republic of Belarus Telecommunications infrastructure business 100 100 Eastasia Netherlands Telecommunications investments 100 100 Kibris Telekom Turkish Republic of Northern Cyprus Telecommunications 100 100 Lifecell Digital Turkish Republic of Northern Cyprus Telecommunications 100 100 Turkcell Global Bilgi Turkey Customer relations and human resources management 100 100 Global LLC Ukraine Customer relations management 100 100 Rehberlik Turkey Directory assistance 100 100 Lifecell Ventures Netherlands Telecommunications investments 100 100 lifecell Ukraine Telecommunications 100 100 Paycell LLC Ukraine Mobile payments services 100 100 Turkcell Europe Germany Telecommunications 100 100 Yaani Netherlands Internet search engine and browser services 100 100 BiP B.V. Netherlands Providing digital services and products 100 100 BiP A.S. Turkey Providing digital services and products 100 100 Beltel Turkey Telecommunications investments 100 100 BeST Republic of Belarus Telecommunications 80 80 Lifetech Republic of Belarus Information technology, programming and technical support 80 80 ​ ​ ​ ​ ​ ​ ​ ​ ​ ​ ​ ​ ​ Effective Ownership Interest Associates ​ Country of ​ ​ ​ 31 December ​ 31 December Name Incorporation Business 2021 (%) 2020 (%) TOGG Turkey Electric passenger car development, production and trading activities 23 19 41. Subsidiaries (continued) ​ ​ ​ ​ ​ ​ ​ ​ ​ ​ ​ ​ ​ Effective Ownership Interest Joint Venture ​ Country of ​ ​ 31 December ​ 31 December Name Incorporation Business 2021 (%) 2020 (%) Sofra Turkey Meal coupons and cards 33 33 (*) Turkcell Dijital, which is fully owned by the Company’s subsidiary Turktell, has been incorporated. Registration and announcement of the respective company has also been completed on 8 March 2021. (**) Atmosware Teknoloji, which is fully owned by the Company’s subsidiary Turktell, has been incorporated. Registration and announcement of the respective company has also been completed on 8 October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1</t>
        </is>
      </c>
    </row>
    <row r="3">
      <c r="A3" s="3" t="inlineStr">
        <is>
          <t>Investments accounted for using the equity method</t>
        </is>
      </c>
    </row>
    <row r="4">
      <c r="A4" s="4" t="inlineStr">
        <is>
          <t>Investments accounted for using the equity method</t>
        </is>
      </c>
      <c r="B4" s="4" t="inlineStr">
        <is>
          <t>42. Investments accounted for using the equity method The details of carrying values and consolidation rates subject to equity accounting of joint ventures and associates are as follows: a) Joint Ventures ​ ​ ​ ​ ​ ​ ​ 31 December 31 December ​ ​ 2021 ​ 2020 Sofra 13,202 11,959 ​ b) Associates ​ ​ ​ ​ ​ ​ ​ 31 December 31 December ​ 2021 ​ 2020 TOGG 665,382 91,967 ​ The Group have capital commitment to TOGG amounting to EUR 115 million. As of 31 December 2021, the amount of EUR 64.8 million has been paid. The movement of Joint Ventures and associates is as follows: ​ ​ ​ ​ ​ ​ ​ 31 December 31 December ​ ​ 2021 ​ 2020 Opening balance 103,926 41,701 Shares of profit/(loss) 90,090 (13,775) Contribution to capital increase 484,568 76,000 ​ ​ 678,584 103,9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1</t>
        </is>
      </c>
    </row>
    <row r="3">
      <c r="A3" s="3" t="inlineStr">
        <is>
          <t>Text block [abstract]</t>
        </is>
      </c>
    </row>
    <row r="4">
      <c r="A4" s="4" t="inlineStr">
        <is>
          <t>Cash flow information</t>
        </is>
      </c>
      <c r="B4" s="4" t="inlineStr">
        <is>
          <t>43. Cash flow information Net financial liabilities reconciliation: ​ ​ ​ ​ ​ ​ ​ ​ ​ ​ ​ ​ ​ ​ ​ Debt ​ ​ securities ​ ​ ​ Lease ​ ​ ​ Derivative ​ ​ ​ ​ issued ​ Loans ​ liabilities ​ Total ​ Assets, net ​ Total Balance at 1 January 2021 (7,362,554) (12,124,982) (2,098,886) (21,586,422) 798,326 (20,788,096) Cash inflows (192,157) ​ (13,033,337) ​ — ​ (13,225,494) ​ 1,403,609 ​ (11,821,885) Cash outflows 645,926 ​ 12,984,771 ​ 1,649,046 ​ 15,279,743 ​ (1,718,061) ​ 13,561,682 Acquisition through business combination ​ — ​ (151,892) ​ — ​ (151,892) ​ -- ​ (151,892) Other non-cash movements (6,499,648) ​ (8,138,395) ​ (2,456,025) ​ (17,094,068) ​ 1,575,871 ​ (15,518,197) Balance at 31 December 2021 (13,408,433) ​ (20,463,835) ​ (2,905,865) ​ (36,778,133) ​ 2,059,745 ​ (34,718,388) ​ ​ ​ ​ ​ ​ ​ ​ ​ ​ ​ ​ ​ ​ ​ Debt ​ ​ securities ​ ​ ​ Lease ​ ​ ​ Derivative ​ ​ ​ ​ issued ​ Loans ​ liabilities ​ Total ​ Assets, net ​ Total Balance at 1 January 2020 (5,965,790) (12,806,882) (1,533,055) (20,305,727) 758,896 (19,546,831) Cash inflows (494,987) (22,983,201) — (23,478,188) 2,085,585 (21,392,603) Cash outflows 885,647 26,817,471 1,302,335 29,005,453 (866,650) 28,138,803 Other non-cash movements (1,787,424) (3,152,370) (1,868,166) (6,807,960) (1,179,505) (7,987,465) Balance at 31 December 2020 (7,362,554) (12,124,982) (2,098,886) (21,586,422) 798,326 (20,788,0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27"/>
  <sheetViews>
    <sheetView workbookViewId="0">
      <selection activeCell="A1" sqref="A1"/>
    </sheetView>
  </sheetViews>
  <sheetFormatPr baseColWidth="8" defaultRowHeight="15"/>
  <cols>
    <col width="69" customWidth="1" min="1" max="1"/>
    <col width="74" customWidth="1" min="2" max="2"/>
    <col width="25" customWidth="1" min="3" max="3"/>
    <col width="36" customWidth="1" min="4" max="4"/>
    <col width="23" customWidth="1" min="5" max="5"/>
    <col width="23" customWidth="1" min="6" max="6"/>
    <col width="13" customWidth="1" min="7" max="7"/>
    <col width="28" customWidth="1" min="8" max="8"/>
    <col width="13" customWidth="1" min="9" max="9"/>
    <col width="57" customWidth="1" min="10" max="10"/>
    <col width="13" customWidth="1" min="11" max="11"/>
    <col width="25" customWidth="1" min="12" max="12"/>
    <col width="13" customWidth="1" min="13" max="13"/>
    <col width="33" customWidth="1" min="14" max="14"/>
    <col width="13" customWidth="1" min="15" max="15"/>
    <col width="57" customWidth="1" min="16" max="16"/>
    <col width="13" customWidth="1" min="17" max="17"/>
    <col width="57" customWidth="1" min="18" max="18"/>
    <col width="46" customWidth="1" min="19" max="19"/>
    <col width="13" customWidth="1" min="20" max="20"/>
    <col width="27" customWidth="1" min="21" max="21"/>
    <col width="15" customWidth="1" min="22" max="22"/>
    <col width="35" customWidth="1" min="23" max="23"/>
    <col width="13" customWidth="1" min="24" max="24"/>
  </cols>
  <sheetData>
    <row r="1">
      <c r="A1" s="1" t="inlineStr">
        <is>
          <t>Consolidated Statement of Changes in Equity - TRY (₺) ₺ in Thousands</t>
        </is>
      </c>
      <c r="B1" s="2" t="inlineStr">
        <is>
          <t>Share capital [member]</t>
        </is>
      </c>
      <c r="C1" s="2" t="inlineStr">
        <is>
          <t>Treasury shares [member]</t>
        </is>
      </c>
      <c r="D1" s="2" t="inlineStr">
        <is>
          <t>Additional paid-in capital [member]</t>
        </is>
      </c>
      <c r="E1" s="2" t="inlineStr">
        <is>
          <t>Share premium [member]</t>
        </is>
      </c>
      <c r="F1" s="2" t="inlineStr">
        <is>
          <t>Legal reserve [member]</t>
        </is>
      </c>
      <c r="G1" s="2" t="inlineStr">
        <is>
          <t>[1]</t>
        </is>
      </c>
      <c r="H1" s="2" t="inlineStr">
        <is>
          <t>Fair Value Reserve [Member]</t>
        </is>
      </c>
      <c r="I1" s="2" t="inlineStr">
        <is>
          <t>[1]</t>
        </is>
      </c>
      <c r="J1" s="2" t="inlineStr">
        <is>
          <t>Hedges of net investments in foreign operations [Member]</t>
        </is>
      </c>
      <c r="K1" s="2" t="inlineStr">
        <is>
          <t>[1]</t>
        </is>
      </c>
      <c r="L1" s="2" t="inlineStr">
        <is>
          <t>Hedging reserve [member]</t>
        </is>
      </c>
      <c r="M1" s="2" t="inlineStr">
        <is>
          <t>[1]</t>
        </is>
      </c>
      <c r="N1" s="2" t="inlineStr">
        <is>
          <t>Cost of hedging reserve [member]</t>
        </is>
      </c>
      <c r="O1" s="2" t="inlineStr">
        <is>
          <t>[1]</t>
        </is>
      </c>
      <c r="P1" s="2" t="inlineStr">
        <is>
          <t>Reserve for non-controlling interest put option [member]</t>
        </is>
      </c>
      <c r="Q1" s="2" t="inlineStr">
        <is>
          <t>[1]</t>
        </is>
      </c>
      <c r="R1" s="2" t="inlineStr">
        <is>
          <t>Remeasurements of employee termination benefits [member]</t>
        </is>
      </c>
      <c r="S1" s="2" t="inlineStr">
        <is>
          <t>Foreign currency translation reserve [member]</t>
        </is>
      </c>
      <c r="T1" s="2" t="inlineStr">
        <is>
          <t>[1]</t>
        </is>
      </c>
      <c r="U1" s="2" t="inlineStr">
        <is>
          <t>Retained earnings [member]</t>
        </is>
      </c>
      <c r="V1" s="2" t="inlineStr">
        <is>
          <t>Total [member]</t>
        </is>
      </c>
      <c r="W1" s="2" t="inlineStr">
        <is>
          <t>Non-controlling interests [member]</t>
        </is>
      </c>
      <c r="X1" s="2" t="inlineStr">
        <is>
          <t>Total</t>
        </is>
      </c>
    </row>
    <row r="2">
      <c r="A2" s="4" t="inlineStr">
        <is>
          <t>Beginning balance at Dec. 31, 2018</t>
        </is>
      </c>
      <c r="B2" s="6" t="n">
        <v>2200000</v>
      </c>
      <c r="C2" s="6" t="n">
        <v>-141534</v>
      </c>
      <c r="D2" s="6" t="n">
        <v>35026</v>
      </c>
      <c r="E2" s="6" t="n">
        <v>269</v>
      </c>
      <c r="F2" s="6" t="n">
        <v>2235922</v>
      </c>
      <c r="L2" s="6" t="n">
        <v>14942</v>
      </c>
      <c r="N2" s="6" t="n">
        <v>-271130</v>
      </c>
      <c r="P2" s="6" t="n">
        <v>-810192</v>
      </c>
      <c r="R2" s="6" t="n">
        <v>-34871</v>
      </c>
      <c r="S2" s="6" t="n">
        <v>1333995</v>
      </c>
      <c r="U2" s="6" t="n">
        <v>11359317</v>
      </c>
      <c r="V2" s="6" t="n">
        <v>15921744</v>
      </c>
      <c r="W2" s="6" t="n">
        <v>131810</v>
      </c>
      <c r="X2" s="6" t="n">
        <v>16053554</v>
      </c>
    </row>
    <row r="3">
      <c r="A3" s="4" t="inlineStr">
        <is>
          <t>Profit for the year</t>
        </is>
      </c>
      <c r="U3" s="5" t="n">
        <v>3246487</v>
      </c>
      <c r="V3" s="5" t="n">
        <v>3246487</v>
      </c>
      <c r="W3" s="5" t="n">
        <v>30203</v>
      </c>
      <c r="X3" s="5" t="n">
        <v>3276690</v>
      </c>
    </row>
    <row r="4">
      <c r="A4" s="4" t="inlineStr">
        <is>
          <t>Other comprehensive income/(loss) for the year, net of income tax</t>
        </is>
      </c>
      <c r="H4" s="6" t="n">
        <v>3472</v>
      </c>
      <c r="J4" s="6" t="n">
        <v>-43203</v>
      </c>
      <c r="L4" s="5" t="n">
        <v>-169944</v>
      </c>
      <c r="N4" s="5" t="n">
        <v>58971</v>
      </c>
      <c r="P4" s="5" t="n">
        <v>-66675</v>
      </c>
      <c r="R4" s="5" t="n">
        <v>-28668</v>
      </c>
      <c r="S4" s="5" t="n">
        <v>505056</v>
      </c>
      <c r="V4" s="5" t="n">
        <v>259009</v>
      </c>
      <c r="W4" s="5" t="n">
        <v>-531</v>
      </c>
      <c r="X4" s="5" t="n">
        <v>258478</v>
      </c>
    </row>
    <row r="5">
      <c r="A5" s="4" t="inlineStr">
        <is>
          <t>Total comprehensive income/(loss)</t>
        </is>
      </c>
      <c r="H5" s="5" t="n">
        <v>3472</v>
      </c>
      <c r="J5" s="5" t="n">
        <v>-43203</v>
      </c>
      <c r="L5" s="5" t="n">
        <v>-169944</v>
      </c>
      <c r="N5" s="5" t="n">
        <v>58971</v>
      </c>
      <c r="P5" s="5" t="n">
        <v>-66675</v>
      </c>
      <c r="R5" s="5" t="n">
        <v>-28668</v>
      </c>
      <c r="S5" s="5" t="n">
        <v>505056</v>
      </c>
      <c r="U5" s="5" t="n">
        <v>3246487</v>
      </c>
      <c r="V5" s="5" t="n">
        <v>3505496</v>
      </c>
      <c r="W5" s="5" t="n">
        <v>29672</v>
      </c>
      <c r="X5" s="5" t="n">
        <v>3535168</v>
      </c>
    </row>
    <row r="6">
      <c r="A6" s="4" t="inlineStr">
        <is>
          <t>Transfer to legal reserves</t>
        </is>
      </c>
      <c r="F6" s="5" t="n">
        <v>537183</v>
      </c>
      <c r="U6" s="5" t="n">
        <v>-537183</v>
      </c>
    </row>
    <row r="7">
      <c r="A7" s="4" t="inlineStr">
        <is>
          <t>Acquisition of treasury shares</t>
        </is>
      </c>
      <c r="C7" s="5" t="n">
        <v>-9998</v>
      </c>
      <c r="V7" s="5" t="n">
        <v>-9998</v>
      </c>
      <c r="X7" s="5" t="n">
        <v>-9998</v>
      </c>
    </row>
    <row r="8">
      <c r="A8" s="4" t="inlineStr">
        <is>
          <t>Dividends paid</t>
        </is>
      </c>
      <c r="C8" s="5" t="n">
        <v>7380</v>
      </c>
      <c r="U8" s="5" t="n">
        <v>-1010000</v>
      </c>
      <c r="V8" s="5" t="n">
        <v>-1002620</v>
      </c>
      <c r="W8" s="5" t="n">
        <v>-125027</v>
      </c>
      <c r="X8" s="5" t="n">
        <v>-1127647</v>
      </c>
    </row>
    <row r="9">
      <c r="A9" s="4" t="inlineStr">
        <is>
          <t>Sale of associate</t>
        </is>
      </c>
      <c r="P9" s="6" t="n">
        <v>876867</v>
      </c>
      <c r="S9" s="5" t="n">
        <v>-1388905</v>
      </c>
      <c r="U9" s="5" t="n">
        <v>143905</v>
      </c>
      <c r="V9" s="5" t="n">
        <v>-368133</v>
      </c>
      <c r="X9" s="5" t="n">
        <v>-368133</v>
      </c>
    </row>
    <row r="10">
      <c r="A10" s="4" t="inlineStr">
        <is>
          <t>Ending balance at Dec. 31, 2019</t>
        </is>
      </c>
      <c r="B10" s="5" t="n">
        <v>2200000</v>
      </c>
      <c r="C10" s="5" t="n">
        <v>-144152</v>
      </c>
      <c r="D10" s="5" t="n">
        <v>35026</v>
      </c>
      <c r="E10" s="5" t="n">
        <v>269</v>
      </c>
      <c r="F10" s="5" t="n">
        <v>2773105</v>
      </c>
      <c r="H10" s="5" t="n">
        <v>3472</v>
      </c>
      <c r="J10" s="5" t="n">
        <v>-43203</v>
      </c>
      <c r="L10" s="5" t="n">
        <v>-155002</v>
      </c>
      <c r="N10" s="5" t="n">
        <v>-212159</v>
      </c>
      <c r="R10" s="5" t="n">
        <v>-63539</v>
      </c>
      <c r="S10" s="5" t="n">
        <v>450146</v>
      </c>
      <c r="U10" s="5" t="n">
        <v>13202526</v>
      </c>
      <c r="V10" s="5" t="n">
        <v>18046489</v>
      </c>
      <c r="W10" s="5" t="n">
        <v>36455</v>
      </c>
      <c r="X10" s="5" t="n">
        <v>18082944</v>
      </c>
    </row>
    <row r="11">
      <c r="A11" s="4" t="inlineStr">
        <is>
          <t>Profit for the year</t>
        </is>
      </c>
      <c r="U11" s="5" t="n">
        <v>4237086</v>
      </c>
      <c r="V11" s="5" t="n">
        <v>4237086</v>
      </c>
      <c r="W11" s="5" t="n">
        <v>2534</v>
      </c>
      <c r="X11" s="5" t="n">
        <v>4239620</v>
      </c>
    </row>
    <row r="12">
      <c r="A12" s="4" t="inlineStr">
        <is>
          <t>Other comprehensive income/(loss) for the year, net of income tax</t>
        </is>
      </c>
      <c r="H12" s="5" t="n">
        <v>-1487</v>
      </c>
      <c r="J12" s="5" t="n">
        <v>-296275</v>
      </c>
      <c r="L12" s="5" t="n">
        <v>3957</v>
      </c>
      <c r="N12" s="5" t="n">
        <v>-395555</v>
      </c>
      <c r="R12" s="5" t="n">
        <v>-31145</v>
      </c>
      <c r="S12" s="5" t="n">
        <v>37081</v>
      </c>
      <c r="V12" s="5" t="n">
        <v>-683424</v>
      </c>
      <c r="X12" s="5" t="n">
        <v>-683424</v>
      </c>
    </row>
    <row r="13">
      <c r="A13" s="4" t="inlineStr">
        <is>
          <t>Total comprehensive income/(loss)</t>
        </is>
      </c>
      <c r="H13" s="5" t="n">
        <v>-1487</v>
      </c>
      <c r="J13" s="5" t="n">
        <v>-296275</v>
      </c>
      <c r="L13" s="5" t="n">
        <v>3957</v>
      </c>
      <c r="N13" s="5" t="n">
        <v>-395555</v>
      </c>
      <c r="R13" s="5" t="n">
        <v>-31145</v>
      </c>
      <c r="S13" s="5" t="n">
        <v>37081</v>
      </c>
      <c r="U13" s="5" t="n">
        <v>4237086</v>
      </c>
      <c r="V13" s="5" t="n">
        <v>3553662</v>
      </c>
      <c r="W13" s="5" t="n">
        <v>2534</v>
      </c>
      <c r="X13" s="5" t="n">
        <v>3556196</v>
      </c>
    </row>
    <row r="14">
      <c r="A14" s="4" t="inlineStr">
        <is>
          <t>Transfer to legal reserves</t>
        </is>
      </c>
      <c r="F14" s="5" t="n">
        <v>235920</v>
      </c>
      <c r="U14" s="5" t="n">
        <v>-235920</v>
      </c>
    </row>
    <row r="15">
      <c r="A15" s="4" t="inlineStr">
        <is>
          <t>Acquisition of treasury shares</t>
        </is>
      </c>
      <c r="C15" s="5" t="n">
        <v>-9994</v>
      </c>
      <c r="V15" s="5" t="n">
        <v>-9994</v>
      </c>
      <c r="X15" s="5" t="n">
        <v>-9994</v>
      </c>
    </row>
    <row r="16">
      <c r="A16" s="4" t="inlineStr">
        <is>
          <t>Dividends paid</t>
        </is>
      </c>
      <c r="C16" s="5" t="n">
        <v>6232</v>
      </c>
      <c r="U16" s="5" t="n">
        <v>-811622</v>
      </c>
      <c r="V16" s="5" t="n">
        <v>-805390</v>
      </c>
      <c r="W16" s="5" t="n">
        <v>-32856</v>
      </c>
      <c r="X16" s="5" t="n">
        <v>-838246</v>
      </c>
    </row>
    <row r="17">
      <c r="A17" s="4" t="inlineStr">
        <is>
          <t>Disposal of subsidiary</t>
        </is>
      </c>
      <c r="W17" s="5" t="n">
        <v>-5962</v>
      </c>
      <c r="X17" s="5" t="n">
        <v>-5962</v>
      </c>
    </row>
    <row r="18">
      <c r="A18" s="4" t="inlineStr">
        <is>
          <t>Ending balance at Dec. 31, 2020</t>
        </is>
      </c>
      <c r="B18" s="5" t="n">
        <v>2200000</v>
      </c>
      <c r="C18" s="5" t="n">
        <v>-147914</v>
      </c>
      <c r="D18" s="5" t="n">
        <v>35026</v>
      </c>
      <c r="E18" s="5" t="n">
        <v>269</v>
      </c>
      <c r="F18" s="5" t="n">
        <v>3009025</v>
      </c>
      <c r="H18" s="5" t="n">
        <v>1985</v>
      </c>
      <c r="J18" s="5" t="n">
        <v>-339478</v>
      </c>
      <c r="L18" s="5" t="n">
        <v>-151045</v>
      </c>
      <c r="N18" s="5" t="n">
        <v>-607714</v>
      </c>
      <c r="R18" s="5" t="n">
        <v>-94684</v>
      </c>
      <c r="S18" s="5" t="n">
        <v>487227</v>
      </c>
      <c r="U18" s="5" t="n">
        <v>16392070</v>
      </c>
      <c r="V18" s="5" t="n">
        <v>20784767</v>
      </c>
      <c r="W18" s="5" t="n">
        <v>171</v>
      </c>
      <c r="X18" s="5" t="n">
        <v>20784938</v>
      </c>
    </row>
    <row r="19">
      <c r="A19" s="4" t="inlineStr">
        <is>
          <t>Profit for the year</t>
        </is>
      </c>
      <c r="U19" s="5" t="n">
        <v>5031098</v>
      </c>
      <c r="V19" s="5" t="n">
        <v>5031098</v>
      </c>
      <c r="W19" s="5" t="n">
        <v>180</v>
      </c>
      <c r="X19" s="5" t="n">
        <v>5031278</v>
      </c>
    </row>
    <row r="20">
      <c r="A20" s="4" t="inlineStr">
        <is>
          <t>Other comprehensive income/(loss) for the year, net of income tax</t>
        </is>
      </c>
      <c r="H20" s="5" t="n">
        <v>-52395</v>
      </c>
      <c r="J20" s="5" t="n">
        <v>-1246699</v>
      </c>
      <c r="L20" s="5" t="n">
        <v>141299</v>
      </c>
      <c r="N20" s="5" t="n">
        <v>-948059</v>
      </c>
      <c r="R20" s="5" t="n">
        <v>-131208</v>
      </c>
      <c r="S20" s="5" t="n">
        <v>1549152</v>
      </c>
      <c r="V20" s="5" t="n">
        <v>-687910</v>
      </c>
      <c r="W20" s="5" t="n">
        <v>-104</v>
      </c>
      <c r="X20" s="5" t="n">
        <v>-688014</v>
      </c>
    </row>
    <row r="21">
      <c r="A21" s="4" t="inlineStr">
        <is>
          <t>Total comprehensive income/(loss)</t>
        </is>
      </c>
      <c r="H21" s="5" t="n">
        <v>-52395</v>
      </c>
      <c r="J21" s="5" t="n">
        <v>-1246699</v>
      </c>
      <c r="L21" s="5" t="n">
        <v>141299</v>
      </c>
      <c r="N21" s="5" t="n">
        <v>-948059</v>
      </c>
      <c r="R21" s="5" t="n">
        <v>-131208</v>
      </c>
      <c r="S21" s="5" t="n">
        <v>1549152</v>
      </c>
      <c r="U21" s="5" t="n">
        <v>5031098</v>
      </c>
      <c r="V21" s="5" t="n">
        <v>4343188</v>
      </c>
      <c r="W21" s="5" t="n">
        <v>76</v>
      </c>
      <c r="X21" s="5" t="n">
        <v>4343264</v>
      </c>
    </row>
    <row r="22">
      <c r="A22" s="4" t="inlineStr">
        <is>
          <t>Transfer to legal reserves</t>
        </is>
      </c>
      <c r="F22" s="5" t="n">
        <v>603363</v>
      </c>
      <c r="U22" s="5" t="n">
        <v>-603363</v>
      </c>
    </row>
    <row r="23">
      <c r="A23" s="4" t="inlineStr">
        <is>
          <t>Acquisition of treasury shares</t>
        </is>
      </c>
      <c r="X23" s="5" t="n">
        <v>0</v>
      </c>
    </row>
    <row r="24">
      <c r="A24" s="4" t="inlineStr">
        <is>
          <t>Dividends paid</t>
        </is>
      </c>
      <c r="C24" s="5" t="n">
        <v>19857</v>
      </c>
      <c r="U24" s="5" t="n">
        <v>-2585787</v>
      </c>
      <c r="V24" s="5" t="n">
        <v>-2565930</v>
      </c>
      <c r="X24" s="5" t="n">
        <v>-2565930</v>
      </c>
    </row>
    <row r="25">
      <c r="A25" s="4" t="inlineStr">
        <is>
          <t>Ending balance at Dec. 31, 2021</t>
        </is>
      </c>
      <c r="B25" s="6" t="n">
        <v>2200000</v>
      </c>
      <c r="C25" s="6" t="n">
        <v>-128057</v>
      </c>
      <c r="D25" s="6" t="n">
        <v>35026</v>
      </c>
      <c r="E25" s="6" t="n">
        <v>269</v>
      </c>
      <c r="F25" s="6" t="n">
        <v>3612388</v>
      </c>
      <c r="H25" s="6" t="n">
        <v>-50410</v>
      </c>
      <c r="J25" s="6" t="n">
        <v>-1586177</v>
      </c>
      <c r="L25" s="6" t="n">
        <v>-9746</v>
      </c>
      <c r="N25" s="6" t="n">
        <v>-1555773</v>
      </c>
      <c r="R25" s="6" t="n">
        <v>-225892</v>
      </c>
      <c r="S25" s="6" t="n">
        <v>2036379</v>
      </c>
      <c r="U25" s="6" t="n">
        <v>18234018</v>
      </c>
      <c r="V25" s="6" t="n">
        <v>22562025</v>
      </c>
      <c r="W25" s="6" t="n">
        <v>247</v>
      </c>
      <c r="X25" s="6" t="n">
        <v>22562272</v>
      </c>
    </row>
    <row r="26"/>
    <row r="27">
      <c r="A27" s="4" t="inlineStr">
        <is>
          <t>[1]</t>
        </is>
      </c>
      <c r="B27" s="4" t="inlineStr">
        <is>
          <t>Included in Reserves in the consolidated statement of financial position.</t>
        </is>
      </c>
    </row>
  </sheetData>
  <mergeCells count="170">
    <mergeCell ref="F2:G2"/>
    <mergeCell ref="H2:I2"/>
    <mergeCell ref="J2:K2"/>
    <mergeCell ref="L2:M2"/>
    <mergeCell ref="N2:O2"/>
    <mergeCell ref="P2:Q2"/>
    <mergeCell ref="S2:T2"/>
    <mergeCell ref="F3:G3"/>
    <mergeCell ref="H3:I3"/>
    <mergeCell ref="J3:K3"/>
    <mergeCell ref="L3:M3"/>
    <mergeCell ref="N3:O3"/>
    <mergeCell ref="P3:Q3"/>
    <mergeCell ref="S3:T3"/>
    <mergeCell ref="F4:G4"/>
    <mergeCell ref="H4:I4"/>
    <mergeCell ref="J4:K4"/>
    <mergeCell ref="L4:M4"/>
    <mergeCell ref="N4:O4"/>
    <mergeCell ref="P4:Q4"/>
    <mergeCell ref="S4:T4"/>
    <mergeCell ref="F5:G5"/>
    <mergeCell ref="H5:I5"/>
    <mergeCell ref="J5:K5"/>
    <mergeCell ref="L5:M5"/>
    <mergeCell ref="N5:O5"/>
    <mergeCell ref="P5:Q5"/>
    <mergeCell ref="S5:T5"/>
    <mergeCell ref="F6:G6"/>
    <mergeCell ref="H6:I6"/>
    <mergeCell ref="J6:K6"/>
    <mergeCell ref="L6:M6"/>
    <mergeCell ref="N6:O6"/>
    <mergeCell ref="P6:Q6"/>
    <mergeCell ref="S6:T6"/>
    <mergeCell ref="F7:G7"/>
    <mergeCell ref="H7:I7"/>
    <mergeCell ref="J7:K7"/>
    <mergeCell ref="L7:M7"/>
    <mergeCell ref="N7:O7"/>
    <mergeCell ref="P7:Q7"/>
    <mergeCell ref="S7:T7"/>
    <mergeCell ref="F8:G8"/>
    <mergeCell ref="H8:I8"/>
    <mergeCell ref="J8:K8"/>
    <mergeCell ref="L8:M8"/>
    <mergeCell ref="N8:O8"/>
    <mergeCell ref="P8:Q8"/>
    <mergeCell ref="S8:T8"/>
    <mergeCell ref="F9:G9"/>
    <mergeCell ref="H9:I9"/>
    <mergeCell ref="J9:K9"/>
    <mergeCell ref="L9:M9"/>
    <mergeCell ref="N9:O9"/>
    <mergeCell ref="P9:Q9"/>
    <mergeCell ref="S9:T9"/>
    <mergeCell ref="F10:G10"/>
    <mergeCell ref="H10:I10"/>
    <mergeCell ref="J10:K10"/>
    <mergeCell ref="L10:M10"/>
    <mergeCell ref="N10:O10"/>
    <mergeCell ref="P10:Q10"/>
    <mergeCell ref="S10:T10"/>
    <mergeCell ref="F11:G11"/>
    <mergeCell ref="H11:I11"/>
    <mergeCell ref="J11:K11"/>
    <mergeCell ref="L11:M11"/>
    <mergeCell ref="N11:O11"/>
    <mergeCell ref="P11:Q11"/>
    <mergeCell ref="S11:T11"/>
    <mergeCell ref="F12:G12"/>
    <mergeCell ref="H12:I12"/>
    <mergeCell ref="J12:K12"/>
    <mergeCell ref="L12:M12"/>
    <mergeCell ref="N12:O12"/>
    <mergeCell ref="P12:Q12"/>
    <mergeCell ref="S12:T12"/>
    <mergeCell ref="F13:G13"/>
    <mergeCell ref="H13:I13"/>
    <mergeCell ref="J13:K13"/>
    <mergeCell ref="L13:M13"/>
    <mergeCell ref="N13:O13"/>
    <mergeCell ref="P13:Q13"/>
    <mergeCell ref="S13:T13"/>
    <mergeCell ref="F14:G14"/>
    <mergeCell ref="H14:I14"/>
    <mergeCell ref="J14:K14"/>
    <mergeCell ref="L14:M14"/>
    <mergeCell ref="N14:O14"/>
    <mergeCell ref="P14:Q14"/>
    <mergeCell ref="S14:T14"/>
    <mergeCell ref="F15:G15"/>
    <mergeCell ref="H15:I15"/>
    <mergeCell ref="J15:K15"/>
    <mergeCell ref="L15:M15"/>
    <mergeCell ref="N15:O15"/>
    <mergeCell ref="P15:Q15"/>
    <mergeCell ref="S15:T15"/>
    <mergeCell ref="F16:G16"/>
    <mergeCell ref="H16:I16"/>
    <mergeCell ref="J16:K16"/>
    <mergeCell ref="L16:M16"/>
    <mergeCell ref="N16:O16"/>
    <mergeCell ref="P16:Q16"/>
    <mergeCell ref="S16:T16"/>
    <mergeCell ref="F17:G17"/>
    <mergeCell ref="H17:I17"/>
    <mergeCell ref="J17:K17"/>
    <mergeCell ref="L17:M17"/>
    <mergeCell ref="N17:O17"/>
    <mergeCell ref="P17:Q17"/>
    <mergeCell ref="S17:T17"/>
    <mergeCell ref="F18:G18"/>
    <mergeCell ref="H18:I18"/>
    <mergeCell ref="J18:K18"/>
    <mergeCell ref="L18:M18"/>
    <mergeCell ref="N18:O18"/>
    <mergeCell ref="P18:Q18"/>
    <mergeCell ref="S18:T18"/>
    <mergeCell ref="F19:G19"/>
    <mergeCell ref="H19:I19"/>
    <mergeCell ref="J19:K19"/>
    <mergeCell ref="L19:M19"/>
    <mergeCell ref="N19:O19"/>
    <mergeCell ref="P19:Q19"/>
    <mergeCell ref="S19:T19"/>
    <mergeCell ref="F20:G20"/>
    <mergeCell ref="H20:I20"/>
    <mergeCell ref="J20:K20"/>
    <mergeCell ref="L20:M20"/>
    <mergeCell ref="N20:O20"/>
    <mergeCell ref="P20:Q20"/>
    <mergeCell ref="S20:T20"/>
    <mergeCell ref="F21:G21"/>
    <mergeCell ref="H21:I21"/>
    <mergeCell ref="J21:K21"/>
    <mergeCell ref="L21:M21"/>
    <mergeCell ref="N21:O21"/>
    <mergeCell ref="P21:Q21"/>
    <mergeCell ref="S21:T21"/>
    <mergeCell ref="F22:G22"/>
    <mergeCell ref="H22:I22"/>
    <mergeCell ref="J22:K22"/>
    <mergeCell ref="L22:M22"/>
    <mergeCell ref="N22:O22"/>
    <mergeCell ref="P22:Q22"/>
    <mergeCell ref="S22:T22"/>
    <mergeCell ref="F23:G23"/>
    <mergeCell ref="H23:I23"/>
    <mergeCell ref="J23:K23"/>
    <mergeCell ref="L23:M23"/>
    <mergeCell ref="N23:O23"/>
    <mergeCell ref="P23:Q23"/>
    <mergeCell ref="S23:T23"/>
    <mergeCell ref="F24:G24"/>
    <mergeCell ref="H24:I24"/>
    <mergeCell ref="J24:K24"/>
    <mergeCell ref="L24:M24"/>
    <mergeCell ref="N24:O24"/>
    <mergeCell ref="P24:Q24"/>
    <mergeCell ref="S24:T24"/>
    <mergeCell ref="F25:G25"/>
    <mergeCell ref="H25:I25"/>
    <mergeCell ref="J25:K25"/>
    <mergeCell ref="L25:M25"/>
    <mergeCell ref="N25:O25"/>
    <mergeCell ref="P25:Q25"/>
    <mergeCell ref="S25:T25"/>
    <mergeCell ref="A26:X26"/>
    <mergeCell ref="B27:X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Text block [abstract]</t>
        </is>
      </c>
    </row>
    <row r="4">
      <c r="A4" s="4" t="inlineStr">
        <is>
          <t>Subsequent events</t>
        </is>
      </c>
      <c r="B4" s="4" t="inlineStr">
        <is>
          <t>44. Subsequent events In accordance with the resolution of TOGG’s board of directors, the Group made capital advance payments to TOGG amounting to TL 67,275, TL 57,500, and TL 57,500 on 7 January 2022, 7 February 2022 and 7 March 2022, respectively. On 20 December 2021, by Turkcell Odeme, CMB approval has been taken on issuance of management agreement based lease certificates in accordance with capital markets legislation in the domestic market, in Turkish Lira terms, at an amount of up to TL 200,000, on various dates and at various amounts without public offering, as private placement and/or to be sold to institutional investors within one year. On 26 January 2022, the Company has issued management agreement based lease certificates through Halk Varlik Kiralama A.S. amounting TL 100,000 with the maturity of 20 April 2022. Dijital Egitim Teknolojileri A.S., in which wholly owned subsidiary Turkcell Dijital has 51% and Sahinkaya Ozel Egitim Kurumları A.S. has 49% shareholding, respectively, has been incorporated. The company has been established to offer education and communication solutions compatible with new generation technologies and has a paid-in capital of TL 100. Registration and announcement of the respective company has been completed on 11 March 2022. As a result of increasing trend of inflation in Turkey, IAS 29, “Financial Reporting in Hyperinflationary Economies” is most likely applicable for entities with the functional currency of the Turkish Lira in 2022 and it should be applied as if the economy had always been hyper-inflationary. 44. Subsequent events (Continued) The Company’s subsidiaries of which, Lifecell, UkrTower, Global LLC and Paycell LLC provide telecommunications services, telecommunications infrastructure business, customer relations management and mobile payments services respectively in Ukraine. As disclosed in Note 5, our Ukrainian operations account for approximately 8% of our net sales and 16% of our non-current assets for the year ended December 31, 2021. With the start of the Russia-Ukraine war on 24 February 2022, uncertainties regarding the Group's operations in Ukraine have emerged. Therefore, its impact on our operations has been monitored closely, and our corporate action plans regarding the continuation of operations and the safety and health of our employees have been updated instantly according to developments. As of the date of publication of the consolidated financial statements, there has been no material damage and outage in the core network and around 10% of base stations temporarily down on average on daily basis due to energy cut-offs whereas around 60% of the stores are open nationwide on daily average as of the end of the March. The portion of telecommunication equipment and revenue earned in the currently invaded region by Russia compared to our total telecommunication equipment and our total revenue earned in Ukraine is insignificant. Since the banking systems continue to operate within the country and liquidity is mostly kept at creditor banks, cash position is conducive to sustain the operations. The Group management considers this invasion to be a non-adjusting post balance sheet event and according to the assessments of the Group management, the invasion does not have any effect on the ability of the going concern of the Group. The Group has no way to predict the progress or outcome of the situation as the conflict and government reactions are rapidly developing and beyond the Group’s control. Prolonged unrest or military activities may impact the Group’s financial condition, results of operations and cash flow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summary of significant accounting policies (Policies)</t>
        </is>
      </c>
      <c r="B1" s="2" t="inlineStr">
        <is>
          <t>12 Months Ended</t>
        </is>
      </c>
    </row>
    <row r="2">
      <c r="B2" s="2" t="inlineStr">
        <is>
          <t>Dec. 31, 2021</t>
        </is>
      </c>
    </row>
    <row r="3">
      <c r="A3" s="3" t="inlineStr">
        <is>
          <t>Text block [abstract]</t>
        </is>
      </c>
    </row>
    <row r="4">
      <c r="A4" s="4" t="inlineStr">
        <is>
          <t>Compliance with IFRS</t>
        </is>
      </c>
      <c r="B4" s="4" t="inlineStr">
        <is>
          <t>(a) Compliance with IFRS The consolidated financial statements of the Group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accounting policies, presentation and methods of computation are consistent with those of the previous financial year and corresponding reporting period, unless otherwise stated. The General Assembly has the power to amend and reissue the financial statements. The consolidated financial statements as at and for the year ended 31 December 2020 were authorized for issue by the Board of Directors on 19 February 2021. The consolidated financial statements as at and for the year ended 31 December 2021 were authorized for issue by the Board of Directors on 17 February 2022 and updated to reflect subsequent events after the original date of authorization for inclusion in its annual report on Form 20-F.</t>
        </is>
      </c>
    </row>
    <row r="5">
      <c r="A5" s="4" t="inlineStr">
        <is>
          <t>Historical cost convention</t>
        </is>
      </c>
      <c r="B5" s="4" t="inlineStr">
        <is>
          <t>(b) Historical cost convention The accompanying consolidated financial statements are based on the statutory records, with adjustments and reclassifications for the purpose of fair presentation in accordance with IFRS as issued by the IASB. The financial statements have been prepared on a historical cost basis, except for the following measured at fair value: - Derivative financial instruments, - Consideration payable in relation to the acquisition of BeST, - Financial asset at fair value through other comprehensive income.</t>
        </is>
      </c>
    </row>
    <row r="6">
      <c r="A6" s="4" t="inlineStr">
        <is>
          <t>Functional and presentation currency</t>
        </is>
      </c>
      <c r="B6" s="4" t="inlineStr">
        <is>
          <t>(c) Functional and presentation currency (i) Transactions and balances Transactions denominated in foreign currencies are translated into the functional currency using the exchange rates at the dates of the transactions. Monetary assets and liabilities denominated in foreign currencies at the reporting date are translated into the functional currency using the exchange rates at that date. Non-monetary assets and liabilities denominated in foreign currencies that are measured at fair value are translated to the functional currency using the exchange rates at the date when the fair value was determined. Translation differences on assets and liabilities carried at fair value are reported as part of the fair value gain or loss. For example, translation differences on non-monetary assets and liabilities such as assets held at fair value through profit or loss are recognized in profit or loss as part of the fair value gain or loss and translation differences on assets classified as at fair value through other comprehensive income are recognized in other comprehensive income. Foreign exchange gains and losses are recognized in profit or loss, except: ● For capitalized foreign exchange differences relating to borrowings to the extent that they are regarded as an adjustment to interest costs eligible for capitalization. Foreign exchange differences are deferred in equity if they relate to qualifying cash flow hedges and qualifying net investment hedges or are attributable to part of the net investment in a foreign operation. Foreign exchange gains and losses are presented in the statement of profit or loss on a net basis within finance income or finance costs. ​ (ii) Foreign operation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Equity for each balance sheet presented is translated at historic cost at the date of transaction, ● Income and expenses for each statement of profit or loss and statement of comprehensive income are translated at average monthly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and accumulated in the foreign currency translation reserve, in equity. On consolidation, exchange differences arising from the translation of borrowings and other financial instruments designated as hedges of any net investment in foreign entities are recognized in other comprehensive income. When a foreign operation is sold or any borrowings forming part of the net investment are repaid the associated exchange differences are reclassified to profit or loss, as part of the gain or loss on sale. Goodwill and fair value adjustments arising on the acquisition of a foreign operation are treated as assets and liabilities of the foreign operation and translated at the closing rate.</t>
        </is>
      </c>
    </row>
    <row r="7">
      <c r="A7" s="4" t="inlineStr">
        <is>
          <t>Use of estimates and judgments</t>
        </is>
      </c>
      <c r="B7" s="4" t="inlineStr">
        <is>
          <t>(d) Use of estimates and judgments The preparation of the consolidated financial statements requires the use of accounting estimates. Management also needs to exercise judgment in applying the Group’s accounting policies. Actual results may differ from these estimates. Estimates and underlying assumptions are reviewed on an ongoing basis. Alterat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consolidated financial statements are described below: Allowance for doubtful receivables The Group maintains an allowance for doubtful receivables for estimated losses resulting from the inability of the Group’s subscribers and customers to make required payments. The Group bases the allowance on the likelihood of recoverability of trade receivables, receivables from financial services and other receivables; when there is objective evidence of impairment as a result of one or more events that occurred after the initial recognition of asset and that events have an impact on the estimated future cash flows of the financial asset or group of financial assets that could be reliably estimated. The allowance is periodically reviewed. The allowance charged to expenses is determined in respect of receivable balances, calculated as a specified percentage of the outstanding balance in each aging group, with the percentage of the allowance increasing as the aging of the receivable progresses. Capitalization and useful lives of assets The useful lives and residual values of the Group’s assets are estimated by management at the time the asset is acquired and regularly reviewed for appropriateness. The Group defines useful lives of its assets in terms of the assets’ expected utility to the Group. This judgment is based on the experience of the Group with similar assets. In determining the useful life of an asset, the Group also follows technical and/or commercial obsolescence arising on changes or improvements from a change in the market. The useful lives of the telecommunication licenses are based on the duration of the license agreements. Gross versus net presentation of revenue When the Group acts as principal in sale of goods or rendering of services, revenue from customers and costs with suppliers are reported on a gross basis. When the Group acts as agent in sale of goods or rendering of services, revenue from customers and costs related to suppliers are reported on a net basis, representing the net margin earned. Whether the Group is acting as principal or agent depends on management’s analysis of both legal form and substance of the agreement between the Group and its business partners; such judgments impact the amount of reported revenue and costs but do not impact reported assets, liabilities or cash flows. Contracted handset sales The Company, the distributors and dealers offer joint campaigns to the subscribers which may include the sale of device by the dealer and/or distributor and a communication service to be provided by the Company. The Company does not recognize any revenue for the device in these transactions by considering the factors below: - The Company is not the primary obligor for the sale of handset, - The Company does not have control over the sale prices of handsets, - The Company has no inventory risk. ​ 2. Basis of preparation and summary of significant accounting policies (continued) (d) Use of estimates and judgments (continued) Multiple performance obligations and price allocation In arrangements which include multiple elements where the Group acts as principal, the Group considers that these bundled elements involve consideration in the form of a fixed fee or a fixed fee coupled with a continuing payment stream. A good or service is distinct if both of the following criteria are met: ● The good or service is capable of being distinct, ● The promise to transfer the good or service is distinct within the context of the contract. The arrangement consideration is allocated to each performance obligation identified in the contract based on relative stand-alone selling prices. If an element of a transaction is not distinct, then it is accounted for as an integral part of the remaining elements of the transaction. Income taxes The calculation of income taxes involves a degree of estimation and judgment in respect of certain items whose tax treatment cannot be finally determined until resolution has been reached with the relevant tax authority or, as appropriate, through formal legal process. As part of the process of preparing the consolidated financial statements, the Group is required to estimate the income taxes in each of the jurisdictions and countries in which it operates. This process involves estimating the actual current tax exposure together with assessing temporary differences resulting from differing treatment of items, such as deferred revenue and reserves for tax and accounting purposes. The recognition of deferred tax assets is based upon whether it is probable that future taxable profits will be available against which unrecognized tax losses and temporary differences can be utilized. Recognition, therefore, involves judgment regarding the future financial performance of the particular legal entity in which the deferred tax asset has been recognized. Provisions, contingent liabilities and contingent assets As detailed and disclosed in Note 39, the Group is involved in a number of investigations and legal proceedings (both as a plaintiff and as a defendant) arising in the ordinary course of business. All these investigations and litigations are evaluated by the Group Management and disclosed (unless information concerning provisions are very sensitive, and full disclosure could prejudice the outcome of cases) or accounted for in the consolidated financial statements. Future results or outcome of these investigations and litigations might differ from these Group Management’s expectations. As at the reporting date, the Group Management believes that appropriate recognition criteria and measurement basis are applied to provisions, contingent liabilities and contingent assets and that sufficient information is disclosed in the notes to enable users to understand their nature, timing and amount by considering current conditions and circumstances. ​ 2. Basis of preparation and summary of significant accounting policies (continued) (d) Use of estimates and judgments (continued) Annual impairment review The Group’s non-current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air value measurements and valuation process Some of the Company’s assets and liabilities are measured at fair value for financial reporting purposes. In estimating the fair value of an asset or liability, the Company uses market-observable data to the extent it is available. The management works closely with the qualified external experts to establish the appropriate valuation techniques and inputs to the model. Information about the valuation techniques and inputs used in determining the fair value of various assets and liabilities is disclosed in Note 37.</t>
        </is>
      </c>
    </row>
    <row r="8">
      <c r="A8" s="4" t="inlineStr">
        <is>
          <t>Changes in accounting policies</t>
        </is>
      </c>
      <c r="B8" s="4" t="inlineStr">
        <is>
          <t xml:space="preserve">(e) Changes in accounting policies Other than the adoption of the new and revised standards as explained in Note 2(z), the Group did not make any significant changes to its accounting policies during the current year. </t>
        </is>
      </c>
    </row>
    <row r="9">
      <c r="A9" s="4" t="inlineStr">
        <is>
          <t>Changes in accounting estimates</t>
        </is>
      </c>
      <c r="B9" s="4" t="inlineStr">
        <is>
          <t>(f) Changes in accounting estimates If the application of changes in the accounting estimates affects the financial results of a specific period, the changes in the accounting estimates are applied in that specific period, if they affect the financial results of current and following periods; the accounting estimate is applied prospectively in the period in which such change is made. A change in the measurement basis applied is a change in an accounting policy, and is not a change in an accounting estimate. The Company does not have significant changes in accounting estimates during the year.</t>
        </is>
      </c>
    </row>
    <row r="10">
      <c r="A10" s="4" t="inlineStr">
        <is>
          <t>Comparative information and revision of prior period financial statements</t>
        </is>
      </c>
      <c r="B10" s="4" t="inlineStr">
        <is>
          <t>(g) Comparative information and revision of prior period financial statements The Group divided its reporting segment into two groups according to its previous assessment. Relevant groups had been established within the framework of an integrated communication and technology service delivery strategy and in a way to ensure economic integrity. Considering current developments, the Management has made an evaluation regarding the updating of the reportable segments according to the strategies of the Company, and has planned to add the Techfin reportable segment. Turkcell Finansman A.S. (“Turkcell Finansman”), Turkcell Odeme Hizmetleri A.S. (“Turkcell Odeme”), Paycell LLC (“Paycell”) and Turkcell Sigorta Aracilik Hizmetleri A.S (“Turkcell Sigorta”) will be included in Techfin reportable segment. The operating results of the mentioned companies were disclosed in the Other reportable segment within the scope of the previous reporting framework. In addition to the mentioned changes, Turkcell Satis ve Dijital Is Servisleri Hizmetleri A.S. (“Turkcell Satis”), which are reported under Turkcell Turkey reportable segment is separated as digital business services and other Turkcell Satis operations: integrated corporate business solutions, city hospitals, equipment and corporate terminal activities will be continued to be reported under Turkcell Turkey reportable segment as digital business services, while other Turkcell Satis operations which include retail channel operations, smart devices management and consumer electronics sales through digital channels will be reported in the Other reportable segment. ​ The Group has made the above-mentioned classifications in the notes (Note 5 and Note 6) to the consolidated financial statements as of 31 December 2020. These classifications have no impact on operating profit, profit for the year and cash flow statement.</t>
        </is>
      </c>
    </row>
    <row r="11">
      <c r="A11" s="4" t="inlineStr">
        <is>
          <t>Principles of consolidation and equity accounting</t>
        </is>
      </c>
      <c r="B11" s="4" t="inlineStr">
        <is>
          <t>(h) Principles of consolidation and equity accounting (i) Business combinations Business combinations are accounted for using the acquisition method. The consideration transferred in a business combination comprises: ● The fair value of the assets transferred, ● Liabilities incurred to the former owners of the acquired business, ● Equity interests issued by the Group, ● The fair value of any asset or liability resulting from a contingent consideration arrangement, and ● The fair value of any pre-existing equity interest in the subsidiary. Acquisition-related costs are expensed as incurred. Identifiable assets acquired and liabilities and contingent liabilities assumed in a business combination are, with limited exceptions, measured initially at their fair values at the acquisition date. Goodwill is measured as the excess of the consideration transferred, amount of any non-controlling interest in the acquired entity, and acquisition-date fair value of any previously held equity interest in the acquired entity over the fair value of the net identifiable assets acquired. If those amounts are less than the fair value of the net identifiable assets of the business acquired, the difference is recognized directly in profit or loss as a bargain purchase. The Group recognizes any non-controlling interest in the acquired entity on an acquisition-by-acquisition basis either at fair value or at the non-controlling interest’s proportionate share of the acquired entity’s net identifiable assets.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Contingent consideration classified as equity is not subject to remeasurement. Instead, any gain or loss at settlement is recorded as an adjustment to equity through other comprehensive income.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ii) Subsidiaries Subsidiaries compris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 2. Basis of preparation and summary of significant accounting policies (continued) (h) Principles of consolidation and equity accounting (continued) (ii) Subsidiaries (continued) The Company reassesses whether or not it controls an investee if facts and circumstances indicate that there are changes to one or more of the three elements of control listed above.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statement of comprehensive income, statement of changes in equity and statement of financial position, respectively. Non-controlling interest has not been attributed to Belarus Telekom is financed solely by the Company and management’s assessment of relevant articles of the share purchase agreement with the non-controlling shareholder. (iii)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the non-controlling and any consideration paid or received is recognized in a separate reserve within equity attributable to owners of the Company. ​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the ownership interest in a joint venture or an associate is reduced but joint control or significant influence is retained, only a proportionate share of the amounts previously recognized in other comprehensive income are reclassified to profit or loss where appropriate. ​ 2. Basis of preparation and summary of significant accounting policies (continued) (h) Principles of consolidation and equity accounting (continued) (iv) Business combinations under common control Business combinations between entities or businesses under common control are excluded from the scope of IFRS 3. In a business combination under common control, assets and liabilities of the acquired entity are stated at predecessor carrying values. Any difference between the consideration given and the aggregate book value of the assets and liabilities of the acquired entity at the date of the transaction is recognized in equity. The acquired entity’s results and financial position are incorporated as if both entities (acquirer and acquiree) had always been combined, or using the results from the date when either entity joined the Group, where such a date is later. (v) Put option over shares relating to non-controlling interests Where a put option is written by the Group on shares in an existing subsidiary held by non-controlling interests, the Group recognizes a financial liability at the present value of the redemption amount to reflect the put option. Reserve for put option over shares relating to non-controlling interests included in equity arises from the difference between the fair value of the put option written by Fintur Holdings B.V. (“Fintur”) on non-controlling shares in one of its subsidiaries and the derecognized non-controlling interests relating to that put option. (vi) Investments in associates and joint ventures An associate is an entity over which the Group has significant influence, but not control or joint control. This is generally the case where the Group holds between 20% and 50% of the voting rights. Investments in associates are accounted for using the equity method of accounting after initially being recognized at cost. A joint venture is a joint arrangement whereby the parties that have joint control of the arrangement have rights to the net assets of the joint arrangement. The results and assets and liabilities of joint ventures are incorporated in these consolidated financial statements using the equity method of accounting. Under the equity method of accounting, an investment in an associate is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re recognized as a reduction in the carrying amount of the investment. When the Group’s share of losses in an equity-accounted investment equals or exceeds its interest in that entity, including any other unsecured long-term receivables, the Group does not recognize further losses, unless it has incurred obligations or made payments on behalf of the other entity. Unrealized gains on transactions between the Group and its associat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 2. Basis of preparation and summary of significant accounting policies (continued) (h) Principles of consolidation and equity accounting (continued) (vi) Investments in associates and joint ventures (continued) On acquisition of an associate, any excess of the cost of the investment over the Group’s share of the net fair values of the associate’s identifiable assets and liabilities is recognized as goodwill, which is included in the carrying amount of the investment. Any excess of the Group’s share of the net fair value of the associate’s identifiable assets and liabilities over the cost of the investment is included as part of the Group’s share of the associate profit or loss in the period in which the investment is acquired. The carrying amount of equity-accounted investments is tested for impairment. The Group measures an associate that is classified as held for sale at the lower of its carrying amount at the date of classification as held for sale and fair value less costs of disposal. Equity accounting ceases once an associate is classified as held for sale.</t>
        </is>
      </c>
    </row>
    <row r="12">
      <c r="A12" s="4" t="inlineStr">
        <is>
          <t>Financial instruments</t>
        </is>
      </c>
      <c r="B12" s="4" t="inlineStr">
        <is>
          <t>(i) Financial instruments Classification From 1 January 2018, the Group classifies its financial assets in the following measurement categories: - Those to be measured subsequently at fair value (either through OCI or through profit or loss) and - Those to be measured at amortized cost. The classification depends on the Group’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Recognition and derecognition Regular way purchases and sales of financial assets are recognized on trade 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 2. Basis of preparation and summary of significant accounting policies (continued) (i) Financial instruments (continued) Measurement (continued) (i)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Interest income from these financial assets is included in finance income using the effective interest rate method. - FVPL: Assets that do not meet the criteria for amortized cost or FVOCI are measured at FVPL. A gain or loss on a debt instruments that is subsequently measured at FVPL is recognized in profit or loss in the period in which it arises. (ii)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VPL are recognized in the statement of profit or loss as applicable. Impairment losses (and reversal of impairment losses) on equity investments measured at FVOCI are not reported separately from other changes in fair value. Impairment From 1 January 2018, the Group assesses on a forward looking basis the expected credit losses associated with its debt instruments carried at amortized cost and FVOCI. The impairment methodology applied depends on whether there has been a significant increase in credit risk. Loss allowances are measured on either of the following bases. ● 12 month expected credit losses (ECLs): these are ECLs that result from possible default events within the 12 months after the reporting date and ● Lifetime ECLs: these are ECLs that result from all possible default events over the expected life of a financial instrument. ​ 2. Basis of preparation and summary of significant accounting policies (continued) ​ (i) Financial instruments (continued) Measurement (continued) Loss allowances are measured on either of the following bases. (Continued) The Group applies simplified lifetime ECL measurement for all group companies except Turkcell Finansman which applies both 12 month and lifetime ECL (general approach). Financial instruments subject to ECL measurement mainly consist of trade receivables. Offsetting financial assets and financial liabilities Financial assets and liabilities are offset and the net amount presented in the statement of financial position where the Group has a legally enforceable right to offset the recognized amounts, and there is an intention to settle on a net basis or to realize the asset and settle the liability simultaneously. Cash and cash equivalents For the purpose of presentation in the statement of cash flows, cash and cash equivalents includes cash on hand, deposits held at call with financial institutions and other short-term, highly liquid investments with original maturities of three months or less that are readily convertible to known amounts of cash and which are subject to an insignificant risk of changes in value. Trade receivables Trade receivables are amounts due from customers for goods sold or services performed in the ordinary course of business. If collection of the amounts is expected in one year or less they are classified as current assets. If not, they are presented as non-current assets. Trade receivables are recognized initially at fair value and subsequently measured at amortized cost using the effective interest method, less provision for impairment. See Note 37 for a description of the Group’s impairment policies. Trade and other payables These amounts represent liabilities for goods and services provided to the Group prior to the end of financial year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Related parties A related party is a person or entity that is related to the Group. (a) (i) has control or joint control of the Group (ii) has significant influence over the Group; or (iii) is a member of the key management personnel of the Group or of a parent of the Group. 2. Basis of preparation and summary of significant accounting policies (continued) ​ (i) Financial instruments (continued) Related parties (continued) (b)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If the Group is itself such a plan, the sponsoring employers are also related to the Group. (vi) The entity is controlled or jointly controlled by a person identified in (a). (vii) A person identified in (a) (i) has significant influence over the entity or is a member of the key management personnel of the entity (or of a parent of the entity). (viii)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 down occurs. To the extent there is no evidence that it is probable that some or all of the facility will be drawn down, the fee is capitalized as a prepayment for liquidity services and amortized over the period of the facility to which it relates. Borrowings are removed from the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zed in profit or loss. ​ 2. Basis of preparation and summary of significant accounting policies (continued) (i) Financial instruments (continued) Derivatives and hedging activities Derivative instruments are initially recognized at the acquisition cost reflecting the fair value on the date on which a derivative contract is entered into and are subsequently remeasured at fair value. The derivative instruments of the Group mainly consist of participating cross currency swap contracts, cross currency /interest rate swap contracts, foreign currency swap contracts and currency forward contracts instruments. These derivative transactions, even though providing effective economic hedges under the Group risk management position, do not generally qualify for hedge accounting under the specific rules and are therefore treated as derivatives held for trading in the consolidated financial statements. The fair value changes for these derivatives are recognised in the consolidated income statement. Fair values of foreign exchange forwards, interest rate and foreign exchange swaps (IRS, Cross Currency Swaps etc.) and options are calculated with market levels of interest rates and Central Bank of Republic of Turkey (“CBRT”) exchange rates via valuation methods and pricing instruments correspondent with market standards. If market levels are not available for valuation date, fair value for forward contracts will be the value of the discounted future value of the difference between contract price level and forward value of CBRT exchange rate with risk free rates for the period. Interest rate and currency swaps will be valued with the difference of the discounted cash flows of each leg of the swaps using risk free rates and CBRT exchange rates. Option transactions will be valued with option pricing models using risk free rates and CBRT exchange rate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The hedging transactions of the Group that qualify for hedge accounting are accounted for as follows: (i) Fair value hedge Changes in the fair value of derivatives that are designated and qualified as fair value hedges are recorded in the income statement, together with any changes in the fair value of the hedged asset or liability that are attributable to the hedged risk. The change in the fair value of hedged asset or liability attributable to the hedged risk is recorded as part of the carrying value of the hedged asset or liability during the effective hedging relationship. If the hedge no longer meets the criteria for hedge accounting, the adjustment to the carrying amount of a hedged item, for which the effective interest method is used, is amortised using a recalculated effective interest rate. (ii) Cash flow hedge Hedges of exposures to variability in cash flows that are attributable to a particular risk associated with a recognized asset or liability or a highly probable forecast transaction and could affect profit and loss are designated as cash flow hedges by the Group in accordance with IFRS 9 hedge accounting requirement. The effective portion of changes in the fair value of derivatives that are designated and qualify as cash flow hedges is recognized in the cash flow hedge reserve within equity. The gain or loss relating to the ineffective portion is recognized immediately in profit or loss. Gains or losses relating to the effective portion of the change in intrinsic value of the options are recognized in the cash flow hedge reserve within equity. The changes in the time value of the options that relate to the hedged item (“aligned time value”) are recognized within OCI in the costs of hedging reserve within equity. ​ 2. Basis of preparation and summary of significant accounting policies (continued) (i) Financial instruments (continued) Derivatives and hedging activities (continued) Amounts accumulated in equity are reclassified in the periods when the hedged item affects profit or loss, as follows: - Where the hedged item subsequently results in the recognition of a non-financial asset, both the deferred hedging gains and losses and the deferred time value of the option contracts or deferred forward points, if any, are included within the initial cost of the asset. The deferred amounts are ultimately recognized in profit or loss as the hedged item affects profit or loss. - The gain or loss relating to the effective portion of the interest rate swaps hedging variable rate borrowings is recognized in profit or loss within finance cost at the same time as the interest expense on the hedged borrowings. The new effectiveness test model may be qualitative depending on the complexity of hedging relationship provided that it is prospective only. The 80-125% range in IAS 39 is replaced by an objectives-based test that focuses on the economic relationship between the hedged item and the hedging instrument, and the effect of credit risk on that economic relationship. Under IFRS 9,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When a hedging instrument expires, or is sold or terminated, or when a hedge no longer meets the criteria for hedge accounting, any cumulative deferred gain or loss and deferred costs of hedging in equity at that time remains in equity until the forecast transaction occurs, resulting in the recognition of a non-financial asset. When the forecast transaction is no longer expected to occur, the cumulative gain or loss and deferred costs of hedging that were reported in equity are immediately reclassified to profit or loss. Under IFRS 9, a hedging relationship is discontinued in its entirety when as a whole it ceases to meet the qualifying criteria after considering the rebalancing of the hedging relationship. Voluntary discontinuation when the qualifying criteria are met is prohibited. Hedge accounting is discontinued when the risk management objective for the hedging relationship has changed, the hedging instrument expires or is sold, terminated or exercised, there is no longer an economic relationship between the hedged item and hedging instrument or when the effect of credit risk starts dominating the value changes that result from the economic relationship. When the Group discontinues hedge accounting for a cash flow hedge it shall account for the amount that has been accumulated in the cash flow hedge reserve in accordance as follows; - If the hedged future cash flows are still expected to occur, that amount shall remain in the cash flow hedge reserve until the future cash flows occur. - When a hedging instrument expires, or is sold or terminated, or when a hedge no longer meets the criteria for hedge accounting, any cumulative deferred gain or loss and deferred costs of hedging in equity at that time remains in equity until the forecast transaction occurs, resulting in the recognition of a non-financial asset. When the forecast transaction is no longer expected to occur, the cumulative gain or loss and deferred costs of hedging that were reported in equity are immediately reclassified to profit or loss. 2. Basis of preparation and summary of significant accounting policies (continued) ​ (i) Financial instruments (continued) Derivatives and hedging activities (continued) (iii) Foreign currency hedge of net investments in foreign operations Foreign exchange gains or losses on the hedging instrument relating to the effective portion of the foreign currency hedge of net investments in foreign operations are recognized in other comprehensive income while any gains or losses relating to the ineffective portion is recognized in the income statement. Tax effects of foreign exchange gains or losses on the hedging instrument relating to the effective portion of the foreign currency hedge of net investments in foreign operations is recognized under other comprehensive income as well (Note 36) On disposal of the foreign operation, the cumulative value of any such gains or losses recorded in equity is transferred to the income statement (Note 17).</t>
        </is>
      </c>
    </row>
    <row r="13">
      <c r="A13" s="4" t="inlineStr">
        <is>
          <t>Property, plant and equipment</t>
        </is>
      </c>
      <c r="B13" s="4" t="inlineStr">
        <is>
          <t>(j) Property, plant and equipment (i) Recognition and measurement Items of property, plant and equipment are stated at historical cost less depreciation and impairment losses. Property, plant and equipment related to the Company and its subsidiaries operating in Turkey are adjusted for the effects of inflation during the hyperinflationary period ended on 31 December 2005. Since the inflation accounting commenced on 1 January 2011, property, plant and equipment related to the subsidiaries operating in Belarus are adjusted for the effects of inflation. However, the decrease in inflation rate in subsequent years led the three-year cumulative rate as of the end of 2014 to decrease to 65%. Accordingly, the economy of Belarus was considered as transitioning out of hyperinflationary status and in 2015 it was determined to be appropriate to cease applying IAS 29. Therefore, subsidiaries operating in Belarus ceased applying IAS 29 in 2015. Historical cost includes expenditure that is directly attributable to the acquisition of the asset. The cost of self-constructed assets includes cost of materials and direct labor, any other costs directly attributable to bringing the asset to a working condition for its intended use and the costs of dismantling and removing the items and restoring the site on which they are located, if any. Purchased software that is integral to the functionality of the related equipment is capitalized as part of that equipment. When parts of an item of property, plant and equipment have different useful lives, they are accounted for as separate items of property, plant and equipment. Gains and losses on disposals are determined by comparing proceeds with the carrying amount. These are included in profit or loss. ​ 2. Basis of preparation and summary of significant accounting policies (continued) (j) Property, plant and equipment (continued) (i) Recognition and measurement (continued) Changes in the obligation to dismantle, remove assets on sites and to restore sites on which they are located, other than changes deriving from the passing of time, are added or deducted from the cost of the assets in the period in which they occur. The amount deducted from the cost of the asset shall not exceed the balance of the carrying amount on the date of change, and any excess balance is recognized immediately in profit or loss. An asset’s carrying amount is written down immediately to its recoverable amount if the asset’s carrying amount is greater than its estimated recoverable amount. (ii) Subsequent cost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iii) Depreciation Depreciation is calculated using the straight-line method to allocate their cost, net of their residual values, over their estimated useful lives. Land is not depreciated. The estimated useful lives are as follows: ​ ​ ​ ​ Mobile network infrastructure 4 - 20 years Fixed network infrastructure ​ 3 - 25 years Call center equipment ​ 4 - 8 years Buildings 21 - 25 years Equipment, fixtures and fittings ​ 2 - 10 years Motor vehicles ​ 4 - 6 years Electricity power plant ​ 20 years Leasehold improvements ​ 3 - 5 years ​ Depreciation methods, useful lives and residual values are reviewed, and adjusted if appropriate, at the end of each reporting period. (iv) Borrowing costs General and specific borrowing costs that are directly attributable to the acquisition, construction or production of a qualifying asset are capitalized during the period that is required to complete and prepare the asset for its intended use or sale. Qualifying assets are assets that necessarily take a substantial period to get ready for their intended use or sale. Other borrowing costs are expensed in the period in which they are incurred.</t>
        </is>
      </c>
    </row>
    <row r="14">
      <c r="A14" s="4" t="inlineStr">
        <is>
          <t>Intangible assets</t>
        </is>
      </c>
      <c r="B14" s="4" t="inlineStr">
        <is>
          <t>(k) Intangible assets (i) Telecommunication licenses Separately acquired telecommunication licenses are stated at historical cost adjusted for the effects of inflation during the hyperinflationary period, where applicable, less amortization and impairment losses. Amortization Amortization is recognized in the statement of profit or loss on a straight-line basis by reference to the license period. The useful lives for telecommunication licenses are as follows: ​ Telecommunications licenses 3 – 25 years ​ The Company has been granted the 2G, 3G and 4.5G licenses on 27 April 1998, 30 July 2009 and 26 August 2015, respectively. The licenses are effective for 25, 20 and 13 years, respectively. ​ ( ii) Computer software Acquired computer software licenses are capitalized based on the costs incurred to acquire and bring to use the specific software.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 It is technically feasible to complete the software such that it will be available for us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Directly attributable costs that are capitalized as part of the software include employee costs and an appropriate portion of relevant overheads. Research expenditure and development expenditure that do not meet the criteria above are recognized as an expense as incurred. Development costs previously recognized as an expense are not recognized as an asset in a subsequent period. Capitalized development costs are recorded as intangible assets and amortized from the point at which the asset is ready for use. 2. Basis of preparation and summary of significant accounting policies (continued) (k) Intangible assets (continued) Amortization Amortization is recognized in the statement of profit or loss on a straight-line basis over the estimated useful lives. The useful lives for computer software are as follows: ​ Computer software 3 – 8 years ​ Amortization methods, useful lives and residual values are reviewed, and adjusted if appropriate, at the end of each reporting period. (iii) Other intangible assets Other intangible assets that are acquired by the Group which have finite useful lives are stated at historical cost adjusted for the effects of inflation during the hyperinflationary period, where applicable, less amortization and impairment losses. Indefeasible Rights of Use (“IRU”) are rights to use a portion of an asset’s capacity granted for a fixed period of time. IRUs are recognized as intangible asset when the Group has specific indefeasible rights to use an identified portion of an underlying asset and the duration of the right is for the major part of the underlying asset’s useful economic life. IRUs are amortized over the shorter of the underlying asset’s useful economic life and the contract term. Amortization Amortization is recognized in the statement of profit or loss on a straight-line basis over the estimated useful lives. The useful lives for computer software are as follows: ​ ​ ​ ​ Indefeasible right of use 15 years Transmission line software 5 - 10 years Brand name 9 - 10 years Customer base 2 - 15 years Subscriber acquisition cost ​ 2 - 6 years Electricity production license 20 years ​ Amortization methods, useful lives and residual values are reviewed, and adjusted if appropriate, at the end of each reporting period. Goodwill Goodwill on acquisitions of subsidiaries is included in intangible assets.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being the operating segments.</t>
        </is>
      </c>
    </row>
    <row r="15">
      <c r="A15" s="4" t="inlineStr">
        <is>
          <t>Investment properties</t>
        </is>
      </c>
      <c r="B15" s="4" t="inlineStr">
        <is>
          <t>(l) Investment properties Recognition and measurement Investment properties are properties held for rental yields and/or for capital appreciation (including property under construction for such purposes). Investment properties are stated at historical cost less depreciation and impairment losses. An investment property is derecognized upon disposal or when the investment property is permanently withdrawn from use and no future economic benefits are expected from the disposal. Any gain or loss arising on derecognition of the property (calculated as the difference between the net disposal proceeds and the carrying amount of the asset) is included in profit or loss in the period in which the property is derecognized. Depreciation Depreciation is calculated using the straight-line method to allocate their cost, net of their residual values, over their estimated useful lives. The estimated useful lives are as follows: ​ Investment Property 25 - 45 years ​ Depreciation methods, useful lives and residual values are reviewed, and adjusted if appropriate, at the end of each reporting period.</t>
        </is>
      </c>
    </row>
    <row r="16">
      <c r="A16" s="4" t="inlineStr">
        <is>
          <t>Inventories</t>
        </is>
      </c>
      <c r="B16" s="4" t="inlineStr">
        <is>
          <t>(m) Inventories Inventories are stated at the lower of cost and net realizable value. Net realizable value is the estimated selling price in the ordinary course of business, less the estimated costs necessary to make the sale. Cost of inventory is determined using the weighted average method and comprises all costs of purchase and other costs incurred in bringing the inventories to their present location and condition. Costs of purchased inventory are determined after deducting rebates and discounts. At 31 December 2021 and 2020, inventories mainly consisted of mobile phone and its accessories, tablet, sim-cards, tower construction materials and other electronic products.</t>
        </is>
      </c>
    </row>
    <row r="17">
      <c r="A17" s="4" t="inlineStr">
        <is>
          <t>Impairment of assets</t>
        </is>
      </c>
      <c r="B17" s="4" t="inlineStr">
        <is>
          <t>(n) Impairment of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its value in use. Fair value is the price that would be received to sell an asset or paid to transfer a liability in an orderly transaction between market participants at the measurement date. Value in use is the present value of the future cash flows expected to be derived from an asset or cash-generating unit. For the purposes of assessing impairment, assets are grouped at the lowest levels (cash-generating units) for which there are separately identifiable cash inflows which are largely independent of the cash inflows from other assets or groups of assets. Non-financial assets other than goodwill that suffered an impairment are reviewed for possible reversal of the impairment at the end of each reporting period.</t>
        </is>
      </c>
    </row>
    <row r="18">
      <c r="A18" s="4" t="inlineStr">
        <is>
          <t>Employee benefits</t>
        </is>
      </c>
      <c r="B18" s="4" t="inlineStr">
        <is>
          <t>(o) Employee benefits (i) Short-term obligations Liabilities for salaries including non-monetary benefits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employee benefit obligations in the statement of financial position. (ii) Termination benefits In accordance with the labor law in Turkey, the Company and its subsidiaries in Turkey are required to make lump-sum payments to employees who have completed one year of service and whose employment is terminated without cause or who retire, are called up for military service or die. Such payments are calculated based on 30 days’ pay up to a of maximum full TL 8.2 as at 31 December 2021 (31 December 2020: TL 7.1), per year of employment at the rate of pay applicable at the date of retirement or termination. Termination benefits paid to key executive officers are presented as other expenses. Reserve for employee termination benefits is computed and reflected in the consolidated financial statements on a current basis. Discount rate used for calculating employee termination benefit as of 31 December (iii) Defined contribution plans For defined contribution plans, the Group pays contributions to publicly or privately administered pension insurance plans on a mandatory, contractual or voluntary basis. The Group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iv) Share-based payments The Group provides a cash-settled share-based payment plan for selected employees in return for their services. For cash-settled share-based payment transactions, the Group measures services received and the liability incurred at the fair value of the liability. Liabilities for cash-settled share-based payment plan are recognized as employee benefit expense over the relevant service period. The fair value of the liability is re-measured at each reporting date and at the settlement date. Any changes in fair value are recognized in profit or loss for the period. (v) Personnel bonus Provision for bonus is provided when the bonus is a legal obligation, or past practice would make the bonus a constructive obligation and the Group is able to make a reliable estimate of the obligation.</t>
        </is>
      </c>
    </row>
    <row r="19">
      <c r="A19" s="4" t="inlineStr">
        <is>
          <t>Provisions</t>
        </is>
      </c>
      <c r="B19" s="4" t="inlineStr">
        <is>
          <t>(p) Provisions A provision is recognized if, as a result of a past event, the Group has a present legal or constructive obligation that can be estimated reliably, and it is probable that an outflow of resources will be required to settle the obligation.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outflow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 Onerous contracts Present obligation arising under an onerous contract is recognized and measured as a provision. An onerous contract is considered to exist where the Group has a contract under which the unavoidable costs of meeting the obligations under the contract exceed the economic benefits expected to be received under it. Dismantling, removal and restoring sites obligation The Group is required to incur certain costs in respect of a liability to dismantle and remove assets and to restore sites on which the assets were located. The dismantling costs are calculated according to best estimate of future expected payments discounted at a pre-tax discount rate that reflects current market assessments of the time value of money and the risks specific to the liability.</t>
        </is>
      </c>
    </row>
    <row r="20">
      <c r="A20" s="4" t="inlineStr">
        <is>
          <t>Revenue</t>
        </is>
      </c>
      <c r="B20" s="4" t="inlineStr">
        <is>
          <t xml:space="preserve">(q) Revenue Revenue is recognized at the amount of the transaction price that is allocated to the performance obligation. The transaction price is the amount of consideration to which an entity expects to be entitled in exchange for transferring promised goods or services to a customer. Revenue is recognized when control is transferred to the customer. Revenue from telecommunication services includes postpaid and prepaid revenue from voice, data, messaging and value-added services, interconnect revenue, monthly fixed fees, SIM card sales and roaming revenue. The Company transfers control of these services over time and, therefore, satisfies the performance obligations and recognizes revenue from telecommunication services over time. With respect to prepaid revenue, the Group generally collects cash in advance by selling prepaid top up to distributors. In such cases, the Group does not recognize revenue until subscribers use the telecommunication services. Services may be bundled with other products and services and these bundled elements involve consideration in the form of a fixed fee or a fixed fee coupled with a continuing payment stream. A good or service is distinct if both of the following criteria are met: ● The good or service is capable of being distinct, ● The promise to transfer the good or service is distinct within the context of the contract. ​ ​ 2. Basis of preparation and summary of significant accounting policies (continued) (q) Revenue (continued) The arrangement consideration is allocated to each performance obligation identified in the contract on a relative stand-alone selling price. If an element of a transaction is not a distinct, then it is accounted for as an integral part of the remaining elements of the transaction. Revenue from device sales is recognized when control of the device has transferred, being the time when delivered to the end customer. For device sales made to intermediaries, revenue is recognized at the time when control of the device has been transferred, being when the products are delivered to the intermediary. The Group, the distributors and dealers offer joint campaigns to the subscribers which may include the sale of device by the dealer and/or the distributor and the sale of communication service by the Group. In certain campaigns, dealers make the handset sale to the subscribers, the instalments of which will be collected by the Group based on the letters of undertaking signed by the subscribers. With the letter of undertaking, the dealer assigns its receivables from handset sales to the distributor and the distributor assigns its receivables to the Group. The Group pays the distributor the net present value of the instalments to be collected from the subscribers and recognizes contracted receivables in its statement of financial position. The undue portion of assigned receivables from the distributors which were paid upfront by the Group is classified as “undue assigned contracted receivables” in trade receivables (Note 20). When monthly installment is invoiced to the subscriber, related portion is presented as “receivables from subscribers”. The Group collects the contracted receivables in installments during the contract period and does not recognize any revenue for the handset in these transactions when the Group does not act as principal for the sale of handset. The Group and distributors started to offer the option to buy a device through consumer financing loan, which will be collected by Turkcell Finansman. The Group carries a risk of collection in these transactions. Turkcell Finansman collects the purchased credit from the subscriber during the contract period and does not record revenue related to the device when it does not act as principal for the sale of device. Revenue from financial services comprise of interest income generated from consumer financing activities. Interest income is recognized as it accrues, using the effective interest method. Monthly fixed fees represent a fixed amount charged to postpaid subscribers on a monthly basis without regard to the level of usage. Fixed fees are recognized on a monthly basis when billed. Monthly fixed fees are included in telecommunication services revenues. Call center revenues are recognized at the time services are rendered during the contractual period. When the Group sells goods or services as a principal, revenue and operating costs are recorded on a gross basis. When the Group sells goods or services as an agent, revenue and operating costs are recorded on a net basis, representing the net margin earned. Whether the Group is considered to be acting as principal or agent in the transaction depends on management’s analysis described below and such judgments impact the amount of reported revenue and operating costs but do not impact reported assets, liabilities or cash flows: ​ 2. Basis of preparation and summary of significant accounting policies (continued) (q) Revenue (continued) Indicators that an entity is a principal: ● The entity is primarily responsible for fulfilling the promise to provide the specified good or service, ● The entity has inventory risk before the specified good or service has been transferred to a customer or after transfer of control to the customer, ● The entity has discretion in establishing the price for the specified good or service. ​ The Company and the Ministry of Transport and Infrastructure of Turkey, Directorate General of Communications mutually agreed to extend the contract, to establish and operate mobile communication infrastructure and operation in uncovered areas, until 31 December 2021 and to add mobile broadband services to the existing infrastructure providing GSM services under Universal Service Law and to operate the new and existing networks together. As of 31 December 2021, the Company has recognized TL 252,049 (31 December 2020: TL 223,965) revenue from its operations related to this contract. Since the Company acts as principal, revenue and operating costs are reported on a gross basis in the consolidated financial statements. The revenue recognition policy for other revenues is to recognize revenue as services are provided. Contract costs eligible for capitalization as incremental costs of obtaining a contract comprise commission on sale relating to prepaid and postpaid contracts with acquired or retained subscribers. Contract costs are capitalized in the month of service activation if the Group expects to recover those costs. Contract costs comprise sales commissions to dealers and to own salesforce which can be directly attributed to an acquired or retained contract. Contract costs are classified as intangible assets in the consolidated financial statements. The asset is amortized on a straight-line basis over the customer lifetime, consistent with the pattern of recognition of the associated revenue. </t>
        </is>
      </c>
    </row>
    <row r="21">
      <c r="A21" s="4" t="inlineStr">
        <is>
          <t>Income taxes</t>
        </is>
      </c>
      <c r="B21" s="4" t="inlineStr">
        <is>
          <t>(r) Income taxes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Income tax expense is recognized in the statement of profit or loss, except to the extent that it relates to items recognized in other comprehensive income or directly in equity. In this case, the tax is also recognized in other comprehensive income or directly in equity, respectively. ​ 2. Basis of preparation and summary of significant accounting policies (continued) (r) Income taxes (continued) The current income tax charge is calculated based on the tax laws enacted or substantively enacted at the end of the reporting period in the countries where the Company’s subsidiaries and associates operate and generate taxable income. Management periodically evaluates positions taken in tax returns with respect to situations in which applicable tax regulation is subject to interpretation. It establishes provisions where appropriate based on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tax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Companies within the Group may be entitled to claim special tax deductions for investments in qualifying assets or in relation to qualifying expenditure (e.g., the Research and Development Tax Incentive regime in Turkey or other investment allowances). The Group accounts for such allowances as tax credits, which means that the allowance reduces income tax payable and current tax expense. A deferred tax asset is recognized for unclaimed tax credits that are carried forward as deferred tax assets.</t>
        </is>
      </c>
    </row>
    <row r="22">
      <c r="A22" s="4" t="inlineStr">
        <is>
          <t>Earnings per share</t>
        </is>
      </c>
      <c r="B22" s="4" t="inlineStr">
        <is>
          <t>(s) Earnings per share The Group does not have any potential ordinary shares in issue, therefore basic and diluted earnings per share (“EPS”) are equal. Since basic and diluted EPS are equal, the Group presents both basic and diluted EPS on one line described as “Basic and diluted EPS”. Basic EPS is calculated by dividing the profit attributable to ordinary shareholders of the Company by the weighted-average number of ordinary shares outstanding during the financial year, excluding treasury shares. In Turkey, entities can increase their share capital by distributing “Bonus share” to shareholders from retained earnings. In computing earnings per share, such “Bonus share” distributions are treated as issued shares. Accordingly, the retrospective effect for such share distributions is taken into consideration when determining the weighted-average number of shares outstanding.</t>
        </is>
      </c>
    </row>
    <row r="23">
      <c r="A23" s="4" t="inlineStr">
        <is>
          <t>Government grants</t>
        </is>
      </c>
      <c r="B23" s="4" t="inlineStr">
        <is>
          <t>(t) Government grants Grants from the government are recognized at their fair value where there is a reasonable assurance that the grant will be received, and the Group will comply with all attached conditions. Government grants relating to costs are deferred and recognized in profit or loss over the period necessary to match them with the costs that they are intended to compensate.Government grants relating to property, plant and equipment are included in non-current liabilities as deferred government grants, and are credited to profit or loss on a straight-line basis over the expected useful lives of the related assets.</t>
        </is>
      </c>
    </row>
    <row r="24">
      <c r="A24" s="4" t="inlineStr">
        <is>
          <t>Non-current asset held for sale and discontinued operations</t>
        </is>
      </c>
      <c r="B24" s="4" t="inlineStr">
        <is>
          <t>(u) Non-current assets held for sale and discontinued operations Non-current assets are classified as held for sale if their carrying amount will be recovered principally through a sale transaction rather than through continuing use, and a sale is considered highly probable. They are measured at the lower of their carrying amount and fair value less costs of disposal. An impairment loss is recognized for any initial or subsequent write-down of the asset to fair value less costs of disposal. A gain is recognized for any subsequent increases in fair value less costs of disposal of an asset, but not in excess of any cumulative impairment loss previously recognized. A gain or loss not previously recognized by the date of the sale of the non-current asset is recognized at the date of derecognition. An associate must meet the conditions to be classified as held for sale. It is first measured in accordance with applicable standards. Such standard is IAS 28, whereby the share of profits and remeasurement of carrying amounts are done in accordance with normal associate rules up to the point of classification as held for sale. The associate is then measured in accordance with IFRS 5. It is measured at the lower of carrying amount and fair value less costs of disposal. Equity accounting is ceased from the date the held for sale criteria are met. Non-current assets classified as held for sale are presented separately from the other assets in the statement of financial position. A discontinued operation is a component of the entity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statement of profit or loss.</t>
        </is>
      </c>
    </row>
    <row r="25">
      <c r="A25" s="4" t="inlineStr">
        <is>
          <t>Equity</t>
        </is>
      </c>
      <c r="B25" s="4" t="inlineStr">
        <is>
          <t>(v) Equity Ordinary shares are classified as equity. Incremental costs directly attributable to the issue of new shares are shown in equity as a deduction, net of tax, from the proceeds. Where any Group company purchases the Company’s equity instruments, for example as the result of a share buy-back plan, the consideration paid, including any directly attributable incremental costs (net of income taxes) is deducted from equity attributable to the owners of the Company as treasury shares until the shares are cancelled or reissued. Where such ordinary shares are subsequently reissued, any consideration received, net of any directly attributable incremental transaction costs and the related income tax effects, is included in equity attributable to the owners of the Company.</t>
        </is>
      </c>
    </row>
    <row r="26">
      <c r="A26" s="4" t="inlineStr">
        <is>
          <t>Dividends</t>
        </is>
      </c>
      <c r="B26" s="4" t="inlineStr">
        <is>
          <t>(w) Dividends Provision is made for any dividend declared, being appropriately authorized and no longer at the discretion of the Company, on or before the end of the reporting period but not distributed at the end of the reporting period.</t>
        </is>
      </c>
    </row>
    <row r="27">
      <c r="A27" s="4" t="inlineStr">
        <is>
          <t>Subsequent events</t>
        </is>
      </c>
      <c r="B27" s="4" t="inlineStr">
        <is>
          <t>(x) Subsequent events Events after the reporting date; includes all events between the reporting date and the date on which the financial statements are authorized for issue, even if any announcement of profit or other selected financial information has been made publicly disclosed. In case of events requiring correction after the reporting date, the Group corrects this new situation accordingly. Events that are not required to be adjusted subsequent to the reporting date are disclosed in the notes to the consolidated financial statements.</t>
        </is>
      </c>
    </row>
    <row r="28">
      <c r="A28" s="4" t="inlineStr">
        <is>
          <t>Leases</t>
        </is>
      </c>
      <c r="B28" s="4" t="inlineStr">
        <is>
          <t>(y) Leases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 The contract involved the use of an identified asset - this may be specified explicitly or implicitly; - The asset should be physically distinct or represent substantially all of the capacity of a physically distinct asset. If the supplier has a substantive substitution right, the asset is not identified; - The Group has the right to obtain substantially all of the economic benefits from the use of an asset throughout the period of use and - The Group has the right to direct use of the asset. The Group has the right when it has the decision-making rights that are most relevant to changing the how and for what purpose the asset is used. If these decisions are predetermined; - The Group has the right to operate the asset or, - The Group designed the asset in a way that predetermines how and for what purpose it is used. At inception or on reassessment of a contract that contains a lease component, the Group allocates the consideration in the contract to each lease component on the basis of their relative stand-alone prices. ​ 2. Basis of preparation and summary of significant accounting policies (continued) (y) Leases (continued) Right of use asset The Group recognizes a right-of use asset and a lease liability at the lease commencement date. The right of use asset is initially recognized at cost comprising of: - Amount of the initial measurement of the lease liability, - Any lease payments made at or before the commencement date, less any lease incentives received, - Any initial direct costs incurred by the Group and - An estimate of costs to be incurred by the lessee in dismantling and removing the underlying asset, restoring the site on which it is located or restoring the underlying asset to the condition required by the terms and conditions of the lease, unless those costs are incurred to produce inventories. The lessee incurs the obligation for those costs either at the commencement date or as a consequence of having used the underlying asset during a particular period. The right-of-use asset is subsequently depreciated using the straight-line method from the commencement date to the earlier of the end date of the useful life of the right-of-use asset or the end date of the lease term. The estimated useful lives of right-of-use assets are determined on the same basis as those property and equipment. In addition, the right-of-use asset is periodically reduced by impairment losses, if any, and adjusted for certain remeasurements of the lease liability (Note 31).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The Group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the commencement date, - Amounts expected to be payable under a residual value guarantee and - The exercise price under a purchase option that the Group is reasonably certain to exercise, lease payments in an optional renewable period if the Group is reasonably certain to exercise an extension option, and penalties for early termination of a lease if the Group is reasonably certain to terminate early. After initial recognition, the lease liability is measured (a) increasing the carrying amount to reflect interest on lease liability; (b) reducing the carrying amount to reflect the lease payments made, and (c) remeasuring the carrying amount to reflect any reassessment or lease modifications or to reflect revised in-substance fixed lease payments. Where, (a) there is a change in the lease term as a result of reassessment of certainty to exercise an extension option, or not to exercise a termination option as discussed above; or (b) there is a change in the assessment of an option to purchase the underlying asset, assessed considering the events and circumstances in the context of a purchase option, the Group remeasures the lease liabilities to reflect changes to lease payments by discounting the revised lease payments using a revised discount rate. The Group determines the revised discount rate as the interest rate implicit in the lease for the remainder of the lease term, or the its incremental borrowing rate at the date of reassessment, if the interest rate implicit in the lease cannot be readily determined. 2. Basis of preparation and summary of significant accounting policies (continued) (y) Leases (continued) Lease Liability (continued) Where, (a) there is a change in the amounts expected to be payable under a residual value guarantee; or (b) there is a change in the future lease payments resulting from a change in an index or a rate used to determine those payments, including change to reflect changes in market rental rates following a market rent review, the Group remeasures the lease liabilities by discounting the revised lease payments using an unchanged discount rate, unless the change in lease payments results from a change in floating interest rates. In such case, the Group uses the revised discount rate that reflects changes in the interest rate. The Group recognizes the amount of the remeasurement of lease liability as an adjustment to the right of use asset. Where the carrying amount of the right of use asset is reduced zero and there is further reduction in the measurement of the lease liability, the Group recognizes any remaining amount of the remeasurement in profit or loss. The Group accounts for a lease modification as a separate lease if both: - The modification increases the scope of the lease by adding the right to use one or more underlying assets and - The consideration for the lease increases by an amount commensurate with the stand-alone price for the increase in scope and any appropriate adjustments to that stand-alone price to reflect the circumstances of the particular contract. The Group as a Lessor When the Group acts an intermediate lessor, it accounts for its interests in the head lease and the sub-lease separately. It assesses the lease classification of a sub-lease with reference to the right-of-use-asset arising from the head lease, not with reference to the underlying asset. If an arrangement contains lease and non-lease components, the Group applies IFRS 15 to allocate the consideration in the contract.</t>
        </is>
      </c>
    </row>
    <row r="29">
      <c r="A29" s="4" t="inlineStr">
        <is>
          <t>New standards and interpretations</t>
        </is>
      </c>
      <c r="B29" s="4" t="inlineStr">
        <is>
          <t>(z) New standards and interpretations i) Standards, amendments and interpretations applicable as at 31 December 2021 - Amendments to IFRS 7, IFRS 4 and IFRS 16 Interest Rate Benchmark Reform Phase 2; effective from annual periods beginning on or after 1 January 2021. The Phase 2 amendments address issues that arise from the implementation of the reforms, including the replacement of one benchmark with an alternative one. The Phase 2 amendments provide additional temporary reliefs from applying specific IAS 39 and IFRS 9 hedge accounting requirements to hedging relationships directly affected by IBOR reform. The Group has chosen early implementation of interest rate benchmark reform-Phase 2, and the alternative benchmark will be used from beginning on 1 January 2022. - Amendments to IFRS 4 Insurance Contracts – deferral of IFRS 9; effective from annual periods beginning on or after 1 January 2023. These amendments defer the date of application of IFRS 17 by two years to 1 January 2023 and change the fixed date of the temporary exemption in IFRS 4 from applying IFRS 9, Financial instrument until 1 January 2023. ​ 2. Basis of preparation and summary of significant accounting policies (continued) ​ (z) New standards and interpretations (continued) i) Standards, amendments and interpretations applicable as at 31 December 2021 (continued) - Amendment to IFRS 16, ‘Leases’ - Covid-19 related rent concessions Extension of the Practical expedient; as of March 2021, this amendment extended till June 2022 and effective from 1 April 2021. As a result of the coronavirus (COVID-19) pandemic, rent concessions have been granted to lessees. Such concessions might take a variety of forms, including payment holidays and deferral of lease payments. On 28 May 2020, the IASB published an amendment to IFRS 16 that provides an optional practical expedient for lessees from assessing whether a rent concession related to COVID-19 is a lease modification. Lessees can elect to account for such rent concessions in the same way as they would if they were not lease modifications. In many cases, this will result in accounting for the concession as variable lease payments in the period(s) in which the event or condition that triggers the reduced payment occurs. ii) Standards, amendments and interpretations that are issued but not effective as at 31 December 2021 - IFRS 17, ‘Insurance contracts’; effective from annual periods beginning on or after 1 January 2023. This standard replaces IFRS 4, which currently permits a wide variety of practices in accounting for insurance contracts. IFRS 17 will fundamentally change the accounting by all entities that issue insurance contracts and investment contracts with discretionary participation features. - Amendments to IAS 1, Presentation of financial statements’ on classification of liabilities; effective date deferred until accounting periods starting not earlier than 1 January 2024. These narrow-scope amendments to IAS 1, ‘Presentation of financial statements’, clarify that liabilities are classified as either current or non-current, depending on the rights that exist at the end of the reporting period. Classification is unaffected by the expectations of the entity or events after the reporting date (for example, the receipt of a waiver or a breach of covenant). The amendment also clarifies what IAS 1 means when it refers to the ‘settlement’ of a liability. - A number of narrow-scope amendments to IFRS 3, IAS 16, IAS 37 and some annual improvements on IFRS 1, IFRS 9, IAS 41 and IFRS 16; effective from Annual periods beginning on or after 1 January 2022. Amendments to IFRS 3 Amendments to IAS 16 Amendments to IAS 37 Annual improvements make minor amendments to IFRS 1, ‘First-time Adoption of IFRS’, IFRS 9, ‘Financial instruments’, IAS 41, ‘Agriculture’ and the Illustrative Examples accompanying IFRS 16, ‘Leases’. ​ 2. Basis of preparation and summary of significant accounting policies (continued) (z) New standards and interpretations (continued) ii) Standards, amendments and interpretations that are issued but not effective as at 31 December 2021 (continued) - Narrow scope amendments to IAS 1, Practice statement 2 and IAS 8; effective from annual periods beginning on or after 1 January 2023. The amendments aim to improve accounting policy disclosures and to help users of the financial statements to distinguish between changes in accounting estimates and changes in accounting policies. - Amendment to IAS 12 – Deferred tax related to assets and liabilities arising from a single transaction; from annual periods beginning on or after 1 January 2023. These amendments require companies to recognise deferred tax on transactions that, on initial recognition give rise to equal amounts of taxable and deductible temporary differences. The Group does not expect material impact of new standards and interpretations on the Group’s accounting polic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summary of significant accounting policies (Tables)</t>
        </is>
      </c>
      <c r="B1" s="2" t="inlineStr">
        <is>
          <t>12 Months Ended</t>
        </is>
      </c>
    </row>
    <row r="2">
      <c r="B2" s="2" t="inlineStr">
        <is>
          <t>Dec. 31, 2021</t>
        </is>
      </c>
    </row>
    <row r="3">
      <c r="A3" s="3" t="inlineStr">
        <is>
          <t>Statement [LineItems]</t>
        </is>
      </c>
    </row>
    <row r="4">
      <c r="A4" s="4" t="inlineStr">
        <is>
          <t>Disclosure of Estimated Useful Lives</t>
        </is>
      </c>
      <c r="B4" s="4" t="inlineStr">
        <is>
          <t>The estimated useful lives are as follows: ​ ​ ​ ​ Mobile network infrastructure 4 - 20 years Fixed network infrastructure ​ 3 - 25 years Call center equipment ​ 4 - 8 years Buildings 21 - 25 years Equipment, fixtures and fittings ​ 2 - 10 years Motor vehicles ​ 4 - 6 years Electricity power plant ​ 20 years Leasehold improvements ​ 3 - 5 years</t>
        </is>
      </c>
    </row>
    <row r="5">
      <c r="A5" s="4" t="inlineStr">
        <is>
          <t>Disclosure of Estimated Useful Lives for Investment Properties</t>
        </is>
      </c>
      <c r="B5" s="4" t="inlineStr">
        <is>
          <t>​ Investment Property 25 - 45 years ​</t>
        </is>
      </c>
    </row>
    <row r="6">
      <c r="A6" s="4" t="inlineStr">
        <is>
          <t>Telecommunication licenses</t>
        </is>
      </c>
    </row>
    <row r="7">
      <c r="A7" s="3" t="inlineStr">
        <is>
          <t>Statement [LineItems]</t>
        </is>
      </c>
    </row>
    <row r="8">
      <c r="A8" s="4" t="inlineStr">
        <is>
          <t>Disclosure of Useful Lives for the Intangible Assets</t>
        </is>
      </c>
      <c r="B8" s="4" t="inlineStr">
        <is>
          <t>​ Telecommunications licenses 3 – 25 years</t>
        </is>
      </c>
    </row>
    <row r="9">
      <c r="A9" s="4" t="inlineStr">
        <is>
          <t>Computer software</t>
        </is>
      </c>
    </row>
    <row r="10">
      <c r="A10" s="3" t="inlineStr">
        <is>
          <t>Statement [LineItems]</t>
        </is>
      </c>
    </row>
    <row r="11">
      <c r="A11" s="4" t="inlineStr">
        <is>
          <t>Disclosure of Useful Lives for the Intangible Assets</t>
        </is>
      </c>
      <c r="B11" s="4" t="inlineStr">
        <is>
          <t>​ Computer software 3 – 8 years</t>
        </is>
      </c>
    </row>
    <row r="12">
      <c r="A12" s="4" t="inlineStr">
        <is>
          <t>Other intangible assets</t>
        </is>
      </c>
    </row>
    <row r="13">
      <c r="A13" s="3" t="inlineStr">
        <is>
          <t>Statement [LineItems]</t>
        </is>
      </c>
    </row>
    <row r="14">
      <c r="A14" s="4" t="inlineStr">
        <is>
          <t>Disclosure of Useful Lives for the Intangible Assets</t>
        </is>
      </c>
      <c r="B14" s="4" t="inlineStr">
        <is>
          <t>Amortization is recognized in the statement of profit or loss on a straight-line basis over the estimated useful lives. The useful lives for computer software are as follows: ​ ​ ​ ​ Indefeasible right of use 15 years Transmission line software 5 - 10 years Brand name 9 - 10 years Customer base 2 - 15 years Subscriber acquisition cost ​ 2 - 6 years Electricity production license 20 year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t>
        </is>
      </c>
    </row>
    <row r="4">
      <c r="A4" s="4" t="inlineStr">
        <is>
          <t>Summary of goodwill calculation, total consideration amount and the net assets acquired</t>
        </is>
      </c>
      <c r="B4" s="4" t="inlineStr">
        <is>
          <t>​ ​ ​ ​ Total consideration amount 95,534 - Cash consideration amount ​ 92,259 - Contingent and deferred consideration amount (Note 29) ​ 3,275 Net assets acquired (87,123) Goodwill (Note 13) 8,411 ​ The provisional fair values of identifiable assets and liabilities in accordance with IFRS 3 arising from the acquisition are as follows: ​ ​ ​ Cash and cash equivalents 5,556 Other current assets 5,737 Property, plant and equipment (Note 12) 103,933 Intangible assets (Note 13) ​ 182,881 Other non-current assets 166 Borrowings (151,892) Trade and other payables (7,879) Due to related parties (2,510) Provisions ​ (37) Employee benefit obligations (77) Deferred tax liabilities (48,755) Fair value of total identifiable net assets ( 100% ) 87,123 ​ ​ 3. Business combinations (continued) The details of cash outflow due to acquisition are as follows: ​ ​ ​ Total consideration - cash 92,259 Cash and cash equivalents - acquired (5,556) Cash outflow due to acquisition (net) 86,70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Text block [abstract]</t>
        </is>
      </c>
    </row>
    <row r="4">
      <c r="A4" s="4" t="inlineStr">
        <is>
          <t>Summary of Reconciliation of Adjusted EBITDA to Consolidated Profit Before Income Tax and Profit</t>
        </is>
      </c>
      <c r="B4" s="4" t="inlineStr">
        <is>
          <t xml:space="preserve">​ ​ ​ ​ ​ ​ ​ ​ ​ ​ ​ ​ ​ ​ ​ ​ ​ ​ ​ ​ ​ ​ ​ ​ ​ ​ ​ ​ ​ ​ ​ ​ ​ ​ ​ ​ ​ ​ ​ ​ ​ ​ ​ ​ ​ ​ ​ ​ ​ ​ ​ Turkcell Turkey ​ Turkcell International ​ Techfin ​ Other ​ Intersegment Eliminations ​ Consolidated ​ 2021 2020 2021 2020 2021 2020 2021 2020 2021 2020 2021 2020 Total segment revenue ​ 27,223,543 22,822,872 ​ 3,750,081 2,542,410 ​ 1,075,742 ​ 845,189 ​ 4,930,019 3,603,236 (1,058,843) (709,969) 35,920,542 29,103,738 Inter-segment revenue ​ (175,173) (135,542) ​ (99,353) (87,955) ​ (61,846) ​ (14,202) ​ (722,471) (472,270) 1,058,843 709,969 — ​ — Revenues from external customers ​ 27,048,370 22,687,330 ​ 3,650,728 2,454,455 ​ 1,013,896 ​ 830,987 ​ 4,207,548 3,130,966 — ​ — 35,920,542 29,103,738 Adjusted EBITDA ​ 12,167,845 10,283,439 ​ 1,828,333 1,169,488 ​ 638,946 ​ 507,164 ​ 401,086 338,188 (22,397) (27,981) 15,013,813 12,270,298 IFRS 9 impairment loss provision ​ (251,870) (295,978) ​ (7,785) (2,845) ​ (10,436) ​ (50,356) ​ (1,071) (416) — — (271,162) (349,595) ​ ​ ​ ​ ​ ​ ​ ​ ​ ​ ​ ​ ​ ​ ​ ​ ​ ​ ​ ​ ​ ​ ​ ​ ​ ​ ​ ​ ​ ​ ​ ​ ​ ​ ​ ​ ​ ​ ​ ​ ​ ​ ​ ​ ​ ​ ​ ​ ​ ​ ​ Turkcell Turkey ​ Turkcell International ​ Techfin ​ Other ​ Intersegment Eliminations ​ Consolidated ​ 2020 2019 2020 2019 2020 2019 2020 2019 2020 2019 2020 2019 Total segment revenue 22,822,872 ​ 19,954,368 2,542,410 ​ 2,002,789 845,189 ​ 1,144,023 ​ 3,603,236 ​ 2,661,444 (709,969) (625,489) 29,103,738 25,137,135 Inter-segment revenue (135,542) ​ (134,016) (87,955) ​ (94,703) (14,202) ​ (840) ​ (472,270) ​ (395,930) 709,969 625,489 — ​ — Revenues from external customers 22,687,330 ​ 19,820,352 2,454,455 ​ 1,908,086 830,987 ​ 1,143,183 ​ 3,130,966 ​ 2,265,514 — ​ — 29,103,738 25,137,135 Adjusted EBITDA 10,283,439 ​ 8,626,020 1,169,488 ​ 903,896 507,164 ​ 660,962 ​ 338,188 ​ 267,656 (27,981) (32,115) 12,270,298 10,426,419 IFRS 9 impairment loss provision (295,978) ​ (223,879) (2,845) ​ (5,109) (50,356) ​ (363) ​ (416) ​ (109,506) — — (349,595) (338,857) ​ ​ 5. Segment information (continued) ​ ​ ​ ​ ​ ​ ​ ​ ​ 2021 ​ 2020 2019 Profit for the period 5,031,278 ​ 4,239,620 3,276,690 Add/(Less): ​ ​ ​ ​ ​ ​ ​ ​ ​ ​ ​ (Profit)/loss from discontinued operations — ​ — (772,436) ​ ​ ​ ​ ​ ​ ​ ​ Profit from continuing operations 5,031,278 ​ 4,239,620 2,504,254 Income tax expense (490,184) ​ 387,193 785,630 Finance income (3,592,026) ​ (2,119,483) (297,450) Finance costs 6,492,878 ​ 3,251,164 2,025,118 Other income (249,793) ​ (96,585) (140,705) Other expenses 619,837 ​ 619,835 487,295 Depreciation and amortization 7,291,913 ​ 5,974,779 5,046,565 Share of profit/(loss) of equity accounted investees (90,090) ​ 13,775 15,712 Consolidated adjusted EBITDA 15,013,813 ​ 12,270,298 10,426,419 </t>
        </is>
      </c>
    </row>
    <row r="5">
      <c r="A5" s="4" t="inlineStr">
        <is>
          <t>Summary of Geographical Information</t>
        </is>
      </c>
      <c r="B5" s="4" t="inlineStr">
        <is>
          <t>In presenting the information based on geographical segments, segment revenue is based on the geographical location of operations and segment assets are based on the geographical location of the assets. ​ ​ ​ ​ ​ ​ ​ ​ ​ ​ 2021 ​ 2020 2019 Revenues ​ ​ ​ ​ ​ ​ ​ Turkey 32,269,797 ​ 26,648,183 23,229,046 Ukraine 2,832,145 ​ 1,800,983 1,322,116 Belarus 508,289 ​ 395,363 366,314 Turkish Republic of Northern Cyprus 290,498 ​ 229,652 209,109 Netherlands 19,813 ​ 28,863 8,396 Germany — ​ 694 2,154 ​ 35,920,542 ​ 29,103,738 25,137,135 ​ ​ ​ ​ ​ ​ ​ ​ ​ 31 December ​ 31 December ​ ​ 2021 ​ 2020 ​ Non-current assets ​ ​ ​ ​ ​ Turkey 31,970,383 ​ 26,165,209 Ukraine 6,566,537 ​ 3,390,246 Belarus 493,213 ​ 264,864 Turkish Republic of Northern Cyprus 268,760 ​ 244,710 Unallocated non-current assets 1,872,144 ​ 849,992 ​ 41,171,037 ​ 30,915,02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12 Months Ended</t>
        </is>
      </c>
    </row>
    <row r="2">
      <c r="B2" s="2" t="inlineStr">
        <is>
          <t>Dec. 31, 2021</t>
        </is>
      </c>
    </row>
    <row r="3">
      <c r="A3" s="3" t="inlineStr">
        <is>
          <t>Text block [abstract]</t>
        </is>
      </c>
    </row>
    <row r="4">
      <c r="A4" s="4" t="inlineStr">
        <is>
          <t>Summary of Revenue</t>
        </is>
      </c>
      <c r="B4" s="4" t="inlineStr">
        <is>
          <t xml:space="preserve">​ ​ ​ ​ ​ ​ ​ ​ ​ ​ ​ ​ ​ ​ ​ ​ ​ ​ ​ ​ ​ ​ ​ ​ ​ ​ ​ ​ ​ ​ ​ ​ ​ ​ ​ ​ ​ ​ ​ ​ ​ ​ Intersegment ​ ​ ​ ​ ​ ​ Turkcell Turkey Turkcell International Techfin Other Eliminations Consolidated ​ ​ 2021 2020 2021 2020 2021 2020 2021 2020 2021 2020 2021 2020 Telecommunication services ​ 25,791,341 ​ 21,676,482 ​ 3,479,631 ​ 2,299,682 ​ — ​ — — ​ — (66,525) (58,659) 29,204,447 23,917,505 Equipment revenues ​ 1,257,639 ​ 1,006,576 ​ 120,113 ​ 122,901 ​ — ​ — 2,832,180 ​ 2,208,169 (49,219) (20,662) 4,160,713 3,316,984 Revenue from financial services ​ — ​ — ​ — ​ — ​ 1,075,742 ​ 845,189 — ​ — (61,846) (14,202) 1,013,896 830,987 Call center revenues ​ 46,268 ​ 34,383 ​ 48,060 ​ 34,566 ​ — ​ — 540,553 ​ 415,366 (65,313) (52,344) 569,568 431,971 Other ​ 128,295 ​ 105,431 ​ 102,277 ​ 85,261 ​ — ​ — 1,557,286 ​ 979,701 (815,940) (564,102) 971,918 606,291 Total ​ 27,223,543 ​ 22,822,872 ​ 3,750,081 ​ 2,542,410 ​ 1,075,742 ​ 845,189 4,930,019 ​ 3,603,236 (1,058,843) (709,969) 35,920,542 29,103,738 ​ ​ ​ ​ ​ ​ ​ ​ ​ ​ ​ ​ ​ ​ ​ ​ ​ ​ ​ ​ ​ ​ ​ ​ ​ ​ ​ ​ ​ ​ ​ ​ ​ ​ ​ ​ ​ ​ ​ ​ ​ ​ ​ ​ Intersegment ​ ​ ​ ​ ​ ​ ​ Turkcell Turkey ​ Turkcell International ​ Techfin ​ Other ​ Eliminations ​ Consolidated ​ ​ ​ 2020 2019 2020 2019 2020 2019 2020 2019 2020 2019 2020 2019 Telecommunication services ​ 21,676,482 ​ 19,157,657 ​ 2,299,682 1,780,793 ​ — ​ — — — (58,659) (60,147) 23,917,505 20,878,303 Equipment revenues ​ 1,006,576 ​ 637,029 ​ 122,901 115,905 ​ — ​ — 2,208,169 1,497,765 (20,662) (4,659) 3,316,984 2,246,040 Revenue from financial services ​ — ​ — ​ — — ​ 845,189 ​ 1,141,712 — — (14,202) (839) 830,987 1,140,873 Call center revenues ​ 34,383 ​ 69,777 ​ 34,566 17,008 ​ — ​ — 415,366 308,126 (52,344) (82,468) 431,971 312,443 Other ​ 105,431 ​ 89,905 ​ 85,261 89,083 ​ — ​ 2,311 979,701 855,553 (564,102) (477,376) 606,291 559,476 Total ​ 22,822,872 ​ 19,954,368 ​ 2,542,410 2,002,789 ​ 845,189 ​ 1,144,023 3,603,236 2,661,444 (709,969) (625,489) 29,103,738 25,137,135 </t>
        </is>
      </c>
    </row>
    <row r="5">
      <c r="A5" s="4" t="inlineStr">
        <is>
          <t>Summary of Revenue by Recognition</t>
        </is>
      </c>
      <c r="B5" s="4" t="inlineStr">
        <is>
          <t>​ ​ ​ ​ ​ ​ ​ ​ ​ ​ ​ ​ ​ ​ ​ ​ 31 December 2021 ​ ​ Turkcell ​ Turkcell ​ ​ ​ ​ ​ Intersegment ​ ​ ​ Turkey International Techfin Other Eliminations Consolidated Telecommunication services ​ 25,791,341 3,479,631 ​ — — (66,525) 29,204,447 At a point in time ​ 229,120 26,085 ​ — — (1) 255,204 Over time ​ 25,562,221 3,453,546 ​ — — (66,524) 28,949,243 Equipment related ​ 1,257,639 120,113 ​ — 2,832,180 (49,219) 4,160,713 At a point in time ​ 1,035,373 120,113 ​ — 2,832,180 (49,219) 3,938,447 Over time ​ 222,266 — ​ — — — 222,266 Revenue from financial services ​ — — ​ 1,075,742 — (61,846) 1,013,896 At a point in time ​ — — ​ 441,404 — (61,846) 379,558 Over time ​ — — ​ 634,338 — — 634,338 Call center ​ 46,268 48,060 ​ — 540,553 (65,313) 569,568 At a point in time ​ — — ​ — — — — Over time ​ 46,268 48,060 ​ — 540,553 (65,313) 569,568 All other segments ​ 128,295 102,277 ​ — 1,557,286 (815,940) 971,918 At a point in time ​ 6,013 351 ​ — 46,625 (2,953) 50,036 Over time ​ 122,282 101,926 ​ — 1,510,661 (812,987) 921,882 Total ​ 27,223,543 3,750,081 ​ 1,075,742 4,930,019 (1,058,843) 35,920,542 At a point in time ​ 1,270,506 146,549 ​ 441,404 2,878,805 (114,019) 4,623,245 Over time ​ 25,953,037 3,603,532 ​ 634,338 2,051,214 (944,824) 31,297,297 ​ ​ ​ ​ ​ ​ ​ ​ ​ ​ ​ ​ ​ ​ ​ ​ 31 December 2020 ​ ​ Turkcell ​ Turkcell ​ ​ ​ ​ ​ Intersegment ​ ​ ​ Turkey International Techfin Other Eliminations Consolidated Telecommunication services 21,676,482 2,299,682 ​ — — (58,659) 23,917,505 At a point in time 254,619 14,821 ​ — — — 269,440 Over time 21,421,863 2,284,861 ​ — — (58,659) 23,648,065 Equipment related 1,006,576 122,901 ​ — 2,208,169 (20,662) 3,316,984 At a point in time 918,344 122,901 ​ — 2,208,169 (20,662) 3,228,752 Over time 88,232 — ​ — — — 88,232 Revenue from financial services — — ​ 845,189 — (14,202) 830,987 At a point in time — — ​ 245,223 — (14,202) 231,021 Over time — — ​ 599,966 — — 599,966 Call center 34,383 34,566 ​ — 415,366 (52,344) 431,971 At a point in time — — ​ — — — — Over time 34,383 34,566 ​ — 415,366 (52,344) 431,971 All other segments 105,431 85,261 ​ — 979,701 (564,102) 606,291 At a point in time 10 9,132 ​ — 52,958 (4,342) 57,758 Over time 105,421 76,129 ​ — 926,743 (559,760) 548,533 Total 22,822,872 2,542,410 ​ 845,189 3,603,236 (709,969) 29,103,738 At a point in time 1,172,973 146,854 ​ 245,223 2,261,127 (39,206) 3,786,971 Over time 21,649,899 2,395,556 ​ 599,966 1,342,109 (670,763) 25,316,76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expense (Tables)</t>
        </is>
      </c>
      <c r="B1" s="2" t="inlineStr">
        <is>
          <t>12 Months Ended</t>
        </is>
      </c>
    </row>
    <row r="2">
      <c r="B2" s="2" t="inlineStr">
        <is>
          <t>Dec. 31, 2021</t>
        </is>
      </c>
    </row>
    <row r="3">
      <c r="A3" s="3" t="inlineStr">
        <is>
          <t>Text block [abstract]</t>
        </is>
      </c>
    </row>
    <row r="4">
      <c r="A4" s="4" t="inlineStr">
        <is>
          <t>Schedule of other operating income and expense</t>
        </is>
      </c>
      <c r="B4" s="4" t="inlineStr">
        <is>
          <t>​ ​ ​ ​ ​ ​ ​ ​ ​ 2021 2020 2019 Gain on sale of fixed assets 109,489 23,950 47,169 Gain on modification of lease contract 23,281 13,840 1,484 Rent income 11,960 8,839 6,522 Non-interest income from banks 8,654 12,245 2,477 Other 96,409 37,711 83,053 Other income 249,793 96,585 140,705 ​ ​ ​ ​ ​ ​ ​ Litigation expenses (313,049) (387,352) (303,879) Revaluation tax expense (*) ​ (156,577) ​ — ​ — Donation expenses (89,481) (60,778) — Supplementary contributions to retailers (4,492) (46,804) — Subscriber returns (**) — (22,722) — Restructuring cost (5,993) (13,051) (91,710) Other (50,245) (89,128) (91,706) Other expense (619,837) (619,835) (487,295) (*) It consists of 2% tax expense paid over the value increase resulting from the revaluation of the properties and depreciable economic assets (Note 10). (**) It consists of the transfer of the expired portion of the returns that cannot be made to the subscribers due to various reasons despite the performance of all obligations specified in the legislation, to the Evrensel Fun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expenses (Tables)</t>
        </is>
      </c>
      <c r="B1" s="2" t="inlineStr">
        <is>
          <t>12 Months Ended</t>
        </is>
      </c>
    </row>
    <row r="2">
      <c r="B2" s="2" t="inlineStr">
        <is>
          <t>Dec. 31, 2021</t>
        </is>
      </c>
    </row>
    <row r="3">
      <c r="A3" s="3" t="inlineStr">
        <is>
          <t>Text block [abstract]</t>
        </is>
      </c>
    </row>
    <row r="4">
      <c r="A4" s="4" t="inlineStr">
        <is>
          <t>Summary of Employee Benefit Expenses</t>
        </is>
      </c>
      <c r="B4" s="4" t="inlineStr">
        <is>
          <t>​ ​ ​ ​ ​ ​ ​ ​ ​ 2021 2020 2019 Wages and salaries (*) 3,435,969 2,820,500 2,434,790 Employee termination benefits (**) 58,412 38,879 31,799 Defined contribution plans 20,004 14,677 12,785 ​ 3,514,385 2,874,056 ​ 2,479,374 (*) Wages and salaries include compulsory social security contributions, bonuses and share based payments. (**) Remeasurements of employee termination benefits for the years ended 31 December 2021, 2020 and 2019 amounting to TL 163,588, TL 37,230 and TL 36,385 respectively are reflected in other comprehensive incom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income and costs (Tables)</t>
        </is>
      </c>
      <c r="B1" s="2" t="inlineStr">
        <is>
          <t>12 Months Ended</t>
        </is>
      </c>
    </row>
    <row r="2">
      <c r="B2" s="2" t="inlineStr">
        <is>
          <t>Dec. 31, 2021</t>
        </is>
      </c>
    </row>
    <row r="3">
      <c r="A3" s="3" t="inlineStr">
        <is>
          <t>Text block [abstract]</t>
        </is>
      </c>
    </row>
    <row r="4">
      <c r="A4" s="4" t="inlineStr">
        <is>
          <t>Summary of Statement of Profit or Loss</t>
        </is>
      </c>
      <c r="B4" s="4" t="inlineStr">
        <is>
          <t>Recognized in the statement of profit or loss: ​ ​ ​ ​ ​ ​ ​ ​ ​ 2021 2020 2019 Cash flow hedges - reclassified to profit or loss ​ 1,631,491 ​ 1,410,997 ​ — Net fair value gains and interest on derivative financial instruments ​ 1,258,961 ​ 317,820 ​ — Interest income 662,514 366,695 288,010 Other 39,060 23,971 9,440 Finance income 3,592,026 2,119,483 297,450 ​ ​ ​ ​ ​ ​ ​ Net foreign exchange losses (5,538,543) (2,409,550) (1,039,618) Net interest expenses for financial assets and liabilities measured at amortized cost (918,087) (811,439) (874,535) Net fair value losses and interest on derivative financial instruments — — (550,438) Cash flow hedges - reclassified to profit or loss — — 461,133 Other (36,248) (30,175) (21,660) Finance costs (6,492,878) (3,251,164) (2,025,118) Net finance costs (2,900,852) (1,131,681) (1,727,66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 expense (Tables)</t>
        </is>
      </c>
      <c r="B1" s="2" t="inlineStr">
        <is>
          <t>12 Months Ended</t>
        </is>
      </c>
    </row>
    <row r="2">
      <c r="B2" s="2" t="inlineStr">
        <is>
          <t>Dec. 31, 2021</t>
        </is>
      </c>
    </row>
    <row r="3">
      <c r="A3" s="3" t="inlineStr">
        <is>
          <t>Text block [abstract]</t>
        </is>
      </c>
    </row>
    <row r="4">
      <c r="A4" s="4" t="inlineStr">
        <is>
          <t>Summary of Income Tax Expense</t>
        </is>
      </c>
      <c r="B4" s="4" t="inlineStr">
        <is>
          <t>​ ​ ​ ​ ​ ​ ​ ​ ​ 2021 2020 2019 ​ ​ ​ ​ ​ ​ ​ Current income tax expense (681,513) (724,688) (570,509) Deferred income tax credit/(expense) 1,171,697 337,495 (215,121) Total income tax expense 490,184 (387,193) (785,630)</t>
        </is>
      </c>
    </row>
    <row r="5">
      <c r="A5" s="4" t="inlineStr">
        <is>
          <t>Summary of Income Tax Relating to Each Component of Other Comprehensive Income</t>
        </is>
      </c>
      <c r="B5" s="4" t="inlineStr">
        <is>
          <t>​ ​ ​ ​ ​ ​ ​ ​ Income tax relating to each component of other comprehensive income ​ ​ ​ Tax (expense)/ ​ ​ 2021 Before tax credit Net of tax Foreign currency translation differences ​ 2,410,295 ​ (861,143) ​ 1,549,152 Change in cash flow hedge reserve 197,211 (55,912) 141,299 Change in cost of hedging reserve (1,185,074) 237,015 (948,059) Fair value reserve (65,494) 13,099 (52,395) Hedges of net investments in foreign operations (1,558,374) 311,675 (1,246,699) Remeasurements of employee termination benefits (163,588) 32,276 (131,312) ​ ​ (365,024) ​ (322,990) ​ (688,014) ​ ​ ​ ​ ​ ​ ​ 2020 Foreign currency translation differences 29,352 7,729 37,081 Change in cash flow hedge reserve 9,914 (5,957) 3,957 Change in cost of hedging reserve (487,644) 92,089 (395,555) Fair value reserve (1,970) 483 (1,487) Hedges of net investments in foreign operations (368,959) 72,684 (296,275) Remeasurements of employee termination benefits (37,230) 6,085 (31,145) ​ (856,537) 173,113 (683,424) ​ ​ ​ ​ ​ ​ ​ 2019 Foreign currency translation differences 536,796 (99,234) 437,562 Change in cash flow hedge reserve (217,877) 47,933 (169,944) Change in cost of hedging reserve 75,605 (16,634) 58,971 Fair value reserve ​ 4,451 ​ (979) ​ 3,472 Hedges of net investments in foreign operations ​ (55,389) ​ 12,186 ​ (43,203) Remeasurements of employee termination benefits (36,385) 8,005 (28,380) ​ 307,201 (48,723) 258,478 ​ ​</t>
        </is>
      </c>
    </row>
    <row r="6">
      <c r="A6" s="4" t="inlineStr">
        <is>
          <t>Summary of Reconciliation of Effective Income Tax Expense</t>
        </is>
      </c>
      <c r="B6" s="4" t="inlineStr">
        <is>
          <t>​ ​ ​ ​ ​ ​ ​ ​ ​ 2021 2020 2019 Profit from continuing operations before income tax expense ​ 4,541,094 ​ 4,626,813 ​ 3,289,884 (Loss) from discontinued operations before income tax expense — — 772,436 Profit before income tax expense 4,541,094 4,626,813 4,062,320 ​ ​ ​ ​ ​ ​ ​ Tax at the Turkey’s tax rate (1,135,274) (1,017,899) (893,710) Difference in overseas tax rates 16,711 (3,825) (12,580) Effect of exemptions 231,817 130,718 123,878 Revaluation effect of tangible and intangible assets (*) ​ 1,641,145 ​ — ​ — Previously unrecognized tax losses used to reduce deferred tax expense (**) ​ — ​ 665,842 ​ — Utilization of previously unrecognized tax losses ​ — ​ 6,746 ​ — Effect of amounts which are not deductible and permanent differences (467,266) (123,738) (134,538) Tax exemptions from sale of subsidiary and associate (***) — — 169,936 Change in unrecognized deferred tax assets (****) (17,970) (47,094) (41,681) Adjustments for current tax of prior years (5,115) (4,667) 3,880 Effect of increase in corporate tax rate in Turkey ​ 237,709 ​ 8,119 ​ — Tax effect of investment in associate and joint venture (13,514) (2,794) (2,592) Other 1,941 1,399 1,777 Total income tax expense 490,184 (387,193) (785,630) (*) With Article 11 of the Law No. 7326 published in the Official Gazette on 9 June 2021, the opportunity to revalue the properties and depreciable economic assets on the effective date of the law was introduced. The provision of the article can be used until 31 December 2021. These assets will be valued with the Producer Price Index (“PPI”) rate and tax, calculated 2% of valuation difference, paid in 3 installments (at two-month intervals) at the rate of 2%. For revalued assets, the valuation difference can be depreciated and written off as an expense. Within the scope of the law amendment, deferred tax asset has been recognised in the statement of financial position based on the revaluation records for fixed assets in the legal book, and the deferred tax income related to this asset has been recorded in the consolidated statement of profit or loss. (**) Mainly comprises the deferred tax credit of TL 665,842 which relates to the carried-forward tax losses of lifecell. lifecell has recorded positive taxable profits for the year ended 31 December 2020, mainly as a result of increased subscriber numbers and cost management. The Group has concluded that the deferred tax assets will be recoverable using the estimated future taxable profits based on the business plan of lifecell. The tax losses can be carried forward indefinitely and have no expiry date. (***) For the years ended 31 December 2019, includes the Group’s transfer of its total shareholding in Fintur and Azerinteltek, respectively. (****) Mainly comprises of unused tax losses for which no deferred tax asset has been recognized.</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TRY (₺) ₺ in Thousands</t>
        </is>
      </c>
      <c r="B1" s="2" t="inlineStr">
        <is>
          <t>12 Months Ended</t>
        </is>
      </c>
    </row>
    <row r="2">
      <c r="B2" s="2" t="inlineStr">
        <is>
          <t>Dec. 31, 2021</t>
        </is>
      </c>
      <c r="C2" s="2" t="inlineStr">
        <is>
          <t>Dec. 31, 2020</t>
        </is>
      </c>
      <c r="D2" s="2" t="inlineStr">
        <is>
          <t>Dec. 31, 2019</t>
        </is>
      </c>
    </row>
    <row r="3">
      <c r="A3" s="3" t="inlineStr">
        <is>
          <t>Profit for the year from</t>
        </is>
      </c>
    </row>
    <row r="4">
      <c r="A4" s="4" t="inlineStr">
        <is>
          <t>Continuing operations</t>
        </is>
      </c>
      <c r="B4" s="6" t="n">
        <v>5031278</v>
      </c>
      <c r="C4" s="6" t="n">
        <v>4239620</v>
      </c>
      <c r="D4" s="6" t="n">
        <v>2504254</v>
      </c>
    </row>
    <row r="5">
      <c r="A5" s="4" t="inlineStr">
        <is>
          <t>Discontinued operations</t>
        </is>
      </c>
      <c r="D5" s="5" t="n">
        <v>772436</v>
      </c>
    </row>
    <row r="6">
      <c r="A6" s="4" t="inlineStr">
        <is>
          <t>Profit for the year including discontinued operations</t>
        </is>
      </c>
      <c r="B6" s="5" t="n">
        <v>5031278</v>
      </c>
      <c r="C6" s="5" t="n">
        <v>4239620</v>
      </c>
      <c r="D6" s="5" t="n">
        <v>3276690</v>
      </c>
    </row>
    <row r="7">
      <c r="A7" s="3" t="inlineStr">
        <is>
          <t>Adjustments for:</t>
        </is>
      </c>
    </row>
    <row r="8">
      <c r="A8" s="4" t="inlineStr">
        <is>
          <t>Depreciation of property, plant and equipment and investment properties</t>
        </is>
      </c>
      <c r="B8" s="5" t="n">
        <v>2925508</v>
      </c>
      <c r="C8" s="5" t="n">
        <v>2422078</v>
      </c>
      <c r="D8" s="5" t="n">
        <v>2181823</v>
      </c>
    </row>
    <row r="9">
      <c r="A9" s="4" t="inlineStr">
        <is>
          <t>Amortization of intangible assets and right of use assets</t>
        </is>
      </c>
      <c r="B9" s="5" t="n">
        <v>4326567</v>
      </c>
      <c r="C9" s="5" t="n">
        <v>3530056</v>
      </c>
      <c r="D9" s="5" t="n">
        <v>2844195</v>
      </c>
    </row>
    <row r="10">
      <c r="A10" s="4" t="inlineStr">
        <is>
          <t>Impairment on property, plant and equipment and intangible asset</t>
        </is>
      </c>
      <c r="B10" s="5" t="n">
        <v>39838</v>
      </c>
      <c r="C10" s="5" t="n">
        <v>22645</v>
      </c>
      <c r="D10" s="5" t="n">
        <v>20547</v>
      </c>
    </row>
    <row r="11">
      <c r="A11" s="4" t="inlineStr">
        <is>
          <t>Net finance expense</t>
        </is>
      </c>
      <c r="B11" s="5" t="n">
        <v>739943</v>
      </c>
      <c r="C11" s="5" t="n">
        <v>901530</v>
      </c>
      <c r="D11" s="5" t="n">
        <v>1442773</v>
      </c>
    </row>
    <row r="12">
      <c r="A12" s="4" t="inlineStr">
        <is>
          <t>Fair value adjustments to derivatives</t>
        </is>
      </c>
      <c r="B12" s="5" t="n">
        <v>-2401053</v>
      </c>
      <c r="C12" s="5" t="n">
        <v>-2016859</v>
      </c>
      <c r="D12" s="5" t="n">
        <v>-570204</v>
      </c>
    </row>
    <row r="13">
      <c r="A13" s="4" t="inlineStr">
        <is>
          <t>Income tax expense</t>
        </is>
      </c>
      <c r="B13" s="5" t="n">
        <v>-490184</v>
      </c>
      <c r="C13" s="5" t="n">
        <v>387193</v>
      </c>
      <c r="D13" s="5" t="n">
        <v>785630</v>
      </c>
    </row>
    <row r="14">
      <c r="A14" s="4" t="inlineStr">
        <is>
          <t>Gain on sale of property, plant and equipment</t>
        </is>
      </c>
      <c r="B14" s="5" t="n">
        <v>-109489</v>
      </c>
      <c r="C14" s="5" t="n">
        <v>-23950</v>
      </c>
      <c r="D14" s="5" t="n">
        <v>-47169</v>
      </c>
    </row>
    <row r="15">
      <c r="A15" s="4" t="inlineStr">
        <is>
          <t>Unrealized foreign exchange losses on operating assets</t>
        </is>
      </c>
      <c r="B15" s="5" t="n">
        <v>13281421</v>
      </c>
      <c r="C15" s="5" t="n">
        <v>4384197</v>
      </c>
      <c r="D15" s="5" t="n">
        <v>1832636</v>
      </c>
    </row>
    <row r="16">
      <c r="A16" s="4" t="inlineStr">
        <is>
          <t>Provisions</t>
        </is>
      </c>
      <c r="B16" s="5" t="n">
        <v>1247427</v>
      </c>
      <c r="C16" s="5" t="n">
        <v>1230295</v>
      </c>
      <c r="D16" s="5" t="n">
        <v>920924</v>
      </c>
    </row>
    <row r="17">
      <c r="A17" s="4" t="inlineStr">
        <is>
          <t>Share of (profit)/loss of associates and joint ventures</t>
        </is>
      </c>
      <c r="B17" s="5" t="n">
        <v>-90090</v>
      </c>
      <c r="C17" s="5" t="n">
        <v>13775</v>
      </c>
      <c r="D17" s="5" t="n">
        <v>15712</v>
      </c>
    </row>
    <row r="18">
      <c r="A18" s="4" t="inlineStr">
        <is>
          <t>Loss on sale of subsidiary</t>
        </is>
      </c>
      <c r="C18" s="5" t="n">
        <v>1387</v>
      </c>
    </row>
    <row r="19">
      <c r="A19" s="4" t="inlineStr">
        <is>
          <t>Adjustments to earnings due to disposal of assets held for sale</t>
        </is>
      </c>
      <c r="D19" s="5" t="n">
        <v>-772436</v>
      </c>
    </row>
    <row r="20">
      <c r="A20" s="4" t="inlineStr">
        <is>
          <t>Non-cash other adjustments</t>
        </is>
      </c>
      <c r="B20" s="5" t="n">
        <v>-23281</v>
      </c>
      <c r="C20" s="5" t="n">
        <v>-13840</v>
      </c>
      <c r="D20" s="5" t="n">
        <v>-15557</v>
      </c>
    </row>
    <row r="21">
      <c r="A21" s="4" t="inlineStr">
        <is>
          <t>Cash flows from (used in) operations before changes in working capital</t>
        </is>
      </c>
      <c r="B21" s="5" t="n">
        <v>24477885</v>
      </c>
      <c r="C21" s="5" t="n">
        <v>15078127</v>
      </c>
      <c r="D21" s="5" t="n">
        <v>11915564</v>
      </c>
    </row>
    <row r="22">
      <c r="A22" s="4" t="inlineStr">
        <is>
          <t>Change in trade receivables</t>
        </is>
      </c>
      <c r="B22" s="5" t="n">
        <v>-869718</v>
      </c>
      <c r="C22" s="5" t="n">
        <v>-618545</v>
      </c>
      <c r="D22" s="5" t="n">
        <v>-881333</v>
      </c>
    </row>
    <row r="23">
      <c r="A23" s="4" t="inlineStr">
        <is>
          <t>Change in due from related parties</t>
        </is>
      </c>
      <c r="B23" s="5" t="n">
        <v>-128659</v>
      </c>
      <c r="C23" s="5" t="n">
        <v>-11208</v>
      </c>
      <c r="D23" s="5" t="n">
        <v>10025</v>
      </c>
    </row>
    <row r="24">
      <c r="A24" s="4" t="inlineStr">
        <is>
          <t>Change in receivables from financial services</t>
        </is>
      </c>
      <c r="B24" s="5" t="n">
        <v>-200765</v>
      </c>
      <c r="C24" s="5" t="n">
        <v>429950</v>
      </c>
      <c r="D24" s="5" t="n">
        <v>1651180</v>
      </c>
    </row>
    <row r="25">
      <c r="A25" s="4" t="inlineStr">
        <is>
          <t>Change in inventories</t>
        </is>
      </c>
      <c r="B25" s="5" t="n">
        <v>-56820</v>
      </c>
      <c r="C25" s="5" t="n">
        <v>-25316</v>
      </c>
      <c r="D25" s="5" t="n">
        <v>2035</v>
      </c>
    </row>
    <row r="26">
      <c r="A26" s="4" t="inlineStr">
        <is>
          <t>Change in other current assets</t>
        </is>
      </c>
      <c r="B26" s="5" t="n">
        <v>-74817</v>
      </c>
      <c r="C26" s="5" t="n">
        <v>547475</v>
      </c>
      <c r="D26" s="5" t="n">
        <v>-299790</v>
      </c>
    </row>
    <row r="27">
      <c r="A27" s="4" t="inlineStr">
        <is>
          <t>Change in other non-current assets</t>
        </is>
      </c>
      <c r="B27" s="5" t="n">
        <v>-11863</v>
      </c>
      <c r="C27" s="5" t="n">
        <v>-71752</v>
      </c>
      <c r="D27" s="5" t="n">
        <v>-38112</v>
      </c>
    </row>
    <row r="28">
      <c r="A28" s="4" t="inlineStr">
        <is>
          <t>Change in due to related parties</t>
        </is>
      </c>
      <c r="B28" s="5" t="n">
        <v>21331</v>
      </c>
      <c r="C28" s="5" t="n">
        <v>27484</v>
      </c>
      <c r="D28" s="5" t="n">
        <v>-33135</v>
      </c>
    </row>
    <row r="29">
      <c r="A29" s="4" t="inlineStr">
        <is>
          <t>Change in trade and other payables</t>
        </is>
      </c>
      <c r="B29" s="5" t="n">
        <v>422441</v>
      </c>
      <c r="C29" s="5" t="n">
        <v>614418</v>
      </c>
      <c r="D29" s="5" t="n">
        <v>92427</v>
      </c>
    </row>
    <row r="30">
      <c r="A30" s="4" t="inlineStr">
        <is>
          <t>Change in other non-current liabilities</t>
        </is>
      </c>
      <c r="B30" s="5" t="n">
        <v>-30658</v>
      </c>
      <c r="C30" s="5" t="n">
        <v>739</v>
      </c>
      <c r="D30" s="5" t="n">
        <v>-8122</v>
      </c>
    </row>
    <row r="31">
      <c r="A31" s="4" t="inlineStr">
        <is>
          <t>Change in employee benefit obligations</t>
        </is>
      </c>
      <c r="B31" s="5" t="n">
        <v>-51138</v>
      </c>
      <c r="C31" s="5" t="n">
        <v>-20850</v>
      </c>
      <c r="D31" s="5" t="n">
        <v>-36231</v>
      </c>
    </row>
    <row r="32">
      <c r="A32" s="4" t="inlineStr">
        <is>
          <t>Change in short term contract asset</t>
        </is>
      </c>
      <c r="B32" s="5" t="n">
        <v>-209182</v>
      </c>
      <c r="C32" s="5" t="n">
        <v>-38636</v>
      </c>
      <c r="D32" s="5" t="n">
        <v>-223146</v>
      </c>
    </row>
    <row r="33">
      <c r="A33" s="4" t="inlineStr">
        <is>
          <t>Change in long term contract asset</t>
        </is>
      </c>
      <c r="B33" s="5" t="n">
        <v>60609</v>
      </c>
      <c r="C33" s="5" t="n">
        <v>-117823</v>
      </c>
      <c r="D33" s="5" t="n">
        <v>-6778</v>
      </c>
    </row>
    <row r="34">
      <c r="A34" s="4" t="inlineStr">
        <is>
          <t>Change in deferred revenue</t>
        </is>
      </c>
      <c r="B34" s="5" t="n">
        <v>-22127</v>
      </c>
      <c r="C34" s="5" t="n">
        <v>82254</v>
      </c>
      <c r="D34" s="5" t="n">
        <v>45402</v>
      </c>
    </row>
    <row r="35">
      <c r="A35" s="4" t="inlineStr">
        <is>
          <t>Change in short term contract liability</t>
        </is>
      </c>
      <c r="B35" s="5" t="n">
        <v>5681</v>
      </c>
      <c r="C35" s="5" t="n">
        <v>24662</v>
      </c>
      <c r="D35" s="5" t="n">
        <v>34652</v>
      </c>
    </row>
    <row r="36">
      <c r="A36" s="4" t="inlineStr">
        <is>
          <t>Change in long term contract liability</t>
        </is>
      </c>
      <c r="B36" s="5" t="n">
        <v>144219</v>
      </c>
      <c r="C36" s="5" t="n">
        <v>22874</v>
      </c>
      <c r="D36" s="5" t="n">
        <v>10292</v>
      </c>
    </row>
    <row r="37">
      <c r="A37" s="4" t="inlineStr">
        <is>
          <t>Changes in other working capital</t>
        </is>
      </c>
      <c r="B37" s="5" t="n">
        <v>-943259</v>
      </c>
      <c r="C37" s="5" t="n">
        <v>-543289</v>
      </c>
      <c r="D37" s="5" t="n">
        <v>-506303</v>
      </c>
    </row>
    <row r="38">
      <c r="A38" s="4" t="inlineStr">
        <is>
          <t>Cash generated from operations</t>
        </is>
      </c>
      <c r="B38" s="5" t="n">
        <v>22533160</v>
      </c>
      <c r="C38" s="5" t="n">
        <v>15380564</v>
      </c>
      <c r="D38" s="5" t="n">
        <v>11728627</v>
      </c>
    </row>
    <row r="39">
      <c r="A39" s="4" t="inlineStr">
        <is>
          <t>Interest paid</t>
        </is>
      </c>
      <c r="B39" s="5" t="n">
        <v>-1822815</v>
      </c>
      <c r="C39" s="5" t="n">
        <v>-1653675</v>
      </c>
      <c r="D39" s="5" t="n">
        <v>-2090718</v>
      </c>
    </row>
    <row r="40">
      <c r="A40" s="4" t="inlineStr">
        <is>
          <t>Income tax paid</t>
        </is>
      </c>
      <c r="B40" s="5" t="n">
        <v>-763103</v>
      </c>
      <c r="C40" s="5" t="n">
        <v>-634094</v>
      </c>
      <c r="D40" s="5" t="n">
        <v>-611354</v>
      </c>
    </row>
    <row r="41">
      <c r="A41" s="4" t="inlineStr">
        <is>
          <t>Net cash inflow from operating activities</t>
        </is>
      </c>
      <c r="B41" s="5" t="n">
        <v>19947242</v>
      </c>
      <c r="C41" s="5" t="n">
        <v>13092795</v>
      </c>
      <c r="D41" s="5" t="n">
        <v>9026555</v>
      </c>
    </row>
    <row r="42">
      <c r="A42" s="3" t="inlineStr">
        <is>
          <t>Cash flows from investing activities:</t>
        </is>
      </c>
    </row>
    <row r="43">
      <c r="A43" s="4" t="inlineStr">
        <is>
          <t>Acquisition of property, plant and equipment</t>
        </is>
      </c>
      <c r="B43" s="5" t="n">
        <v>-5568300</v>
      </c>
      <c r="C43" s="5" t="n">
        <v>-3904443</v>
      </c>
      <c r="D43" s="5" t="n">
        <v>-3195069</v>
      </c>
    </row>
    <row r="44">
      <c r="A44" s="4" t="inlineStr">
        <is>
          <t>Acquisition of intangible assets</t>
        </is>
      </c>
      <c r="B44" s="5" t="n">
        <v>-4014234</v>
      </c>
      <c r="C44" s="5" t="n">
        <v>-3375915</v>
      </c>
      <c r="D44" s="5" t="n">
        <v>-2821111</v>
      </c>
    </row>
    <row r="45">
      <c r="A45" s="4" t="inlineStr">
        <is>
          <t>Proceeds from sale of property, plant and equipment</t>
        </is>
      </c>
      <c r="B45" s="5" t="n">
        <v>190153</v>
      </c>
      <c r="C45" s="5" t="n">
        <v>99843</v>
      </c>
      <c r="D45" s="5" t="n">
        <v>81192</v>
      </c>
    </row>
    <row r="46">
      <c r="A46" s="4" t="inlineStr">
        <is>
          <t>Payment for acquisition of subsidiary, net of cash acquired</t>
        </is>
      </c>
      <c r="B46" s="5" t="n">
        <v>-86703</v>
      </c>
    </row>
    <row r="47">
      <c r="A47" s="4" t="inlineStr">
        <is>
          <t>(Payments for)/proceeds from advances given for acquisition of property, plant and equipment</t>
        </is>
      </c>
      <c r="B47" s="5" t="n">
        <v>-294191</v>
      </c>
      <c r="C47" s="5" t="n">
        <v>-501339</v>
      </c>
      <c r="D47" s="5" t="n">
        <v>156936</v>
      </c>
    </row>
    <row r="48">
      <c r="A48" s="4" t="inlineStr">
        <is>
          <t>Contribution of increase of share capital in joint ventures/associates</t>
        </is>
      </c>
      <c r="B48" s="5" t="n">
        <v>-484568</v>
      </c>
      <c r="C48" s="5" t="n">
        <v>-76000</v>
      </c>
      <c r="D48" s="5" t="n">
        <v>-38000</v>
      </c>
    </row>
    <row r="49">
      <c r="A49" s="4" t="inlineStr">
        <is>
          <t>Proceeds from sale of subsidiary</t>
        </is>
      </c>
      <c r="C49" s="5" t="n">
        <v>1229</v>
      </c>
      <c r="D49" s="5" t="n">
        <v>2219644</v>
      </c>
    </row>
    <row r="50">
      <c r="A50" s="4" t="inlineStr">
        <is>
          <t>Cash inflows from sale of shares or borrowing instruments of other enterprises or funds</t>
        </is>
      </c>
      <c r="B50" s="5" t="n">
        <v>693322</v>
      </c>
      <c r="C50" s="5" t="n">
        <v>976576</v>
      </c>
      <c r="D50" s="5" t="n">
        <v>84655</v>
      </c>
    </row>
    <row r="51">
      <c r="A51" s="4" t="inlineStr">
        <is>
          <t>Cash outflows from purchase of shares or borrowing instruments of other enterprises or funds</t>
        </is>
      </c>
      <c r="B51" s="5" t="n">
        <v>-1035421</v>
      </c>
      <c r="C51" s="5" t="n">
        <v>-972188</v>
      </c>
      <c r="D51" s="5" t="n">
        <v>-369591</v>
      </c>
    </row>
    <row r="52">
      <c r="A52" s="4" t="inlineStr">
        <is>
          <t>Cash inflows/(outflows) from financial assets at amortized cost</t>
        </is>
      </c>
      <c r="B52" s="5" t="n">
        <v>238395</v>
      </c>
      <c r="C52" s="5" t="n">
        <v>-23298</v>
      </c>
    </row>
    <row r="53">
      <c r="A53" s="4" t="inlineStr">
        <is>
          <t>Interest received</t>
        </is>
      </c>
      <c r="B53" s="5" t="n">
        <v>1223866</v>
      </c>
      <c r="C53" s="5" t="n">
        <v>994899</v>
      </c>
      <c r="D53" s="5" t="n">
        <v>854018</v>
      </c>
    </row>
    <row r="54">
      <c r="A54" s="4" t="inlineStr">
        <is>
          <t>Net cash outflow from investing activities</t>
        </is>
      </c>
      <c r="B54" s="5" t="n">
        <v>-9137681</v>
      </c>
      <c r="C54" s="5" t="n">
        <v>-6780636</v>
      </c>
      <c r="D54" s="5" t="n">
        <v>-3027326</v>
      </c>
    </row>
    <row r="55">
      <c r="A55" s="3" t="inlineStr">
        <is>
          <t>Cash flows from financing activities:</t>
        </is>
      </c>
    </row>
    <row r="56">
      <c r="A56" s="4" t="inlineStr">
        <is>
          <t>Dividends received for treasury share</t>
        </is>
      </c>
      <c r="B56" s="5" t="n">
        <v>19857</v>
      </c>
      <c r="C56" s="5" t="n">
        <v>6232</v>
      </c>
      <c r="D56" s="5" t="n">
        <v>7380</v>
      </c>
    </row>
    <row r="57">
      <c r="A57" s="4" t="inlineStr">
        <is>
          <t>Proceeds from derivative instruments</t>
        </is>
      </c>
      <c r="B57" s="5" t="n">
        <v>1403609</v>
      </c>
      <c r="C57" s="5" t="n">
        <v>2085585</v>
      </c>
      <c r="D57" s="5" t="n">
        <v>1924363</v>
      </c>
    </row>
    <row r="58">
      <c r="A58" s="4" t="inlineStr">
        <is>
          <t>Repayments of derivative instruments</t>
        </is>
      </c>
      <c r="B58" s="5" t="n">
        <v>-1718061</v>
      </c>
      <c r="C58" s="5" t="n">
        <v>-866650</v>
      </c>
      <c r="D58" s="5" t="n">
        <v>-1101876</v>
      </c>
    </row>
    <row r="59">
      <c r="A59" s="4" t="inlineStr">
        <is>
          <t>Proceeds from issues of loans and borrowings</t>
        </is>
      </c>
      <c r="B59" s="5" t="n">
        <v>13033337</v>
      </c>
      <c r="C59" s="5" t="n">
        <v>22983201</v>
      </c>
      <c r="D59" s="5" t="n">
        <v>29060490</v>
      </c>
    </row>
    <row r="60">
      <c r="A60" s="4" t="inlineStr">
        <is>
          <t>Proceeds from issues of bonds</t>
        </is>
      </c>
      <c r="B60" s="5" t="n">
        <v>192157</v>
      </c>
      <c r="C60" s="5" t="n">
        <v>494987</v>
      </c>
      <c r="D60" s="5" t="n">
        <v>311649</v>
      </c>
    </row>
    <row r="61">
      <c r="A61" s="4" t="inlineStr">
        <is>
          <t>Repayments of borrowings</t>
        </is>
      </c>
      <c r="B61" s="5" t="n">
        <v>-12496149</v>
      </c>
      <c r="C61" s="5" t="n">
        <v>-26354532</v>
      </c>
      <c r="D61" s="5" t="n">
        <v>-31297901</v>
      </c>
    </row>
    <row r="62">
      <c r="A62" s="4" t="inlineStr">
        <is>
          <t>Repayments of bonds</t>
        </is>
      </c>
      <c r="B62" s="5" t="n">
        <v>-142157</v>
      </c>
      <c r="C62" s="5" t="n">
        <v>-455878</v>
      </c>
      <c r="D62" s="5" t="n">
        <v>-225794</v>
      </c>
    </row>
    <row r="63">
      <c r="A63" s="4" t="inlineStr">
        <is>
          <t>Dividends paid to shareholders</t>
        </is>
      </c>
      <c r="B63" s="5" t="n">
        <v>-2585787</v>
      </c>
      <c r="C63" s="5" t="n">
        <v>-811622</v>
      </c>
      <c r="D63" s="5" t="n">
        <v>-1010000</v>
      </c>
    </row>
    <row r="64">
      <c r="A64" s="4" t="inlineStr">
        <is>
          <t>Dividends paid to non-controlling interest in subsidiaries</t>
        </is>
      </c>
      <c r="C64" s="5" t="n">
        <v>-32856</v>
      </c>
      <c r="D64" s="5" t="n">
        <v>-125027</v>
      </c>
    </row>
    <row r="65">
      <c r="A65" s="4" t="inlineStr">
        <is>
          <t>Acquisition of treasury shares</t>
        </is>
      </c>
      <c r="C65" s="5" t="n">
        <v>-9994</v>
      </c>
      <c r="D65" s="5" t="n">
        <v>-9998</v>
      </c>
    </row>
    <row r="66">
      <c r="A66" s="4" t="inlineStr">
        <is>
          <t>Payments of lease liabilities</t>
        </is>
      </c>
      <c r="B66" s="5" t="n">
        <v>-1649046</v>
      </c>
      <c r="C66" s="5" t="n">
        <v>-1302335</v>
      </c>
      <c r="D66" s="5" t="n">
        <v>-1215320</v>
      </c>
    </row>
    <row r="67">
      <c r="A67" s="4" t="inlineStr">
        <is>
          <t>Other cash (outflows)/inflows from financing activities</t>
        </is>
      </c>
      <c r="C67" s="5" t="n">
        <v>-3951</v>
      </c>
      <c r="D67" s="5" t="n">
        <v>204077</v>
      </c>
    </row>
    <row r="68">
      <c r="A68" s="4" t="inlineStr">
        <is>
          <t>Net cash outflow from financing activities</t>
        </is>
      </c>
      <c r="B68" s="5" t="n">
        <v>-3942240</v>
      </c>
      <c r="C68" s="5" t="n">
        <v>-4267813</v>
      </c>
      <c r="D68" s="5" t="n">
        <v>-3477957</v>
      </c>
    </row>
    <row r="69">
      <c r="A69" s="4" t="inlineStr">
        <is>
          <t>Net increase in cash and cash equivalents</t>
        </is>
      </c>
      <c r="B69" s="5" t="n">
        <v>6867321</v>
      </c>
      <c r="C69" s="5" t="n">
        <v>2044346</v>
      </c>
      <c r="D69" s="5" t="n">
        <v>2521272</v>
      </c>
    </row>
    <row r="70">
      <c r="A70" s="4" t="inlineStr">
        <is>
          <t>Cash and cash equivalents at 1 January</t>
        </is>
      </c>
      <c r="B70" s="5" t="n">
        <v>11860555</v>
      </c>
      <c r="C70" s="5" t="n">
        <v>10238715</v>
      </c>
      <c r="D70" s="5" t="n">
        <v>7419239</v>
      </c>
    </row>
    <row r="71">
      <c r="A71" s="4" t="inlineStr">
        <is>
          <t>Effects of exchange rate changes on cash and cash equivalents</t>
        </is>
      </c>
      <c r="B71" s="5" t="n">
        <v>-107995</v>
      </c>
      <c r="C71" s="5" t="n">
        <v>-422506</v>
      </c>
      <c r="D71" s="5" t="n">
        <v>298204</v>
      </c>
    </row>
    <row r="72">
      <c r="A72" s="4" t="inlineStr">
        <is>
          <t>Cash and cash equivalents at 31 December</t>
        </is>
      </c>
      <c r="B72" s="6" t="n">
        <v>18619881</v>
      </c>
      <c r="C72" s="6" t="n">
        <v>11860555</v>
      </c>
      <c r="D72" s="6" t="n">
        <v>102387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xpenses by nature (Tables)</t>
        </is>
      </c>
      <c r="B1" s="2" t="inlineStr">
        <is>
          <t>12 Months Ended</t>
        </is>
      </c>
    </row>
    <row r="2">
      <c r="B2" s="2" t="inlineStr">
        <is>
          <t>Dec. 31, 2021</t>
        </is>
      </c>
    </row>
    <row r="3">
      <c r="A3" s="3" t="inlineStr">
        <is>
          <t>Text block [abstract]</t>
        </is>
      </c>
    </row>
    <row r="4">
      <c r="A4" s="4" t="inlineStr">
        <is>
          <t>Summary of Expenses by Cost of Sales</t>
        </is>
      </c>
      <c r="B4" s="4" t="inlineStr">
        <is>
          <t>Breakdown of expenses by nature for the years ended 31 December 2021, 2020 and 2019 is as follows: Cost of revenue: ​ ​ ​ ​ ​ ​ ​ ​ ​ 2021 2020 2019 Depreciation and amortization (*) (7,291,913) (5,974,779) (5,046,565) Cost of goods sold (4,377,966) (3,301,984) (2,278,283) Share of Turkish Treasury (Note 1) (2,816,508) (2,418,800) (2,191,427) Interconnection and termination expenses (2,608,009) (2,247,647) (1,909,614) Employee benefit expenses (2,085,343) (1,741,591) (1,447,037) Radio expenses (1,258,037) (921,153) (734,583) Frequency expenses (1,032,410) (887,243) (802,950) Transmission expenses (565,820) (426,036) (335,980) Universal service fund (388,817) (330,932) (297,053) Roaming expenses (340,282) (214,478) (238,147) Cost of revenue from financial services (**) (223,050) (135,237) (240,297) Others (2,241,819) (1,736,179) (1,561,544) ​ (25,229,974) (20,336,059) ​ (17,083,480) (*) As at 31 December 2021, depreciation and amortization expenses include depreciation and amortization expenses related to the financial services amounting to TL 66,798 (31 December 2020: TL 39,726; 31 December 2019: TL 26,478). (**) As at 31 December 2021, cost of revenue from financial services includes employee benefit expenses related to the financial services amounting to TL 31,722 (31 December 2020: TL 18,166; 31 December 2019: TL 11,358).</t>
        </is>
      </c>
    </row>
    <row r="5">
      <c r="A5" s="4" t="inlineStr">
        <is>
          <t>Summary of Expenses by Nature Selling and Marketing Expenses</t>
        </is>
      </c>
      <c r="B5" s="4" t="inlineStr">
        <is>
          <t>Selling and marketing expenses: ​ ​ ​ ​ ​ ​ ​ ​ ​ 2021 2020 2019 Employee benefit expenses (779,470) (634,367) (547,136) Marketing expenses (733,381) (507,921) (554,538) Selling expenses (163,974) (173,064) (349,269) Others (101,658) (57,601) (104,246) ​ (1,778,483) (1,372,953) ​ (1,555,189) ​</t>
        </is>
      </c>
    </row>
    <row r="6">
      <c r="A6" s="4" t="inlineStr">
        <is>
          <t>Summary of Expenses by Nature Administrative Expenses</t>
        </is>
      </c>
      <c r="B6" s="4" t="inlineStr">
        <is>
          <t>Administrative expenses: ​ ​ ​ ​ ​ ​ ​ ​ ​ 2021 2020 2019 Employee benefit expenses (617,850) (479,932) (473,843) Consultancy expenses (88,534) (53,105) (51,308) Service expenses ​ (44,971) ​ (58,255) ​ (52,756) Collection expenses (38,224) (52,189) (57,097) Maintenance and repair expenses (27,419) (20,139) (26,610) Travel and entertainment expenses (17,938) (17,009) (34,644) Other (84,087) (68,983) (83,497) ​ (919,023) (749,612) ​ (779,755)</t>
        </is>
      </c>
    </row>
    <row r="7">
      <c r="A7" s="4" t="inlineStr">
        <is>
          <t>Summary of Net Impairment Losses on Financial and Contract Assets</t>
        </is>
      </c>
      <c r="B7" s="4" t="inlineStr">
        <is>
          <t>Net impairment losses on financial and contract assets: ​ ​ ​ ​ ​ ​ ​ ​ ​ 2021 2020 2019 Net impairment losses on financial and contract assets (271,162) (349,595) (338,857) ​ (271,162) (349,595) ​ (338,85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Text block [abstract]</t>
        </is>
      </c>
    </row>
    <row r="4">
      <c r="A4" s="4" t="inlineStr">
        <is>
          <t>Summary of Property, Plant and Equipment</t>
        </is>
      </c>
      <c r="B4" s="4" t="inlineStr">
        <is>
          <t>​ ​ ​ ​ ​ ​ ​ ​ ​ ​ ​ ​ ​ ​ ​ ​ ​ ​ ​ ​ ​ ​ ​ ​ ​ ​ ​ ​ ​ ​ Acquisition ​ ​ ​ ​ ​ ​ ​ ​ ​ ​ ​ ​ ​ ​ ​ ​ ​ ​ through ​ Impairment ​ Transfer to ​ Effects of ​ Balance as at ​ ​ Balance as at ​ ​ ​ ​ ​ ​ ​ business ​ expenses/ ​ investment ​ movements in ​ 31 December Cost 1 January 2021 Additions Disposals Transfers combination (reversals) property exchange rates 2021 Network infrastructure (All operational) ​ 24,923,118 ​ 1,415,616 ​ (435,571) ​ 4,084,711 ​ — ​ — ​ — ​ 4,319,376 ​ 34,307,250 Land and buildings ​ 1,485,249 ​ 40,466 ​ (10,191) ​ 185,428 ​ — ​ — ​ (14,021) ​ 33,470 ​ 1,720,401 Equipment, fixtures and fittings ​ 955,894 ​ 87,930 ​ (25,762) ​ 16,858 ​ 27 ​ — ​ — ​ 67,137 ​ 1,102,084 Motor vehicles ​ 44,999 ​ 2,162 ​ (2,399) ​ — ​ 156 ​ — ​ — ​ 6,220 ​ 51,138 Leasehold improvements ​ 342,093 ​ 8,849 ​ (32,476) ​ 546 ​ — ​ — ​ — ​ 10,746 ​ 329,758 Electricity production power plant ​ — ​ — ​ — ​ — ​ 103,750 ​ — ​ — ​ — ​ 103,750 Construction in progress ​ 681,299 ​ 4,217,377 ​ (4,817) ​ (4,298,421) ​ — ​ (20,000) ​ — ​ 235,130 ​ 810,568 Total ​ 28,432,652 ​ 5,772,400 ​ (511,216) ​ (10,878) ​ 103,933 ​ (20,000) ​ (14,021) ​ 4,672,079 ​ 38,424,949 ​ ​ ​ ​ ​ ​ ​ ​ ​ ​ ​ ​ ​ ​ ​ ​ ​ ​ ​ Accumulated depreciation ​ ​ ​ ​ ​ ​ ​ ​ ​ ​ ​ ​ ​ ​ ​ ​ ​ ​ Network infrastructure (All operational) ​ 13,090,823 ​ 2,762,649 ​ (372,950) ​ — ​ — ​ 4,493 ​ — ​ 3,311,476 ​ 18,796,491 Land and buildings ​ 354,312 ​ 82,528 ​ (3,804) ​ — ​ — ​ — ​ (9,999) ​ 20,388 ​ 443,425 Equipment, fixtures and fittings ​ 717,871 ​ 66,229 ​ (21,141) ​ — ​ — ​ — ​ — ​ 58,242 ​ 821,201 Motor vehicles ​ 40,027 ​ 3,373 ​ (2,399) ​ — ​ — ​ — ​ — ​ 6,104 ​ 47,105 Leasehold improvements ​ 326,889 ​ 7,698 ​ (31,026) ​ — ​ — ​ — ​ — ​ 8,465 ​ 312,026 Electricity production power plant ​ — ​ 1,922 ​ — ​ — ​ — ​ — ​ — ​ — ​ 1,922 Total ​ 14,529,922 ​ 2,924,399 ​ (431,320) ​ — ​ — ​ 4,493 ​ (9,999) ​ 3,404,675 ​ 20,422,170 ​ ​ ​ ​ ​ ​ ​ ​ ​ ​ ​ ​ ​ ​ ​ ​ ​ ​ ​ Net book amount ​ 13,902,730 ​ 2,848,001 ​ (79,896) ​ (10,878) ​ 103,933 ​ (24,493) ​ (4,022) ​ 1,267,404 ​ 18,002,779 ​ ​ ​ ​ ​ ​ ​ ​ ​ ​ ​ ​ ​ ​ ​ ​ ​ ​ ​ ​ ​ ​ ​ ​ ​ ​ ​ Impairment Transfer to ​ Effects of Balance as at ​ ​ Balance as at ​ ​ ​ ​ ​ ​ ​ Disposal of ​ expenses/ ​ investment ​ movements in ​ 31 December Cost 1 January 2020 Additions Disposals Transfers subsidiaries (reversals) property exchange rates 2020 Network infrastructure (All operational) 22,022,991 818,989 (699,727) 2,671,001 (15,536) ​ — — ​ 125,400 24,923,118 Land and buildings 1,211,323 68,667 (2,004) 212,943 — ​ — (6,781) ​ 1,101 1,485,249 Equipment, fixtures and fittings 866,409 93,428 (10,954) 8,961 (3,482) ​ — — ​ 1,532 955,894 Motor vehicles 44,518 2,098 (1,690) — (4) ​ — — ​ 77 44,999 Leasehold improvements 335,837 7,149 (62) 341 (1,574) ​ — — ​ 402 342,093 Construction in progress 666,328 2,921,952 (11,372) (2,898,087) — ​ (2) — ​ 2,480 681,299 Total 25,147,406 3,912,283 (725,809) (4,841) (20,596) ​ (2) (6,781) ​ 130,992 28,432,652 ​ ​ ​ ​ ​ ​ ​ ​ ​ ​ ​ ​ ​ ​ ​ ​ ​ ​ ​ Accumulated depreciation ​ ​ ​ ​ Network infrastructure (All operational) 11,382,813 2,270,537 (656,472) — (15,536) ​ 4,183 — ​ 105,298 13,090,823 Land and buildings 285,626 73,594 — — — ​ — (5,528) ​ 620 354,312 Equipment, fixtures and fittings 673,927 53,914 (7,865) — (3,287) ​ — — ​ 1,182 717,871 Motor vehicles 37,840 3,714 (1,593) — (4) ​ — — ​ 70 40,027 Leasehold improvements 308,709 19,622 (49) — (1,574) ​ — — ​ 181 326,889 Total ​ 12,688,915 ​ 2,421,381 ​ (665,979) ​ — ​ (20,401) ​ 4,183 ​ (5,528) ​ 107,351 ​ 14,529,922 ​ ​ ​ ​ ​ ​ ​ ​ ​ ​ ​ ​ ​ ​ ​ ​ ​ ​ ​ Net book amount 12,458,491 1,490,902 (59,830) (4,841) (195) ​ (4,185) (1,253) ​ 23,641 13,902,73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1</t>
        </is>
      </c>
    </row>
    <row r="3">
      <c r="A3" s="3" t="inlineStr">
        <is>
          <t>Text block [abstract]</t>
        </is>
      </c>
    </row>
    <row r="4">
      <c r="A4" s="4" t="inlineStr">
        <is>
          <t>Summary of Intangible Assets and Goodwill</t>
        </is>
      </c>
      <c r="B4" s="4" t="inlineStr">
        <is>
          <t>​ ​ ​ ​ ​ ​ ​ ​ ​ ​ ​ ​ ​ ​ ​ ​ ​ ​ ​ ​ ​ ​ ​ ​ ​ ​ ​ ​ Acquisition ​ ​ ​ ​ ​ ​ ​ ​ ​ ​ ​ through Impairment Effects of Balance at ​ ​ Balance at ​ ​ ​ ​ ​ ​ ​ business ​ expenses/ ​ movements in ​ 31 December Cost ​ 1 January 2021 ​ Additions ​ Disposals ​ Transfers combinations (reversals) exchange rates ​ 2021 Telecommunication licenses 9,188,733 ​ 279 ​ (830) ​ 18 ​ — ​ — ​ 1,554,745 ​ 10,742,945 Computer software 11,835,827 2,003,373 (73,673) 131,439 — — ​ 540,882 14,437,848 Transmission line software 88,499 764 — — — — ​ — 89,263 Indefeasible right of usage 159,995 6,127 — — — — ​ — 166,122 Brand name 9,483 534 (48) 592 — — ​ 1,650 12,211 Customer base 15,512 — — — — — ​ — 15,512 Goodwill (*) 40,010 — — — 8,411 — ​ — 48,421 Subscriber acquisition cost 4,787,853 1,804,368 (56,666) — — — ​ 110,045 6,645,600 Electricity production license ​ — ​ — ​ — ​ — ​ 182,881 ​ — ​ — ​ 182,881 Other 186,743 63,722 — (457) — — ​ 6,274 256,282 Construction in progress 1,142 135,067 (551) (120,714) — — ​ 799 15,743 Total 26,313,797 4,014,234 (131,768) 10,878 191,292 — ​ 2,214,395 32,612,828 ​ ​ ​ ​ ​ ​ ​ ​ ​ ​ ​ ​ ​ ​ ​ ​ ​ Accumulated amortization ​ ​ ​ ​ ​ ​ ​ Telecommunication licenses 4,253,203 662,888 (830) — — 26 ​ 537,662 5,452,949 Computer software 7,304,194 1,324,586 (73,471) — — 15,319 ​ 437,734 9,008,362 Transmission line software 79,073 846 — — — — ​ — 79,919 Indefeasible right of usage 56,974 11,532 — — — — ​ — 68,506 Brand name 7,040 32 (33) — — — ​ 306 7,345 Customer base 13,085 437 — — — — ​ — 13,522 Subscriber acquisition cost 2,133,755 995,510 (56,666) — — — ​ 93,030 3,165,629 Electricity production license ​ — ​ 3,382 ​ — ​ — ​ — ​ — ​ — ​ 3,382 Other 98,689 52,106 — — — — ​ 640 151,435 Total 13,946,013 3,051,319 (131,000) — — 15,345 ​ 1,069,372 17,951,049 ​ ​ ​ ​ ​ ​ ​ ​ ​ ​ ​ ​ ​ ​ ​ ​ ​ Net book amount 12,367,784 962,915 (768) 10,878 191,292 (15,345) ​ 1,145,023 14,661,779 (*) As of 31 December 2021, the consolidated financial statements include goodwill amounting to TL 32,834, TL 8,411 and TL 7,176 regarding Turkcell Superonline, Boyut Enerji (Note 3) and Yaani respectively (31 December 2020: 40,010). No impairment test for goodwill has been performed due to immaterial to consolidated financial statements. ​ ​ ​ ​ ​ ​ ​ ​ ​ ​ ​ ​ ​ ​ ​ ​ ​ ​ ​ ​ ​ ​ ​ ​ ​ ​ ​ ​ ​ Acquisition ​ ​ ​ ​ ​ ​ ​ ​ ​ ​ ​ ​ Impairment ​ ​ ​ through ​ Effects of ​ Balance at ​ ​ Balance at ​ ​ ​ ​ ​ ​ ​ expenses/ ​ Disposal of ​ business ​ movements in ​ 31 December Cost 1 January 2020 Additions Disposals Transfers (reversals) subsidiaries combinations exchange rates 2020 Telecommunication licenses 9,132,617 695 (32,445) 10,110 — ​ — ​ — 77,756 9,188,733 Computer software 10,133,924 1,621,210 (31,808) 107,819 — ​ (10,164) ​ — 14,846 11,835,827 Transmission line software 74,379 14,120 — — — ​ — ​ — — 88,499 Central betting system operating right 12,426 — — — — ​ (12,426) ​ — — — Indefeasible right of usage 117,618 9,709 — 32,668 — ​ — ​ — — 159,995 Brand name 7,740 1,518 — — — ​ — ​ — 225 9,483 Customer base 15,512 — — — — ​ — ​ — — 15,512 Goodwill (*) 32,834 — — — — ​ — ​ 7,176 — 40,010 Subscriber acquisition cost 3,248,859 1,573,606 (37,307) — — ​ — ​ — 2,695 4,787,853 Other 93,942 20,968 (388) 39 — ​ — ​ 71,652 530 186,743 Construction in progress 13,452 134,089 (712) (145,795) — ​ — ​ — 108 1,142 Total 22,883,303 3,375,915 (102,660) 4,841 — ​ (22,590) ​ 78,828 96,160 26,313,797 ​ ​ ​ ​ ​ ​ ​ ​ ​ ​ ​ ​ ​ ​ ​ ​ ​ ​ ​ Accumulated amortization ​ ​ ​ ​ Telecommunication licenses 3,632,968 636,749 (28,052) (7,700) — ​ — ​ — 19,238 4,253,203 Computer software 6,290,133 1,023,203 (24,295) — 18,460 ​ (10,164) ​ — 6,857 7,304,194 Transmission line software 71,602 7,471 — — — ​ — ​ — — 79,073 Central betting system operating right 12,375 — — ​ (12,375) ​ — — Indefeasible right of usage 40,420 8,854 — 7,700 ​ ​ — — 56,974 Brand name 7,040 — — — — ​ — ​ — — 7,040 Customer base 12,648 437 — — — ​ — ​ — — 13,085 Subscriber acquisition cost 1,447,606 721,637 (37,307) — — ​ — ​ — 1,819 2,133,755 Other 60,449 38,158 (107) — — ​ — ​ — 189 98,689 Total 11,575,241 2,436,509 (89,761) — 18,460 ​ (22,539) ​ — 28,103 13,946,013 ​ ​ ​ ​ ​ ​ ​ ​ ​ ​ ​ ​ ​ ​ ​ ​ ​ ​ ​ Net book amount 11,308,062 939,406 (12,899) 4,841 (18,460) ​ (51) ​ 78,828 68,057 12,367,784 (*) On 13 May 2019, Turkcell signed a share purchase agreement to acquire 100% of the shares of Yaani (formerly “NTENT Netherlands BV”). The transfer of legal shares was completed on 14 May 2019. The acquisition date has been determined as 1 June 2020. The total consideration transferred amounting to USD 12,310 (TL 78,828) has been accounted for under ‘Goodwill’ in the 30 June 2020 financial statements. In accordance with a purchase price allocation report prepared by qualified external experts, total acquisition amount has been allocated to ‘Intangible assets’ amounting to USD 10,472 (TL 71,652) and ‘Goodwill’ amounting to TL 7,176. Management worked closely with the qualified external experts to establish the appropriate valuation techniques and inputs to the model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 properties (Tables)</t>
        </is>
      </c>
      <c r="B1" s="2" t="inlineStr">
        <is>
          <t>12 Months Ended</t>
        </is>
      </c>
    </row>
    <row r="2">
      <c r="B2" s="2" t="inlineStr">
        <is>
          <t>Dec. 31, 2021</t>
        </is>
      </c>
    </row>
    <row r="3">
      <c r="A3" s="3" t="inlineStr">
        <is>
          <t>Text block [abstract]</t>
        </is>
      </c>
    </row>
    <row r="4">
      <c r="A4" s="4" t="inlineStr">
        <is>
          <t>Summary of Increase (Decrease) in Fair Value</t>
        </is>
      </c>
      <c r="B4" s="4" t="inlineStr">
        <is>
          <t>​ ​ ​ ​ ​ ​ ​ 31 December 31 December ​ ​ 2021 ​ 2020 Cost ​ ​ ​ ​ Opening balance 37,079 46,283 Addition — — Disposal ​ — ​ (15,985) Transfer to property, plant and equipment 14,021 6,781 Closing balance 51,100 37,079 Accumulated depreciation ​ Opening balance (23,404) (30,000) Transfer to property, plant and equipment (9,999) (5,528) Depreciation and impairment charges during the year (1,109) (697) Disposal ​ — ​ 12,821 Closing balance (34,512) (23,404) ​ ​ ​ ​ ​ Net book amount ​ 16,588 13,675</t>
        </is>
      </c>
    </row>
    <row r="5">
      <c r="A5" s="4" t="inlineStr">
        <is>
          <t>Summary of Investment Properties and Information About Fair Value Hierarchy</t>
        </is>
      </c>
      <c r="B5" s="4" t="inlineStr">
        <is>
          <t>​ ​ ​ ​ ​ ​ ​ ​ ​ ​ 31 December 2021 Level 1 Level 2 Level 3 Valuation Method Investment properties in Gebze ​ — ​ — ​ 52,725 ​ Income capitalization approach Investment properties in Ankara ​ — 32,315 — Market approach Investment properties in Istanbul ​ — ​ 6,705 ​ — ​ Market approach Investment properties in Adana ​ — 3,765 — Market approach Investment properties in Aydin ​ — ​ 3,600 ​ — ​ Market approach ​ ​ — ​ 46,385 ​ 52,725 ​ ​ ​ ​ ​ ​ ​ ​ ​ ​ ​ ​ 31 December 2020 Level 1 Level 2 Level 3 Valuation Method Investment properties in Gebze ​ — ​ — ​ 22,340 ​ Income capitalization approach Investment properties in Ankara — 15,160 — Market approach Investment properties in Aydin — 2,515 — Market approach ​ — 17,675 22,340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 of use assets (Tables)</t>
        </is>
      </c>
      <c r="B1" s="2" t="inlineStr">
        <is>
          <t>12 Months Ended</t>
        </is>
      </c>
    </row>
    <row r="2">
      <c r="B2" s="2" t="inlineStr">
        <is>
          <t>Dec. 31, 2021</t>
        </is>
      </c>
    </row>
    <row r="3">
      <c r="A3" s="3" t="inlineStr">
        <is>
          <t>Text block [abstract]</t>
        </is>
      </c>
    </row>
    <row r="4">
      <c r="A4" s="4" t="inlineStr">
        <is>
          <t>Summary of Closing Balances of Right of Use Assets and Depreciation and Amortization Expenses</t>
        </is>
      </c>
      <c r="B4" s="4" t="inlineStr">
        <is>
          <t>Closing balances of right of use assets as of 31 December 2021 and 31 December 2020 and depreciation and amortization expenses for the years ended 31 December 2021 and 31 December 2020 is stated as below: ​ ​ ​ ​ ​ ​ ​ ​ ​ ​ ​ ​ ​ ​ ​ ​ ​ ​ ​ ​ ​ ​ ​ ​ Tangible ​ Intangible ​ ​ ​ ​ ​ ​ ​ ​ Network ​ ​ ​ ​ ​ ​ ​ ​ ​ ​ ​ ​ ​ ​ ​ Site Rent Building equipment Vehicles Other Total Right of way License Total Total Balance at 1 January 2021 ​ 1,182,847 ​ 306,343 ​ 218,104 ​ 159,769 ​ 111,462 ​ 1,978,525 ​ 24,956 ​ 376,693 ​ 401,649 ​ 2,380,174 Depreciation and amortization charge for the year (688,321) (67,500) (297,333) ​ (50,291) (94,141) (1,197,586) (19,575) (58,087) (77,662) (1,275,248) Balance at 31 December 2021 1,521,783 283,175 262,267 ​ 135,530 103,956 2,306,711 45,307 631,630 676,937 2,983,648 ​ ​ 16. Right of use assets (Continued) ​ ​ ​ ​ ​ ​ ​ ​ ​ ​ ​ ​ ​ ​ ​ ​ ​ ​ ​ ​ ​ ​ ​ ​ Tangible ​ Intangible ​ ​ ​ ​ ​ ​ ​ ​ Network ​ ​ ​ ​ ​ ​ ​ ​ ​ ​ ​ ​ ​ ​ ​ Site Rent Building equipment Vehicles Other Total Right of way License Total Total Balance at 1 January 2020 ​ 1,082,193 ​ 126,057 ​ 70,235 ​ 40,199 ​ 60,982 ​ 1,379,666 ​ 22,984 ​ 380,446 ​ 403,430 ​ 1,783,096 Depreciation and amortization charge for the year (576,941) (54,902) (275,038) ​ (43,916) (78,364) (1,029,161) (18,657) (45,729) (64,386) (1,093,547) Balance at 31 December 2020 1,182,847 306,343 218,104 ​ 159,769 111,462 1,978,525 24,956 376,693 401,649 2,380,17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scontinued operations (Tables)</t>
        </is>
      </c>
      <c r="B1" s="2" t="inlineStr">
        <is>
          <t>12 Months Ended</t>
        </is>
      </c>
    </row>
    <row r="2">
      <c r="B2" s="2" t="inlineStr">
        <is>
          <t>Dec. 31, 2021</t>
        </is>
      </c>
    </row>
    <row r="3">
      <c r="A3" s="3" t="inlineStr">
        <is>
          <t>Text block [abstract]</t>
        </is>
      </c>
    </row>
    <row r="4">
      <c r="A4" s="4" t="inlineStr">
        <is>
          <t>Summary of information about disposal of interests in other entities</t>
        </is>
      </c>
      <c r="B4" s="4" t="inlineStr">
        <is>
          <t>​ ​ ​ ​ ​ 31 December ​ ​ 2019 Consideration received or receivable: Cash 2,229,595 Total disposal consideration 2,229,595 Carrying amount of net assets sold (1,825,292) Gain on sale before income tax and reclassification of foreign currency translation reserve 404,303 Reclassification of foreign currency translation reserve 368,133 Income tax expense on gain — Gain on sale after income tax 772,43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1</t>
        </is>
      </c>
    </row>
    <row r="3">
      <c r="A3" s="3" t="inlineStr">
        <is>
          <t>Text block [abstract]</t>
        </is>
      </c>
    </row>
    <row r="4">
      <c r="A4" s="4" t="inlineStr">
        <is>
          <t>Summary of Other Non-Current Assets</t>
        </is>
      </c>
      <c r="B4" s="4" t="inlineStr">
        <is>
          <t>​ ​ ​ ​ ​ ​ ​ 2021 2020 Advances given for property, plant and equipment ​ 855,490 561,298 Deposits and guarantees given ​ 162,921 78,401 Prepaid expenses ​ 154,096 ​ 141,201 Receivables from the Public Administration ​ — 72,848 VAT receivable ​ 17,030 29,025 Others ​ 359 1,069 ​ ​ 1,189,896 883,84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ferred tax assets and liabilities (Tables)</t>
        </is>
      </c>
      <c r="B1" s="2" t="inlineStr">
        <is>
          <t>12 Months Ended</t>
        </is>
      </c>
    </row>
    <row r="2">
      <c r="B2" s="2" t="inlineStr">
        <is>
          <t>Dec. 31, 2021</t>
        </is>
      </c>
    </row>
    <row r="3">
      <c r="A3" s="3" t="inlineStr">
        <is>
          <t>Deferred tax assets and liabilities</t>
        </is>
      </c>
    </row>
    <row r="4">
      <c r="A4" s="4" t="inlineStr">
        <is>
          <t>Summary of Recognized Deferred Tax Assets and Liabilities</t>
        </is>
      </c>
      <c r="B4" s="4" t="inlineStr">
        <is>
          <t xml:space="preserve">Deferred tax assets and liabilities at 31 December 2021 and 2020 are attributable to the following: ​ ​ ​ ​ ​ ​ ​ ​ ​ ​ ​ ​ ​ ​ ​ ​ Assets ​ Liabilities ​ Net ​ 2021 2020 2021 2020 2021 2020 Property, plant and equipment and intangible assets 412,728 123,871 (953,814) (2,117,594) (541,086) (1,993,723) Derivative instruments 5,922 27,177 (520,298) (407,740) (514,376) (380,563) Reserve for employee termination benefits and provisions 235,581 258,675 (19,295) ​ (1,362) 216,286 257,313 Trade and other payables ​ 45,314 ​ 26,511 ​ (1,095) ​ (149,827) ​ 44,219 ​ (123,316) Tax losses carried forward 1,155,781 1,101,043 — (3,254) 1,155,781 1,097,789 Tax allowances 62,692 5,158 — — 62,692 5,158 Other assets and liabilities (*) 551,660 638,991 (104,118) (2,872) 447,542 636,119 Deferred tax assets/(liabilities) 2,469,678 2,181,426 (1,598,620) (2,682,649) 871,058 (501,223) Offsetting (670,066) (1,344,818) 670,066 1,344,818 — — Net deferred tax assets/(liabilities) 1,799,612 836,608 (928,554) (1,337,831) 871,058 (501,223) ​ (*) </t>
        </is>
      </c>
    </row>
    <row r="5">
      <c r="A5" s="4" t="inlineStr">
        <is>
          <t>Summary of Movement in Temporary Differences</t>
        </is>
      </c>
      <c r="B5" s="4" t="inlineStr">
        <is>
          <t>Movement in deferred tax assets/ (liabilities) for the years ended 31 December 2021 and 2020 were as follows: ​ ​ ​ ​ ​ ​ 2021 2020 Opening balance (501,223) (976,288) Income statement charge 1,171,697 337,495 Tax charge relating to components of other comprehensive income (322,990) 173,113 Acquisition through business combinations ​ (48,755) ​ — Exchange differences 572,329 (35,543) Closing balance, net 871,058 (501,223) ​</t>
        </is>
      </c>
    </row>
    <row r="6">
      <c r="A6" s="4" t="inlineStr">
        <is>
          <t>Summary of Expiration of Unused Tax Losses</t>
        </is>
      </c>
      <c r="B6" s="4" t="inlineStr">
        <is>
          <t>19. Deferred tax assets and liabilities (continued) Recognized deferred tax assets and liabilities (continued) Unused tax losses will expire at the following dates: ​ ​ ​ Expiration Date Amount 2022 249,297 2023 369,937 2024 632,879 2025 2,198,295 2026 88,601 2027 1,078,582 2028 314,740 2029 ​ — 2030 ​ 139,958 2031 ​ 206,963 Indefinite 89,108 Total 5,368,36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 (Tables)</t>
        </is>
      </c>
      <c r="B1" s="2" t="inlineStr">
        <is>
          <t>12 Months Ended</t>
        </is>
      </c>
    </row>
    <row r="2">
      <c r="B2" s="2" t="inlineStr">
        <is>
          <t>Dec. 31, 2021</t>
        </is>
      </c>
    </row>
    <row r="3">
      <c r="A3" s="3" t="inlineStr">
        <is>
          <t>Trade receivables.</t>
        </is>
      </c>
    </row>
    <row r="4">
      <c r="A4" s="4" t="inlineStr">
        <is>
          <t>Summary of Trade Receivables</t>
        </is>
      </c>
      <c r="B4" s="4" t="inlineStr">
        <is>
          <t>​ ​ ​ ​ ​ ​ ​ ​ 31 December ​ 31 December ​ 2021 2020 Receivables from subscribers 2,575,698 ​ 2,263,544 Accounts and notes receivable 1,143,538 ​ 766,921 Undue assigned contracted receivables 467,693 435,332 ​ 4,186,929 ​ 3,465,79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ivables from financial services (Tables)</t>
        </is>
      </c>
      <c r="B1" s="2" t="inlineStr">
        <is>
          <t>12 Months Ended</t>
        </is>
      </c>
    </row>
    <row r="2">
      <c r="B2" s="2" t="inlineStr">
        <is>
          <t>Dec. 31, 2021</t>
        </is>
      </c>
    </row>
    <row r="3">
      <c r="A3" s="3" t="inlineStr">
        <is>
          <t>Text block [abstract]</t>
        </is>
      </c>
    </row>
    <row r="4">
      <c r="A4" s="4" t="inlineStr">
        <is>
          <t>Schedule of Receivables From Financial Services</t>
        </is>
      </c>
      <c r="B4" s="4" t="inlineStr">
        <is>
          <t>​ ​ ​ ​ ​ ​ ​ ​ 31 December ​ 31 December ​ 2021 2020 Non-current receivables from financial services ​ 137,559 ​ 75,717 ​ ​ ​ ​ ​ Current receivables from financial services ​ 2,014,626 1,886,38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12 Months Ended</t>
        </is>
      </c>
    </row>
    <row r="2">
      <c r="B2" s="2" t="inlineStr">
        <is>
          <t>Dec. 31, 2021</t>
        </is>
      </c>
    </row>
    <row r="3">
      <c r="A3" s="3" t="inlineStr">
        <is>
          <t>Text block [abstract]</t>
        </is>
      </c>
    </row>
    <row r="4">
      <c r="A4" s="4" t="inlineStr">
        <is>
          <t>Reporting entity</t>
        </is>
      </c>
      <c r="B4" s="4" t="inlineStr">
        <is>
          <t>1. Reporting entity Turkcell Iletisim Hizmetleri Anonim Sirketi (the “Company” or “Turkcell”) was incorporated in Turkey on 5 October 1993 and commenced its operations in 1994. The address of the Company’s registered office is Maltepe Aydinevler Mahallesi Inonu Caddesi No: 20, Kucukyali Ofispark/Istanbul. It is engaged in establishing and operating a Global System for Mobile Communications (“GSM”) network in Turkey and regional states. In April 1998, the Company signed a license agreement (the “2G License”) with the Ministry of Transport and Infrastructure of Turkey (the “Turkish Ministry”), under which it was granted a 25-year GSM license in exchange for a license fee of USD 500,000. The License permits the Company to operate as a stand-alone GSM operator and releases it from some of the operating constraints in the Revenue Sharing Agreement, which was in effect prior to the 2G License. Under 2G license, the Company pays in cash the Undersecretariat of the Treasury (the “Turkish Treasury”) a monthly tax levy, namely a ‘treasury share’ equal to 15% of the Company’s gross revenue from Turkish GSM operations. The Company continues to build and operate its GSM network and is authorized to, among other things, set its own tariffs within certain limits, charge peak and off-peak rates, offer a variety of service and pricing packages, issue invoices directly to subscribers, collect payments and deal directly with subscribers. Following the 3G tender held by the Information Technologies and Communications Authority (“ICTA”) regarding the authorization for providing IMT-2000/UMTS services and infrastructure, the Company has been granted the A-Type license (the “3G License”) providing the widest frequency band, at a consideration of EUR 358,000 (excluding Value Added Tax (“VAT”)). Payment of the 3G license was made in cash, following the necessary approvals, on 30 April 2009. On 26 August 2015, “Authorization Tender on IMT Services and Infrastructure” publicly known as “4.5G license” tender, was held by the ICTA and the Company was awarded with a total frequency band of 172.4 MHz for 13 years. The tender price is EUR 1,623,460 (excluding VAT of 18%). IMT authorization period expires on 30 April 2029 and operators were able to commence service delivery for 4.5G starting from 1 April 2016. 2x1.4 MHz frequency band in 900MHz spectrum and 2 units of 2x5 MHz frequency bands in 2100 MHz spectrum were commenced on 1 December 2015, while remaining packages were commenced on 1 April 2016. The Company is obliged to pay the ICTA a monthly treasury share equal to 90% of 15% of gross revenue and 10% is paid for a universal service fund. In addition, the Company pays annual contributions in an amount equal to 0.35% of net revenue to the ICTA’s expenses and 5% of net revenue to ICTA as a frequency fee (TRx). As of 31 December 2021, the capital shares and voting rights of TVF Bilgi Teknolojileri İletisim Hizmetleri Yatırım Sanayi ve Ticaret Anonim Sirketi (“TVF BTIH”) and IMTIS Holdings S.a r l. (“IMTIS Holdings”) in the Company are 26.2% and 19.8%, respectively since 22 October 2020. The proportion of the Company’s shares that are traded in domestic and foreign stock exchanges are 53.95% (Note 27). The Group’s immediate and ultimate parents are TVF BTIH, wholly owned by Turkiye Varlik Fonu (“TVF”), and TVF respectively as of 31 December 2021. TVF has been established with the Law No. 6741 and published in the Official Gazette dated 26 August 2016. ​ 1. Reporting entity (continued) 15% of the total issued shares of Turkcell, owned by TVF BTIH, have been re-classified as a separate class of Group A Shares (the “Group A Shares”); (i) A nomination privilege has been created on the Group A Shares, allowing the holders thereof to nominate four candidates for appointment of five members of the board of directors of the Company; a voting privilege has been created on the Group A Shares, allowing the holders thereof to cast six votes for each Group A Share in respect of the appointment of a. five members of the board of directors of the Company, and b. the chairman of the presiding committee of the general assembly of shareholders; (ii) All shareholders of the Company (including the holders of Group A Shares) are entitled to cast one vote per share on all other matters submitted to a vote of Turkcell’s shareholders, including the appointment of the residual four members of the board of directors of Turkcell (including independent ones); (iii) The chairman of the board of directors shall be elected among the members of the board of directors elected through the exercise of the privileges granted to Group A Shares; (iv) The meeting quorum requirement of the board of directors requires five members constituting the majority of full number of its members, and the decision quorum requires the affirmative vote of at least five members present in the meeting; and (v) So long as the above mentioned privileges are in effect, unlimited authority to represent and bind Turkcell regulated under Article 370 of Turkish Commercial Code shall be exercised by two members of the board of directors of the Company, including at least one member of the board of directors of the Company appointed through the exercise of the said privileges by the holders of Group A Shares. The Company’s board of directors consists of a total of nine non-executive members including three independent members as of 31 December 2021. The consolidated financial statements of the Company as at and for the year ended 31 December 2021 comprise the Company and its subsidiaries (together referred to as the “Group”) and the Group’s interest in associates and a joint venture. Subsidiaries of the Company, their locations and their nature of operations are disclosed in Note 41. The Company’s and each of its subsidiaries’ and associate’s financial statements are prepared as at and for the year ended 31 December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 (Tables)</t>
        </is>
      </c>
      <c r="B1" s="2" t="inlineStr">
        <is>
          <t>12 Months Ended</t>
        </is>
      </c>
    </row>
    <row r="2">
      <c r="B2" s="2" t="inlineStr">
        <is>
          <t>Dec. 31, 2021</t>
        </is>
      </c>
    </row>
    <row r="3">
      <c r="A3" s="3" t="inlineStr">
        <is>
          <t>Text block [abstract]</t>
        </is>
      </c>
    </row>
    <row r="4">
      <c r="A4" s="4" t="inlineStr">
        <is>
          <t>Summary of Contract Assets</t>
        </is>
      </c>
      <c r="B4" s="4" t="inlineStr">
        <is>
          <t>​ ​ ​ ​ ​ ​ ​ ​ 31 December ​ 31 December Non-current contract assets: 2021 2020 Contract assets ​ 67,505 128,114 ​ ​ ​ ​ ​ ​ ​ ​ 31 December ​ 31 December Current contract assets: 2021 2020 Contract assets ​ 1,180,236 ​ 972,05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t>
        </is>
      </c>
    </row>
    <row r="4">
      <c r="A4" s="4" t="inlineStr">
        <is>
          <t>Schedule of Other Current Assets</t>
        </is>
      </c>
      <c r="B4" s="4" t="inlineStr">
        <is>
          <t>​ ​ ​ ​ ​ ​ ​ ​ 31 December ​ 31 December ​ 2021 2020 Receivables from the Ministry of Transport and Infrastructure of Turkey 306,806 224,563 Prepaid taxes ​ 196,019 ​ 6,918 Prepaid expenses 174,643 163,657 Advances given to suppliers 96,952 48,141 VAT receivable ​ 90,645 ​ 49,490 Receivables from tax office 12,276 20,864 Other 31,779 45,353 ​ ​ 909,120 558,98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 ​ ​ ​ ​ ​ ​ ​ 31 December ​ 31 December ​ 2021 2020 Cash in hand 184 179 Banks 18,640,827 11,858,067 - Demand deposits 3,045,179 975,753 - Time deposits 15,595,648 10,882,314 Other cash and cash equivalents — 8,354 Impairment loss provision ​ (12,346) ​ (6,045) Cash and cash equivalents 18,628,665 11,860,55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inancial assets (Tables)</t>
        </is>
      </c>
      <c r="B1" s="2" t="inlineStr">
        <is>
          <t>12 Months Ended</t>
        </is>
      </c>
    </row>
    <row r="2">
      <c r="B2" s="2" t="inlineStr">
        <is>
          <t>Dec. 31, 2021</t>
        </is>
      </c>
    </row>
    <row r="3">
      <c r="A3" s="3" t="inlineStr">
        <is>
          <t>Financial assets</t>
        </is>
      </c>
    </row>
    <row r="4">
      <c r="A4" s="4" t="inlineStr">
        <is>
          <t>Summary of Debt Investment AT FVOCI</t>
        </is>
      </c>
      <c r="B4" s="4" t="inlineStr">
        <is>
          <t xml:space="preserve">Debt investments at FVOCI comprise the following investments in listed and unlisted securities: ​ ​ ​ ​ ​ ​ ​ 31 December 31 December Non-current assets ​ 2021 ​ 2020 Listed debt securities 1,376,645 — ​ ​ ​ ​ ​ ​ ​ ​ 31 December ​ 31 December Current assets 2021 2020 Listed debt securities 51,166 529,610 ​ ​ ​ ​ ​ ​ ​ ​ ​ ​ ​ ​ Fair values ​ ​ ​ ​ ​ ​ ​ ​ ​ ​ ​ 31 December ​ 31 December ​ Fair value ​ Valuation technique ​ 2021 2020 hierarchy ​ ​ ​ ​ ​ ​ ​ ​ ​ ​ Financial assets at fair value through other comprehensive income — 272,334 Level 2 Present value of the estimated future cash flows based on observable yield curves and period end FX rates ​ ​ 1,427,811 ​ 257,276 ​ Level 1 ​ Pricing models based on quoted market prices at the end of the reporting period. ​ ​ ​ ​ ​ ​ ​ ​ ​ Total 1,427,811 529,610 </t>
        </is>
      </c>
    </row>
    <row r="5">
      <c r="A5" s="4" t="inlineStr">
        <is>
          <t>Summary of Nominal And Fair Value Of Financial Assets</t>
        </is>
      </c>
      <c r="B5" s="4" t="inlineStr">
        <is>
          <t>As of 31 December 2021 and 2020, the notional and fair value amounts of financial assets are as follows: ​ ​ ​ ​ ​ ​ ​ ​ 31 December 2021 ​ ​ Notional amount ​ Fair value ​ ​ Currency (original currency) (in TL) Maturity EUR ​ 1,995 ​ 31,347 ​ 16 February 2026 EUR ​ 15,189 ​ 216,874 ​ 8 July 2027 TL ​ 24,312 ​ 25,583 ​ 2 March 2022 TL ​ 24,108 ​ 25,583 ​ 2 March 2022 USD ​ 21,000 ​ 286,017 ​ 14 July 2023 USD ​ 996 ​ 13,479 ​ 10 August 2024 USD ​ 19,824 ​ 250,956 ​ 14 October 2025 USD ​ 2,168 ​ 27,595 ​ 26 January 2026 USD ​ 25,000 ​ 319,874 ​ 22 June 2026 USD ​ 18,470 ​ 230,503 ​ 25 March 2027 Total financial assets ​ 1,427,811 ​ ​ ​ ​ ​ ​ ​ ​ ​ 31 December 2020 ​ ​ Notional amount ​ Fair value ​ ​ Currency (original currency) (in TL) Maturity EUR ​ 10,000 ​ 91,229 ​ 5 February 2021 EUR ​ 20,000 ​ 181,105 ​ 13 March 2021 EUR ​ 20,000 ​ 178,375 ​ 17 December 2021 EUR ​ 1,995 ​ 19,718 ​ 16 February 2026 TL ​ 24,108 ​ 24,819 ​ 2 March 2022 TL ​ 24,312 ​ 24,362 ​ 2 March 2022 USD ​ 300 ​ 1,966 ​ 21 February 2022 USD ​ 996 ​ 8,036 ​ 10 August 2024 Total financial assets ​ 529,610 ​</t>
        </is>
      </c>
    </row>
    <row r="6">
      <c r="A6" s="4" t="inlineStr">
        <is>
          <t>Summary of Gain Losses on Other Comprehensive Income</t>
        </is>
      </c>
      <c r="B6" s="4" t="inlineStr">
        <is>
          <t>During the year, the following gains (losses) were recognized in other comprehensive income. ​ ​ ​ ​ ​ ​ ​ ​ 31 December ​ 31 December ​ 2021 2020 Gains / (Losses) recognized in other comprehensive income Related to debt securities (65,494) (1,970) Related to debt securities, tax effect ​ 13,099 ​ 483 ​ ​ (52,395) (1,48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12 Months Ended</t>
        </is>
      </c>
    </row>
    <row r="2">
      <c r="B2" s="2" t="inlineStr">
        <is>
          <t>Dec. 31, 2021</t>
        </is>
      </c>
    </row>
    <row r="3">
      <c r="A3" s="3" t="inlineStr">
        <is>
          <t>Text block [abstract]</t>
        </is>
      </c>
    </row>
    <row r="4">
      <c r="A4" s="4" t="inlineStr">
        <is>
          <t>Summary of Shareholding Percentage</t>
        </is>
      </c>
      <c r="B4" s="4" t="inlineStr">
        <is>
          <t>Companies with their shareholding percentage are as follows: ​ ​ ​ ​ ​ ​ ​ ​ ​ ​ ​ ​ 31 December 2021 ​ 31 December 2020 ​ (%) TL (%) TL Public Share 53.95 1,187,004 53.95 1,187,004 TVF BTIH 26.20 576,400 26.20 576,400 IMTIS Holdings 19.80 435,600 19.80 435,600 Other 0.05 996 0.05 996 ​ ​ ​ ​ ​ ​ ​ ​ ​ Total 100.00 2,200,000 100.00 2,200,000 Inflation adjustment to share capital (52,352) (52,352) Inflation adjusted capital 2,147,648 2,147,648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ummary of Basic and Diluted Earnings Per Share</t>
        </is>
      </c>
      <c r="B4" s="4" t="inlineStr">
        <is>
          <t>​ ​ ​ ​ ​ ​ ​ ​ ​ 2021 2020 2019 Numerator: Profit attributable to owners of the Company 5,031,098 4,237,086 3,246,487 Denominator: ​ Weighted average number of shares (*) 2,183,106,193 2,183,106,193 2,183,922,483 Basic and diluted earnings per share for profit attributable to owners of the Company (in full TL) 2.30 1.94 1.49 ​ ​ ​ ​ ​ ​ ​ ​ Numerator: Profit from continuing operations attributable to owners of the Company 5,031,098 4,237,086 2,474,051 Denominator: Weighted average number of shares (*) 2,183,106,193 2,183,106,193 2,183,922,483 Basic and diluted earnings per share for profit from continuing operations attributable to owners of the Company (in full TL) 2.30 1.94 1.14 ​ ​ ​ ​ ​ ​ ​ ​ Numerator: Profit from discontinuing operations attributable to owners of the Company — — 772,436 Denominator: Weighted average number of shares (*) 2,183,106,193 2,183,106,193 2,183,922,483 Basic and diluted earnings per share for profit from discontinued operations attributable to owners of the Company (in full TL) — — 0.35 (*) Refer to Note 27 - Treasury share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liabilities (Tables)</t>
        </is>
      </c>
      <c r="B1" s="2" t="inlineStr">
        <is>
          <t>12 Months Ended</t>
        </is>
      </c>
    </row>
    <row r="2">
      <c r="B2" s="2" t="inlineStr">
        <is>
          <t>Dec. 31, 2021</t>
        </is>
      </c>
    </row>
    <row r="3">
      <c r="A3" s="3" t="inlineStr">
        <is>
          <t>Text block [abstract]</t>
        </is>
      </c>
    </row>
    <row r="4">
      <c r="A4" s="4" t="inlineStr">
        <is>
          <t>Disclosure of Other Non-Current Liabilities</t>
        </is>
      </c>
      <c r="B4" s="4" t="inlineStr">
        <is>
          <t>​ ​ ​ ​ ​ ​ ​ 2021 2020 Consideration payable in relation to the acquisition of BeST 758,261 475,879 Consideration payable in relation to the acquisition of Boyut Enerji ​ 3,275 ​ — Deferred revenue 5,838 22,180 Other ​ 2,522 ​ — ​ ​ 769,896 498,059</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ans and borrowings (Tables)</t>
        </is>
      </c>
      <c r="B1" s="2" t="inlineStr">
        <is>
          <t>12 Months Ended</t>
        </is>
      </c>
    </row>
    <row r="2">
      <c r="B2" s="2" t="inlineStr">
        <is>
          <t>Dec. 31, 2021</t>
        </is>
      </c>
    </row>
    <row r="3">
      <c r="A3" s="3" t="inlineStr">
        <is>
          <t>Text block [abstract]</t>
        </is>
      </c>
    </row>
    <row r="4">
      <c r="A4" s="4" t="inlineStr">
        <is>
          <t>Summary of Borrowings</t>
        </is>
      </c>
      <c r="B4" s="4" t="inlineStr">
        <is>
          <t>​ ​ ​ ​ ​ ​ ​ ​ 31 December ​ 31 December ​ 2021 2020 Non-current liabilities Unsecured bank loans 13,084,545 7,779,354 Secured bank loans 271,468 151,543 Lease liabilities 2,012,810 1,521,713 Debt securities issued 12,560,897 6,901,075 ​ ​ 27,929,720 16,353,685 Current liabilities ​ ​ Unsecured bank loans 6,866,411 4,049,824 Secured bank loans 241,411 144,261 Lease liabilities 893,055 577,173 Debt securities issued 847,536 461,479 ​ ​ 8,848,413 5,232,737</t>
        </is>
      </c>
    </row>
    <row r="5">
      <c r="A5" s="4" t="inlineStr">
        <is>
          <t>Summary of Terms and Conditions of Outstanding Loans</t>
        </is>
      </c>
      <c r="B5" s="4" t="inlineStr">
        <is>
          <t>Terms and conditions of outstanding loans are as follows: ​ ​ ​ ​ ​ ​ ​ ​ ​ ​ ​ ​ ​ ​ ​ ​ ​ ​ ​ ​ ​ ​ ​ ​ 31 December 2021 ​ 31 December 2020 ​ ​ ​ ​ Interest ​ ​ ​ Payment ​ Carrying ​ Nominal interest ​ Payment ​ Carrying ​ Currency rate type Nominal interest rate period amount rate period amount Unsecured bank loans EUR Floating Euribor+ 1.9% -Euribor+ 2.3% ​ 2022 - 2028 9,188,487 Euribor+ 2.0% -Euribor+ 2.2% ​ 2021 - 2026 5,624,277 Unsecured bank loans USD Floating Libor+ 2.1% -Libor 2.2% ​ 2022 - 2028 ​ 3,639,052 Libor+ 2.1% -Libor+ 2.4% ​ 2021 - 2028 2,384,622 Unsecured bank loans TL Fixed 14.8% - 29.0% ​ 2022 3,044,848 6.5% - 16.9% ​ 2021 1,627,198 Unsecured bank loans UAH Fixed 8.0% - 10.9% ​ 2022 - 2024 1,712,723 6.0% - 10.9% ​ 2021 - 2023 980,207 Unsecured bank loans USD Fixed 3.8% ​ 2022 - 2030 1,072,858 3.8% ​ 2021 - 2030 501,036 Unsecured bank loans RMB Fixed 4.9% - 5.2% ​ 2022 - 2028 930,395 5.2% - 5.5% ​ 2021 - 2026 283,273 Unsecured bank loans EUR Fixed 1.7% ​ 2022 362,593 1.5% - 1.8% ​ 2021 - 2022 428,565 Secured bank loans USD Floating Libor+ 1.6% &amp; Libor+ 1.9% ​ 2022 - 2026 360,212 Libor+ 1.7% ​ 2021 - 2023 259,427 Secured bank loans ​ USD ​ Fixed ​ 2.6% ​ 2022 - 2026 ​ 152,667 ​ — ​ — ​ — Secured bank loans EUR Floating — ​ — — Euribor+ 1.3% ​ 2021 36,377 Debt securities issued USD Fixed 5.8% ​ 2022 - 2028 13,306,495 5.8% ​ 2021 - 2028 7,311,688 Debt securities issued TL Fixed 16.3% ​ 2022 101,938 15.0% ​ 2021 50,866 Lease liabilities ​ TL ​ Fixed ​ 9.8% - 45.0% ​ 2022 - 2048 ​ 1,262,449 ​ 9.8% - 45.0% ​ 2021 - 2048 ​ 1,201,988 Lease liabilities ​ UAH ​ Fixed ​ 7.6% - 25.7% ​ 2022 - 2069 ​ 1,074,000 ​ 8.1% - 24.0% ​ 2021 - 2069 ​ 555,597 Lease liabilities ​ EUR ​ Fixed ​ 1.0% - 10.0% ​ 2022 - 2034 ​ 303,265 ​ 1.0% - 10.0% ​ 2021 - 2034 ​ 185,557 Lease liabilities ​ BYN ​ Fixed ​ 11.5% - 15.8% ​ 2022 - 2028 ​ 185,618 ​ 11.5% - 15.0% ​ 2021 - 2028 ​ 99,259 Lease liabilities USD Fixed 3.9% - 10.9% ​ 2022 - 2028 80,533 3.9% - 10.9% ​ 2021 - 2028 56,485 ​ ​ ​ ​ ​ ​ ​ ​ ​ ​ 36,778,133 ​ ​ ​ ​ 21,586,42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Text block [abstract]</t>
        </is>
      </c>
    </row>
    <row r="4">
      <c r="A4" s="4" t="inlineStr">
        <is>
          <t>Summary of Employee Benefits Provisions</t>
        </is>
      </c>
      <c r="B4" s="4" t="inlineStr">
        <is>
          <t>​ ​ ​ ​ ​ ​ ​ ​ 31 December ​ 31 December ​ 2021 2020 Retirement pay liability provision 514,118 301,459 Unused vacation provision 100,495 80,464 ​ ​ 614,613 381,923</t>
        </is>
      </c>
    </row>
    <row r="5">
      <c r="A5" s="4" t="inlineStr">
        <is>
          <t>Summary of Movement in Provision for Employee Termination Benefits</t>
        </is>
      </c>
      <c r="B5" s="4" t="inlineStr">
        <is>
          <t>Movements in provision for employee termination benefits are as follows: ​ ​ ​ ​ ​ ​ ​ 2021 2020 1 January 301,459 222,164 Service cost 62,749 38,304 Remeasurements 163,588 37,230 Interest expense 37,383 25,535 Benefit payments (51,138) (21,774) Acquisition through business combinations ​ 77 ​ — 31 December 514,118 301,459</t>
        </is>
      </c>
    </row>
    <row r="6">
      <c r="A6" s="4" t="inlineStr">
        <is>
          <t>Summary of Sensitivity of Provision for Employee Termination Benefits to Changes in the Significant Actuarial Assumptions</t>
        </is>
      </c>
      <c r="B6" s="4" t="inlineStr">
        <is>
          <t>The sensitivity of provision for employee termination benefits to changes in the significant actuarial assumptions is: ​ ​ ​ ​ ​ ​ ​ ​ ​ ​ ​ 31 December 2021 ​ Interest Rate ​ Inflation Rate ​ Sensitivity Level 1% increase 1% decrease 1% increase 1% decrease ​ Change in assumption (13.4) % 16.3 % 16.5 % (13.8) % Impact on provision for employee termination benefits (68,892) ​ 83,801 ​ 84,829 ​ (70,948) ​ ​ ​ ​ ​ ​ ​ ​ ​ ​ ​ ​ 31 December 2020 ​ Interest Rate ​ Inflation Rate ​ Sensitivity Level 1% increase 1% decrease 1% increase 1% decrease ​ Change in assumption (14.1) % 17.3 % 17.6 % (14.6) % Impact on provision for employee termination benefits (42,566) 52,122 53,117 (43,953)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ntract liabilities (Tables)</t>
        </is>
      </c>
      <c r="B1" s="2" t="inlineStr">
        <is>
          <t>12 Months Ended</t>
        </is>
      </c>
    </row>
    <row r="2">
      <c r="B2" s="2" t="inlineStr">
        <is>
          <t>Dec. 31, 2021</t>
        </is>
      </c>
    </row>
    <row r="3">
      <c r="A3" s="3" t="inlineStr">
        <is>
          <t>Text block [abstract]</t>
        </is>
      </c>
    </row>
    <row r="4">
      <c r="A4" s="4" t="inlineStr">
        <is>
          <t>Summary of Current and Non-current Contract Liabilities</t>
        </is>
      </c>
      <c r="B4" s="4" t="inlineStr">
        <is>
          <t>​ ​ ​ ​ ​ ​ ​ ​ 31 December ​ 31 December Non-current contract liabilities 2021 2020 Contract liabilities ​ 170,445 164,764 ​ ​ ​ ​ ​ ​ ​ ​ 31 December ​ 31 December Current contract liabilities 2021 2020 Contract liabilities ​ 459,289 315,070 ​</t>
        </is>
      </c>
    </row>
    <row r="5">
      <c r="A5" s="4" t="inlineStr">
        <is>
          <t>Summary of Unsatisfied Performance Obligation of Contract Liabilities</t>
        </is>
      </c>
      <c r="B5" s="4" t="inlineStr">
        <is>
          <t>The following table shows unsatisfied performance obligation result as of 31 December 2021; ​ ​ ​ ​ ​ ​ ​ 31 December 2021 ​ 31 December 2020 Telecommunications service 1,485,719 ​ 900,816 Equipment revenues 1,061,141 ​ 423,948 Total 2,546,860 ​ 1,324,76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ummary of significant accounting policies</t>
        </is>
      </c>
      <c r="B1" s="2" t="inlineStr">
        <is>
          <t>12 Months Ended</t>
        </is>
      </c>
    </row>
    <row r="2">
      <c r="B2" s="2" t="inlineStr">
        <is>
          <t>Dec. 31, 2021</t>
        </is>
      </c>
    </row>
    <row r="3">
      <c r="A3" s="3" t="inlineStr">
        <is>
          <t>Text block [abstract]</t>
        </is>
      </c>
    </row>
    <row r="4">
      <c r="A4" s="4" t="inlineStr">
        <is>
          <t>Basis of preparation and summary of significant accounting policies</t>
        </is>
      </c>
      <c r="B4" s="4" t="inlineStr">
        <is>
          <t>2. Basis of preparation and summary of significant accounting policies This note provides a list of the significant accounting policies adopted in the preparation of these consolidated financial statements to the extent they have not already been disclosed in the other notes below. These policies have been consistently applied to all the years presented, unless otherwise stated. The consolidated financial statements are for the Group consisting of the Company and its subsidiaries and the Group’s interest in an associate and a joint venture. (a) Compliance with IFRS The consolidated financial statements of the Group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accounting policies, presentation and methods of computation are consistent with those of the previous financial year and corresponding reporting period, unless otherwise stated. The General Assembly has the power to amend and reissue the financial statements. The consolidated financial statements as at and for the year ended 31 December 2020 were authorized for issue by the Board of Directors on 19 February 2021. The consolidated financial statements as at and for the year ended 31 December 2021 were authorized for issue by the Board of Directors on 17 February 2022 and updated to reflect subsequent events after the original date of authorization for inclusion in its annual report on Form 20-F. (b) Historical cost convention The accompanying consolidated financial statements are based on the statutory records, with adjustments and reclassifications for the purpose of fair presentation in accordance with IFRS as issued by the IASB. The financial statements have been prepared on a historical cost basis, except for the following measured at fair value: - Derivative financial instruments, - Consideration payable in relation to the acquisition of BeST, - Financial asset at fair value through other comprehensive income. ​ ​ 2. Basis of preparation and summary of significant accounting policies (continued) (c) Functional and presentation currency (i) Transactions and balances Transactions denominated in foreign currencies are translated into the functional currency using the exchange rates at the dates of the transactions. Monetary assets and liabilities denominated in foreign currencies at the reporting date are translated into the functional currency using the exchange rates at that date. Non-monetary assets and liabilities denominated in foreign currencies that are measured at fair value are translated to the functional currency using the exchange rates at the date when the fair value was determined. Translation differences on assets and liabilities carried at fair value are reported as part of the fair value gain or loss. For example, translation differences on non-monetary assets and liabilities such as assets held at fair value through profit or loss are recognized in profit or loss as part of the fair value gain or loss and translation differences on assets classified as at fair value through other comprehensive income are recognized in other comprehensive income. Foreign exchange gains and losses are recognized in profit or loss, except: ● For capitalized foreign exchange differences relating to borrowings to the extent that they are regarded as an adjustment to interest costs eligible for capitalization. Foreign exchange differences are deferred in equity if they relate to qualifying cash flow hedges and qualifying net investment hedges or are attributable to part of the net investment in a foreign operation. Foreign exchange gains and losses are presented in the statement of profit or loss on a net basis within finance income or finance costs. ​ (ii) Foreign operation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Equity for each balance sheet presented is translated at historic cost at the date of transaction, ● Income and expenses for each statement of profit or loss and statement of comprehensive income are translated at average monthly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and accumulated in the foreign currency translation reserve, in equity. On consolidation, exchange differences arising from the translation of borrowings and other financial instruments designated as hedges of any net investment in foreign entities are recognized in other comprehensive income. When a foreign operation is sold or any borrowings forming part of the net investment are repaid the associated exchange differences are reclassified to profit or loss, as part of the gain or loss on sale. Goodwill and fair value adjustments arising on the acquisition of a foreign operation are treated as assets and liabilities of the foreign operation and translated at the closing rate. ​ ​ 2. Basis of preparation and summary of significant accounting policies (continued) (d) Use of estimates and judgments The preparation of the consolidated financial statements requires the use of accounting estimates. Management also needs to exercise judgment in applying the Group’s accounting policies. Actual results may differ from these estimates. Estimates and underlying assumptions are reviewed on an ongoing basis. Alterat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consolidated financial statements are described below: Allowance for doubtful receivables The Group maintains an allowance for doubtful receivables for estimated losses resulting from the inability of the Group’s subscribers and customers to make required payments. The Group bases the allowance on the likelihood of recoverability of trade receivables, receivables from financial services and other receivables; when there is objective evidence of impairment as a result of one or more events that occurred after the initial recognition of asset and that events have an impact on the estimated future cash flows of the financial asset or group of financial assets that could be reliably estimated. The allowance is periodically reviewed. The allowance charged to expenses is determined in respect of receivable balances, calculated as a specified percentage of the outstanding balance in each aging group, with the percentage of the allowance increasing as the aging of the receivable progresses. Capitalization and useful lives of assets The useful lives and residual values of the Group’s assets are estimated by management at the time the asset is acquired and regularly reviewed for appropriateness. The Group defines useful lives of its assets in terms of the assets’ expected utility to the Group. This judgment is based on the experience of the Group with similar assets. In determining the useful life of an asset, the Group also follows technical and/or commercial obsolescence arising on changes or improvements from a change in the market. The useful lives of the telecommunication licenses are based on the duration of the license agreements. Gross versus net presentation of revenue When the Group acts as principal in sale of goods or rendering of services, revenue from customers and costs with suppliers are reported on a gross basis. When the Group acts as agent in sale of goods or rendering of services, revenue from customers and costs related to suppliers are reported on a net basis, representing the net margin earned. Whether the Group is acting as principal or agent depends on management’s analysis of both legal form and substance of the agreement between the Group and its business partners; such judgments impact the amount of reported revenue and costs but do not impact reported assets, liabilities or cash flows. Contracted handset sales The Company, the distributors and dealers offer joint campaigns to the subscribers which may include the sale of device by the dealer and/or distributor and a communication service to be provided by the Company. The Company does not recognize any revenue for the device in these transactions by considering the factors below: - The Company is not the primary obligor for the sale of handset, - The Company does not have control over the sale prices of handsets, - The Company has no inventory risk. ​ 2. Basis of preparation and summary of significant accounting policies (continued) (d) Use of estimates and judgments (continued) Multiple performance obligations and price allocation In arrangements which include multiple elements where the Group acts as principal, the Group considers that these bundled elements involve consideration in the form of a fixed fee or a fixed fee coupled with a continuing payment stream. A good or service is distinct if both of the following criteria are met: ● The good or service is capable of being distinct, ● The promise to transfer the good or service is distinct within the context of the contract. The arrangement consideration is allocated to each performance obligation identified in the contract based on relative stand-alone selling prices. If an element of a transaction is not distinct, then it is accounted for as an integral part of the remaining elements of the transaction. Income taxes The calculation of income taxes involves a degree of estimation and judgment in respect of certain items whose tax treatment cannot be finally determined until resolution has been reached with the relevant tax authority or, as appropriate, through formal legal process. As part of the process of preparing the consolidated financial statements, the Group is required to estimate the income taxes in each of the jurisdictions and countries in which it operates. This process involves estimating the actual current tax exposure together with assessing temporary differences resulting from differing treatment of items, such as deferred revenue and reserves for tax and accounting purposes. The recognition of deferred tax assets is based upon whether it is probable that future taxable profits will be available against which unrecognized tax losses and temporary differences can be utilized. Recognition, therefore, involves judgment regarding the future financial performance of the particular legal entity in which the deferred tax asset has been recognized. Provisions, contingent liabilities and contingent assets As detailed and disclosed in Note 39, the Group is involved in a number of investigations and legal proceedings (both as a plaintiff and as a defendant) arising in the ordinary course of business. All these investigations and litigations are evaluated by the Group Management and disclosed (unless information concerning provisions are very sensitive, and full disclosure could prejudice the outcome of cases) or accounted for in the consolidated financial statements. Future results or outcome of these investigations and litigations might differ from these Group Management’s expectations. As at the reporting date, the Group Management believes that appropriate recognition criteria and measurement basis are applied to provisions, contingent liabilities and contingent assets and that sufficient information is disclosed in the notes to enable users to understand their nature, timing and amount by considering current conditions and circumstances. ​ 2. Basis of preparation and summary of significant accounting policies (continued) (d) Use of estimates and judgments (continued) Annual impairment review The Group’s non-current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air value measurements and valuation process Some of the Company’s assets and liabilities are measured at fair value for financial reporting purposes. In estimating the fair value of an asset or liability, the Company uses market-observable data to the extent it is available. The management works closely with the qualified external experts to establish the appropriate valuation techniques and inputs to the model. Information about the valuation techniques and inputs used in determining the fair value of various assets and liabilities is disclosed in Note 37. (e) Changes in accounting policies Other than the adoption of the new and revised standards as explained in Note 2(z), the Group did not make any significant changes to its accounting policies during the current year. ​ (f) Changes in accounting estimates If the application of changes in the accounting estimates affects the financial results of a specific period, the changes in the accounting estimates are applied in that specific period, if they affect the financial results of current and following periods; the accounting estimate is applied prospectively in the period in which such change is made. A change in the measurement basis applied is a change in an accounting policy, and is not a change in an accounting estimate. The Company does not have significant changes in accounting estimates during the year. (g) Comparative information and revision of prior period financial statements The Group divided its reporting segment into two groups according to its previous assessment. Relevant groups had been established within the framework of an integrated communication and technology service delivery strategy and in a way to ensure economic integrity. Considering current developments, the Management has made an evaluation regarding the updating of the reportable segments according to the strategies of the Company, and has planned to add the Techfin reportable segment. Turkcell Finansman A.S. (“Turkcell Finansman”), Turkcell Odeme Hizmetleri A.S. (“Turkcell Odeme”), Paycell LLC (“Paycell”) and Turkcell Sigorta Aracilik Hizmetleri A.S (“Turkcell Sigorta”) will be included in Techfin reportable segment. The operating results of the mentioned companies were disclosed in the Other reportable segment within the scope of the previous reporting framework. In addition to the mentioned changes, Turkcell Satis ve Dijital Is Servisleri Hizmetleri A.S. (“Turkcell Satis”), which are reported under Turkcell Turkey reportable segment is separated as digital business services and other Turkcell Satis operations: integrated corporate business solutions, city hospitals, equipment and corporate terminal activities will be continued to be reported under Turkcell Turkey reportable segment as digital business services, while other Turkcell Satis operations which include retail channel operations, smart devices management and consumer electronics sales through digital channels will be reported in the Other reportable segment. ​ The Group has made the above-mentioned classifications in the notes (Note 5 and Note 6) to the consolidated financial statements as of 31 December 2020. These classifications have no impact on operating profit, profit for the year and cash flow statement. ​ 2. Basis of preparation and summary of significant accounting policies (continued) (h) Principles of consolidation and equity accounting (i) Business combinations Business combinations are accounted for using the acquisition method. The consideration transferred in a business combination comprises: ● The fair value of the assets transferred, ● Liabilities incurred to the former owners of the acquired business, ● Equity interests issued by the Group, ● The fair value of any asset or liability resulting from a contingent consideration arrangement, and ● The fair value of any pre-existing equity interest in the subsidiary. Acquisition-related costs are expensed as incurred. Identifiable assets acquired and liabilities and contingent liabilities assumed in a business combination are, with limited exceptions, measured initially at their fair values at the acquisition date. Goodwill is measured as the excess of the consideration transferred, amount of any non-controlling interest in the acquired entity, and acquisition-date fair value of any previously held equity interest in the acquired entity over the fair value of the net identifiable assets acquired. If those amounts are less than the fair value of the net identifiable assets of the business acquired, the difference is recognized directly in profit or loss as a bargain purchase. The Group recognizes any non-controlling interest in the acquired entity on an acquisition-by-acquisition basis either at fair value or at the non-controlling interest’s proportionate share of the acquired entity’s net identifiable assets.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Contingent consideration classified as equity is not subject to remeasurement. Instead, any gain or loss at settlement is recorded as an adjustment to equity through other comprehensive income.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ii) Subsidiaries Subsidiaries compris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 2. Basis of preparation and summary of significant accounting policies (continued) (h) Principles of consolidation and equity accounting (continued) (ii) Subsidiaries (continued) The Company reassesses whether or not it controls an investee if facts and circumstances indicate that there are changes to one or more of the three elements of control listed above.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statement of comprehensive income, statement of changes in equity and statement of financial position, respectively. Non-controlling interest has not been attributed to Belarus Telekom is financed solely by the Company and management’s assessment of relevant articles of the share purchase agreement with the non-controlling shareholder. (iii)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the non-controlling and any consideration paid or received is recognized in a separate reserve within equity attributable to owners of the Company. ​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the ownership interest in a joint venture or an associate is reduced but joint control or significant influence is retained, only a proportionate share of the amounts previously recognized in other comprehensive income are reclassified to profit or loss where appropriate. ​ 2. Basis of preparation and summary of significant accounting policies (continued) (h) Principles of consolidation and equity accounting (continued) (iv) Business combinations under common control Business combinations between entities or businesses under common control are excluded from the scope of IFRS 3. In a business combination under common control, assets and liabilities of the acquired entity are stated at predecessor carrying values. Any difference between the consideration given and the aggregate book value of the assets and liabilities of the acquired entity at the date of the transaction is recognized in equity. The acquired entity’s results and financial position are incorporated as if both entities (acquirer and acquiree) had always been combined, or using the results from the date when either entity joined the Group, where such a date is later. (v) Put option over shares relating to non-controlling interests Where a put option is written by the Group on shares in an existing subsidiary held by non-controlling interests, the Group recognizes a financial liability at the present value of the redemption amount to reflect the put option. Reserve for put option over shares relating to non-controlling interests included in equity arises from the difference between the fair value of the put option written by Fintur Holdings B.V. (“Fintur”) on non-controlling shares in one of its subsidiaries and the derecognized non-controlling interests relating to that put option. (vi) Investments in associates and joint ventures An associate is an entity over which the Group has significant influence, but not control or joint control. This is generally the case where the Group holds between 20% and 50% of the voting rights. Investments in associates are accounted for using the equity method of accounting after initially being recognized at cost. A joint venture is a joint arrangement whereby the parties that have joint control of the arrangement have rights to the net assets of the joint arrangement. The results and assets and liabilities of joint ventures are incorporated in these consolidated financial statements using the equity method of accounting. Under the equity method of accounting, an investment in an associate is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re recognized as a reduction in the carrying amount of the investment. When the Group’s share of losses in an equity-accounted investment equals or exceeds its interest in that entity, including any other unsecured long-term receivables, the Group does not recognize further losses, unless it has incurred obligations or made payments on behalf of the other entity. Unrealized gains on transactions between the Group and its associat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 2. Basis of preparation and summary of significant accounting policies (continued) (h) Principles of consolidation and equity accounting (continued) (vi) Investments in associates and joint ventures (continued) On acquisition of an associate, any excess of the cost of the investment over the Group’s share of the net fair values of the associate’s identifiable assets and liabilities is recognized as goodwill, which is included in the carrying amount of the investment. Any excess of the Group’s share of the net fair value of the associate’s identifiable assets and liabilities over the cost of the investment is included as part of the Group’s share of the associate profit or loss in the period in which the investment is acquired. The carrying amount of equity-accounted investments is tested for impairment. The Group measures an associate that is classified as held for sale at the lower of its carrying amount at the date of classification as held for sale and fair value less costs of disposal. Equity accounting ceases once an associate is classified as held for sale. (i) Financial instruments Classification From 1 January 2018, the Group classifies its financial assets in the following measurement categories: - Those to be measured subsequently at fair value (either through OCI or through profit or loss) and - Those to be measured at amortized cost. The classification depends on the Group’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Recognition and derecognition Regular way purchases and sales of financial assets are recognized on trade 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 2. Basis of preparation and summary of significant accounting policies (continued) (i) Financial instruments (continued) Measurement (continued) (i)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Interest income from these financial assets is included in finance income using the effective interest rate method. - FVPL: Assets that do not meet the criteria for amortized cost or FVOCI are measured at FVPL. A gain or loss on a debt instruments that is subsequently measured at FVPL is recognized in profit or loss in the period in which it arises. (ii)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VPL are recognized in the statement of profit or loss as applicable. Impairment losses (and reversal of impairment losses) on equity investments measured at FVOCI are not reported separately from other changes in fair value. Impairment From 1 January 2018, the Group assesses on a forward looking basis the expected credit losses associated with its debt instruments carried at amortized cost and FVOCI. The impairment methodology applied depends on whether there has been a significant increase in credit risk. Loss allowances are measured on either of the following bases. ● 12 month expected credit losses (ECLs): these are ECLs that result from possible default events within the 12 months after the reporting date and ● Lifetime ECLs: these are ECLs that result from all possible default events over the expected life of a financial instrument. ​ 2. Basis of preparation and summary of significant accounting policies (continued) ​ (i) Financial instruments (continued) Measurement (continued) Loss allowances are measured on either of the following bases. (Continued) The Group applies simplified lifetime ECL measurement for all group companies except Turkcell Finansman which applies both 12 month and lifetime ECL (general approach). Financial instruments subject to ECL measurement mainly consist of trade receivables. Offsetting financial assets and financial liabilities Financial assets and liabilities are offset and the net amount presented in the statement of financial position where the Group has a legally enforceable right to offset the recognized amounts, and there is an intention to settle on a net basis or to realize the asset and settle the liability simultaneously. Cash and cash equivalents For the purpose of presentation in the statement of cash flows, cash and cash equivalents includes cash on hand, deposits held at call with financial institutions and other short-term, highly liquid investments with original maturities of three months or less that are readily convertible to known amounts of cash and which are subject to an insignificant risk of changes in value. Trade receivables Trade receivables are amounts due from customers for goods sold or services performed in the ordinary course of business. If collection of t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1</t>
        </is>
      </c>
    </row>
    <row r="3">
      <c r="A3" s="4" t="inlineStr">
        <is>
          <t>Non-current provision</t>
        </is>
      </c>
    </row>
    <row r="4">
      <c r="A4" s="3" t="inlineStr">
        <is>
          <t>Statement [LineItems]</t>
        </is>
      </c>
    </row>
    <row r="5">
      <c r="A5" s="4" t="inlineStr">
        <is>
          <t>Summary of Provisions</t>
        </is>
      </c>
      <c r="B5" s="4" t="inlineStr">
        <is>
          <t>Non - ​ ​ ​ ​ ​ ​ ​ ​ ​ ​ ​ ​ Obligations for ​ ​ ​ ​ ​ ​ dismantling, ​ ​ ​ ​ Legal ​ removing and ​ ​ ​ claims site restoration Total Balance at 1 January 2021 ​ 16,894 ​ 395,037 411,931 Provisions recognized 12,966 21,477 ​ 34,443 Payments ​ — ​ (3,068) ​ (3,068) Unwinding of discount — 37,727 ​ 37,727 Transfer to current provisions (10,198) — ​ (10,198) Remeasurements ​ — ​ (375) ​ (375) Effect of changes in exchange rates — 145,337 ​ 145,337 Balance at 31 December 2021 19,662 596,135 ​ 615,797 ​ ​ 34. Provisions (continued) ​ Non - current provisions: (continued) ​ ​ ​ ​ ​ ​ ​ ​ ​ ​ ​ ​ Obligations for ​ ​ ​ ​ ​ ​ dismantling, ​ ​ ​ ​ Legal ​ removing and ​ ​ ​ claims site restoration Total Balance at 1 January 2020 13,635 323,769 337,404 Provisions recognized 11,033 11,791 22,824 Payments ​ — ​ (3,951) ​ (3,951) Unwinding of discount — 21,521 21,521 Transfer to current provisions (7,774) — (7,774) Remeasurements ​ — ​ 39,504 ​ 39,504 Effect of changes in exchange rates — 2,403 2,403 Balance at 31 December 2020 16,894 395,037 411,931</t>
        </is>
      </c>
    </row>
    <row r="6">
      <c r="A6" s="4" t="inlineStr">
        <is>
          <t>Current provision</t>
        </is>
      </c>
    </row>
    <row r="7">
      <c r="A7" s="3" t="inlineStr">
        <is>
          <t>Statement [LineItems]</t>
        </is>
      </c>
    </row>
    <row r="8">
      <c r="A8" s="4" t="inlineStr">
        <is>
          <t>Summary of Provisions</t>
        </is>
      </c>
      <c r="B8" s="4" t="inlineStr">
        <is>
          <t>Current provisions: ​ ​ ​ ​ ​ ​ ​ ​ ​ Legal claims(**) Bonus(*) Total Balance at 1 January 2021 253,633 376,655 630,288 Provisions recognized 221,453 659,066 880,519 Payments (420,663) (567,025) (987,688) Transfers from non-current provisions 10,198 — 10,198 Effect of changes in exchange rates 2,400 37,945 40,345 Balance at 31 December 2021 67,021 506,641 573,662 ​ ​ ​ ​ ​ ​ ​ ​ ​ Legal claims(**) Bonus(*) Total Balance at 1 January 2020 17,840 324,972 342,812 Provisions recognized 232,879 590,187 823,066 Payments (6,109) (537,598) (543,707) Transfers from non-current provisions 7,774 — 7,774 Effect of changes in exchange rates 1,249 (906) 343 Balance at 31 December 2020 253,633 376,655 630,288 (*) Includes share-based payment (Note (**) Refer to Note 39.</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1</t>
        </is>
      </c>
    </row>
    <row r="3">
      <c r="A3" s="3" t="inlineStr">
        <is>
          <t>Text block [abstract]</t>
        </is>
      </c>
    </row>
    <row r="4">
      <c r="A4" s="4" t="inlineStr">
        <is>
          <t>Summary of Trade and Other Payables</t>
        </is>
      </c>
      <c r="B4" s="4" t="inlineStr">
        <is>
          <t>​ ​ ​ ​ ​ ​ ​ 2021 2020 Payable to suppliers 4,615,606 3,467,338 Taxes payable 999,771 668,260 Accrued treasury share, universal service fund contribution and contributions to the ICTA’s expenses 652,028 533,440 Accrued selling and marketing expenses 74,214 92,696 Other 379,060 214,871 ​ ​ 6,720,679 4,976,60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Statement [LineItems]</t>
        </is>
      </c>
    </row>
    <row r="4">
      <c r="A4" s="4" t="inlineStr">
        <is>
          <t>Summary of Fair Value of Derivative Financial Instruments</t>
        </is>
      </c>
      <c r="B4" s="4" t="inlineStr">
        <is>
          <t>The fair value of derivative financial instruments at 31 December 2021 and 2020 are attributable to the following: ​ ​ ​ ​ ​ ​ ​ ​ ​ ​ ​ ​ 31 December 2021 ​ 31 December 2020 ​ Assets Liabilities Assets Liabilities Held for trading ​ 1,181,740 ​ — 360,047 41,132 Derivatives used for hedge accounting ​ 999,577 ​ 60,518 642,623 66,851 Total ​ 2,181,317 ​ 60,518 1,002,670 107,983 ​ The notional amount and the fair value of derivatives used for hedging contracts at 31 December 2021 and 2020 are as follows: ​ ​ ​ ​ ​ ​ ​ ​ ​ ​ ​ ​ ​ ​ ​ ​ ​ ​ ​ ​ 31 December 2021 ​ 31 December 2020 ​ ​ ​ ​ ​ ​ ​ ​ ​ ​ ​ ​ ​ ​ ​ ​ ​ ​ ​ ​ ​ ​ Change in ​ Change in ​ ​ ​ ​ ​ ​ ​ ​ ​ ​ ​ ​ ​ ​ intrinsic value ​ intrinsic value ​ ​ ​ ​ ​ ​ ​ ​ ​ ​ ​ ​ ​ ​ of outstanding ​ of outstanding ​ ​ Notional ​ ​ ​ Notional ​ ​ ​ ​ ​ ​ ​ hedging ​ hedging ​ ​ value ​ ​ ​ value ​ ​ ​ ​ ​ ​ ​ instruments ​ instruments ​ ​ in original ​ ​ ​ in original ​ ​ ​ ​ ​ Hedge ​ since 1 ​ since 1 Currency currency Fair Value currency Fair Value Maturity date ratio January 2021 January 2020 Participating cross currency swap contracts ​ ​ ​ ​ ​ ​ ​ ​ ​ ​ ​ EUR Contracts ​ 300,200 ​ 174,747 ​ 366,800 ​ 221,937 ​ October 2025 ​ 01:01 ​ 963,374 ​ 962,903 EUR Contracts ​ 63,365 ​ 48,443 ​ 65,158 ​ 53,142 ​ April 2026 ​ 01:01 ​ 78,593 ​ 161,325 USD Contracts ​ 206,770 ​ 523,571 ​ 216,054 ​ 270,315 ​ April 2026 ​ 01:01 ​ 533,782 ​ 342,123 Cross currency swap contracts ​ ​ ​ ​ ​ ​ ​ ​ ​ ​ ​ ​ ​ ​ RMB Contracts ​ 135,134 ​ 235,617 ​ 162,121 ​ 97,229 ​ April 2026 ​ 01:01 ​ 136,770 ​ 46,858 ​ ​ ​ ​ ​ ​ ​ ​ ​ ​ ​ ​ ​ ​ ​ ​ ​ Interest rate swap contracts ​ ​ ​ ​ ​ ​ ​ ​ ​ ​ ​ ​ ​ ​ ​ ​ USD Contracts ​ 150,075 ​ (43,319) ​ 180,045 ​ (66,851) ​ April 2026 ​ 01:01 ​ — ​ — ​ ​ ​ ​ ​ ​ ​ ​ ​ ​ ​ ​ ​ ​ ​ ​ ​ Derivatives used for hedge accounting ​ ​ 939,059 ​ ​ ​ 575,772 ​ ​ ​ ​ ​ ​ ​ ​ EUR 340,220 (2020: EUR 414,812) participating cross currency swap contracts includes TL 1,170,728 (2020: TL 1,121,303) guarantees after the CSA agreement. ​ 36. Derivative financial instruments (continued) Held for trading The notional amount and the fair value of derivatives used held for trading contracts at 31 December 2021 and 2020 are as follows: ​ ​ ​ ​ ​ ​ ​ ​ ​ ​ ​ ​ ​ ​ ​ ​ 31 December 2021 ​ 31 December 2020 ​ Notional value ​ ​ ​ Notional value ​ ​ Currency ​ in original currency ​ Fair value ​ Maturity ​ in original currency ​ Fair value ​ Maturity Participating cross currency swap contracts ​ ​ ​ ​ ​ ​ ​ ​ ​ ​ ​ ​ EUR Contracts ​ 66,700 ​ 243,478 ​ April 2026 ​ 90,881 ​ 230,033 ​ April 2026 USD Contracts ​ 36,000 ​ 58,890 ​ November 2025 ​ 32,008 ​ 31,334 ​ April 2026 ​ ​ ​ ​ ​ ​ ​ ​ ​ ​ ​ ​ ​ Cross currency swap contracts ​ ​ ​ ​ ​ ​ ​ ​ ​ ​ ​ ​ EUR Contracts ​ 24,000 ​ 168,900 ​ December 2022 ​ 7,200 ​ 20,853 ​ September 2021 USD Contracts ​ 36,572 ​ 284,868 ​ March 2023-November 2025 ​ 34,286 ​ 62,715 ​ March 2023 RMB Contracts ​ 32,342 ​ 50,842 ​ April 2026 ​ 38,801 ​ 14,535 ​ April 2026 ​ ​ ​ ​ ​ ​ ​ ​ ​ ​ ​ ​ ​ Interest rate swap contracts ​ ​ ​ ​ ​ ​ ​ ​ EUR Contracts ​ 35,000 ​ 11,780 ​ September 2028 ​ — ​ — ​ — USD Contracts ​ — ​ — ​ — ​ 17,778 ​ 258 ​ September 2028 ​ ​ ​ ​ ​ ​ ​ ​ ​ ​ ​ ​ ​ FX swap contracts ​ ​ ​ ​ ​ ​ ​ ​ ​ ​ ​ ​ USD Contracts ​ 200,000 ​ 193,504 ​ January 2022 ​ 10,000 ​ 319 ​ January 2021 ​ ​ ​ ​ ​ ​ ​ ​ ​ ​ ​ ​ Currency forward contracts ​ ​ ​ ​ ​ ​ ​ ​ ​ ​ ​ USD Contracts 175,000 ​ 169,478 ​ January 2022-March 2022 ​ — ​ — ​ — ​ ​ ​ ​ ​ ​ ​ ​ ​ ​ ​ ​ Held for trading financial assets ​ ​ ​ 1,181,740 ​ ​ ​ ​ ​ 360,047 ​ ​ ​ 36. Derivative financial instruments (continued) Held for trading (continued) The notional amount and the fair value of derivatives used held for trading contracts at 31 December 2021 and 2020 are as follows: ​ ​ ​ ​ ​ ​ ​ ​ ​ ​ ​ ​ ​ ​ ​ ​ 31 December 2021 ​ 31 December 2020 ​ ​ Notional value ​ ​ ​ ​ ​ Notional value ​ ​ ​ ​ Currency in original currency Fair value Maturity in original currency Fair value Maturity Participating cross currency swap contracts ​ ​ ​ USD Contracts ​ — ​ — ​ — ​ 45,000 ​ (9,701) ​ November 2025 ​ ​ ​ ​ ​ ​ ​ ​ ​ ​ ​ ​ ​ Cross currency swap contracts ​ ​ ​ ​ ​ ​ ​ ​ ​ ​ ​ ​ EUR Contracts ​ — ​ — ​ — ​ 43,900 ​ (13,684) ​ December 2021-2022 USD Contracts ​ — ​ — ​ — ​ 20,000 ​ (6,747) ​ November 2025 ​ ​ ​ ​ ​ ​ ​ ​ ​ ​ ​ Interest rate swap contracts ​ ​ ​ ​ ​ ​ ​ ​ ​ ​ ​ ​ USD Contracts ​ — ​ — ​ — ​ 22,222 ​ (1,141) ​ September 2028 ​ ​ ​ ​ ​ ​ ​ ​ ​ ​ ​ ​ ​ FX swap contracts ​ ​ ​ ​ ​ ​ ​ ​ ​ ​ ​ ​ USD Contracts ​ — ​ — ​ — ​ 82,735 ​ (7,046) ​ January 2021 ​ ​ ​ ​ ​ ​ ​ ​ ​ ​ ​ ​ ​ Currency forward contracts ​ ​ ​ ​ ​ ​ ​ ​ ​ ​ ​ ​ USD Contracts — ​ — ​ — ​ 6,000 ​ (2,813) January-December 2021 ​ ​ ​ ​ ​ ​ ​ ​ ​ ​ ​ ​ ​ Held for trading financial liabilities ​ ​ — ​ ​ ​ ​ ​ (41,132) ​</t>
        </is>
      </c>
    </row>
    <row r="5">
      <c r="A5" s="4" t="inlineStr">
        <is>
          <t>Summary of Fair Value of Financial Assets and Financial Liabilities</t>
        </is>
      </c>
      <c r="B5" s="4" t="inlineStr">
        <is>
          <t>​ ​ ​ ​ ​ ​ ​ Fair Value hierarchy Valuation Techniques a) Participating cross currency swap contracts (*) ​ Level 3 Pricing models based on discounted cash Present value of the estimated future cash flows based on unobservable yield curves and end period FX rates b) FX swap, currency, interest swap and option contracts ​ Level 2 Present value of the estimated future cash flows based on observable yield curves and end period FX rates c) Currency forward contracts ​ Level 2 Forward exchange rates at the balance sheet date (*) Since the bid-ask spread is unobservable input; in the valuation of participating cross currency swap contracts, prices in the bid- ask price range that were considered the most appropriate were used instead of mid prices. If mid prices were used in the valuation the fair value of participating cross currency swap contracts would have been TL 253,788 lower as at 31 December 2021 (31 December 2020: TL 168,882).</t>
        </is>
      </c>
    </row>
    <row r="6">
      <c r="A6" s="4" t="inlineStr">
        <is>
          <t>Interest rate risk and currency risk [member]</t>
        </is>
      </c>
    </row>
    <row r="7">
      <c r="A7" s="3" t="inlineStr">
        <is>
          <t>Statement [LineItems]</t>
        </is>
      </c>
    </row>
    <row r="8">
      <c r="A8" s="4" t="inlineStr">
        <is>
          <t>Summary of Cash Flow Sensitivity Analysis for Variable Rate Instruments</t>
        </is>
      </c>
      <c r="B8" s="4" t="inlineStr">
        <is>
          <t>​ ​ ​ ​ ​ ​ ​ ​ ​ ​ ​ ​ Profit or Loss ​ Equity, net of tax ​ ​ 100 bp ​ 100 bp ​ 100 bp ​ 100 bp ​ increase decrease increase decrease 31 December 2021 Participating cross currency swap contracts 1,199,942 2,230,500 (620,462) (1,445,257) Cross currency swap contracts 159,719 (33,859) (220,694) (186,611) Cash Flow sensitivity (net) 1,359,661 2,196,641 (841,156) (1,631,868) ​ ​ ​ ​ ​ ​ ​ ​ ​ ​ ​ ​ Profit or Loss ​ Equity, net of tax ​ ​ 100 bp ​ 100 bp ​ 100 bp ​ 100 bp ​ increase decrease increase decrease 31 December 2020 ​ ​ ​ ​ ​ ​ ​ ​ Participating cross currency swap contracts 1,158,627 849,915 (516,772) (247,934) Cross currency swap contracts 49,843 45,528 11,132 12,642 Cash Flow sensitivity (net) 1,208,470 895,443 (505,640) (235,292)</t>
        </is>
      </c>
    </row>
    <row r="9">
      <c r="A9" s="4" t="inlineStr">
        <is>
          <t>Participating cross currency swap contracts [member]</t>
        </is>
      </c>
    </row>
    <row r="10">
      <c r="A10" s="3" t="inlineStr">
        <is>
          <t>Statement [LineItems]</t>
        </is>
      </c>
    </row>
    <row r="11">
      <c r="A11" s="4" t="inlineStr">
        <is>
          <t>Summary of Fair Value of Derivative Financial Instruments</t>
        </is>
      </c>
      <c r="B11" s="4" t="inlineStr">
        <is>
          <t>Movements in the participating cross currency swap contracts for the years ended 31 December 2021 and 31 December 2020 are stated below: ​ ​ ​ ​ ​ ​ ​ ​ 31 December ​ 31 December ​ 2021 2020 Opening balance 797,060 495,436 Cash flow effect 45,951 (695,892) Total gain/loss: ​ ​ Gains recognized in profit or loss 206,118 997,516 Closing balance 1,049,129 797,06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Statement [LineItems]</t>
        </is>
      </c>
    </row>
    <row r="4">
      <c r="A4" s="4" t="inlineStr">
        <is>
          <t>Disclosure of Credit Risk</t>
        </is>
      </c>
      <c r="B4" s="4" t="inlineStr">
        <is>
          <t>The carrying amount of financial assets represents the maximum credit exposure. The maximum exposure to credit risk at the reporting date is: ​ ​ ​ ​ ​ ​ ​ ​ ​ 2021 2020 Trade receivables 20 4,443,371 3,688,248 Contract assets 22 1,247,741 1,100,166 Receivables from financial services 21 2,152,185 1,962,098 Cash and cash equivalents (*) 25 18,628,481 11,860,376 Derivative financial instruments 36 2,131,070 917,437 Other current &amp; non-current assets (**) 24 195,050 124,822 Financial assets at amortized cost ​ 26 4,164 172,363 Financial assets at fair value through other comprehensive income 26 1,427,811 529,610 Due from related parties 40 145,095 16,476 ​ ​ ​ ​ 30,374,968 20,371,596 ​ (*) Cash in hand is excluded from cash and cash equivalents. (**) Prepaid expenses, VAT receivable, receivable from the Ministry of Transport and Infrastructure of Turkey and advances given are excluded from other current assets and other non-current assets.</t>
        </is>
      </c>
    </row>
    <row r="5">
      <c r="A5" s="4" t="inlineStr">
        <is>
          <t>Summary of Maximum Exposure to Credit Risk for Trade and Subscriber Receivables, Other Assets and Cash and Cash Equivalent Arising from Sales Transactions Including those Classified as Due from Related Parties</t>
        </is>
      </c>
      <c r="B5" s="4" t="inlineStr">
        <is>
          <t>The maximum exposure to credit risk for trade and subscriber receivables, other assets and cash and cash equivalent arising from sales transactions, including those classified as due from related parties at the reporting date by type of customer is: ​ ​ ​ ​ ​ ​ ​ ​ ​ ​ ​ ​ ​ ​ ​ ​ ​ ​ ​ ​ ​ ​ ​ ​ ​ ​ ​ ​ Less ​ Less ​ ​ ​ ​ ​ ​ ​ ​ ​ ​ ​ ​ ​ ​ ​ ​ Less Than ​ Than 60 ​ Than 90 ​ Less Than ​ Less Than ​ Less Than ​ Less Than ​ Less Than ​ ​ Other assets at ​ ​ ​ 30 Days Past ​ Days Past ​ Days Past ​ 120 Days ​ 150 Days ​ 3 years Past ​ 4 years ​ 5 years ​ ​ 31 December 2021 (*) Not Due Due Due Due Past Due Past Due Due Past Due Past Due Total Gross Carrying Amount 25,748,284 324,138 123,488 56,496 38,589 43,037 741,625 380,437 156,598 27,612,692 Loss Allowance 75,924 8,572 5,917 5,401 4,848 5,979 239,104 223,341 68,564 637,650 (*) Other Assets includes trade receivables, subscriber receivables, derivative financial instruments, financial assets, other assets, cash and cash equivalent and due from related parties. ​ ​ ​ ​ ​ ​ ​ ​ ​ ​ ​ ​ ​ ​ ​ ​ ​ ​ ​ ​ ​ ​ ​ ​ ​ ​ ​ ​ Less ​ Less ​ ​ ​ ​ ​ ​ ​ ​ ​ ​ ​ ​ ​ ​ ​ ​ Less Than ​ Than 60 ​ Than 90 ​ Less Than ​ Less Than ​ Less Than ​ Less Than ​ Less Than ​ ​ Contract assets at ​ ​ ​ 30 Days Past ​ Days Past ​ Days Past ​ 120 Days ​ 150 Days ​ 3 years Past ​ 4 years ​ 5 years ​ ​ 31 December 2021 Not Due Due Due Due Past Due Past Due Due Past Due Past Due Total Gross Carrying Amount 1,253,982 — — — — — — — — 1,253,982 Loss Allowance 6,241 — — — — — — — — 6,241 ​ ​ 37. Financial instruments (continued) ​ Credit quality: (continued) ​ ​ ​ ​ ​ ​ ​ ​ ​ ​ ​ ​ ​ ​ ​ ​ ​ ​ ​ ​ ​ ​ ​ ​ ​ ​ ​ ​ Less ​ Less ​ ​ ​ ​ ​ ​ ​ ​ ​ ​ ​ ​ Other assets from financial ​ ​ ​ Less Than ​ Than 60 ​ Than 90 ​ Less Than ​ Less Than ​ Less Than ​ Less Than ​ Less Than ​ ​ services at 31 December 2021 ​ ​ ​ 30 Days Past ​ Days Past ​ Days Past ​ 120 Days ​ 150 Days ​ 3 years Past ​ 4 years ​ 5 years ​ ​ (**) Not Due Due Due Due Past Due Past Due Due Past Due Past Due Total Gross Carrying Amount 1,878,048 232,589 20,374 9,861 11,571 5,819 75,940 5,963 4,114 2,244,279 Loss Allowance 12,294 2,163 296 156 5,511 3,142 58,471 5,947 4,114 92,094 (**) Other Assets includes trade receivables and subscriber receivables from financial services. ​ ​ ​ ​ ​ ​ ​ ​ ​ ​ ​ ​ ​ ​ ​ ​ ​ ​ ​ ​ ​ ​ ​ ​ ​ ​ ​ ​ Less ​ Less ​ ​ ​ ​ ​ Less Than ​ ​ ​ ​ ​ ​ ​ ​ ​ ​ Less Than ​ Than 60 ​ Than 90 ​ Less Than ​ Less Than ​ 150 Days - ​ Less Than ​ Less Than ​ ​ Other assets at ​ ​ ​ 30 Days Past ​ Days Past ​ Days Past ​ 120 Days ​ 150 Days ​ 3 years Past ​ 3 - 4 years ​ 4 - 5 years ​ ​ 1 January 2021 (*) Not Due Due Due Due Past Due Past Due Due Past Due Past Due Total Gross Carrying Amount 16,188,078 296,758 62,726 45,682 36,112 31,368 727,462 290,736 257,790 17,936,712 Loss Allowance 71,273 5,042 3,148 3,726 5,334 5,947 250,393 163,799 118,718 627,380 (*) Other Assets includes trade receivables, subscriber receivables, derivative financial instruments, financial assets, other assets, cash and cash equivalent and due from related parties. ​ ​ ​ ​ ​ ​ ​ ​ ​ ​ ​ ​ ​ ​ ​ ​ ​ ​ ​ ​ ​ ​ ​ ​ ​ ​ ​ Less ​ Less ​ ​ ​ ​ ​ ​ ​ ​ ​ ​ ​ ​ ​ ​ ​ ​ Less Than ​ Than 60 ​ Than 90 ​ Less Than ​ Less Than ​ Less Than ​ Less Than ​ Less Than ​ ​ Contract assets at ​ ​ ​ 30 Days Past ​ Days Past ​ Days Past ​ 120 Days ​ 150 Days ​ 3 years Past ​ 4 years Past ​ 5 years Past ​ ​ 1 January 2021 Not Due Due Due Due Past Due Past Due Due Past Due Past Due Total Gross Carrying Amount 1,105,409 — — — — — — — — 1,105,409 Loss Allowance 5,243 — — — — — — — — 5,243 ​ ​ ​ ​ ​ ​ ​ ​ ​ ​ ​ ​ ​ ​ ​ ​ ​ ​ ​ ​ ​ ​ ​ ​ ​ ​ ​ ​ Less ​ Less ​ ​ ​ ​ ​ ​ ​ ​ ​ ​ ​ ​ ​ ​ ​ ​ Less Than ​ Than 60 ​ Than 90 ​ Less Than ​ Less Than ​ Less Than ​ Less Than ​ Less Than ​ ​ Other assets from financial ​ ​ ​ 30 Days Past ​ Days Past ​ Days Past ​ 120 Days ​ 150 Days ​ 3 years Past ​ 4 years Past ​ 5 years Past ​ ​ services at 1 January 2021 (**) Not Due Due Due Due Past Due Past Due Due Past Due Past Due Total Gross Carrying Amount 1,798,720 109,724 22,023 8,714 7,021 6,044 157,821 5,479 1,100 2,116,646 Loss Allowance 11,483 1,192 407 204 3,483 3,146 128,084 5,449 1,100 154,548 (**) Other Assets includes trade receivables and subscriber receivables from financial services.</t>
        </is>
      </c>
    </row>
    <row r="6">
      <c r="A6" s="4" t="inlineStr">
        <is>
          <t>Summary of Movements in Provision for Impairment of Receivables from Financial Services, Trade Receivables and Due from Related Parties</t>
        </is>
      </c>
      <c r="B6" s="4" t="inlineStr">
        <is>
          <t>Movements in the provision for impairment of trade receivables, contract assets, other assets and due from related parties are as follows: ​ ​ ​ ​ ​ ​ ​ ​ 31 December ​ 31 December ​ ​ 2021 ​ 2021 ​ Contract Asset Other Asset Opening balance 5,243 627,380 Provision for impairment recognized during the year 998 459,711 Amounts collected — (200,225) Receivables written off during the year as uncollectible — (300,405) Disposal of subsidiaries — — Exchange differences — 51,189 Closing balance 6,241 637,650 ​ 37. Financial instruments (continued) ​ Impairment losses (continued) ​ ​ ​ ​ ​ ​ ​ 31 December ​ 31 December ​ ​ 2020 ​ 2020 ​ Contract Asset Other Asset Opening balance 4,690 627,578 Provision for impairment recognized during the year 553 452,506 Amounts collected — (153,674) Receivables written off during the year as uncollectible — (300,119) Disposal of subsidiaries ​ — ​ (49) Exchange differences — 1,138 Closing balance 5,243 627,380 ​ Movements in the provision for impairment of trade receivables, subscriber receivables, other assets and cash and cash equivalents from financial services are as follows: ​ ​ ​ ​ ​ ​ ​ ​ 31 December ​ 31 December ​ 2021 2020 Opening balance 154,548 163,500 Provision for impairment recognized during the year 66,678 126,246 Amounts collected (56,000) (76,036) Exchange differences — (96) Unused amount reversed (*) (73,132) (59,066) Closing balance 92,094 154,548 (*) Turkcell Finansman signed a transfer of claim agreement with a debt management company to transfer some of its doubtful receivables stemming from the years 2016 and 2020. Transferred doubtful receivables comprise of balances that Turkcell Finansman started legal proceedings for.</t>
        </is>
      </c>
    </row>
    <row r="7">
      <c r="A7" s="4" t="inlineStr">
        <is>
          <t>Summary of Analysis of Group's Financial Liabilities into Relevant Maturity Groupings Based on Contractual Maturities</t>
        </is>
      </c>
      <c r="B7" s="4" t="inlineStr">
        <is>
          <t>The table below analyses the Group’s financial liabilities by considering relevant maturity groupings based on their contractual maturities for: ● all non-derivative financial liabilities, and ● gross settled derivative financial instruments for which contractual maturities are essential for an understanding of the timing of the cash flows, ​ ​ ​ ​ ​ ​ ​ ​ ​ ​ ​ ​ ​ ​ ​ ​ ​ ​ ​ ​ ​ ​ ​ ​ ​ ​ ​ ​ ​ ​ ​ 31 December 2021 31 December 2020 ​ ​ Carrying ​ Contractual ​ 6 months ​ 6-12 ​ 1-2 ​ 2-5 ​ More than 5 ​ Carrying ​ Contractual ​ 6 months ​ 6-12 ​ 1-2 ​ 2-5 ​ More than 5 ​ Amount cash flows or less Months years years Years Amount cash flows or less months years years Years Non-derivative financial liabilities ​ Secured bank loans 512,879 (529,928) (122,908) (121,959) (145,849) (139,212) — 295,804 (306,496) (91,265) (54,792) (107,483) (52,956) — Unsecured bank loans 19,950,956 (21,636,278) (5,169,649) (1,850,068) (3,428,360) (9,688,566) (1,499,635) 11,829,178 (12,828,540) (3,040,325) (1,136,973) (2,197,659) (5,426,921) (1,026,662) Debt securities issued 13,408,433 (17,479,087) (489,609) (384,875) (769,750) (8,590,541) (7,244,312) 7,362,554 (10,044,816) (264,517) (211,957) (423,914) (4,941,992) (4,202,436) Lease liabilities 2,905,865 (4,593,322) (693,003) (569,289) (725,070) (1,273,652) (1,332,308) 2,098,886 (3,210,148) (480,282) (360,908) (540,721) (987,430) (840,807) Trade and other payables* 4,615,606 (4,812,238) (4,808,900) (3,338) — — — 3,467,338 (3,611,158) (3,609,779) (430) (949) — — Due to related parties 65,156 (87,294) (87,294) — — — — 40,355 (40,355) (40,355) — — — — Consideration payable in relation to acquisition of BeST and Boyut Enerji (Note 29) 761,536 (1,339,566) — — (6,665) (73,310) (1,259,591) 475,879 (734,050) — — — (24,382) (709,668) Derivative financial liabilities ​ ​ ​ ​ ​ ​ ​ ​ ​ ​ ​ ​ ​ ​ ​ ​ ​ ​ ​ ​ ​ ​ ​ ​ ​ ​ ​ ​ Participating Cross Currency Swap and FX swap contracts 71,325 159,206 20,366 19,747 20,922 98,171 — 119,111 (265,863) (44,853) (46,645) (70,212) (101,591) (2,562) Buy — 2,633,924 286,409 287,361 539,356 1,520,798 — — 3,077,236 792,428 363,174 579,502 1,055,551 286,581 Sell — (2,474,718) (266,043) (267,614) (518,434) (1,422,627) — — (3,343,099) (837,281) (409,819) (649,714) (1,157,142) (289,143) TOTAL 42,291,756 (50,318,507) (11,350,997) (2,909,782) (5,054,772) (19,667,110) (11,335,846) 25,785,685 (31,143,819) (7,673,769) (1,811,705) (3,340,938) (11,535,272) (6,782,135) * Advances received, license fee accruals, taxes and withholding taxes payable are excluded from trade and other payables. ​</t>
        </is>
      </c>
    </row>
    <row r="8">
      <c r="A8" s="4" t="inlineStr">
        <is>
          <t>Summary of Group's Exposure to Foreign Exchange Risk Based Notional Amounts</t>
        </is>
      </c>
      <c r="B8" s="4" t="inlineStr">
        <is>
          <t>The Group’s exposure to foreign exchange risk at the end of the reporting period, based on notional amounts, was as follows: ​ ​ ​ ​ ​ ​ ​ ​ ​ ​ 31 December 2021 ​ USD EUR RMB Foreign currency denominated assets ​ ​ ​ ​ ​ Other non-current assets 188 ​ 11 ​ — Financial asset at fair value through other comprehensive income 85,029 ​ 16,453 ​ — Due from related parties - current — ​ 13 ​ — Trade receivables and contract assets 14,729 ​ 20,135 ​ — Other current assets 10,297 ​ 5,931 ​ 14,079 Cash and cash equivalents 814,899 ​ 141,110 ​ 71,600 ​ ​ 925,142 ​ 183,653 ​ 85,679 Foreign currency denominated liabilities ​ ​ ​ ​ ​ Loans and borrowings - non-current (302,607) ​ (504,992) ​ (344,052) Debt securities issued - non-current (942,374) ​ — ​ — Lease obligations - non-current (3,460) ​ (16,829) ​ — Other non-current liabilities (56,888) ​ — ​ — Loans and borrowings - current (89,379) ​ (205,687) ​ (102,395) Debt securities issued - current (55,938) ​ — ​ — Lease obligations - current (2,589) ​ (3,274) ​ — Other current liabilities ​ (953) ​ (8,752) ​ — Trade and other payables - current (96,236) ​ (17,010) ​ (363,670) Due to related parties — ​ (305) ​ — ​ ​ (1,550,424) ​ (756,849) ​ (810,117) ​ ​ ​ ​ ​ ​ ​ Financial liabilities defined as hedging instruments 16,987 ​ 261,680 ​ — Exposure related to derivative instruments ​ ​ ​ ​ ​ Participating cross currency swap and FX swap contracts 244,583 ​ 32,022 ​ 167,476 Currency forward contracts ​ 517,242 ​ — ​ — Net exposure 153,530 ​ (279,494) ​ (556,962) ​ 37. Financial instruments (continued) Foreign exchange risk (continued) ​ ​ ​ ​ ​ ​ ​ ​ ​ 31 December 2020 ​ USD EUR RMB Foreign currency denominated assets Other non-current assets 69 11 — Financial asset at fair value through other comprehensive income 8,848 64,956 — Due from related parties - current — — — Trade receivables and contract assets 13,234 15,239 — Other current assets 11,769 3,737 — Cash and cash equivalents 1,061,644 85,856 4,801 ​ 1,095,564 169,799 4,801 Foreign currency denominated liabilities ​ Loans and borrowings - non-current (342,930) (543,680) (160,398) Debt securities issued - non-current (940,137) — — Lease obligations - non-current (6,822) (17,000) — Other non-current liabilities (64,829) — — Loans and borrowings - current (85,526) (244,057) (92,931) Debt securities issued - current (55,938) — — Lease obligations - current (721) (3,598) — Trade and other payables - current (174,039) (23,944) (487,738) Due to related parties — (11) — ​ (1,670,942) (832,290) (741,067) ​ ​ ​ ​ ​ ​ ​ Financial liabilities defined as hedging instruments — 164,634 — Exposure related to derivative instruments ​ ​ ​ Participating cross currency swap and FX swap contracts 440,036 535,939 190,421 Currency forward contracts ​ 256,118 — — Net exposure 120,776 38,082 (545,845)</t>
        </is>
      </c>
    </row>
    <row r="9">
      <c r="A9" s="4" t="inlineStr">
        <is>
          <t>Summary of Quantitative Information about Significant Unobservable Inputs Used in Level 3 Fair Value Measurement of Contingent Consideration</t>
        </is>
      </c>
      <c r="B9" s="4" t="inlineStr">
        <is>
          <t>Valuation inputs and relationships to fair value The following table summarizes the quantitative information about the significant unobservable inputs used in level 3 fair value measurement of contingent consideration. ​ ​ ​ ​ ​ ​ ​ ​ ​ ​ ​ ​ ​ ​ ​ ​ Fair value at Inputs ​ ​ 31 ​ 31 ​ ​ ​ 31 ​ 31 ​ ​ ​ December December Unobservable December December Relationship of unobservable inputs to ​ ​ 2021 ​ 2020 ​ Inputs ​ 2021 ​ 2020 ​ fair value Contingent consideration ​ 758,261 475,879 Risk-adjusted discount rate ​ 6.8%-8.0% ​ 4.3%- 5.6% ​ An increase/decrease in the discount rate by 100 bps would change ​ ​ ​ ​ ​ Expected settlement date ​ in instalments between 2026-2031 in instalments between 2025-2030 If expected date ​</t>
        </is>
      </c>
    </row>
    <row r="10">
      <c r="A10" s="4" t="inlineStr">
        <is>
          <t>Financial liabilities</t>
        </is>
      </c>
      <c r="B10" s="4" t="inlineStr">
        <is>
          <t>​ ​ ​ ​ ​ ​ ​ Carrying Fair As at 31 December 2021: ​ amount ​ value Bank loans ​ 16,696,250 ​ 16,622,479 Debt securities ​ 13,306,495 ​ 13,233,743 ​ ​ ​ ​ ​ ​ ​ Carrying Fair As at 31 December 2020: ​ amount ​ value Bank loans 4,615,559 4,646,152 Debt securities ​ 7,311,688 ​ 7,949,084</t>
        </is>
      </c>
    </row>
    <row r="11">
      <c r="A11" s="4" t="inlineStr">
        <is>
          <t>Consideration payable in relation to acquisition of Belarusian telecom [member]</t>
        </is>
      </c>
    </row>
    <row r="12">
      <c r="A12" s="3" t="inlineStr">
        <is>
          <t>Statement [LineItems]</t>
        </is>
      </c>
    </row>
    <row r="13">
      <c r="A13" s="4" t="inlineStr">
        <is>
          <t>Summary of Fair Value of Financial Assets and Financial Liabilities</t>
        </is>
      </c>
      <c r="B13" s="4" t="inlineStr">
        <is>
          <t>Changes in the consideration payable in relation to acquisition of BeST for the years ended 31 December 2021 and 31 December 2020 are stated below: ​ ​ ​ ​ ​ ​ ​ 2021 2020 Opening balance 475,879 359,554 Losses recognized in profit or loss ​ 282,382 116,325 Closing balance ​ 758,261 475,879</t>
        </is>
      </c>
    </row>
    <row r="14">
      <c r="A14" s="4" t="inlineStr">
        <is>
          <t>Interest rate risk [member]</t>
        </is>
      </c>
    </row>
    <row r="15">
      <c r="A15" s="3" t="inlineStr">
        <is>
          <t>Statement [LineItems]</t>
        </is>
      </c>
    </row>
    <row r="16">
      <c r="A16" s="4" t="inlineStr">
        <is>
          <t>Sensitivity analysis for types of market risk</t>
        </is>
      </c>
      <c r="B16" s="4" t="inlineStr">
        <is>
          <t>An increase/decrease of interest rates by 100 basis points would have (decreased)/increased equity and profit or loss by the amounts shown below. This analysis assumes that all other variables, in particular foreign exchange rates, remain constant. The analysis is performed on the same basis at 31 December 2021 and 2020: ​ ​ ​ ​ ​ ​ ​ ​ ​ ​ ​ Profit or loss ​ Equity ​ 100 bps 100 bps 100 bps 100 bps ​ ​ increase ​ decrease ​ increase ​ decrease 31 December 2021 ​ Variable rate instruments (financial liability) ​ (103,782) 103,782 — — Cash flow sensitivity (net) ​ (103,782) 103,782 — — 31 December 2020 ​ Variable rate instruments (financial liability) ​ (23,510) 23,510 — — Cash flow sensitivity (net) ​ (23,510) 23,510 — — ​ ​</t>
        </is>
      </c>
    </row>
    <row r="17">
      <c r="A17" s="4" t="inlineStr">
        <is>
          <t>Summary of Variable Interest-Bearing Financial Instruments</t>
        </is>
      </c>
      <c r="B17" s="4" t="inlineStr">
        <is>
          <t>​ ​ ​ ​ ​ ​ ​ ​ ​ ​ ​ ​ ​ ​ ​ ​ 31 December 2021 ​ 31 December 2020 ​ ​ Effective ​ Effective ​ ​ ​ ​ Interest ​ Carrying ​ interest ​ Carrying ​ ​ Note ​ Rate ​ Amount ​ rate ​ Amount Variable rate instruments USD floating rate loans 30 3.1 % (3,999,264) 3.2 % (2,644,049) EUR floating rate loans 30 2.3 % (9,188,487) 2.2 % (5,660,654)</t>
        </is>
      </c>
    </row>
    <row r="18">
      <c r="A18" s="4" t="inlineStr">
        <is>
          <t>Currency risk [member]</t>
        </is>
      </c>
    </row>
    <row r="19">
      <c r="A19" s="3" t="inlineStr">
        <is>
          <t>Statement [LineItems]</t>
        </is>
      </c>
    </row>
    <row r="20">
      <c r="A20" s="4" t="inlineStr">
        <is>
          <t>Sensitivity analysis for types of market risk</t>
        </is>
      </c>
      <c r="B20" s="4" t="inlineStr">
        <is>
          <t>​ ​ ​ ​ ​ ​ ​ ​ ​ ​ Sensitivity analysis 31 December 2021 ​ ​ Profit/(Loss) ​ Equity ​ Appreciation of Depreciation of Appreciation of Depreciation of ​ ​ foreign currency ​ foreign currency ​ foreign currency ​ foreign currency ​ ​ ​ ​ ​ ​ ​ ​ ​ 1- USD net asset/liability 191,136 (191,136) — — 2- Hedged portion of USD risk (-) — — 17,218 (20,995) 3- USD net effect (1+2) 191,136 (191,136) 17,218 (20,995) ​ ​ ​ ​ ​ ​ ​ ​ ​ 4- EUR net asset/liability (421,664) 421,664 — — 5- Hedged portion of EUR risk (-) — — 24,020 (24,020) 6- EUR net effect (4+5) (421,664) 421,664 24,020 (24,020) ​ ​ ​ ​ ​ ​ ​ ​ ​ 7- Other foreign currency net asset/liability (RMB) (116,071) 116,071 — — 8- Hedged portion of other foreign currency risk (-) (RMB) — — (1,960) 1,960 9- Other foreign currency net effect (7+8) (116,071) 116,071 (1,960) 1,960 Total (3+6+9) (346,599) 346,599 39,278 (43,055) ​ ​ 37. Financial instruments (continued) Exposure to currency risk (continued) Sensitivity analysis (continued) ​ ​ ​ ​ ​ ​ ​ ​ ​ Sensitivity analysis 31 December 2020 ​ ​ Profit/(Loss) ​ Equity ​ Appreciation of Depreciation of Appreciation of Depreciation of ​ ​ foreign currency ​ foreign currency ​ foreign currency ​ foreign currency ​ ​ ​ ​ ​ ​ ​ ​ ​ 1- USD net asset/liability 88,656 (88,656) — — 2- Hedged portion of USD risk (-) — — (14,984) 14,984 3- USD net effect (1+2) 88,656 (88,656) (14,984) 14,984 ​ ​ ​ ​ ​ ​ ​ ​ ​ 4- EUR net asset/liability 34,304 (34,304) — — 5- Hedged portion of EUR risk (-) — — (79,669) 79,669 6- EUR net effect (4+5) 34,304 (34,304) (79,669) 79,669 ​ ​ ​ ​ ​ ​ ​ ​ ​ 7- Other foreign currency net asset/liability (RMB) (61,036) 61,036 — — 8- Hedged portion of other foreign currency risk (-) (RMB) — — (192) 192 9- Other foreign currency net effect (7+8) (61,036) 61,036 (192) 192 Total (3+6+9) 61,924 (61,924) (94,845) 94,845</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ies (Tables)</t>
        </is>
      </c>
      <c r="B1" s="2" t="inlineStr">
        <is>
          <t>12 Months Ended</t>
        </is>
      </c>
    </row>
    <row r="2">
      <c r="B2" s="2" t="inlineStr">
        <is>
          <t>Dec. 31, 2021</t>
        </is>
      </c>
    </row>
    <row r="3">
      <c r="A3" s="3" t="inlineStr">
        <is>
          <t>Text block [abstract]</t>
        </is>
      </c>
    </row>
    <row r="4">
      <c r="A4" s="4" t="inlineStr">
        <is>
          <t>Summary of Total Compensation Provided to Key Management Personnel</t>
        </is>
      </c>
      <c r="B4" s="4" t="inlineStr">
        <is>
          <t>The Group provides additional benefits to key management personnel and contributions to retirement plans based on a pre-determined ratio of compensation. ​ ​ ​ ​ ​ ​ ​ ​ ​ 31 December 31 December 31 December ​ ​ 2021 ​ 2020 ​ 2019 Short-term benefits 89,692 86,478 78,775 Long-term benefits ​ 1,091 ​ 1,085 ​ 653 Termination benefits 182 6,548 56,720 Share based payments — 5,760 6,247 ​ ​ 90,965 99,871 142,395</t>
        </is>
      </c>
    </row>
    <row r="5">
      <c r="A5" s="4" t="inlineStr">
        <is>
          <t>Schedule of Transactions with Related Parties</t>
        </is>
      </c>
      <c r="B5" s="4" t="inlineStr">
        <is>
          <t>40. Related parties (continued) ​ Transactions with key management personnel (continued) The following transactions occurred with related parties: ​ ​ ​ ​ ​ ​ ​ ​ Revenue from related parties 2021 2020 2019 Enerji Piyasaları Isletme A.S. (“EPİAS”) (**) ​ 201,611 ​ 23,737 ​ — Turk Hava Yollari A.S. (“THY”) (**) 73,767 14,374 — Ziraat Bankasi (**) ​ 47,944 ​ 10,285 ​ — Turksat Uydu Haberlesme Kablo TV ve Isletme A.S.(“Turksat”) (**) 39,732 10,408 — Gunes Express Havacilik A.S. (“Sun Express”) (**) 16,607 2,867 — Turkiye Vakıflar Bankasi TAO (“Vakifbank”) (**) 14,633 6,234 — Borsa Istanbul A.S. (“BIST”) (**) 11,724 3,458 — Turkiye Hayat ve Emeklilik A.S. 10,479 — — Turkiye Halk Bankasi A.S. (“Halkbank”) (**) 8,225 2,296 — Turkiye’nin Otomobili Girisim Grubu Sanayi ve Ticaret A.S. (“TOGG”) ​ 5,407 ​ — ​ — Ziraat Katilim Bankasi A.S. (“Ziraat Katilim”) (**) ​ 3,238 ​ — ​ — Kredi Kayit Burosu A.S. (“KKB”) (**) ​ 2,931 ​ 657 ​ — Turkiye Sigorta A.S. ​ 2,050 ​ — ​ — Sofra Kurumsal ve Odullendirme Hizmetleri A.S. (“Sofra”) ​ 1,006 ​ 1,221 ​ — Posta ve Telgraf Teskilati A.S. (“PTT”) (**) ​ 161 ​ 870 ​ — Sonera Holding ​ — ​ — ​ 772,436 Kyivstar GSM JSC (“Kyivstar”) (*) ​ — ​ — ​ 27,050 Telia Carrier Germany GmbH (“Telia Carrier”) — — 12,934 Vimpelcom OJSC (“Vimpelcom”) (*) — — 6,191 Other 12,457 6,206 7,004 ​ ​ 451,972 82,613 825,615 ​ ​ ​ ​ ​ ​ ​ ​ Related party expenses 2021 2020 2019 EPIAS (**) 864,464 80,689 — Turksat (**) 57,521 14,023 — Sofra 28,918 25,477 8,874 Boru Hatları Ile Petrol Tasıma A.S. (“BOTAS”) (**) 19,290 3,654 — PTT (**) 14,340 1,682 — Kyivstar (*) — — 40,210 Telia Carrier — — 7,503 Vimpelcom (*) — — 1,228 Wind Telecomunicazioni S.P.A. (“Wind”) (*) — — 274 Turkcell Vakfi — — — Other 15,653 2,071 2,000 ​ ​ 1,000,186 127,596 60,089 (*) (**) ​ 40. Related parties (continued) ​ Transactions with key management personnel (continued) Details of the financial assets and liabilities with related parties as of 31 December 2021 and 2020 are as follows: ​ ​ ​ ​ ​ ​ ​ 31 December 31 December ​ ​ 2021 ​ 2020 Banks - Time deposits 7,720,468 6,713,484 Banks - Demand deposits 154,291 106,799 Other cash and cash equivalents — 8,354 Bank borrowings (762,613) (55,902) Debt securities issued (101,938) (50,866) Lease liabilities (97,336) (65,577) ​ 6,912,872 6,656,292 ​ As of 31 December 2021, the amount of letters of guarantee given to the related parties is TL 97,135 (31 December 2020: 67,455). Details of the time deposits at related parties as of 31 December 2021 are as follows: ​ ​ ​ ​ ​ ​ ​ 31 December 31 December ​ ​ 2021 ​ 2020 Ziraat Bankasi 2,681,804 2,338,812 Halkbank 2,432,802 1,904,505 Vakifbank 2,205,630 2,307,202 Ziraat Katilim 400,168 162,965 Other ​ 64 ​ — ​ 7,720,468 6,713,484 ​ ​ 40. Related parties (continued) ​ Transactions with key management personnel (continued) ​ ​ ​ ​ ​ ​ ​ ​ ​ ​ Amount in ​ ​ ​ ​ Original ​ ​ ​ ​ ​ ​ ​ 31 December Currency ​ Currency ​ Effective Interest Rate ​ Maturity ​ 2021 450,526 USD 1.3% ​ January 2022 6,005,059 67,510 ​ EUR ​ 0.3% ​ January 2022 ​ 1,018,502 695,808 ​ TL ​ 26.2% ​ January 2022 ​ 695,808 58 GBP 0.2% ​ January 2022 1,042 11 BYR 2.6% ​ January 2022 57 ​ ​ ​ ​ ​ ​ ​ 7,720,468 ​ Details of the bank borrowings at related parties as of 31 December 2021 are as follows: ​ ​ ​ ​ ​ ​ ​ ​ ​ ​ Principle ​ ​ ​ 31 December Amount ​ Currency ​ Effective Interest Rate ​ Maturity ​ 2021 533,837 ​ TL ​ 14.8%-15.8% ​ January-February 2022 ​ 537,564 119,460 ​ TL ​ 19.2%-20.1% ​ January 2022 ​ 120,853 49,998 RMB ​ 4.9% ​ February 2022 ​ 104,196 ​ ​ ​ ​ ​ ​ ​ ​ 762,613 ​ Details of the debt securities issued at related parties as of 31 December 2021 are as follows: ​ ​ ​ ​ ​ ​ ​ ​ ​ ​ Principle ​ ​ ​ 31 December Amount ​ Currency ​ Effective Interest Rate ​ Maturity ​ 2021 100,000 ​ TL ​ 16.3% ​ March 2022 ​ 101,938 ​ ​ ​ ​ ​ ​ ​ ​ 101,938 ​ Details of the lease liabilities at related parties as of 31 December 2021 are as follows: ​ ​ ​ ​ ​ ​ ​ ​ ​ ​ ​ 31 December Currency ​ Effective Interest Rate ​ Payment Period ​ 2021 EUR ​ 0.1% - 3.7% ​ 2022-2024 ​ 82,952 TL ​ 11.7% - 32.0% ​ 2022-2026 ​ 14,384 ​ ​ ​ ​ ​ ​ 97,336 ​ Interest income from related parties: ​ ​ ​ ​ ​ ​ ​ ​ ​ 2021 2020 2019 Halkbank 150,389 32,762 — Vakifbank 97,296 27,509 — Ziraat Bankasi 88,334 33,838 — Other 2,255 1,611 — ​ 338,274 95,720 ​ — ​ ​ 40. Related parties (continued) ​ Interest expense to related parties: (continued) ​ ​ ​ ​ ​ ​ ​ ​ ​ 2021 2020 2019 Vakifbank 17,889 — — Ziraat Bankasi 4,831 1,736 — Halk Varlik Kiralama A.S. ​ 3,644 ​ 1,968 ​ — Ziraat Yatırım Menkul Degerler A.S. 33 506 — Other 95 65 — ​ 26,492 4,275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idiaries (Tables)</t>
        </is>
      </c>
      <c r="B1" s="2" t="inlineStr">
        <is>
          <t>12 Months Ended</t>
        </is>
      </c>
    </row>
    <row r="2">
      <c r="B2" s="2" t="inlineStr">
        <is>
          <t>Dec. 31, 2021</t>
        </is>
      </c>
    </row>
    <row r="3">
      <c r="A3" s="3" t="inlineStr">
        <is>
          <t>Subsidiaries</t>
        </is>
      </c>
    </row>
    <row r="4">
      <c r="A4" s="4" t="inlineStr">
        <is>
          <t>Schedule of Subsidiaries, Associates and Joint Venture</t>
        </is>
      </c>
      <c r="B4" s="4" t="inlineStr">
        <is>
          <t>The Group’s ultimate parent company is TVF, while subsidiaries, associates and a joint venture of the Company as at 31 December 2021 and 31 December 2020 are as follows: ​ ​ ​ ​ ​ ​ ​ ​ ​ ​ ​ ​ ​ ​ ​ ​ Effective Ownership Interest Subsidiaries ​ Country of ​ ​ ​ 31 December ​ 31 December Name Incorporation Business 2021 (%) 2020 (%) Turktell Turkey Information technology, value added GSM services and entertainment investments 100 100 Turkcell Superonline Turkey Telecommunications, television services and content services 100 100 Turkcell Dijital (*) ​ Turkey ​ Digitalization services and products ​ 100 ​ — Turkcell Satis Turkey Sales, delivery and digital sales services 100 100 Turkcell Teknoloji Turkey Research and development 100 100 Turkcell Gayrimenkul Turkey Property investments 100 100 Turkcell Enerji Turkey Electricity energy trade and wholesale and retail electricity sales 100 100 Boyut Enerji ​ Turkey ​ Electricity energy trade and wholesale and retail electricity sales ​ 100 ​ — Turkcell Finansman Turkey Consumer financing services 100 100 Turkcell Sigorta Turkey Insurance agency activities 100 100 Turkcell Odeme Turkey Payment services and e-money license 100 100 Lifecell Dijital Servisler Turkey Development and providing of digital services and products 100 100 Lifecell Bulut Turkey Cloud solutions services 100 100 Lifecell TV Turkey Online radio, television and on-demand streaming services 100 100 Lifecell Muzik Turkey Radio, television and on-demand streaming services 100 100 Global Tower Turkey Telecommunications infrastructure business 100 100 Atmosware Teknoloji(**) ​ Turkey ​ Develop software products and services, training software developers ​ 100 ​ — UkrTower Ukraine Telecommunications infrastructure business 100 100 Beltower Republic of Belarus Telecommunications infrastructure business 100 100 Eastasia Netherlands Telecommunications investments 100 100 Kibris Telekom Turkish Republic of Northern Cyprus Telecommunications 100 100 Lifecell Digital Turkish Republic of Northern Cyprus Telecommunications 100 100 Turkcell Global Bilgi Turkey Customer relations and human resources management 100 100 Global LLC Ukraine Customer relations management 100 100 Rehberlik Turkey Directory assistance 100 100 Lifecell Ventures Netherlands Telecommunications investments 100 100 lifecell Ukraine Telecommunications 100 100 Paycell LLC Ukraine Mobile payments services 100 100 Turkcell Europe Germany Telecommunications 100 100 Yaani Netherlands Internet search engine and browser services 100 100 BiP B.V. Netherlands Providing digital services and products 100 100 BiP A.S. Turkey Providing digital services and products 100 100 Beltel Turkey Telecommunications investments 100 100 BeST Republic of Belarus Telecommunications 80 80 Lifetech Republic of Belarus Information technology, programming and technical support 80 80 ​ ​ ​ ​ ​ ​ ​ ​ ​ ​ ​ ​ ​ Effective Ownership Interest Associates ​ Country of ​ ​ ​ 31 December ​ 31 December Name Incorporation Business 2021 (%) 2020 (%) TOGG Turkey Electric passenger car development, production and trading activities 23 19 41. Subsidiaries (continued) ​ ​ ​ ​ ​ ​ ​ ​ ​ ​ ​ ​ ​ Effective Ownership Interest Joint Venture ​ Country of ​ ​ 31 December ​ 31 December Name Incorporation Business 2021 (%) 2020 (%) Sofra Turkey Meal coupons and cards 33 33 (*) Turkcell Dijital, which is fully owned by the Company’s subsidiary Turktell, has been incorporated. Registration and announcement of the respective company has also been completed on 8 March 2021. (**) Atmosware Teknoloji, which is fully owned by the Company’s subsidiary Turktell, has been incorporated. Registration and announcement of the respective company has also been completed on 8 October 2021.</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s accounted for using the equity method (Tables)</t>
        </is>
      </c>
      <c r="B1" s="2" t="inlineStr">
        <is>
          <t>12 Months Ended</t>
        </is>
      </c>
    </row>
    <row r="2">
      <c r="B2" s="2" t="inlineStr">
        <is>
          <t>Dec. 31, 2021</t>
        </is>
      </c>
    </row>
    <row r="3">
      <c r="A3" s="3" t="inlineStr">
        <is>
          <t>Investments accounted for using the equity method</t>
        </is>
      </c>
    </row>
    <row r="4">
      <c r="A4" s="4" t="inlineStr">
        <is>
          <t>Schedule of carrying values of joint ventures</t>
        </is>
      </c>
      <c r="B4" s="4" t="inlineStr">
        <is>
          <t>​ ​ ​ ​ ​ ​ ​ 31 December 31 December ​ ​ 2021 ​ 2020 Sofra 13,202 11,959</t>
        </is>
      </c>
    </row>
    <row r="5">
      <c r="A5" s="4" t="inlineStr">
        <is>
          <t>Schedule of carrying value of associates</t>
        </is>
      </c>
      <c r="B5" s="4" t="inlineStr">
        <is>
          <t>​ ​ ​ ​ ​ ​ ​ 31 December 31 December ​ 2021 ​ 2020 TOGG 665,382 91,967</t>
        </is>
      </c>
    </row>
    <row r="6">
      <c r="A6" s="4" t="inlineStr">
        <is>
          <t>Schedule of movement in joint ventures and associates</t>
        </is>
      </c>
      <c r="B6" s="4" t="inlineStr">
        <is>
          <t>​ ​ ​ ​ ​ ​ ​ 31 December 31 December ​ ​ 2021 ​ 2020 Opening balance 103,926 41,701 Shares of profit/(loss) 90,090 (13,775) Contribution to capital increase 484,568 76,000 ​ ​ 678,584 103,926</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flow information (Tables)</t>
        </is>
      </c>
      <c r="B1" s="2" t="inlineStr">
        <is>
          <t>12 Months Ended</t>
        </is>
      </c>
    </row>
    <row r="2">
      <c r="B2" s="2" t="inlineStr">
        <is>
          <t>Dec. 31, 2021</t>
        </is>
      </c>
    </row>
    <row r="3">
      <c r="A3" s="3" t="inlineStr">
        <is>
          <t>Text block [abstract]</t>
        </is>
      </c>
    </row>
    <row r="4">
      <c r="A4" s="4" t="inlineStr">
        <is>
          <t>Reconciliation of Net Cash Flow to Movement in Net Debt</t>
        </is>
      </c>
      <c r="B4" s="4" t="inlineStr">
        <is>
          <t>Net financial liabilities reconciliation: ​ ​ ​ ​ ​ ​ ​ ​ ​ ​ ​ ​ ​ ​ ​ Debt ​ ​ securities ​ ​ ​ Lease ​ ​ ​ Derivative ​ ​ ​ ​ issued ​ Loans ​ liabilities ​ Total ​ Assets, net ​ Total Balance at 1 January 2021 (7,362,554) (12,124,982) (2,098,886) (21,586,422) 798,326 (20,788,096) Cash inflows (192,157) ​ (13,033,337) ​ — ​ (13,225,494) ​ 1,403,609 ​ (11,821,885) Cash outflows 645,926 ​ 12,984,771 ​ 1,649,046 ​ 15,279,743 ​ (1,718,061) ​ 13,561,682 Acquisition through business combination ​ — ​ (151,892) ​ — ​ (151,892) ​ -- ​ (151,892) Other non-cash movements (6,499,648) ​ (8,138,395) ​ (2,456,025) ​ (17,094,068) ​ 1,575,871 ​ (15,518,197) Balance at 31 December 2021 (13,408,433) ​ (20,463,835) ​ (2,905,865) ​ (36,778,133) ​ 2,059,745 ​ (34,718,388) ​ ​ ​ ​ ​ ​ ​ ​ ​ ​ ​ ​ ​ ​ ​ Debt ​ ​ securities ​ ​ ​ Lease ​ ​ ​ Derivative ​ ​ ​ ​ issued ​ Loans ​ liabilities ​ Total ​ Assets, net ​ Total Balance at 1 January 2020 (5,965,790) (12,806,882) (1,533,055) (20,305,727) 758,896 (19,546,831) Cash inflows (494,987) (22,983,201) — (23,478,188) 2,085,585 (21,392,603) Cash outflows 885,647 26,817,471 1,302,335 29,005,453 (866,650) 28,138,803 Other non-cash movements (1,787,424) (3,152,370) (1,868,166) (6,807,960) (1,179,505) (7,987,465) Balance at 31 December 2020 (7,362,554) (12,124,982) (2,098,886) (21,586,422) 798,326 (20,788,096)</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2" customWidth="1" min="6" max="6"/>
  </cols>
  <sheetData>
    <row r="1">
      <c r="A1" s="1" t="inlineStr">
        <is>
          <t>Reporting Entity - Additional Information (Detail) € in Thousands, $ in Thousands</t>
        </is>
      </c>
      <c r="B1" s="2" t="inlineStr">
        <is>
          <t>Aug. 26, 2015EUR (€)</t>
        </is>
      </c>
      <c r="C1" s="2" t="inlineStr">
        <is>
          <t>Jul. 30, 2009</t>
        </is>
      </c>
      <c r="D1" s="2" t="inlineStr">
        <is>
          <t>Apr. 30, 2009EUR (€)</t>
        </is>
      </c>
      <c r="E1" s="2" t="inlineStr">
        <is>
          <t>Apr. 27, 1998USD ($)</t>
        </is>
      </c>
      <c r="F1" s="2" t="inlineStr">
        <is>
          <t>Dec. 31, 2021itemVote</t>
        </is>
      </c>
    </row>
    <row r="2">
      <c r="A2" s="3" t="inlineStr">
        <is>
          <t>Disclosure of Description Of Reporting Entity [line items]</t>
        </is>
      </c>
    </row>
    <row r="3">
      <c r="A3" s="4" t="inlineStr">
        <is>
          <t>Percentage of treasury share levy paid to ICTA</t>
        </is>
      </c>
      <c r="F3" s="4" t="inlineStr">
        <is>
          <t>90.00%</t>
        </is>
      </c>
    </row>
    <row r="4">
      <c r="A4" s="4" t="inlineStr">
        <is>
          <t>Percentage of gross revenue paid as treasury share</t>
        </is>
      </c>
      <c r="F4" s="4" t="inlineStr">
        <is>
          <t>15.00%</t>
        </is>
      </c>
    </row>
    <row r="5">
      <c r="A5" s="4" t="inlineStr">
        <is>
          <t>Percentage of treasury share levy paid for universal service fund</t>
        </is>
      </c>
      <c r="F5" s="4" t="inlineStr">
        <is>
          <t>10.00%</t>
        </is>
      </c>
    </row>
    <row r="6">
      <c r="A6" s="4" t="inlineStr">
        <is>
          <t>Percentage of net revenue paid as annual contribution to ICTA's expenses</t>
        </is>
      </c>
      <c r="F6" s="4" t="inlineStr">
        <is>
          <t>0.35%</t>
        </is>
      </c>
    </row>
    <row r="7">
      <c r="A7" s="4" t="inlineStr">
        <is>
          <t>Percentage of net revenue paid as frequency fee</t>
        </is>
      </c>
      <c r="F7" s="4" t="inlineStr">
        <is>
          <t>5.00%</t>
        </is>
      </c>
    </row>
    <row r="8">
      <c r="A8" s="4" t="inlineStr">
        <is>
          <t>Number of votes that each share entitles in respect of all other matters</t>
        </is>
      </c>
      <c r="F8" s="5" t="n">
        <v>1</v>
      </c>
    </row>
    <row r="9">
      <c r="A9" s="4" t="inlineStr">
        <is>
          <t>Number of residual board members who can be appointed</t>
        </is>
      </c>
      <c r="F9" s="5" t="n">
        <v>4</v>
      </c>
    </row>
    <row r="10">
      <c r="A10" s="4" t="inlineStr">
        <is>
          <t>Meeting quorum requirement</t>
        </is>
      </c>
      <c r="F10" s="5" t="n">
        <v>5</v>
      </c>
    </row>
    <row r="11">
      <c r="A11" s="4" t="inlineStr">
        <is>
          <t>Decision quorum, minimum members required to be present and provide affirmative vote</t>
        </is>
      </c>
      <c r="F11" s="5" t="n">
        <v>5</v>
      </c>
    </row>
    <row r="12">
      <c r="A12" s="4" t="inlineStr">
        <is>
          <t>Number of board members who can exercise unlimited authority to represent and bind the company</t>
        </is>
      </c>
      <c r="F12" s="5" t="n">
        <v>2</v>
      </c>
    </row>
    <row r="13">
      <c r="A13" s="4" t="inlineStr">
        <is>
          <t>Number of non-executive members</t>
        </is>
      </c>
      <c r="F13" s="5" t="n">
        <v>9</v>
      </c>
    </row>
    <row r="14">
      <c r="A14" s="4" t="inlineStr">
        <is>
          <t>Number of independent members</t>
        </is>
      </c>
      <c r="F14" s="5" t="n">
        <v>3</v>
      </c>
    </row>
    <row r="15">
      <c r="A15" s="4" t="inlineStr">
        <is>
          <t>Turkcell 2G license [member]</t>
        </is>
      </c>
    </row>
    <row r="16">
      <c r="A16" s="3" t="inlineStr">
        <is>
          <t>Disclosure of Description Of Reporting Entity [line items]</t>
        </is>
      </c>
    </row>
    <row r="17">
      <c r="A17" s="4" t="inlineStr">
        <is>
          <t>Effective period of license</t>
        </is>
      </c>
      <c r="E17" s="4" t="inlineStr">
        <is>
          <t>25 years</t>
        </is>
      </c>
    </row>
    <row r="18">
      <c r="A18" s="4" t="inlineStr">
        <is>
          <t>Consideration paid for acquiring license | $</t>
        </is>
      </c>
      <c r="E18" s="9" t="n">
        <v>500000</v>
      </c>
    </row>
    <row r="19">
      <c r="A19" s="4" t="inlineStr">
        <is>
          <t>Percentage of gross revenue paid as treasury share</t>
        </is>
      </c>
      <c r="E19" s="4" t="inlineStr">
        <is>
          <t>15.00%</t>
        </is>
      </c>
    </row>
    <row r="20">
      <c r="A20" s="4" t="inlineStr">
        <is>
          <t>Turkcell 3G license [member]</t>
        </is>
      </c>
    </row>
    <row r="21">
      <c r="A21" s="3" t="inlineStr">
        <is>
          <t>Disclosure of Description Of Reporting Entity [line items]</t>
        </is>
      </c>
    </row>
    <row r="22">
      <c r="A22" s="4" t="inlineStr">
        <is>
          <t>Effective period of license</t>
        </is>
      </c>
      <c r="C22" s="4" t="inlineStr">
        <is>
          <t>20 years</t>
        </is>
      </c>
    </row>
    <row r="23">
      <c r="A23" s="4" t="inlineStr">
        <is>
          <t>Consideration paid for acquiring license | €</t>
        </is>
      </c>
      <c r="D23" s="10" t="n">
        <v>358000</v>
      </c>
    </row>
    <row r="24">
      <c r="A24" s="4" t="inlineStr">
        <is>
          <t>Turkcell 4.5G license [member]</t>
        </is>
      </c>
    </row>
    <row r="25">
      <c r="A25" s="3" t="inlineStr">
        <is>
          <t>Disclosure of Description Of Reporting Entity [line items]</t>
        </is>
      </c>
    </row>
    <row r="26">
      <c r="A26" s="4" t="inlineStr">
        <is>
          <t>Effective period of license</t>
        </is>
      </c>
      <c r="B26" s="4" t="inlineStr">
        <is>
          <t>13 years</t>
        </is>
      </c>
    </row>
    <row r="27">
      <c r="A27" s="4" t="inlineStr">
        <is>
          <t>Consideration paid for acquiring license | €</t>
        </is>
      </c>
      <c r="B27" s="10" t="n">
        <v>1623460</v>
      </c>
    </row>
    <row r="28">
      <c r="A28" s="4" t="inlineStr">
        <is>
          <t>Group A Shares</t>
        </is>
      </c>
    </row>
    <row r="29">
      <c r="A29" s="3" t="inlineStr">
        <is>
          <t>Disclosure of Description Of Reporting Entity [line items]</t>
        </is>
      </c>
    </row>
    <row r="30">
      <c r="A30" s="4" t="inlineStr">
        <is>
          <t>Percentage of total issued shares re-classified as a separate class of Group A Shares</t>
        </is>
      </c>
      <c r="F30" s="4" t="inlineStr">
        <is>
          <t>15.00%</t>
        </is>
      </c>
    </row>
    <row r="31">
      <c r="A31" s="4" t="inlineStr">
        <is>
          <t>Number of candidates who can be nominated by the shareholder</t>
        </is>
      </c>
      <c r="F31" s="5" t="n">
        <v>4</v>
      </c>
    </row>
    <row r="32">
      <c r="A32" s="4" t="inlineStr">
        <is>
          <t>Number of board members who can be appointed by the shareholder</t>
        </is>
      </c>
      <c r="F32" s="5" t="n">
        <v>5</v>
      </c>
    </row>
    <row r="33">
      <c r="A33" s="4" t="inlineStr">
        <is>
          <t>Number of votes that each share entitles in respect of the appointment of board members and chairman of the presiding committee | Vote</t>
        </is>
      </c>
      <c r="F33" s="5" t="n">
        <v>6</v>
      </c>
    </row>
    <row r="34">
      <c r="A34" s="4" t="inlineStr">
        <is>
          <t>Number of board member for which the voting privilege applies</t>
        </is>
      </c>
      <c r="F34" s="5" t="n">
        <v>5</v>
      </c>
    </row>
    <row r="35">
      <c r="A35" s="4" t="inlineStr">
        <is>
          <t>Group A Shares | Minimum</t>
        </is>
      </c>
    </row>
    <row r="36">
      <c r="A36" s="3" t="inlineStr">
        <is>
          <t>Disclosure of Description Of Reporting Entity [line items]</t>
        </is>
      </c>
    </row>
    <row r="37">
      <c r="A37" s="4" t="inlineStr">
        <is>
          <t>Number of board members who can exercise unlimited authority to represent and bind the company</t>
        </is>
      </c>
      <c r="F37" s="5" t="n">
        <v>1</v>
      </c>
    </row>
    <row r="38">
      <c r="A38" s="4" t="inlineStr">
        <is>
          <t>IMTIS Holdings S.a r l.</t>
        </is>
      </c>
    </row>
    <row r="39">
      <c r="A39" s="3" t="inlineStr">
        <is>
          <t>Disclosure of Description Of Reporting Entity [line items]</t>
        </is>
      </c>
    </row>
    <row r="40">
      <c r="A40" s="4" t="inlineStr">
        <is>
          <t>Percentage of capital shares and voting rights in entity</t>
        </is>
      </c>
      <c r="F40" s="4" t="inlineStr">
        <is>
          <t>19.80%</t>
        </is>
      </c>
    </row>
    <row r="41">
      <c r="A41" s="4" t="inlineStr">
        <is>
          <t>TVF BTIH [Member]</t>
        </is>
      </c>
    </row>
    <row r="42">
      <c r="A42" s="3" t="inlineStr">
        <is>
          <t>Disclosure of Description Of Reporting Entity [line items]</t>
        </is>
      </c>
    </row>
    <row r="43">
      <c r="A43" s="4" t="inlineStr">
        <is>
          <t>Percentage of capital shares and voting rights in entity</t>
        </is>
      </c>
      <c r="F43" s="4" t="inlineStr">
        <is>
          <t>26.20%</t>
        </is>
      </c>
    </row>
    <row r="44">
      <c r="A44" s="4" t="inlineStr">
        <is>
          <t>Public Share [Member]</t>
        </is>
      </c>
    </row>
    <row r="45">
      <c r="A45" s="3" t="inlineStr">
        <is>
          <t>Disclosure of Description Of Reporting Entity [line items]</t>
        </is>
      </c>
    </row>
    <row r="46">
      <c r="A46" s="4" t="inlineStr">
        <is>
          <t>Percentage of capital shares and voting rights in entity</t>
        </is>
      </c>
      <c r="F46" s="4" t="inlineStr">
        <is>
          <t>53.95%</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21" customWidth="1" min="3" max="3"/>
    <col width="28" customWidth="1" min="4" max="4"/>
  </cols>
  <sheetData>
    <row r="1">
      <c r="A1" s="1" t="inlineStr">
        <is>
          <t>Basis of Preparation and Summary of Significant Accounting Policies - Additional Information (Detail)</t>
        </is>
      </c>
      <c r="B1" s="2" t="inlineStr">
        <is>
          <t>Dec. 31, 2014</t>
        </is>
      </c>
      <c r="C1" s="2" t="inlineStr">
        <is>
          <t>Dec. 31, 2021TRY (₺)</t>
        </is>
      </c>
      <c r="D1" s="2" t="inlineStr">
        <is>
          <t>Dec. 31, 2020TRY (₺)segment</t>
        </is>
      </c>
    </row>
    <row r="2">
      <c r="A2" s="3" t="inlineStr">
        <is>
          <t>Disclosure of basis of preparation and summary of significant accounting policies [line items]</t>
        </is>
      </c>
    </row>
    <row r="3">
      <c r="A3" s="4" t="inlineStr">
        <is>
          <t>Number of reportable operating segments | segment</t>
        </is>
      </c>
      <c r="D3" s="5" t="n">
        <v>2</v>
      </c>
    </row>
    <row r="4">
      <c r="A4" s="4" t="inlineStr">
        <is>
          <t>Salary calculation period</t>
        </is>
      </c>
      <c r="C4" s="4" t="inlineStr">
        <is>
          <t>30 days</t>
        </is>
      </c>
    </row>
    <row r="5">
      <c r="A5" s="4" t="inlineStr">
        <is>
          <t>Maximum lump-sum payment</t>
        </is>
      </c>
      <c r="C5" s="6" t="n">
        <v>8200</v>
      </c>
      <c r="D5" s="6" t="n">
        <v>7100</v>
      </c>
    </row>
    <row r="6">
      <c r="A6" s="4" t="inlineStr">
        <is>
          <t>Discount rate used for calculating employee termination benefit</t>
        </is>
      </c>
      <c r="C6" s="4" t="inlineStr">
        <is>
          <t>2.90%</t>
        </is>
      </c>
      <c r="D6" s="4" t="inlineStr">
        <is>
          <t>3.00%</t>
        </is>
      </c>
    </row>
    <row r="7">
      <c r="A7" s="4" t="inlineStr">
        <is>
          <t>Ministry of Transport and Infrastructure of Turkey [member]</t>
        </is>
      </c>
    </row>
    <row r="8">
      <c r="A8" s="3" t="inlineStr">
        <is>
          <t>Disclosure of basis of preparation and summary of significant accounting policies [line items]</t>
        </is>
      </c>
    </row>
    <row r="9">
      <c r="A9" s="4" t="inlineStr">
        <is>
          <t>Revenue from operations</t>
        </is>
      </c>
      <c r="C9" s="6" t="n">
        <v>252049000</v>
      </c>
      <c r="D9" s="6" t="n">
        <v>223965000</v>
      </c>
    </row>
    <row r="10">
      <c r="A10" s="4" t="inlineStr">
        <is>
          <t>Belarus [member]</t>
        </is>
      </c>
    </row>
    <row r="11">
      <c r="A11" s="3" t="inlineStr">
        <is>
          <t>Disclosure of basis of preparation and summary of significant accounting policies [line items]</t>
        </is>
      </c>
    </row>
    <row r="12">
      <c r="A12" s="4" t="inlineStr">
        <is>
          <t>Three-year cumulative inflation rate</t>
        </is>
      </c>
      <c r="B12" s="4" t="inlineStr">
        <is>
          <t>6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t>
        </is>
      </c>
    </row>
    <row r="4">
      <c r="A4" s="4" t="inlineStr">
        <is>
          <t>Business combinations</t>
        </is>
      </c>
      <c r="B4" s="4" t="inlineStr">
        <is>
          <t>3. Business combinations The Company’s 100% owned subsidiary Turkcell Enerji Cozumleri ve Elektrik Satis Ticaret A.S. (“Turkcell Enerji”) has signed a Share Transfer Agreement to acquire the entire shares of Boyut Grup Enerji Elektrik Uretim ve Insaat Sanayi ve Ticaret A.S. (“Boyut Enerji”) on 6 July 2021. The respective transaction is based on an enterprise value of USD 29,600 . After adjusting for the net debt of Boyut Enerji, the Group made a payment of USD 10,972 . USD 500 of this amount shall be paid after two-years as from the agreement date. The control power of Boyut Enerji has transferred to the Group as of 18 August 2021. At the time the financial statements were authorized for issue, goodwill, identifiable assets and liabilities has been accounted in accordance with IFRS 3, “Business Combinations”. The details of the goodwill calculation, total consideration amount and the net assets acquired are as follows: ​ ​ ​ ​ Total consideration amount 95,534 - Cash consideration amount ​ 92,259 - Contingent and deferred consideration amount (Note 29) ​ 3,275 Net assets acquired (87,123) Goodwill (Note 13) 8,411 ​ The provisional fair values of identifiable assets and liabilities in accordance with IFRS 3 arising from the acquisition are as follows: ​ ​ ​ Cash and cash equivalents 5,556 Other current assets 5,737 Property, plant and equipment (Note 12) 103,933 Intangible assets (Note 13) ​ 182,881 Other non-current assets 166 Borrowings (151,892) Trade and other payables (7,879) Due to related parties (2,510) Provisions ​ (37) Employee benefit obligations (77) Deferred tax liabilities (48,755) Fair value of total identifiable net assets ( 100% ) 87,123 ​ ​ 3. Business combinations (continued) The details of cash outflow due to acquisition are as follows: ​ ​ ​ Total consideration - cash 92,259 Cash and cash equivalents - acquired (5,556) Cash outflow due to acquisition (net) 86,70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ummary of Significant Accounting Policies - Disclosure of Estimated Useful Lives (Detail)</t>
        </is>
      </c>
      <c r="B1" s="2" t="inlineStr">
        <is>
          <t>12 Months Ended</t>
        </is>
      </c>
    </row>
    <row r="2">
      <c r="B2" s="2" t="inlineStr">
        <is>
          <t>Dec. 31, 2021</t>
        </is>
      </c>
    </row>
    <row r="3">
      <c r="A3" s="4" t="inlineStr">
        <is>
          <t>Mobile network infrastructure [member] | Minimum</t>
        </is>
      </c>
    </row>
    <row r="4">
      <c r="A4" s="3" t="inlineStr">
        <is>
          <t>Disclosure of detailed information about property, plant and equipment [line items]</t>
        </is>
      </c>
    </row>
    <row r="5">
      <c r="A5" s="4" t="inlineStr">
        <is>
          <t>Estimated useful lives of property, plant and equipment</t>
        </is>
      </c>
      <c r="B5" s="4" t="inlineStr">
        <is>
          <t>4 years</t>
        </is>
      </c>
    </row>
    <row r="6">
      <c r="A6" s="4" t="inlineStr">
        <is>
          <t>Mobile network infrastructure [member] | Maximum</t>
        </is>
      </c>
    </row>
    <row r="7">
      <c r="A7" s="3" t="inlineStr">
        <is>
          <t>Disclosure of detailed information about property, plant and equipment [line items]</t>
        </is>
      </c>
    </row>
    <row r="8">
      <c r="A8" s="4" t="inlineStr">
        <is>
          <t>Estimated useful lives of property, plant and equipment</t>
        </is>
      </c>
      <c r="B8" s="4" t="inlineStr">
        <is>
          <t>20 years</t>
        </is>
      </c>
    </row>
    <row r="9">
      <c r="A9" s="4" t="inlineStr">
        <is>
          <t>Fixed network infrastructure [member] | Minimum</t>
        </is>
      </c>
    </row>
    <row r="10">
      <c r="A10" s="3" t="inlineStr">
        <is>
          <t>Disclosure of detailed information about property, plant and equipment [line items]</t>
        </is>
      </c>
    </row>
    <row r="11">
      <c r="A11" s="4" t="inlineStr">
        <is>
          <t>Estimated useful lives of property, plant and equipment</t>
        </is>
      </c>
      <c r="B11" s="4" t="inlineStr">
        <is>
          <t>3 years</t>
        </is>
      </c>
    </row>
    <row r="12">
      <c r="A12" s="4" t="inlineStr">
        <is>
          <t>Fixed network infrastructure [member] | Maximum</t>
        </is>
      </c>
    </row>
    <row r="13">
      <c r="A13" s="3" t="inlineStr">
        <is>
          <t>Disclosure of detailed information about property, plant and equipment [line items]</t>
        </is>
      </c>
    </row>
    <row r="14">
      <c r="A14" s="4" t="inlineStr">
        <is>
          <t>Estimated useful lives of property, plant and equipment</t>
        </is>
      </c>
      <c r="B14" s="4" t="inlineStr">
        <is>
          <t>25 years</t>
        </is>
      </c>
    </row>
    <row r="15">
      <c r="A15" s="4" t="inlineStr">
        <is>
          <t>Call center equipment [member] | Minimum</t>
        </is>
      </c>
    </row>
    <row r="16">
      <c r="A16" s="3" t="inlineStr">
        <is>
          <t>Disclosure of detailed information about property, plant and equipment [line items]</t>
        </is>
      </c>
    </row>
    <row r="17">
      <c r="A17" s="4" t="inlineStr">
        <is>
          <t>Estimated useful lives of property, plant and equipment</t>
        </is>
      </c>
      <c r="B17" s="4" t="inlineStr">
        <is>
          <t>4 years</t>
        </is>
      </c>
    </row>
    <row r="18">
      <c r="A18" s="4" t="inlineStr">
        <is>
          <t>Call center equipment [member] | Maximum</t>
        </is>
      </c>
    </row>
    <row r="19">
      <c r="A19" s="3" t="inlineStr">
        <is>
          <t>Disclosure of detailed information about property, plant and equipment [line items]</t>
        </is>
      </c>
    </row>
    <row r="20">
      <c r="A20" s="4" t="inlineStr">
        <is>
          <t>Estimated useful lives of property, plant and equipment</t>
        </is>
      </c>
      <c r="B20" s="4" t="inlineStr">
        <is>
          <t>8 years</t>
        </is>
      </c>
    </row>
    <row r="21">
      <c r="A21" s="4" t="inlineStr">
        <is>
          <t>Building [member] | Minimum</t>
        </is>
      </c>
    </row>
    <row r="22">
      <c r="A22" s="3" t="inlineStr">
        <is>
          <t>Disclosure of detailed information about property, plant and equipment [line items]</t>
        </is>
      </c>
    </row>
    <row r="23">
      <c r="A23" s="4" t="inlineStr">
        <is>
          <t>Estimated useful lives of property, plant and equipment</t>
        </is>
      </c>
      <c r="B23" s="4" t="inlineStr">
        <is>
          <t>21 years</t>
        </is>
      </c>
    </row>
    <row r="24">
      <c r="A24" s="4" t="inlineStr">
        <is>
          <t>Building [member] | Maximum</t>
        </is>
      </c>
    </row>
    <row r="25">
      <c r="A25" s="3" t="inlineStr">
        <is>
          <t>Disclosure of detailed information about property, plant and equipment [line items]</t>
        </is>
      </c>
    </row>
    <row r="26">
      <c r="A26" s="4" t="inlineStr">
        <is>
          <t>Estimated useful lives of property, plant and equipment</t>
        </is>
      </c>
      <c r="B26" s="4" t="inlineStr">
        <is>
          <t>25 years</t>
        </is>
      </c>
    </row>
    <row r="27">
      <c r="A27" s="4" t="inlineStr">
        <is>
          <t>Equipment, fixtures and fittings [member] | Minimum</t>
        </is>
      </c>
    </row>
    <row r="28">
      <c r="A28" s="3" t="inlineStr">
        <is>
          <t>Disclosure of detailed information about property, plant and equipment [line items]</t>
        </is>
      </c>
    </row>
    <row r="29">
      <c r="A29" s="4" t="inlineStr">
        <is>
          <t>Estimated useful lives of property, plant and equipment</t>
        </is>
      </c>
      <c r="B29" s="4" t="inlineStr">
        <is>
          <t>2 years</t>
        </is>
      </c>
    </row>
    <row r="30">
      <c r="A30" s="4" t="inlineStr">
        <is>
          <t>Equipment, fixtures and fittings [member] | Maximum</t>
        </is>
      </c>
    </row>
    <row r="31">
      <c r="A31" s="3" t="inlineStr">
        <is>
          <t>Disclosure of detailed information about property, plant and equipment [line items]</t>
        </is>
      </c>
    </row>
    <row r="32">
      <c r="A32" s="4" t="inlineStr">
        <is>
          <t>Estimated useful lives of property, plant and equipment</t>
        </is>
      </c>
      <c r="B32" s="4" t="inlineStr">
        <is>
          <t>10 years</t>
        </is>
      </c>
    </row>
    <row r="33">
      <c r="A33" s="4" t="inlineStr">
        <is>
          <t>Motor vehicles [member] | Minimum</t>
        </is>
      </c>
    </row>
    <row r="34">
      <c r="A34" s="3" t="inlineStr">
        <is>
          <t>Disclosure of detailed information about property, plant and equipment [line items]</t>
        </is>
      </c>
    </row>
    <row r="35">
      <c r="A35" s="4" t="inlineStr">
        <is>
          <t>Estimated useful lives of property, plant and equipment</t>
        </is>
      </c>
      <c r="B35" s="4" t="inlineStr">
        <is>
          <t>4 years</t>
        </is>
      </c>
    </row>
    <row r="36">
      <c r="A36" s="4" t="inlineStr">
        <is>
          <t>Motor vehicles [member] | Maximum</t>
        </is>
      </c>
    </row>
    <row r="37">
      <c r="A37" s="3" t="inlineStr">
        <is>
          <t>Disclosure of detailed information about property, plant and equipment [line items]</t>
        </is>
      </c>
    </row>
    <row r="38">
      <c r="A38" s="4" t="inlineStr">
        <is>
          <t>Estimated useful lives of property, plant and equipment</t>
        </is>
      </c>
      <c r="B38" s="4" t="inlineStr">
        <is>
          <t>6 years</t>
        </is>
      </c>
    </row>
    <row r="39">
      <c r="A39" s="4" t="inlineStr">
        <is>
          <t>Electricity production power plant [member]</t>
        </is>
      </c>
    </row>
    <row r="40">
      <c r="A40" s="3" t="inlineStr">
        <is>
          <t>Disclosure of detailed information about property, plant and equipment [line items]</t>
        </is>
      </c>
    </row>
    <row r="41">
      <c r="A41" s="4" t="inlineStr">
        <is>
          <t>Estimated useful lives of property, plant and equipment</t>
        </is>
      </c>
      <c r="B41" s="4" t="inlineStr">
        <is>
          <t>20 years</t>
        </is>
      </c>
    </row>
    <row r="42">
      <c r="A42" s="4" t="inlineStr">
        <is>
          <t>Leasehold improvements [member] | Minimum</t>
        </is>
      </c>
    </row>
    <row r="43">
      <c r="A43" s="3" t="inlineStr">
        <is>
          <t>Disclosure of detailed information about property, plant and equipment [line items]</t>
        </is>
      </c>
    </row>
    <row r="44">
      <c r="A44" s="4" t="inlineStr">
        <is>
          <t>Estimated useful lives of property, plant and equipment</t>
        </is>
      </c>
      <c r="B44" s="4" t="inlineStr">
        <is>
          <t>3 years</t>
        </is>
      </c>
    </row>
    <row r="45">
      <c r="A45" s="4" t="inlineStr">
        <is>
          <t>Leasehold improvements [member] | Maximum</t>
        </is>
      </c>
    </row>
    <row r="46">
      <c r="A46" s="3" t="inlineStr">
        <is>
          <t>Disclosure of detailed information about property, plant and equipment [line items]</t>
        </is>
      </c>
    </row>
    <row r="47">
      <c r="A47" s="4" t="inlineStr">
        <is>
          <t>Estimated useful lives of property, plant and equipment</t>
        </is>
      </c>
      <c r="B47" s="4" t="inlineStr">
        <is>
          <t>5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paration and Summary of Significant Accounting Policies - Disclosure of Estimated Useful Lives for Intangible Asset (Detail)</t>
        </is>
      </c>
      <c r="B1" s="2" t="inlineStr">
        <is>
          <t>Aug. 26, 2015</t>
        </is>
      </c>
      <c r="C1" s="2" t="inlineStr">
        <is>
          <t>Jul. 30, 2009</t>
        </is>
      </c>
      <c r="D1" s="2" t="inlineStr">
        <is>
          <t>Apr. 27, 1998</t>
        </is>
      </c>
      <c r="E1" s="2" t="inlineStr">
        <is>
          <t>Dec. 31, 2021</t>
        </is>
      </c>
    </row>
    <row r="2">
      <c r="A2" s="4" t="inlineStr">
        <is>
          <t>Telecommunication licenses | Minimum</t>
        </is>
      </c>
    </row>
    <row r="3">
      <c r="A3" s="3" t="inlineStr">
        <is>
          <t>Disclosure of detailed information about intangible assets [line items]</t>
        </is>
      </c>
    </row>
    <row r="4">
      <c r="A4" s="4" t="inlineStr">
        <is>
          <t>Useful lives intangible assets</t>
        </is>
      </c>
      <c r="E4" s="4" t="inlineStr">
        <is>
          <t>3 years</t>
        </is>
      </c>
    </row>
    <row r="5">
      <c r="A5" s="4" t="inlineStr">
        <is>
          <t>Telecommunication licenses | Maximum</t>
        </is>
      </c>
    </row>
    <row r="6">
      <c r="A6" s="3" t="inlineStr">
        <is>
          <t>Disclosure of detailed information about intangible assets [line items]</t>
        </is>
      </c>
    </row>
    <row r="7">
      <c r="A7" s="4" t="inlineStr">
        <is>
          <t>Useful lives intangible assets</t>
        </is>
      </c>
      <c r="E7" s="4" t="inlineStr">
        <is>
          <t>25 years</t>
        </is>
      </c>
    </row>
    <row r="8">
      <c r="A8" s="4" t="inlineStr">
        <is>
          <t>Turkcell 2G license [member]</t>
        </is>
      </c>
    </row>
    <row r="9">
      <c r="A9" s="3" t="inlineStr">
        <is>
          <t>Disclosure of detailed information about intangible assets [line items]</t>
        </is>
      </c>
    </row>
    <row r="10">
      <c r="A10" s="4" t="inlineStr">
        <is>
          <t>Effective period of license</t>
        </is>
      </c>
      <c r="D10" s="4" t="inlineStr">
        <is>
          <t>25 years</t>
        </is>
      </c>
    </row>
    <row r="11">
      <c r="A11" s="4" t="inlineStr">
        <is>
          <t>Turkcell 3G license [member]</t>
        </is>
      </c>
    </row>
    <row r="12">
      <c r="A12" s="3" t="inlineStr">
        <is>
          <t>Disclosure of detailed information about intangible assets [line items]</t>
        </is>
      </c>
    </row>
    <row r="13">
      <c r="A13" s="4" t="inlineStr">
        <is>
          <t>Effective period of license</t>
        </is>
      </c>
      <c r="C13" s="4" t="inlineStr">
        <is>
          <t>20 years</t>
        </is>
      </c>
    </row>
    <row r="14">
      <c r="A14" s="4" t="inlineStr">
        <is>
          <t>Turkcell 4.5G license [member]</t>
        </is>
      </c>
    </row>
    <row r="15">
      <c r="A15" s="3" t="inlineStr">
        <is>
          <t>Disclosure of detailed information about intangible assets [line items]</t>
        </is>
      </c>
    </row>
    <row r="16">
      <c r="A16" s="4" t="inlineStr">
        <is>
          <t>Effective period of license</t>
        </is>
      </c>
      <c r="B16" s="4" t="inlineStr">
        <is>
          <t>13 years</t>
        </is>
      </c>
    </row>
    <row r="17">
      <c r="A17" s="4" t="inlineStr">
        <is>
          <t>Computer software | Minimum</t>
        </is>
      </c>
    </row>
    <row r="18">
      <c r="A18" s="3" t="inlineStr">
        <is>
          <t>Disclosure of detailed information about intangible assets [line items]</t>
        </is>
      </c>
    </row>
    <row r="19">
      <c r="A19" s="4" t="inlineStr">
        <is>
          <t>Useful lives intangible assets</t>
        </is>
      </c>
      <c r="E19" s="4" t="inlineStr">
        <is>
          <t>3 years</t>
        </is>
      </c>
    </row>
    <row r="20">
      <c r="A20" s="4" t="inlineStr">
        <is>
          <t>Computer software | Maximum</t>
        </is>
      </c>
    </row>
    <row r="21">
      <c r="A21" s="3" t="inlineStr">
        <is>
          <t>Disclosure of detailed information about intangible assets [line items]</t>
        </is>
      </c>
    </row>
    <row r="22">
      <c r="A22" s="4" t="inlineStr">
        <is>
          <t>Useful lives intangible assets</t>
        </is>
      </c>
      <c r="E22" s="4" t="inlineStr">
        <is>
          <t>8 years</t>
        </is>
      </c>
    </row>
    <row r="23">
      <c r="A23" s="4" t="inlineStr">
        <is>
          <t>Indefeasible right of usage [member]</t>
        </is>
      </c>
    </row>
    <row r="24">
      <c r="A24" s="3" t="inlineStr">
        <is>
          <t>Disclosure of detailed information about intangible assets [line items]</t>
        </is>
      </c>
    </row>
    <row r="25">
      <c r="A25" s="4" t="inlineStr">
        <is>
          <t>Useful lives intangible assets</t>
        </is>
      </c>
      <c r="E25" s="4" t="inlineStr">
        <is>
          <t>15 years</t>
        </is>
      </c>
    </row>
    <row r="26">
      <c r="A26" s="4" t="inlineStr">
        <is>
          <t>Transmission lines software [member] | Minimum</t>
        </is>
      </c>
    </row>
    <row r="27">
      <c r="A27" s="3" t="inlineStr">
        <is>
          <t>Disclosure of detailed information about intangible assets [line items]</t>
        </is>
      </c>
    </row>
    <row r="28">
      <c r="A28" s="4" t="inlineStr">
        <is>
          <t>Useful lives intangible assets</t>
        </is>
      </c>
      <c r="E28" s="4" t="inlineStr">
        <is>
          <t>5 years</t>
        </is>
      </c>
    </row>
    <row r="29">
      <c r="A29" s="4" t="inlineStr">
        <is>
          <t>Transmission lines software [member] | Maximum</t>
        </is>
      </c>
    </row>
    <row r="30">
      <c r="A30" s="3" t="inlineStr">
        <is>
          <t>Disclosure of detailed information about intangible assets [line items]</t>
        </is>
      </c>
    </row>
    <row r="31">
      <c r="A31" s="4" t="inlineStr">
        <is>
          <t>Useful lives intangible assets</t>
        </is>
      </c>
      <c r="E31" s="4" t="inlineStr">
        <is>
          <t>10 years</t>
        </is>
      </c>
    </row>
    <row r="32">
      <c r="A32" s="4" t="inlineStr">
        <is>
          <t>Brand name [member] | Minimum</t>
        </is>
      </c>
    </row>
    <row r="33">
      <c r="A33" s="3" t="inlineStr">
        <is>
          <t>Disclosure of detailed information about intangible assets [line items]</t>
        </is>
      </c>
    </row>
    <row r="34">
      <c r="A34" s="4" t="inlineStr">
        <is>
          <t>Useful lives intangible assets</t>
        </is>
      </c>
      <c r="E34" s="4" t="inlineStr">
        <is>
          <t>9 years</t>
        </is>
      </c>
    </row>
    <row r="35">
      <c r="A35" s="4" t="inlineStr">
        <is>
          <t>Brand name [member] | Maximum</t>
        </is>
      </c>
    </row>
    <row r="36">
      <c r="A36" s="3" t="inlineStr">
        <is>
          <t>Disclosure of detailed information about intangible assets [line items]</t>
        </is>
      </c>
    </row>
    <row r="37">
      <c r="A37" s="4" t="inlineStr">
        <is>
          <t>Useful lives intangible assets</t>
        </is>
      </c>
      <c r="E37" s="4" t="inlineStr">
        <is>
          <t>10 years</t>
        </is>
      </c>
    </row>
    <row r="38">
      <c r="A38" s="4" t="inlineStr">
        <is>
          <t>Customer base [member] | Minimum</t>
        </is>
      </c>
    </row>
    <row r="39">
      <c r="A39" s="3" t="inlineStr">
        <is>
          <t>Disclosure of detailed information about intangible assets [line items]</t>
        </is>
      </c>
    </row>
    <row r="40">
      <c r="A40" s="4" t="inlineStr">
        <is>
          <t>Useful lives intangible assets</t>
        </is>
      </c>
      <c r="E40" s="4" t="inlineStr">
        <is>
          <t>2 years</t>
        </is>
      </c>
    </row>
    <row r="41">
      <c r="A41" s="4" t="inlineStr">
        <is>
          <t>Customer base [member] | Maximum</t>
        </is>
      </c>
    </row>
    <row r="42">
      <c r="A42" s="3" t="inlineStr">
        <is>
          <t>Disclosure of detailed information about intangible assets [line items]</t>
        </is>
      </c>
    </row>
    <row r="43">
      <c r="A43" s="4" t="inlineStr">
        <is>
          <t>Useful lives intangible assets</t>
        </is>
      </c>
      <c r="E43" s="4" t="inlineStr">
        <is>
          <t>15 years</t>
        </is>
      </c>
    </row>
    <row r="44">
      <c r="A44" s="4" t="inlineStr">
        <is>
          <t>Subscriber acquisition cost [member] | Minimum</t>
        </is>
      </c>
    </row>
    <row r="45">
      <c r="A45" s="3" t="inlineStr">
        <is>
          <t>Disclosure of detailed information about intangible assets [line items]</t>
        </is>
      </c>
    </row>
    <row r="46">
      <c r="A46" s="4" t="inlineStr">
        <is>
          <t>Useful lives intangible assets</t>
        </is>
      </c>
      <c r="E46" s="4" t="inlineStr">
        <is>
          <t>2 years</t>
        </is>
      </c>
    </row>
    <row r="47">
      <c r="A47" s="4" t="inlineStr">
        <is>
          <t>Subscriber acquisition cost [member] | Maximum</t>
        </is>
      </c>
    </row>
    <row r="48">
      <c r="A48" s="3" t="inlineStr">
        <is>
          <t>Disclosure of detailed information about intangible assets [line items]</t>
        </is>
      </c>
    </row>
    <row r="49">
      <c r="A49" s="4" t="inlineStr">
        <is>
          <t>Useful lives intangible assets</t>
        </is>
      </c>
      <c r="E49" s="4" t="inlineStr">
        <is>
          <t>6 years</t>
        </is>
      </c>
    </row>
    <row r="50">
      <c r="A50" s="4" t="inlineStr">
        <is>
          <t>Electricity production license [member]</t>
        </is>
      </c>
    </row>
    <row r="51">
      <c r="A51" s="3" t="inlineStr">
        <is>
          <t>Disclosure of detailed information about intangible assets [line items]</t>
        </is>
      </c>
    </row>
    <row r="52">
      <c r="A52" s="4" t="inlineStr">
        <is>
          <t>Useful lives intangible assets</t>
        </is>
      </c>
      <c r="E52" s="4" t="inlineStr">
        <is>
          <t>20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ummary of Significant Accounting Policies - Disclosure of Estimated Useful Lives for Investment Properties (Detail)</t>
        </is>
      </c>
      <c r="B1" s="2" t="inlineStr">
        <is>
          <t>12 Months Ended</t>
        </is>
      </c>
    </row>
    <row r="2">
      <c r="B2" s="2" t="inlineStr">
        <is>
          <t>Dec. 31, 2021</t>
        </is>
      </c>
    </row>
    <row r="3">
      <c r="A3" s="4" t="inlineStr">
        <is>
          <t>Minimum</t>
        </is>
      </c>
    </row>
    <row r="4">
      <c r="A4" s="3" t="inlineStr">
        <is>
          <t>Disclosure of detailed information about investment property [line items]</t>
        </is>
      </c>
    </row>
    <row r="5">
      <c r="A5" s="4" t="inlineStr">
        <is>
          <t>Useful life measured as period of time, investment property, cost model</t>
        </is>
      </c>
      <c r="B5" s="4" t="inlineStr">
        <is>
          <t>25 years</t>
        </is>
      </c>
    </row>
    <row r="6">
      <c r="A6" s="4" t="inlineStr">
        <is>
          <t>Maximum</t>
        </is>
      </c>
    </row>
    <row r="7">
      <c r="A7" s="3" t="inlineStr">
        <is>
          <t>Disclosure of detailed information about investment property [line items]</t>
        </is>
      </c>
    </row>
    <row r="8">
      <c r="A8" s="4" t="inlineStr">
        <is>
          <t>Useful life measured as period of time, investment property, cost model</t>
        </is>
      </c>
      <c r="B8" s="4" t="inlineStr">
        <is>
          <t>45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s>
  <sheetData>
    <row r="1">
      <c r="A1" s="1" t="inlineStr">
        <is>
          <t>Business Combinations - Additional information (Details) ₺ in Thousands, $ in Thousands</t>
        </is>
      </c>
      <c r="B1" s="2" t="inlineStr">
        <is>
          <t>Dec. 31, 2021</t>
        </is>
      </c>
      <c r="C1" s="2" t="inlineStr">
        <is>
          <t>Jul. 06, 2021USD ($)</t>
        </is>
      </c>
      <c r="D1" s="2" t="inlineStr">
        <is>
          <t>Dec. 31, 2020</t>
        </is>
      </c>
      <c r="E1" s="2" t="inlineStr">
        <is>
          <t>Jul. 06, 2021TRY (₺)</t>
        </is>
      </c>
    </row>
    <row r="2">
      <c r="A2" s="4" t="inlineStr">
        <is>
          <t>Boyut Enerji</t>
        </is>
      </c>
    </row>
    <row r="3">
      <c r="A3" s="3" t="inlineStr">
        <is>
          <t>Disclosure of detailed information about business combination [line items]</t>
        </is>
      </c>
    </row>
    <row r="4">
      <c r="A4" s="4" t="inlineStr">
        <is>
          <t>Percentage of shares acquired</t>
        </is>
      </c>
      <c r="C4" s="4" t="inlineStr">
        <is>
          <t>100.00%</t>
        </is>
      </c>
      <c r="E4" s="4" t="inlineStr">
        <is>
          <t>100.00%</t>
        </is>
      </c>
    </row>
    <row r="5">
      <c r="A5" s="4" t="inlineStr">
        <is>
          <t>Enterprise value</t>
        </is>
      </c>
      <c r="C5" s="9" t="n">
        <v>29600</v>
      </c>
    </row>
    <row r="6">
      <c r="A6" s="4" t="inlineStr">
        <is>
          <t>Cash consideration amount</t>
        </is>
      </c>
      <c r="C6" s="5" t="n">
        <v>10972</v>
      </c>
      <c r="E6" s="6" t="n">
        <v>92259</v>
      </c>
    </row>
    <row r="7">
      <c r="A7" s="4" t="inlineStr">
        <is>
          <t>Cash to be paid</t>
        </is>
      </c>
      <c r="C7" s="9" t="n">
        <v>500</v>
      </c>
      <c r="E7" s="6" t="n">
        <v>3275</v>
      </c>
    </row>
    <row r="8">
      <c r="A8" s="4" t="inlineStr">
        <is>
          <t>Period of payment for deferred amount on acquisition</t>
        </is>
      </c>
      <c r="C8" s="4" t="inlineStr">
        <is>
          <t>2 years</t>
        </is>
      </c>
    </row>
    <row r="9">
      <c r="A9" s="4" t="inlineStr">
        <is>
          <t>Turkcell Enerji [member]</t>
        </is>
      </c>
    </row>
    <row r="10">
      <c r="A10" s="3" t="inlineStr">
        <is>
          <t>Disclosure of detailed information about business combination [line items]</t>
        </is>
      </c>
    </row>
    <row r="11">
      <c r="A11" s="4" t="inlineStr">
        <is>
          <t>Proportion of ownership interest in subsidiary</t>
        </is>
      </c>
      <c r="B11" s="4" t="inlineStr">
        <is>
          <t>100.00%</t>
        </is>
      </c>
      <c r="C11" s="4" t="inlineStr">
        <is>
          <t>100.00%</t>
        </is>
      </c>
      <c r="D11" s="4" t="inlineStr">
        <is>
          <t>100.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s - Goodwill (Details) - Jul. 06, 2021 - Boyut Enerji ₺ in Thousands, $ in Thousands</t>
        </is>
      </c>
      <c r="B1" s="2" t="inlineStr">
        <is>
          <t>USD ($)</t>
        </is>
      </c>
      <c r="C1" s="2" t="inlineStr">
        <is>
          <t>TRY (₺)</t>
        </is>
      </c>
    </row>
    <row r="2">
      <c r="A2" s="3" t="inlineStr">
        <is>
          <t>Disclosure of detailed information about business combination [line items]</t>
        </is>
      </c>
    </row>
    <row r="3">
      <c r="A3" s="4" t="inlineStr">
        <is>
          <t>Total consideration amount</t>
        </is>
      </c>
      <c r="C3" s="6" t="n">
        <v>95534</v>
      </c>
    </row>
    <row r="4">
      <c r="A4" s="4" t="inlineStr">
        <is>
          <t>Cash consideration amount</t>
        </is>
      </c>
      <c r="B4" s="9" t="n">
        <v>10972</v>
      </c>
      <c r="C4" s="5" t="n">
        <v>92259</v>
      </c>
    </row>
    <row r="5">
      <c r="A5" s="4" t="inlineStr">
        <is>
          <t>Contingent and deferred consideration amount</t>
        </is>
      </c>
      <c r="B5" s="9" t="n">
        <v>500</v>
      </c>
      <c r="C5" s="5" t="n">
        <v>3275</v>
      </c>
    </row>
    <row r="6">
      <c r="A6" s="4" t="inlineStr">
        <is>
          <t>Net assets acquired</t>
        </is>
      </c>
      <c r="C6" s="5" t="n">
        <v>-87123</v>
      </c>
    </row>
    <row r="7">
      <c r="A7" s="4" t="inlineStr">
        <is>
          <t>Goodwill (Note 13)</t>
        </is>
      </c>
      <c r="C7" s="6" t="n">
        <v>841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Identifiable assets and liabilities (Details) - Boyut Enerji ₺ in Thousands</t>
        </is>
      </c>
      <c r="B1" s="2" t="inlineStr">
        <is>
          <t>Jul. 06, 2021TRY (₺)</t>
        </is>
      </c>
    </row>
    <row r="2">
      <c r="A2" s="3" t="inlineStr">
        <is>
          <t>Disclosure of detailed information about business combination [line items]</t>
        </is>
      </c>
    </row>
    <row r="3">
      <c r="A3" s="4" t="inlineStr">
        <is>
          <t>Cash and cash equivalents</t>
        </is>
      </c>
      <c r="B3" s="6" t="n">
        <v>5556</v>
      </c>
    </row>
    <row r="4">
      <c r="A4" s="4" t="inlineStr">
        <is>
          <t>Other current assets</t>
        </is>
      </c>
      <c r="B4" s="5" t="n">
        <v>5737</v>
      </c>
    </row>
    <row r="5">
      <c r="A5" s="4" t="inlineStr">
        <is>
          <t>Property, plant and equipment (Note 12)</t>
        </is>
      </c>
      <c r="B5" s="5" t="n">
        <v>103933</v>
      </c>
    </row>
    <row r="6">
      <c r="A6" s="4" t="inlineStr">
        <is>
          <t>Intangible assets (Note 13)</t>
        </is>
      </c>
      <c r="B6" s="5" t="n">
        <v>182881</v>
      </c>
    </row>
    <row r="7">
      <c r="A7" s="4" t="inlineStr">
        <is>
          <t>Other non-current assets</t>
        </is>
      </c>
      <c r="B7" s="5" t="n">
        <v>166</v>
      </c>
    </row>
    <row r="8">
      <c r="A8" s="4" t="inlineStr">
        <is>
          <t>Borrowings</t>
        </is>
      </c>
      <c r="B8" s="5" t="n">
        <v>-151892</v>
      </c>
    </row>
    <row r="9">
      <c r="A9" s="4" t="inlineStr">
        <is>
          <t>Trade and other payables</t>
        </is>
      </c>
      <c r="B9" s="5" t="n">
        <v>-7879</v>
      </c>
    </row>
    <row r="10">
      <c r="A10" s="4" t="inlineStr">
        <is>
          <t>Due to related parties</t>
        </is>
      </c>
      <c r="B10" s="5" t="n">
        <v>-2510</v>
      </c>
    </row>
    <row r="11">
      <c r="A11" s="4" t="inlineStr">
        <is>
          <t>Provisions</t>
        </is>
      </c>
      <c r="B11" s="5" t="n">
        <v>-37</v>
      </c>
    </row>
    <row r="12">
      <c r="A12" s="4" t="inlineStr">
        <is>
          <t>Employee benefit obligations</t>
        </is>
      </c>
      <c r="B12" s="5" t="n">
        <v>-77</v>
      </c>
    </row>
    <row r="13">
      <c r="A13" s="4" t="inlineStr">
        <is>
          <t>Deferred tax liabilities recognised as of acquisition date</t>
        </is>
      </c>
      <c r="B13" s="5" t="n">
        <v>-48755</v>
      </c>
    </row>
    <row r="14">
      <c r="A14" s="4" t="inlineStr">
        <is>
          <t>Fair value of total identifiable net assets (100%)</t>
        </is>
      </c>
      <c r="B14" s="6" t="n">
        <v>8712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usiness Combinations - Cash Outflow (Details) - TRY (₺) ₺ in Thousands</t>
        </is>
      </c>
      <c r="B1" s="2" t="inlineStr">
        <is>
          <t>Jul. 06, 2021</t>
        </is>
      </c>
      <c r="C1" s="2" t="inlineStr">
        <is>
          <t>Dec. 31, 2021</t>
        </is>
      </c>
    </row>
    <row r="2">
      <c r="A2" s="3" t="inlineStr">
        <is>
          <t>Disclosure of detailed information about business combination [line items]</t>
        </is>
      </c>
    </row>
    <row r="3">
      <c r="A3" s="4" t="inlineStr">
        <is>
          <t>Cash outflow due to acquisition (net)</t>
        </is>
      </c>
      <c r="C3" s="6" t="n">
        <v>86703</v>
      </c>
    </row>
    <row r="4">
      <c r="A4" s="4" t="inlineStr">
        <is>
          <t>Boyut Enerji</t>
        </is>
      </c>
    </row>
    <row r="5">
      <c r="A5" s="3" t="inlineStr">
        <is>
          <t>Disclosure of detailed information about business combination [line items]</t>
        </is>
      </c>
    </row>
    <row r="6">
      <c r="A6" s="4" t="inlineStr">
        <is>
          <t>Total consideration - cash</t>
        </is>
      </c>
      <c r="B6" s="6" t="n">
        <v>92259</v>
      </c>
    </row>
    <row r="7">
      <c r="A7" s="4" t="inlineStr">
        <is>
          <t>Cash and cash equivalents - acquired</t>
        </is>
      </c>
      <c r="B7" s="5" t="n">
        <v>-5556</v>
      </c>
    </row>
    <row r="8">
      <c r="A8" s="4" t="inlineStr">
        <is>
          <t>Cash outflow due to acquisition (net)</t>
        </is>
      </c>
      <c r="B8" s="6" t="n">
        <v>8670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isk Management - Additional Information (Detail) ₺ in Thousands, $ in Thousands</t>
        </is>
      </c>
      <c r="B1" s="2" t="inlineStr">
        <is>
          <t>12 Months Ended</t>
        </is>
      </c>
    </row>
    <row r="2">
      <c r="B2" s="2" t="inlineStr">
        <is>
          <t>Dec. 31, 2021TRY (₺)</t>
        </is>
      </c>
      <c r="C2" s="2" t="inlineStr">
        <is>
          <t>Dec. 31, 2021USD ($)</t>
        </is>
      </c>
      <c r="D2" s="2" t="inlineStr">
        <is>
          <t>Dec. 31, 2020TRY (₺)</t>
        </is>
      </c>
    </row>
    <row r="3">
      <c r="A3" s="3" t="inlineStr">
        <is>
          <t>Statement [line items]</t>
        </is>
      </c>
    </row>
    <row r="4">
      <c r="A4" s="4" t="inlineStr">
        <is>
          <t>Guarantees outstanding | ₺</t>
        </is>
      </c>
      <c r="B4" s="6" t="n">
        <v>3914303</v>
      </c>
      <c r="D4" s="6" t="n">
        <v>2171281</v>
      </c>
    </row>
    <row r="5">
      <c r="A5" s="4" t="inlineStr">
        <is>
          <t>Demand deposits | ₺</t>
        </is>
      </c>
      <c r="B5" s="6" t="n">
        <v>3045179</v>
      </c>
      <c r="D5" s="6" t="n">
        <v>975753</v>
      </c>
    </row>
    <row r="6">
      <c r="A6" s="4" t="inlineStr">
        <is>
          <t>Floating rate debt [member]</t>
        </is>
      </c>
    </row>
    <row r="7">
      <c r="A7" s="3" t="inlineStr">
        <is>
          <t>Statement [line items]</t>
        </is>
      </c>
    </row>
    <row r="8">
      <c r="A8" s="4" t="inlineStr">
        <is>
          <t>Nominal amount</t>
        </is>
      </c>
      <c r="C8" s="9" t="n">
        <v>305360</v>
      </c>
    </row>
    <row r="9">
      <c r="A9" s="4" t="inlineStr">
        <is>
          <t>Borrowings interest rate basis</t>
        </is>
      </c>
      <c r="B9" s="4" t="inlineStr">
        <is>
          <t>6-month USD LIBOR</t>
        </is>
      </c>
    </row>
    <row r="10">
      <c r="A10" s="4" t="inlineStr">
        <is>
          <t>Floating rate debt [member] | FX swap contracts [member]</t>
        </is>
      </c>
    </row>
    <row r="11">
      <c r="A11" s="3" t="inlineStr">
        <is>
          <t>Statement [line items]</t>
        </is>
      </c>
    </row>
    <row r="12">
      <c r="A12" s="4" t="inlineStr">
        <is>
          <t>Nominal amount</t>
        </is>
      </c>
      <c r="C12" s="5" t="n">
        <v>290997</v>
      </c>
    </row>
    <row r="13">
      <c r="A13" s="4" t="inlineStr">
        <is>
          <t>Floating rate debt [member] | FX swap contracts [member] | Cash flow hedges [member]</t>
        </is>
      </c>
    </row>
    <row r="14">
      <c r="A14" s="3" t="inlineStr">
        <is>
          <t>Statement [line items]</t>
        </is>
      </c>
    </row>
    <row r="15">
      <c r="A15" s="4" t="inlineStr">
        <is>
          <t>Nominal amount</t>
        </is>
      </c>
      <c r="C15" s="9" t="n">
        <v>18342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djusted EBITDA to Consolidated Profit Before Income Tax and Profit (Detail) - TRY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6" t="n">
        <v>35920542</v>
      </c>
      <c r="C4" s="6" t="n">
        <v>29103738</v>
      </c>
      <c r="D4" s="6" t="n">
        <v>25137135</v>
      </c>
    </row>
    <row r="5">
      <c r="A5" s="4" t="inlineStr">
        <is>
          <t>Profit for the year</t>
        </is>
      </c>
      <c r="B5" s="5" t="n">
        <v>5031278</v>
      </c>
      <c r="C5" s="5" t="n">
        <v>4239620</v>
      </c>
      <c r="D5" s="5" t="n">
        <v>3276690</v>
      </c>
    </row>
    <row r="6">
      <c r="A6" s="4" t="inlineStr">
        <is>
          <t>(Profit)/loss from discontinued operations</t>
        </is>
      </c>
      <c r="D6" s="5" t="n">
        <v>-772436</v>
      </c>
    </row>
    <row r="7">
      <c r="A7" s="4" t="inlineStr">
        <is>
          <t>Profit from continuing operations</t>
        </is>
      </c>
      <c r="B7" s="5" t="n">
        <v>5031278</v>
      </c>
      <c r="C7" s="5" t="n">
        <v>4239620</v>
      </c>
      <c r="D7" s="5" t="n">
        <v>2504254</v>
      </c>
    </row>
    <row r="8">
      <c r="A8" s="4" t="inlineStr">
        <is>
          <t>Income tax expense</t>
        </is>
      </c>
      <c r="B8" s="5" t="n">
        <v>-490184</v>
      </c>
      <c r="C8" s="5" t="n">
        <v>387193</v>
      </c>
      <c r="D8" s="5" t="n">
        <v>785630</v>
      </c>
    </row>
    <row r="9">
      <c r="A9" s="4" t="inlineStr">
        <is>
          <t>Finance income</t>
        </is>
      </c>
      <c r="B9" s="5" t="n">
        <v>-3592026</v>
      </c>
      <c r="C9" s="5" t="n">
        <v>-2119483</v>
      </c>
      <c r="D9" s="5" t="n">
        <v>-297450</v>
      </c>
    </row>
    <row r="10">
      <c r="A10" s="4" t="inlineStr">
        <is>
          <t>Finance costs</t>
        </is>
      </c>
      <c r="B10" s="5" t="n">
        <v>6492878</v>
      </c>
      <c r="C10" s="5" t="n">
        <v>3251164</v>
      </c>
      <c r="D10" s="5" t="n">
        <v>2025118</v>
      </c>
    </row>
    <row r="11">
      <c r="A11" s="4" t="inlineStr">
        <is>
          <t>Other income</t>
        </is>
      </c>
      <c r="B11" s="5" t="n">
        <v>-249793</v>
      </c>
      <c r="C11" s="5" t="n">
        <v>-96585</v>
      </c>
      <c r="D11" s="5" t="n">
        <v>-140705</v>
      </c>
    </row>
    <row r="12">
      <c r="A12" s="4" t="inlineStr">
        <is>
          <t>Other expenses</t>
        </is>
      </c>
      <c r="B12" s="5" t="n">
        <v>619837</v>
      </c>
      <c r="C12" s="5" t="n">
        <v>619835</v>
      </c>
      <c r="D12" s="5" t="n">
        <v>487295</v>
      </c>
    </row>
    <row r="13">
      <c r="A13" s="4" t="inlineStr">
        <is>
          <t>Depreciation and amortization</t>
        </is>
      </c>
      <c r="B13" s="5" t="n">
        <v>7291913</v>
      </c>
      <c r="C13" s="5" t="n">
        <v>5974779</v>
      </c>
      <c r="D13" s="5" t="n">
        <v>5046565</v>
      </c>
    </row>
    <row r="14">
      <c r="A14" s="4" t="inlineStr">
        <is>
          <t>Share of profit/(loss) of equity accounted investees</t>
        </is>
      </c>
      <c r="B14" s="5" t="n">
        <v>-90090</v>
      </c>
      <c r="C14" s="5" t="n">
        <v>13775</v>
      </c>
      <c r="D14" s="5" t="n">
        <v>15712</v>
      </c>
    </row>
    <row r="15">
      <c r="A15" s="4" t="inlineStr">
        <is>
          <t>Adjusted EBITDA</t>
        </is>
      </c>
      <c r="B15" s="5" t="n">
        <v>15013813</v>
      </c>
      <c r="C15" s="5" t="n">
        <v>12270298</v>
      </c>
      <c r="D15" s="5" t="n">
        <v>10426419</v>
      </c>
    </row>
    <row r="16">
      <c r="A16" s="4" t="inlineStr">
        <is>
          <t>IFRS 9 impairment loss provision</t>
        </is>
      </c>
      <c r="B16" s="5" t="n">
        <v>-271162</v>
      </c>
      <c r="C16" s="5" t="n">
        <v>-349595</v>
      </c>
      <c r="D16" s="5" t="n">
        <v>-338857</v>
      </c>
    </row>
    <row r="17">
      <c r="A17" s="4" t="inlineStr">
        <is>
          <t>Turkcell Turkey segment [member]</t>
        </is>
      </c>
    </row>
    <row r="18">
      <c r="A18" s="3" t="inlineStr">
        <is>
          <t>Disclosure of operating segments [line items]</t>
        </is>
      </c>
    </row>
    <row r="19">
      <c r="A19" s="4" t="inlineStr">
        <is>
          <t>Revenue</t>
        </is>
      </c>
      <c r="B19" s="5" t="n">
        <v>27048370</v>
      </c>
      <c r="C19" s="5" t="n">
        <v>22687330</v>
      </c>
      <c r="D19" s="5" t="n">
        <v>19820352</v>
      </c>
    </row>
    <row r="20">
      <c r="A20" s="4" t="inlineStr">
        <is>
          <t>Turkcell International segment [member]</t>
        </is>
      </c>
    </row>
    <row r="21">
      <c r="A21" s="3" t="inlineStr">
        <is>
          <t>Disclosure of operating segments [line items]</t>
        </is>
      </c>
    </row>
    <row r="22">
      <c r="A22" s="4" t="inlineStr">
        <is>
          <t>Revenue</t>
        </is>
      </c>
      <c r="B22" s="5" t="n">
        <v>3650728</v>
      </c>
      <c r="C22" s="5" t="n">
        <v>2454455</v>
      </c>
      <c r="D22" s="5" t="n">
        <v>1908086</v>
      </c>
    </row>
    <row r="23">
      <c r="A23" s="4" t="inlineStr">
        <is>
          <t>Techfin segment [member]</t>
        </is>
      </c>
    </row>
    <row r="24">
      <c r="A24" s="3" t="inlineStr">
        <is>
          <t>Disclosure of operating segments [line items]</t>
        </is>
      </c>
    </row>
    <row r="25">
      <c r="A25" s="4" t="inlineStr">
        <is>
          <t>Revenue</t>
        </is>
      </c>
      <c r="B25" s="5" t="n">
        <v>1013896</v>
      </c>
      <c r="C25" s="5" t="n">
        <v>830987</v>
      </c>
      <c r="D25" s="5" t="n">
        <v>1143183</v>
      </c>
    </row>
    <row r="26">
      <c r="A26" s="4" t="inlineStr">
        <is>
          <t>All other segments [member]</t>
        </is>
      </c>
    </row>
    <row r="27">
      <c r="A27" s="3" t="inlineStr">
        <is>
          <t>Disclosure of operating segments [line items]</t>
        </is>
      </c>
    </row>
    <row r="28">
      <c r="A28" s="4" t="inlineStr">
        <is>
          <t>Revenue</t>
        </is>
      </c>
      <c r="B28" s="5" t="n">
        <v>4207548</v>
      </c>
      <c r="C28" s="5" t="n">
        <v>3130966</v>
      </c>
      <c r="D28" s="5" t="n">
        <v>2265514</v>
      </c>
    </row>
    <row r="29">
      <c r="A29" s="4" t="inlineStr">
        <is>
          <t>Operating segments [member] | Turkcell Turkey segment [member]</t>
        </is>
      </c>
    </row>
    <row r="30">
      <c r="A30" s="3" t="inlineStr">
        <is>
          <t>Disclosure of operating segments [line items]</t>
        </is>
      </c>
    </row>
    <row r="31">
      <c r="A31" s="4" t="inlineStr">
        <is>
          <t>Revenue</t>
        </is>
      </c>
      <c r="B31" s="5" t="n">
        <v>27223543</v>
      </c>
      <c r="C31" s="5" t="n">
        <v>22822872</v>
      </c>
      <c r="D31" s="5" t="n">
        <v>19954368</v>
      </c>
    </row>
    <row r="32">
      <c r="A32" s="4" t="inlineStr">
        <is>
          <t>Adjusted EBITDA</t>
        </is>
      </c>
      <c r="B32" s="5" t="n">
        <v>12167845</v>
      </c>
      <c r="C32" s="5" t="n">
        <v>10283439</v>
      </c>
      <c r="D32" s="5" t="n">
        <v>8626020</v>
      </c>
    </row>
    <row r="33">
      <c r="A33" s="4" t="inlineStr">
        <is>
          <t>IFRS 9 impairment loss provision</t>
        </is>
      </c>
      <c r="B33" s="5" t="n">
        <v>-251870</v>
      </c>
      <c r="C33" s="5" t="n">
        <v>-295978</v>
      </c>
      <c r="D33" s="5" t="n">
        <v>-223879</v>
      </c>
    </row>
    <row r="34">
      <c r="A34" s="4" t="inlineStr">
        <is>
          <t>Operating segments [member] | Turkcell International segment [member]</t>
        </is>
      </c>
    </row>
    <row r="35">
      <c r="A35" s="3" t="inlineStr">
        <is>
          <t>Disclosure of operating segments [line items]</t>
        </is>
      </c>
    </row>
    <row r="36">
      <c r="A36" s="4" t="inlineStr">
        <is>
          <t>Revenue</t>
        </is>
      </c>
      <c r="B36" s="5" t="n">
        <v>3750081</v>
      </c>
      <c r="C36" s="5" t="n">
        <v>2542410</v>
      </c>
      <c r="D36" s="5" t="n">
        <v>2002789</v>
      </c>
    </row>
    <row r="37">
      <c r="A37" s="4" t="inlineStr">
        <is>
          <t>Adjusted EBITDA</t>
        </is>
      </c>
      <c r="B37" s="5" t="n">
        <v>1828333</v>
      </c>
      <c r="C37" s="5" t="n">
        <v>1169488</v>
      </c>
      <c r="D37" s="5" t="n">
        <v>903896</v>
      </c>
    </row>
    <row r="38">
      <c r="A38" s="4" t="inlineStr">
        <is>
          <t>IFRS 9 impairment loss provision</t>
        </is>
      </c>
      <c r="B38" s="5" t="n">
        <v>-7785</v>
      </c>
      <c r="C38" s="5" t="n">
        <v>-2845</v>
      </c>
      <c r="D38" s="5" t="n">
        <v>-5109</v>
      </c>
    </row>
    <row r="39">
      <c r="A39" s="4" t="inlineStr">
        <is>
          <t>Operating segments [member] | Techfin segment [member]</t>
        </is>
      </c>
    </row>
    <row r="40">
      <c r="A40" s="3" t="inlineStr">
        <is>
          <t>Disclosure of operating segments [line items]</t>
        </is>
      </c>
    </row>
    <row r="41">
      <c r="A41" s="4" t="inlineStr">
        <is>
          <t>Revenue</t>
        </is>
      </c>
      <c r="B41" s="5" t="n">
        <v>1075742</v>
      </c>
      <c r="C41" s="5" t="n">
        <v>845189</v>
      </c>
      <c r="D41" s="5" t="n">
        <v>1144023</v>
      </c>
    </row>
    <row r="42">
      <c r="A42" s="4" t="inlineStr">
        <is>
          <t>Adjusted EBITDA</t>
        </is>
      </c>
      <c r="B42" s="5" t="n">
        <v>638946</v>
      </c>
      <c r="C42" s="5" t="n">
        <v>507164</v>
      </c>
      <c r="D42" s="5" t="n">
        <v>660962</v>
      </c>
    </row>
    <row r="43">
      <c r="A43" s="4" t="inlineStr">
        <is>
          <t>IFRS 9 impairment loss provision</t>
        </is>
      </c>
      <c r="B43" s="5" t="n">
        <v>-10436</v>
      </c>
      <c r="C43" s="5" t="n">
        <v>-50356</v>
      </c>
      <c r="D43" s="5" t="n">
        <v>-363</v>
      </c>
    </row>
    <row r="44">
      <c r="A44" s="4" t="inlineStr">
        <is>
          <t>Operating segments [member] | All other segments [member]</t>
        </is>
      </c>
    </row>
    <row r="45">
      <c r="A45" s="3" t="inlineStr">
        <is>
          <t>Disclosure of operating segments [line items]</t>
        </is>
      </c>
    </row>
    <row r="46">
      <c r="A46" s="4" t="inlineStr">
        <is>
          <t>Revenue</t>
        </is>
      </c>
      <c r="B46" s="5" t="n">
        <v>4930019</v>
      </c>
      <c r="C46" s="5" t="n">
        <v>3603236</v>
      </c>
      <c r="D46" s="5" t="n">
        <v>2661444</v>
      </c>
    </row>
    <row r="47">
      <c r="A47" s="4" t="inlineStr">
        <is>
          <t>Adjusted EBITDA</t>
        </is>
      </c>
      <c r="B47" s="5" t="n">
        <v>401086</v>
      </c>
      <c r="C47" s="5" t="n">
        <v>338188</v>
      </c>
      <c r="D47" s="5" t="n">
        <v>267656</v>
      </c>
    </row>
    <row r="48">
      <c r="A48" s="4" t="inlineStr">
        <is>
          <t>IFRS 9 impairment loss provision</t>
        </is>
      </c>
      <c r="B48" s="5" t="n">
        <v>-1071</v>
      </c>
      <c r="C48" s="5" t="n">
        <v>-416</v>
      </c>
      <c r="D48" s="5" t="n">
        <v>-109506</v>
      </c>
    </row>
    <row r="49">
      <c r="A49" s="4" t="inlineStr">
        <is>
          <t>Intersegment eliminations [member]</t>
        </is>
      </c>
    </row>
    <row r="50">
      <c r="A50" s="3" t="inlineStr">
        <is>
          <t>Disclosure of operating segments [line items]</t>
        </is>
      </c>
    </row>
    <row r="51">
      <c r="A51" s="4" t="inlineStr">
        <is>
          <t>Revenue</t>
        </is>
      </c>
      <c r="B51" s="5" t="n">
        <v>-1058843</v>
      </c>
      <c r="C51" s="5" t="n">
        <v>-709969</v>
      </c>
      <c r="D51" s="5" t="n">
        <v>-625489</v>
      </c>
    </row>
    <row r="52">
      <c r="A52" s="4" t="inlineStr">
        <is>
          <t>Adjusted EBITDA</t>
        </is>
      </c>
      <c r="B52" s="5" t="n">
        <v>-22397</v>
      </c>
      <c r="C52" s="5" t="n">
        <v>-27981</v>
      </c>
      <c r="D52" s="5" t="n">
        <v>-32115</v>
      </c>
    </row>
    <row r="53">
      <c r="A53" s="4" t="inlineStr">
        <is>
          <t>Intersegment eliminations [member] | Turkcell Turkey segment [member]</t>
        </is>
      </c>
    </row>
    <row r="54">
      <c r="A54" s="3" t="inlineStr">
        <is>
          <t>Disclosure of operating segments [line items]</t>
        </is>
      </c>
    </row>
    <row r="55">
      <c r="A55" s="4" t="inlineStr">
        <is>
          <t>Revenue</t>
        </is>
      </c>
      <c r="B55" s="5" t="n">
        <v>-175173</v>
      </c>
      <c r="C55" s="5" t="n">
        <v>-135542</v>
      </c>
      <c r="D55" s="5" t="n">
        <v>-134016</v>
      </c>
    </row>
    <row r="56">
      <c r="A56" s="4" t="inlineStr">
        <is>
          <t>Intersegment eliminations [member] | Turkcell International segment [member]</t>
        </is>
      </c>
    </row>
    <row r="57">
      <c r="A57" s="3" t="inlineStr">
        <is>
          <t>Disclosure of operating segments [line items]</t>
        </is>
      </c>
    </row>
    <row r="58">
      <c r="A58" s="4" t="inlineStr">
        <is>
          <t>Revenue</t>
        </is>
      </c>
      <c r="B58" s="5" t="n">
        <v>-99353</v>
      </c>
      <c r="C58" s="5" t="n">
        <v>-87955</v>
      </c>
      <c r="D58" s="5" t="n">
        <v>-94703</v>
      </c>
    </row>
    <row r="59">
      <c r="A59" s="4" t="inlineStr">
        <is>
          <t>Intersegment eliminations [member] | Techfin segment [member]</t>
        </is>
      </c>
    </row>
    <row r="60">
      <c r="A60" s="3" t="inlineStr">
        <is>
          <t>Disclosure of operating segments [line items]</t>
        </is>
      </c>
    </row>
    <row r="61">
      <c r="A61" s="4" t="inlineStr">
        <is>
          <t>Revenue</t>
        </is>
      </c>
      <c r="B61" s="5" t="n">
        <v>-61846</v>
      </c>
      <c r="C61" s="5" t="n">
        <v>-14202</v>
      </c>
      <c r="D61" s="5" t="n">
        <v>-840</v>
      </c>
    </row>
    <row r="62">
      <c r="A62" s="4" t="inlineStr">
        <is>
          <t>Intersegment eliminations [member] | All other segments [member]</t>
        </is>
      </c>
    </row>
    <row r="63">
      <c r="A63" s="3" t="inlineStr">
        <is>
          <t>Disclosure of operating segments [line items]</t>
        </is>
      </c>
    </row>
    <row r="64">
      <c r="A64" s="4" t="inlineStr">
        <is>
          <t>Revenue</t>
        </is>
      </c>
      <c r="B64" s="6" t="n">
        <v>-722471</v>
      </c>
      <c r="C64" s="6" t="n">
        <v>-472270</v>
      </c>
      <c r="D64" s="6" t="n">
        <v>-39593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Geographical Information (Detail) - TRY (₺) ₺ in Thousand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Revenue</t>
        </is>
      </c>
      <c r="B4" s="6" t="n">
        <v>35920542</v>
      </c>
      <c r="C4" s="6" t="n">
        <v>29103738</v>
      </c>
      <c r="D4" s="6" t="n">
        <v>25137135</v>
      </c>
    </row>
    <row r="5">
      <c r="A5" s="4" t="inlineStr">
        <is>
          <t>Non-current assets</t>
        </is>
      </c>
      <c r="B5" s="5" t="n">
        <v>41171037</v>
      </c>
      <c r="C5" s="5" t="n">
        <v>30915021</v>
      </c>
    </row>
    <row r="6">
      <c r="A6" s="4" t="inlineStr">
        <is>
          <t>Turkey [member]</t>
        </is>
      </c>
    </row>
    <row r="7">
      <c r="A7" s="3" t="inlineStr">
        <is>
          <t>Disclosure of geographical areas [line items]</t>
        </is>
      </c>
    </row>
    <row r="8">
      <c r="A8" s="4" t="inlineStr">
        <is>
          <t>Revenue</t>
        </is>
      </c>
      <c r="B8" s="5" t="n">
        <v>32269797</v>
      </c>
      <c r="C8" s="5" t="n">
        <v>26648183</v>
      </c>
      <c r="D8" s="5" t="n">
        <v>23229046</v>
      </c>
    </row>
    <row r="9">
      <c r="A9" s="4" t="inlineStr">
        <is>
          <t>Non-current assets</t>
        </is>
      </c>
      <c r="B9" s="5" t="n">
        <v>31970383</v>
      </c>
      <c r="C9" s="5" t="n">
        <v>26165209</v>
      </c>
    </row>
    <row r="10">
      <c r="A10" s="4" t="inlineStr">
        <is>
          <t>Ukraine [member]</t>
        </is>
      </c>
    </row>
    <row r="11">
      <c r="A11" s="3" t="inlineStr">
        <is>
          <t>Disclosure of geographical areas [line items]</t>
        </is>
      </c>
    </row>
    <row r="12">
      <c r="A12" s="4" t="inlineStr">
        <is>
          <t>Revenue</t>
        </is>
      </c>
      <c r="B12" s="5" t="n">
        <v>2832145</v>
      </c>
      <c r="C12" s="5" t="n">
        <v>1800983</v>
      </c>
      <c r="D12" s="5" t="n">
        <v>1322116</v>
      </c>
    </row>
    <row r="13">
      <c r="A13" s="4" t="inlineStr">
        <is>
          <t>Non-current assets</t>
        </is>
      </c>
      <c r="B13" s="5" t="n">
        <v>6566537</v>
      </c>
      <c r="C13" s="5" t="n">
        <v>3390246</v>
      </c>
    </row>
    <row r="14">
      <c r="A14" s="4" t="inlineStr">
        <is>
          <t>Belarus [member]</t>
        </is>
      </c>
    </row>
    <row r="15">
      <c r="A15" s="3" t="inlineStr">
        <is>
          <t>Disclosure of geographical areas [line items]</t>
        </is>
      </c>
    </row>
    <row r="16">
      <c r="A16" s="4" t="inlineStr">
        <is>
          <t>Revenue</t>
        </is>
      </c>
      <c r="B16" s="5" t="n">
        <v>508289</v>
      </c>
      <c r="C16" s="5" t="n">
        <v>395363</v>
      </c>
      <c r="D16" s="5" t="n">
        <v>366314</v>
      </c>
    </row>
    <row r="17">
      <c r="A17" s="4" t="inlineStr">
        <is>
          <t>Non-current assets</t>
        </is>
      </c>
      <c r="B17" s="5" t="n">
        <v>493213</v>
      </c>
      <c r="C17" s="5" t="n">
        <v>264864</v>
      </c>
    </row>
    <row r="18">
      <c r="A18" s="4" t="inlineStr">
        <is>
          <t>Turkish Republic of Northern Cyprus [member]</t>
        </is>
      </c>
    </row>
    <row r="19">
      <c r="A19" s="3" t="inlineStr">
        <is>
          <t>Disclosure of geographical areas [line items]</t>
        </is>
      </c>
    </row>
    <row r="20">
      <c r="A20" s="4" t="inlineStr">
        <is>
          <t>Revenue</t>
        </is>
      </c>
      <c r="B20" s="5" t="n">
        <v>290498</v>
      </c>
      <c r="C20" s="5" t="n">
        <v>229652</v>
      </c>
      <c r="D20" s="5" t="n">
        <v>209109</v>
      </c>
    </row>
    <row r="21">
      <c r="A21" s="4" t="inlineStr">
        <is>
          <t>Non-current assets</t>
        </is>
      </c>
      <c r="B21" s="5" t="n">
        <v>268760</v>
      </c>
      <c r="C21" s="5" t="n">
        <v>244710</v>
      </c>
    </row>
    <row r="22">
      <c r="A22" s="4" t="inlineStr">
        <is>
          <t>Netherlands [member]</t>
        </is>
      </c>
    </row>
    <row r="23">
      <c r="A23" s="3" t="inlineStr">
        <is>
          <t>Disclosure of geographical areas [line items]</t>
        </is>
      </c>
    </row>
    <row r="24">
      <c r="A24" s="4" t="inlineStr">
        <is>
          <t>Revenue</t>
        </is>
      </c>
      <c r="B24" s="5" t="n">
        <v>19813</v>
      </c>
      <c r="C24" s="5" t="n">
        <v>28863</v>
      </c>
      <c r="D24" s="5" t="n">
        <v>8396</v>
      </c>
    </row>
    <row r="25">
      <c r="A25" s="4" t="inlineStr">
        <is>
          <t>Germany [member]</t>
        </is>
      </c>
    </row>
    <row r="26">
      <c r="A26" s="3" t="inlineStr">
        <is>
          <t>Disclosure of geographical areas [line items]</t>
        </is>
      </c>
    </row>
    <row r="27">
      <c r="A27" s="4" t="inlineStr">
        <is>
          <t>Revenue</t>
        </is>
      </c>
      <c r="C27" s="5" t="n">
        <v>694</v>
      </c>
      <c r="D27" s="6" t="n">
        <v>2154</v>
      </c>
    </row>
    <row r="28">
      <c r="A28" s="4" t="inlineStr">
        <is>
          <t>Unallocated amounts [member]</t>
        </is>
      </c>
    </row>
    <row r="29">
      <c r="A29" s="3" t="inlineStr">
        <is>
          <t>Disclosure of geographical areas [line items]</t>
        </is>
      </c>
    </row>
    <row r="30">
      <c r="A30" s="4" t="inlineStr">
        <is>
          <t>Non-current assets</t>
        </is>
      </c>
      <c r="B30" s="6" t="n">
        <v>1872144</v>
      </c>
      <c r="C30" s="6" t="n">
        <v>8499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0:58:02Z</dcterms:created>
  <dcterms:modified xmlns:dcterms="http://purl.org/dc/terms/" xmlns:xsi="http://www.w3.org/2001/XMLSchema-instance" xsi:type="dcterms:W3CDTF">2022-04-14T20:58:02Z</dcterms:modified>
</cp:coreProperties>
</file>